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Consolidated_Oper" sheetId="2" r:id="rId2"/>
    <sheet name="Statement_of_Consolidated_Comp" sheetId="3" r:id="rId3"/>
    <sheet name="Statement_of_Consolidated_Cash" sheetId="4" r:id="rId4"/>
    <sheet name="Consolidated_Balance_Sheet" sheetId="54" r:id="rId5"/>
    <sheet name="Consolidated_Balance_Sheet_Par" sheetId="6" r:id="rId6"/>
    <sheet name="Statement_of_Consolidated_Shar" sheetId="55" r:id="rId7"/>
    <sheet name="Statement_of_Consolidated_Shar1" sheetId="8" r:id="rId8"/>
    <sheet name="SUMMARY_OF_SIGNIFICANT_ACCOUNT" sheetId="56" r:id="rId9"/>
    <sheet name="ACQUISITIONS_AND_DIVESTITURES" sheetId="57" r:id="rId10"/>
    <sheet name="DERIVATIVE_INSTRUMENTS_AND_HED" sheetId="58" r:id="rId11"/>
    <sheet name="OTHER_CURRENT_LIABILITIES" sheetId="59" r:id="rId12"/>
    <sheet name="ASSET_RETIREMENT_OBLIGATION" sheetId="60" r:id="rId13"/>
    <sheet name="DEBT_AND_FINANCING_COSTS" sheetId="61" r:id="rId14"/>
    <sheet name="INCOME_TAXES" sheetId="62" r:id="rId15"/>
    <sheet name="COMMITMENTS_AND_CONTINGENCIES" sheetId="63" r:id="rId16"/>
    <sheet name="CAPITAL_STOCK" sheetId="64" r:id="rId17"/>
    <sheet name="BUSINESS_SEGMENT_INFORMATION" sheetId="65" r:id="rId18"/>
    <sheet name="SUPPLEMENTAL_GUARANTOR_INFORMA" sheetId="66" r:id="rId19"/>
    <sheet name="SUMMARY_OF_SIGNIFICANT_ACCOUNT1" sheetId="67" r:id="rId20"/>
    <sheet name="ACQUISITIONS_AND_DIVESTITURES_" sheetId="68" r:id="rId21"/>
    <sheet name="DERIVATIVE_INSTRUMENTS_AND_HED1" sheetId="69" r:id="rId22"/>
    <sheet name="OTHER_CURRENT_LIABILITIES_Tabl" sheetId="70" r:id="rId23"/>
    <sheet name="ASSET_RETIREMENT_OBLIGATION_Ta" sheetId="71" r:id="rId24"/>
    <sheet name="DEBT_AND_FINANCING_COSTS_Table" sheetId="72" r:id="rId25"/>
    <sheet name="CAPITAL_STOCK_Tables" sheetId="73" r:id="rId26"/>
    <sheet name="BUSINESS_SEGMENT_INFORMATION_T" sheetId="74" r:id="rId27"/>
    <sheet name="SUPPLEMENTAL_GUARANTOR_INFORMA1" sheetId="75" r:id="rId28"/>
    <sheet name="Recovered_Sheet1" sheetId="76" r:id="rId29"/>
    <sheet name="Recovered_Sheet2" sheetId="77" r:id="rId30"/>
    <sheet name="Acquisitions_and_Divestitures_1" sheetId="78" r:id="rId31"/>
    <sheet name="Recovered_Sheet3" sheetId="79" r:id="rId32"/>
    <sheet name="Recovered_Sheet4" sheetId="80" r:id="rId33"/>
    <sheet name="Derivative_Instruments_and_Hed2" sheetId="81" r:id="rId34"/>
    <sheet name="Derivative_Instruments_and_Hed3" sheetId="82" r:id="rId35"/>
    <sheet name="Derivative_Instruments_and_Hed4" sheetId="36" r:id="rId36"/>
    <sheet name="Derivative_Instruments_and_Hed5" sheetId="37" r:id="rId37"/>
    <sheet name="Other_Current_Liabilities_Deta" sheetId="83" r:id="rId38"/>
    <sheet name="Asset_Retirement_Obligation_As" sheetId="39" r:id="rId39"/>
    <sheet name="Debt_and_Financing_Cost_NonRec" sheetId="84" r:id="rId40"/>
    <sheet name="Debt_and_Financing_Cost_Additi" sheetId="85" r:id="rId41"/>
    <sheet name="Debt_and_Financing_Costs_Finan" sheetId="42" r:id="rId42"/>
    <sheet name="Income_Taxes_Additional_Inform" sheetId="86" r:id="rId43"/>
    <sheet name="Commitments_and_Contingencies_" sheetId="87" r:id="rId44"/>
    <sheet name="Capital_Stock_Net_Income_Per_C" sheetId="45" r:id="rId45"/>
    <sheet name="Capital_Stock_Additional_Infor" sheetId="88" r:id="rId46"/>
    <sheet name="Business_Segment_Information_A" sheetId="89" r:id="rId47"/>
    <sheet name="Business_Segment_Information_F" sheetId="48" r:id="rId48"/>
    <sheet name="Business_Segment_Information_F1" sheetId="90" r:id="rId49"/>
    <sheet name="Recovered_Sheet5" sheetId="50" r:id="rId50"/>
    <sheet name="Recovered_Sheet6" sheetId="51" r:id="rId51"/>
    <sheet name="Supplemental_Guarantor_Informa2" sheetId="52" r:id="rId52"/>
    <sheet name="Supplemental_Guarantor_Informa3" sheetId="91" r:id="rId53"/>
  </sheets>
  <calcPr calcId="0"/>
</workbook>
</file>

<file path=xl/sharedStrings.xml><?xml version="1.0" encoding="utf-8"?>
<sst xmlns="http://schemas.openxmlformats.org/spreadsheetml/2006/main" count="8910" uniqueCount="883">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APA</t>
  </si>
  <si>
    <t>Entity Registrant Name</t>
  </si>
  <si>
    <t>'APACHE CORP</t>
  </si>
  <si>
    <t>Entity Central Index Key</t>
  </si>
  <si>
    <t>'0000006769</t>
  </si>
  <si>
    <t>Current Fiscal Year End Date</t>
  </si>
  <si>
    <t>'--12-31</t>
  </si>
  <si>
    <t>Entity Filer Category</t>
  </si>
  <si>
    <t>'Large Accelerated Filer</t>
  </si>
  <si>
    <t>Entity Common Stock, Shares Outstanding</t>
  </si>
  <si>
    <t>Statement of Consolidated Operations (USD $)</t>
  </si>
  <si>
    <t>In Millions, except Per Share data, unless otherwise specified</t>
  </si>
  <si>
    <t>3 Months Ended</t>
  </si>
  <si>
    <t>Sep. 30, 2012</t>
  </si>
  <si>
    <t>REVENUES AND OTHER:</t>
  </si>
  <si>
    <t>Oil and gas production revenues</t>
  </si>
  <si>
    <t>Derivative instrument gains (losses), net</t>
  </si>
  <si>
    <t>Other</t>
  </si>
  <si>
    <t>Total revenues and other</t>
  </si>
  <si>
    <t>Oil and gas property and equipment</t>
  </si>
  <si>
    <t>Recurring</t>
  </si>
  <si>
    <t>Additional</t>
  </si>
  <si>
    <t>Other assets</t>
  </si>
  <si>
    <t>Asset retirement obligation accretion</t>
  </si>
  <si>
    <t>Lease operating expenses</t>
  </si>
  <si>
    <t>Gathering and transportation</t>
  </si>
  <si>
    <t>Taxes other than income</t>
  </si>
  <si>
    <t>General and administrative</t>
  </si>
  <si>
    <t>Merger, acquisitions &amp; transition</t>
  </si>
  <si>
    <t>Financing costs, net</t>
  </si>
  <si>
    <t>Total operating expenses</t>
  </si>
  <si>
    <t>INCOME BEFORE INCOME TAXES</t>
  </si>
  <si>
    <t>Current income tax provision</t>
  </si>
  <si>
    <t>Deferred income tax provision (benefit)</t>
  </si>
  <si>
    <t>NET INCOME</t>
  </si>
  <si>
    <t>Preferred stock dividends</t>
  </si>
  <si>
    <t>INCOME ATTRIBUTABLE TO COMMON STOCK</t>
  </si>
  <si>
    <t>NET INCOME PER COMMON SHARE:</t>
  </si>
  <si>
    <t>Basic</t>
  </si>
  <si>
    <t>Diluted</t>
  </si>
  <si>
    <t>WEIGHTED-AVERAGE NUMBER OF COMMON SHARES OUTSTANDING:</t>
  </si>
  <si>
    <t>DIVIDENDS DECLARED PER COMMON SHARE</t>
  </si>
  <si>
    <t>Statement of Consolidated Comprehensive Income (USD $)</t>
  </si>
  <si>
    <t>In Millions, unless otherwise specified</t>
  </si>
  <si>
    <t>Statement Of Income And Comprehensive Income [Abstract]</t>
  </si>
  <si>
    <t>Commodity cash flow hedge activity, net of tax:</t>
  </si>
  <si>
    <t>Reclassification of (gain) loss on settled derivative instruments</t>
  </si>
  <si>
    <t>Change in fair value of derivative instruments</t>
  </si>
  <si>
    <t>Derivative hedge ineffectiveness reclassified into earnings</t>
  </si>
  <si>
    <t>Commodity cash flow hedge activity, net of tax</t>
  </si>
  <si>
    <t>COMPREHENSIVE INCOME</t>
  </si>
  <si>
    <t>COMPREHENSIVE INCOME ATTRIBUTABLE TO COMMON STOCK</t>
  </si>
  <si>
    <t>Statement of Consolidated Cash Flows (USD $)</t>
  </si>
  <si>
    <t>CASH FLOWS FROM OPERATING ACTIVITIES:</t>
  </si>
  <si>
    <t>Adjustments to reconcile net income to net cash provided by operating activities:</t>
  </si>
  <si>
    <t>Depreciation, depletion, and amortization</t>
  </si>
  <si>
    <t>Provision for deferred income taxes</t>
  </si>
  <si>
    <t>Changes in operating assets and liabilities:</t>
  </si>
  <si>
    <t>Receivables</t>
  </si>
  <si>
    <t>Inventories</t>
  </si>
  <si>
    <t>Drilling advances</t>
  </si>
  <si>
    <t>Deferred charges and other</t>
  </si>
  <si>
    <t>Accounts payable</t>
  </si>
  <si>
    <t>Accrued expenses</t>
  </si>
  <si>
    <t>Deferred credits and noncurrent liabilities</t>
  </si>
  <si>
    <t>NET CASH PROVIDED BY OPERATING ACTIVITIES</t>
  </si>
  <si>
    <t>CASH FLOWS FROM INVESTING ACTIVITIES:</t>
  </si>
  <si>
    <t>Additions to oil and gas property</t>
  </si>
  <si>
    <t>Additions to gas gathering, transmission, and processing facilities</t>
  </si>
  <si>
    <t>Proceeds from divestiture of Gulf of Mexico Shelf properties</t>
  </si>
  <si>
    <t>Proceeds from Kitimat LNG transaction, net</t>
  </si>
  <si>
    <t>Proceeds from sale of other oil and gas properties</t>
  </si>
  <si>
    <t>Acquisition of Cordillera Energy Partners III, LLC</t>
  </si>
  <si>
    <t>Acquisition of Yara Pilbara Holdings Pty Limited</t>
  </si>
  <si>
    <t>Acquisitions, other</t>
  </si>
  <si>
    <t>Other, net</t>
  </si>
  <si>
    <t>NET CASH USED IN INVESTING ACTIVITIES</t>
  </si>
  <si>
    <t>CASH FLOWS FROM FINANCING ACTIVITIES:</t>
  </si>
  <si>
    <t>Commercial paper and bank credit facilities, net</t>
  </si>
  <si>
    <t>Fixed rate debt borrowings</t>
  </si>
  <si>
    <t>Payments on fixed rate debt</t>
  </si>
  <si>
    <t>Dividends paid</t>
  </si>
  <si>
    <t>Treasury stock activity, net</t>
  </si>
  <si>
    <t>NET CASH PROVIDED BY (USED IN) FINANCING ACTIVITIES</t>
  </si>
  <si>
    <t>NET INCREASE IN CASH AND CASH EQUIVALENTS</t>
  </si>
  <si>
    <t>CASH AND CASH EQUIVALENTS AT BEGINNING OF YEAR</t>
  </si>
  <si>
    <t>CASH AND CASH EQUIVALENTS AT END OF PERIOD</t>
  </si>
  <si>
    <t>SUPPLEMENTARY CASH FLOW DATA:</t>
  </si>
  <si>
    <t>Interest paid, net of capitalized interest</t>
  </si>
  <si>
    <t>Income taxes paid, net of refunds</t>
  </si>
  <si>
    <t>Consolidated Balance Sheet (USD $)</t>
  </si>
  <si>
    <t>Dec. 31, 2012</t>
  </si>
  <si>
    <t>CURRENT ASSETS:</t>
  </si>
  <si>
    <t>Cash and cash equivalents</t>
  </si>
  <si>
    <t>Receivables, net of allowance</t>
  </si>
  <si>
    <t>Derivative instruments</t>
  </si>
  <si>
    <t>Prepaid assets and other</t>
  </si>
  <si>
    <t>Total current assets</t>
  </si>
  <si>
    <t>Oil and gas, on the basis of full-cost accounting:</t>
  </si>
  <si>
    <t>Proved properties</t>
  </si>
  <si>
    <t>Unproved properties and properties under development, not being amortized</t>
  </si>
  <si>
    <t>Gathering, transmission and processing facilities</t>
  </si>
  <si>
    <t>Property and equipment, gross</t>
  </si>
  <si>
    <t>Less: Accumulated depreciation, depletion and amortization</t>
  </si>
  <si>
    <t>Property and equipment, net</t>
  </si>
  <si>
    <t>OTHER ASSETS:</t>
  </si>
  <si>
    <t>Goodwill</t>
  </si>
  <si>
    <t>Total assets</t>
  </si>
  <si>
    <t>CURRENT LIABILITIES:</t>
  </si>
  <si>
    <t>Current debt</t>
  </si>
  <si>
    <t>Current asset retirement obligation</t>
  </si>
  <si>
    <t>Other current liabilities</t>
  </si>
  <si>
    <t>Total current liabilities</t>
  </si>
  <si>
    <t>LONG-TERM DEBT</t>
  </si>
  <si>
    <t>DEFERRED CREDITS AND OTHER NONCURRENT LIABILITIES:</t>
  </si>
  <si>
    <t>Income taxes</t>
  </si>
  <si>
    <t>Asset retirement obligation</t>
  </si>
  <si>
    <t>Total deferred credits and other noncurrent liabilities</t>
  </si>
  <si>
    <t>COMMITMENTS AND CONTINGENCIES (Note 8)</t>
  </si>
  <si>
    <t>'  </t>
  </si>
  <si>
    <t>SHAREHOLDERS' EQUITY:</t>
  </si>
  <si>
    <t>Preferred stock, no par value, 10,000,000 shares authorized, 6% Cumulative Mandatory Convertible, Series D, $1,000 per share liquidation preference, 1,265,000 shares converted in 2013, 1,265,000 shares issued and outstanding in 2012</t>
  </si>
  <si>
    <t>Common stock, $0.625 par, 860,000,000 shares authorized, 407,897,495 and 392,712,245 shares issued, respectively</t>
  </si>
  <si>
    <t>Paid-in capital</t>
  </si>
  <si>
    <t>Retained earnings</t>
  </si>
  <si>
    <t>Treasury stock, at cost, 3,977,524 and 1,071,475 shares, respectively</t>
  </si>
  <si>
    <t>Accumulated other comprehensive loss</t>
  </si>
  <si>
    <t>Total shareholders' equity</t>
  </si>
  <si>
    <t>Total liabilities and shareholders' equity</t>
  </si>
  <si>
    <t>Consolidated Balance Sheet (Parenthetical) (USD $)</t>
  </si>
  <si>
    <t>Statement Of Financial Position [Abstract]</t>
  </si>
  <si>
    <t>Preferred stock, par value</t>
  </si>
  <si>
    <t>Preferred stock, shares authorized</t>
  </si>
  <si>
    <t>Preferred stock, shares issued</t>
  </si>
  <si>
    <t>Preferred stock, shares outstanding</t>
  </si>
  <si>
    <t>Preferred stock, liquidation preference per share</t>
  </si>
  <si>
    <t>Preferred stock, converted</t>
  </si>
  <si>
    <t>Cumulative preferred stock interest rate</t>
  </si>
  <si>
    <t>Common stock, par value</t>
  </si>
  <si>
    <t>Common stock, shares authorized</t>
  </si>
  <si>
    <t>Common stock, shares issued</t>
  </si>
  <si>
    <t>Treasury stock, shares</t>
  </si>
  <si>
    <t>Statement of Consolidated Shareholders' Equity (USD $)</t>
  </si>
  <si>
    <t>Total</t>
  </si>
  <si>
    <t>Series D Preferred Stock [Member]</t>
  </si>
  <si>
    <t>Common Stock [Member]</t>
  </si>
  <si>
    <t>Paid-In Capital [Member]</t>
  </si>
  <si>
    <t>Retained Earnings [Member]</t>
  </si>
  <si>
    <t>Treasury Stock [Member]</t>
  </si>
  <si>
    <t>Accumulated Other Comprehensive Income (Loss) [Member]</t>
  </si>
  <si>
    <t>Balance at Dec. 31, 2011</t>
  </si>
  <si>
    <t>Commodity hedges, net of tax</t>
  </si>
  <si>
    <t>Dividends:</t>
  </si>
  <si>
    <t>Preferred</t>
  </si>
  <si>
    <t>Common</t>
  </si>
  <si>
    <t>Common shares issued</t>
  </si>
  <si>
    <t>Common stock activity, net</t>
  </si>
  <si>
    <t>Compensation expense</t>
  </si>
  <si>
    <t>Balance at Sep. 30, 2012</t>
  </si>
  <si>
    <t>Balance at Dec. 31, 2012</t>
  </si>
  <si>
    <t>Conversion of Series D preferred stock</t>
  </si>
  <si>
    <t>Balance at Sep. 30, 2013</t>
  </si>
  <si>
    <t>Statement of Consolidated Shareholders' Equity (Parenthetical) (USD $)</t>
  </si>
  <si>
    <t>Common stock, dividends, per share</t>
  </si>
  <si>
    <t>SUMMARY OF SIGNIFICANT ACCOUNTING POLICIES</t>
  </si>
  <si>
    <t>Accounting Policies [Abstract]</t>
  </si>
  <si>
    <t>1. SUMMARY OF SIGNIFICANT ACCOUNTING POLICIES</t>
  </si>
  <si>
    <t>As of September 30, 2013, Apache’s significant accounting policies are consistent with those discussed in Note 1—Summary of Significant Accounting Policies of its consolidated financial statements contained in Apache’s Annual Report on Form 10-K for the fiscal year ended December 31, 2012.</t>
  </si>
  <si>
    <t>Use of Estimates</t>
  </si>
  <si>
    <t>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with regard to these financial statements include the fair value determination of acquired assets and liabilities, the estimate of proved oil and gas reserves and related present value estimates of future net cash flows therefrom, assessing asset retirement obligations, and the estimate of income taxes. Actual results could differ from those estimates.</t>
  </si>
  <si>
    <t>Oil and Gas Property</t>
  </si>
  <si>
    <t>The Company follows the full-cost method of accounting for its oil and gas properties. Under this method of accounting, all costs incurred for both successful and unsuccessful exploration and development activities, including salaries, benefits and other internal costs directly identified with these activities, and oil and gas property acquisitions are capitalized. The net book value of oil and gas properties, less related deferred income taxes, may not exceed a calculated “ceiling.” The ceiling limitation is the estimated after-tax future net cash flows from proved oil and gas reserves, discounted at 10 percent per annum and adjusted for designated cash flow hedges. Estimated future net cash flows are calculated using end-of-period costs and an unweighted arithmetic average of commodity prices in effect on the first day of each of the previous 12 months, held flat for the life of the production, except where prices are defined by contractual arrangements.</t>
  </si>
  <si>
    <t>Any excess of the net book value of proved oil and gas properties, less related deferred income taxes, over the ceiling is charged to expense and reflected as “Additional depreciation, depletion and amortization” (DD&amp;A) in the accompanying statement of consolidated operations. Such limitations are imposed separately on a country-by-country basis and are tested quarterly. For a discussion of the calculation of estimated future net cash flows, please refer to Note 14—Supplemental Oil and Gas Disclosures in Apache’s Annual Report on Form 10-K for the fiscal year ended December 31, 2012.</t>
  </si>
  <si>
    <t>In the third quarter of 2013, the Company recorded $552 million ($356 million net of tax) and $116 million ($76 million net of tax) in non-cash write-downs of the carrying value of the Company’s U.S. and Argentinian proved oil and gas properties, respectively. Additionally, the Company recorded a write-down of its Argentinian proved property balances of $65 million ($42 million net of tax) in the first quarter of 2013. Excluding the effects of cash flow hedges in calculating the ceiling limitation, the write-down amounts would not have been materially different. Separately, in the third quarter of 2013 the Company exited operations in Kenya and recorded $75 million, ($46 million net of tax), to additional DD&amp;A associated with the impairment of the entire carrying value of the Kenyan oil and gas property leases.</t>
  </si>
  <si>
    <t>For the 2012 quarters ended March 31, June 30, and September 30, the Company recorded write-downs of its Canadian proved property balances of $521 million ($390 million net of tax), $641 million ($480 million net of tax), and $721 million ($539 million net of tax), respectively.</t>
  </si>
  <si>
    <t>New Pronouncements Issued But Not Yet Adopted</t>
  </si>
  <si>
    <t>In July 2013, the FASB issued ASU No. 2013-11, which requires entities to present unrecognized tax benefits as a decrease in a net operating loss, similar tax loss, or tax credit carryforward if certain criteria are met. The guidance will eliminate the diversity in practice in the presentation of unrecognized tax benefits but will not alter the way in which entities assess deferred tax assets for realizability. ASU No. 2013-11 is effective for annual and interim reporting periods beginning after December 15, 2013. The Company is currently evaluating the impact of adopting this amendment on its consolidated financial statements, and any changes will be applied prospectively.</t>
  </si>
  <si>
    <t>ACQUISITIONS AND DIVESTITURES</t>
  </si>
  <si>
    <t>Business Combinations [Abstract]</t>
  </si>
  <si>
    <t>2. ACQUISITIONS AND DIVESTITURES</t>
  </si>
  <si>
    <t>2013 Activity</t>
  </si>
  <si>
    <t>Sinopec Partnership</t>
  </si>
  <si>
    <t>On August 29, 2013, Apache announced a global strategic partnership with Sinopec International Petroleum Exploration and Production Corporation (Sinopec) to pursue joint upstream oil and gas projects. As the first step in this partnership, Apache will receive $3.1 billion in cash, subject to customary closing adjustments, in exchange for Sinopec gaining a 33 percent minority participation in Apache’s Egypt oil and gas business. Apache will continue to operate its Egypt upstream oil and gas business. The Egypt partnership is subject to customary governmental approvals and is expected to close during the fourth quarter of 2013, with an effective date of January 1, 2013.</t>
  </si>
  <si>
    <t>Gulf of Mexico Shelf</t>
  </si>
  <si>
    <t>On September 30, 2013, Apache completed the sale of its Gulf of Mexico Shelf operations and properties to Fieldwood Energy LLC (Fieldwood), an affiliate of Riverstone Holdings. Under the terms of the agreement, Apache received consideration of $3.6 billion in cash proceeds and $1.5 billion of discounted asset abandonment liabilities assumed by Fieldwood. Additionally, Apache will receive approximately $200 million associated with pending preferential right settlements expected to close in the fourth quarter. Apache has retained a 50 percent ownership interest in all exploration blocks and in horizons below existing production in developed blocks. The effective date of the agreement is July 1, 2013.</t>
  </si>
  <si>
    <t>Apache’s net book value of oil and gas properties was reduced by approximately $4.3 billion of proved property costs and $632 million of unproved property costs as a result of the transaction.</t>
  </si>
  <si>
    <t>Kitimat LNG Project</t>
  </si>
  <si>
    <t>In February 2013, Apache completed a transaction with Chevron Canada Limited (Chevron Canada) to build and operate the Kitimat LNG project and develop shale gas resources at the Liard and Horn River basins in British Columbia. Chevron Canada and Apache Canada are now each a 50 percent owner of the Kitimat LNG plant, the Pacific Trail Pipelines Limited Partnership (PTP), and 644,000 gross undeveloped acres in the Horn River and Liard basins. As part of the transaction, Apache Canada increased its ownership in the LNG plant and PTP pipeline from 40 percent, sold portions of its existing interests in Horn River and Liard, and purchased other additional interests in Horn River. Chevron Canada will operate the LNG plant and pipeline while Apache Canada will continue to operate the upstream assets. Apache’s net proceeds from the transaction were $396 million after post-closing adjustments.</t>
  </si>
  <si>
    <t>Other Activity</t>
  </si>
  <si>
    <t>During the first nine months of 2013 Apache completed $199 million of other oil and gas property sales and $156 million of oil and gas property acquisitions.</t>
  </si>
  <si>
    <t>2012 Activity</t>
  </si>
  <si>
    <t>Cordillera Energy Partners III, LLC</t>
  </si>
  <si>
    <t>On April 30, 2012, Apache completed the acquisition of Cordillera Energy Partners III, LLC (Cordillera), a privately held exploration and production company, in a stock and cash transaction. Cordillera’s properties included approximately 312,000 net acres in the Granite Wash, Tonkawa, Cleveland, and Marmaton plays in western Oklahoma and the Texas Panhandle.</t>
  </si>
  <si>
    <t>Apache issued 6,272,667 shares of common stock and paid approximately $2.7 billion of cash to the sellers as consideration for the transaction. The transaction was accounted for using the acquisition method of accounting, which requires, among other things, that assets acquired and liabilities assumed be recognized at their fair values as of the acquisition date. The following table summarizes the final estimates of the assets acquired and liabilities assumed in the acquisition.</t>
  </si>
  <si>
    <t>  </t>
  </si>
  <si>
    <t>(In millions)</t>
  </si>
  <si>
    <t>Current assets</t>
  </si>
  <si>
    <t>$</t>
  </si>
  <si>
    <t>Unproved properties</t>
  </si>
  <si>
    <t>Gathering, transmission, and processing facilities</t>
  </si>
  <si>
    <r>
      <t>Goodwill</t>
    </r>
    <r>
      <rPr>
        <sz val="9.35"/>
        <color theme="1"/>
        <rFont val="Times New Roman"/>
        <family val="1"/>
      </rPr>
      <t>(1)</t>
    </r>
  </si>
  <si>
    <t>Deferred tax asset</t>
  </si>
  <si>
    <t>Total assets acquired</t>
  </si>
  <si>
    <t>Current liabilities</t>
  </si>
  <si>
    <t>Deferred income tax liabilities</t>
  </si>
  <si>
    <t>Other long-term obligations</t>
  </si>
  <si>
    <t>Total liabilities assumed</t>
  </si>
  <si>
    <t>Net assets acquired</t>
  </si>
  <si>
    <r>
      <t>(1)</t>
    </r>
    <r>
      <rPr>
        <sz val="10"/>
        <color theme="1"/>
        <rFont val="Times New Roman"/>
        <family val="1"/>
      </rPr>
      <t> </t>
    </r>
  </si>
  <si>
    <t>Goodwill was the excess of the consideration transferred over the net assets recognized and represents the future economic benefits arising from assets acquired that could not be individually identified and separately recognized. Goodwill is not deductible for tax purposes.</t>
  </si>
  <si>
    <t>Yara Pilbara Holdings Pty Limited</t>
  </si>
  <si>
    <t>On January 31, 2012, a subsidiary of Apache Energy Limited completed the acquisition of a 49 percent interest in Yara Pilbara Holdings Pty Limited (YPHPL, formerly Burrup Holdings Limited) for $439 million, including working capital adjustments. The transaction was funded with debt. Yara Australia Pty Ltd (Yara) owns the remaining 51 percent of YPHPL and operates the plant. The investment in YPHPL is accounted for under the equity method of accounting, with the balance recorded as a component of “Deferred charges and other” in Apache’s consolidated balance sheet and results of operations recorded as a component of “Other” under “Revenues and Other” in the Company’s statement of consolidated operations.</t>
  </si>
  <si>
    <t>DERIVATIVE INSTRUMENTS AND HEDGING ACTIVITIES</t>
  </si>
  <si>
    <t>Derivative Instruments And Hedging Activities Disclosure [Abstract]</t>
  </si>
  <si>
    <t>3. DERIVATIVE INSTRUMENTS AND HEDGING ACTIVITIES</t>
  </si>
  <si>
    <t>Objectives and Strategies</t>
  </si>
  <si>
    <t>The Company is exposed to fluctuations in crude oil and natural gas prices on the majority of its worldwide production. Apache manages the variability in its cash flows by occasionally entering into derivative transactions on a portion of its crude oil and natural gas production. The Company utilizes various types of derivative financial instruments, including swaps and options, to manage fluctuations in cash flows resulting from changes in commodity prices.</t>
  </si>
  <si>
    <t>Counterparty Risk</t>
  </si>
  <si>
    <t>The use of derivative instruments exposes the Company to counterparty credit risk, or the risk that a counterparty will be unable to meet its commitments. To reduce the concentration of exposure to any individual counterparty, Apache utilizes a diversified group of investment-grade rated counterparties, primarily financial institutions, for its derivative transactions. As of September 30, 2013, Apache had derivative positions with 17 counterparties. The Company monitors counterparty creditworthiness on an ongoing basis; however, it cannot predict sudden changes in counterparties’ creditworthiness. In addition, even if such changes are not sudden, the Company may be limited in its ability to mitigate an increase in counterparty credit risk. Should one of these counterparties not perform, Apache may not realize the benefit of some of its derivative instruments resulting from lower commodity prices.</t>
  </si>
  <si>
    <t>The Company executes commodity derivative transactions under master agreements that have netting provisions that provide for offsetting payables against receivables. In general, if a party to a derivative transaction incurs a material deterioration in its credit ratings, as defined in the applicable agreement, the other party has the right to demand the posting of collateral, demand a transfer, or terminate the arrangement. The Company’s net derivative liability position at September 30, 2013, represents the aggregate fair value of all derivative instruments with credit-risk-related contingent features that are in a net liability position. The Company has not provided any collateral to any of its counterparties as of September 30, 2013.</t>
  </si>
  <si>
    <t>Derivative Instruments</t>
  </si>
  <si>
    <t>As of September 30, 2013, Apache had the following open crude oil derivative positions:</t>
  </si>
  <si>
    <t>Fixed-Price Swaps</t>
  </si>
  <si>
    <t>Collars</t>
  </si>
  <si>
    <t>Production</t>
  </si>
  <si>
    <t>    Period</t>
  </si>
  <si>
    <t>Settlement</t>
  </si>
  <si>
    <t>Index</t>
  </si>
  <si>
    <t>Mbbls</t>
  </si>
  <si>
    <t>Weighted</t>
  </si>
  <si>
    <t>Average</t>
  </si>
  <si>
    <t>Fixed Price</t>
  </si>
  <si>
    <t>Floor</t>
  </si>
  <si>
    <t>Price</t>
  </si>
  <si>
    <t>Ceiling Price</t>
  </si>
  <si>
    <r>
      <t>2013 </t>
    </r>
    <r>
      <rPr>
        <sz val="8"/>
        <color theme="1"/>
        <rFont val="Calibri"/>
        <family val="2"/>
        <scheme val="minor"/>
      </rPr>
      <t>(1)</t>
    </r>
  </si>
  <si>
    <t>NYMEX WTI</t>
  </si>
  <si>
    <t>Dated Brent</t>
  </si>
  <si>
    <t>—  </t>
  </si>
  <si>
    <t>NYMEX WTI</t>
  </si>
  <si>
    <r>
      <t>2014 </t>
    </r>
    <r>
      <rPr>
        <sz val="8"/>
        <color theme="1"/>
        <rFont val="Calibri"/>
        <family val="2"/>
        <scheme val="minor"/>
      </rPr>
      <t>(1)</t>
    </r>
  </si>
  <si>
    <r>
      <t>(1)</t>
    </r>
    <r>
      <rPr>
        <sz val="11"/>
        <color theme="1"/>
        <rFont val="Calibri"/>
        <family val="2"/>
        <scheme val="minor"/>
      </rPr>
      <t> </t>
    </r>
  </si>
  <si>
    <t>For 2013 and 2014, these fixed-price swaps and collars have been designated as cash flow hedges with unrealized gains and losses deferred in accumulated other comprehensive loss.</t>
  </si>
  <si>
    <t>As of September 30, 2013, Apache had the following open natural gas derivative positions:</t>
  </si>
  <si>
    <t>Settlement Index</t>
  </si>
  <si>
    <t>MMBtu</t>
  </si>
  <si>
    <t>(in 000’s)</t>
  </si>
  <si>
    <t>NYMEX Henry Hub</t>
  </si>
  <si>
    <t>For 2013 and 2014, these fixed-price swaps have been designated as cash flow hedges with unrealized gains and losses deferred in accumulated other comprehensive loss.</t>
  </si>
  <si>
    <t>Fair Value Measurements</t>
  </si>
  <si>
    <t>Apache’s commodity derivative instruments consist of variable-to-fixed price commodity swaps and options. The fair values of the Company’s derivatives are not actively quoted in the open market. The Company uses a market approach to estimate the fair values of its derivative instruments, utilizing commodity futures price strips for the underlying commodities provided by a reputable third party.</t>
  </si>
  <si>
    <t>The following table presents the Company’s derivative assets and liabilities measured at fair value on a recurring basis:</t>
  </si>
  <si>
    <t>Fair Value Measurements Using</t>
  </si>
  <si>
    <t>Quoted</t>
  </si>
  <si>
    <t>Price in</t>
  </si>
  <si>
    <t>Active</t>
  </si>
  <si>
    <t>Markets</t>
  </si>
  <si>
    <t>(Level 1)</t>
  </si>
  <si>
    <t>Significant</t>
  </si>
  <si>
    <t>Inputs</t>
  </si>
  <si>
    <t>(Level 2)</t>
  </si>
  <si>
    <t>Unobservable</t>
  </si>
  <si>
    <t>(Level 3)</t>
  </si>
  <si>
    <t>Fair</t>
  </si>
  <si>
    <t>Value</t>
  </si>
  <si>
    <r>
      <t>Netting</t>
    </r>
    <r>
      <rPr>
        <b/>
        <sz val="7"/>
        <color theme="1"/>
        <rFont val="Calibri"/>
        <family val="2"/>
        <scheme val="minor"/>
      </rPr>
      <t>(1)</t>
    </r>
  </si>
  <si>
    <t>Carrying</t>
  </si>
  <si>
    <t>Amount</t>
  </si>
  <si>
    <t>(In millions)</t>
  </si>
  <si>
    <t>September 30, 2013</t>
  </si>
  <si>
    <t>Assets:</t>
  </si>
  <si>
    <t>Derivatives designated as cash flow hedges</t>
  </si>
  <si>
    <t>Derivatives not designated as cash flow hedges</t>
  </si>
  <si>
    <t>Total Derivative assets</t>
  </si>
  <si>
    <t>(22</t>
  </si>
  <si>
    <t>) </t>
  </si>
  <si>
    <t>Liabilities:</t>
  </si>
  <si>
    <t>Total Derivative liabilities</t>
  </si>
  <si>
    <t>(15</t>
  </si>
  <si>
    <t>The derivative fair values are based on analysis of each contract on a gross basis, excluding the impact of netting agreements with counterparties.</t>
  </si>
  <si>
    <t>Derivative Assets and Liabilities Recorded in the Consolidated Balance Sheet</t>
  </si>
  <si>
    <t>All derivative instruments are reflected as either assets or liabilities at fair value in the consolidated balance sheet. These fair values are recorded by netting asset and liability positions where counterparty master netting arrangements contain provisions for net settlement. The carrying value of the Company’s derivative assets and liabilities and their locations on the consolidated balance sheet are as follows:</t>
  </si>
  <si>
    <t>September 30,</t>
  </si>
  <si>
    <t>December 31,</t>
  </si>
  <si>
    <t>Current Assets: Derivative instruments</t>
  </si>
  <si>
    <t>Other Assets: Deferred charges and other</t>
  </si>
  <si>
    <t>Total Assets</t>
  </si>
  <si>
    <t>Current Liabilities: Derivative instruments</t>
  </si>
  <si>
    <t>Noncurrent Liabilities: Other</t>
  </si>
  <si>
    <t>Total Liabilities</t>
  </si>
  <si>
    <t>Derivative Activity Recorded in the Statement of Consolidated Operations</t>
  </si>
  <si>
    <t>The following table summarizes the effect of derivative instruments on the Company’s statement of consolidated operations:</t>
  </si>
  <si>
    <t>For the Quarter</t>
  </si>
  <si>
    <t>Ended</t>
  </si>
  <si>
    <t>For the Nine</t>
  </si>
  <si>
    <t>Months Ended</t>
  </si>
  <si>
    <t>Gain (Loss) on Derivatives</t>
  </si>
  <si>
    <t>Recognized in Income</t>
  </si>
  <si>
    <t>Gain (loss) on cash flow hedges reclassified from accumulated other comprehensive loss</t>
  </si>
  <si>
    <t>Oil and Gas Production Revenues</t>
  </si>
  <si>
    <t>(18</t>
  </si>
  <si>
    <t>Gain (loss) for ineffectiveness on cash flow hedges</t>
  </si>
  <si>
    <t>Revenues and other: Other</t>
  </si>
  <si>
    <t>(1</t>
  </si>
  <si>
    <t>Gain (loss) on derivatives not designated as cash flow hedges</t>
  </si>
  <si>
    <t>(422</t>
  </si>
  <si>
    <t>(275</t>
  </si>
  <si>
    <t>Unrealized gains and losses for derivative activity recorded in the statement of consolidated operations is reflected in the statement of consolidated cash flows as a component of “Other” in “Adjustments to reconcile net income to net cash provided by operating activities.”</t>
  </si>
  <si>
    <t>Derivative Activity in Accumulated Other Comprehensive Loss</t>
  </si>
  <si>
    <t>A reconciliation of the components of accumulated other comprehensive loss in the statement of consolidated shareholders’ equity related to Apache’s cash flow hedges is presented in the table below. Derivative activity represents all of the reclassifications out of accumulated other comprehensive loss to income for the periods presented.</t>
  </si>
  <si>
    <t>For the Nine Months Ended September 30,</t>
  </si>
  <si>
    <t>Before</t>
  </si>
  <si>
    <t>tax</t>
  </si>
  <si>
    <t>After</t>
  </si>
  <si>
    <t>Unrealized gain (loss) on derivatives at beginning of period</t>
  </si>
  <si>
    <t>(10</t>
  </si>
  <si>
    <t>(6</t>
  </si>
  <si>
    <t>Realized amounts reclassified into earnings</t>
  </si>
  <si>
    <t>(202</t>
  </si>
  <si>
    <t>(151</t>
  </si>
  <si>
    <t>Net change in derivative fair value</t>
  </si>
  <si>
    <t>(7</t>
  </si>
  <si>
    <t>Ineffectiveness reclassified into earnings</t>
  </si>
  <si>
    <t>Unrealized gain on derivatives at end of period</t>
  </si>
  <si>
    <t>Gains and losses on existing hedges will be realized in future earnings through 2014, in the same period as the related sales of natural gas and crude oil production occur. Included in accumulated other comprehensive loss as of September 30, 2013, is a net gain of approximately $2 million ($1 million after tax) that applies to the next 12 months; however, estimated and actual amounts are likely to vary materially as a result of changes in market conditions.</t>
  </si>
  <si>
    <t>OTHER CURRENT LIABILITIES</t>
  </si>
  <si>
    <t>Payables And Accruals [Abstract]</t>
  </si>
  <si>
    <t>4. OTHER CURRENT LIABILITIES</t>
  </si>
  <si>
    <t>The following table provides detail of our other current liabilities:</t>
  </si>
  <si>
    <t>Accrued operating expenses</t>
  </si>
  <si>
    <t>Accrued exploration and development</t>
  </si>
  <si>
    <t>Accrued compensation and benefits</t>
  </si>
  <si>
    <t>Accrued interest</t>
  </si>
  <si>
    <t>Accrued income taxes</t>
  </si>
  <si>
    <t>Total Other current liabilities</t>
  </si>
  <si>
    <t>ASSET RETIREMENT OBLIGATION</t>
  </si>
  <si>
    <t>Asset Retirement Obligation Disclosure [Abstract]</t>
  </si>
  <si>
    <t>5. ASSET RETIREMENT OBLIGATION</t>
  </si>
  <si>
    <t>The following table describes changes to the Company’s asset retirement obligation (ARO) liability for the nine-month period ended September 30, 2013:</t>
  </si>
  <si>
    <t>Asset retirement obligation at December 31, 2012</t>
  </si>
  <si>
    <t>Liabilities incurred</t>
  </si>
  <si>
    <t>Liabilities acquired</t>
  </si>
  <si>
    <t>Liabilities divested</t>
  </si>
  <si>
    <t>(1,563</t>
  </si>
  <si>
    <t>Liabilities settled</t>
  </si>
  <si>
    <t>(396</t>
  </si>
  <si>
    <t>Accretion expense</t>
  </si>
  <si>
    <t>Revisions in estimated liabilities</t>
  </si>
  <si>
    <t>Asset retirement obligation at September 30, 2013</t>
  </si>
  <si>
    <t>Less current portion</t>
  </si>
  <si>
    <t>(139</t>
  </si>
  <si>
    <t>Asset retirement obligation, long-term</t>
  </si>
  <si>
    <t>DEBT AND FINANCING COSTS</t>
  </si>
  <si>
    <t>Debt Disclosure [Abstract]</t>
  </si>
  <si>
    <t>6. DEBT AND FINANCING COSTS</t>
  </si>
  <si>
    <t>The following table presents the carrying amounts and estimated fair values of the Company’s outstanding debt:</t>
  </si>
  <si>
    <t>December 31, 2012</t>
  </si>
  <si>
    <t>Uncommitted credit lines</t>
  </si>
  <si>
    <t>Commercial paper</t>
  </si>
  <si>
    <t>Notes and debentures</t>
  </si>
  <si>
    <t>Total Debt</t>
  </si>
  <si>
    <t>The Company’s debt is recorded at the carrying amount, net of unamortized discount, on its consolidated balance sheet. The carrying amount of the Company’s commercial paper and uncommitted credit facilities and overdraft lines approximates fair value because the interest rates are variable and reflective of market rates. Apache uses a market approach to determine the fair value of its notes and debentures using estimates provided by an independent investment financial data services firm (a Level 2 fair value measurement).</t>
  </si>
  <si>
    <t>During 2013, Apache repaid the $500 million aggregate principal amount of 5.25-percent notes that matured on April 15, 2013 and the $400 million aggregate principal amount of 6.00-percent notes that matured on September 15, 2013 by borrowing under our commercial paper program.</t>
  </si>
  <si>
    <t>The Company has available a $3.0 billion commercial paper program, which generally enables Apache to borrow funds for up to 270 days at competitive interest rates. The commercial paper program is fully supported by available borrowing capacity under our committed credit facilities. During the third quarter of 2013, the Company used proceeds from divestitures to repay all outstanding commercial paper. As of December 31, 2012, the Company had $489 million in commercial paper outstanding.</t>
  </si>
  <si>
    <t>As of September 30, 2013, the Company had unsecured committed revolving credit facilities totaling $3.3 billion, of which $1.0 billion matures in August 2016 and $2.3 billion matures in June 2017. The facilities consist of a $1.7 billion facility and $1.0 billion facility for the U.S., a $300 million facility for Australia, and a $300 million facility for Canada. As of September 30, 2013, available borrowing capacity under the Company’s credit facilities was $3.3 billion. The Company’s committed credit facilities are used to support Apache’s commercial paper program.</t>
  </si>
  <si>
    <t>As of September 30, 2013 and December 31, 2012, current debt included $57 million and $91 million, respectively, borrowed on uncommitted credit facilities and overdraft lines.</t>
  </si>
  <si>
    <t>Financing Costs, Net</t>
  </si>
  <si>
    <t>For the Quarter Ended</t>
  </si>
  <si>
    <t>For the Nine Months Ended</t>
  </si>
  <si>
    <t>Interest expense</t>
  </si>
  <si>
    <t>Amortization of deferred loan costs</t>
  </si>
  <si>
    <t>Capitalized interest</t>
  </si>
  <si>
    <t>(93</t>
  </si>
  <si>
    <t>(90</t>
  </si>
  <si>
    <t>(276</t>
  </si>
  <si>
    <t>(241</t>
  </si>
  <si>
    <t>Interest income</t>
  </si>
  <si>
    <t>(4</t>
  </si>
  <si>
    <t>(12</t>
  </si>
  <si>
    <t>INCOME TAXES</t>
  </si>
  <si>
    <t>Income Tax Disclosure [Abstract]</t>
  </si>
  <si>
    <t>7. INCOME TAXES</t>
  </si>
  <si>
    <t>The Company estimates its annual effective income tax rate in recording its quarterly provision for income taxes in the various jurisdictions in which the Company operates. Statutory tax rate changes and other significant or unusual items are recognized as discrete items in the quarter in which they occur. Accordingly, the Company recorded the income tax impact of a $552 million non-cash write-down and a $75 million non-cash impairment on its U.S. and Kenyan oil and gas properties, respectively, as discrete items for the three months ended September 30, 2013. The Company also recorded the income tax impact of $65 million and $116 million non-cash write-downs of its Argentinian proved oil and gas properties as discrete items in the first and third quarters of 2013, respectively. In 2012, the Company recorded the income tax impact of $521 million, $641 million, and $721 million non-cash write-downs of its Canadian proved oil and gas properties as discrete items in the first, second, and third quarters, respectively.</t>
  </si>
  <si>
    <t>The Company recorded increases of $48 million and $10 million in the Argentina and Canada valuation allowances, respectively, during the third quarter of 2013 for deferred tax assets the Company does not expect to realize. During the first nine months of 2013, the Company recorded increases in the valuation allowances in Argentina and Canada totaling $66 million and $38 million, respectively.</t>
  </si>
  <si>
    <t>Apache and its subsidiaries are subject to U.S. federal income tax as well as income or capital taxes in various state and foreign jurisdictions. The Company’s tax reserves are related to tax years that may be subject to examination by the relevant taxing authority. The Company is under audit with the Internal Revenue Service (IRS) for the 2011 and 2012 tax years. The Company is also under audit in various states and in most of the Company’s foreign jurisdictions as part of its normal course of business.</t>
  </si>
  <si>
    <t>COMMITMENTS AND CONTINGENCIES</t>
  </si>
  <si>
    <t>Commitments And Contingencies Disclosure [Abstract]</t>
  </si>
  <si>
    <t>8. COMMITMENTS AND CONTINGENCIES</t>
  </si>
  <si>
    <t>Legal Matters</t>
  </si>
  <si>
    <t>Apache is party to various legal actions arising in the ordinary course of business, including litigation and governmental and regulatory controls. The Company has an accrued liability of approximately $8 million for all legal contingencies that are deemed to be probable of occurring and can be reasonably estimated. Apache’s estimates are based on information known about the matters and its experience in contesting, litigating, and settling similar matters. Although actual amounts could differ from management’s estimate, none of the actions are believed by management to involve future amounts that would be material to Apache’s financial position, results of operations, or liquidity after consideration of recorded accruals. For material matters that Apache believes an unfavorable outcome is reasonably possible, the Company has disclosed the nature of the matter and a range of potential exposure, unless an estimate cannot be made at this time. It is management’s opinion that the loss for any other litigation matters and claims that are reasonably possible to occur will not have a material adverse effect on the Company’s financial position, results of operations, or liquidity.</t>
  </si>
  <si>
    <t>Argentine Environmental Claims</t>
  </si>
  <si>
    <r>
      <t>As more fully described in Note 8 of the financial statements in Apache’s Annual Report on Form 10-K for its 2012 fiscal year, in 2006 the Company acquired a subsidiary of Pioneer Natural Resources in Argentina (PNRA) that is involved in various administrative proceedings with environmental authorities in the Neuquén Province relating to permits for and discharges from operations in that province. In addition, PNRA was named in a suit initiated against oil companies operating in the Neuquén basin entitled </t>
    </r>
    <r>
      <rPr>
        <i/>
        <sz val="10"/>
        <color theme="1"/>
        <rFont val="Calibri"/>
        <family val="2"/>
        <scheme val="minor"/>
      </rPr>
      <t>Asociación de Superficiarios de la Patagonia v. YPF S.A., et. al</t>
    </r>
    <r>
      <rPr>
        <sz val="10"/>
        <color theme="1"/>
        <rFont val="Calibri"/>
        <family val="2"/>
        <scheme val="minor"/>
      </rPr>
      <t>., originally filed on August 21, 2003, in the Argentine National Supreme Court of Justice relating to various environmental and remediation claims. The plaintiff in that case, known as ASSUPA, in 2012 asserted similar lawsuits and claims against numerous oil and gas producers relating to other geographic areas of Argentina, including claims against a Company subsidiary relating to the Austral Basin. While it is possible that one or more of the Company’s subsidiaries may incur liabilities related to these claims, no reasonable prediction can be made as the Company’s subsidiaries’ exposure related to these lawsuits is not currently determinable. No other material change in the status of these matters has occurred since the filing of Apache’s Annual Report on Form 10-K for its 2012 fiscal year.</t>
    </r>
  </si>
  <si>
    <t>U.S. Royalty Litigation</t>
  </si>
  <si>
    <r>
      <t>As more fully described in Note 8 of the financial statements in Apache’s Annual Report on Form 10-K for its 2012 fiscal year, on August 20, 2012, in </t>
    </r>
    <r>
      <rPr>
        <i/>
        <sz val="10"/>
        <color theme="1"/>
        <rFont val="Calibri"/>
        <family val="2"/>
        <scheme val="minor"/>
      </rPr>
      <t>Foster v. Apache Corporation</t>
    </r>
    <r>
      <rPr>
        <sz val="10"/>
        <color theme="1"/>
        <rFont val="Calibri"/>
        <family val="2"/>
        <scheme val="minor"/>
      </rPr>
      <t>, Civil Action No. CIV-10-0573-HE, in the United States District Court for the Western District of Oklahoma, the District Court denied plaintiff’s motion for class certification. The plaintiff filed a motion for reconsideration, which was also denied, and petitioned the United States Court of Appeals for the Tenth Circuit to accept an appeal of the District Court’s ruling denying class certification. The plaintiff withdrew the petition to appeal following decisions on July 8, 2013, by the United States Court of Appeals for the Tenth Circuit to vacate District Court class certification orders in two unrelated lawsuits – </t>
    </r>
    <r>
      <rPr>
        <i/>
        <sz val="10"/>
        <color theme="1"/>
        <rFont val="Calibri"/>
        <family val="2"/>
        <scheme val="minor"/>
      </rPr>
      <t>Wallace B. Roderick Revocable Living Trust v. XTO Energy, Inc.</t>
    </r>
    <r>
      <rPr>
        <sz val="10"/>
        <color theme="1"/>
        <rFont val="Calibri"/>
        <family val="2"/>
        <scheme val="minor"/>
      </rPr>
      <t>, No. 12-3176, and </t>
    </r>
    <r>
      <rPr>
        <i/>
        <sz val="10"/>
        <color theme="1"/>
        <rFont val="Calibri"/>
        <family val="2"/>
        <scheme val="minor"/>
      </rPr>
      <t>Chieftain Royalty Company v. XTO Energy, Inc.</t>
    </r>
    <r>
      <rPr>
        <sz val="10"/>
        <color theme="1"/>
        <rFont val="Calibri"/>
        <family val="2"/>
        <scheme val="minor"/>
      </rPr>
      <t>, No. 12-7047. No other material change in the status of this matter has occurred since the filing of Apache’s Annual Report on Form 10-K for its 2012 fiscal year.</t>
    </r>
  </si>
  <si>
    <r>
      <t>Louisiana Restoration</t>
    </r>
    <r>
      <rPr>
        <sz val="10"/>
        <color theme="1"/>
        <rFont val="Calibri"/>
        <family val="2"/>
        <scheme val="minor"/>
      </rPr>
      <t> </t>
    </r>
  </si>
  <si>
    <t>As more fully described in Note 8 of the financial statements in Apache’s Annual Report on Form 10-K for its 2012 fiscal year, numerous surface owners have filed claims or sent demand letters to various oil and gas companies, including Apache, claiming that, under either expressed or implied lease terms or Louisiana law, they are liable for damage measured by the cost of restoration of leased premises to their original condition as well as damages for contamination and cleanup. No material change in the status of these matters has occurred since the filing of Apache’s Annual Report on Form 10-K for its 2012 fiscal year.</t>
  </si>
  <si>
    <r>
      <t>On July 24, 2013, a lawsuit was filed captioned </t>
    </r>
    <r>
      <rPr>
        <i/>
        <sz val="10"/>
        <color theme="1"/>
        <rFont val="Calibri"/>
        <family val="2"/>
        <scheme val="minor"/>
      </rPr>
      <t>Board of Commissioners of the Southeast Louisiana Flood Protection Authority – East v. Tennessee Gas Pipeline Company et al.</t>
    </r>
    <r>
      <rPr>
        <sz val="10"/>
        <color theme="1"/>
        <rFont val="Calibri"/>
        <family val="2"/>
        <scheme val="minor"/>
      </rPr>
      <t>, Case No. 2013-6911 in the Civil District Court for the Parish of Orleans, State of Louisiana, in which plaintiff on behalf of itself and as the board governing the levee districts of Orleans, Lake Borgne Basin, and East Jefferson alleges that Louisiana coastal lands have been damaged as a result of oil and gas industry activity, including a network of canals for access and pipelines. The plaintiff seeks damages and injunctive relief in the form of abatement and restoration based on claims of negligence, strict liability, natural servitude of drain, public nuisance, private nuisance, and breach of contract – third party beneficiary. Apache has been indiscriminately named as one of approximately 100 defendants in the lawsuit. Defendant Chevron U.S.A., Inc. filed a notice to remove the case to the United States District Court for the Eastern District of Louisiana, civil action No. 13-5410. The overall exposure related to this lawsuit is not currently determinable. While an adverse judgment against Apache might be possible, Apache intends to vigorously defend the case.</t>
    </r>
  </si>
  <si>
    <t>Hurricane-Related Litigation</t>
  </si>
  <si>
    <r>
      <t>As more fully described in Note 8 of the financial statements in Apache’s Annual Report on Form 10-K for its 2012 fiscal year, on May 27, 2011, in the case styled </t>
    </r>
    <r>
      <rPr>
        <i/>
        <sz val="10"/>
        <color theme="1"/>
        <rFont val="Calibri"/>
        <family val="2"/>
        <scheme val="minor"/>
      </rPr>
      <t>Comer et al. v. Murphy Oil USA, Inc. et al.</t>
    </r>
    <r>
      <rPr>
        <sz val="10"/>
        <color theme="1"/>
        <rFont val="Calibri"/>
        <family val="2"/>
        <scheme val="minor"/>
      </rPr>
      <t>, Case No. 1:11-cv-220 HS0-JMR, in the United States District Court for the Southern District of Mississippi, the District Court granted defendants’ motion to dismiss plaintiffs’ claims, and plaintiffs appealed the decision to the United States Court of Appeals for the Fifth Circuit. On May 14, 2013, the United States Court of Appeals for the Fifth Circuit affirmed the District Court’s decision in case No. 12-60291. The deadline expired for the plaintiffs to seek a review by the United States Supreme Court, and the matter is resolved. No other material change in the status of this matter has occurred since the filing of Apache’s Annual Report on Form 10-K for its 2012 fiscal year.</t>
    </r>
  </si>
  <si>
    <r>
      <t>Australia Gas Pipeline Force Majeure</t>
    </r>
    <r>
      <rPr>
        <sz val="10"/>
        <color theme="1"/>
        <rFont val="Calibri"/>
        <family val="2"/>
        <scheme val="minor"/>
      </rPr>
      <t> </t>
    </r>
  </si>
  <si>
    <t>As more fully described in Note 8 of the financial statements in Apache’s Annual Report on Form 10-K for its 2012 fiscal year, in 2008 Company subsidiaries reported a pipeline explosion that interrupted deliveries of natural gas in Australia to customers under various long-term contracts. No material change in the status of these matters has occurred since the filing of Apache’s most recent Annual Report on Form 10-K for its 2012 fiscal year except as follows:</t>
  </si>
  <si>
    <t>•</t>
  </si>
  <si>
    <r>
      <t xml:space="preserve">In the case captioned </t>
    </r>
    <r>
      <rPr>
        <i/>
        <sz val="11"/>
        <color theme="1"/>
        <rFont val="Calibri"/>
        <family val="2"/>
        <scheme val="minor"/>
      </rPr>
      <t>Alcoa of Australia Limited v. Apache Energy Limited, Apache Northwest Pty Ltd, Tap (Harriet) Pty Ltd, and Kufpec Australia Pty Ltd</t>
    </r>
    <r>
      <rPr>
        <sz val="11"/>
        <color theme="1"/>
        <rFont val="Calibri"/>
        <family val="2"/>
        <scheme val="minor"/>
      </rPr>
      <t>, Civ. 1481 of 2011, in the Supreme Court of Western Australia, on June 20, 2012, the Supreme Court struck out Alcoa’s claim that the liquidated damages provisions under two long-term contracts are unenforceable as a penalty and also struck out Alcoa’s claim for damages for breach of statutory duty. On September 17, 2013, the Western Australia Court of Appeal dismissed the Company subsidiaries’ appeal concerning Alcoa’s remaining tort claim for economic loss. On October 15, 2013, the Company subsidiaries applied to the High Court of Australia for leave to appeal. The applications for leave to appeal are pending. If the High Court does not grant leave to appeal at this time, all of the Company subsidiaries’ defenses remain intact for further proceedings at the trial court level.</t>
    </r>
  </si>
  <si>
    <r>
      <t>In the case captioned </t>
    </r>
    <r>
      <rPr>
        <i/>
        <sz val="11"/>
        <color theme="1"/>
        <rFont val="Calibri"/>
        <family val="2"/>
        <scheme val="minor"/>
      </rPr>
      <t>Burrup Fertilisers Pty Ltd v. Apache Corporation, Apache Energy Limited, and Apache Northwest Pty Ltd,</t>
    </r>
    <r>
      <rPr>
        <sz val="11"/>
        <color theme="1"/>
        <rFont val="Calibri"/>
        <family val="2"/>
        <scheme val="minor"/>
      </rPr>
      <t> Cause No. 2009-79834, in the District Court of Harris County, Texas, on March 22, 2013, Burrup Fertilisers agreed to dismiss its Texas lawsuit based on Apache Corporation’s motion to dismiss on the ground of </t>
    </r>
    <r>
      <rPr>
        <i/>
        <sz val="11"/>
        <color theme="1"/>
        <rFont val="Calibri"/>
        <family val="2"/>
        <scheme val="minor"/>
      </rPr>
      <t>forum non conveniens</t>
    </r>
    <r>
      <rPr>
        <sz val="11"/>
        <color theme="1"/>
        <rFont val="Calibri"/>
        <family val="2"/>
        <scheme val="minor"/>
      </rPr>
      <t>. Accordingly, the District Court entered an agreed order dismissing Burrup Fertilisers’ Texas lawsuit on the ground of </t>
    </r>
    <r>
      <rPr>
        <i/>
        <sz val="11"/>
        <color theme="1"/>
        <rFont val="Calibri"/>
        <family val="2"/>
        <scheme val="minor"/>
      </rPr>
      <t>forum non conveniens</t>
    </r>
    <r>
      <rPr>
        <sz val="11"/>
        <color theme="1"/>
        <rFont val="Calibri"/>
        <family val="2"/>
        <scheme val="minor"/>
      </rPr>
      <t>. By its terms, the order of dismissal does not prevent Burrup Fertilisers from re-filing its lawsuit in the civil courts of Western Australia.</t>
    </r>
  </si>
  <si>
    <r>
      <t>On October 31, 2013, a natural gas customer, Barrick (Plutonic) Limited (“Barrick”), filed a lawsuit captioned </t>
    </r>
    <r>
      <rPr>
        <i/>
        <sz val="11"/>
        <color theme="1"/>
        <rFont val="Calibri"/>
        <family val="2"/>
        <scheme val="minor"/>
      </rPr>
      <t>Barrick (Plutonic) Limited v. Apache Energy Limited, Apache Northwest Pty Ltd, Harriet (Onyx) Pty Ltd, and Kufpec Australia Pty Ltd</t>
    </r>
    <r>
      <rPr>
        <sz val="11"/>
        <color theme="1"/>
        <rFont val="Calibri"/>
        <family val="2"/>
        <scheme val="minor"/>
      </rPr>
      <t>, Civ. 2656 of 2013, in the Supreme Court of Western Australia. The lawsuit concerns the interruption of gas deliveries to Barrick under certain gas supply contracts. Barrick asserts tort claims against the Company’s subsidiaries and seeks approximately $19 million USD in general damages, including for alleged lost gold production at the Plutonic mine. The Company’s subsidiaries do not believe that Barrick’s claims have merit and will vigorously pursue their defenses against such claims.</t>
    </r>
  </si>
  <si>
    <t>As noted in Apache’s most recent Annual Report on Form 10-K for its 2012 fiscal year, other customers have threatened to file suit challenging the declaration of force majeure under their contracts. At least one third party that is not a customer has also threatened to file suit. In the event it is determined that the pipeline explosion was not a force majeure, Company subsidiaries believe that liquidated damages should be the extent of the damages under long-term contracts with such provisions. Approximately 90 percent of the natural gas volumes sold by Company subsidiaries under long-term contracts have liquidated damages provisions. The Company’s subsidiaries’ share of contractual liquidated damages under the long-term contracts with such provisions would not be expected to exceed $50 million AUD exclusive of interest. This is a reduction from the previous estimate of $200 million AUD. No assurance can be given that customers and/or third parties would not assert claims in excess of contractual liquidated damages, and exposure related to such claims is not currently determinable. While an adverse judgment against Company subsidiaries (and the Company, in the case of the Burrup Fertilisers lawsuit) is possible, the Company and Company subsidiaries do not believe any such claims would have merit and plan to vigorously pursue their defenses against any such claims.</t>
  </si>
  <si>
    <t>Breton Lawsuit</t>
  </si>
  <si>
    <r>
      <t>As more fully described in Note 8 of the financial statements in Apache’s Annual Report on Form 10-K for its 2012 fiscal year, on October 29, 2012, plaintiffs filed an amended complaint in </t>
    </r>
    <r>
      <rPr>
        <i/>
        <sz val="10"/>
        <color theme="1"/>
        <rFont val="Calibri"/>
        <family val="2"/>
        <scheme val="minor"/>
      </rPr>
      <t>Breton Energy, L.L.C. et al. v. Mariner Energy Resources, Inc., et al.</t>
    </r>
    <r>
      <rPr>
        <sz val="10"/>
        <color theme="1"/>
        <rFont val="Calibri"/>
        <family val="2"/>
        <scheme val="minor"/>
      </rPr>
      <t>, Case 4:11-cv-03561, in the United States District Court for the Southern District of Texas, Houston Division, seeking compensation from defendants for allegedly depriving plaintiffs of rights to hydrocarbons in a reservoir described by plaintiffs as a common reservoir in West Cameron Blocks 171 and 172 offshore Louisiana in the Gulf of Mexico. On May 28, 2013, the United States District Court for the Southern District of Texas dismissed the plaintiffs’ claims and entered judgment in favor of the defendants. On June 3, 2013, the plaintiffs filed a notice of appeal in the United States Court of Appeals for the Fifth Circuit. The appeal is pending. No other material change in the status of this matter has occurred since the filing of Apache’s Annual Report on Form 10-K for its 2012 fiscal year.</t>
    </r>
  </si>
  <si>
    <t>Escheat Audits</t>
  </si>
  <si>
    <t>As more fully described in Note 8 of the financial statements in Apache’s Annual Report on Form 10-K for its 2012 fiscal year, the State of Delaware, Department of Finance, Division of Revenue (Unclaimed Property), has notified numerous companies, including Apache Corporation, that the State intends to examine its books and records and those of its subsidiaries and related entities to determine compliance with the Delaware Escheat Laws. The review is ongoing, and no material change in the status of this matter has occurred since the filing of Apache’s Annual Report on Form 10-K for its 2012 fiscal year.</t>
  </si>
  <si>
    <t>Burrup-Related Gas Supply Lawsuits</t>
  </si>
  <si>
    <r>
      <t>As more fully described in Note 8 of the financial statements in Apache’s Annual Report on Form 10-K for its 2012 fiscal year, on May 19, 2011, a lawsuit captioned </t>
    </r>
    <r>
      <rPr>
        <i/>
        <sz val="10"/>
        <color theme="1"/>
        <rFont val="Calibri"/>
        <family val="2"/>
        <scheme val="minor"/>
      </rPr>
      <t>Pankaj Oswal et al. v. Apache Corporation</t>
    </r>
    <r>
      <rPr>
        <sz val="10"/>
        <color theme="1"/>
        <rFont val="Calibri"/>
        <family val="2"/>
        <scheme val="minor"/>
      </rPr>
      <t>, Cause No. 2011-30302, in the District Court of Harris County, Texas, was filed in which plaintiffs assert claims against the Company under the Australian Trade Practices Act. Following a hearing on March 22, 2013, the District Court on April 5, 2013, granted Apache Corporation’s motion to dismiss on the ground of </t>
    </r>
    <r>
      <rPr>
        <i/>
        <sz val="10"/>
        <color theme="1"/>
        <rFont val="Calibri"/>
        <family val="2"/>
        <scheme val="minor"/>
      </rPr>
      <t>forum non conveniens</t>
    </r>
    <r>
      <rPr>
        <sz val="10"/>
        <color theme="1"/>
        <rFont val="Calibri"/>
        <family val="2"/>
        <scheme val="minor"/>
      </rPr>
      <t> and entered an order dismissing the Texas lawsuit. On or about October 11, 2013, a statement of claim captioned </t>
    </r>
    <r>
      <rPr>
        <i/>
        <sz val="10"/>
        <color theme="1"/>
        <rFont val="Calibri"/>
        <family val="2"/>
        <scheme val="minor"/>
      </rPr>
      <t>Pankaj Oswal v. Apache Corporation</t>
    </r>
    <r>
      <rPr>
        <sz val="10"/>
        <color theme="1"/>
        <rFont val="Calibri"/>
        <family val="2"/>
        <scheme val="minor"/>
      </rPr>
      <t>, No. WAD 389/2013, in the Federal Court of Australia, District of Western Australia, General Division, was filed in which plaintiff asserts claims against the Company under the Australian Trade Practices Act. The Company does not believe the lawsuit has merit and will vigorously defend against it. No other material change in the status of this matter has occurred since the filing of Apache’s Annual Report on Form 10-K for its 2012 fiscal year.</t>
    </r>
  </si>
  <si>
    <r>
      <t>In the case captioned </t>
    </r>
    <r>
      <rPr>
        <i/>
        <sz val="10"/>
        <color theme="1"/>
        <rFont val="Calibri"/>
        <family val="2"/>
        <scheme val="minor"/>
      </rPr>
      <t>Radhika Oswal v. Australia and New Zealand Banking Group Limited </t>
    </r>
    <r>
      <rPr>
        <sz val="10"/>
        <color theme="1"/>
        <rFont val="Calibri"/>
        <family val="2"/>
        <scheme val="minor"/>
      </rPr>
      <t>(ANZ)</t>
    </r>
    <r>
      <rPr>
        <i/>
        <sz val="10"/>
        <color theme="1"/>
        <rFont val="Calibri"/>
        <family val="2"/>
        <scheme val="minor"/>
      </rPr>
      <t> et al.</t>
    </r>
    <r>
      <rPr>
        <sz val="10"/>
        <color theme="1"/>
        <rFont val="Calibri"/>
        <family val="2"/>
        <scheme val="minor"/>
      </rPr>
      <t>, No. SCI 2011 4653, in the Supreme Court of Victoria, plaintiff has filed an application seeking to amend her statement of claim in order to add parties as defendants to the proceedings, including the Company and certain of its subsidiaries. Similarly, in a companion case captioned </t>
    </r>
    <r>
      <rPr>
        <i/>
        <sz val="10"/>
        <color theme="1"/>
        <rFont val="Calibri"/>
        <family val="2"/>
        <scheme val="minor"/>
      </rPr>
      <t>Pankaj Oswal v. Australia and New Zealand Banking Group Limited </t>
    </r>
    <r>
      <rPr>
        <sz val="10"/>
        <color theme="1"/>
        <rFont val="Calibri"/>
        <family val="2"/>
        <scheme val="minor"/>
      </rPr>
      <t>(ANZ)</t>
    </r>
    <r>
      <rPr>
        <i/>
        <sz val="10"/>
        <color theme="1"/>
        <rFont val="Calibri"/>
        <family val="2"/>
        <scheme val="minor"/>
      </rPr>
      <t> et al.</t>
    </r>
    <r>
      <rPr>
        <sz val="10"/>
        <color theme="1"/>
        <rFont val="Calibri"/>
        <family val="2"/>
        <scheme val="minor"/>
      </rPr>
      <t>, No. SCI 2012 01995, in the Supreme Court of Victoria, plaintiff has also filed an application seeking to amend his statement of claim in order to add parties as defendants to the proceedings, including the Company and certain of its subsidiaries. Each of the applications is opposed and will be considered by the Supreme Court of Victoria. No other material change in the status of these matters has occurred since the filing of Apache’s Annual Report on Form 10-K for its 2012 fiscal year.</t>
    </r>
  </si>
  <si>
    <t>Concerning the action filed by Tap (Harriet) Pty Ltd (Tap) against Burrup Fertilisers Pty Ltd et al., Civ. 2329 of 2009, in the Supreme Court of Western Australia, no material change in the status of this matter has occurred since the filing of Apache’s Annual Report on Form 10-K for its 2012 fiscal year.</t>
  </si>
  <si>
    <t>Environmental Matters</t>
  </si>
  <si>
    <t>As of September 30, 2013, the Company had an undiscounted reserve for environmental remediation of approximately $94 million. The Company is not aware of any environmental claims existing as of September 30, 2013, that have not been provided for or would otherwise have a material impact on its financial position, results of operations, or liquidity. There can be no assurance, however, that current regulatory requirements will not change or past non-compliance with environmental laws will not be discovered on the Company’s properties.</t>
  </si>
  <si>
    <t>As more fully described in Note 8 of the financial statements in Apache’s Annual Report on Form 10-K for its 2012 fiscal year, on May 25, 2011, a panel of the Bureau of Ocean Energy Management (BOEMRE, as it was then known) published a report dated May 23, 2011, and titled “OCS G-2580, Vermilion Block 380 Platform A, Incidents of Noncompliance.” The report concerned the BOEMRE’s investigation of a fire on the Vermillion 380 A platform located in the Gulf of Mexico. Apache currently operates the platform, however, at the time of the incident Mariner Energy was the operator. On April 17, 2013, the Office of Hearings and Appeals, Interior Board of Land Appeals of the United States Department of the Interior, No. IBLA 2012-183, affirmed certain Incidents of Noncompliance issued by the Bureau of Safety and Environmental Enforcement (BSEE) arising out of Mariner Energy’s operation of the Vermilion 380 platform. The Company is considering its options, including but not limited to, whether to appeal this determination. BSEE has referred the matter for a civil penalty review but no civil penalties have been assessed at this time. No other material change in the status of this matter has occurred since the filing of Apache’s Annual Report on Form 10-K for its 2012 fiscal year.</t>
  </si>
  <si>
    <t>On June 1, 2013, Apache Canada Ltd. discovered a leak of produced water from a below ground pipeline in the area of our Zama Operations in northern Alberta. The pipeline was associated with a produced water disposal well. The spill resulted in approximately 97 thousand barrels of produced water (revised from an initial estimate of 60 thousand barrels) being released to the marsh land environment. The applicable government agencies were immediately notified of the event and the line was shut down. Apache Canada Ltd. is investigating the leak, while conducting clean up and monitoring activities in the affected area and communicating with appropriate parties including regulatory and First Nation representatives. While the exposure related to this incident is not currently determinable, the Company does not expect the economic impact of this incident to have a material effect on the Company’s financial position, results of operations, or liquidity.</t>
  </si>
  <si>
    <t>CAPITAL STOCK</t>
  </si>
  <si>
    <t>Equity [Abstract]</t>
  </si>
  <si>
    <t>9. CAPITAL STOCK</t>
  </si>
  <si>
    <t>Net Income per Common Share</t>
  </si>
  <si>
    <t>A reconciliation of the components of basic and diluted net income per common share for the quarters and nine-month periods ended September 30, 2013 and 2012 is presented in the table below.</t>
  </si>
  <si>
    <t>For the Quarter Ended September 30,</t>
  </si>
  <si>
    <t>Income</t>
  </si>
  <si>
    <t>Shares</t>
  </si>
  <si>
    <t>Per Share</t>
  </si>
  <si>
    <t>(In millions, except per share amounts)</t>
  </si>
  <si>
    <t>Basic:</t>
  </si>
  <si>
    <t>Income attributable to common stock</t>
  </si>
  <si>
    <t>Effect of Dilutive Securities:</t>
  </si>
  <si>
    <t>Stock options and other</t>
  </si>
  <si>
    <t>Diluted:</t>
  </si>
  <si>
    <t>Income attributable to common stock, including assumed conversions</t>
  </si>
  <si>
    <t>For the Nine Months Ended September 30,</t>
  </si>
  <si>
    <t>Mandatory Convertible Preferred Stock</t>
  </si>
  <si>
    <t>The diluted earnings per share calculation excludes options and restricted stock units that were anti-dilutive totaling 5.4 million and 5.1 million for the quarters ending September 30, 2013 and 2012, and 6.0 million and 4.1 million for the nine months ended September 30, 2013 and 2012, respectively. For the quarter ended September 30, 2013, and the quarter and nine months ended September 30, 2012, 4.8 million, 14.3 million, and 14.3 million shares, respectively, related to the assumed conversion of the Mandatory Convertible Preferred Stock were also anti-dilutive.</t>
  </si>
  <si>
    <t>Common and Preferred Stock Dividends</t>
  </si>
  <si>
    <t>For the quarter and nine months ended September 30, 2013, Apache paid $78 million and $223 million, respectively, in dividends on its common stock. For the quarter and nine months ended September 30, 2012, Apache paid $67 million and $189 million, respectively. During the first quarter of 2013, Apache’s Board of Directors approved an 18 percent increase for the regular quarterly cash dividend on the Company’s common stock to $0.20 per share. This increase first applied to the dividend on common stock payable on May 22, 2013, to stockholders of record on April 22, 2013.</t>
  </si>
  <si>
    <t>In each of the first nine months of 2013 and 2012, the Company also paid $57 million in dividends on its Series D Preferred Stock, which was converted to common stock in August 2013.</t>
  </si>
  <si>
    <t>Stock Repurchase Program</t>
  </si>
  <si>
    <t>In May 2013, Apache’s Board of Directors authorized the purchase of up to 30 million shares of the Company’s common stock, valued at approximately $2 billion when first announced. Shares may be purchased either in the open market or through privately held negotiated transactions. The Company initiated the buyback program on June 10, 2013, with the repurchase of 2,924,271 shares at an average price of $85.47 during the month of June. Subsequent to the third quarter of 2013, 5,043,713 shares were repurchased at an average price of $88.73. The Company anticipates that further purchases will primarily be made with proceeds from asset dispositions, but the Company is not obligated to acquire any specific number of shares.</t>
  </si>
  <si>
    <t>Series D Preferred Stock</t>
  </si>
  <si>
    <t>On July 28, 2010, Apache issued 25.3 million depositary shares, each representing a 1/20th interest in a share of Apache’s 6.00-percent Mandatory Convertible Preferred Stock, Series D (Preferred Share), or 1.265 million Preferred Shares. Upon conversion of the outstanding Preferred Shares on August 1, 2013, 14.4 million Apache common shares were issued.</t>
  </si>
  <si>
    <t>BUSINESS SEGMENT INFORMATION</t>
  </si>
  <si>
    <t>Segment Reporting [Abstract]</t>
  </si>
  <si>
    <t>10. BUSINESS SEGMENT INFORMATION</t>
  </si>
  <si>
    <t>Apache is engaged in a single line of business. Both domestically and internationally, the Company explores for, develops, and produces natural gas, crude oil and natural gas liquids. At September 30, 2013, the Company had production in six countries: the United States, Canada, Egypt, Australia, the United Kingdom (U.K.) North Sea, and Argentina. Apache also pursues exploration interests in other countries that may, over time, result in reportable discoveries and development opportunities. Financial information for each country is presented below:</t>
  </si>
  <si>
    <t>United</t>
  </si>
  <si>
    <t>States</t>
  </si>
  <si>
    <t>Canada</t>
  </si>
  <si>
    <t>Egypt</t>
  </si>
  <si>
    <t>Australia</t>
  </si>
  <si>
    <t>North Sea</t>
  </si>
  <si>
    <t>Argentina</t>
  </si>
  <si>
    <t>International</t>
  </si>
  <si>
    <t>For the Quarter Ended September 30, 2013</t>
  </si>
  <si>
    <t>—</t>
  </si>
  <si>
    <r>
      <t xml:space="preserve">Operating Income (Loss) </t>
    </r>
    <r>
      <rPr>
        <sz val="9.35"/>
        <color theme="1"/>
        <rFont val="Times New Roman"/>
        <family val="1"/>
      </rPr>
      <t>(1)</t>
    </r>
  </si>
  <si>
    <t>(115</t>
  </si>
  <si>
    <t>)</t>
  </si>
  <si>
    <t>(76</t>
  </si>
  <si>
    <t>Other Income (Expense):</t>
  </si>
  <si>
    <t>(127</t>
  </si>
  <si>
    <t>(51</t>
  </si>
  <si>
    <t>Income Before Income Taxes</t>
  </si>
  <si>
    <t>For the Nine Months Ended September 30, 2013</t>
  </si>
  <si>
    <t>(181</t>
  </si>
  <si>
    <t>(376</t>
  </si>
  <si>
    <t>(155</t>
  </si>
  <si>
    <t>For the Quarter Ended September 30, 2012</t>
  </si>
  <si>
    <r>
      <t>Operating Income (Loss)</t>
    </r>
    <r>
      <rPr>
        <sz val="9.35"/>
        <color theme="1"/>
        <rFont val="Times New Roman"/>
        <family val="1"/>
      </rPr>
      <t>(1)</t>
    </r>
  </si>
  <si>
    <t>(744</t>
  </si>
  <si>
    <t>(124</t>
  </si>
  <si>
    <t>(40</t>
  </si>
  <si>
    <t>For the Nine Months Ended September 30, 2012</t>
  </si>
  <si>
    <t>(1,903</t>
  </si>
  <si>
    <t>(14</t>
  </si>
  <si>
    <t>(384</t>
  </si>
  <si>
    <t>(29</t>
  </si>
  <si>
    <t>(125</t>
  </si>
  <si>
    <t>Operating Income (Loss) consists of oil and gas production revenues less depreciation, depletion and amortization, asset retirement obligation accretion, lease operating expenses, gathering and transportation costs, and taxes other than income. The U.S. operating income includes a $552 million non-cash write-down for the quarter and nine months ended September 30, 2013. Argentina’s operating loss for the quarter and first nine months of 2013 includes additional depletion of $116 million and $181 million, respectively, to write-down the carrying value of oil and gas properties. Canada’s operating loss for the third quarter and first nine months of 2012 includes additional depletion of $721 million and $1.9 billion, respectively, to write-down the carrying value of oil and gas properties. Separately, in the third quarter of 2013 the Company exited operations in Kenya and recorded $75 million to additional DD&amp;A associated with the impairment of the carrying value of the Kenyan oil and gas property leases.</t>
  </si>
  <si>
    <t>SUPPLEMENTAL GUARANTOR INFORMATION</t>
  </si>
  <si>
    <t>Guarantees [Abstract]</t>
  </si>
  <si>
    <t>11. SUPPLEMENTAL GUARANTOR INFORMATION</t>
  </si>
  <si>
    <t>In December 1999, Apache Finance Canada Corporation (Apache Finance Canada) issued approximately $300 million of publicly-traded notes due in 2029. In May 2003, Apache Finance Canada issued an additional $350 million of publicly-traded notes due in 2015. Both are fully and unconditionally guaranteed by Apache. The following condensed consolidating financial statements are provided as an alternative to filing separate financial statements.</t>
  </si>
  <si>
    <t>Apache Finance Canada has been fully consolidated in Apache’s consolidated financial statements. As such, these condensed consolidating financial statements should be read in conjunction with the financial statements of Apache Corporation and subsidiaries and notes thereto, of which this note is an integral part.</t>
  </si>
  <si>
    <t>APACHE CORPORATION AND SUBSIDIARIES</t>
  </si>
  <si>
    <t>CONDENSED CONSOLIDATING STATEMENT OF OPERATIONS</t>
  </si>
  <si>
    <t>For the Quarter Ended September 30, 2013</t>
  </si>
  <si>
    <t>Apache</t>
  </si>
  <si>
    <t>Corporation</t>
  </si>
  <si>
    <t>Finance</t>
  </si>
  <si>
    <t>All Other</t>
  </si>
  <si>
    <t>Subsidiaries</t>
  </si>
  <si>
    <t>of Apache</t>
  </si>
  <si>
    <t>Reclassifications</t>
  </si>
  <si>
    <t>&amp; Eliminations</t>
  </si>
  <si>
    <t>Consolidated</t>
  </si>
  <si>
    <t>Equity in net income (loss) of affiliates</t>
  </si>
  <si>
    <t>(618</t>
  </si>
  <si>
    <t>(619</t>
  </si>
  <si>
    <t>OPERATING EXPENSES:</t>
  </si>
  <si>
    <t>Depreciation, depletion and amortization</t>
  </si>
  <si>
    <t>INCOME (LOSS) BEFORE INCOME TAXES</t>
  </si>
  <si>
    <t>(2</t>
  </si>
  <si>
    <t>Provision (benefit) for income taxes</t>
  </si>
  <si>
    <t>(267</t>
  </si>
  <si>
    <t>NET INCOME (LOSS)</t>
  </si>
  <si>
    <t>INCOME (LOSS) ATTRIBUTABLE TO COMMON STOCK</t>
  </si>
  <si>
    <r>
      <t xml:space="preserve">COMPREHENSIVE INCOME (LOSS) ATTRIBUTABLE TO COMMON STOCK </t>
    </r>
    <r>
      <rPr>
        <sz val="9.35"/>
        <color theme="1"/>
        <rFont val="Times New Roman"/>
        <family val="1"/>
      </rPr>
      <t>(1)</t>
    </r>
  </si>
  <si>
    <t>Comprehensive income (loss) activity is recorded on the Apache Corporation entity and consists of derivative instrument reclassifications and changes in fair value as reflected on our Statement of Consolidated Comprehensive Income.</t>
  </si>
  <si>
    <t>For the Quarter Ended September 30, 2012</t>
  </si>
  <si>
    <t>(271</t>
  </si>
  <si>
    <t>(253</t>
  </si>
  <si>
    <t>(67</t>
  </si>
  <si>
    <t>(200</t>
  </si>
  <si>
    <t>For the Nine Months Ended September 30, 2013</t>
  </si>
  <si>
    <t>(21</t>
  </si>
  <si>
    <t>(1,934</t>
  </si>
  <si>
    <t>(1,938</t>
  </si>
  <si>
    <t>(17</t>
  </si>
  <si>
    <t>(3</t>
  </si>
  <si>
    <t>(13</t>
  </si>
  <si>
    <r>
      <t>COMPREHENSIVE INCOME (LOSS) ATTRIBUTABLE TO COMMON STOCK</t>
    </r>
    <r>
      <rPr>
        <sz val="9.35"/>
        <color theme="1"/>
        <rFont val="Times New Roman"/>
        <family val="1"/>
      </rPr>
      <t>(1)</t>
    </r>
  </si>
  <si>
    <t>For the Nine Months Ended September 30, 2012</t>
  </si>
  <si>
    <t>(672</t>
  </si>
  <si>
    <t>(317</t>
  </si>
  <si>
    <t>(620</t>
  </si>
  <si>
    <t>(320</t>
  </si>
  <si>
    <t>(662</t>
  </si>
  <si>
    <t>(166</t>
  </si>
  <si>
    <t>(496</t>
  </si>
  <si>
    <t>CONDENSED CONSOLIDATING STATEMENT OF CASH FLOWS</t>
  </si>
  <si>
    <t>CASH PROVIDED BY (USED IN) OPERATING ACTIVITIES</t>
  </si>
  <si>
    <t>(89</t>
  </si>
  <si>
    <t>(2,956</t>
  </si>
  <si>
    <t>(4,542</t>
  </si>
  <si>
    <t>(7,498</t>
  </si>
  <si>
    <t>Additions to gas gathering, transmission and processing facilities</t>
  </si>
  <si>
    <t>(85</t>
  </si>
  <si>
    <t>(774</t>
  </si>
  <si>
    <t>(859</t>
  </si>
  <si>
    <t>Proceeds from divestiture of Shelf</t>
  </si>
  <si>
    <t>(156</t>
  </si>
  <si>
    <t>Investment in subsidiaries, net</t>
  </si>
  <si>
    <t>(596</t>
  </si>
  <si>
    <t>(41</t>
  </si>
  <si>
    <t>(4,846</t>
  </si>
  <si>
    <t>(4,334</t>
  </si>
  <si>
    <t>(502</t>
  </si>
  <si>
    <t>(516</t>
  </si>
  <si>
    <t>Intercompany borrowings</t>
  </si>
  <si>
    <t>(585</t>
  </si>
  <si>
    <t>(900</t>
  </si>
  <si>
    <t>(280</t>
  </si>
  <si>
    <t>(249</t>
  </si>
  <si>
    <t>(105</t>
  </si>
  <si>
    <t>(1,914</t>
  </si>
  <si>
    <t>(704</t>
  </si>
  <si>
    <t>(1,933</t>
  </si>
  <si>
    <t>NET INCREASE (DECREASE) IN CASH AND CASH EQUIVALENTS</t>
  </si>
  <si>
    <t>(86</t>
  </si>
  <si>
    <t>(2,330</t>
  </si>
  <si>
    <t>(4,057</t>
  </si>
  <si>
    <t>(6,387</t>
  </si>
  <si>
    <t>(28</t>
  </si>
  <si>
    <t>(558</t>
  </si>
  <si>
    <t>(586</t>
  </si>
  <si>
    <t>Acquisition of Cordillera</t>
  </si>
  <si>
    <t>(2,666</t>
  </si>
  <si>
    <t>(439</t>
  </si>
  <si>
    <t>(56</t>
  </si>
  <si>
    <t>(66</t>
  </si>
  <si>
    <t>(122</t>
  </si>
  <si>
    <t>Proceeds from sales of oil and gas properties</t>
  </si>
  <si>
    <t>(541</t>
  </si>
  <si>
    <t>(340</t>
  </si>
  <si>
    <t>(46</t>
  </si>
  <si>
    <t>(386</t>
  </si>
  <si>
    <t>(5,941</t>
  </si>
  <si>
    <t>(5,160</t>
  </si>
  <si>
    <t>(10,560</t>
  </si>
  <si>
    <t>(572</t>
  </si>
  <si>
    <t>(400</t>
  </si>
  <si>
    <t>(246</t>
  </si>
  <si>
    <t>(164</t>
  </si>
  <si>
    <t>(9</t>
  </si>
  <si>
    <t>CONDENSED CONSOLIDATING BALANCE SHEET</t>
  </si>
  <si>
    <t>ASSETS</t>
  </si>
  <si>
    <t>Intercompany receivable</t>
  </si>
  <si>
    <t>(4,863</t>
  </si>
  <si>
    <t>PROPERTY AND EQUIPMENT, NET</t>
  </si>
  <si>
    <t>(4,044</t>
  </si>
  <si>
    <t>Equity in affiliates</t>
  </si>
  <si>
    <t>(24,031</t>
  </si>
  <si>
    <t>Goodwill, net</t>
  </si>
  <si>
    <t>(1,000</t>
  </si>
  <si>
    <t>(33,938</t>
  </si>
  <si>
    <t>LIABILITIES AND SHAREHOLDERS’ EQUITY</t>
  </si>
  <si>
    <t>Intercompany payable</t>
  </si>
  <si>
    <t>(5,044</t>
  </si>
  <si>
    <t>COMMITMENTS AND CONTINGENCIES SHAREHOLDERS’ EQUITY</t>
  </si>
  <si>
    <t>(3,766</t>
  </si>
  <si>
    <t>(4,628</t>
  </si>
  <si>
    <t>(22,078</t>
  </si>
  <si>
    <t>(31,472</t>
  </si>
  <si>
    <t>(5,628</t>
  </si>
  <si>
    <t>SUMMARY OF SIGNIFICANT ACCOUNTING POLICIES (Policies)</t>
  </si>
  <si>
    <t>ACQUISITIONS AND DIVESTITURES (Tables)</t>
  </si>
  <si>
    <t>Assets Acquired and Liabilities Assumed as of Acquisition Date</t>
  </si>
  <si>
    <t>The following table summarizes the final estimates of the assets acquired and liabilities assumed in the acquisition.</t>
  </si>
  <si>
    <t>DERIVATIVE INSTRUMENTS AND HEDGING ACTIVITIES (Tables)</t>
  </si>
  <si>
    <t>Open Crude Oil and Natural Gas Derivative Instruments</t>
  </si>
  <si>
    <t>Production Period</t>
  </si>
  <si>
    <t>Floor Price</t>
  </si>
  <si>
    <r>
      <t>2013 </t>
    </r>
    <r>
      <rPr>
        <sz val="9.35"/>
        <color theme="1"/>
        <rFont val="Times New Roman"/>
        <family val="1"/>
      </rPr>
      <t>(1)</t>
    </r>
  </si>
  <si>
    <r>
      <t>2014 </t>
    </r>
    <r>
      <rPr>
        <sz val="9.35"/>
        <color theme="1"/>
        <rFont val="Times New Roman"/>
        <family val="1"/>
      </rPr>
      <t>(1)</t>
    </r>
  </si>
  <si>
    <t>Period</t>
  </si>
  <si>
    <t>Settlement Index</t>
  </si>
  <si>
    <t>NYMEX Henry Hub</t>
  </si>
  <si>
    <t>Assets and Liabilities Measured at Fair Value on Recurring Basis</t>
  </si>
  <si>
    <r>
      <t>Netting</t>
    </r>
    <r>
      <rPr>
        <b/>
        <sz val="9.35"/>
        <color theme="1"/>
        <rFont val="Times New Roman"/>
        <family val="1"/>
      </rPr>
      <t>(1)</t>
    </r>
  </si>
  <si>
    <t>Fair Values of Derivative Instruments Recorded in Consolidated Balance Sheet</t>
  </si>
  <si>
    <t>The carrying value of the Company’s derivative assets and liabilities and their locations on the consolidated balance sheet are as follows:</t>
  </si>
  <si>
    <t>Commodity Derivative Activity Recorded in Statement of Consolidated Operations</t>
  </si>
  <si>
    <t>Commodity Derivative Activity in Accumulated Other Comprehensive Loss</t>
  </si>
  <si>
    <t>OTHER CURRENT LIABILITIES (Tables)</t>
  </si>
  <si>
    <t>Detail of Other Current Liabilities</t>
  </si>
  <si>
    <t>ASSET RETIREMENT OBLIGATION (Tables)</t>
  </si>
  <si>
    <t>Asset Retirement Obligation</t>
  </si>
  <si>
    <t>DEBT AND FINANCING COSTS (Tables)</t>
  </si>
  <si>
    <t>Non-Recurring Fair Value Measurement</t>
  </si>
  <si>
    <t>CAPITAL STOCK (Tables)</t>
  </si>
  <si>
    <t>Net Income Per Common Share</t>
  </si>
  <si>
    <t>BUSINESS SEGMENT INFORMATION (Tables)</t>
  </si>
  <si>
    <t>Financial Segment Information</t>
  </si>
  <si>
    <t>Financial information for each country is presented below:</t>
  </si>
  <si>
    <t>North Sea</t>
  </si>
  <si>
    <r>
      <t>Operating Income (Loss) </t>
    </r>
    <r>
      <rPr>
        <sz val="8"/>
        <color theme="1"/>
        <rFont val="Calibri"/>
        <family val="2"/>
        <scheme val="minor"/>
      </rPr>
      <t>(1)</t>
    </r>
  </si>
  <si>
    <t>Derivative instrument gains (losses), net</t>
  </si>
  <si>
    <r>
      <t>Operating Income (Loss)</t>
    </r>
    <r>
      <rPr>
        <sz val="8"/>
        <color theme="1"/>
        <rFont val="Calibri"/>
        <family val="2"/>
        <scheme val="minor"/>
      </rPr>
      <t>(1)</t>
    </r>
  </si>
  <si>
    <t>Operating Income (Loss) consists of oil and gas production revenues less depreciation, depletion and amortization, asset retirement obligation accretion, lease operating expenses, gathering and transportation costs, and taxes other than income. The U.S. operating loss includes a $552 million non-cash write-down for the quarter and nine months ended September 30, 2013. Argentina’s operating loss for the quarter and first nine months of 2013 includes additional depletion of $116 million and $181 million, respectively, to write-down the carrying value of oil and gas properties. Canada’s operating loss for the third quarter and first nine months of 2012 includes additional depletion of $721 million and $1.9 billion, respectively, to write-down the carrying value of oil and gas properties. Separately, in the third quarter of 2013 the Company exited operations in Kenya and recorded $75 million to additional DD&amp;A associated with the impairment of the carrying value of the Kenyan oil and gas property leases.</t>
  </si>
  <si>
    <t>SUPPLEMENTAL GUARANTOR INFORMATION (Tables)</t>
  </si>
  <si>
    <t>Supplemental Condensed Consolidating Statement of Operations</t>
  </si>
  <si>
    <r>
      <t>COMPREHENSIVE INCOME (LOSS) ATTRIBUTABLE TO COMMON STOCK </t>
    </r>
    <r>
      <rPr>
        <sz val="8"/>
        <color theme="1"/>
        <rFont val="Calibri"/>
        <family val="2"/>
        <scheme val="minor"/>
      </rPr>
      <t>(1)</t>
    </r>
  </si>
  <si>
    <r>
      <t>COMPREHENSIVE INCOME (LOSS) ATTRIBUTABLE TO COMMON STOCK</t>
    </r>
    <r>
      <rPr>
        <sz val="8"/>
        <color theme="1"/>
        <rFont val="Calibri"/>
        <family val="2"/>
        <scheme val="minor"/>
      </rPr>
      <t>(1)</t>
    </r>
  </si>
  <si>
    <t>Supplemental Condensed Consolidating Statement of Cash Flows</t>
  </si>
  <si>
    <t>Supplemental Condensed Consolidating Balance Sheet</t>
  </si>
  <si>
    <t>Summary of Significant Accounting Policies - Additional Information (Detail) (USD $)</t>
  </si>
  <si>
    <t>6 Months Ended</t>
  </si>
  <si>
    <t>Jun. 30, 2013</t>
  </si>
  <si>
    <t>United States [Member]</t>
  </si>
  <si>
    <t>Argentina [Member]</t>
  </si>
  <si>
    <t>Mar. 31, 2013</t>
  </si>
  <si>
    <t>Canada [Member]</t>
  </si>
  <si>
    <t>Jun. 30, 2012</t>
  </si>
  <si>
    <t>Mar. 31, 2012</t>
  </si>
  <si>
    <t>Kenya [Member]</t>
  </si>
  <si>
    <t>Summary of Significant Accounting Policies [Line Items]</t>
  </si>
  <si>
    <t>Discount rate</t>
  </si>
  <si>
    <t>Write-down of the carrying value of Oil and Gas properties</t>
  </si>
  <si>
    <t>Write-down of the carrying value of Oil and Gas properties, net of tax</t>
  </si>
  <si>
    <t>Impairment of the carrying value</t>
  </si>
  <si>
    <t>Impairment of the carrying value Net of tax</t>
  </si>
  <si>
    <t>Acquisitions and Divestitures - Additional Information (Detail) (USD $)</t>
  </si>
  <si>
    <t>1 Months Ended</t>
  </si>
  <si>
    <t>Aug. 29, 2013</t>
  </si>
  <si>
    <t>Apr. 30, 2012</t>
  </si>
  <si>
    <t>acre</t>
  </si>
  <si>
    <t>Jan. 31, 2012</t>
  </si>
  <si>
    <t>Yara International [Member]</t>
  </si>
  <si>
    <t>Gulf of Mexico Shelf [Member]</t>
  </si>
  <si>
    <t>Fieldwood Energy Llc [Member]</t>
  </si>
  <si>
    <t>Feb. 28, 2013</t>
  </si>
  <si>
    <t>Kitimat LNG [Member]</t>
  </si>
  <si>
    <t>Horn River and Liard Basins [Member]</t>
  </si>
  <si>
    <t>Chevron Canada and Apache Canada [Member]</t>
  </si>
  <si>
    <t>Apache Canada [Member]</t>
  </si>
  <si>
    <t>Business Acquisition [Line Items]</t>
  </si>
  <si>
    <t>Proceeds against participation in business</t>
  </si>
  <si>
    <t>Percentage of participation in company's business</t>
  </si>
  <si>
    <t>Effective date of partnership</t>
  </si>
  <si>
    <t>Liabilities assumed</t>
  </si>
  <si>
    <t>Preferential purchase right settlement</t>
  </si>
  <si>
    <t>Percentage of ownership interest in assets</t>
  </si>
  <si>
    <t>Effective date of the transaction</t>
  </si>
  <si>
    <t>Percentage of ownership</t>
  </si>
  <si>
    <t>Business properties held</t>
  </si>
  <si>
    <t>Percentage increase in ownership</t>
  </si>
  <si>
    <t>Proceeds from transaction</t>
  </si>
  <si>
    <t>Acquisitions of oil and gas property</t>
  </si>
  <si>
    <t>Cordillera's properties</t>
  </si>
  <si>
    <t>Shares of common stock issued seller</t>
  </si>
  <si>
    <t>Cash paid to seller</t>
  </si>
  <si>
    <t>Ownership percentage by other party</t>
  </si>
  <si>
    <t>Amount paid for acquisition</t>
  </si>
  <si>
    <t>Acquisitions and Divestitures - Assets Acquired and Liabilities Assumed as of Acquisition Date (Detail) (USD $)</t>
  </si>
  <si>
    <t>Cordillera Energy Partners [Member]</t>
  </si>
  <si>
    <t>Derivative Instruments and Hedging Activities - Additional Information (Detail) (USD $)</t>
  </si>
  <si>
    <t>Counterparty</t>
  </si>
  <si>
    <t>Derivative [Line Items]</t>
  </si>
  <si>
    <t>Number of counterparties</t>
  </si>
  <si>
    <t>Net gain included in accumulated other comprehensive loss, after tax</t>
  </si>
  <si>
    <t>Realization of gains and losses on hedges in future earnings</t>
  </si>
  <si>
    <t>'2014</t>
  </si>
  <si>
    <t>Cash Flow Hedges [Member]</t>
  </si>
  <si>
    <t>Net gain included in accumulated other comprehensive loss, before tax applied to next twelve months</t>
  </si>
  <si>
    <t>Derivative Instruments and Hedging Activities - Open Crude and Natural Gas Derivative Instruments (Detail)</t>
  </si>
  <si>
    <t>MMBTus</t>
  </si>
  <si>
    <t>Fixed-Price Swaps [Member] | 2013 [Member] | Derivative Asset Designated As Hedging Instruments [Member] | Nymex Henry Hub [Member] | Open Natural Gas Derivative Positions [Member]</t>
  </si>
  <si>
    <t>Fair Value, Assets and Liabilities Measured on Recurring and Nonrecurring Basis [Line Items]</t>
  </si>
  <si>
    <t>Open positions</t>
  </si>
  <si>
    <t>Weighted Average Fixed Price</t>
  </si>
  <si>
    <t>Fixed-Price Swaps [Member] | 2013 [Member] | Derivative Asset Designated As Hedging Instruments [Member] | NYMEX WTI [Member] | Open Crude Oil Derivative Positions [Member]</t>
  </si>
  <si>
    <t>Fixed-Price Swaps [Member] | 2013 [Member] | Derivatives Not Designated as Cash Flow Hedging Instruments [Member] | Nymex Henry Hub [Member] | Open Natural Gas Derivative Positions [Member]</t>
  </si>
  <si>
    <t>Fixed-Price Swaps [Member] | 2013 [Member] | Derivatives Not Designated as Cash Flow Hedging Instruments [Member] | NYMEX WTI [Member] | Open Crude Oil Derivative Positions [Member]</t>
  </si>
  <si>
    <t>Fixed-Price Swaps [Member] | 2013 [Member] | Derivatives Not Designated as Cash Flow Hedging Instruments [Member] | Dated Brent [Member] | Open Crude Oil Derivative Positions [Member]</t>
  </si>
  <si>
    <t>Fixed-Price Swaps [Member] | 2014 [Member] | Derivative Asset Designated As Hedging Instruments [Member] | Nymex Henry Hub [Member] | Open Natural Gas Derivative Positions [Member]</t>
  </si>
  <si>
    <t>Fixed-Price Swaps [Member] | 2014 [Member] | Derivative Asset Designated As Hedging Instruments [Member] | NYMEX WTI [Member] | Open Crude Oil Derivative Positions [Member]</t>
  </si>
  <si>
    <t>Fixed-Price Swaps [Member] | 2014 [Member] | Derivatives Not Designated as Cash Flow Hedging Instruments [Member] | NYMEX WTI [Member] | Open Crude Oil Derivative Positions [Member]</t>
  </si>
  <si>
    <t>Fixed-Price Swaps [Member] | 2014 [Member] | Derivatives Not Designated as Cash Flow Hedging Instruments [Member] | Dated Brent [Member] | Open Crude Oil Derivative Positions [Member]</t>
  </si>
  <si>
    <t>Collars [Member] | 2013 [Member] | Derivative Asset Designated As Hedging Instruments [Member] | NYMEX WTI [Member] | Open Crude Oil Derivative Positions [Member]</t>
  </si>
  <si>
    <t>Weighted Average Floor Price</t>
  </si>
  <si>
    <t>Weighted Average Ceiling Price</t>
  </si>
  <si>
    <t>Collars [Member] | 2013 [Member] | Derivative Asset Designated As Hedging Instruments [Member] | Dated Brent [Member] | Open Crude Oil Derivative Positions [Member]</t>
  </si>
  <si>
    <t>Derivative Instruments and Hedging Activities - Assets and Liabilities Measured at Fair Value on Recurring Basis (Detail) (USD $)</t>
  </si>
  <si>
    <t>Recurring [Member] | Significant Other Inputs (Level 2) [Member]</t>
  </si>
  <si>
    <t>Recurring [Member] | Total Fair Value [Member]</t>
  </si>
  <si>
    <t>Recurring [Member] | Netting [Member]</t>
  </si>
  <si>
    <t>Recurring [Member] | Carrying Amount [Member]</t>
  </si>
  <si>
    <t>Derivative Instruments and Hedging Activities - Fair Values of Derivative Instruments Recorded in Consolidated Balance Sheet (Detail) (USD $)</t>
  </si>
  <si>
    <t>Derivative Instruments [Member]</t>
  </si>
  <si>
    <t>Deferred Charges and Other [Member]</t>
  </si>
  <si>
    <t>Other Derivatives [Member]</t>
  </si>
  <si>
    <t>Derivative Instruments and Hedging Activities - Commodity Derivative Activity Recorded in Statement of Consolidated Operations (Detail) (USD $)</t>
  </si>
  <si>
    <t>Oil and Gas Production Revenues [Member]</t>
  </si>
  <si>
    <t>Revenues and Other [Member]</t>
  </si>
  <si>
    <t>Derivative Instrument Gains (Losses), Net [Member]</t>
  </si>
  <si>
    <t>Derivative Instruments and Hedging Activities - Commodity Derivative Activity in Accumulated Other Comprehensive Loss (Detail) (USD $)</t>
  </si>
  <si>
    <t>Unrealized gain (loss) on derivatives at beginning of period, Before tax</t>
  </si>
  <si>
    <t>Realized amounts reclassified into earnings, Before tax</t>
  </si>
  <si>
    <t>Net change in derivative fair value, Before tax</t>
  </si>
  <si>
    <t>Ineffectiveness reclassified into earnings, Before tax</t>
  </si>
  <si>
    <t>Unrealized gain (loss) on derivatives at end of period, Before tax</t>
  </si>
  <si>
    <t>Unrealized gain (loss) on derivatives at beginning of period, After tax</t>
  </si>
  <si>
    <t>Realized amounts reclassified into earnings, After tax</t>
  </si>
  <si>
    <t>Net change in derivative fair value, After tax</t>
  </si>
  <si>
    <t>Ineffectiveness reclassified into earnings, After tax</t>
  </si>
  <si>
    <t>Unrealized gain on derivatives at end of period, After tax</t>
  </si>
  <si>
    <t>Other Current Liabilities - Details of Other Current Liabilities (Detail) (USD $)</t>
  </si>
  <si>
    <t>Asset Retirement Obligation - Asset Retirement Obligation (Detail) (USD $)</t>
  </si>
  <si>
    <t>Asset retirement obligation at December 31, 2012</t>
  </si>
  <si>
    <t>Asset retirement obligation at September 30, 2013</t>
  </si>
  <si>
    <t>Debt and Financing Cost - Non-Recurring Fair Value Measurement (Detail) (USD $)</t>
  </si>
  <si>
    <t>Debt Instrument [Line Items]</t>
  </si>
  <si>
    <t>Uncommitted credit lines, Carrying Amount</t>
  </si>
  <si>
    <t>Commercial paper, Carrying Amount</t>
  </si>
  <si>
    <t>Notes and debentures, Carrying Amount</t>
  </si>
  <si>
    <t>Total Debt, Carrying Amount</t>
  </si>
  <si>
    <t>Total Debt, Fair Value</t>
  </si>
  <si>
    <t>Uncommitted Credit Lines [Member]</t>
  </si>
  <si>
    <t>Commercial Paper [Member]</t>
  </si>
  <si>
    <t>Notes and Debentures [Member]</t>
  </si>
  <si>
    <t>Debt and Financing Cost - Additional Information (Detail) (USD $)</t>
  </si>
  <si>
    <t>Notes Payable, Other Payables [Member]</t>
  </si>
  <si>
    <t>Australia [Member]</t>
  </si>
  <si>
    <t>6.00 - Percent Notes [Member]</t>
  </si>
  <si>
    <t>5.25 - Percent Notes [Member]</t>
  </si>
  <si>
    <t>Revolving Credit Facility Due August Two Thousand Sixteen [Member]</t>
  </si>
  <si>
    <t>Revolving Credit Facility Due June Two Thousand Seventeen [Member]</t>
  </si>
  <si>
    <t>Credit Facility One [Member]</t>
  </si>
  <si>
    <t>Credit Facility Two [Member]</t>
  </si>
  <si>
    <t>Principal amount of senior unsecured, percentage</t>
  </si>
  <si>
    <t>Credit facility maturity date</t>
  </si>
  <si>
    <t>Commercial paper program</t>
  </si>
  <si>
    <t>Period For Borrowing Funds</t>
  </si>
  <si>
    <t>'270 days</t>
  </si>
  <si>
    <t>Carrying Amount, Commercial paper</t>
  </si>
  <si>
    <t>Unsecured credit facility available to Company</t>
  </si>
  <si>
    <t>Revolving bank facility</t>
  </si>
  <si>
    <t>Line of credit facility, remaining borrowing capacity</t>
  </si>
  <si>
    <t>Uncommitted credit lines , Carrying Amount</t>
  </si>
  <si>
    <t>Debt and Financing Costs - Financing Costs, Net (Detail) (USD $)</t>
  </si>
  <si>
    <t>Income Taxes - Additional Information (Detail) (USD $)</t>
  </si>
  <si>
    <t>Income Tax [Line Items]</t>
  </si>
  <si>
    <t>Income tax impact</t>
  </si>
  <si>
    <t>Asset impairment charges</t>
  </si>
  <si>
    <t>Valuation Allowance</t>
  </si>
  <si>
    <t>Year under audit, year one</t>
  </si>
  <si>
    <t>'2011</t>
  </si>
  <si>
    <t>Year under audit</t>
  </si>
  <si>
    <t>'2012</t>
  </si>
  <si>
    <t>Commitments and Contingencies - Additional Information (Detail)</t>
  </si>
  <si>
    <t>USD ($)</t>
  </si>
  <si>
    <t>Contract</t>
  </si>
  <si>
    <t>Barrels</t>
  </si>
  <si>
    <t>AUD</t>
  </si>
  <si>
    <t>Subsequent Event [Member]</t>
  </si>
  <si>
    <t>Contingencies And Commitments [Line Items]</t>
  </si>
  <si>
    <t>Accrued liability for legal contingencies</t>
  </si>
  <si>
    <t>Long term contracts unenforceable as penalty</t>
  </si>
  <si>
    <t>Approximate percentage of natural gas volumes sold under long-term contracts that have liquidated damages provisions</t>
  </si>
  <si>
    <t>Maximum expected contractual liquidated damages under long term contracts</t>
  </si>
  <si>
    <t>Maximum Previous expected contractual liquidated damages under long term contracts</t>
  </si>
  <si>
    <t>Natural gas customer lawsuit filling date</t>
  </si>
  <si>
    <t>'October 31, 2013</t>
  </si>
  <si>
    <t>General damages claims against the company's subsidiaries and seeks</t>
  </si>
  <si>
    <t>Undiscounted reserve for environmental remediation</t>
  </si>
  <si>
    <t>Quantity of water spill</t>
  </si>
  <si>
    <t>Estimated quantity of water spill</t>
  </si>
  <si>
    <t>Capital Stock - Net Income Per Common Share (Detail) (USD $)</t>
  </si>
  <si>
    <t>Earnings Per Share [Abstract]</t>
  </si>
  <si>
    <t>Income attributable to common stock, shares</t>
  </si>
  <si>
    <t>Income attributable to common stock, including assumed conversions, shares</t>
  </si>
  <si>
    <t>Income attributable to common stock, per share</t>
  </si>
  <si>
    <t>Income attributable to common stock, including assumed conversions, per share</t>
  </si>
  <si>
    <t>Capital Stock - Additional Information (Detail) (USD $)</t>
  </si>
  <si>
    <t>Convertible Preferred Stock [Member]</t>
  </si>
  <si>
    <t>Aug. 31, 2013</t>
  </si>
  <si>
    <t>Jul. 28, 2010</t>
  </si>
  <si>
    <t>Share-based Compensation Arrangement by Share-based Payment Award [Line Items]</t>
  </si>
  <si>
    <t>Options and restricted stock, anti-dilutive</t>
  </si>
  <si>
    <t>Common stock dividend paid</t>
  </si>
  <si>
    <t>Dividend, Preferred Stock, Cash</t>
  </si>
  <si>
    <t>Increase in quarterly cash dividend</t>
  </si>
  <si>
    <t>Dividend, Common Stock</t>
  </si>
  <si>
    <t>Common stock share purchase, shares</t>
  </si>
  <si>
    <t>Common stock share purchase, value</t>
  </si>
  <si>
    <t>Common stock share repurchase, shares</t>
  </si>
  <si>
    <t>Common stock share repurchase, per share</t>
  </si>
  <si>
    <t>Depository shares each representing</t>
  </si>
  <si>
    <t>'1/20th interest</t>
  </si>
  <si>
    <t>Mandatory convertibles preferred stock, Series D</t>
  </si>
  <si>
    <t>Maximum common shares issued to convertible preferred stock</t>
  </si>
  <si>
    <t>Business Segment Information - Additional Information (Detail)</t>
  </si>
  <si>
    <t>Country</t>
  </si>
  <si>
    <t>Production in number of countries</t>
  </si>
  <si>
    <t>Business Segment Information - Financial Segment Information (Detail) (USD $)</t>
  </si>
  <si>
    <t>Segment Reporting Information [Line Items]</t>
  </si>
  <si>
    <t>Operating Income (Loss)</t>
  </si>
  <si>
    <t>Operating Segments [Member] | United States [Member]</t>
  </si>
  <si>
    <t>Operating Segments [Member] | Canada [Member]</t>
  </si>
  <si>
    <t>Operating Segments [Member] | Egypt [Member]</t>
  </si>
  <si>
    <t>Operating Segments [Member] | Australia [Member]</t>
  </si>
  <si>
    <t>Operating Segments [Member] | North Sea [Member]</t>
  </si>
  <si>
    <t>Operating Segments [Member] | Argentina [Member]</t>
  </si>
  <si>
    <t>Operating Segments [Member] | Other International [Member]</t>
  </si>
  <si>
    <t>Business Segment Information - Financial Segment Information (Parenthetical) (Detail) (USD $)</t>
  </si>
  <si>
    <t>Operating Segments [Member]</t>
  </si>
  <si>
    <t>Write-down of the non-cash operating loss of Oil and Gas properties</t>
  </si>
  <si>
    <t>Supplemental Guarantor Information - Additional Information (Detail) (USD $)</t>
  </si>
  <si>
    <t>Notes Due 2029 [Member]</t>
  </si>
  <si>
    <t>Condensed Financial Statements, Captions [Line Items]</t>
  </si>
  <si>
    <t>Publicly traded notes</t>
  </si>
  <si>
    <t>Publicly-traded notes maturity date</t>
  </si>
  <si>
    <t>Notes Due 2015 [Member]</t>
  </si>
  <si>
    <t>Supplemental Guarantor Information - Supplemental Condensed Consolidating Statement of Operations (Detail) (USD $)</t>
  </si>
  <si>
    <t>COMPREHENSIVE INCOME (LOSS) ATTRIBUTABLE TO COMMON STOCK</t>
  </si>
  <si>
    <t>Apache Corporation [Member]</t>
  </si>
  <si>
    <t>Apache Finance Canada [Member]</t>
  </si>
  <si>
    <t>All Other Subsidiaries of Apache Corporation [Member]</t>
  </si>
  <si>
    <t>Reclassifications &amp; Eliminations [Member]</t>
  </si>
  <si>
    <t>Supplemental Guarantor Information - Supplemental Condensed Consolidating Statement of Cash Flows (Detail) (USD $)</t>
  </si>
  <si>
    <t>Supplemental Guarantor Information - Supplemental Condensed Consolidating Balance Sheet (Detail) (USD $)</t>
  </si>
  <si>
    <t>Dec. 31, 2011</t>
  </si>
  <si>
    <t>SHAREHOLDERS'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u/>
      <sz val="10"/>
      <color theme="1"/>
      <name val="Calibri"/>
      <family val="2"/>
      <scheme val="minor"/>
    </font>
    <font>
      <sz val="1"/>
      <color theme="1"/>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sz val="8"/>
      <color theme="1"/>
      <name val="Calibri"/>
      <family val="2"/>
      <scheme val="minor"/>
    </font>
    <font>
      <b/>
      <sz val="7"/>
      <color theme="1"/>
      <name val="Calibri"/>
      <family val="2"/>
      <scheme val="minor"/>
    </font>
    <font>
      <i/>
      <sz val="10"/>
      <color theme="1"/>
      <name val="Calibri"/>
      <family val="2"/>
      <scheme val="minor"/>
    </font>
    <font>
      <sz val="6"/>
      <color theme="1"/>
      <name val="Calibri"/>
      <family val="2"/>
      <scheme val="minor"/>
    </font>
    <font>
      <i/>
      <sz val="11"/>
      <color theme="1"/>
      <name val="Calibri"/>
      <family val="2"/>
      <scheme val="minor"/>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2" fillId="0" borderId="0" xfId="0" applyFont="1"/>
    <xf numFmtId="0" fontId="27" fillId="0" borderId="0" xfId="0" applyFont="1" applyAlignment="1">
      <alignment wrapText="1"/>
    </xf>
    <xf numFmtId="0" fontId="0" fillId="0" borderId="0" xfId="0" applyAlignment="1">
      <alignment horizontal="center" wrapText="1"/>
    </xf>
    <xf numFmtId="0" fontId="22"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0" fillId="33" borderId="0" xfId="0" applyFill="1" applyAlignment="1">
      <alignment horizontal="right" wrapText="1"/>
    </xf>
    <xf numFmtId="0" fontId="22" fillId="33" borderId="0" xfId="0" applyFont="1" applyFill="1" applyAlignment="1">
      <alignment horizontal="right" wrapText="1"/>
    </xf>
    <xf numFmtId="0" fontId="22" fillId="33" borderId="0" xfId="0" applyFont="1" applyFill="1"/>
    <xf numFmtId="0" fontId="22" fillId="0" borderId="0" xfId="0" applyFont="1" applyAlignment="1">
      <alignment horizontal="left" vertical="top" wrapText="1" indent="1"/>
    </xf>
    <xf numFmtId="3" fontId="0" fillId="0" borderId="0" xfId="0" applyNumberFormat="1" applyAlignment="1">
      <alignment horizontal="right" wrapText="1"/>
    </xf>
    <xf numFmtId="3" fontId="22" fillId="0" borderId="0" xfId="0" applyNumberFormat="1" applyFont="1" applyAlignment="1">
      <alignment horizontal="right" wrapText="1"/>
    </xf>
    <xf numFmtId="3" fontId="0" fillId="33" borderId="0" xfId="0" applyNumberFormat="1" applyFill="1" applyAlignment="1">
      <alignment horizontal="right" wrapText="1"/>
    </xf>
    <xf numFmtId="3" fontId="22" fillId="33" borderId="0" xfId="0" applyNumberFormat="1" applyFont="1" applyFill="1" applyAlignment="1">
      <alignment horizontal="right" wrapText="1"/>
    </xf>
    <xf numFmtId="0" fontId="0" fillId="0" borderId="0" xfId="0" applyAlignment="1">
      <alignment horizontal="right" wrapText="1"/>
    </xf>
    <xf numFmtId="0" fontId="22" fillId="0" borderId="0" xfId="0" applyFont="1" applyAlignment="1">
      <alignment horizontal="right" wrapText="1"/>
    </xf>
    <xf numFmtId="0" fontId="30" fillId="0" borderId="0" xfId="0" applyFont="1" applyAlignment="1">
      <alignment wrapText="1"/>
    </xf>
    <xf numFmtId="0" fontId="30" fillId="0" borderId="10" xfId="0" applyFont="1" applyBorder="1" applyAlignment="1">
      <alignment wrapText="1"/>
    </xf>
    <xf numFmtId="0" fontId="22" fillId="33" borderId="0" xfId="0" applyFont="1" applyFill="1" applyAlignment="1">
      <alignment horizontal="left" vertical="top" wrapText="1" indent="3"/>
    </xf>
    <xf numFmtId="0" fontId="27" fillId="33" borderId="0" xfId="0" applyFont="1" applyFill="1" applyAlignment="1">
      <alignment wrapText="1"/>
    </xf>
    <xf numFmtId="0" fontId="22" fillId="0" borderId="0" xfId="0" applyFont="1" applyAlignment="1">
      <alignment horizontal="left" vertical="top" wrapText="1" indent="5"/>
    </xf>
    <xf numFmtId="0" fontId="30" fillId="0" borderId="11" xfId="0" applyFont="1" applyBorder="1" applyAlignment="1">
      <alignment wrapText="1"/>
    </xf>
    <xf numFmtId="0" fontId="28" fillId="0" borderId="0" xfId="0" applyFont="1" applyAlignment="1">
      <alignment horizontal="center" wrapText="1"/>
    </xf>
    <xf numFmtId="0" fontId="29" fillId="0" borderId="0" xfId="0" applyFont="1" applyAlignment="1">
      <alignment horizontal="left" vertical="top" wrapText="1"/>
    </xf>
    <xf numFmtId="0" fontId="0" fillId="0" borderId="0" xfId="0" applyAlignment="1">
      <alignment horizontal="left" vertical="top" wrapText="1"/>
    </xf>
    <xf numFmtId="0" fontId="22" fillId="0" borderId="0" xfId="0" applyFont="1" applyAlignment="1">
      <alignment horizontal="left" vertical="top" wrapText="1"/>
    </xf>
    <xf numFmtId="0" fontId="0" fillId="0" borderId="0" xfId="0"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16" fillId="0" borderId="0" xfId="0" applyFont="1" applyAlignment="1">
      <alignment horizontal="center" wrapText="1"/>
    </xf>
    <xf numFmtId="0" fontId="16" fillId="0" borderId="12" xfId="0" applyFont="1" applyBorder="1" applyAlignment="1">
      <alignment horizontal="center" wrapText="1"/>
    </xf>
    <xf numFmtId="0" fontId="0" fillId="0" borderId="12" xfId="0" applyBorder="1" applyAlignment="1">
      <alignment horizontal="center" wrapText="1"/>
    </xf>
    <xf numFmtId="0" fontId="0" fillId="33" borderId="0" xfId="0" applyFill="1" applyAlignment="1">
      <alignment vertical="top" wrapText="1"/>
    </xf>
    <xf numFmtId="0" fontId="0" fillId="33" borderId="0" xfId="0" applyFill="1"/>
    <xf numFmtId="0" fontId="16" fillId="0" borderId="12" xfId="0" applyFont="1"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0" xfId="0" applyBorder="1" applyAlignment="1">
      <alignment wrapText="1"/>
    </xf>
    <xf numFmtId="0" fontId="31" fillId="0" borderId="0" xfId="0" applyFont="1" applyAlignment="1">
      <alignment horizontal="left" vertical="top" wrapText="1"/>
    </xf>
    <xf numFmtId="0" fontId="16" fillId="33" borderId="0" xfId="0" applyFont="1" applyFill="1" applyAlignment="1">
      <alignment vertical="top" wrapText="1"/>
    </xf>
    <xf numFmtId="0" fontId="21" fillId="0" borderId="10" xfId="0" applyFont="1" applyBorder="1" applyAlignment="1">
      <alignment wrapText="1"/>
    </xf>
    <xf numFmtId="0" fontId="31" fillId="33" borderId="0" xfId="0" applyFont="1" applyFill="1" applyAlignment="1">
      <alignment wrapText="1"/>
    </xf>
    <xf numFmtId="0" fontId="31" fillId="0" borderId="0" xfId="0" applyFont="1" applyAlignment="1">
      <alignment wrapText="1"/>
    </xf>
    <xf numFmtId="15" fontId="16" fillId="0" borderId="0" xfId="0" applyNumberFormat="1" applyFont="1" applyAlignment="1">
      <alignment vertical="top" wrapText="1"/>
    </xf>
    <xf numFmtId="0" fontId="16" fillId="0" borderId="0" xfId="0" applyFont="1" applyAlignment="1">
      <alignment horizontal="center"/>
    </xf>
    <xf numFmtId="0" fontId="16" fillId="0" borderId="12" xfId="0" applyFont="1" applyBorder="1" applyAlignment="1">
      <alignment horizontal="center"/>
    </xf>
    <xf numFmtId="0" fontId="21" fillId="0" borderId="11" xfId="0" applyFont="1" applyBorder="1" applyAlignment="1">
      <alignment wrapText="1"/>
    </xf>
    <xf numFmtId="0" fontId="0" fillId="33" borderId="0" xfId="0" applyFill="1" applyAlignment="1">
      <alignment horizontal="right"/>
    </xf>
    <xf numFmtId="0" fontId="0" fillId="0" borderId="0" xfId="0" applyAlignment="1">
      <alignment horizontal="center" wrapText="1"/>
    </xf>
    <xf numFmtId="0" fontId="16" fillId="0" borderId="13"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left" vertical="top" wrapText="1" indent="3"/>
    </xf>
    <xf numFmtId="0" fontId="28" fillId="0" borderId="12" xfId="0" applyFont="1" applyBorder="1" applyAlignment="1">
      <alignment horizontal="center" wrapText="1"/>
    </xf>
    <xf numFmtId="0" fontId="27" fillId="0" borderId="0" xfId="0" applyFont="1" applyAlignment="1">
      <alignment wrapText="1"/>
    </xf>
    <xf numFmtId="0" fontId="28" fillId="0" borderId="10" xfId="0" applyFont="1" applyBorder="1" applyAlignment="1">
      <alignment wrapText="1"/>
    </xf>
    <xf numFmtId="0" fontId="28" fillId="0" borderId="12" xfId="0" applyFont="1" applyBorder="1" applyAlignment="1">
      <alignment wrapText="1"/>
    </xf>
    <xf numFmtId="0" fontId="27" fillId="0" borderId="10" xfId="0" applyFont="1" applyBorder="1" applyAlignment="1">
      <alignmen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33" fillId="0" borderId="0" xfId="0" applyFont="1" applyAlignment="1">
      <alignment wrapText="1"/>
    </xf>
    <xf numFmtId="0" fontId="34" fillId="0" borderId="0" xfId="0" applyFont="1" applyAlignment="1">
      <alignment wrapText="1"/>
    </xf>
    <xf numFmtId="0" fontId="23" fillId="33" borderId="0" xfId="0" applyFont="1" applyFill="1" applyAlignment="1">
      <alignment horizontal="left" vertical="top" wrapText="1" indent="1"/>
    </xf>
    <xf numFmtId="0" fontId="28" fillId="0" borderId="13" xfId="0" applyFont="1" applyBorder="1" applyAlignment="1">
      <alignment wrapText="1"/>
    </xf>
    <xf numFmtId="0" fontId="23" fillId="0" borderId="0" xfId="0" applyFont="1" applyAlignment="1">
      <alignment horizontal="left" vertical="top" wrapText="1" indent="1"/>
    </xf>
    <xf numFmtId="0" fontId="22" fillId="0" borderId="0" xfId="0" applyFont="1" applyAlignment="1">
      <alignment vertical="top" wrapText="1"/>
    </xf>
    <xf numFmtId="0" fontId="22" fillId="33" borderId="0" xfId="0" applyFont="1" applyFill="1" applyAlignment="1">
      <alignment vertical="top" wrapText="1"/>
    </xf>
    <xf numFmtId="0" fontId="23" fillId="33" borderId="0" xfId="0" applyFont="1" applyFill="1" applyAlignment="1">
      <alignment horizontal="center" vertical="top" wrapText="1"/>
    </xf>
    <xf numFmtId="0" fontId="23" fillId="0" borderId="0" xfId="0" applyFont="1" applyAlignment="1">
      <alignment horizontal="center" vertical="top" wrapText="1"/>
    </xf>
    <xf numFmtId="0" fontId="22" fillId="33" borderId="0" xfId="0" applyFont="1" applyFill="1" applyAlignment="1">
      <alignment wrapText="1"/>
    </xf>
    <xf numFmtId="0" fontId="23" fillId="0" borderId="0" xfId="0" applyFont="1" applyAlignment="1">
      <alignment horizontal="center" wrapText="1"/>
    </xf>
    <xf numFmtId="0" fontId="28" fillId="0" borderId="0" xfId="0" applyFont="1"/>
    <xf numFmtId="0" fontId="28" fillId="0" borderId="0" xfId="0" applyFont="1"/>
    <xf numFmtId="0" fontId="22" fillId="33" borderId="0" xfId="0" applyFont="1" applyFill="1" applyAlignment="1">
      <alignment horizontal="left" vertical="top" wrapText="1" indent="5"/>
    </xf>
    <xf numFmtId="15" fontId="23" fillId="0" borderId="0" xfId="0" applyNumberFormat="1" applyFont="1" applyAlignment="1">
      <alignment horizontal="left" vertical="top" wrapText="1" indent="1"/>
    </xf>
    <xf numFmtId="0" fontId="28" fillId="0" borderId="0" xfId="0" applyFont="1" applyAlignment="1">
      <alignment horizontal="center"/>
    </xf>
    <xf numFmtId="0" fontId="28" fillId="0" borderId="12" xfId="0" applyFont="1" applyBorder="1" applyAlignment="1">
      <alignment horizontal="center"/>
    </xf>
    <xf numFmtId="0" fontId="16" fillId="33" borderId="0" xfId="0" applyFont="1" applyFill="1" applyAlignment="1">
      <alignment horizontal="center" vertical="top" wrapText="1"/>
    </xf>
    <xf numFmtId="0" fontId="16" fillId="0" borderId="0" xfId="0" applyFont="1" applyAlignment="1">
      <alignment horizontal="center" vertical="top" wrapText="1"/>
    </xf>
    <xf numFmtId="0" fontId="0" fillId="33" borderId="0" xfId="0" applyFill="1" applyAlignment="1">
      <alignment wrapText="1"/>
    </xf>
    <xf numFmtId="0" fontId="19"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547</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3992362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1.7109375" bestFit="1" customWidth="1"/>
    <col min="2" max="3" width="36.5703125" bestFit="1" customWidth="1"/>
    <col min="4" max="4" width="2.5703125" customWidth="1"/>
    <col min="5" max="5" width="7.5703125" customWidth="1"/>
    <col min="6" max="6" width="10.5703125" customWidth="1"/>
  </cols>
  <sheetData>
    <row r="1" spans="1:6" ht="15" customHeight="1" x14ac:dyDescent="0.25">
      <c r="A1" s="8" t="s">
        <v>193</v>
      </c>
      <c r="B1" s="8" t="s">
        <v>1</v>
      </c>
      <c r="C1" s="8"/>
      <c r="D1" s="8"/>
      <c r="E1" s="8"/>
      <c r="F1" s="8"/>
    </row>
    <row r="2" spans="1:6" ht="15" customHeight="1" x14ac:dyDescent="0.25">
      <c r="A2" s="8"/>
      <c r="B2" s="8" t="s">
        <v>2</v>
      </c>
      <c r="C2" s="8"/>
      <c r="D2" s="8"/>
      <c r="E2" s="8"/>
      <c r="F2" s="8"/>
    </row>
    <row r="3" spans="1:6" ht="15" customHeight="1" x14ac:dyDescent="0.25">
      <c r="A3" s="4" t="s">
        <v>194</v>
      </c>
      <c r="B3" s="46" t="s">
        <v>5</v>
      </c>
      <c r="C3" s="46"/>
      <c r="D3" s="46"/>
      <c r="E3" s="46"/>
      <c r="F3" s="46"/>
    </row>
    <row r="4" spans="1:6" ht="15" customHeight="1" x14ac:dyDescent="0.25">
      <c r="A4" s="16" t="s">
        <v>193</v>
      </c>
      <c r="B4" s="46" t="s">
        <v>5</v>
      </c>
      <c r="C4" s="46"/>
      <c r="D4" s="46"/>
      <c r="E4" s="46"/>
      <c r="F4" s="46"/>
    </row>
    <row r="5" spans="1:6" x14ac:dyDescent="0.25">
      <c r="A5" s="16"/>
      <c r="B5" s="47" t="s">
        <v>195</v>
      </c>
      <c r="C5" s="47"/>
      <c r="D5" s="47"/>
      <c r="E5" s="47"/>
      <c r="F5" s="47"/>
    </row>
    <row r="6" spans="1:6" x14ac:dyDescent="0.25">
      <c r="A6" s="16"/>
      <c r="B6" s="48" t="s">
        <v>196</v>
      </c>
      <c r="C6" s="48"/>
      <c r="D6" s="48"/>
      <c r="E6" s="48"/>
      <c r="F6" s="48"/>
    </row>
    <row r="7" spans="1:6" x14ac:dyDescent="0.25">
      <c r="A7" s="16"/>
      <c r="B7" s="49" t="s">
        <v>197</v>
      </c>
      <c r="C7" s="49"/>
      <c r="D7" s="49"/>
      <c r="E7" s="49"/>
      <c r="F7" s="49"/>
    </row>
    <row r="8" spans="1:6" ht="76.5" customHeight="1" x14ac:dyDescent="0.25">
      <c r="A8" s="16"/>
      <c r="B8" s="50" t="s">
        <v>198</v>
      </c>
      <c r="C8" s="50"/>
      <c r="D8" s="50"/>
      <c r="E8" s="50"/>
      <c r="F8" s="50"/>
    </row>
    <row r="9" spans="1:6" x14ac:dyDescent="0.25">
      <c r="A9" s="16"/>
      <c r="B9" s="49" t="s">
        <v>199</v>
      </c>
      <c r="C9" s="49"/>
      <c r="D9" s="49"/>
      <c r="E9" s="49"/>
      <c r="F9" s="49"/>
    </row>
    <row r="10" spans="1:6" ht="76.5" customHeight="1" x14ac:dyDescent="0.25">
      <c r="A10" s="16"/>
      <c r="B10" s="50" t="s">
        <v>200</v>
      </c>
      <c r="C10" s="50"/>
      <c r="D10" s="50"/>
      <c r="E10" s="50"/>
      <c r="F10" s="50"/>
    </row>
    <row r="11" spans="1:6" ht="25.5" customHeight="1" x14ac:dyDescent="0.25">
      <c r="A11" s="16"/>
      <c r="B11" s="50" t="s">
        <v>201</v>
      </c>
      <c r="C11" s="50"/>
      <c r="D11" s="50"/>
      <c r="E11" s="50"/>
      <c r="F11" s="50"/>
    </row>
    <row r="12" spans="1:6" x14ac:dyDescent="0.25">
      <c r="A12" s="16"/>
      <c r="B12" s="49" t="s">
        <v>202</v>
      </c>
      <c r="C12" s="49"/>
      <c r="D12" s="49"/>
      <c r="E12" s="49"/>
      <c r="F12" s="49"/>
    </row>
    <row r="13" spans="1:6" ht="102" customHeight="1" x14ac:dyDescent="0.25">
      <c r="A13" s="16"/>
      <c r="B13" s="50" t="s">
        <v>203</v>
      </c>
      <c r="C13" s="50"/>
      <c r="D13" s="50"/>
      <c r="E13" s="50"/>
      <c r="F13" s="50"/>
    </row>
    <row r="14" spans="1:6" x14ac:dyDescent="0.25">
      <c r="A14" s="16"/>
      <c r="B14" s="49" t="s">
        <v>204</v>
      </c>
      <c r="C14" s="49"/>
      <c r="D14" s="49"/>
      <c r="E14" s="49"/>
      <c r="F14" s="49"/>
    </row>
    <row r="15" spans="1:6" ht="25.5" customHeight="1" x14ac:dyDescent="0.25">
      <c r="A15" s="16"/>
      <c r="B15" s="50" t="s">
        <v>205</v>
      </c>
      <c r="C15" s="50"/>
      <c r="D15" s="50"/>
      <c r="E15" s="50"/>
      <c r="F15" s="50"/>
    </row>
    <row r="16" spans="1:6" x14ac:dyDescent="0.25">
      <c r="A16" s="16"/>
      <c r="B16" s="48" t="s">
        <v>206</v>
      </c>
      <c r="C16" s="48"/>
      <c r="D16" s="48"/>
      <c r="E16" s="48"/>
      <c r="F16" s="48"/>
    </row>
    <row r="17" spans="1:6" x14ac:dyDescent="0.25">
      <c r="A17" s="16"/>
      <c r="B17" s="49" t="s">
        <v>207</v>
      </c>
      <c r="C17" s="49"/>
      <c r="D17" s="49"/>
      <c r="E17" s="49"/>
      <c r="F17" s="49"/>
    </row>
    <row r="18" spans="1:6" ht="51" customHeight="1" x14ac:dyDescent="0.25">
      <c r="A18" s="16"/>
      <c r="B18" s="50" t="s">
        <v>208</v>
      </c>
      <c r="C18" s="50"/>
      <c r="D18" s="50"/>
      <c r="E18" s="50"/>
      <c r="F18" s="50"/>
    </row>
    <row r="19" spans="1:6" x14ac:dyDescent="0.25">
      <c r="A19" s="16"/>
      <c r="B19" s="51"/>
      <c r="C19" s="51"/>
      <c r="D19" s="51"/>
      <c r="E19" s="51"/>
      <c r="F19" s="51"/>
    </row>
    <row r="20" spans="1:6" ht="63.75" customHeight="1" x14ac:dyDescent="0.25">
      <c r="A20" s="16"/>
      <c r="B20" s="50" t="s">
        <v>209</v>
      </c>
      <c r="C20" s="50"/>
      <c r="D20" s="50"/>
      <c r="E20" s="50"/>
      <c r="F20" s="50"/>
    </row>
    <row r="21" spans="1:6" ht="15.75" x14ac:dyDescent="0.25">
      <c r="A21" s="16"/>
      <c r="B21" s="52"/>
      <c r="C21" s="52"/>
      <c r="D21" s="52"/>
      <c r="E21" s="52"/>
      <c r="F21" s="52"/>
    </row>
    <row r="22" spans="1:6" x14ac:dyDescent="0.25">
      <c r="A22" s="16"/>
      <c r="B22" s="19"/>
      <c r="C22" s="19"/>
      <c r="D22" s="19"/>
      <c r="E22" s="19"/>
      <c r="F22" s="19"/>
    </row>
    <row r="23" spans="1:6" x14ac:dyDescent="0.25">
      <c r="A23" s="16"/>
      <c r="B23" s="21"/>
      <c r="C23" s="21" t="s">
        <v>210</v>
      </c>
      <c r="D23" s="42" t="s">
        <v>211</v>
      </c>
      <c r="E23" s="42"/>
      <c r="F23" s="21"/>
    </row>
    <row r="24" spans="1:6" x14ac:dyDescent="0.25">
      <c r="A24" s="16"/>
      <c r="B24" s="23" t="s">
        <v>212</v>
      </c>
      <c r="C24" s="25" t="s">
        <v>210</v>
      </c>
      <c r="D24" s="25" t="s">
        <v>213</v>
      </c>
      <c r="E24" s="27">
        <v>39</v>
      </c>
      <c r="F24" s="28"/>
    </row>
    <row r="25" spans="1:6" x14ac:dyDescent="0.25">
      <c r="A25" s="16"/>
      <c r="B25" s="29" t="s">
        <v>115</v>
      </c>
      <c r="C25" s="19" t="s">
        <v>210</v>
      </c>
      <c r="D25" s="19"/>
      <c r="E25" s="31">
        <v>1040</v>
      </c>
      <c r="F25" s="20"/>
    </row>
    <row r="26" spans="1:6" x14ac:dyDescent="0.25">
      <c r="A26" s="16"/>
      <c r="B26" s="23" t="s">
        <v>214</v>
      </c>
      <c r="C26" s="25" t="s">
        <v>210</v>
      </c>
      <c r="D26" s="25"/>
      <c r="E26" s="33">
        <v>2299</v>
      </c>
      <c r="F26" s="28"/>
    </row>
    <row r="27" spans="1:6" ht="25.5" x14ac:dyDescent="0.25">
      <c r="A27" s="16"/>
      <c r="B27" s="29" t="s">
        <v>215</v>
      </c>
      <c r="C27" s="19" t="s">
        <v>210</v>
      </c>
      <c r="D27" s="19"/>
      <c r="E27" s="35">
        <v>1</v>
      </c>
      <c r="F27" s="20"/>
    </row>
    <row r="28" spans="1:6" x14ac:dyDescent="0.25">
      <c r="A28" s="16"/>
      <c r="B28" s="23" t="s">
        <v>216</v>
      </c>
      <c r="C28" s="25" t="s">
        <v>210</v>
      </c>
      <c r="D28" s="25"/>
      <c r="E28" s="27">
        <v>173</v>
      </c>
      <c r="F28" s="28"/>
    </row>
    <row r="29" spans="1:6" ht="15.75" thickBot="1" x14ac:dyDescent="0.3">
      <c r="A29" s="16"/>
      <c r="B29" s="29" t="s">
        <v>217</v>
      </c>
      <c r="C29" s="19" t="s">
        <v>210</v>
      </c>
      <c r="D29" s="19"/>
      <c r="E29" s="35">
        <v>64</v>
      </c>
      <c r="F29" s="20"/>
    </row>
    <row r="30" spans="1:6" x14ac:dyDescent="0.25">
      <c r="A30" s="16"/>
      <c r="B30" s="36"/>
      <c r="C30" s="36" t="s">
        <v>210</v>
      </c>
      <c r="D30" s="37"/>
      <c r="E30" s="37"/>
      <c r="F30" s="36"/>
    </row>
    <row r="31" spans="1:6" ht="15.75" thickBot="1" x14ac:dyDescent="0.3">
      <c r="A31" s="16"/>
      <c r="B31" s="38" t="s">
        <v>218</v>
      </c>
      <c r="C31" s="39" t="s">
        <v>210</v>
      </c>
      <c r="D31" s="25" t="s">
        <v>213</v>
      </c>
      <c r="E31" s="33">
        <v>3616</v>
      </c>
      <c r="F31" s="28"/>
    </row>
    <row r="32" spans="1:6" x14ac:dyDescent="0.25">
      <c r="A32" s="16"/>
      <c r="B32" s="36"/>
      <c r="C32" s="36" t="s">
        <v>210</v>
      </c>
      <c r="D32" s="37"/>
      <c r="E32" s="37"/>
      <c r="F32" s="36"/>
    </row>
    <row r="33" spans="1:6" x14ac:dyDescent="0.25">
      <c r="A33" s="16"/>
      <c r="B33" s="29" t="s">
        <v>219</v>
      </c>
      <c r="C33" s="21" t="s">
        <v>210</v>
      </c>
      <c r="D33" s="19"/>
      <c r="E33" s="35">
        <v>88</v>
      </c>
      <c r="F33" s="20"/>
    </row>
    <row r="34" spans="1:6" x14ac:dyDescent="0.25">
      <c r="A34" s="16"/>
      <c r="B34" s="23" t="s">
        <v>220</v>
      </c>
      <c r="C34" s="39" t="s">
        <v>210</v>
      </c>
      <c r="D34" s="25"/>
      <c r="E34" s="27">
        <v>237</v>
      </c>
      <c r="F34" s="28"/>
    </row>
    <row r="35" spans="1:6" ht="15.75" thickBot="1" x14ac:dyDescent="0.3">
      <c r="A35" s="16"/>
      <c r="B35" s="29" t="s">
        <v>221</v>
      </c>
      <c r="C35" s="21" t="s">
        <v>210</v>
      </c>
      <c r="D35" s="19"/>
      <c r="E35" s="35">
        <v>5</v>
      </c>
      <c r="F35" s="20"/>
    </row>
    <row r="36" spans="1:6" x14ac:dyDescent="0.25">
      <c r="A36" s="16"/>
      <c r="B36" s="36"/>
      <c r="C36" s="36" t="s">
        <v>210</v>
      </c>
      <c r="D36" s="37"/>
      <c r="E36" s="37"/>
      <c r="F36" s="36"/>
    </row>
    <row r="37" spans="1:6" ht="15.75" thickBot="1" x14ac:dyDescent="0.3">
      <c r="A37" s="16"/>
      <c r="B37" s="38" t="s">
        <v>222</v>
      </c>
      <c r="C37" s="39" t="s">
        <v>210</v>
      </c>
      <c r="D37" s="25" t="s">
        <v>213</v>
      </c>
      <c r="E37" s="27">
        <v>330</v>
      </c>
      <c r="F37" s="28"/>
    </row>
    <row r="38" spans="1:6" x14ac:dyDescent="0.25">
      <c r="A38" s="16"/>
      <c r="B38" s="36"/>
      <c r="C38" s="36" t="s">
        <v>210</v>
      </c>
      <c r="D38" s="37"/>
      <c r="E38" s="37"/>
      <c r="F38" s="36"/>
    </row>
    <row r="39" spans="1:6" ht="15.75" thickBot="1" x14ac:dyDescent="0.3">
      <c r="A39" s="16"/>
      <c r="B39" s="40" t="s">
        <v>223</v>
      </c>
      <c r="C39" s="21" t="s">
        <v>210</v>
      </c>
      <c r="D39" s="19" t="s">
        <v>213</v>
      </c>
      <c r="E39" s="31">
        <v>3286</v>
      </c>
      <c r="F39" s="20"/>
    </row>
    <row r="40" spans="1:6" ht="15.75" thickTop="1" x14ac:dyDescent="0.25">
      <c r="A40" s="16"/>
      <c r="B40" s="36"/>
      <c r="C40" s="36" t="s">
        <v>210</v>
      </c>
      <c r="D40" s="41"/>
      <c r="E40" s="41"/>
      <c r="F40" s="36"/>
    </row>
    <row r="41" spans="1:6" ht="15.75" x14ac:dyDescent="0.25">
      <c r="A41" s="16"/>
      <c r="B41" s="52"/>
      <c r="C41" s="52"/>
      <c r="D41" s="52"/>
      <c r="E41" s="52"/>
      <c r="F41" s="52"/>
    </row>
    <row r="42" spans="1:6" ht="89.25" x14ac:dyDescent="0.25">
      <c r="A42" s="16"/>
      <c r="B42" s="43" t="s">
        <v>224</v>
      </c>
      <c r="C42" s="45" t="s">
        <v>225</v>
      </c>
    </row>
    <row r="43" spans="1:6" x14ac:dyDescent="0.25">
      <c r="A43" s="16"/>
      <c r="B43" s="49" t="s">
        <v>226</v>
      </c>
      <c r="C43" s="49"/>
      <c r="D43" s="49"/>
      <c r="E43" s="49"/>
      <c r="F43" s="49"/>
    </row>
    <row r="44" spans="1:6" ht="89.25" customHeight="1" x14ac:dyDescent="0.25">
      <c r="A44" s="16"/>
      <c r="B44" s="50" t="s">
        <v>227</v>
      </c>
      <c r="C44" s="50"/>
      <c r="D44" s="50"/>
      <c r="E44" s="50"/>
      <c r="F44" s="50"/>
    </row>
  </sheetData>
  <mergeCells count="27">
    <mergeCell ref="B20:F20"/>
    <mergeCell ref="B21:F21"/>
    <mergeCell ref="B41:F41"/>
    <mergeCell ref="B43:F43"/>
    <mergeCell ref="B44:F44"/>
    <mergeCell ref="B14:F14"/>
    <mergeCell ref="B15:F15"/>
    <mergeCell ref="B16:F16"/>
    <mergeCell ref="B17:F17"/>
    <mergeCell ref="B18:F18"/>
    <mergeCell ref="B19:F19"/>
    <mergeCell ref="B8:F8"/>
    <mergeCell ref="B9:F9"/>
    <mergeCell ref="B10:F10"/>
    <mergeCell ref="B11:F11"/>
    <mergeCell ref="B12:F12"/>
    <mergeCell ref="B13:F13"/>
    <mergeCell ref="D23:E23"/>
    <mergeCell ref="A1:A2"/>
    <mergeCell ref="B1:F1"/>
    <mergeCell ref="B2:F2"/>
    <mergeCell ref="B3:F3"/>
    <mergeCell ref="A4:A44"/>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6"/>
  <sheetViews>
    <sheetView showGridLines="0" workbookViewId="0"/>
  </sheetViews>
  <sheetFormatPr defaultRowHeight="15" x14ac:dyDescent="0.25"/>
  <cols>
    <col min="1" max="4" width="36.5703125" bestFit="1" customWidth="1"/>
    <col min="5" max="5" width="17.5703125" customWidth="1"/>
    <col min="6" max="6" width="9.28515625" customWidth="1"/>
    <col min="7" max="7" width="29.28515625" customWidth="1"/>
    <col min="8" max="8" width="9.28515625" customWidth="1"/>
    <col min="9" max="9" width="17.5703125" customWidth="1"/>
    <col min="10" max="10" width="9.28515625" customWidth="1"/>
    <col min="11" max="11" width="31.28515625" customWidth="1"/>
    <col min="12" max="12" width="8.5703125" customWidth="1"/>
    <col min="13" max="13" width="21" customWidth="1"/>
    <col min="14" max="14" width="9.28515625" customWidth="1"/>
    <col min="15" max="15" width="21" customWidth="1"/>
    <col min="16" max="16" width="9.28515625" customWidth="1"/>
    <col min="17" max="17" width="21" customWidth="1"/>
    <col min="18" max="18" width="9.28515625" customWidth="1"/>
    <col min="19" max="19" width="26.7109375" customWidth="1"/>
    <col min="20" max="20" width="8.5703125" customWidth="1"/>
    <col min="21" max="21" width="16.28515625" customWidth="1"/>
    <col min="22" max="22" width="9.28515625" customWidth="1"/>
    <col min="23" max="23" width="31.28515625" customWidth="1"/>
    <col min="24" max="24" width="8.5703125" customWidth="1"/>
    <col min="25" max="25" width="17.5703125" customWidth="1"/>
    <col min="26" max="26" width="36.5703125" customWidth="1"/>
  </cols>
  <sheetData>
    <row r="1" spans="1:26" ht="15" customHeight="1" x14ac:dyDescent="0.25">
      <c r="A1" s="8" t="s">
        <v>2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29</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6" t="s">
        <v>228</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6"/>
      <c r="B5" s="74" t="s">
        <v>230</v>
      </c>
      <c r="C5" s="74"/>
      <c r="D5" s="74"/>
      <c r="E5" s="74"/>
      <c r="F5" s="74"/>
      <c r="G5" s="74"/>
      <c r="H5" s="74"/>
      <c r="I5" s="74"/>
      <c r="J5" s="74"/>
      <c r="K5" s="74"/>
      <c r="L5" s="74"/>
      <c r="M5" s="74"/>
      <c r="N5" s="74"/>
      <c r="O5" s="74"/>
      <c r="P5" s="74"/>
      <c r="Q5" s="74"/>
      <c r="R5" s="74"/>
      <c r="S5" s="74"/>
      <c r="T5" s="74"/>
      <c r="U5" s="74"/>
      <c r="V5" s="74"/>
      <c r="W5" s="74"/>
      <c r="X5" s="74"/>
      <c r="Y5" s="74"/>
      <c r="Z5" s="74"/>
    </row>
    <row r="6" spans="1:26" x14ac:dyDescent="0.25">
      <c r="A6" s="16"/>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6"/>
      <c r="B7" s="75" t="s">
        <v>231</v>
      </c>
      <c r="C7" s="75"/>
      <c r="D7" s="75"/>
      <c r="E7" s="75"/>
      <c r="F7" s="75"/>
      <c r="G7" s="75"/>
      <c r="H7" s="75"/>
      <c r="I7" s="75"/>
      <c r="J7" s="75"/>
      <c r="K7" s="75"/>
      <c r="L7" s="75"/>
      <c r="M7" s="75"/>
      <c r="N7" s="75"/>
      <c r="O7" s="75"/>
      <c r="P7" s="75"/>
      <c r="Q7" s="75"/>
      <c r="R7" s="75"/>
      <c r="S7" s="75"/>
      <c r="T7" s="75"/>
      <c r="U7" s="75"/>
      <c r="V7" s="75"/>
      <c r="W7" s="75"/>
      <c r="X7" s="75"/>
      <c r="Y7" s="75"/>
      <c r="Z7" s="75"/>
    </row>
    <row r="8" spans="1:26" x14ac:dyDescent="0.25">
      <c r="A8" s="16"/>
      <c r="B8" s="46"/>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6"/>
      <c r="B9" s="76" t="s">
        <v>232</v>
      </c>
      <c r="C9" s="76"/>
      <c r="D9" s="76"/>
      <c r="E9" s="76"/>
      <c r="F9" s="76"/>
      <c r="G9" s="76"/>
      <c r="H9" s="76"/>
      <c r="I9" s="76"/>
      <c r="J9" s="76"/>
      <c r="K9" s="76"/>
      <c r="L9" s="76"/>
      <c r="M9" s="76"/>
      <c r="N9" s="76"/>
      <c r="O9" s="76"/>
      <c r="P9" s="76"/>
      <c r="Q9" s="76"/>
      <c r="R9" s="76"/>
      <c r="S9" s="76"/>
      <c r="T9" s="76"/>
      <c r="U9" s="76"/>
      <c r="V9" s="76"/>
      <c r="W9" s="76"/>
      <c r="X9" s="76"/>
      <c r="Y9" s="76"/>
      <c r="Z9" s="76"/>
    </row>
    <row r="10" spans="1:26" x14ac:dyDescent="0.25">
      <c r="A10" s="16"/>
      <c r="B10" s="46"/>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x14ac:dyDescent="0.25">
      <c r="A11" s="16"/>
      <c r="B11" s="75" t="s">
        <v>233</v>
      </c>
      <c r="C11" s="75"/>
      <c r="D11" s="75"/>
      <c r="E11" s="75"/>
      <c r="F11" s="75"/>
      <c r="G11" s="75"/>
      <c r="H11" s="75"/>
      <c r="I11" s="75"/>
      <c r="J11" s="75"/>
      <c r="K11" s="75"/>
      <c r="L11" s="75"/>
      <c r="M11" s="75"/>
      <c r="N11" s="75"/>
      <c r="O11" s="75"/>
      <c r="P11" s="75"/>
      <c r="Q11" s="75"/>
      <c r="R11" s="75"/>
      <c r="S11" s="75"/>
      <c r="T11" s="75"/>
      <c r="U11" s="75"/>
      <c r="V11" s="75"/>
      <c r="W11" s="75"/>
      <c r="X11" s="75"/>
      <c r="Y11" s="75"/>
      <c r="Z11" s="75"/>
    </row>
    <row r="12" spans="1:26" x14ac:dyDescent="0.25">
      <c r="A12" s="16"/>
      <c r="B12" s="46"/>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ht="25.5" customHeight="1" x14ac:dyDescent="0.25">
      <c r="A13" s="16"/>
      <c r="B13" s="76" t="s">
        <v>234</v>
      </c>
      <c r="C13" s="76"/>
      <c r="D13" s="76"/>
      <c r="E13" s="76"/>
      <c r="F13" s="76"/>
      <c r="G13" s="76"/>
      <c r="H13" s="76"/>
      <c r="I13" s="76"/>
      <c r="J13" s="76"/>
      <c r="K13" s="76"/>
      <c r="L13" s="76"/>
      <c r="M13" s="76"/>
      <c r="N13" s="76"/>
      <c r="O13" s="76"/>
      <c r="P13" s="76"/>
      <c r="Q13" s="76"/>
      <c r="R13" s="76"/>
      <c r="S13" s="76"/>
      <c r="T13" s="76"/>
      <c r="U13" s="76"/>
      <c r="V13" s="76"/>
      <c r="W13" s="76"/>
      <c r="X13" s="76"/>
      <c r="Y13" s="76"/>
      <c r="Z13" s="76"/>
    </row>
    <row r="14" spans="1:26" x14ac:dyDescent="0.25">
      <c r="A14" s="16"/>
      <c r="B14" s="46"/>
      <c r="C14" s="46"/>
      <c r="D14" s="46"/>
      <c r="E14" s="46"/>
      <c r="F14" s="46"/>
      <c r="G14" s="46"/>
      <c r="H14" s="46"/>
      <c r="I14" s="46"/>
      <c r="J14" s="46"/>
      <c r="K14" s="46"/>
      <c r="L14" s="46"/>
      <c r="M14" s="46"/>
      <c r="N14" s="46"/>
      <c r="O14" s="46"/>
      <c r="P14" s="46"/>
      <c r="Q14" s="46"/>
      <c r="R14" s="46"/>
      <c r="S14" s="46"/>
      <c r="T14" s="46"/>
      <c r="U14" s="46"/>
      <c r="V14" s="46"/>
      <c r="W14" s="46"/>
      <c r="X14" s="46"/>
      <c r="Y14" s="46"/>
      <c r="Z14" s="46"/>
    </row>
    <row r="15" spans="1:26" ht="25.5" customHeight="1" x14ac:dyDescent="0.25">
      <c r="A15" s="16"/>
      <c r="B15" s="76" t="s">
        <v>235</v>
      </c>
      <c r="C15" s="76"/>
      <c r="D15" s="76"/>
      <c r="E15" s="76"/>
      <c r="F15" s="76"/>
      <c r="G15" s="76"/>
      <c r="H15" s="76"/>
      <c r="I15" s="76"/>
      <c r="J15" s="76"/>
      <c r="K15" s="76"/>
      <c r="L15" s="76"/>
      <c r="M15" s="76"/>
      <c r="N15" s="76"/>
      <c r="O15" s="76"/>
      <c r="P15" s="76"/>
      <c r="Q15" s="76"/>
      <c r="R15" s="76"/>
      <c r="S15" s="76"/>
      <c r="T15" s="76"/>
      <c r="U15" s="76"/>
      <c r="V15" s="76"/>
      <c r="W15" s="76"/>
      <c r="X15" s="76"/>
      <c r="Y15" s="76"/>
      <c r="Z15" s="76"/>
    </row>
    <row r="16" spans="1:26" x14ac:dyDescent="0.25">
      <c r="A16" s="16"/>
      <c r="B16" s="46"/>
      <c r="C16" s="46"/>
      <c r="D16" s="46"/>
      <c r="E16" s="46"/>
      <c r="F16" s="46"/>
      <c r="G16" s="46"/>
      <c r="H16" s="46"/>
      <c r="I16" s="46"/>
      <c r="J16" s="46"/>
      <c r="K16" s="46"/>
      <c r="L16" s="46"/>
      <c r="M16" s="46"/>
      <c r="N16" s="46"/>
      <c r="O16" s="46"/>
      <c r="P16" s="46"/>
      <c r="Q16" s="46"/>
      <c r="R16" s="46"/>
      <c r="S16" s="46"/>
      <c r="T16" s="46"/>
      <c r="U16" s="46"/>
      <c r="V16" s="46"/>
      <c r="W16" s="46"/>
      <c r="X16" s="46"/>
      <c r="Y16" s="46"/>
      <c r="Z16" s="46"/>
    </row>
    <row r="17" spans="1:26" x14ac:dyDescent="0.25">
      <c r="A17" s="16"/>
      <c r="B17" s="51"/>
      <c r="C17" s="51"/>
      <c r="D17" s="51"/>
      <c r="E17" s="51"/>
      <c r="F17" s="51"/>
      <c r="G17" s="51"/>
      <c r="H17" s="51"/>
      <c r="I17" s="51"/>
      <c r="J17" s="51"/>
      <c r="K17" s="51"/>
      <c r="L17" s="51"/>
      <c r="M17" s="51"/>
      <c r="N17" s="51"/>
      <c r="O17" s="51"/>
      <c r="P17" s="51"/>
      <c r="Q17" s="51"/>
      <c r="R17" s="51"/>
      <c r="S17" s="51"/>
      <c r="T17" s="51"/>
      <c r="U17" s="51"/>
      <c r="V17" s="51"/>
      <c r="W17" s="51"/>
      <c r="X17" s="51"/>
      <c r="Y17" s="51"/>
      <c r="Z17" s="51"/>
    </row>
    <row r="18" spans="1:26" x14ac:dyDescent="0.25">
      <c r="A18" s="16"/>
      <c r="B18" s="46"/>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x14ac:dyDescent="0.25">
      <c r="A19" s="16"/>
      <c r="B19" s="75" t="s">
        <v>236</v>
      </c>
      <c r="C19" s="75"/>
      <c r="D19" s="75"/>
      <c r="E19" s="75"/>
      <c r="F19" s="75"/>
      <c r="G19" s="75"/>
      <c r="H19" s="75"/>
      <c r="I19" s="75"/>
      <c r="J19" s="75"/>
      <c r="K19" s="75"/>
      <c r="L19" s="75"/>
      <c r="M19" s="75"/>
      <c r="N19" s="75"/>
      <c r="O19" s="75"/>
      <c r="P19" s="75"/>
      <c r="Q19" s="75"/>
      <c r="R19" s="75"/>
      <c r="S19" s="75"/>
      <c r="T19" s="75"/>
      <c r="U19" s="75"/>
      <c r="V19" s="75"/>
      <c r="W19" s="75"/>
      <c r="X19" s="75"/>
      <c r="Y19" s="75"/>
      <c r="Z19" s="75"/>
    </row>
    <row r="20" spans="1:26" x14ac:dyDescent="0.25">
      <c r="A20" s="16"/>
      <c r="B20" s="46"/>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x14ac:dyDescent="0.25">
      <c r="A21" s="16"/>
      <c r="B21" s="76" t="s">
        <v>237</v>
      </c>
      <c r="C21" s="76"/>
      <c r="D21" s="76"/>
      <c r="E21" s="76"/>
      <c r="F21" s="76"/>
      <c r="G21" s="76"/>
      <c r="H21" s="76"/>
      <c r="I21" s="76"/>
      <c r="J21" s="76"/>
      <c r="K21" s="76"/>
      <c r="L21" s="76"/>
      <c r="M21" s="76"/>
      <c r="N21" s="76"/>
      <c r="O21" s="76"/>
      <c r="P21" s="76"/>
      <c r="Q21" s="76"/>
      <c r="R21" s="76"/>
      <c r="S21" s="76"/>
      <c r="T21" s="76"/>
      <c r="U21" s="76"/>
      <c r="V21" s="76"/>
      <c r="W21" s="76"/>
      <c r="X21" s="76"/>
      <c r="Y21" s="76"/>
      <c r="Z21" s="76"/>
    </row>
    <row r="22" spans="1:26" x14ac:dyDescent="0.25">
      <c r="A22" s="16"/>
      <c r="B22" s="46"/>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ht="15.75" x14ac:dyDescent="0.25">
      <c r="A23" s="16"/>
      <c r="B23" s="52"/>
      <c r="C23" s="52"/>
      <c r="D23" s="52"/>
      <c r="E23" s="52"/>
      <c r="F23" s="52"/>
      <c r="G23" s="52"/>
      <c r="H23" s="52"/>
      <c r="I23" s="52"/>
      <c r="J23" s="52"/>
      <c r="K23" s="52"/>
      <c r="L23" s="52"/>
      <c r="M23" s="52"/>
      <c r="N23" s="52"/>
      <c r="O23" s="52"/>
      <c r="P23" s="52"/>
      <c r="Q23" s="52"/>
      <c r="R23" s="52"/>
      <c r="S23" s="52"/>
      <c r="T23" s="52"/>
      <c r="U23" s="52"/>
      <c r="V23" s="52"/>
      <c r="W23" s="52"/>
      <c r="X23" s="52"/>
      <c r="Y23" s="52"/>
      <c r="Z23" s="52"/>
    </row>
    <row r="24" spans="1:26" x14ac:dyDescent="0.25">
      <c r="A24" s="16"/>
      <c r="B24" s="46"/>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x14ac:dyDescent="0.25">
      <c r="A25" s="16"/>
      <c r="B25" s="5"/>
      <c r="C25" s="5"/>
      <c r="D25" s="5"/>
      <c r="E25" s="5"/>
      <c r="F25" s="5"/>
      <c r="G25" s="5"/>
      <c r="H25" s="5"/>
      <c r="I25" s="5"/>
      <c r="J25" s="5"/>
      <c r="K25" s="5"/>
      <c r="L25" s="5"/>
      <c r="M25" s="5"/>
      <c r="N25" s="5"/>
      <c r="O25" s="5"/>
      <c r="P25" s="5"/>
      <c r="Q25" s="5"/>
      <c r="R25" s="5"/>
      <c r="S25" s="5"/>
      <c r="T25" s="5"/>
      <c r="U25" s="5"/>
      <c r="V25" s="5"/>
      <c r="W25" s="5"/>
      <c r="X25" s="5"/>
    </row>
    <row r="26" spans="1:26" ht="15.75" thickBot="1" x14ac:dyDescent="0.3">
      <c r="A26" s="16"/>
      <c r="B26" s="5"/>
      <c r="C26" s="5" t="s">
        <v>210</v>
      </c>
      <c r="D26" s="5"/>
      <c r="E26" s="5" t="s">
        <v>210</v>
      </c>
      <c r="F26" s="58" t="s">
        <v>238</v>
      </c>
      <c r="G26" s="58"/>
      <c r="H26" s="58"/>
      <c r="I26" s="58"/>
      <c r="J26" s="58"/>
      <c r="K26" s="58"/>
      <c r="L26" s="5"/>
      <c r="M26" s="5" t="s">
        <v>210</v>
      </c>
      <c r="N26" s="58" t="s">
        <v>239</v>
      </c>
      <c r="O26" s="58"/>
      <c r="P26" s="58"/>
      <c r="Q26" s="58"/>
      <c r="R26" s="58"/>
      <c r="S26" s="58"/>
      <c r="T26" s="58"/>
      <c r="U26" s="58"/>
      <c r="V26" s="58"/>
      <c r="W26" s="58"/>
      <c r="X26" s="5"/>
    </row>
    <row r="27" spans="1:26" ht="15" customHeight="1" x14ac:dyDescent="0.25">
      <c r="A27" s="16"/>
      <c r="B27" s="2" t="s">
        <v>240</v>
      </c>
      <c r="C27" s="46" t="s">
        <v>210</v>
      </c>
      <c r="D27" s="53" t="s">
        <v>242</v>
      </c>
      <c r="E27" s="46" t="s">
        <v>210</v>
      </c>
      <c r="F27" s="60" t="s">
        <v>244</v>
      </c>
      <c r="G27" s="60"/>
      <c r="H27" s="61"/>
      <c r="I27" s="61" t="s">
        <v>210</v>
      </c>
      <c r="J27" s="60" t="s">
        <v>245</v>
      </c>
      <c r="K27" s="60"/>
      <c r="L27" s="46"/>
      <c r="M27" s="46" t="s">
        <v>210</v>
      </c>
      <c r="N27" s="60" t="s">
        <v>244</v>
      </c>
      <c r="O27" s="60"/>
      <c r="P27" s="61"/>
      <c r="Q27" s="61" t="s">
        <v>210</v>
      </c>
      <c r="R27" s="60" t="s">
        <v>245</v>
      </c>
      <c r="S27" s="60"/>
      <c r="T27" s="61"/>
      <c r="U27" s="61" t="s">
        <v>210</v>
      </c>
      <c r="V27" s="60" t="s">
        <v>245</v>
      </c>
      <c r="W27" s="60"/>
      <c r="X27" s="46"/>
    </row>
    <row r="28" spans="1:26" ht="15" customHeight="1" x14ac:dyDescent="0.25">
      <c r="A28" s="16"/>
      <c r="C28" s="46"/>
      <c r="D28" s="22"/>
      <c r="E28" s="46"/>
      <c r="F28" s="59"/>
      <c r="G28" s="59"/>
      <c r="H28" s="46"/>
      <c r="I28" s="46"/>
      <c r="J28" s="59" t="s">
        <v>246</v>
      </c>
      <c r="K28" s="59"/>
      <c r="L28" s="46"/>
      <c r="M28" s="46"/>
      <c r="N28" s="59"/>
      <c r="O28" s="59"/>
      <c r="P28" s="46"/>
      <c r="Q28" s="46"/>
      <c r="R28" s="59" t="s">
        <v>246</v>
      </c>
      <c r="S28" s="59"/>
      <c r="T28" s="46"/>
      <c r="U28" s="46"/>
      <c r="V28" s="59" t="s">
        <v>246</v>
      </c>
      <c r="W28" s="59"/>
      <c r="X28" s="46"/>
    </row>
    <row r="29" spans="1:26" ht="15" customHeight="1" x14ac:dyDescent="0.25">
      <c r="A29" s="16"/>
      <c r="B29" s="2" t="s">
        <v>241</v>
      </c>
      <c r="C29" s="46"/>
      <c r="D29" s="53" t="s">
        <v>243</v>
      </c>
      <c r="E29" s="46"/>
      <c r="F29" s="59"/>
      <c r="G29" s="59"/>
      <c r="H29" s="46"/>
      <c r="I29" s="46"/>
      <c r="J29" s="59" t="s">
        <v>247</v>
      </c>
      <c r="K29" s="59"/>
      <c r="L29" s="46"/>
      <c r="M29" s="46"/>
      <c r="N29" s="59"/>
      <c r="O29" s="59"/>
      <c r="P29" s="46"/>
      <c r="Q29" s="46"/>
      <c r="R29" s="59" t="s">
        <v>248</v>
      </c>
      <c r="S29" s="59"/>
      <c r="T29" s="46"/>
      <c r="U29" s="46"/>
      <c r="V29" s="59" t="s">
        <v>250</v>
      </c>
      <c r="W29" s="59"/>
      <c r="X29" s="46"/>
    </row>
    <row r="30" spans="1:26" ht="15.75" thickBot="1" x14ac:dyDescent="0.3">
      <c r="A30" s="16"/>
      <c r="C30" s="46"/>
      <c r="D30" s="55"/>
      <c r="E30" s="46"/>
      <c r="F30" s="58"/>
      <c r="G30" s="58"/>
      <c r="H30" s="46"/>
      <c r="I30" s="46"/>
      <c r="J30" s="58"/>
      <c r="K30" s="58"/>
      <c r="L30" s="46"/>
      <c r="M30" s="46"/>
      <c r="N30" s="58"/>
      <c r="O30" s="58"/>
      <c r="P30" s="46"/>
      <c r="Q30" s="46"/>
      <c r="R30" s="58" t="s">
        <v>249</v>
      </c>
      <c r="S30" s="58"/>
      <c r="T30" s="46"/>
      <c r="U30" s="46"/>
      <c r="V30" s="58"/>
      <c r="W30" s="58"/>
      <c r="X30" s="46"/>
    </row>
    <row r="31" spans="1:26" x14ac:dyDescent="0.25">
      <c r="A31" s="16"/>
      <c r="B31" s="56" t="s">
        <v>251</v>
      </c>
      <c r="C31" s="24" t="s">
        <v>210</v>
      </c>
      <c r="D31" s="24" t="s">
        <v>252</v>
      </c>
      <c r="E31" s="24" t="s">
        <v>210</v>
      </c>
      <c r="F31" s="24"/>
      <c r="G31" s="26">
        <v>222</v>
      </c>
      <c r="H31" s="57"/>
      <c r="I31" s="24" t="s">
        <v>210</v>
      </c>
      <c r="J31" s="24" t="s">
        <v>213</v>
      </c>
      <c r="K31" s="26">
        <v>77.66</v>
      </c>
      <c r="L31" s="57"/>
      <c r="M31" s="24" t="s">
        <v>210</v>
      </c>
      <c r="N31" s="24"/>
      <c r="O31" s="26">
        <v>368</v>
      </c>
      <c r="P31" s="57"/>
      <c r="Q31" s="24" t="s">
        <v>210</v>
      </c>
      <c r="R31" s="24" t="s">
        <v>213</v>
      </c>
      <c r="S31" s="26">
        <v>80</v>
      </c>
      <c r="T31" s="57"/>
      <c r="U31" s="24" t="s">
        <v>210</v>
      </c>
      <c r="V31" s="24" t="s">
        <v>213</v>
      </c>
      <c r="W31" s="26">
        <v>103.64</v>
      </c>
      <c r="X31" s="57"/>
    </row>
    <row r="32" spans="1:26" x14ac:dyDescent="0.25">
      <c r="A32" s="16"/>
      <c r="B32" s="3" t="s">
        <v>251</v>
      </c>
      <c r="C32" s="5" t="s">
        <v>210</v>
      </c>
      <c r="D32" s="5" t="s">
        <v>253</v>
      </c>
      <c r="E32" s="5" t="s">
        <v>210</v>
      </c>
      <c r="F32" s="5"/>
      <c r="G32" s="34" t="s">
        <v>254</v>
      </c>
      <c r="I32" s="5" t="s">
        <v>210</v>
      </c>
      <c r="J32" s="5"/>
      <c r="K32" s="34" t="s">
        <v>254</v>
      </c>
      <c r="M32" s="5" t="s">
        <v>210</v>
      </c>
      <c r="N32" s="5"/>
      <c r="O32" s="34">
        <v>828</v>
      </c>
      <c r="Q32" s="5" t="s">
        <v>210</v>
      </c>
      <c r="R32" s="5"/>
      <c r="S32" s="34">
        <v>86.39</v>
      </c>
      <c r="U32" s="5" t="s">
        <v>210</v>
      </c>
      <c r="V32" s="5"/>
      <c r="W32" s="34">
        <v>117.93</v>
      </c>
    </row>
    <row r="33" spans="1:26" x14ac:dyDescent="0.25">
      <c r="A33" s="16"/>
      <c r="B33" s="56">
        <v>2013</v>
      </c>
      <c r="C33" s="24" t="s">
        <v>210</v>
      </c>
      <c r="D33" s="24" t="s">
        <v>255</v>
      </c>
      <c r="E33" s="24" t="s">
        <v>210</v>
      </c>
      <c r="F33" s="24"/>
      <c r="G33" s="32">
        <v>5520</v>
      </c>
      <c r="H33" s="57"/>
      <c r="I33" s="24" t="s">
        <v>210</v>
      </c>
      <c r="J33" s="24"/>
      <c r="K33" s="26">
        <v>90.85</v>
      </c>
      <c r="L33" s="57"/>
      <c r="M33" s="24" t="s">
        <v>210</v>
      </c>
      <c r="N33" s="24"/>
      <c r="O33" s="26" t="s">
        <v>254</v>
      </c>
      <c r="P33" s="57"/>
      <c r="Q33" s="24" t="s">
        <v>210</v>
      </c>
      <c r="R33" s="24"/>
      <c r="S33" s="26" t="s">
        <v>254</v>
      </c>
      <c r="T33" s="57"/>
      <c r="U33" s="24" t="s">
        <v>210</v>
      </c>
      <c r="V33" s="24"/>
      <c r="W33" s="26" t="s">
        <v>254</v>
      </c>
      <c r="X33" s="57"/>
    </row>
    <row r="34" spans="1:26" x14ac:dyDescent="0.25">
      <c r="A34" s="16"/>
      <c r="B34" s="3">
        <v>2013</v>
      </c>
      <c r="C34" s="5" t="s">
        <v>210</v>
      </c>
      <c r="D34" s="5" t="s">
        <v>253</v>
      </c>
      <c r="E34" s="5" t="s">
        <v>210</v>
      </c>
      <c r="F34" s="5"/>
      <c r="G34" s="30">
        <v>5978</v>
      </c>
      <c r="I34" s="5" t="s">
        <v>210</v>
      </c>
      <c r="J34" s="5"/>
      <c r="K34" s="34">
        <v>106.47</v>
      </c>
      <c r="M34" s="5" t="s">
        <v>210</v>
      </c>
      <c r="N34" s="5"/>
      <c r="O34" s="34" t="s">
        <v>254</v>
      </c>
      <c r="Q34" s="5" t="s">
        <v>210</v>
      </c>
      <c r="R34" s="5"/>
      <c r="S34" s="34" t="s">
        <v>254</v>
      </c>
      <c r="U34" s="5" t="s">
        <v>210</v>
      </c>
      <c r="V34" s="5"/>
      <c r="W34" s="34" t="s">
        <v>254</v>
      </c>
    </row>
    <row r="35" spans="1:26" x14ac:dyDescent="0.25">
      <c r="A35" s="16"/>
      <c r="B35" s="56" t="s">
        <v>256</v>
      </c>
      <c r="C35" s="24" t="s">
        <v>210</v>
      </c>
      <c r="D35" s="24" t="s">
        <v>255</v>
      </c>
      <c r="E35" s="24" t="s">
        <v>210</v>
      </c>
      <c r="F35" s="24"/>
      <c r="G35" s="26">
        <v>76</v>
      </c>
      <c r="H35" s="57"/>
      <c r="I35" s="24" t="s">
        <v>210</v>
      </c>
      <c r="J35" s="24"/>
      <c r="K35" s="26">
        <v>74.5</v>
      </c>
      <c r="L35" s="57"/>
      <c r="M35" s="24" t="s">
        <v>210</v>
      </c>
      <c r="N35" s="24"/>
      <c r="O35" s="26" t="s">
        <v>254</v>
      </c>
      <c r="P35" s="57"/>
      <c r="Q35" s="24" t="s">
        <v>210</v>
      </c>
      <c r="R35" s="24"/>
      <c r="S35" s="26" t="s">
        <v>254</v>
      </c>
      <c r="T35" s="57"/>
      <c r="U35" s="24" t="s">
        <v>210</v>
      </c>
      <c r="V35" s="24"/>
      <c r="W35" s="26" t="s">
        <v>254</v>
      </c>
      <c r="X35" s="57"/>
    </row>
    <row r="36" spans="1:26" x14ac:dyDescent="0.25">
      <c r="A36" s="16"/>
      <c r="B36" s="3">
        <v>2014</v>
      </c>
      <c r="C36" s="5" t="s">
        <v>210</v>
      </c>
      <c r="D36" s="5" t="s">
        <v>255</v>
      </c>
      <c r="E36" s="5" t="s">
        <v>210</v>
      </c>
      <c r="F36" s="5"/>
      <c r="G36" s="30">
        <v>22813</v>
      </c>
      <c r="I36" s="5" t="s">
        <v>210</v>
      </c>
      <c r="J36" s="5"/>
      <c r="K36" s="34">
        <v>90.83</v>
      </c>
      <c r="M36" s="5" t="s">
        <v>210</v>
      </c>
      <c r="N36" s="5"/>
      <c r="O36" s="34" t="s">
        <v>254</v>
      </c>
      <c r="Q36" s="5" t="s">
        <v>210</v>
      </c>
      <c r="R36" s="5"/>
      <c r="S36" s="34" t="s">
        <v>254</v>
      </c>
      <c r="U36" s="5" t="s">
        <v>210</v>
      </c>
      <c r="V36" s="5"/>
      <c r="W36" s="34" t="s">
        <v>254</v>
      </c>
    </row>
    <row r="37" spans="1:26" x14ac:dyDescent="0.25">
      <c r="A37" s="16"/>
      <c r="B37" s="56">
        <v>2014</v>
      </c>
      <c r="C37" s="24" t="s">
        <v>210</v>
      </c>
      <c r="D37" s="24" t="s">
        <v>253</v>
      </c>
      <c r="E37" s="24" t="s">
        <v>210</v>
      </c>
      <c r="F37" s="24"/>
      <c r="G37" s="32">
        <v>22812</v>
      </c>
      <c r="H37" s="57"/>
      <c r="I37" s="24" t="s">
        <v>210</v>
      </c>
      <c r="J37" s="24"/>
      <c r="K37" s="26">
        <v>100.05</v>
      </c>
      <c r="L37" s="57"/>
      <c r="M37" s="24" t="s">
        <v>210</v>
      </c>
      <c r="N37" s="24"/>
      <c r="O37" s="26" t="s">
        <v>254</v>
      </c>
      <c r="P37" s="57"/>
      <c r="Q37" s="24" t="s">
        <v>210</v>
      </c>
      <c r="R37" s="24"/>
      <c r="S37" s="26" t="s">
        <v>254</v>
      </c>
      <c r="T37" s="57"/>
      <c r="U37" s="24" t="s">
        <v>210</v>
      </c>
      <c r="V37" s="24"/>
      <c r="W37" s="26" t="s">
        <v>254</v>
      </c>
      <c r="X37" s="57"/>
    </row>
    <row r="38" spans="1:26" ht="15.75" x14ac:dyDescent="0.25">
      <c r="A38" s="16"/>
      <c r="B38" s="52"/>
      <c r="C38" s="52"/>
      <c r="D38" s="52"/>
      <c r="E38" s="52"/>
      <c r="F38" s="52"/>
      <c r="G38" s="52"/>
      <c r="H38" s="52"/>
      <c r="I38" s="52"/>
      <c r="J38" s="52"/>
      <c r="K38" s="52"/>
      <c r="L38" s="52"/>
      <c r="M38" s="52"/>
      <c r="N38" s="52"/>
      <c r="O38" s="52"/>
      <c r="P38" s="52"/>
      <c r="Q38" s="52"/>
      <c r="R38" s="52"/>
      <c r="S38" s="52"/>
      <c r="T38" s="52"/>
      <c r="U38" s="52"/>
      <c r="V38" s="52"/>
      <c r="W38" s="52"/>
      <c r="X38" s="52"/>
      <c r="Y38" s="52"/>
      <c r="Z38" s="52"/>
    </row>
    <row r="39" spans="1:26" x14ac:dyDescent="0.25">
      <c r="A39" s="16"/>
      <c r="B39" s="46"/>
      <c r="C39" s="46"/>
      <c r="D39" s="46"/>
      <c r="E39" s="46"/>
      <c r="F39" s="46"/>
      <c r="G39" s="46"/>
      <c r="H39" s="46"/>
      <c r="I39" s="46"/>
      <c r="J39" s="46"/>
      <c r="K39" s="46"/>
      <c r="L39" s="46"/>
      <c r="M39" s="46"/>
      <c r="N39" s="46"/>
      <c r="O39" s="46"/>
      <c r="P39" s="46"/>
      <c r="Q39" s="46"/>
      <c r="R39" s="46"/>
      <c r="S39" s="46"/>
      <c r="T39" s="46"/>
      <c r="U39" s="46"/>
      <c r="V39" s="46"/>
      <c r="W39" s="46"/>
      <c r="X39" s="46"/>
      <c r="Y39" s="46"/>
      <c r="Z39" s="46"/>
    </row>
    <row r="40" spans="1:26" ht="90" x14ac:dyDescent="0.25">
      <c r="A40" s="16"/>
      <c r="B40" s="62" t="s">
        <v>257</v>
      </c>
      <c r="C40" s="44" t="s">
        <v>258</v>
      </c>
    </row>
    <row r="41" spans="1:26" x14ac:dyDescent="0.25">
      <c r="A41" s="16"/>
      <c r="B41" s="76" t="s">
        <v>259</v>
      </c>
      <c r="C41" s="76"/>
      <c r="D41" s="76"/>
      <c r="E41" s="76"/>
      <c r="F41" s="76"/>
      <c r="G41" s="76"/>
      <c r="H41" s="76"/>
      <c r="I41" s="76"/>
      <c r="J41" s="76"/>
      <c r="K41" s="76"/>
      <c r="L41" s="76"/>
      <c r="M41" s="76"/>
      <c r="N41" s="76"/>
      <c r="O41" s="76"/>
      <c r="P41" s="76"/>
      <c r="Q41" s="76"/>
      <c r="R41" s="76"/>
      <c r="S41" s="76"/>
      <c r="T41" s="76"/>
      <c r="U41" s="76"/>
      <c r="V41" s="76"/>
      <c r="W41" s="76"/>
      <c r="X41" s="76"/>
      <c r="Y41" s="76"/>
      <c r="Z41" s="76"/>
    </row>
    <row r="42" spans="1:26" x14ac:dyDescent="0.25">
      <c r="A42" s="16"/>
      <c r="B42" s="46"/>
      <c r="C42" s="46"/>
      <c r="D42" s="46"/>
      <c r="E42" s="46"/>
      <c r="F42" s="46"/>
      <c r="G42" s="46"/>
      <c r="H42" s="46"/>
      <c r="I42" s="46"/>
      <c r="J42" s="46"/>
      <c r="K42" s="46"/>
      <c r="L42" s="46"/>
      <c r="M42" s="46"/>
      <c r="N42" s="46"/>
      <c r="O42" s="46"/>
      <c r="P42" s="46"/>
      <c r="Q42" s="46"/>
      <c r="R42" s="46"/>
      <c r="S42" s="46"/>
      <c r="T42" s="46"/>
      <c r="U42" s="46"/>
      <c r="V42" s="46"/>
      <c r="W42" s="46"/>
      <c r="X42" s="46"/>
      <c r="Y42" s="46"/>
      <c r="Z42" s="46"/>
    </row>
    <row r="43" spans="1:26" ht="15.75" x14ac:dyDescent="0.25">
      <c r="A43" s="16"/>
      <c r="B43" s="52"/>
      <c r="C43" s="52"/>
      <c r="D43" s="52"/>
      <c r="E43" s="52"/>
      <c r="F43" s="52"/>
      <c r="G43" s="52"/>
      <c r="H43" s="52"/>
      <c r="I43" s="52"/>
      <c r="J43" s="52"/>
      <c r="K43" s="52"/>
      <c r="L43" s="52"/>
      <c r="M43" s="52"/>
      <c r="N43" s="52"/>
      <c r="O43" s="52"/>
      <c r="P43" s="52"/>
      <c r="Q43" s="52"/>
      <c r="R43" s="52"/>
      <c r="S43" s="52"/>
      <c r="T43" s="52"/>
      <c r="U43" s="52"/>
      <c r="V43" s="52"/>
      <c r="W43" s="52"/>
      <c r="X43" s="52"/>
      <c r="Y43" s="52"/>
      <c r="Z43" s="52"/>
    </row>
    <row r="44" spans="1:26" x14ac:dyDescent="0.25">
      <c r="A44" s="16"/>
      <c r="B44" s="46"/>
      <c r="C44" s="46"/>
      <c r="D44" s="46"/>
      <c r="E44" s="46"/>
      <c r="F44" s="46"/>
      <c r="G44" s="46"/>
      <c r="H44" s="46"/>
      <c r="I44" s="46"/>
      <c r="J44" s="46"/>
      <c r="K44" s="46"/>
      <c r="L44" s="46"/>
      <c r="M44" s="46"/>
      <c r="N44" s="46"/>
      <c r="O44" s="46"/>
      <c r="P44" s="46"/>
      <c r="Q44" s="46"/>
      <c r="R44" s="46"/>
      <c r="S44" s="46"/>
      <c r="T44" s="46"/>
      <c r="U44" s="46"/>
      <c r="V44" s="46"/>
      <c r="W44" s="46"/>
      <c r="X44" s="46"/>
      <c r="Y44" s="46"/>
      <c r="Z44" s="46"/>
    </row>
    <row r="45" spans="1:26" x14ac:dyDescent="0.25">
      <c r="A45" s="16"/>
      <c r="B45" s="5"/>
      <c r="C45" s="5"/>
      <c r="D45" s="5"/>
      <c r="E45" s="5"/>
      <c r="F45" s="5"/>
      <c r="G45" s="5"/>
      <c r="H45" s="5"/>
      <c r="I45" s="5"/>
      <c r="J45" s="5"/>
      <c r="K45" s="5"/>
      <c r="L45" s="5"/>
    </row>
    <row r="46" spans="1:26" ht="15.75" thickBot="1" x14ac:dyDescent="0.3">
      <c r="A46" s="16"/>
      <c r="B46" s="5"/>
      <c r="C46" s="5" t="s">
        <v>210</v>
      </c>
      <c r="D46" s="5"/>
      <c r="E46" s="5" t="s">
        <v>210</v>
      </c>
      <c r="F46" s="58" t="s">
        <v>238</v>
      </c>
      <c r="G46" s="58"/>
      <c r="H46" s="58"/>
      <c r="I46" s="58"/>
      <c r="J46" s="58"/>
      <c r="K46" s="58"/>
      <c r="L46" s="5"/>
    </row>
    <row r="47" spans="1:26" ht="15" customHeight="1" x14ac:dyDescent="0.25">
      <c r="A47" s="16"/>
      <c r="B47" s="2" t="s">
        <v>240</v>
      </c>
      <c r="C47" s="46" t="s">
        <v>210</v>
      </c>
      <c r="D47" s="59" t="s">
        <v>260</v>
      </c>
      <c r="E47" s="46" t="s">
        <v>210</v>
      </c>
      <c r="F47" s="60" t="s">
        <v>261</v>
      </c>
      <c r="G47" s="60"/>
      <c r="H47" s="61"/>
      <c r="I47" s="61" t="s">
        <v>210</v>
      </c>
      <c r="J47" s="60" t="s">
        <v>245</v>
      </c>
      <c r="K47" s="60"/>
      <c r="L47" s="46"/>
    </row>
    <row r="48" spans="1:26" ht="15" customHeight="1" x14ac:dyDescent="0.25">
      <c r="A48" s="16"/>
      <c r="C48" s="46"/>
      <c r="D48" s="59"/>
      <c r="E48" s="46"/>
      <c r="F48" s="59" t="s">
        <v>262</v>
      </c>
      <c r="G48" s="59"/>
      <c r="H48" s="46"/>
      <c r="I48" s="46"/>
      <c r="J48" s="59" t="s">
        <v>246</v>
      </c>
      <c r="K48" s="59"/>
      <c r="L48" s="46"/>
    </row>
    <row r="49" spans="1:26" ht="15.75" thickBot="1" x14ac:dyDescent="0.3">
      <c r="A49" s="16"/>
      <c r="B49" s="2" t="s">
        <v>241</v>
      </c>
      <c r="C49" s="46"/>
      <c r="D49" s="58"/>
      <c r="E49" s="46"/>
      <c r="F49" s="58"/>
      <c r="G49" s="58"/>
      <c r="H49" s="46"/>
      <c r="I49" s="46"/>
      <c r="J49" s="58" t="s">
        <v>247</v>
      </c>
      <c r="K49" s="58"/>
      <c r="L49" s="46"/>
    </row>
    <row r="50" spans="1:26" x14ac:dyDescent="0.25">
      <c r="A50" s="16"/>
      <c r="B50" s="56" t="s">
        <v>251</v>
      </c>
      <c r="C50" s="24" t="s">
        <v>210</v>
      </c>
      <c r="D50" s="24" t="s">
        <v>263</v>
      </c>
      <c r="E50" s="24" t="s">
        <v>210</v>
      </c>
      <c r="F50" s="24"/>
      <c r="G50" s="32">
        <v>2517</v>
      </c>
      <c r="H50" s="57"/>
      <c r="I50" s="24" t="s">
        <v>210</v>
      </c>
      <c r="J50" s="24" t="s">
        <v>213</v>
      </c>
      <c r="K50" s="26">
        <v>6.71</v>
      </c>
      <c r="L50" s="57"/>
    </row>
    <row r="51" spans="1:26" x14ac:dyDescent="0.25">
      <c r="A51" s="16"/>
      <c r="B51" s="3">
        <v>2013</v>
      </c>
      <c r="C51" s="5" t="s">
        <v>210</v>
      </c>
      <c r="D51" s="5" t="s">
        <v>263</v>
      </c>
      <c r="E51" s="5" t="s">
        <v>210</v>
      </c>
      <c r="F51" s="5"/>
      <c r="G51" s="30">
        <v>22080</v>
      </c>
      <c r="I51" s="5" t="s">
        <v>210</v>
      </c>
      <c r="J51" s="5"/>
      <c r="K51" s="34">
        <v>4.2</v>
      </c>
    </row>
    <row r="52" spans="1:26" x14ac:dyDescent="0.25">
      <c r="A52" s="16"/>
      <c r="B52" s="56" t="s">
        <v>256</v>
      </c>
      <c r="C52" s="24" t="s">
        <v>210</v>
      </c>
      <c r="D52" s="24" t="s">
        <v>263</v>
      </c>
      <c r="E52" s="24" t="s">
        <v>210</v>
      </c>
      <c r="F52" s="24"/>
      <c r="G52" s="32">
        <v>1295</v>
      </c>
      <c r="H52" s="57"/>
      <c r="I52" s="24" t="s">
        <v>210</v>
      </c>
      <c r="J52" s="24"/>
      <c r="K52" s="26">
        <v>6.72</v>
      </c>
      <c r="L52" s="57"/>
    </row>
    <row r="53" spans="1:26" ht="15.75" x14ac:dyDescent="0.25">
      <c r="A53" s="16"/>
      <c r="B53" s="52"/>
      <c r="C53" s="52"/>
      <c r="D53" s="52"/>
      <c r="E53" s="52"/>
      <c r="F53" s="52"/>
      <c r="G53" s="52"/>
      <c r="H53" s="52"/>
      <c r="I53" s="52"/>
      <c r="J53" s="52"/>
      <c r="K53" s="52"/>
      <c r="L53" s="52"/>
      <c r="M53" s="52"/>
      <c r="N53" s="52"/>
      <c r="O53" s="52"/>
      <c r="P53" s="52"/>
      <c r="Q53" s="52"/>
      <c r="R53" s="52"/>
      <c r="S53" s="52"/>
      <c r="T53" s="52"/>
      <c r="U53" s="52"/>
      <c r="V53" s="52"/>
      <c r="W53" s="52"/>
      <c r="X53" s="52"/>
      <c r="Y53" s="52"/>
      <c r="Z53" s="52"/>
    </row>
    <row r="54" spans="1:26" x14ac:dyDescent="0.25">
      <c r="A54" s="16"/>
      <c r="B54" s="46"/>
      <c r="C54" s="46"/>
      <c r="D54" s="46"/>
      <c r="E54" s="46"/>
      <c r="F54" s="46"/>
      <c r="G54" s="46"/>
      <c r="H54" s="46"/>
      <c r="I54" s="46"/>
      <c r="J54" s="46"/>
      <c r="K54" s="46"/>
      <c r="L54" s="46"/>
      <c r="M54" s="46"/>
      <c r="N54" s="46"/>
      <c r="O54" s="46"/>
      <c r="P54" s="46"/>
      <c r="Q54" s="46"/>
      <c r="R54" s="46"/>
      <c r="S54" s="46"/>
      <c r="T54" s="46"/>
      <c r="U54" s="46"/>
      <c r="V54" s="46"/>
      <c r="W54" s="46"/>
      <c r="X54" s="46"/>
      <c r="Y54" s="46"/>
      <c r="Z54" s="46"/>
    </row>
    <row r="55" spans="1:26" ht="75" x14ac:dyDescent="0.25">
      <c r="A55" s="16"/>
      <c r="B55" s="62" t="s">
        <v>257</v>
      </c>
      <c r="C55" s="44" t="s">
        <v>264</v>
      </c>
    </row>
    <row r="56" spans="1:26" x14ac:dyDescent="0.25">
      <c r="A56" s="16"/>
      <c r="B56" s="75" t="s">
        <v>265</v>
      </c>
      <c r="C56" s="75"/>
      <c r="D56" s="75"/>
      <c r="E56" s="75"/>
      <c r="F56" s="75"/>
      <c r="G56" s="75"/>
      <c r="H56" s="75"/>
      <c r="I56" s="75"/>
      <c r="J56" s="75"/>
      <c r="K56" s="75"/>
      <c r="L56" s="75"/>
      <c r="M56" s="75"/>
      <c r="N56" s="75"/>
      <c r="O56" s="75"/>
      <c r="P56" s="75"/>
      <c r="Q56" s="75"/>
      <c r="R56" s="75"/>
      <c r="S56" s="75"/>
      <c r="T56" s="75"/>
      <c r="U56" s="75"/>
      <c r="V56" s="75"/>
      <c r="W56" s="75"/>
      <c r="X56" s="75"/>
      <c r="Y56" s="75"/>
      <c r="Z56" s="75"/>
    </row>
    <row r="57" spans="1:26" x14ac:dyDescent="0.25">
      <c r="A57" s="16"/>
      <c r="B57" s="46"/>
      <c r="C57" s="46"/>
      <c r="D57" s="46"/>
      <c r="E57" s="46"/>
      <c r="F57" s="46"/>
      <c r="G57" s="46"/>
      <c r="H57" s="46"/>
      <c r="I57" s="46"/>
      <c r="J57" s="46"/>
      <c r="K57" s="46"/>
      <c r="L57" s="46"/>
      <c r="M57" s="46"/>
      <c r="N57" s="46"/>
      <c r="O57" s="46"/>
      <c r="P57" s="46"/>
      <c r="Q57" s="46"/>
      <c r="R57" s="46"/>
      <c r="S57" s="46"/>
      <c r="T57" s="46"/>
      <c r="U57" s="46"/>
      <c r="V57" s="46"/>
      <c r="W57" s="46"/>
      <c r="X57" s="46"/>
      <c r="Y57" s="46"/>
      <c r="Z57" s="46"/>
    </row>
    <row r="58" spans="1:26" x14ac:dyDescent="0.25">
      <c r="A58" s="16"/>
      <c r="B58" s="76" t="s">
        <v>266</v>
      </c>
      <c r="C58" s="76"/>
      <c r="D58" s="76"/>
      <c r="E58" s="76"/>
      <c r="F58" s="76"/>
      <c r="G58" s="76"/>
      <c r="H58" s="76"/>
      <c r="I58" s="76"/>
      <c r="J58" s="76"/>
      <c r="K58" s="76"/>
      <c r="L58" s="76"/>
      <c r="M58" s="76"/>
      <c r="N58" s="76"/>
      <c r="O58" s="76"/>
      <c r="P58" s="76"/>
      <c r="Q58" s="76"/>
      <c r="R58" s="76"/>
      <c r="S58" s="76"/>
      <c r="T58" s="76"/>
      <c r="U58" s="76"/>
      <c r="V58" s="76"/>
      <c r="W58" s="76"/>
      <c r="X58" s="76"/>
      <c r="Y58" s="76"/>
      <c r="Z58" s="76"/>
    </row>
    <row r="59" spans="1:26" x14ac:dyDescent="0.25">
      <c r="A59" s="16"/>
      <c r="B59" s="46"/>
      <c r="C59" s="46"/>
      <c r="D59" s="46"/>
      <c r="E59" s="46"/>
      <c r="F59" s="46"/>
      <c r="G59" s="46"/>
      <c r="H59" s="46"/>
      <c r="I59" s="46"/>
      <c r="J59" s="46"/>
      <c r="K59" s="46"/>
      <c r="L59" s="46"/>
      <c r="M59" s="46"/>
      <c r="N59" s="46"/>
      <c r="O59" s="46"/>
      <c r="P59" s="46"/>
      <c r="Q59" s="46"/>
      <c r="R59" s="46"/>
      <c r="S59" s="46"/>
      <c r="T59" s="46"/>
      <c r="U59" s="46"/>
      <c r="V59" s="46"/>
      <c r="W59" s="46"/>
      <c r="X59" s="46"/>
      <c r="Y59" s="46"/>
      <c r="Z59" s="46"/>
    </row>
    <row r="60" spans="1:26" x14ac:dyDescent="0.25">
      <c r="A60" s="16"/>
      <c r="B60" s="51"/>
      <c r="C60" s="51"/>
      <c r="D60" s="51"/>
      <c r="E60" s="51"/>
      <c r="F60" s="51"/>
      <c r="G60" s="51"/>
      <c r="H60" s="51"/>
      <c r="I60" s="51"/>
      <c r="J60" s="51"/>
      <c r="K60" s="51"/>
      <c r="L60" s="51"/>
      <c r="M60" s="51"/>
      <c r="N60" s="51"/>
      <c r="O60" s="51"/>
      <c r="P60" s="51"/>
      <c r="Q60" s="51"/>
      <c r="R60" s="51"/>
      <c r="S60" s="51"/>
      <c r="T60" s="51"/>
      <c r="U60" s="51"/>
      <c r="V60" s="51"/>
      <c r="W60" s="51"/>
      <c r="X60" s="51"/>
      <c r="Y60" s="51"/>
      <c r="Z60" s="51"/>
    </row>
    <row r="61" spans="1:26" x14ac:dyDescent="0.25">
      <c r="A61" s="16"/>
      <c r="B61" s="46"/>
      <c r="C61" s="46"/>
      <c r="D61" s="46"/>
      <c r="E61" s="46"/>
      <c r="F61" s="46"/>
      <c r="G61" s="46"/>
      <c r="H61" s="46"/>
      <c r="I61" s="46"/>
      <c r="J61" s="46"/>
      <c r="K61" s="46"/>
      <c r="L61" s="46"/>
      <c r="M61" s="46"/>
      <c r="N61" s="46"/>
      <c r="O61" s="46"/>
      <c r="P61" s="46"/>
      <c r="Q61" s="46"/>
      <c r="R61" s="46"/>
      <c r="S61" s="46"/>
      <c r="T61" s="46"/>
      <c r="U61" s="46"/>
      <c r="V61" s="46"/>
      <c r="W61" s="46"/>
      <c r="X61" s="46"/>
      <c r="Y61" s="46"/>
      <c r="Z61" s="46"/>
    </row>
    <row r="62" spans="1:26" x14ac:dyDescent="0.25">
      <c r="A62" s="16"/>
      <c r="B62" s="76" t="s">
        <v>267</v>
      </c>
      <c r="C62" s="76"/>
      <c r="D62" s="76"/>
      <c r="E62" s="76"/>
      <c r="F62" s="76"/>
      <c r="G62" s="76"/>
      <c r="H62" s="76"/>
      <c r="I62" s="76"/>
      <c r="J62" s="76"/>
      <c r="K62" s="76"/>
      <c r="L62" s="76"/>
      <c r="M62" s="76"/>
      <c r="N62" s="76"/>
      <c r="O62" s="76"/>
      <c r="P62" s="76"/>
      <c r="Q62" s="76"/>
      <c r="R62" s="76"/>
      <c r="S62" s="76"/>
      <c r="T62" s="76"/>
      <c r="U62" s="76"/>
      <c r="V62" s="76"/>
      <c r="W62" s="76"/>
      <c r="X62" s="76"/>
      <c r="Y62" s="76"/>
      <c r="Z62" s="76"/>
    </row>
    <row r="63" spans="1:26" x14ac:dyDescent="0.25">
      <c r="A63" s="16"/>
      <c r="B63" s="46"/>
      <c r="C63" s="46"/>
      <c r="D63" s="46"/>
      <c r="E63" s="46"/>
      <c r="F63" s="46"/>
      <c r="G63" s="46"/>
      <c r="H63" s="46"/>
      <c r="I63" s="46"/>
      <c r="J63" s="46"/>
      <c r="K63" s="46"/>
      <c r="L63" s="46"/>
      <c r="M63" s="46"/>
      <c r="N63" s="46"/>
      <c r="O63" s="46"/>
      <c r="P63" s="46"/>
      <c r="Q63" s="46"/>
      <c r="R63" s="46"/>
      <c r="S63" s="46"/>
      <c r="T63" s="46"/>
      <c r="U63" s="46"/>
      <c r="V63" s="46"/>
      <c r="W63" s="46"/>
      <c r="X63" s="46"/>
      <c r="Y63" s="46"/>
      <c r="Z63" s="46"/>
    </row>
    <row r="64" spans="1:26" ht="15.75" x14ac:dyDescent="0.25">
      <c r="A64" s="16"/>
      <c r="B64" s="52"/>
      <c r="C64" s="52"/>
      <c r="D64" s="52"/>
      <c r="E64" s="52"/>
      <c r="F64" s="52"/>
      <c r="G64" s="52"/>
      <c r="H64" s="52"/>
      <c r="I64" s="52"/>
      <c r="J64" s="52"/>
      <c r="K64" s="52"/>
      <c r="L64" s="52"/>
      <c r="M64" s="52"/>
      <c r="N64" s="52"/>
      <c r="O64" s="52"/>
      <c r="P64" s="52"/>
      <c r="Q64" s="52"/>
      <c r="R64" s="52"/>
      <c r="S64" s="52"/>
      <c r="T64" s="52"/>
      <c r="U64" s="52"/>
      <c r="V64" s="52"/>
      <c r="W64" s="52"/>
      <c r="X64" s="52"/>
      <c r="Y64" s="52"/>
      <c r="Z64" s="52"/>
    </row>
    <row r="65" spans="1:26" x14ac:dyDescent="0.25">
      <c r="A65" s="16"/>
      <c r="B65" s="46"/>
      <c r="C65" s="46"/>
      <c r="D65" s="46"/>
      <c r="E65" s="46"/>
      <c r="F65" s="46"/>
      <c r="G65" s="46"/>
      <c r="H65" s="46"/>
      <c r="I65" s="46"/>
      <c r="J65" s="46"/>
      <c r="K65" s="46"/>
      <c r="L65" s="46"/>
      <c r="M65" s="46"/>
      <c r="N65" s="46"/>
      <c r="O65" s="46"/>
      <c r="P65" s="46"/>
      <c r="Q65" s="46"/>
      <c r="R65" s="46"/>
      <c r="S65" s="46"/>
      <c r="T65" s="46"/>
      <c r="U65" s="46"/>
      <c r="V65" s="46"/>
      <c r="W65" s="46"/>
      <c r="X65" s="46"/>
      <c r="Y65" s="46"/>
      <c r="Z65" s="46"/>
    </row>
    <row r="66" spans="1:26" x14ac:dyDescent="0.25">
      <c r="A66" s="16"/>
      <c r="B66" s="5"/>
      <c r="C66" s="5"/>
      <c r="D66" s="5"/>
      <c r="E66" s="5"/>
      <c r="F66" s="5"/>
      <c r="G66" s="5"/>
      <c r="H66" s="5"/>
      <c r="I66" s="5"/>
      <c r="J66" s="5"/>
      <c r="K66" s="5"/>
      <c r="L66" s="5"/>
      <c r="M66" s="5"/>
      <c r="N66" s="5"/>
      <c r="O66" s="5"/>
      <c r="P66" s="5"/>
      <c r="Q66" s="5"/>
      <c r="R66" s="5"/>
      <c r="S66" s="5"/>
      <c r="T66" s="5"/>
      <c r="U66" s="5"/>
      <c r="V66" s="5"/>
      <c r="W66" s="5"/>
      <c r="X66" s="5"/>
      <c r="Y66" s="5"/>
      <c r="Z66" s="5"/>
    </row>
    <row r="67" spans="1:26" ht="15.75" thickBot="1" x14ac:dyDescent="0.3">
      <c r="A67" s="16"/>
      <c r="B67" s="5"/>
      <c r="C67" s="5" t="s">
        <v>210</v>
      </c>
      <c r="D67" s="58" t="s">
        <v>268</v>
      </c>
      <c r="E67" s="58"/>
      <c r="F67" s="58"/>
      <c r="G67" s="58"/>
      <c r="H67" s="58"/>
      <c r="I67" s="58"/>
      <c r="J67" s="58"/>
      <c r="K67" s="58"/>
      <c r="L67" s="58"/>
      <c r="M67" s="58"/>
      <c r="N67" s="5"/>
      <c r="O67" s="5" t="s">
        <v>210</v>
      </c>
      <c r="P67" s="46"/>
      <c r="Q67" s="46"/>
      <c r="R67" s="5"/>
      <c r="S67" s="5" t="s">
        <v>210</v>
      </c>
      <c r="T67" s="46"/>
      <c r="U67" s="46"/>
      <c r="V67" s="5"/>
      <c r="W67" s="5"/>
      <c r="X67" s="46"/>
      <c r="Y67" s="46"/>
      <c r="Z67" s="5"/>
    </row>
    <row r="68" spans="1:26" ht="15" customHeight="1" x14ac:dyDescent="0.25">
      <c r="A68" s="16"/>
      <c r="B68" s="46"/>
      <c r="C68" s="46" t="s">
        <v>210</v>
      </c>
      <c r="D68" s="60" t="s">
        <v>269</v>
      </c>
      <c r="E68" s="60"/>
      <c r="F68" s="61"/>
      <c r="G68" s="61" t="s">
        <v>210</v>
      </c>
      <c r="H68" s="60" t="s">
        <v>274</v>
      </c>
      <c r="I68" s="60"/>
      <c r="J68" s="61"/>
      <c r="K68" s="61" t="s">
        <v>210</v>
      </c>
      <c r="L68" s="60" t="s">
        <v>274</v>
      </c>
      <c r="M68" s="60"/>
      <c r="N68" s="46"/>
      <c r="O68" s="46" t="s">
        <v>210</v>
      </c>
      <c r="P68" s="59" t="s">
        <v>159</v>
      </c>
      <c r="Q68" s="59"/>
      <c r="R68" s="46"/>
      <c r="S68" s="46" t="s">
        <v>210</v>
      </c>
      <c r="T68" s="68" t="s">
        <v>281</v>
      </c>
      <c r="U68" s="68"/>
      <c r="V68" s="46"/>
      <c r="W68" s="46"/>
      <c r="X68" s="59" t="s">
        <v>282</v>
      </c>
      <c r="Y68" s="59"/>
      <c r="Z68" s="46"/>
    </row>
    <row r="69" spans="1:26" ht="15" customHeight="1" x14ac:dyDescent="0.25">
      <c r="A69" s="16"/>
      <c r="B69" s="46"/>
      <c r="C69" s="46"/>
      <c r="D69" s="59" t="s">
        <v>270</v>
      </c>
      <c r="E69" s="59"/>
      <c r="F69" s="46"/>
      <c r="G69" s="46"/>
      <c r="H69" s="59" t="s">
        <v>33</v>
      </c>
      <c r="I69" s="59"/>
      <c r="J69" s="46"/>
      <c r="K69" s="46"/>
      <c r="L69" s="59" t="s">
        <v>277</v>
      </c>
      <c r="M69" s="59"/>
      <c r="N69" s="46"/>
      <c r="O69" s="46"/>
      <c r="P69" s="59" t="s">
        <v>279</v>
      </c>
      <c r="Q69" s="59"/>
      <c r="R69" s="46"/>
      <c r="S69" s="46"/>
      <c r="T69" s="68"/>
      <c r="U69" s="68"/>
      <c r="V69" s="46"/>
      <c r="W69" s="46"/>
      <c r="X69" s="59" t="s">
        <v>283</v>
      </c>
      <c r="Y69" s="59"/>
      <c r="Z69" s="46"/>
    </row>
    <row r="70" spans="1:26" ht="15" customHeight="1" x14ac:dyDescent="0.25">
      <c r="A70" s="16"/>
      <c r="B70" s="46"/>
      <c r="C70" s="46"/>
      <c r="D70" s="59" t="s">
        <v>271</v>
      </c>
      <c r="E70" s="59"/>
      <c r="F70" s="46"/>
      <c r="G70" s="46"/>
      <c r="H70" s="59" t="s">
        <v>275</v>
      </c>
      <c r="I70" s="59"/>
      <c r="J70" s="46"/>
      <c r="K70" s="46"/>
      <c r="L70" s="59" t="s">
        <v>275</v>
      </c>
      <c r="M70" s="59"/>
      <c r="N70" s="46"/>
      <c r="O70" s="46"/>
      <c r="P70" s="59" t="s">
        <v>280</v>
      </c>
      <c r="Q70" s="59"/>
      <c r="R70" s="46"/>
      <c r="S70" s="46"/>
      <c r="T70" s="68"/>
      <c r="U70" s="68"/>
      <c r="V70" s="46"/>
      <c r="W70" s="46"/>
      <c r="X70" s="59"/>
      <c r="Y70" s="59"/>
      <c r="Z70" s="46"/>
    </row>
    <row r="71" spans="1:26" ht="15" customHeight="1" x14ac:dyDescent="0.25">
      <c r="A71" s="16"/>
      <c r="B71" s="46"/>
      <c r="C71" s="46"/>
      <c r="D71" s="59" t="s">
        <v>272</v>
      </c>
      <c r="E71" s="59"/>
      <c r="F71" s="46"/>
      <c r="G71" s="46"/>
      <c r="H71" s="59" t="s">
        <v>276</v>
      </c>
      <c r="I71" s="59"/>
      <c r="J71" s="46"/>
      <c r="K71" s="46"/>
      <c r="L71" s="59" t="s">
        <v>278</v>
      </c>
      <c r="M71" s="59"/>
      <c r="N71" s="46"/>
      <c r="O71" s="46"/>
      <c r="P71" s="59"/>
      <c r="Q71" s="59"/>
      <c r="R71" s="46"/>
      <c r="S71" s="46"/>
      <c r="T71" s="68"/>
      <c r="U71" s="68"/>
      <c r="V71" s="46"/>
      <c r="W71" s="46"/>
      <c r="X71" s="59"/>
      <c r="Y71" s="59"/>
      <c r="Z71" s="46"/>
    </row>
    <row r="72" spans="1:26" ht="15.75" thickBot="1" x14ac:dyDescent="0.3">
      <c r="A72" s="16"/>
      <c r="B72" s="46"/>
      <c r="C72" s="46"/>
      <c r="D72" s="58" t="s">
        <v>273</v>
      </c>
      <c r="E72" s="58"/>
      <c r="F72" s="46"/>
      <c r="G72" s="46"/>
      <c r="H72" s="58"/>
      <c r="I72" s="58"/>
      <c r="J72" s="46"/>
      <c r="K72" s="46"/>
      <c r="L72" s="58"/>
      <c r="M72" s="58"/>
      <c r="N72" s="46"/>
      <c r="O72" s="46"/>
      <c r="P72" s="58"/>
      <c r="Q72" s="58"/>
      <c r="R72" s="46"/>
      <c r="S72" s="46"/>
      <c r="T72" s="69"/>
      <c r="U72" s="69"/>
      <c r="V72" s="46"/>
      <c r="W72" s="46"/>
      <c r="X72" s="58"/>
      <c r="Y72" s="58"/>
      <c r="Z72" s="46"/>
    </row>
    <row r="73" spans="1:26" ht="15" customHeight="1" x14ac:dyDescent="0.25">
      <c r="A73" s="16"/>
      <c r="B73" s="5"/>
      <c r="C73" s="5" t="s">
        <v>210</v>
      </c>
      <c r="D73" s="59" t="s">
        <v>284</v>
      </c>
      <c r="E73" s="59"/>
      <c r="F73" s="59"/>
      <c r="G73" s="59"/>
      <c r="H73" s="59"/>
      <c r="I73" s="59"/>
      <c r="J73" s="59"/>
      <c r="K73" s="59"/>
      <c r="L73" s="59"/>
      <c r="M73" s="59"/>
      <c r="N73" s="59"/>
      <c r="O73" s="59"/>
      <c r="P73" s="59"/>
      <c r="Q73" s="59"/>
      <c r="R73" s="59"/>
      <c r="S73" s="59"/>
      <c r="T73" s="59"/>
      <c r="U73" s="59"/>
      <c r="V73" s="59"/>
      <c r="W73" s="59"/>
      <c r="X73" s="59"/>
      <c r="Y73" s="59"/>
      <c r="Z73" s="5"/>
    </row>
    <row r="74" spans="1:26" x14ac:dyDescent="0.25">
      <c r="A74" s="16"/>
      <c r="B74" s="63" t="s">
        <v>285</v>
      </c>
      <c r="C74" s="24" t="s">
        <v>210</v>
      </c>
      <c r="D74" s="24"/>
      <c r="E74" s="24"/>
      <c r="F74" s="24"/>
      <c r="G74" s="24" t="s">
        <v>210</v>
      </c>
      <c r="H74" s="24"/>
      <c r="I74" s="24"/>
      <c r="J74" s="24"/>
      <c r="K74" s="24" t="s">
        <v>210</v>
      </c>
      <c r="L74" s="24"/>
      <c r="M74" s="24"/>
      <c r="N74" s="24"/>
      <c r="O74" s="24" t="s">
        <v>210</v>
      </c>
      <c r="P74" s="24"/>
      <c r="Q74" s="24"/>
      <c r="R74" s="24"/>
      <c r="S74" s="24" t="s">
        <v>210</v>
      </c>
      <c r="T74" s="24"/>
      <c r="U74" s="24"/>
      <c r="V74" s="24"/>
      <c r="W74" s="24"/>
      <c r="X74" s="24"/>
      <c r="Y74" s="24"/>
      <c r="Z74" s="24"/>
    </row>
    <row r="75" spans="1:26" x14ac:dyDescent="0.25">
      <c r="A75" s="16"/>
      <c r="B75" s="3" t="s">
        <v>286</v>
      </c>
      <c r="C75" s="5" t="s">
        <v>210</v>
      </c>
      <c r="D75" s="5"/>
      <c r="E75" s="5"/>
      <c r="F75" s="5"/>
      <c r="G75" s="5" t="s">
        <v>210</v>
      </c>
      <c r="H75" s="5"/>
      <c r="I75" s="5"/>
      <c r="J75" s="5"/>
      <c r="K75" s="5" t="s">
        <v>210</v>
      </c>
      <c r="L75" s="5"/>
      <c r="M75" s="5"/>
      <c r="N75" s="5"/>
      <c r="O75" s="5" t="s">
        <v>210</v>
      </c>
      <c r="P75" s="5"/>
      <c r="Q75" s="5"/>
      <c r="R75" s="5"/>
      <c r="S75" s="5" t="s">
        <v>210</v>
      </c>
      <c r="T75" s="5"/>
      <c r="U75" s="5"/>
      <c r="V75" s="5"/>
      <c r="W75" s="5"/>
      <c r="X75" s="5"/>
      <c r="Y75" s="5"/>
      <c r="Z75" s="5"/>
    </row>
    <row r="76" spans="1:26" ht="30" x14ac:dyDescent="0.25">
      <c r="A76" s="16"/>
      <c r="B76" s="56" t="s">
        <v>287</v>
      </c>
      <c r="C76" s="24" t="s">
        <v>210</v>
      </c>
      <c r="D76" s="24" t="s">
        <v>213</v>
      </c>
      <c r="E76" s="26" t="s">
        <v>254</v>
      </c>
      <c r="F76" s="57"/>
      <c r="G76" s="24" t="s">
        <v>210</v>
      </c>
      <c r="H76" s="24" t="s">
        <v>213</v>
      </c>
      <c r="I76" s="26">
        <v>11</v>
      </c>
      <c r="J76" s="57"/>
      <c r="K76" s="24" t="s">
        <v>210</v>
      </c>
      <c r="L76" s="24" t="s">
        <v>213</v>
      </c>
      <c r="M76" s="26" t="s">
        <v>254</v>
      </c>
      <c r="N76" s="57"/>
      <c r="O76" s="24" t="s">
        <v>210</v>
      </c>
      <c r="P76" s="24" t="s">
        <v>213</v>
      </c>
      <c r="Q76" s="26">
        <v>11</v>
      </c>
      <c r="R76" s="57"/>
      <c r="S76" s="24" t="s">
        <v>210</v>
      </c>
      <c r="T76" s="24"/>
      <c r="U76" s="24"/>
      <c r="V76" s="24"/>
      <c r="W76" s="24"/>
      <c r="X76" s="24"/>
      <c r="Y76" s="24"/>
      <c r="Z76" s="24"/>
    </row>
    <row r="77" spans="1:26" ht="30.75" thickBot="1" x14ac:dyDescent="0.3">
      <c r="A77" s="16"/>
      <c r="B77" s="3" t="s">
        <v>288</v>
      </c>
      <c r="C77" s="5" t="s">
        <v>210</v>
      </c>
      <c r="D77" s="5"/>
      <c r="E77" s="34" t="s">
        <v>254</v>
      </c>
      <c r="G77" s="5" t="s">
        <v>210</v>
      </c>
      <c r="H77" s="5"/>
      <c r="I77" s="34">
        <v>14</v>
      </c>
      <c r="K77" s="5" t="s">
        <v>210</v>
      </c>
      <c r="L77" s="5"/>
      <c r="M77" s="34" t="s">
        <v>254</v>
      </c>
      <c r="O77" s="5" t="s">
        <v>210</v>
      </c>
      <c r="P77" s="5"/>
      <c r="Q77" s="34">
        <v>14</v>
      </c>
      <c r="S77" s="5" t="s">
        <v>210</v>
      </c>
      <c r="T77" s="5"/>
      <c r="U77" s="5"/>
      <c r="V77" s="5"/>
      <c r="W77" s="5"/>
      <c r="X77" s="5"/>
      <c r="Y77" s="5"/>
      <c r="Z77" s="5"/>
    </row>
    <row r="78" spans="1:26" x14ac:dyDescent="0.25">
      <c r="A78" s="16"/>
      <c r="B78" s="15"/>
      <c r="C78" s="15" t="s">
        <v>210</v>
      </c>
      <c r="D78" s="64"/>
      <c r="E78" s="64"/>
      <c r="F78" s="15"/>
      <c r="G78" s="15" t="s">
        <v>210</v>
      </c>
      <c r="H78" s="64"/>
      <c r="I78" s="64"/>
      <c r="J78" s="15"/>
      <c r="K78" s="15" t="s">
        <v>210</v>
      </c>
      <c r="L78" s="64"/>
      <c r="M78" s="64"/>
      <c r="N78" s="15"/>
      <c r="O78" s="15" t="s">
        <v>210</v>
      </c>
      <c r="P78" s="64"/>
      <c r="Q78" s="64"/>
      <c r="R78" s="15"/>
      <c r="S78" s="15" t="s">
        <v>210</v>
      </c>
      <c r="T78" s="15"/>
      <c r="U78" s="15"/>
      <c r="V78" s="15"/>
      <c r="W78" s="15"/>
      <c r="X78" s="15"/>
      <c r="Y78" s="15"/>
      <c r="Z78" s="15"/>
    </row>
    <row r="79" spans="1:26" x14ac:dyDescent="0.25">
      <c r="A79" s="16"/>
      <c r="B79" s="56" t="s">
        <v>289</v>
      </c>
      <c r="C79" s="65" t="s">
        <v>210</v>
      </c>
      <c r="D79" s="24" t="s">
        <v>213</v>
      </c>
      <c r="E79" s="26" t="s">
        <v>254</v>
      </c>
      <c r="F79" s="57"/>
      <c r="G79" s="65" t="s">
        <v>210</v>
      </c>
      <c r="H79" s="24" t="s">
        <v>213</v>
      </c>
      <c r="I79" s="26">
        <v>25</v>
      </c>
      <c r="J79" s="57"/>
      <c r="K79" s="65" t="s">
        <v>210</v>
      </c>
      <c r="L79" s="24" t="s">
        <v>213</v>
      </c>
      <c r="M79" s="26" t="s">
        <v>254</v>
      </c>
      <c r="N79" s="57"/>
      <c r="O79" s="65" t="s">
        <v>210</v>
      </c>
      <c r="P79" s="24" t="s">
        <v>213</v>
      </c>
      <c r="Q79" s="26">
        <v>25</v>
      </c>
      <c r="R79" s="57"/>
      <c r="S79" s="65" t="s">
        <v>210</v>
      </c>
      <c r="T79" s="24" t="s">
        <v>213</v>
      </c>
      <c r="U79" s="26" t="s">
        <v>290</v>
      </c>
      <c r="V79" s="57" t="s">
        <v>291</v>
      </c>
      <c r="W79" s="65"/>
      <c r="X79" s="24" t="s">
        <v>213</v>
      </c>
      <c r="Y79" s="26">
        <v>3</v>
      </c>
      <c r="Z79" s="57"/>
    </row>
    <row r="80" spans="1:26" x14ac:dyDescent="0.25">
      <c r="A80" s="16"/>
      <c r="B80" s="3" t="s">
        <v>292</v>
      </c>
      <c r="C80" s="66" t="s">
        <v>210</v>
      </c>
      <c r="D80" s="5"/>
      <c r="E80" s="5"/>
      <c r="F80" s="5"/>
      <c r="G80" s="66" t="s">
        <v>210</v>
      </c>
      <c r="H80" s="5"/>
      <c r="I80" s="5"/>
      <c r="J80" s="5"/>
      <c r="K80" s="66" t="s">
        <v>210</v>
      </c>
      <c r="L80" s="5"/>
      <c r="M80" s="5"/>
      <c r="N80" s="5"/>
      <c r="O80" s="66" t="s">
        <v>210</v>
      </c>
      <c r="P80" s="5"/>
      <c r="Q80" s="5"/>
      <c r="R80" s="5"/>
      <c r="S80" s="66" t="s">
        <v>210</v>
      </c>
      <c r="T80" s="5"/>
      <c r="U80" s="5"/>
      <c r="V80" s="5"/>
      <c r="W80" s="66"/>
      <c r="X80" s="5"/>
      <c r="Y80" s="5"/>
      <c r="Z80" s="5"/>
    </row>
    <row r="81" spans="1:26" ht="30" x14ac:dyDescent="0.25">
      <c r="A81" s="16"/>
      <c r="B81" s="56" t="s">
        <v>287</v>
      </c>
      <c r="C81" s="65" t="s">
        <v>210</v>
      </c>
      <c r="D81" s="24" t="s">
        <v>213</v>
      </c>
      <c r="E81" s="26" t="s">
        <v>254</v>
      </c>
      <c r="F81" s="57"/>
      <c r="G81" s="65" t="s">
        <v>210</v>
      </c>
      <c r="H81" s="24" t="s">
        <v>213</v>
      </c>
      <c r="I81" s="26">
        <v>8</v>
      </c>
      <c r="J81" s="57"/>
      <c r="K81" s="65" t="s">
        <v>210</v>
      </c>
      <c r="L81" s="24" t="s">
        <v>213</v>
      </c>
      <c r="M81" s="26" t="s">
        <v>254</v>
      </c>
      <c r="N81" s="57"/>
      <c r="O81" s="65" t="s">
        <v>210</v>
      </c>
      <c r="P81" s="24" t="s">
        <v>213</v>
      </c>
      <c r="Q81" s="26">
        <v>8</v>
      </c>
      <c r="R81" s="57"/>
      <c r="S81" s="65" t="s">
        <v>210</v>
      </c>
      <c r="T81" s="24"/>
      <c r="U81" s="24"/>
      <c r="V81" s="24"/>
      <c r="W81" s="65"/>
      <c r="X81" s="24"/>
      <c r="Y81" s="24"/>
      <c r="Z81" s="24"/>
    </row>
    <row r="82" spans="1:26" ht="30.75" thickBot="1" x14ac:dyDescent="0.3">
      <c r="A82" s="16"/>
      <c r="B82" s="3" t="s">
        <v>288</v>
      </c>
      <c r="C82" s="66" t="s">
        <v>210</v>
      </c>
      <c r="D82" s="5"/>
      <c r="E82" s="34" t="s">
        <v>254</v>
      </c>
      <c r="G82" s="66" t="s">
        <v>210</v>
      </c>
      <c r="H82" s="5"/>
      <c r="I82" s="34">
        <v>230</v>
      </c>
      <c r="K82" s="66" t="s">
        <v>210</v>
      </c>
      <c r="L82" s="5"/>
      <c r="M82" s="34" t="s">
        <v>254</v>
      </c>
      <c r="O82" s="66" t="s">
        <v>210</v>
      </c>
      <c r="P82" s="5"/>
      <c r="Q82" s="34">
        <v>230</v>
      </c>
      <c r="S82" s="66" t="s">
        <v>210</v>
      </c>
      <c r="T82" s="5"/>
      <c r="U82" s="5"/>
      <c r="V82" s="5"/>
      <c r="W82" s="66"/>
      <c r="X82" s="5"/>
      <c r="Y82" s="5"/>
      <c r="Z82" s="5"/>
    </row>
    <row r="83" spans="1:26" x14ac:dyDescent="0.25">
      <c r="A83" s="16"/>
      <c r="B83" s="15"/>
      <c r="C83" s="15" t="s">
        <v>210</v>
      </c>
      <c r="D83" s="64"/>
      <c r="E83" s="64"/>
      <c r="F83" s="15"/>
      <c r="G83" s="15" t="s">
        <v>210</v>
      </c>
      <c r="H83" s="64"/>
      <c r="I83" s="64"/>
      <c r="J83" s="15"/>
      <c r="K83" s="15" t="s">
        <v>210</v>
      </c>
      <c r="L83" s="64"/>
      <c r="M83" s="64"/>
      <c r="N83" s="15"/>
      <c r="O83" s="15" t="s">
        <v>210</v>
      </c>
      <c r="P83" s="64"/>
      <c r="Q83" s="64"/>
      <c r="R83" s="15"/>
      <c r="S83" s="15" t="s">
        <v>210</v>
      </c>
      <c r="T83" s="15"/>
      <c r="U83" s="15"/>
      <c r="V83" s="15"/>
      <c r="W83" s="15"/>
      <c r="X83" s="15"/>
      <c r="Y83" s="15"/>
      <c r="Z83" s="15"/>
    </row>
    <row r="84" spans="1:26" x14ac:dyDescent="0.25">
      <c r="A84" s="16"/>
      <c r="B84" s="56" t="s">
        <v>293</v>
      </c>
      <c r="C84" s="65" t="s">
        <v>210</v>
      </c>
      <c r="D84" s="24" t="s">
        <v>213</v>
      </c>
      <c r="E84" s="26" t="s">
        <v>254</v>
      </c>
      <c r="F84" s="57"/>
      <c r="G84" s="65" t="s">
        <v>210</v>
      </c>
      <c r="H84" s="24" t="s">
        <v>213</v>
      </c>
      <c r="I84" s="26">
        <v>238</v>
      </c>
      <c r="J84" s="57"/>
      <c r="K84" s="65" t="s">
        <v>210</v>
      </c>
      <c r="L84" s="24" t="s">
        <v>213</v>
      </c>
      <c r="M84" s="26" t="s">
        <v>254</v>
      </c>
      <c r="N84" s="57"/>
      <c r="O84" s="65" t="s">
        <v>210</v>
      </c>
      <c r="P84" s="24" t="s">
        <v>213</v>
      </c>
      <c r="Q84" s="26">
        <v>238</v>
      </c>
      <c r="R84" s="57"/>
      <c r="S84" s="65" t="s">
        <v>210</v>
      </c>
      <c r="T84" s="24" t="s">
        <v>213</v>
      </c>
      <c r="U84" s="26" t="s">
        <v>290</v>
      </c>
      <c r="V84" s="57" t="s">
        <v>291</v>
      </c>
      <c r="W84" s="65"/>
      <c r="X84" s="24" t="s">
        <v>213</v>
      </c>
      <c r="Y84" s="26">
        <v>216</v>
      </c>
      <c r="Z84" s="57"/>
    </row>
    <row r="85" spans="1:26" x14ac:dyDescent="0.25">
      <c r="A85" s="16"/>
      <c r="B85" s="67">
        <v>41274</v>
      </c>
      <c r="C85" s="66" t="s">
        <v>210</v>
      </c>
      <c r="D85" s="5"/>
      <c r="E85" s="5"/>
      <c r="F85" s="5"/>
      <c r="G85" s="66" t="s">
        <v>210</v>
      </c>
      <c r="H85" s="5"/>
      <c r="I85" s="5"/>
      <c r="J85" s="5"/>
      <c r="K85" s="66" t="s">
        <v>210</v>
      </c>
      <c r="L85" s="5"/>
      <c r="M85" s="5"/>
      <c r="N85" s="5"/>
      <c r="O85" s="66" t="s">
        <v>210</v>
      </c>
      <c r="P85" s="5"/>
      <c r="Q85" s="5"/>
      <c r="R85" s="5"/>
      <c r="S85" s="66" t="s">
        <v>210</v>
      </c>
      <c r="T85" s="5"/>
      <c r="U85" s="5"/>
      <c r="V85" s="5"/>
      <c r="W85" s="66"/>
      <c r="X85" s="5"/>
      <c r="Y85" s="5"/>
      <c r="Z85" s="5"/>
    </row>
    <row r="86" spans="1:26" x14ac:dyDescent="0.25">
      <c r="A86" s="16"/>
      <c r="B86" s="56" t="s">
        <v>286</v>
      </c>
      <c r="C86" s="65" t="s">
        <v>210</v>
      </c>
      <c r="D86" s="24"/>
      <c r="E86" s="24"/>
      <c r="F86" s="24"/>
      <c r="G86" s="65" t="s">
        <v>210</v>
      </c>
      <c r="H86" s="24"/>
      <c r="I86" s="24"/>
      <c r="J86" s="24"/>
      <c r="K86" s="65" t="s">
        <v>210</v>
      </c>
      <c r="L86" s="24"/>
      <c r="M86" s="24"/>
      <c r="N86" s="24"/>
      <c r="O86" s="65" t="s">
        <v>210</v>
      </c>
      <c r="P86" s="24"/>
      <c r="Q86" s="24"/>
      <c r="R86" s="24"/>
      <c r="S86" s="65" t="s">
        <v>210</v>
      </c>
      <c r="T86" s="24"/>
      <c r="U86" s="24"/>
      <c r="V86" s="24"/>
      <c r="W86" s="65"/>
      <c r="X86" s="24"/>
      <c r="Y86" s="24"/>
      <c r="Z86" s="24"/>
    </row>
    <row r="87" spans="1:26" ht="30" x14ac:dyDescent="0.25">
      <c r="A87" s="16"/>
      <c r="B87" s="3" t="s">
        <v>287</v>
      </c>
      <c r="C87" s="66" t="s">
        <v>210</v>
      </c>
      <c r="D87" s="5" t="s">
        <v>213</v>
      </c>
      <c r="E87" s="34" t="s">
        <v>254</v>
      </c>
      <c r="G87" s="66" t="s">
        <v>210</v>
      </c>
      <c r="H87" s="5" t="s">
        <v>213</v>
      </c>
      <c r="I87" s="34">
        <v>48</v>
      </c>
      <c r="K87" s="66" t="s">
        <v>210</v>
      </c>
      <c r="L87" s="5" t="s">
        <v>213</v>
      </c>
      <c r="M87" s="34" t="s">
        <v>254</v>
      </c>
      <c r="O87" s="66" t="s">
        <v>210</v>
      </c>
      <c r="P87" s="5" t="s">
        <v>213</v>
      </c>
      <c r="Q87" s="34">
        <v>48</v>
      </c>
      <c r="S87" s="66" t="s">
        <v>210</v>
      </c>
      <c r="T87" s="5" t="s">
        <v>213</v>
      </c>
      <c r="U87" s="34" t="s">
        <v>294</v>
      </c>
      <c r="V87" t="s">
        <v>291</v>
      </c>
      <c r="W87" s="66"/>
      <c r="X87" s="5" t="s">
        <v>213</v>
      </c>
      <c r="Y87" s="34">
        <v>33</v>
      </c>
    </row>
    <row r="88" spans="1:26" x14ac:dyDescent="0.25">
      <c r="A88" s="16"/>
      <c r="B88" s="56" t="s">
        <v>292</v>
      </c>
      <c r="C88" s="65" t="s">
        <v>210</v>
      </c>
      <c r="D88" s="24"/>
      <c r="E88" s="24"/>
      <c r="F88" s="24"/>
      <c r="G88" s="65" t="s">
        <v>210</v>
      </c>
      <c r="H88" s="24"/>
      <c r="I88" s="24"/>
      <c r="J88" s="24"/>
      <c r="K88" s="65" t="s">
        <v>210</v>
      </c>
      <c r="L88" s="24"/>
      <c r="M88" s="24"/>
      <c r="N88" s="24"/>
      <c r="O88" s="65" t="s">
        <v>210</v>
      </c>
      <c r="P88" s="24"/>
      <c r="Q88" s="24"/>
      <c r="R88" s="24"/>
      <c r="S88" s="65" t="s">
        <v>210</v>
      </c>
      <c r="T88" s="24"/>
      <c r="U88" s="24"/>
      <c r="V88" s="24"/>
      <c r="W88" s="65"/>
      <c r="X88" s="24"/>
      <c r="Y88" s="24"/>
      <c r="Z88" s="24"/>
    </row>
    <row r="89" spans="1:26" ht="30" x14ac:dyDescent="0.25">
      <c r="A89" s="16"/>
      <c r="B89" s="3" t="s">
        <v>287</v>
      </c>
      <c r="C89" s="66" t="s">
        <v>210</v>
      </c>
      <c r="D89" s="5" t="s">
        <v>213</v>
      </c>
      <c r="E89" s="34" t="s">
        <v>254</v>
      </c>
      <c r="G89" s="66" t="s">
        <v>210</v>
      </c>
      <c r="H89" s="5" t="s">
        <v>213</v>
      </c>
      <c r="I89" s="34">
        <v>51</v>
      </c>
      <c r="K89" s="66" t="s">
        <v>210</v>
      </c>
      <c r="L89" s="5" t="s">
        <v>213</v>
      </c>
      <c r="M89" s="34" t="s">
        <v>254</v>
      </c>
      <c r="O89" s="66" t="s">
        <v>210</v>
      </c>
      <c r="P89" s="5" t="s">
        <v>213</v>
      </c>
      <c r="Q89" s="34">
        <v>51</v>
      </c>
      <c r="S89" s="66" t="s">
        <v>210</v>
      </c>
      <c r="T89" s="5"/>
      <c r="U89" s="5"/>
      <c r="V89" s="5"/>
      <c r="W89" s="66"/>
      <c r="X89" s="5"/>
      <c r="Y89" s="5"/>
      <c r="Z89" s="5"/>
    </row>
    <row r="90" spans="1:26" ht="30.75" thickBot="1" x14ac:dyDescent="0.3">
      <c r="A90" s="16"/>
      <c r="B90" s="56" t="s">
        <v>288</v>
      </c>
      <c r="C90" s="65" t="s">
        <v>210</v>
      </c>
      <c r="D90" s="24"/>
      <c r="E90" s="26" t="s">
        <v>254</v>
      </c>
      <c r="F90" s="57"/>
      <c r="G90" s="65" t="s">
        <v>210</v>
      </c>
      <c r="H90" s="24"/>
      <c r="I90" s="26">
        <v>80</v>
      </c>
      <c r="J90" s="57"/>
      <c r="K90" s="65" t="s">
        <v>210</v>
      </c>
      <c r="L90" s="24"/>
      <c r="M90" s="26" t="s">
        <v>254</v>
      </c>
      <c r="N90" s="57"/>
      <c r="O90" s="65" t="s">
        <v>210</v>
      </c>
      <c r="P90" s="24"/>
      <c r="Q90" s="26">
        <v>80</v>
      </c>
      <c r="R90" s="57"/>
      <c r="S90" s="65" t="s">
        <v>210</v>
      </c>
      <c r="T90" s="24"/>
      <c r="U90" s="24"/>
      <c r="V90" s="24"/>
      <c r="W90" s="65"/>
      <c r="X90" s="24"/>
      <c r="Y90" s="24"/>
      <c r="Z90" s="24"/>
    </row>
    <row r="91" spans="1:26" x14ac:dyDescent="0.25">
      <c r="A91" s="16"/>
      <c r="B91" s="15"/>
      <c r="C91" s="15" t="s">
        <v>210</v>
      </c>
      <c r="D91" s="64"/>
      <c r="E91" s="64"/>
      <c r="F91" s="15"/>
      <c r="G91" s="15" t="s">
        <v>210</v>
      </c>
      <c r="H91" s="64"/>
      <c r="I91" s="64"/>
      <c r="J91" s="15"/>
      <c r="K91" s="15" t="s">
        <v>210</v>
      </c>
      <c r="L91" s="64"/>
      <c r="M91" s="64"/>
      <c r="N91" s="15"/>
      <c r="O91" s="15" t="s">
        <v>210</v>
      </c>
      <c r="P91" s="64"/>
      <c r="Q91" s="64"/>
      <c r="R91" s="15"/>
      <c r="S91" s="15" t="s">
        <v>210</v>
      </c>
      <c r="T91" s="15"/>
      <c r="U91" s="15"/>
      <c r="V91" s="15"/>
      <c r="W91" s="15"/>
      <c r="X91" s="15"/>
      <c r="Y91" s="15"/>
      <c r="Z91" s="15"/>
    </row>
    <row r="92" spans="1:26" x14ac:dyDescent="0.25">
      <c r="A92" s="16"/>
      <c r="B92" s="3" t="s">
        <v>293</v>
      </c>
      <c r="C92" s="66" t="s">
        <v>210</v>
      </c>
      <c r="D92" s="5" t="s">
        <v>213</v>
      </c>
      <c r="E92" s="34" t="s">
        <v>254</v>
      </c>
      <c r="G92" s="66" t="s">
        <v>210</v>
      </c>
      <c r="H92" s="5" t="s">
        <v>213</v>
      </c>
      <c r="I92" s="34">
        <v>131</v>
      </c>
      <c r="K92" s="66" t="s">
        <v>210</v>
      </c>
      <c r="L92" s="5" t="s">
        <v>213</v>
      </c>
      <c r="M92" s="34" t="s">
        <v>254</v>
      </c>
      <c r="O92" s="66" t="s">
        <v>210</v>
      </c>
      <c r="P92" s="5" t="s">
        <v>213</v>
      </c>
      <c r="Q92" s="34">
        <v>131</v>
      </c>
      <c r="S92" s="66" t="s">
        <v>210</v>
      </c>
      <c r="T92" s="5" t="s">
        <v>213</v>
      </c>
      <c r="U92" s="34" t="s">
        <v>294</v>
      </c>
      <c r="V92" t="s">
        <v>291</v>
      </c>
      <c r="W92" s="66"/>
      <c r="X92" s="5" t="s">
        <v>213</v>
      </c>
      <c r="Y92" s="34">
        <v>116</v>
      </c>
    </row>
    <row r="93" spans="1:26" ht="15.75" x14ac:dyDescent="0.25">
      <c r="A93" s="16"/>
      <c r="B93" s="52"/>
      <c r="C93" s="52"/>
      <c r="D93" s="52"/>
      <c r="E93" s="52"/>
      <c r="F93" s="52"/>
      <c r="G93" s="52"/>
      <c r="H93" s="52"/>
      <c r="I93" s="52"/>
      <c r="J93" s="52"/>
      <c r="K93" s="52"/>
      <c r="L93" s="52"/>
      <c r="M93" s="52"/>
      <c r="N93" s="52"/>
      <c r="O93" s="52"/>
      <c r="P93" s="52"/>
      <c r="Q93" s="52"/>
      <c r="R93" s="52"/>
      <c r="S93" s="52"/>
      <c r="T93" s="52"/>
      <c r="U93" s="52"/>
      <c r="V93" s="52"/>
      <c r="W93" s="52"/>
      <c r="X93" s="52"/>
      <c r="Y93" s="52"/>
      <c r="Z93" s="52"/>
    </row>
    <row r="94" spans="1:26" x14ac:dyDescent="0.25">
      <c r="A94" s="16"/>
      <c r="B94" s="46"/>
      <c r="C94" s="46"/>
      <c r="D94" s="46"/>
      <c r="E94" s="46"/>
      <c r="F94" s="46"/>
      <c r="G94" s="46"/>
      <c r="H94" s="46"/>
      <c r="I94" s="46"/>
      <c r="J94" s="46"/>
      <c r="K94" s="46"/>
      <c r="L94" s="46"/>
      <c r="M94" s="46"/>
      <c r="N94" s="46"/>
      <c r="O94" s="46"/>
      <c r="P94" s="46"/>
      <c r="Q94" s="46"/>
      <c r="R94" s="46"/>
      <c r="S94" s="46"/>
      <c r="T94" s="46"/>
      <c r="U94" s="46"/>
      <c r="V94" s="46"/>
      <c r="W94" s="46"/>
      <c r="X94" s="46"/>
      <c r="Y94" s="46"/>
      <c r="Z94" s="46"/>
    </row>
    <row r="95" spans="1:26" ht="60" x14ac:dyDescent="0.25">
      <c r="A95" s="16"/>
      <c r="B95" s="62" t="s">
        <v>257</v>
      </c>
      <c r="C95" s="44" t="s">
        <v>295</v>
      </c>
    </row>
    <row r="96" spans="1:26" x14ac:dyDescent="0.25">
      <c r="A96" s="16"/>
      <c r="B96" s="75" t="s">
        <v>296</v>
      </c>
      <c r="C96" s="75"/>
      <c r="D96" s="75"/>
      <c r="E96" s="75"/>
      <c r="F96" s="75"/>
      <c r="G96" s="75"/>
      <c r="H96" s="75"/>
      <c r="I96" s="75"/>
      <c r="J96" s="75"/>
      <c r="K96" s="75"/>
      <c r="L96" s="75"/>
      <c r="M96" s="75"/>
      <c r="N96" s="75"/>
      <c r="O96" s="75"/>
      <c r="P96" s="75"/>
      <c r="Q96" s="75"/>
      <c r="R96" s="75"/>
      <c r="S96" s="75"/>
      <c r="T96" s="75"/>
      <c r="U96" s="75"/>
      <c r="V96" s="75"/>
      <c r="W96" s="75"/>
      <c r="X96" s="75"/>
      <c r="Y96" s="75"/>
      <c r="Z96" s="75"/>
    </row>
    <row r="97" spans="1:26" x14ac:dyDescent="0.25">
      <c r="A97" s="16"/>
      <c r="B97" s="46"/>
      <c r="C97" s="46"/>
      <c r="D97" s="46"/>
      <c r="E97" s="46"/>
      <c r="F97" s="46"/>
      <c r="G97" s="46"/>
      <c r="H97" s="46"/>
      <c r="I97" s="46"/>
      <c r="J97" s="46"/>
      <c r="K97" s="46"/>
      <c r="L97" s="46"/>
      <c r="M97" s="46"/>
      <c r="N97" s="46"/>
      <c r="O97" s="46"/>
      <c r="P97" s="46"/>
      <c r="Q97" s="46"/>
      <c r="R97" s="46"/>
      <c r="S97" s="46"/>
      <c r="T97" s="46"/>
      <c r="U97" s="46"/>
      <c r="V97" s="46"/>
      <c r="W97" s="46"/>
      <c r="X97" s="46"/>
      <c r="Y97" s="46"/>
      <c r="Z97" s="46"/>
    </row>
    <row r="98" spans="1:26" x14ac:dyDescent="0.25">
      <c r="A98" s="16"/>
      <c r="B98" s="76" t="s">
        <v>297</v>
      </c>
      <c r="C98" s="76"/>
      <c r="D98" s="76"/>
      <c r="E98" s="76"/>
      <c r="F98" s="76"/>
      <c r="G98" s="76"/>
      <c r="H98" s="76"/>
      <c r="I98" s="76"/>
      <c r="J98" s="76"/>
      <c r="K98" s="76"/>
      <c r="L98" s="76"/>
      <c r="M98" s="76"/>
      <c r="N98" s="76"/>
      <c r="O98" s="76"/>
      <c r="P98" s="76"/>
      <c r="Q98" s="76"/>
      <c r="R98" s="76"/>
      <c r="S98" s="76"/>
      <c r="T98" s="76"/>
      <c r="U98" s="76"/>
      <c r="V98" s="76"/>
      <c r="W98" s="76"/>
      <c r="X98" s="76"/>
      <c r="Y98" s="76"/>
      <c r="Z98" s="76"/>
    </row>
    <row r="99" spans="1:26" x14ac:dyDescent="0.25">
      <c r="A99" s="16"/>
      <c r="B99" s="46"/>
      <c r="C99" s="46"/>
      <c r="D99" s="46"/>
      <c r="E99" s="46"/>
      <c r="F99" s="46"/>
      <c r="G99" s="46"/>
      <c r="H99" s="46"/>
      <c r="I99" s="46"/>
      <c r="J99" s="46"/>
      <c r="K99" s="46"/>
      <c r="L99" s="46"/>
      <c r="M99" s="46"/>
      <c r="N99" s="46"/>
      <c r="O99" s="46"/>
      <c r="P99" s="46"/>
      <c r="Q99" s="46"/>
      <c r="R99" s="46"/>
      <c r="S99" s="46"/>
      <c r="T99" s="46"/>
      <c r="U99" s="46"/>
      <c r="V99" s="46"/>
      <c r="W99" s="46"/>
      <c r="X99" s="46"/>
      <c r="Y99" s="46"/>
      <c r="Z99" s="46"/>
    </row>
    <row r="100" spans="1:26" ht="15.75" x14ac:dyDescent="0.25">
      <c r="A100" s="16"/>
      <c r="B100" s="52"/>
      <c r="C100" s="52"/>
      <c r="D100" s="52"/>
      <c r="E100" s="52"/>
      <c r="F100" s="52"/>
      <c r="G100" s="52"/>
      <c r="H100" s="52"/>
      <c r="I100" s="52"/>
      <c r="J100" s="52"/>
      <c r="K100" s="52"/>
      <c r="L100" s="52"/>
      <c r="M100" s="52"/>
      <c r="N100" s="52"/>
      <c r="O100" s="52"/>
      <c r="P100" s="52"/>
      <c r="Q100" s="52"/>
      <c r="R100" s="52"/>
      <c r="S100" s="52"/>
      <c r="T100" s="52"/>
      <c r="U100" s="52"/>
      <c r="V100" s="52"/>
      <c r="W100" s="52"/>
      <c r="X100" s="52"/>
      <c r="Y100" s="52"/>
      <c r="Z100" s="52"/>
    </row>
    <row r="101" spans="1:26" x14ac:dyDescent="0.25">
      <c r="A101" s="16"/>
      <c r="B101" s="46"/>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row>
    <row r="102" spans="1:26" x14ac:dyDescent="0.25">
      <c r="A102" s="16"/>
      <c r="B102" s="5"/>
      <c r="C102" s="5"/>
      <c r="D102" s="5"/>
      <c r="E102" s="5"/>
      <c r="F102" s="5"/>
      <c r="G102" s="5"/>
      <c r="H102" s="5"/>
      <c r="I102" s="5"/>
      <c r="J102" s="5"/>
    </row>
    <row r="103" spans="1:26" ht="15" customHeight="1" x14ac:dyDescent="0.25">
      <c r="A103" s="16"/>
      <c r="B103" s="46"/>
      <c r="C103" s="46" t="s">
        <v>210</v>
      </c>
      <c r="D103" s="59" t="s">
        <v>298</v>
      </c>
      <c r="E103" s="59"/>
      <c r="F103" s="46"/>
      <c r="G103" s="46" t="s">
        <v>210</v>
      </c>
      <c r="H103" s="59" t="s">
        <v>299</v>
      </c>
      <c r="I103" s="59"/>
      <c r="J103" s="46"/>
    </row>
    <row r="104" spans="1:26" ht="15.75" thickBot="1" x14ac:dyDescent="0.3">
      <c r="A104" s="16"/>
      <c r="B104" s="46"/>
      <c r="C104" s="46"/>
      <c r="D104" s="58">
        <v>2013</v>
      </c>
      <c r="E104" s="58"/>
      <c r="F104" s="46"/>
      <c r="G104" s="46"/>
      <c r="H104" s="58">
        <v>2012</v>
      </c>
      <c r="I104" s="58"/>
      <c r="J104" s="46"/>
    </row>
    <row r="105" spans="1:26" ht="15" customHeight="1" x14ac:dyDescent="0.25">
      <c r="A105" s="16"/>
      <c r="B105" s="5"/>
      <c r="C105" s="5" t="s">
        <v>210</v>
      </c>
      <c r="D105" s="59" t="s">
        <v>284</v>
      </c>
      <c r="E105" s="59"/>
      <c r="F105" s="59"/>
      <c r="G105" s="59"/>
      <c r="H105" s="59"/>
      <c r="I105" s="59"/>
      <c r="J105" s="5"/>
    </row>
    <row r="106" spans="1:26" x14ac:dyDescent="0.25">
      <c r="A106" s="16"/>
      <c r="B106" s="56" t="s">
        <v>300</v>
      </c>
      <c r="C106" s="24" t="s">
        <v>210</v>
      </c>
      <c r="D106" s="24" t="s">
        <v>213</v>
      </c>
      <c r="E106" s="26">
        <v>3</v>
      </c>
      <c r="F106" s="57"/>
      <c r="G106" s="24" t="s">
        <v>210</v>
      </c>
      <c r="H106" s="24" t="s">
        <v>213</v>
      </c>
      <c r="I106" s="26">
        <v>31</v>
      </c>
      <c r="J106" s="57"/>
    </row>
    <row r="107" spans="1:26" ht="30.75" thickBot="1" x14ac:dyDescent="0.3">
      <c r="A107" s="16"/>
      <c r="B107" s="3" t="s">
        <v>301</v>
      </c>
      <c r="C107" s="5" t="s">
        <v>210</v>
      </c>
      <c r="D107" s="5"/>
      <c r="E107" s="34" t="s">
        <v>254</v>
      </c>
      <c r="G107" s="5" t="s">
        <v>210</v>
      </c>
      <c r="H107" s="5"/>
      <c r="I107" s="34">
        <v>2</v>
      </c>
    </row>
    <row r="108" spans="1:26" x14ac:dyDescent="0.25">
      <c r="A108" s="16"/>
      <c r="B108" s="15"/>
      <c r="C108" s="15" t="s">
        <v>210</v>
      </c>
      <c r="D108" s="64"/>
      <c r="E108" s="64"/>
      <c r="F108" s="15"/>
      <c r="G108" s="15" t="s">
        <v>210</v>
      </c>
      <c r="H108" s="64"/>
      <c r="I108" s="64"/>
      <c r="J108" s="15"/>
    </row>
    <row r="109" spans="1:26" ht="15.75" thickBot="1" x14ac:dyDescent="0.3">
      <c r="A109" s="16"/>
      <c r="B109" s="56" t="s">
        <v>302</v>
      </c>
      <c r="C109" s="65" t="s">
        <v>210</v>
      </c>
      <c r="D109" s="24" t="s">
        <v>213</v>
      </c>
      <c r="E109" s="26">
        <v>3</v>
      </c>
      <c r="F109" s="57"/>
      <c r="G109" s="65" t="s">
        <v>210</v>
      </c>
      <c r="H109" s="24" t="s">
        <v>213</v>
      </c>
      <c r="I109" s="26">
        <v>33</v>
      </c>
      <c r="J109" s="57"/>
    </row>
    <row r="110" spans="1:26" ht="15.75" thickTop="1" x14ac:dyDescent="0.25">
      <c r="A110" s="16"/>
      <c r="B110" s="15"/>
      <c r="C110" s="15" t="s">
        <v>210</v>
      </c>
      <c r="D110" s="70"/>
      <c r="E110" s="70"/>
      <c r="F110" s="15"/>
      <c r="G110" s="15" t="s">
        <v>210</v>
      </c>
      <c r="H110" s="70"/>
      <c r="I110" s="70"/>
      <c r="J110" s="15"/>
    </row>
    <row r="111" spans="1:26" ht="30" x14ac:dyDescent="0.25">
      <c r="A111" s="16"/>
      <c r="B111" s="3" t="s">
        <v>303</v>
      </c>
      <c r="C111" s="66" t="s">
        <v>210</v>
      </c>
      <c r="D111" s="5" t="s">
        <v>213</v>
      </c>
      <c r="E111" s="34">
        <v>205</v>
      </c>
      <c r="G111" s="66" t="s">
        <v>210</v>
      </c>
      <c r="H111" s="5" t="s">
        <v>213</v>
      </c>
      <c r="I111" s="34">
        <v>116</v>
      </c>
    </row>
    <row r="112" spans="1:26" ht="15.75" thickBot="1" x14ac:dyDescent="0.3">
      <c r="A112" s="16"/>
      <c r="B112" s="56" t="s">
        <v>304</v>
      </c>
      <c r="C112" s="65" t="s">
        <v>210</v>
      </c>
      <c r="D112" s="24"/>
      <c r="E112" s="26">
        <v>11</v>
      </c>
      <c r="F112" s="57"/>
      <c r="G112" s="65" t="s">
        <v>210</v>
      </c>
      <c r="H112" s="24"/>
      <c r="I112" s="26" t="s">
        <v>254</v>
      </c>
      <c r="J112" s="57"/>
    </row>
    <row r="113" spans="1:26" x14ac:dyDescent="0.25">
      <c r="A113" s="16"/>
      <c r="B113" s="15"/>
      <c r="C113" s="15" t="s">
        <v>210</v>
      </c>
      <c r="D113" s="64"/>
      <c r="E113" s="64"/>
      <c r="F113" s="15"/>
      <c r="G113" s="15" t="s">
        <v>210</v>
      </c>
      <c r="H113" s="64"/>
      <c r="I113" s="64"/>
      <c r="J113" s="15"/>
    </row>
    <row r="114" spans="1:26" ht="15.75" thickBot="1" x14ac:dyDescent="0.3">
      <c r="A114" s="16"/>
      <c r="B114" s="3" t="s">
        <v>305</v>
      </c>
      <c r="C114" s="66" t="s">
        <v>210</v>
      </c>
      <c r="D114" s="5" t="s">
        <v>213</v>
      </c>
      <c r="E114" s="34">
        <v>216</v>
      </c>
      <c r="G114" s="66" t="s">
        <v>210</v>
      </c>
      <c r="H114" s="5" t="s">
        <v>213</v>
      </c>
      <c r="I114" s="34">
        <v>116</v>
      </c>
    </row>
    <row r="115" spans="1:26" ht="15.75" thickTop="1" x14ac:dyDescent="0.25">
      <c r="A115" s="16"/>
      <c r="B115" s="15"/>
      <c r="C115" s="15" t="s">
        <v>210</v>
      </c>
      <c r="D115" s="70"/>
      <c r="E115" s="70"/>
      <c r="F115" s="15"/>
      <c r="G115" s="15" t="s">
        <v>210</v>
      </c>
      <c r="H115" s="70"/>
      <c r="I115" s="70"/>
      <c r="J115" s="15"/>
    </row>
    <row r="116" spans="1:26" x14ac:dyDescent="0.25">
      <c r="A116" s="16"/>
      <c r="B116" s="51"/>
      <c r="C116" s="51"/>
      <c r="D116" s="51"/>
      <c r="E116" s="51"/>
      <c r="F116" s="51"/>
      <c r="G116" s="51"/>
      <c r="H116" s="51"/>
      <c r="I116" s="51"/>
      <c r="J116" s="51"/>
      <c r="K116" s="51"/>
      <c r="L116" s="51"/>
      <c r="M116" s="51"/>
      <c r="N116" s="51"/>
      <c r="O116" s="51"/>
      <c r="P116" s="51"/>
      <c r="Q116" s="51"/>
      <c r="R116" s="51"/>
      <c r="S116" s="51"/>
      <c r="T116" s="51"/>
      <c r="U116" s="51"/>
      <c r="V116" s="51"/>
      <c r="W116" s="51"/>
      <c r="X116" s="51"/>
      <c r="Y116" s="51"/>
      <c r="Z116" s="51"/>
    </row>
    <row r="117" spans="1:26" x14ac:dyDescent="0.25">
      <c r="A117" s="16"/>
      <c r="B117" s="46"/>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row>
    <row r="118" spans="1:26" x14ac:dyDescent="0.25">
      <c r="A118" s="16"/>
      <c r="B118" s="75" t="s">
        <v>306</v>
      </c>
      <c r="C118" s="75"/>
      <c r="D118" s="75"/>
      <c r="E118" s="75"/>
      <c r="F118" s="75"/>
      <c r="G118" s="75"/>
      <c r="H118" s="75"/>
      <c r="I118" s="75"/>
      <c r="J118" s="75"/>
      <c r="K118" s="75"/>
      <c r="L118" s="75"/>
      <c r="M118" s="75"/>
      <c r="N118" s="75"/>
      <c r="O118" s="75"/>
      <c r="P118" s="75"/>
      <c r="Q118" s="75"/>
      <c r="R118" s="75"/>
      <c r="S118" s="75"/>
      <c r="T118" s="75"/>
      <c r="U118" s="75"/>
      <c r="V118" s="75"/>
      <c r="W118" s="75"/>
      <c r="X118" s="75"/>
      <c r="Y118" s="75"/>
      <c r="Z118" s="75"/>
    </row>
    <row r="119" spans="1:26" x14ac:dyDescent="0.25">
      <c r="A119" s="16"/>
      <c r="B119" s="46"/>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row>
    <row r="120" spans="1:26" x14ac:dyDescent="0.25">
      <c r="A120" s="16"/>
      <c r="B120" s="76" t="s">
        <v>307</v>
      </c>
      <c r="C120" s="76"/>
      <c r="D120" s="76"/>
      <c r="E120" s="76"/>
      <c r="F120" s="76"/>
      <c r="G120" s="76"/>
      <c r="H120" s="76"/>
      <c r="I120" s="76"/>
      <c r="J120" s="76"/>
      <c r="K120" s="76"/>
      <c r="L120" s="76"/>
      <c r="M120" s="76"/>
      <c r="N120" s="76"/>
      <c r="O120" s="76"/>
      <c r="P120" s="76"/>
      <c r="Q120" s="76"/>
      <c r="R120" s="76"/>
      <c r="S120" s="76"/>
      <c r="T120" s="76"/>
      <c r="U120" s="76"/>
      <c r="V120" s="76"/>
      <c r="W120" s="76"/>
      <c r="X120" s="76"/>
      <c r="Y120" s="76"/>
      <c r="Z120" s="76"/>
    </row>
    <row r="121" spans="1:26" x14ac:dyDescent="0.25">
      <c r="A121" s="16"/>
      <c r="B121" s="46"/>
      <c r="C121" s="46"/>
      <c r="D121" s="46"/>
      <c r="E121" s="46"/>
      <c r="F121" s="46"/>
      <c r="G121" s="46"/>
      <c r="H121" s="46"/>
      <c r="I121" s="46"/>
      <c r="J121" s="46"/>
      <c r="K121" s="46"/>
      <c r="L121" s="46"/>
      <c r="M121" s="46"/>
      <c r="N121" s="46"/>
      <c r="O121" s="46"/>
      <c r="P121" s="46"/>
      <c r="Q121" s="46"/>
      <c r="R121" s="46"/>
      <c r="S121" s="46"/>
      <c r="T121" s="46"/>
      <c r="U121" s="46"/>
      <c r="V121" s="46"/>
      <c r="W121" s="46"/>
      <c r="X121" s="46"/>
      <c r="Y121" s="46"/>
      <c r="Z121" s="46"/>
    </row>
    <row r="122" spans="1:26" ht="15.75" x14ac:dyDescent="0.25">
      <c r="A122" s="16"/>
      <c r="B122" s="52"/>
      <c r="C122" s="52"/>
      <c r="D122" s="52"/>
      <c r="E122" s="52"/>
      <c r="F122" s="52"/>
      <c r="G122" s="52"/>
      <c r="H122" s="52"/>
      <c r="I122" s="52"/>
      <c r="J122" s="52"/>
      <c r="K122" s="52"/>
      <c r="L122" s="52"/>
      <c r="M122" s="52"/>
      <c r="N122" s="52"/>
      <c r="O122" s="52"/>
      <c r="P122" s="52"/>
      <c r="Q122" s="52"/>
      <c r="R122" s="52"/>
      <c r="S122" s="52"/>
      <c r="T122" s="52"/>
      <c r="U122" s="52"/>
      <c r="V122" s="52"/>
      <c r="W122" s="52"/>
      <c r="X122" s="52"/>
      <c r="Y122" s="52"/>
      <c r="Z122" s="52"/>
    </row>
    <row r="123" spans="1:26" x14ac:dyDescent="0.25">
      <c r="A123" s="16"/>
      <c r="B123" s="46"/>
      <c r="C123" s="46"/>
      <c r="D123" s="46"/>
      <c r="E123" s="46"/>
      <c r="F123" s="46"/>
      <c r="G123" s="46"/>
      <c r="H123" s="46"/>
      <c r="I123" s="46"/>
      <c r="J123" s="46"/>
      <c r="K123" s="46"/>
      <c r="L123" s="46"/>
      <c r="M123" s="46"/>
      <c r="N123" s="46"/>
      <c r="O123" s="46"/>
      <c r="P123" s="46"/>
      <c r="Q123" s="46"/>
      <c r="R123" s="46"/>
      <c r="S123" s="46"/>
      <c r="T123" s="46"/>
      <c r="U123" s="46"/>
      <c r="V123" s="46"/>
      <c r="W123" s="46"/>
      <c r="X123" s="46"/>
      <c r="Y123" s="46"/>
      <c r="Z123" s="46"/>
    </row>
    <row r="124" spans="1:26" x14ac:dyDescent="0.25">
      <c r="A124" s="16"/>
      <c r="B124" s="5"/>
      <c r="C124" s="5"/>
      <c r="D124" s="5"/>
      <c r="E124" s="5"/>
      <c r="F124" s="5"/>
      <c r="G124" s="5"/>
      <c r="H124" s="5"/>
      <c r="I124" s="5"/>
      <c r="J124" s="5"/>
      <c r="K124" s="5"/>
      <c r="L124" s="5"/>
      <c r="M124" s="5"/>
      <c r="N124" s="5"/>
      <c r="O124" s="5"/>
      <c r="P124" s="5"/>
      <c r="Q124" s="5"/>
      <c r="R124" s="5"/>
      <c r="S124" s="5"/>
      <c r="T124" s="5"/>
    </row>
    <row r="125" spans="1:26" ht="15" customHeight="1" x14ac:dyDescent="0.25">
      <c r="A125" s="16"/>
      <c r="B125" s="46"/>
      <c r="C125" s="46" t="s">
        <v>210</v>
      </c>
      <c r="D125" s="46"/>
      <c r="E125" s="46" t="s">
        <v>210</v>
      </c>
      <c r="F125" s="59" t="s">
        <v>308</v>
      </c>
      <c r="G125" s="59"/>
      <c r="H125" s="59"/>
      <c r="I125" s="59"/>
      <c r="J125" s="59"/>
      <c r="K125" s="59"/>
      <c r="L125" s="46"/>
      <c r="M125" s="46" t="s">
        <v>210</v>
      </c>
      <c r="N125" s="59" t="s">
        <v>310</v>
      </c>
      <c r="O125" s="59"/>
      <c r="P125" s="59"/>
      <c r="Q125" s="59"/>
      <c r="R125" s="59"/>
      <c r="S125" s="59"/>
      <c r="T125" s="46"/>
    </row>
    <row r="126" spans="1:26" ht="15" customHeight="1" x14ac:dyDescent="0.25">
      <c r="A126" s="16"/>
      <c r="B126" s="46"/>
      <c r="C126" s="46"/>
      <c r="D126" s="46"/>
      <c r="E126" s="46"/>
      <c r="F126" s="72"/>
      <c r="G126" s="72"/>
      <c r="H126" s="72"/>
      <c r="I126" s="72"/>
      <c r="J126" s="72"/>
      <c r="K126" s="72"/>
      <c r="L126" s="46"/>
      <c r="M126" s="46"/>
      <c r="N126" s="59" t="s">
        <v>311</v>
      </c>
      <c r="O126" s="59"/>
      <c r="P126" s="59"/>
      <c r="Q126" s="59"/>
      <c r="R126" s="59"/>
      <c r="S126" s="59"/>
      <c r="T126" s="46"/>
    </row>
    <row r="127" spans="1:26" ht="15" customHeight="1" x14ac:dyDescent="0.25">
      <c r="A127" s="16"/>
      <c r="B127" s="46"/>
      <c r="C127" s="46"/>
      <c r="D127" s="46"/>
      <c r="E127" s="46"/>
      <c r="F127" s="59" t="s">
        <v>309</v>
      </c>
      <c r="G127" s="59"/>
      <c r="H127" s="59"/>
      <c r="I127" s="59"/>
      <c r="J127" s="59"/>
      <c r="K127" s="59"/>
      <c r="L127" s="46"/>
      <c r="M127" s="46"/>
      <c r="N127" s="59"/>
      <c r="O127" s="59"/>
      <c r="P127" s="59"/>
      <c r="Q127" s="59"/>
      <c r="R127" s="59"/>
      <c r="S127" s="59"/>
      <c r="T127" s="46"/>
    </row>
    <row r="128" spans="1:26" ht="15.75" thickBot="1" x14ac:dyDescent="0.3">
      <c r="A128" s="16"/>
      <c r="B128" s="5"/>
      <c r="C128" s="5" t="s">
        <v>210</v>
      </c>
      <c r="D128" s="53" t="s">
        <v>312</v>
      </c>
      <c r="E128" s="5" t="s">
        <v>210</v>
      </c>
      <c r="F128" s="58" t="s">
        <v>298</v>
      </c>
      <c r="G128" s="58"/>
      <c r="H128" s="58"/>
      <c r="I128" s="58"/>
      <c r="J128" s="58"/>
      <c r="K128" s="58"/>
      <c r="L128" s="5"/>
      <c r="M128" s="5" t="s">
        <v>210</v>
      </c>
      <c r="N128" s="58" t="s">
        <v>298</v>
      </c>
      <c r="O128" s="58"/>
      <c r="P128" s="58"/>
      <c r="Q128" s="58"/>
      <c r="R128" s="58"/>
      <c r="S128" s="58"/>
      <c r="T128" s="5"/>
    </row>
    <row r="129" spans="1:26" ht="15.75" thickBot="1" x14ac:dyDescent="0.3">
      <c r="A129" s="16"/>
      <c r="B129" s="5"/>
      <c r="C129" s="5" t="s">
        <v>210</v>
      </c>
      <c r="D129" s="54" t="s">
        <v>313</v>
      </c>
      <c r="E129" s="5" t="s">
        <v>210</v>
      </c>
      <c r="F129" s="73">
        <v>2013</v>
      </c>
      <c r="G129" s="73"/>
      <c r="H129" s="5"/>
      <c r="I129" s="5"/>
      <c r="J129" s="73">
        <v>2012</v>
      </c>
      <c r="K129" s="73"/>
      <c r="L129" s="5"/>
      <c r="M129" s="5" t="s">
        <v>210</v>
      </c>
      <c r="N129" s="73">
        <v>2013</v>
      </c>
      <c r="O129" s="73"/>
      <c r="P129" s="5"/>
      <c r="Q129" s="5"/>
      <c r="R129" s="73">
        <v>2012</v>
      </c>
      <c r="S129" s="73"/>
      <c r="T129" s="5"/>
    </row>
    <row r="130" spans="1:26" ht="15" customHeight="1" x14ac:dyDescent="0.25">
      <c r="A130" s="16"/>
      <c r="B130" s="5"/>
      <c r="C130" s="5" t="s">
        <v>210</v>
      </c>
      <c r="D130" s="5"/>
      <c r="E130" s="5" t="s">
        <v>210</v>
      </c>
      <c r="F130" s="59" t="s">
        <v>284</v>
      </c>
      <c r="G130" s="59"/>
      <c r="H130" s="59"/>
      <c r="I130" s="59"/>
      <c r="J130" s="59"/>
      <c r="K130" s="59"/>
      <c r="L130" s="59"/>
      <c r="M130" s="59"/>
      <c r="N130" s="59"/>
      <c r="O130" s="59"/>
      <c r="P130" s="59"/>
      <c r="Q130" s="59"/>
      <c r="R130" s="59"/>
      <c r="S130" s="59"/>
      <c r="T130" s="5"/>
    </row>
    <row r="131" spans="1:26" ht="45" x14ac:dyDescent="0.25">
      <c r="A131" s="16"/>
      <c r="B131" s="56" t="s">
        <v>314</v>
      </c>
      <c r="C131" s="24" t="s">
        <v>210</v>
      </c>
      <c r="D131" s="24" t="s">
        <v>315</v>
      </c>
      <c r="E131" s="24" t="s">
        <v>210</v>
      </c>
      <c r="F131" s="24" t="s">
        <v>213</v>
      </c>
      <c r="G131" s="26">
        <v>2</v>
      </c>
      <c r="H131" s="57"/>
      <c r="I131" s="24"/>
      <c r="J131" s="24" t="s">
        <v>213</v>
      </c>
      <c r="K131" s="26">
        <v>83</v>
      </c>
      <c r="L131" s="57"/>
      <c r="M131" s="24" t="s">
        <v>210</v>
      </c>
      <c r="N131" s="24" t="s">
        <v>213</v>
      </c>
      <c r="O131" s="26" t="s">
        <v>316</v>
      </c>
      <c r="P131" s="57" t="s">
        <v>291</v>
      </c>
      <c r="Q131" s="24"/>
      <c r="R131" s="24" t="s">
        <v>213</v>
      </c>
      <c r="S131" s="26">
        <v>202</v>
      </c>
      <c r="T131" s="57"/>
    </row>
    <row r="132" spans="1:26" ht="30" x14ac:dyDescent="0.25">
      <c r="A132" s="16"/>
      <c r="B132" s="3" t="s">
        <v>317</v>
      </c>
      <c r="C132" s="5" t="s">
        <v>210</v>
      </c>
      <c r="D132" s="5" t="s">
        <v>318</v>
      </c>
      <c r="E132" s="5" t="s">
        <v>210</v>
      </c>
      <c r="F132" s="5" t="s">
        <v>213</v>
      </c>
      <c r="G132" s="34" t="s">
        <v>319</v>
      </c>
      <c r="H132" t="s">
        <v>291</v>
      </c>
      <c r="I132" s="5"/>
      <c r="J132" s="5" t="s">
        <v>213</v>
      </c>
      <c r="K132" s="34">
        <v>1</v>
      </c>
      <c r="M132" s="5" t="s">
        <v>210</v>
      </c>
      <c r="N132" s="5" t="s">
        <v>213</v>
      </c>
      <c r="O132" s="34" t="s">
        <v>319</v>
      </c>
      <c r="P132" t="s">
        <v>291</v>
      </c>
      <c r="Q132" s="5"/>
      <c r="R132" s="5" t="s">
        <v>213</v>
      </c>
      <c r="S132" s="34">
        <v>1</v>
      </c>
    </row>
    <row r="133" spans="1:26" ht="30" x14ac:dyDescent="0.25">
      <c r="A133" s="16"/>
      <c r="B133" s="56" t="s">
        <v>320</v>
      </c>
      <c r="C133" s="24" t="s">
        <v>210</v>
      </c>
      <c r="D133" s="24" t="s">
        <v>32</v>
      </c>
      <c r="E133" s="24" t="s">
        <v>210</v>
      </c>
      <c r="F133" s="24" t="s">
        <v>213</v>
      </c>
      <c r="G133" s="26" t="s">
        <v>321</v>
      </c>
      <c r="H133" s="57" t="s">
        <v>291</v>
      </c>
      <c r="I133" s="24"/>
      <c r="J133" s="57" t="s">
        <v>213</v>
      </c>
      <c r="K133" s="71" t="s">
        <v>254</v>
      </c>
      <c r="L133" s="57"/>
      <c r="M133" s="24" t="s">
        <v>210</v>
      </c>
      <c r="N133" s="24" t="s">
        <v>213</v>
      </c>
      <c r="O133" s="26" t="s">
        <v>322</v>
      </c>
      <c r="P133" s="57" t="s">
        <v>291</v>
      </c>
      <c r="Q133" s="24"/>
      <c r="R133" s="24" t="s">
        <v>213</v>
      </c>
      <c r="S133" s="26" t="s">
        <v>254</v>
      </c>
      <c r="T133" s="57"/>
    </row>
    <row r="134" spans="1:26" x14ac:dyDescent="0.25">
      <c r="A134" s="16"/>
      <c r="B134" s="76" t="s">
        <v>323</v>
      </c>
      <c r="C134" s="76"/>
      <c r="D134" s="76"/>
      <c r="E134" s="76"/>
      <c r="F134" s="76"/>
      <c r="G134" s="76"/>
      <c r="H134" s="76"/>
      <c r="I134" s="76"/>
      <c r="J134" s="76"/>
      <c r="K134" s="76"/>
      <c r="L134" s="76"/>
      <c r="M134" s="76"/>
      <c r="N134" s="76"/>
      <c r="O134" s="76"/>
      <c r="P134" s="76"/>
      <c r="Q134" s="76"/>
      <c r="R134" s="76"/>
      <c r="S134" s="76"/>
      <c r="T134" s="76"/>
      <c r="U134" s="76"/>
      <c r="V134" s="76"/>
      <c r="W134" s="76"/>
      <c r="X134" s="76"/>
      <c r="Y134" s="76"/>
      <c r="Z134" s="76"/>
    </row>
    <row r="135" spans="1:26" x14ac:dyDescent="0.25">
      <c r="A135" s="16"/>
      <c r="B135" s="46"/>
      <c r="C135" s="46"/>
      <c r="D135" s="46"/>
      <c r="E135" s="46"/>
      <c r="F135" s="46"/>
      <c r="G135" s="46"/>
      <c r="H135" s="46"/>
      <c r="I135" s="46"/>
      <c r="J135" s="46"/>
      <c r="K135" s="46"/>
      <c r="L135" s="46"/>
      <c r="M135" s="46"/>
      <c r="N135" s="46"/>
      <c r="O135" s="46"/>
      <c r="P135" s="46"/>
      <c r="Q135" s="46"/>
      <c r="R135" s="46"/>
      <c r="S135" s="46"/>
      <c r="T135" s="46"/>
      <c r="U135" s="46"/>
      <c r="V135" s="46"/>
      <c r="W135" s="46"/>
      <c r="X135" s="46"/>
      <c r="Y135" s="46"/>
      <c r="Z135" s="46"/>
    </row>
    <row r="136" spans="1:26" x14ac:dyDescent="0.25">
      <c r="A136" s="16"/>
      <c r="B136" s="75" t="s">
        <v>324</v>
      </c>
      <c r="C136" s="75"/>
      <c r="D136" s="75"/>
      <c r="E136" s="75"/>
      <c r="F136" s="75"/>
      <c r="G136" s="75"/>
      <c r="H136" s="75"/>
      <c r="I136" s="75"/>
      <c r="J136" s="75"/>
      <c r="K136" s="75"/>
      <c r="L136" s="75"/>
      <c r="M136" s="75"/>
      <c r="N136" s="75"/>
      <c r="O136" s="75"/>
      <c r="P136" s="75"/>
      <c r="Q136" s="75"/>
      <c r="R136" s="75"/>
      <c r="S136" s="75"/>
      <c r="T136" s="75"/>
      <c r="U136" s="75"/>
      <c r="V136" s="75"/>
      <c r="W136" s="75"/>
      <c r="X136" s="75"/>
      <c r="Y136" s="75"/>
      <c r="Z136" s="75"/>
    </row>
    <row r="137" spans="1:26" x14ac:dyDescent="0.25">
      <c r="A137" s="16"/>
      <c r="B137" s="46"/>
      <c r="C137" s="46"/>
      <c r="D137" s="46"/>
      <c r="E137" s="46"/>
      <c r="F137" s="46"/>
      <c r="G137" s="46"/>
      <c r="H137" s="46"/>
      <c r="I137" s="46"/>
      <c r="J137" s="46"/>
      <c r="K137" s="46"/>
      <c r="L137" s="46"/>
      <c r="M137" s="46"/>
      <c r="N137" s="46"/>
      <c r="O137" s="46"/>
      <c r="P137" s="46"/>
      <c r="Q137" s="46"/>
      <c r="R137" s="46"/>
      <c r="S137" s="46"/>
      <c r="T137" s="46"/>
      <c r="U137" s="46"/>
      <c r="V137" s="46"/>
      <c r="W137" s="46"/>
      <c r="X137" s="46"/>
      <c r="Y137" s="46"/>
      <c r="Z137" s="46"/>
    </row>
    <row r="138" spans="1:26" x14ac:dyDescent="0.25">
      <c r="A138" s="16"/>
      <c r="B138" s="76" t="s">
        <v>325</v>
      </c>
      <c r="C138" s="76"/>
      <c r="D138" s="76"/>
      <c r="E138" s="76"/>
      <c r="F138" s="76"/>
      <c r="G138" s="76"/>
      <c r="H138" s="76"/>
      <c r="I138" s="76"/>
      <c r="J138" s="76"/>
      <c r="K138" s="76"/>
      <c r="L138" s="76"/>
      <c r="M138" s="76"/>
      <c r="N138" s="76"/>
      <c r="O138" s="76"/>
      <c r="P138" s="76"/>
      <c r="Q138" s="76"/>
      <c r="R138" s="76"/>
      <c r="S138" s="76"/>
      <c r="T138" s="76"/>
      <c r="U138" s="76"/>
      <c r="V138" s="76"/>
      <c r="W138" s="76"/>
      <c r="X138" s="76"/>
      <c r="Y138" s="76"/>
      <c r="Z138" s="76"/>
    </row>
    <row r="139" spans="1:26" x14ac:dyDescent="0.25">
      <c r="A139" s="16"/>
      <c r="B139" s="46"/>
      <c r="C139" s="46"/>
      <c r="D139" s="46"/>
      <c r="E139" s="46"/>
      <c r="F139" s="46"/>
      <c r="G139" s="46"/>
      <c r="H139" s="46"/>
      <c r="I139" s="46"/>
      <c r="J139" s="46"/>
      <c r="K139" s="46"/>
      <c r="L139" s="46"/>
      <c r="M139" s="46"/>
      <c r="N139" s="46"/>
      <c r="O139" s="46"/>
      <c r="P139" s="46"/>
      <c r="Q139" s="46"/>
      <c r="R139" s="46"/>
      <c r="S139" s="46"/>
      <c r="T139" s="46"/>
      <c r="U139" s="46"/>
      <c r="V139" s="46"/>
      <c r="W139" s="46"/>
      <c r="X139" s="46"/>
      <c r="Y139" s="46"/>
      <c r="Z139" s="46"/>
    </row>
    <row r="140" spans="1:26" ht="15.75" x14ac:dyDescent="0.25">
      <c r="A140" s="16"/>
      <c r="B140" s="52"/>
      <c r="C140" s="52"/>
      <c r="D140" s="52"/>
      <c r="E140" s="52"/>
      <c r="F140" s="52"/>
      <c r="G140" s="52"/>
      <c r="H140" s="52"/>
      <c r="I140" s="52"/>
      <c r="J140" s="52"/>
      <c r="K140" s="52"/>
      <c r="L140" s="52"/>
      <c r="M140" s="52"/>
      <c r="N140" s="52"/>
      <c r="O140" s="52"/>
      <c r="P140" s="52"/>
      <c r="Q140" s="52"/>
      <c r="R140" s="52"/>
      <c r="S140" s="52"/>
      <c r="T140" s="52"/>
      <c r="U140" s="52"/>
      <c r="V140" s="52"/>
      <c r="W140" s="52"/>
      <c r="X140" s="52"/>
      <c r="Y140" s="52"/>
      <c r="Z140" s="52"/>
    </row>
    <row r="141" spans="1:26" x14ac:dyDescent="0.25">
      <c r="A141" s="16"/>
      <c r="B141" s="46"/>
      <c r="C141" s="46"/>
      <c r="D141" s="46"/>
      <c r="E141" s="46"/>
      <c r="F141" s="46"/>
      <c r="G141" s="46"/>
      <c r="H141" s="46"/>
      <c r="I141" s="46"/>
      <c r="J141" s="46"/>
      <c r="K141" s="46"/>
      <c r="L141" s="46"/>
      <c r="M141" s="46"/>
      <c r="N141" s="46"/>
      <c r="O141" s="46"/>
      <c r="P141" s="46"/>
      <c r="Q141" s="46"/>
      <c r="R141" s="46"/>
      <c r="S141" s="46"/>
      <c r="T141" s="46"/>
      <c r="U141" s="46"/>
      <c r="V141" s="46"/>
      <c r="W141" s="46"/>
      <c r="X141" s="46"/>
      <c r="Y141" s="46"/>
      <c r="Z141" s="46"/>
    </row>
    <row r="142" spans="1:26" x14ac:dyDescent="0.25">
      <c r="A142" s="16"/>
      <c r="B142" s="5"/>
      <c r="C142" s="5"/>
      <c r="D142" s="5"/>
      <c r="E142" s="5"/>
      <c r="F142" s="5"/>
      <c r="G142" s="5"/>
      <c r="H142" s="5"/>
      <c r="I142" s="5"/>
      <c r="J142" s="5"/>
      <c r="K142" s="5"/>
      <c r="L142" s="5"/>
      <c r="M142" s="5"/>
      <c r="N142" s="5"/>
      <c r="O142" s="5"/>
      <c r="P142" s="5"/>
      <c r="Q142" s="5"/>
      <c r="R142" s="5"/>
    </row>
    <row r="143" spans="1:26" ht="15.75" thickBot="1" x14ac:dyDescent="0.3">
      <c r="A143" s="16"/>
      <c r="B143" s="5"/>
      <c r="C143" s="5" t="s">
        <v>210</v>
      </c>
      <c r="D143" s="58" t="s">
        <v>326</v>
      </c>
      <c r="E143" s="58"/>
      <c r="F143" s="58"/>
      <c r="G143" s="58"/>
      <c r="H143" s="58"/>
      <c r="I143" s="58"/>
      <c r="J143" s="58"/>
      <c r="K143" s="58"/>
      <c r="L143" s="58"/>
      <c r="M143" s="58"/>
      <c r="N143" s="58"/>
      <c r="O143" s="58"/>
      <c r="P143" s="58"/>
      <c r="Q143" s="58"/>
      <c r="R143" s="5"/>
    </row>
    <row r="144" spans="1:26" ht="15.75" thickBot="1" x14ac:dyDescent="0.3">
      <c r="A144" s="16"/>
      <c r="B144" s="5"/>
      <c r="C144" s="5" t="s">
        <v>210</v>
      </c>
      <c r="D144" s="73">
        <v>2013</v>
      </c>
      <c r="E144" s="73"/>
      <c r="F144" s="73"/>
      <c r="G144" s="73"/>
      <c r="H144" s="73"/>
      <c r="I144" s="73"/>
      <c r="J144" s="5"/>
      <c r="K144" s="5"/>
      <c r="L144" s="73">
        <v>2012</v>
      </c>
      <c r="M144" s="73"/>
      <c r="N144" s="73"/>
      <c r="O144" s="73"/>
      <c r="P144" s="73"/>
      <c r="Q144" s="73"/>
      <c r="R144" s="5"/>
    </row>
    <row r="145" spans="1:26" ht="15" customHeight="1" x14ac:dyDescent="0.25">
      <c r="A145" s="16"/>
      <c r="B145" s="46"/>
      <c r="C145" s="46" t="s">
        <v>210</v>
      </c>
      <c r="D145" s="60" t="s">
        <v>327</v>
      </c>
      <c r="E145" s="60"/>
      <c r="F145" s="61"/>
      <c r="G145" s="61"/>
      <c r="H145" s="60" t="s">
        <v>329</v>
      </c>
      <c r="I145" s="60"/>
      <c r="J145" s="46"/>
      <c r="K145" s="46"/>
      <c r="L145" s="60" t="s">
        <v>327</v>
      </c>
      <c r="M145" s="60"/>
      <c r="N145" s="61"/>
      <c r="O145" s="61"/>
      <c r="P145" s="60" t="s">
        <v>329</v>
      </c>
      <c r="Q145" s="60"/>
      <c r="R145" s="46"/>
    </row>
    <row r="146" spans="1:26" ht="15.75" thickBot="1" x14ac:dyDescent="0.3">
      <c r="A146" s="16"/>
      <c r="B146" s="46"/>
      <c r="C146" s="46"/>
      <c r="D146" s="58" t="s">
        <v>328</v>
      </c>
      <c r="E146" s="58"/>
      <c r="F146" s="46"/>
      <c r="G146" s="46"/>
      <c r="H146" s="58" t="s">
        <v>328</v>
      </c>
      <c r="I146" s="58"/>
      <c r="J146" s="46"/>
      <c r="K146" s="46"/>
      <c r="L146" s="58" t="s">
        <v>328</v>
      </c>
      <c r="M146" s="58"/>
      <c r="N146" s="46"/>
      <c r="O146" s="46"/>
      <c r="P146" s="58" t="s">
        <v>328</v>
      </c>
      <c r="Q146" s="58"/>
      <c r="R146" s="46"/>
    </row>
    <row r="147" spans="1:26" ht="15" customHeight="1" x14ac:dyDescent="0.25">
      <c r="A147" s="16"/>
      <c r="B147" s="5"/>
      <c r="C147" s="5" t="s">
        <v>210</v>
      </c>
      <c r="D147" s="59" t="s">
        <v>284</v>
      </c>
      <c r="E147" s="59"/>
      <c r="F147" s="59"/>
      <c r="G147" s="59"/>
      <c r="H147" s="59"/>
      <c r="I147" s="59"/>
      <c r="J147" s="59"/>
      <c r="K147" s="59"/>
      <c r="L147" s="59"/>
      <c r="M147" s="59"/>
      <c r="N147" s="59"/>
      <c r="O147" s="59"/>
      <c r="P147" s="59"/>
      <c r="Q147" s="59"/>
      <c r="R147" s="5"/>
    </row>
    <row r="148" spans="1:26" ht="30" x14ac:dyDescent="0.25">
      <c r="A148" s="16"/>
      <c r="B148" s="56" t="s">
        <v>330</v>
      </c>
      <c r="C148" s="24" t="s">
        <v>210</v>
      </c>
      <c r="D148" s="24" t="s">
        <v>213</v>
      </c>
      <c r="E148" s="26" t="s">
        <v>331</v>
      </c>
      <c r="F148" s="57" t="s">
        <v>291</v>
      </c>
      <c r="G148" s="24"/>
      <c r="H148" s="24" t="s">
        <v>213</v>
      </c>
      <c r="I148" s="26" t="s">
        <v>332</v>
      </c>
      <c r="J148" s="57" t="s">
        <v>291</v>
      </c>
      <c r="K148" s="24"/>
      <c r="L148" s="24" t="s">
        <v>213</v>
      </c>
      <c r="M148" s="26">
        <v>145</v>
      </c>
      <c r="N148" s="57"/>
      <c r="O148" s="24"/>
      <c r="P148" s="24" t="s">
        <v>213</v>
      </c>
      <c r="Q148" s="26">
        <v>113</v>
      </c>
      <c r="R148" s="57"/>
    </row>
    <row r="149" spans="1:26" ht="30" x14ac:dyDescent="0.25">
      <c r="A149" s="16"/>
      <c r="B149" s="3" t="s">
        <v>333</v>
      </c>
      <c r="C149" s="5" t="s">
        <v>210</v>
      </c>
      <c r="D149" s="5"/>
      <c r="E149" s="34">
        <v>18</v>
      </c>
      <c r="G149" s="5"/>
      <c r="H149" s="5"/>
      <c r="I149" s="34">
        <v>13</v>
      </c>
      <c r="K149" s="5"/>
      <c r="L149" s="5"/>
      <c r="M149" s="34" t="s">
        <v>334</v>
      </c>
      <c r="N149" t="s">
        <v>291</v>
      </c>
      <c r="O149" s="5"/>
      <c r="P149" s="5"/>
      <c r="Q149" s="34" t="s">
        <v>335</v>
      </c>
      <c r="R149" t="s">
        <v>291</v>
      </c>
    </row>
    <row r="150" spans="1:26" x14ac:dyDescent="0.25">
      <c r="A150" s="16"/>
      <c r="B150" s="56" t="s">
        <v>336</v>
      </c>
      <c r="C150" s="24" t="s">
        <v>210</v>
      </c>
      <c r="D150" s="24"/>
      <c r="E150" s="26" t="s">
        <v>337</v>
      </c>
      <c r="F150" s="57" t="s">
        <v>291</v>
      </c>
      <c r="G150" s="24"/>
      <c r="H150" s="24"/>
      <c r="I150" s="26" t="s">
        <v>332</v>
      </c>
      <c r="J150" s="57" t="s">
        <v>291</v>
      </c>
      <c r="K150" s="24"/>
      <c r="L150" s="24"/>
      <c r="M150" s="26">
        <v>97</v>
      </c>
      <c r="N150" s="57"/>
      <c r="O150" s="24"/>
      <c r="P150" s="24"/>
      <c r="Q150" s="26">
        <v>71</v>
      </c>
      <c r="R150" s="57"/>
    </row>
    <row r="151" spans="1:26" ht="30.75" thickBot="1" x14ac:dyDescent="0.3">
      <c r="A151" s="16"/>
      <c r="B151" s="3" t="s">
        <v>338</v>
      </c>
      <c r="C151" s="5" t="s">
        <v>210</v>
      </c>
      <c r="D151" s="5"/>
      <c r="E151" s="34">
        <v>1</v>
      </c>
      <c r="G151" s="5"/>
      <c r="H151" s="5"/>
      <c r="I151" s="34">
        <v>1</v>
      </c>
      <c r="K151" s="5"/>
      <c r="L151" s="5"/>
      <c r="M151" s="34" t="s">
        <v>319</v>
      </c>
      <c r="N151" t="s">
        <v>291</v>
      </c>
      <c r="O151" s="5"/>
      <c r="P151" s="5"/>
      <c r="Q151" s="34" t="s">
        <v>254</v>
      </c>
    </row>
    <row r="152" spans="1:26" x14ac:dyDescent="0.25">
      <c r="A152" s="16"/>
      <c r="B152" s="15"/>
      <c r="C152" s="15" t="s">
        <v>210</v>
      </c>
      <c r="D152" s="64"/>
      <c r="E152" s="64"/>
      <c r="F152" s="15"/>
      <c r="G152" s="15"/>
      <c r="H152" s="64"/>
      <c r="I152" s="64"/>
      <c r="J152" s="15"/>
      <c r="K152" s="15"/>
      <c r="L152" s="64"/>
      <c r="M152" s="64"/>
      <c r="N152" s="15"/>
      <c r="O152" s="15"/>
      <c r="P152" s="64"/>
      <c r="Q152" s="64"/>
      <c r="R152" s="15"/>
    </row>
    <row r="153" spans="1:26" ht="30.75" thickBot="1" x14ac:dyDescent="0.3">
      <c r="A153" s="16"/>
      <c r="B153" s="56" t="s">
        <v>339</v>
      </c>
      <c r="C153" s="65" t="s">
        <v>210</v>
      </c>
      <c r="D153" s="24" t="s">
        <v>213</v>
      </c>
      <c r="E153" s="26">
        <v>2</v>
      </c>
      <c r="F153" s="57"/>
      <c r="G153" s="65"/>
      <c r="H153" s="24" t="s">
        <v>213</v>
      </c>
      <c r="I153" s="26">
        <v>2</v>
      </c>
      <c r="J153" s="57"/>
      <c r="K153" s="65"/>
      <c r="L153" s="24" t="s">
        <v>213</v>
      </c>
      <c r="M153" s="26">
        <v>39</v>
      </c>
      <c r="N153" s="57"/>
      <c r="O153" s="65"/>
      <c r="P153" s="24" t="s">
        <v>213</v>
      </c>
      <c r="Q153" s="26">
        <v>33</v>
      </c>
      <c r="R153" s="57"/>
    </row>
    <row r="154" spans="1:26" ht="15.75" thickTop="1" x14ac:dyDescent="0.25">
      <c r="A154" s="16"/>
      <c r="B154" s="15"/>
      <c r="C154" s="15" t="s">
        <v>210</v>
      </c>
      <c r="D154" s="70"/>
      <c r="E154" s="70"/>
      <c r="F154" s="15"/>
      <c r="G154" s="15"/>
      <c r="H154" s="70"/>
      <c r="I154" s="70"/>
      <c r="J154" s="15"/>
      <c r="K154" s="15"/>
      <c r="L154" s="70"/>
      <c r="M154" s="70"/>
      <c r="N154" s="15"/>
      <c r="O154" s="15"/>
      <c r="P154" s="70"/>
      <c r="Q154" s="70"/>
      <c r="R154" s="15"/>
    </row>
    <row r="155" spans="1:26" x14ac:dyDescent="0.25">
      <c r="A155" s="16"/>
      <c r="B155" s="76" t="s">
        <v>340</v>
      </c>
      <c r="C155" s="76"/>
      <c r="D155" s="76"/>
      <c r="E155" s="76"/>
      <c r="F155" s="76"/>
      <c r="G155" s="76"/>
      <c r="H155" s="76"/>
      <c r="I155" s="76"/>
      <c r="J155" s="76"/>
      <c r="K155" s="76"/>
      <c r="L155" s="76"/>
      <c r="M155" s="76"/>
      <c r="N155" s="76"/>
      <c r="O155" s="76"/>
      <c r="P155" s="76"/>
      <c r="Q155" s="76"/>
      <c r="R155" s="76"/>
      <c r="S155" s="76"/>
      <c r="T155" s="76"/>
      <c r="U155" s="76"/>
      <c r="V155" s="76"/>
      <c r="W155" s="76"/>
      <c r="X155" s="76"/>
      <c r="Y155" s="76"/>
      <c r="Z155" s="76"/>
    </row>
    <row r="156" spans="1:26" x14ac:dyDescent="0.25">
      <c r="A156" s="16"/>
      <c r="B156" s="46"/>
      <c r="C156" s="46"/>
      <c r="D156" s="46"/>
      <c r="E156" s="46"/>
      <c r="F156" s="46"/>
      <c r="G156" s="46"/>
      <c r="H156" s="46"/>
      <c r="I156" s="46"/>
      <c r="J156" s="46"/>
      <c r="K156" s="46"/>
      <c r="L156" s="46"/>
      <c r="M156" s="46"/>
      <c r="N156" s="46"/>
      <c r="O156" s="46"/>
      <c r="P156" s="46"/>
      <c r="Q156" s="46"/>
      <c r="R156" s="46"/>
      <c r="S156" s="46"/>
      <c r="T156" s="46"/>
      <c r="U156" s="46"/>
      <c r="V156" s="46"/>
      <c r="W156" s="46"/>
      <c r="X156" s="46"/>
      <c r="Y156" s="46"/>
      <c r="Z156" s="46"/>
    </row>
  </sheetData>
  <mergeCells count="205">
    <mergeCell ref="B156:Z156"/>
    <mergeCell ref="B137:Z137"/>
    <mergeCell ref="B138:Z138"/>
    <mergeCell ref="B139:Z139"/>
    <mergeCell ref="B140:Z140"/>
    <mergeCell ref="B141:Z141"/>
    <mergeCell ref="B155:Z155"/>
    <mergeCell ref="B121:Z121"/>
    <mergeCell ref="B122:Z122"/>
    <mergeCell ref="B123:Z123"/>
    <mergeCell ref="B134:Z134"/>
    <mergeCell ref="B135:Z135"/>
    <mergeCell ref="B136:Z136"/>
    <mergeCell ref="B100:Z100"/>
    <mergeCell ref="B101:Z101"/>
    <mergeCell ref="B116:Z116"/>
    <mergeCell ref="B117:Z117"/>
    <mergeCell ref="B118:Z118"/>
    <mergeCell ref="B119:Z119"/>
    <mergeCell ref="B93:Z93"/>
    <mergeCell ref="B94:Z94"/>
    <mergeCell ref="B96:Z96"/>
    <mergeCell ref="B97:Z97"/>
    <mergeCell ref="B98:Z98"/>
    <mergeCell ref="B99:Z99"/>
    <mergeCell ref="B60:Z60"/>
    <mergeCell ref="B61:Z61"/>
    <mergeCell ref="B62:Z62"/>
    <mergeCell ref="B63:Z63"/>
    <mergeCell ref="B64:Z64"/>
    <mergeCell ref="B65:Z65"/>
    <mergeCell ref="B53:Z53"/>
    <mergeCell ref="B54:Z54"/>
    <mergeCell ref="B56:Z56"/>
    <mergeCell ref="B57:Z57"/>
    <mergeCell ref="B58:Z58"/>
    <mergeCell ref="B59:Z59"/>
    <mergeCell ref="B21:Z21"/>
    <mergeCell ref="B22:Z22"/>
    <mergeCell ref="B23:Z23"/>
    <mergeCell ref="B24:Z24"/>
    <mergeCell ref="B38:Z38"/>
    <mergeCell ref="B39:Z39"/>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56"/>
    <mergeCell ref="B4:Z4"/>
    <mergeCell ref="B5:Z5"/>
    <mergeCell ref="B6:Z6"/>
    <mergeCell ref="B7:Z7"/>
    <mergeCell ref="B8:Z8"/>
    <mergeCell ref="N145:N146"/>
    <mergeCell ref="O145:O146"/>
    <mergeCell ref="P145:Q145"/>
    <mergeCell ref="P146:Q146"/>
    <mergeCell ref="R145:R146"/>
    <mergeCell ref="D147:Q147"/>
    <mergeCell ref="H145:I145"/>
    <mergeCell ref="H146:I146"/>
    <mergeCell ref="J145:J146"/>
    <mergeCell ref="K145:K146"/>
    <mergeCell ref="L145:M145"/>
    <mergeCell ref="L146:M146"/>
    <mergeCell ref="F130:S130"/>
    <mergeCell ref="D143:Q143"/>
    <mergeCell ref="D144:I144"/>
    <mergeCell ref="L144:Q144"/>
    <mergeCell ref="B145:B146"/>
    <mergeCell ref="C145:C146"/>
    <mergeCell ref="D145:E145"/>
    <mergeCell ref="D146:E146"/>
    <mergeCell ref="F145:F146"/>
    <mergeCell ref="G145:G146"/>
    <mergeCell ref="F128:K128"/>
    <mergeCell ref="N128:S128"/>
    <mergeCell ref="F129:G129"/>
    <mergeCell ref="J129:K129"/>
    <mergeCell ref="N129:O129"/>
    <mergeCell ref="R129:S129"/>
    <mergeCell ref="L125:L127"/>
    <mergeCell ref="M125:M127"/>
    <mergeCell ref="N125:S125"/>
    <mergeCell ref="N126:S126"/>
    <mergeCell ref="N127:S127"/>
    <mergeCell ref="T125:T127"/>
    <mergeCell ref="J103:J104"/>
    <mergeCell ref="D105:I105"/>
    <mergeCell ref="B125:B127"/>
    <mergeCell ref="C125:C127"/>
    <mergeCell ref="D125:D127"/>
    <mergeCell ref="E125:E127"/>
    <mergeCell ref="F125:K125"/>
    <mergeCell ref="F126:K126"/>
    <mergeCell ref="F127:K127"/>
    <mergeCell ref="B120:Z120"/>
    <mergeCell ref="Z68:Z72"/>
    <mergeCell ref="D73:Y73"/>
    <mergeCell ref="B103:B104"/>
    <mergeCell ref="C103:C104"/>
    <mergeCell ref="D103:E103"/>
    <mergeCell ref="D104:E104"/>
    <mergeCell ref="F103:F104"/>
    <mergeCell ref="G103:G104"/>
    <mergeCell ref="H103:I103"/>
    <mergeCell ref="H104:I104"/>
    <mergeCell ref="R68:R72"/>
    <mergeCell ref="S68:S72"/>
    <mergeCell ref="T68:U72"/>
    <mergeCell ref="V68:V72"/>
    <mergeCell ref="W68:W72"/>
    <mergeCell ref="X68:Y68"/>
    <mergeCell ref="X69:Y69"/>
    <mergeCell ref="X70:Y70"/>
    <mergeCell ref="X71:Y71"/>
    <mergeCell ref="X72:Y72"/>
    <mergeCell ref="N68:N72"/>
    <mergeCell ref="O68:O72"/>
    <mergeCell ref="P68:Q68"/>
    <mergeCell ref="P69:Q69"/>
    <mergeCell ref="P70:Q70"/>
    <mergeCell ref="P71:Q71"/>
    <mergeCell ref="P72:Q72"/>
    <mergeCell ref="J68:J72"/>
    <mergeCell ref="K68:K72"/>
    <mergeCell ref="L68:M68"/>
    <mergeCell ref="L69:M69"/>
    <mergeCell ref="L70:M70"/>
    <mergeCell ref="L71:M71"/>
    <mergeCell ref="L72:M72"/>
    <mergeCell ref="D72:E72"/>
    <mergeCell ref="F68:F72"/>
    <mergeCell ref="G68:G72"/>
    <mergeCell ref="H68:I68"/>
    <mergeCell ref="H69:I69"/>
    <mergeCell ref="H70:I70"/>
    <mergeCell ref="H71:I71"/>
    <mergeCell ref="H72:I72"/>
    <mergeCell ref="D67:M67"/>
    <mergeCell ref="P67:Q67"/>
    <mergeCell ref="T67:U67"/>
    <mergeCell ref="X67:Y67"/>
    <mergeCell ref="B68:B72"/>
    <mergeCell ref="C68:C72"/>
    <mergeCell ref="D68:E68"/>
    <mergeCell ref="D69:E69"/>
    <mergeCell ref="D70:E70"/>
    <mergeCell ref="D71:E71"/>
    <mergeCell ref="H47:H49"/>
    <mergeCell ref="I47:I49"/>
    <mergeCell ref="J47:K47"/>
    <mergeCell ref="J48:K48"/>
    <mergeCell ref="J49:K49"/>
    <mergeCell ref="L47:L49"/>
    <mergeCell ref="C47:C49"/>
    <mergeCell ref="D47:D49"/>
    <mergeCell ref="E47:E49"/>
    <mergeCell ref="F47:G47"/>
    <mergeCell ref="F48:G48"/>
    <mergeCell ref="F49:G49"/>
    <mergeCell ref="V27:W27"/>
    <mergeCell ref="V28:W28"/>
    <mergeCell ref="V29:W29"/>
    <mergeCell ref="V30:W30"/>
    <mergeCell ref="X27:X30"/>
    <mergeCell ref="F46:K46"/>
    <mergeCell ref="B41:Z41"/>
    <mergeCell ref="B42:Z42"/>
    <mergeCell ref="B43:Z43"/>
    <mergeCell ref="B44:Z44"/>
    <mergeCell ref="R27:S27"/>
    <mergeCell ref="R28:S28"/>
    <mergeCell ref="R29:S29"/>
    <mergeCell ref="R30:S30"/>
    <mergeCell ref="T27:T30"/>
    <mergeCell ref="U27:U30"/>
    <mergeCell ref="J30:K30"/>
    <mergeCell ref="L27:L30"/>
    <mergeCell ref="M27:M30"/>
    <mergeCell ref="N27:O30"/>
    <mergeCell ref="P27:P30"/>
    <mergeCell ref="Q27:Q30"/>
    <mergeCell ref="F26:K26"/>
    <mergeCell ref="N26:W26"/>
    <mergeCell ref="C27:C30"/>
    <mergeCell ref="E27:E30"/>
    <mergeCell ref="F27:G30"/>
    <mergeCell ref="H27:H30"/>
    <mergeCell ref="I27:I30"/>
    <mergeCell ref="J27:K27"/>
    <mergeCell ref="J28:K28"/>
    <mergeCell ref="J29:K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2" width="35.85546875" bestFit="1" customWidth="1"/>
    <col min="3" max="3" width="1.85546875" bestFit="1" customWidth="1"/>
    <col min="4" max="4" width="3.5703125" customWidth="1"/>
    <col min="5" max="5" width="10.140625" customWidth="1"/>
    <col min="7" max="7" width="1.85546875" bestFit="1" customWidth="1"/>
    <col min="8" max="8" width="3.42578125" customWidth="1"/>
    <col min="9" max="9" width="9.5703125"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42</v>
      </c>
      <c r="B3" s="46" t="s">
        <v>5</v>
      </c>
      <c r="C3" s="46"/>
      <c r="D3" s="46"/>
      <c r="E3" s="46"/>
      <c r="F3" s="46"/>
      <c r="G3" s="46"/>
      <c r="H3" s="46"/>
      <c r="I3" s="46"/>
      <c r="J3" s="46"/>
    </row>
    <row r="4" spans="1:10" ht="15" customHeight="1" x14ac:dyDescent="0.25">
      <c r="A4" s="16" t="s">
        <v>341</v>
      </c>
      <c r="B4" s="46" t="s">
        <v>5</v>
      </c>
      <c r="C4" s="46"/>
      <c r="D4" s="46"/>
      <c r="E4" s="46"/>
      <c r="F4" s="46"/>
      <c r="G4" s="46"/>
      <c r="H4" s="46"/>
      <c r="I4" s="46"/>
      <c r="J4" s="46"/>
    </row>
    <row r="5" spans="1:10" x14ac:dyDescent="0.25">
      <c r="A5" s="16"/>
      <c r="B5" s="74" t="s">
        <v>343</v>
      </c>
      <c r="C5" s="74"/>
      <c r="D5" s="74"/>
      <c r="E5" s="74"/>
      <c r="F5" s="74"/>
      <c r="G5" s="74"/>
      <c r="H5" s="74"/>
      <c r="I5" s="74"/>
      <c r="J5" s="74"/>
    </row>
    <row r="6" spans="1:10" x14ac:dyDescent="0.25">
      <c r="A6" s="16"/>
      <c r="B6" s="46"/>
      <c r="C6" s="46"/>
      <c r="D6" s="46"/>
      <c r="E6" s="46"/>
      <c r="F6" s="46"/>
      <c r="G6" s="46"/>
      <c r="H6" s="46"/>
      <c r="I6" s="46"/>
      <c r="J6" s="46"/>
    </row>
    <row r="7" spans="1:10" x14ac:dyDescent="0.25">
      <c r="A7" s="16"/>
      <c r="B7" s="76" t="s">
        <v>344</v>
      </c>
      <c r="C7" s="76"/>
      <c r="D7" s="76"/>
      <c r="E7" s="76"/>
      <c r="F7" s="76"/>
      <c r="G7" s="76"/>
      <c r="H7" s="76"/>
      <c r="I7" s="76"/>
      <c r="J7" s="76"/>
    </row>
    <row r="8" spans="1:10" x14ac:dyDescent="0.25">
      <c r="A8" s="16"/>
      <c r="B8" s="46"/>
      <c r="C8" s="46"/>
      <c r="D8" s="46"/>
      <c r="E8" s="46"/>
      <c r="F8" s="46"/>
      <c r="G8" s="46"/>
      <c r="H8" s="46"/>
      <c r="I8" s="46"/>
      <c r="J8" s="46"/>
    </row>
    <row r="9" spans="1:10" ht="15.75" x14ac:dyDescent="0.25">
      <c r="A9" s="16"/>
      <c r="B9" s="52"/>
      <c r="C9" s="52"/>
      <c r="D9" s="52"/>
      <c r="E9" s="52"/>
      <c r="F9" s="52"/>
      <c r="G9" s="52"/>
      <c r="H9" s="52"/>
      <c r="I9" s="52"/>
      <c r="J9" s="52"/>
    </row>
    <row r="10" spans="1:10" x14ac:dyDescent="0.25">
      <c r="A10" s="16"/>
      <c r="B10" s="46"/>
      <c r="C10" s="46"/>
      <c r="D10" s="46"/>
      <c r="E10" s="46"/>
      <c r="F10" s="46"/>
      <c r="G10" s="46"/>
      <c r="H10" s="46"/>
      <c r="I10" s="46"/>
      <c r="J10" s="46"/>
    </row>
    <row r="11" spans="1:10" x14ac:dyDescent="0.25">
      <c r="A11" s="16"/>
      <c r="B11" s="5"/>
      <c r="C11" s="5"/>
      <c r="D11" s="5"/>
      <c r="E11" s="5"/>
      <c r="F11" s="5"/>
      <c r="G11" s="5"/>
      <c r="H11" s="5"/>
      <c r="I11" s="5"/>
      <c r="J11" s="5"/>
    </row>
    <row r="12" spans="1:10" ht="15" customHeight="1" x14ac:dyDescent="0.25">
      <c r="A12" s="16"/>
      <c r="B12" s="46"/>
      <c r="C12" s="46" t="s">
        <v>210</v>
      </c>
      <c r="D12" s="59" t="s">
        <v>298</v>
      </c>
      <c r="E12" s="59"/>
      <c r="F12" s="46"/>
      <c r="G12" s="46" t="s">
        <v>210</v>
      </c>
      <c r="H12" s="59" t="s">
        <v>299</v>
      </c>
      <c r="I12" s="59"/>
      <c r="J12" s="46"/>
    </row>
    <row r="13" spans="1:10" ht="15.75" thickBot="1" x14ac:dyDescent="0.3">
      <c r="A13" s="16"/>
      <c r="B13" s="46"/>
      <c r="C13" s="46"/>
      <c r="D13" s="58">
        <v>2013</v>
      </c>
      <c r="E13" s="58"/>
      <c r="F13" s="46"/>
      <c r="G13" s="46"/>
      <c r="H13" s="58">
        <v>2012</v>
      </c>
      <c r="I13" s="58"/>
      <c r="J13" s="46"/>
    </row>
    <row r="14" spans="1:10" ht="15" customHeight="1" x14ac:dyDescent="0.25">
      <c r="A14" s="16"/>
      <c r="B14" s="5"/>
      <c r="C14" s="5" t="s">
        <v>210</v>
      </c>
      <c r="D14" s="59" t="s">
        <v>284</v>
      </c>
      <c r="E14" s="59"/>
      <c r="F14" s="59"/>
      <c r="G14" s="59"/>
      <c r="H14" s="59"/>
      <c r="I14" s="59"/>
      <c r="J14" s="5"/>
    </row>
    <row r="15" spans="1:10" x14ac:dyDescent="0.25">
      <c r="A15" s="16"/>
      <c r="B15" s="56" t="s">
        <v>345</v>
      </c>
      <c r="C15" s="24" t="s">
        <v>210</v>
      </c>
      <c r="D15" s="24" t="s">
        <v>213</v>
      </c>
      <c r="E15" s="26">
        <v>248</v>
      </c>
      <c r="F15" s="57"/>
      <c r="G15" s="24" t="s">
        <v>210</v>
      </c>
      <c r="H15" s="24" t="s">
        <v>213</v>
      </c>
      <c r="I15" s="26">
        <v>211</v>
      </c>
      <c r="J15" s="57"/>
    </row>
    <row r="16" spans="1:10" x14ac:dyDescent="0.25">
      <c r="A16" s="16"/>
      <c r="B16" s="3" t="s">
        <v>346</v>
      </c>
      <c r="C16" s="5" t="s">
        <v>210</v>
      </c>
      <c r="D16" s="5"/>
      <c r="E16" s="30">
        <v>1745</v>
      </c>
      <c r="G16" s="5" t="s">
        <v>210</v>
      </c>
      <c r="H16" s="5"/>
      <c r="I16" s="30">
        <v>1792</v>
      </c>
    </row>
    <row r="17" spans="1:10" x14ac:dyDescent="0.25">
      <c r="A17" s="16"/>
      <c r="B17" s="56" t="s">
        <v>347</v>
      </c>
      <c r="C17" s="24" t="s">
        <v>210</v>
      </c>
      <c r="D17" s="24"/>
      <c r="E17" s="26">
        <v>178</v>
      </c>
      <c r="F17" s="57"/>
      <c r="G17" s="24" t="s">
        <v>210</v>
      </c>
      <c r="H17" s="24"/>
      <c r="I17" s="26">
        <v>198</v>
      </c>
      <c r="J17" s="57"/>
    </row>
    <row r="18" spans="1:10" x14ac:dyDescent="0.25">
      <c r="A18" s="16"/>
      <c r="B18" s="3" t="s">
        <v>348</v>
      </c>
      <c r="C18" s="5" t="s">
        <v>210</v>
      </c>
      <c r="D18" s="5"/>
      <c r="E18" s="34">
        <v>133</v>
      </c>
      <c r="G18" s="5" t="s">
        <v>210</v>
      </c>
      <c r="H18" s="5"/>
      <c r="I18" s="34">
        <v>160</v>
      </c>
    </row>
    <row r="19" spans="1:10" x14ac:dyDescent="0.25">
      <c r="A19" s="16"/>
      <c r="B19" s="56" t="s">
        <v>349</v>
      </c>
      <c r="C19" s="24" t="s">
        <v>210</v>
      </c>
      <c r="D19" s="24"/>
      <c r="E19" s="26">
        <v>289</v>
      </c>
      <c r="F19" s="57"/>
      <c r="G19" s="24" t="s">
        <v>210</v>
      </c>
      <c r="H19" s="24"/>
      <c r="I19" s="26">
        <v>297</v>
      </c>
      <c r="J19" s="57"/>
    </row>
    <row r="20" spans="1:10" ht="15.75" thickBot="1" x14ac:dyDescent="0.3">
      <c r="A20" s="16"/>
      <c r="B20" s="3" t="s">
        <v>33</v>
      </c>
      <c r="C20" s="5" t="s">
        <v>210</v>
      </c>
      <c r="D20" s="5"/>
      <c r="E20" s="34">
        <v>184</v>
      </c>
      <c r="G20" s="5" t="s">
        <v>210</v>
      </c>
      <c r="H20" s="5"/>
      <c r="I20" s="34">
        <v>202</v>
      </c>
    </row>
    <row r="21" spans="1:10" x14ac:dyDescent="0.25">
      <c r="A21" s="16"/>
      <c r="B21" s="15"/>
      <c r="C21" s="15" t="s">
        <v>210</v>
      </c>
      <c r="D21" s="64"/>
      <c r="E21" s="64"/>
      <c r="F21" s="15"/>
      <c r="G21" s="15" t="s">
        <v>210</v>
      </c>
      <c r="H21" s="64"/>
      <c r="I21" s="64"/>
      <c r="J21" s="15"/>
    </row>
    <row r="22" spans="1:10" ht="15.75" thickBot="1" x14ac:dyDescent="0.3">
      <c r="A22" s="16"/>
      <c r="B22" s="56" t="s">
        <v>350</v>
      </c>
      <c r="C22" s="65" t="s">
        <v>210</v>
      </c>
      <c r="D22" s="24" t="s">
        <v>213</v>
      </c>
      <c r="E22" s="32">
        <v>2777</v>
      </c>
      <c r="F22" s="57"/>
      <c r="G22" s="65" t="s">
        <v>210</v>
      </c>
      <c r="H22" s="24" t="s">
        <v>213</v>
      </c>
      <c r="I22" s="32">
        <v>2860</v>
      </c>
      <c r="J22" s="57"/>
    </row>
    <row r="23" spans="1:10" ht="15.75" thickTop="1" x14ac:dyDescent="0.25">
      <c r="A23" s="16"/>
      <c r="B23" s="15"/>
      <c r="C23" s="15" t="s">
        <v>210</v>
      </c>
      <c r="D23" s="70"/>
      <c r="E23" s="70"/>
      <c r="F23" s="15"/>
      <c r="G23" s="15" t="s">
        <v>210</v>
      </c>
      <c r="H23" s="70"/>
      <c r="I23" s="70"/>
      <c r="J23" s="15"/>
    </row>
  </sheetData>
  <mergeCells count="22">
    <mergeCell ref="B5:J5"/>
    <mergeCell ref="B6:J6"/>
    <mergeCell ref="B7:J7"/>
    <mergeCell ref="B8:J8"/>
    <mergeCell ref="B9:J9"/>
    <mergeCell ref="B10:J10"/>
    <mergeCell ref="H12:I12"/>
    <mergeCell ref="H13:I13"/>
    <mergeCell ref="J12:J13"/>
    <mergeCell ref="D14:I14"/>
    <mergeCell ref="A1:A2"/>
    <mergeCell ref="B1:J1"/>
    <mergeCell ref="B2:J2"/>
    <mergeCell ref="B3:J3"/>
    <mergeCell ref="A4:A23"/>
    <mergeCell ref="B4:J4"/>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4" width="4.5703125" customWidth="1"/>
    <col min="5" max="5" width="13.5703125" customWidth="1"/>
    <col min="6" max="6" width="5" customWidth="1"/>
  </cols>
  <sheetData>
    <row r="1" spans="1:6" ht="15" customHeight="1" x14ac:dyDescent="0.25">
      <c r="A1" s="8" t="s">
        <v>351</v>
      </c>
      <c r="B1" s="8" t="s">
        <v>1</v>
      </c>
      <c r="C1" s="8"/>
      <c r="D1" s="8"/>
      <c r="E1" s="8"/>
      <c r="F1" s="8"/>
    </row>
    <row r="2" spans="1:6" ht="15" customHeight="1" x14ac:dyDescent="0.25">
      <c r="A2" s="8"/>
      <c r="B2" s="8" t="s">
        <v>2</v>
      </c>
      <c r="C2" s="8"/>
      <c r="D2" s="8"/>
      <c r="E2" s="8"/>
      <c r="F2" s="8"/>
    </row>
    <row r="3" spans="1:6" ht="30" x14ac:dyDescent="0.25">
      <c r="A3" s="4" t="s">
        <v>352</v>
      </c>
      <c r="B3" s="46" t="s">
        <v>5</v>
      </c>
      <c r="C3" s="46"/>
      <c r="D3" s="46"/>
      <c r="E3" s="46"/>
      <c r="F3" s="46"/>
    </row>
    <row r="4" spans="1:6" ht="15" customHeight="1" x14ac:dyDescent="0.25">
      <c r="A4" s="16" t="s">
        <v>351</v>
      </c>
      <c r="B4" s="46" t="s">
        <v>5</v>
      </c>
      <c r="C4" s="46"/>
      <c r="D4" s="46"/>
      <c r="E4" s="46"/>
      <c r="F4" s="46"/>
    </row>
    <row r="5" spans="1:6" x14ac:dyDescent="0.25">
      <c r="A5" s="16"/>
      <c r="B5" s="47" t="s">
        <v>353</v>
      </c>
      <c r="C5" s="47"/>
      <c r="D5" s="47"/>
      <c r="E5" s="47"/>
      <c r="F5" s="47"/>
    </row>
    <row r="6" spans="1:6" ht="25.5" customHeight="1" x14ac:dyDescent="0.25">
      <c r="A6" s="16"/>
      <c r="B6" s="50" t="s">
        <v>354</v>
      </c>
      <c r="C6" s="50"/>
      <c r="D6" s="50"/>
      <c r="E6" s="50"/>
      <c r="F6" s="50"/>
    </row>
    <row r="7" spans="1:6" ht="15.75" x14ac:dyDescent="0.25">
      <c r="A7" s="16"/>
      <c r="B7" s="52"/>
      <c r="C7" s="52"/>
      <c r="D7" s="52"/>
      <c r="E7" s="52"/>
      <c r="F7" s="52"/>
    </row>
    <row r="8" spans="1:6" x14ac:dyDescent="0.25">
      <c r="A8" s="16"/>
      <c r="B8" s="19"/>
      <c r="C8" s="19"/>
      <c r="D8" s="19"/>
      <c r="E8" s="19"/>
      <c r="F8" s="19"/>
    </row>
    <row r="9" spans="1:6" x14ac:dyDescent="0.25">
      <c r="A9" s="16"/>
      <c r="B9" s="21"/>
      <c r="C9" s="21" t="s">
        <v>210</v>
      </c>
      <c r="D9" s="42" t="s">
        <v>211</v>
      </c>
      <c r="E9" s="42"/>
      <c r="F9" s="21"/>
    </row>
    <row r="10" spans="1:6" ht="25.5" x14ac:dyDescent="0.25">
      <c r="A10" s="16"/>
      <c r="B10" s="23" t="s">
        <v>355</v>
      </c>
      <c r="C10" s="25" t="s">
        <v>210</v>
      </c>
      <c r="D10" s="25" t="s">
        <v>213</v>
      </c>
      <c r="E10" s="33">
        <v>4578</v>
      </c>
      <c r="F10" s="28"/>
    </row>
    <row r="11" spans="1:6" x14ac:dyDescent="0.25">
      <c r="A11" s="16"/>
      <c r="B11" s="77" t="s">
        <v>356</v>
      </c>
      <c r="C11" s="19" t="s">
        <v>210</v>
      </c>
      <c r="D11" s="19"/>
      <c r="E11" s="35">
        <v>383</v>
      </c>
      <c r="F11" s="20"/>
    </row>
    <row r="12" spans="1:6" x14ac:dyDescent="0.25">
      <c r="A12" s="16"/>
      <c r="B12" s="38" t="s">
        <v>357</v>
      </c>
      <c r="C12" s="25" t="s">
        <v>210</v>
      </c>
      <c r="D12" s="25"/>
      <c r="E12" s="27">
        <v>53</v>
      </c>
      <c r="F12" s="28"/>
    </row>
    <row r="13" spans="1:6" x14ac:dyDescent="0.25">
      <c r="A13" s="16"/>
      <c r="B13" s="77" t="s">
        <v>358</v>
      </c>
      <c r="C13" s="19" t="s">
        <v>210</v>
      </c>
      <c r="D13" s="19"/>
      <c r="E13" s="35" t="s">
        <v>359</v>
      </c>
      <c r="F13" s="20" t="s">
        <v>291</v>
      </c>
    </row>
    <row r="14" spans="1:6" x14ac:dyDescent="0.25">
      <c r="A14" s="16"/>
      <c r="B14" s="38" t="s">
        <v>360</v>
      </c>
      <c r="C14" s="25" t="s">
        <v>210</v>
      </c>
      <c r="D14" s="25"/>
      <c r="E14" s="27" t="s">
        <v>361</v>
      </c>
      <c r="F14" s="28" t="s">
        <v>291</v>
      </c>
    </row>
    <row r="15" spans="1:6" x14ac:dyDescent="0.25">
      <c r="A15" s="16"/>
      <c r="B15" s="77" t="s">
        <v>362</v>
      </c>
      <c r="C15" s="19" t="s">
        <v>210</v>
      </c>
      <c r="D15" s="19"/>
      <c r="E15" s="35">
        <v>196</v>
      </c>
      <c r="F15" s="20"/>
    </row>
    <row r="16" spans="1:6" ht="15.75" thickBot="1" x14ac:dyDescent="0.3">
      <c r="A16" s="16"/>
      <c r="B16" s="38" t="s">
        <v>363</v>
      </c>
      <c r="C16" s="25" t="s">
        <v>210</v>
      </c>
      <c r="D16" s="25"/>
      <c r="E16" s="27">
        <v>11</v>
      </c>
      <c r="F16" s="28"/>
    </row>
    <row r="17" spans="1:6" x14ac:dyDescent="0.25">
      <c r="A17" s="16"/>
      <c r="B17" s="36"/>
      <c r="C17" s="36" t="s">
        <v>210</v>
      </c>
      <c r="D17" s="37"/>
      <c r="E17" s="37"/>
      <c r="F17" s="36"/>
    </row>
    <row r="18" spans="1:6" ht="25.5" x14ac:dyDescent="0.25">
      <c r="A18" s="16"/>
      <c r="B18" s="29" t="s">
        <v>364</v>
      </c>
      <c r="C18" s="21" t="s">
        <v>210</v>
      </c>
      <c r="D18" s="19"/>
      <c r="E18" s="31">
        <v>3262</v>
      </c>
      <c r="F18" s="20"/>
    </row>
    <row r="19" spans="1:6" ht="15.75" thickBot="1" x14ac:dyDescent="0.3">
      <c r="A19" s="16"/>
      <c r="B19" s="38" t="s">
        <v>365</v>
      </c>
      <c r="C19" s="39" t="s">
        <v>210</v>
      </c>
      <c r="D19" s="25"/>
      <c r="E19" s="27" t="s">
        <v>366</v>
      </c>
      <c r="F19" s="28" t="s">
        <v>291</v>
      </c>
    </row>
    <row r="20" spans="1:6" x14ac:dyDescent="0.25">
      <c r="A20" s="16"/>
      <c r="B20" s="36"/>
      <c r="C20" s="36" t="s">
        <v>210</v>
      </c>
      <c r="D20" s="37"/>
      <c r="E20" s="37"/>
      <c r="F20" s="36"/>
    </row>
    <row r="21" spans="1:6" ht="15.75" thickBot="1" x14ac:dyDescent="0.3">
      <c r="A21" s="16"/>
      <c r="B21" s="29" t="s">
        <v>367</v>
      </c>
      <c r="C21" s="21" t="s">
        <v>210</v>
      </c>
      <c r="D21" s="19" t="s">
        <v>213</v>
      </c>
      <c r="E21" s="31">
        <v>3123</v>
      </c>
      <c r="F21" s="20"/>
    </row>
    <row r="22" spans="1:6" ht="15.75" thickTop="1" x14ac:dyDescent="0.25">
      <c r="A22" s="16"/>
      <c r="B22" s="36"/>
      <c r="C22" s="36" t="s">
        <v>210</v>
      </c>
      <c r="D22" s="41"/>
      <c r="E22" s="41"/>
      <c r="F22" s="36"/>
    </row>
  </sheetData>
  <mergeCells count="10">
    <mergeCell ref="D9:E9"/>
    <mergeCell ref="A1:A2"/>
    <mergeCell ref="B1:F1"/>
    <mergeCell ref="B2:F2"/>
    <mergeCell ref="B3:F3"/>
    <mergeCell ref="A4:A22"/>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7.140625" bestFit="1" customWidth="1"/>
    <col min="2" max="2" width="36.5703125" customWidth="1"/>
    <col min="3" max="4" width="11.7109375" customWidth="1"/>
    <col min="5" max="5" width="36.5703125" customWidth="1"/>
    <col min="6" max="6" width="12.5703125" customWidth="1"/>
    <col min="7" max="8" width="11.7109375" customWidth="1"/>
    <col min="9" max="9" width="36.5703125" customWidth="1"/>
    <col min="10" max="10" width="12.5703125" customWidth="1"/>
    <col min="11" max="12" width="11.7109375" customWidth="1"/>
    <col min="13" max="13" width="36.5703125" customWidth="1"/>
    <col min="14" max="14" width="12.5703125" customWidth="1"/>
    <col min="15" max="16" width="11.7109375" customWidth="1"/>
    <col min="17" max="17" width="36.5703125" customWidth="1"/>
    <col min="18" max="18" width="12.5703125" customWidth="1"/>
  </cols>
  <sheetData>
    <row r="1" spans="1:18" ht="15" customHeight="1" x14ac:dyDescent="0.25">
      <c r="A1" s="8" t="s">
        <v>3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69</v>
      </c>
      <c r="B3" s="46" t="s">
        <v>5</v>
      </c>
      <c r="C3" s="46"/>
      <c r="D3" s="46"/>
      <c r="E3" s="46"/>
      <c r="F3" s="46"/>
      <c r="G3" s="46"/>
      <c r="H3" s="46"/>
      <c r="I3" s="46"/>
      <c r="J3" s="46"/>
      <c r="K3" s="46"/>
      <c r="L3" s="46"/>
      <c r="M3" s="46"/>
      <c r="N3" s="46"/>
      <c r="O3" s="46"/>
      <c r="P3" s="46"/>
      <c r="Q3" s="46"/>
      <c r="R3" s="46"/>
    </row>
    <row r="4" spans="1:18" ht="15" customHeight="1" x14ac:dyDescent="0.25">
      <c r="A4" s="16" t="s">
        <v>368</v>
      </c>
      <c r="B4" s="46" t="s">
        <v>5</v>
      </c>
      <c r="C4" s="46"/>
      <c r="D4" s="46"/>
      <c r="E4" s="46"/>
      <c r="F4" s="46"/>
      <c r="G4" s="46"/>
      <c r="H4" s="46"/>
      <c r="I4" s="46"/>
      <c r="J4" s="46"/>
      <c r="K4" s="46"/>
      <c r="L4" s="46"/>
      <c r="M4" s="46"/>
      <c r="N4" s="46"/>
      <c r="O4" s="46"/>
      <c r="P4" s="46"/>
      <c r="Q4" s="46"/>
      <c r="R4" s="46"/>
    </row>
    <row r="5" spans="1:18" x14ac:dyDescent="0.25">
      <c r="A5" s="16"/>
      <c r="B5" s="47" t="s">
        <v>370</v>
      </c>
      <c r="C5" s="47"/>
      <c r="D5" s="47"/>
      <c r="E5" s="47"/>
      <c r="F5" s="47"/>
      <c r="G5" s="47"/>
      <c r="H5" s="47"/>
      <c r="I5" s="47"/>
      <c r="J5" s="47"/>
      <c r="K5" s="47"/>
      <c r="L5" s="47"/>
      <c r="M5" s="47"/>
      <c r="N5" s="47"/>
      <c r="O5" s="47"/>
      <c r="P5" s="47"/>
      <c r="Q5" s="47"/>
      <c r="R5" s="47"/>
    </row>
    <row r="6" spans="1:18" x14ac:dyDescent="0.25">
      <c r="A6" s="16"/>
      <c r="B6" s="50" t="s">
        <v>371</v>
      </c>
      <c r="C6" s="50"/>
      <c r="D6" s="50"/>
      <c r="E6" s="50"/>
      <c r="F6" s="50"/>
      <c r="G6" s="50"/>
      <c r="H6" s="50"/>
      <c r="I6" s="50"/>
      <c r="J6" s="50"/>
      <c r="K6" s="50"/>
      <c r="L6" s="50"/>
      <c r="M6" s="50"/>
      <c r="N6" s="50"/>
      <c r="O6" s="50"/>
      <c r="P6" s="50"/>
      <c r="Q6" s="50"/>
      <c r="R6" s="50"/>
    </row>
    <row r="7" spans="1:18" ht="15.75" x14ac:dyDescent="0.25">
      <c r="A7" s="16"/>
      <c r="B7" s="52"/>
      <c r="C7" s="52"/>
      <c r="D7" s="52"/>
      <c r="E7" s="52"/>
      <c r="F7" s="52"/>
      <c r="G7" s="52"/>
      <c r="H7" s="52"/>
      <c r="I7" s="52"/>
      <c r="J7" s="52"/>
      <c r="K7" s="52"/>
      <c r="L7" s="52"/>
      <c r="M7" s="52"/>
      <c r="N7" s="52"/>
      <c r="O7" s="52"/>
      <c r="P7" s="52"/>
      <c r="Q7" s="52"/>
      <c r="R7" s="52"/>
    </row>
    <row r="8" spans="1:18" x14ac:dyDescent="0.25">
      <c r="A8" s="16"/>
      <c r="B8" s="19"/>
      <c r="C8" s="19"/>
      <c r="D8" s="19"/>
      <c r="E8" s="19"/>
      <c r="F8" s="19"/>
      <c r="G8" s="19"/>
      <c r="H8" s="19"/>
      <c r="I8" s="19"/>
      <c r="J8" s="19"/>
      <c r="K8" s="19"/>
      <c r="L8" s="19"/>
      <c r="M8" s="19"/>
      <c r="N8" s="19"/>
      <c r="O8" s="19"/>
      <c r="P8" s="19"/>
      <c r="Q8" s="19"/>
      <c r="R8" s="19"/>
    </row>
    <row r="9" spans="1:18" ht="15.75" thickBot="1" x14ac:dyDescent="0.3">
      <c r="A9" s="16"/>
      <c r="B9" s="21"/>
      <c r="C9" s="21" t="s">
        <v>210</v>
      </c>
      <c r="D9" s="78" t="s">
        <v>285</v>
      </c>
      <c r="E9" s="78"/>
      <c r="F9" s="78"/>
      <c r="G9" s="78"/>
      <c r="H9" s="78"/>
      <c r="I9" s="78"/>
      <c r="J9" s="21"/>
      <c r="K9" s="21" t="s">
        <v>210</v>
      </c>
      <c r="L9" s="78" t="s">
        <v>372</v>
      </c>
      <c r="M9" s="78"/>
      <c r="N9" s="78"/>
      <c r="O9" s="78"/>
      <c r="P9" s="78"/>
      <c r="Q9" s="78"/>
      <c r="R9" s="21"/>
    </row>
    <row r="10" spans="1:18" x14ac:dyDescent="0.25">
      <c r="A10" s="16"/>
      <c r="B10" s="79"/>
      <c r="C10" s="79" t="s">
        <v>210</v>
      </c>
      <c r="D10" s="80" t="s">
        <v>282</v>
      </c>
      <c r="E10" s="80"/>
      <c r="F10" s="82"/>
      <c r="G10" s="82" t="s">
        <v>210</v>
      </c>
      <c r="H10" s="83" t="s">
        <v>279</v>
      </c>
      <c r="I10" s="83"/>
      <c r="J10" s="79"/>
      <c r="K10" s="79" t="s">
        <v>210</v>
      </c>
      <c r="L10" s="83" t="s">
        <v>282</v>
      </c>
      <c r="M10" s="83"/>
      <c r="N10" s="82"/>
      <c r="O10" s="82" t="s">
        <v>210</v>
      </c>
      <c r="P10" s="83" t="s">
        <v>279</v>
      </c>
      <c r="Q10" s="83"/>
      <c r="R10" s="79"/>
    </row>
    <row r="11" spans="1:18" ht="15.75" thickBot="1" x14ac:dyDescent="0.3">
      <c r="A11" s="16"/>
      <c r="B11" s="79"/>
      <c r="C11" s="79"/>
      <c r="D11" s="81" t="s">
        <v>283</v>
      </c>
      <c r="E11" s="81"/>
      <c r="F11" s="79"/>
      <c r="G11" s="79"/>
      <c r="H11" s="78" t="s">
        <v>280</v>
      </c>
      <c r="I11" s="78"/>
      <c r="J11" s="79"/>
      <c r="K11" s="79"/>
      <c r="L11" s="78" t="s">
        <v>283</v>
      </c>
      <c r="M11" s="78"/>
      <c r="N11" s="79"/>
      <c r="O11" s="79"/>
      <c r="P11" s="78" t="s">
        <v>280</v>
      </c>
      <c r="Q11" s="78"/>
      <c r="R11" s="79"/>
    </row>
    <row r="12" spans="1:18" x14ac:dyDescent="0.25">
      <c r="A12" s="16"/>
      <c r="B12" s="21"/>
      <c r="C12" s="21" t="s">
        <v>210</v>
      </c>
      <c r="D12" s="42" t="s">
        <v>284</v>
      </c>
      <c r="E12" s="42"/>
      <c r="F12" s="42"/>
      <c r="G12" s="42"/>
      <c r="H12" s="42"/>
      <c r="I12" s="42"/>
      <c r="J12" s="42"/>
      <c r="K12" s="42"/>
      <c r="L12" s="42"/>
      <c r="M12" s="42"/>
      <c r="N12" s="42"/>
      <c r="O12" s="42"/>
      <c r="P12" s="42"/>
      <c r="Q12" s="42"/>
      <c r="R12" s="21"/>
    </row>
    <row r="13" spans="1:18" x14ac:dyDescent="0.25">
      <c r="A13" s="16"/>
      <c r="B13" s="23" t="s">
        <v>373</v>
      </c>
      <c r="C13" s="25" t="s">
        <v>210</v>
      </c>
      <c r="D13" s="25" t="s">
        <v>213</v>
      </c>
      <c r="E13" s="27">
        <v>57</v>
      </c>
      <c r="F13" s="28"/>
      <c r="G13" s="25" t="s">
        <v>210</v>
      </c>
      <c r="H13" s="25" t="s">
        <v>213</v>
      </c>
      <c r="I13" s="27">
        <v>57</v>
      </c>
      <c r="J13" s="28"/>
      <c r="K13" s="25" t="s">
        <v>210</v>
      </c>
      <c r="L13" s="25" t="s">
        <v>213</v>
      </c>
      <c r="M13" s="27">
        <v>91</v>
      </c>
      <c r="N13" s="28"/>
      <c r="O13" s="25" t="s">
        <v>210</v>
      </c>
      <c r="P13" s="25" t="s">
        <v>213</v>
      </c>
      <c r="Q13" s="27">
        <v>91</v>
      </c>
      <c r="R13" s="28"/>
    </row>
    <row r="14" spans="1:18" x14ac:dyDescent="0.25">
      <c r="A14" s="16"/>
      <c r="B14" s="29" t="s">
        <v>374</v>
      </c>
      <c r="C14" s="19" t="s">
        <v>210</v>
      </c>
      <c r="D14" s="19"/>
      <c r="E14" s="35" t="s">
        <v>254</v>
      </c>
      <c r="F14" s="20"/>
      <c r="G14" s="19" t="s">
        <v>210</v>
      </c>
      <c r="H14" s="19"/>
      <c r="I14" s="35" t="s">
        <v>254</v>
      </c>
      <c r="J14" s="20"/>
      <c r="K14" s="19" t="s">
        <v>210</v>
      </c>
      <c r="L14" s="19"/>
      <c r="M14" s="35">
        <v>489</v>
      </c>
      <c r="N14" s="20"/>
      <c r="O14" s="19" t="s">
        <v>210</v>
      </c>
      <c r="P14" s="19"/>
      <c r="Q14" s="35">
        <v>489</v>
      </c>
      <c r="R14" s="20"/>
    </row>
    <row r="15" spans="1:18" ht="15.75" thickBot="1" x14ac:dyDescent="0.3">
      <c r="A15" s="16"/>
      <c r="B15" s="23" t="s">
        <v>375</v>
      </c>
      <c r="C15" s="25" t="s">
        <v>210</v>
      </c>
      <c r="D15" s="25"/>
      <c r="E15" s="33">
        <v>10868</v>
      </c>
      <c r="F15" s="28"/>
      <c r="G15" s="25" t="s">
        <v>210</v>
      </c>
      <c r="H15" s="25"/>
      <c r="I15" s="33">
        <v>11258</v>
      </c>
      <c r="J15" s="28"/>
      <c r="K15" s="25" t="s">
        <v>210</v>
      </c>
      <c r="L15" s="25"/>
      <c r="M15" s="33">
        <v>11765</v>
      </c>
      <c r="N15" s="28"/>
      <c r="O15" s="25" t="s">
        <v>210</v>
      </c>
      <c r="P15" s="25"/>
      <c r="Q15" s="33">
        <v>13340</v>
      </c>
      <c r="R15" s="28"/>
    </row>
    <row r="16" spans="1:18" x14ac:dyDescent="0.25">
      <c r="A16" s="16"/>
      <c r="B16" s="36"/>
      <c r="C16" s="36" t="s">
        <v>210</v>
      </c>
      <c r="D16" s="37"/>
      <c r="E16" s="37"/>
      <c r="F16" s="36"/>
      <c r="G16" s="36" t="s">
        <v>210</v>
      </c>
      <c r="H16" s="37"/>
      <c r="I16" s="37"/>
      <c r="J16" s="36"/>
      <c r="K16" s="36" t="s">
        <v>210</v>
      </c>
      <c r="L16" s="37"/>
      <c r="M16" s="37"/>
      <c r="N16" s="36"/>
      <c r="O16" s="36" t="s">
        <v>210</v>
      </c>
      <c r="P16" s="37"/>
      <c r="Q16" s="37"/>
      <c r="R16" s="36"/>
    </row>
    <row r="17" spans="1:18" ht="15.75" thickBot="1" x14ac:dyDescent="0.3">
      <c r="A17" s="16"/>
      <c r="B17" s="77" t="s">
        <v>376</v>
      </c>
      <c r="C17" s="21" t="s">
        <v>210</v>
      </c>
      <c r="D17" s="19" t="s">
        <v>213</v>
      </c>
      <c r="E17" s="31">
        <v>10925</v>
      </c>
      <c r="F17" s="20"/>
      <c r="G17" s="21" t="s">
        <v>210</v>
      </c>
      <c r="H17" s="19" t="s">
        <v>213</v>
      </c>
      <c r="I17" s="31">
        <v>11315</v>
      </c>
      <c r="J17" s="20"/>
      <c r="K17" s="21" t="s">
        <v>210</v>
      </c>
      <c r="L17" s="19" t="s">
        <v>213</v>
      </c>
      <c r="M17" s="31">
        <v>12345</v>
      </c>
      <c r="N17" s="20"/>
      <c r="O17" s="21" t="s">
        <v>210</v>
      </c>
      <c r="P17" s="19" t="s">
        <v>213</v>
      </c>
      <c r="Q17" s="31">
        <v>13920</v>
      </c>
      <c r="R17" s="20"/>
    </row>
    <row r="18" spans="1:18" ht="15.75" thickTop="1" x14ac:dyDescent="0.25">
      <c r="A18" s="16"/>
      <c r="B18" s="36"/>
      <c r="C18" s="36" t="s">
        <v>210</v>
      </c>
      <c r="D18" s="41"/>
      <c r="E18" s="41"/>
      <c r="F18" s="36"/>
      <c r="G18" s="36" t="s">
        <v>210</v>
      </c>
      <c r="H18" s="41"/>
      <c r="I18" s="41"/>
      <c r="J18" s="36"/>
      <c r="K18" s="36" t="s">
        <v>210</v>
      </c>
      <c r="L18" s="41"/>
      <c r="M18" s="41"/>
      <c r="N18" s="36"/>
      <c r="O18" s="36" t="s">
        <v>210</v>
      </c>
      <c r="P18" s="41"/>
      <c r="Q18" s="41"/>
      <c r="R18" s="36"/>
    </row>
    <row r="19" spans="1:18" ht="25.5" customHeight="1" x14ac:dyDescent="0.25">
      <c r="A19" s="16"/>
      <c r="B19" s="50" t="s">
        <v>377</v>
      </c>
      <c r="C19" s="50"/>
      <c r="D19" s="50"/>
      <c r="E19" s="50"/>
      <c r="F19" s="50"/>
      <c r="G19" s="50"/>
      <c r="H19" s="50"/>
      <c r="I19" s="50"/>
      <c r="J19" s="50"/>
      <c r="K19" s="50"/>
      <c r="L19" s="50"/>
      <c r="M19" s="50"/>
      <c r="N19" s="50"/>
      <c r="O19" s="50"/>
      <c r="P19" s="50"/>
      <c r="Q19" s="50"/>
      <c r="R19" s="50"/>
    </row>
    <row r="20" spans="1:18" x14ac:dyDescent="0.25">
      <c r="A20" s="16"/>
      <c r="B20" s="51"/>
      <c r="C20" s="51"/>
      <c r="D20" s="51"/>
      <c r="E20" s="51"/>
      <c r="F20" s="51"/>
      <c r="G20" s="51"/>
      <c r="H20" s="51"/>
      <c r="I20" s="51"/>
      <c r="J20" s="51"/>
      <c r="K20" s="51"/>
      <c r="L20" s="51"/>
      <c r="M20" s="51"/>
      <c r="N20" s="51"/>
      <c r="O20" s="51"/>
      <c r="P20" s="51"/>
      <c r="Q20" s="51"/>
      <c r="R20" s="51"/>
    </row>
    <row r="21" spans="1:18" x14ac:dyDescent="0.25">
      <c r="A21" s="16"/>
      <c r="B21" s="50" t="s">
        <v>378</v>
      </c>
      <c r="C21" s="50"/>
      <c r="D21" s="50"/>
      <c r="E21" s="50"/>
      <c r="F21" s="50"/>
      <c r="G21" s="50"/>
      <c r="H21" s="50"/>
      <c r="I21" s="50"/>
      <c r="J21" s="50"/>
      <c r="K21" s="50"/>
      <c r="L21" s="50"/>
      <c r="M21" s="50"/>
      <c r="N21" s="50"/>
      <c r="O21" s="50"/>
      <c r="P21" s="50"/>
      <c r="Q21" s="50"/>
      <c r="R21" s="50"/>
    </row>
    <row r="22" spans="1:18" ht="25.5" customHeight="1" x14ac:dyDescent="0.25">
      <c r="A22" s="16"/>
      <c r="B22" s="50" t="s">
        <v>379</v>
      </c>
      <c r="C22" s="50"/>
      <c r="D22" s="50"/>
      <c r="E22" s="50"/>
      <c r="F22" s="50"/>
      <c r="G22" s="50"/>
      <c r="H22" s="50"/>
      <c r="I22" s="50"/>
      <c r="J22" s="50"/>
      <c r="K22" s="50"/>
      <c r="L22" s="50"/>
      <c r="M22" s="50"/>
      <c r="N22" s="50"/>
      <c r="O22" s="50"/>
      <c r="P22" s="50"/>
      <c r="Q22" s="50"/>
      <c r="R22" s="50"/>
    </row>
    <row r="23" spans="1:18" ht="25.5" customHeight="1" x14ac:dyDescent="0.25">
      <c r="A23" s="16"/>
      <c r="B23" s="50" t="s">
        <v>380</v>
      </c>
      <c r="C23" s="50"/>
      <c r="D23" s="50"/>
      <c r="E23" s="50"/>
      <c r="F23" s="50"/>
      <c r="G23" s="50"/>
      <c r="H23" s="50"/>
      <c r="I23" s="50"/>
      <c r="J23" s="50"/>
      <c r="K23" s="50"/>
      <c r="L23" s="50"/>
      <c r="M23" s="50"/>
      <c r="N23" s="50"/>
      <c r="O23" s="50"/>
      <c r="P23" s="50"/>
      <c r="Q23" s="50"/>
      <c r="R23" s="50"/>
    </row>
    <row r="24" spans="1:18" x14ac:dyDescent="0.25">
      <c r="A24" s="16"/>
      <c r="B24" s="50" t="s">
        <v>381</v>
      </c>
      <c r="C24" s="50"/>
      <c r="D24" s="50"/>
      <c r="E24" s="50"/>
      <c r="F24" s="50"/>
      <c r="G24" s="50"/>
      <c r="H24" s="50"/>
      <c r="I24" s="50"/>
      <c r="J24" s="50"/>
      <c r="K24" s="50"/>
      <c r="L24" s="50"/>
      <c r="M24" s="50"/>
      <c r="N24" s="50"/>
      <c r="O24" s="50"/>
      <c r="P24" s="50"/>
      <c r="Q24" s="50"/>
      <c r="R24" s="50"/>
    </row>
    <row r="25" spans="1:18" x14ac:dyDescent="0.25">
      <c r="A25" s="16"/>
      <c r="B25" s="48" t="s">
        <v>382</v>
      </c>
      <c r="C25" s="48"/>
      <c r="D25" s="48"/>
      <c r="E25" s="48"/>
      <c r="F25" s="48"/>
      <c r="G25" s="48"/>
      <c r="H25" s="48"/>
      <c r="I25" s="48"/>
      <c r="J25" s="48"/>
      <c r="K25" s="48"/>
      <c r="L25" s="48"/>
      <c r="M25" s="48"/>
      <c r="N25" s="48"/>
      <c r="O25" s="48"/>
      <c r="P25" s="48"/>
      <c r="Q25" s="48"/>
      <c r="R25" s="48"/>
    </row>
    <row r="26" spans="1:18" ht="15.75" x14ac:dyDescent="0.25">
      <c r="A26" s="16"/>
      <c r="B26" s="52"/>
      <c r="C26" s="52"/>
      <c r="D26" s="52"/>
      <c r="E26" s="52"/>
      <c r="F26" s="52"/>
      <c r="G26" s="52"/>
      <c r="H26" s="52"/>
      <c r="I26" s="52"/>
      <c r="J26" s="52"/>
      <c r="K26" s="52"/>
      <c r="L26" s="52"/>
      <c r="M26" s="52"/>
      <c r="N26" s="52"/>
      <c r="O26" s="52"/>
      <c r="P26" s="52"/>
      <c r="Q26" s="52"/>
      <c r="R26" s="52"/>
    </row>
    <row r="27" spans="1:18" x14ac:dyDescent="0.25">
      <c r="A27" s="16"/>
      <c r="B27" s="19"/>
      <c r="C27" s="19"/>
      <c r="D27" s="19"/>
      <c r="E27" s="19"/>
      <c r="F27" s="19"/>
      <c r="G27" s="19"/>
      <c r="H27" s="19"/>
      <c r="I27" s="19"/>
      <c r="J27" s="19"/>
      <c r="K27" s="19"/>
      <c r="L27" s="19"/>
      <c r="M27" s="19"/>
      <c r="N27" s="19"/>
      <c r="O27" s="19"/>
      <c r="P27" s="19"/>
      <c r="Q27" s="19"/>
      <c r="R27" s="19"/>
    </row>
    <row r="28" spans="1:18" x14ac:dyDescent="0.25">
      <c r="A28" s="16"/>
      <c r="B28" s="79"/>
      <c r="C28" s="79" t="s">
        <v>210</v>
      </c>
      <c r="D28" s="42" t="s">
        <v>383</v>
      </c>
      <c r="E28" s="42"/>
      <c r="F28" s="42"/>
      <c r="G28" s="42"/>
      <c r="H28" s="42"/>
      <c r="I28" s="42"/>
      <c r="J28" s="79"/>
      <c r="K28" s="79"/>
      <c r="L28" s="42" t="s">
        <v>384</v>
      </c>
      <c r="M28" s="42"/>
      <c r="N28" s="42"/>
      <c r="O28" s="42"/>
      <c r="P28" s="42"/>
      <c r="Q28" s="42"/>
      <c r="R28" s="79"/>
    </row>
    <row r="29" spans="1:18" ht="15.75" thickBot="1" x14ac:dyDescent="0.3">
      <c r="A29" s="16"/>
      <c r="B29" s="79"/>
      <c r="C29" s="79"/>
      <c r="D29" s="78" t="s">
        <v>298</v>
      </c>
      <c r="E29" s="78"/>
      <c r="F29" s="78"/>
      <c r="G29" s="78"/>
      <c r="H29" s="78"/>
      <c r="I29" s="78"/>
      <c r="J29" s="79"/>
      <c r="K29" s="79"/>
      <c r="L29" s="78" t="s">
        <v>298</v>
      </c>
      <c r="M29" s="78"/>
      <c r="N29" s="78"/>
      <c r="O29" s="78"/>
      <c r="P29" s="78"/>
      <c r="Q29" s="78"/>
      <c r="R29" s="79"/>
    </row>
    <row r="30" spans="1:18" ht="15.75" thickBot="1" x14ac:dyDescent="0.3">
      <c r="A30" s="16"/>
      <c r="B30" s="21"/>
      <c r="C30" s="21" t="s">
        <v>210</v>
      </c>
      <c r="D30" s="84">
        <v>2013</v>
      </c>
      <c r="E30" s="84"/>
      <c r="F30" s="21"/>
      <c r="G30" s="21"/>
      <c r="H30" s="84">
        <v>2012</v>
      </c>
      <c r="I30" s="84"/>
      <c r="J30" s="21"/>
      <c r="K30" s="21"/>
      <c r="L30" s="84">
        <v>2013</v>
      </c>
      <c r="M30" s="84"/>
      <c r="N30" s="21"/>
      <c r="O30" s="21"/>
      <c r="P30" s="84">
        <v>2012</v>
      </c>
      <c r="Q30" s="84"/>
      <c r="R30" s="21"/>
    </row>
    <row r="31" spans="1:18" x14ac:dyDescent="0.25">
      <c r="A31" s="16"/>
      <c r="B31" s="21"/>
      <c r="C31" s="21" t="s">
        <v>210</v>
      </c>
      <c r="D31" s="42" t="s">
        <v>284</v>
      </c>
      <c r="E31" s="42"/>
      <c r="F31" s="42"/>
      <c r="G31" s="42"/>
      <c r="H31" s="42"/>
      <c r="I31" s="42"/>
      <c r="J31" s="42"/>
      <c r="K31" s="42"/>
      <c r="L31" s="42"/>
      <c r="M31" s="42"/>
      <c r="N31" s="42"/>
      <c r="O31" s="42"/>
      <c r="P31" s="42"/>
      <c r="Q31" s="42"/>
      <c r="R31" s="21"/>
    </row>
    <row r="32" spans="1:18" x14ac:dyDescent="0.25">
      <c r="A32" s="16"/>
      <c r="B32" s="23" t="s">
        <v>385</v>
      </c>
      <c r="C32" s="25" t="s">
        <v>210</v>
      </c>
      <c r="D32" s="25" t="s">
        <v>213</v>
      </c>
      <c r="E32" s="27">
        <v>146</v>
      </c>
      <c r="F32" s="28"/>
      <c r="G32" s="25"/>
      <c r="H32" s="25" t="s">
        <v>213</v>
      </c>
      <c r="I32" s="27">
        <v>132</v>
      </c>
      <c r="J32" s="28"/>
      <c r="K32" s="25"/>
      <c r="L32" s="25" t="s">
        <v>213</v>
      </c>
      <c r="M32" s="27">
        <v>437</v>
      </c>
      <c r="N32" s="28"/>
      <c r="O32" s="25"/>
      <c r="P32" s="25" t="s">
        <v>213</v>
      </c>
      <c r="Q32" s="27">
        <v>371</v>
      </c>
      <c r="R32" s="28"/>
    </row>
    <row r="33" spans="1:18" x14ac:dyDescent="0.25">
      <c r="A33" s="16"/>
      <c r="B33" s="29" t="s">
        <v>386</v>
      </c>
      <c r="C33" s="19" t="s">
        <v>210</v>
      </c>
      <c r="D33" s="19"/>
      <c r="E33" s="35">
        <v>2</v>
      </c>
      <c r="F33" s="20"/>
      <c r="G33" s="19"/>
      <c r="H33" s="19"/>
      <c r="I33" s="35">
        <v>2</v>
      </c>
      <c r="J33" s="20"/>
      <c r="K33" s="19"/>
      <c r="L33" s="19"/>
      <c r="M33" s="35">
        <v>6</v>
      </c>
      <c r="N33" s="20"/>
      <c r="O33" s="19"/>
      <c r="P33" s="19"/>
      <c r="Q33" s="35">
        <v>5</v>
      </c>
      <c r="R33" s="20"/>
    </row>
    <row r="34" spans="1:18" x14ac:dyDescent="0.25">
      <c r="A34" s="16"/>
      <c r="B34" s="23" t="s">
        <v>387</v>
      </c>
      <c r="C34" s="25" t="s">
        <v>210</v>
      </c>
      <c r="D34" s="25"/>
      <c r="E34" s="27" t="s">
        <v>388</v>
      </c>
      <c r="F34" s="28" t="s">
        <v>291</v>
      </c>
      <c r="G34" s="25"/>
      <c r="H34" s="25"/>
      <c r="I34" s="27" t="s">
        <v>389</v>
      </c>
      <c r="J34" s="28" t="s">
        <v>291</v>
      </c>
      <c r="K34" s="25"/>
      <c r="L34" s="25"/>
      <c r="M34" s="27" t="s">
        <v>390</v>
      </c>
      <c r="N34" s="28" t="s">
        <v>291</v>
      </c>
      <c r="O34" s="25"/>
      <c r="P34" s="25"/>
      <c r="Q34" s="27" t="s">
        <v>391</v>
      </c>
      <c r="R34" s="28" t="s">
        <v>291</v>
      </c>
    </row>
    <row r="35" spans="1:18" ht="15.75" thickBot="1" x14ac:dyDescent="0.3">
      <c r="A35" s="16"/>
      <c r="B35" s="29" t="s">
        <v>392</v>
      </c>
      <c r="C35" s="19" t="s">
        <v>210</v>
      </c>
      <c r="D35" s="19"/>
      <c r="E35" s="35" t="s">
        <v>393</v>
      </c>
      <c r="F35" s="20" t="s">
        <v>291</v>
      </c>
      <c r="G35" s="19"/>
      <c r="H35" s="19"/>
      <c r="I35" s="35" t="s">
        <v>393</v>
      </c>
      <c r="J35" s="20" t="s">
        <v>291</v>
      </c>
      <c r="K35" s="19"/>
      <c r="L35" s="19"/>
      <c r="M35" s="35" t="s">
        <v>394</v>
      </c>
      <c r="N35" s="20" t="s">
        <v>291</v>
      </c>
      <c r="O35" s="19"/>
      <c r="P35" s="19"/>
      <c r="Q35" s="35" t="s">
        <v>331</v>
      </c>
      <c r="R35" s="20" t="s">
        <v>291</v>
      </c>
    </row>
    <row r="36" spans="1:18" x14ac:dyDescent="0.25">
      <c r="A36" s="16"/>
      <c r="B36" s="36"/>
      <c r="C36" s="36" t="s">
        <v>210</v>
      </c>
      <c r="D36" s="37"/>
      <c r="E36" s="37"/>
      <c r="F36" s="36"/>
      <c r="G36" s="36"/>
      <c r="H36" s="37"/>
      <c r="I36" s="37"/>
      <c r="J36" s="36"/>
      <c r="K36" s="36"/>
      <c r="L36" s="37"/>
      <c r="M36" s="37"/>
      <c r="N36" s="36"/>
      <c r="O36" s="36"/>
      <c r="P36" s="37"/>
      <c r="Q36" s="37"/>
      <c r="R36" s="36"/>
    </row>
    <row r="37" spans="1:18" ht="15.75" thickBot="1" x14ac:dyDescent="0.3">
      <c r="A37" s="16"/>
      <c r="B37" s="38" t="s">
        <v>45</v>
      </c>
      <c r="C37" s="39" t="s">
        <v>210</v>
      </c>
      <c r="D37" s="25" t="s">
        <v>213</v>
      </c>
      <c r="E37" s="27">
        <v>51</v>
      </c>
      <c r="F37" s="28"/>
      <c r="G37" s="39"/>
      <c r="H37" s="25" t="s">
        <v>213</v>
      </c>
      <c r="I37" s="27">
        <v>40</v>
      </c>
      <c r="J37" s="28"/>
      <c r="K37" s="39"/>
      <c r="L37" s="25" t="s">
        <v>213</v>
      </c>
      <c r="M37" s="27">
        <v>155</v>
      </c>
      <c r="N37" s="28"/>
      <c r="O37" s="39"/>
      <c r="P37" s="25" t="s">
        <v>213</v>
      </c>
      <c r="Q37" s="27">
        <v>125</v>
      </c>
      <c r="R37" s="28"/>
    </row>
    <row r="38" spans="1:18" ht="15.75" thickTop="1" x14ac:dyDescent="0.25">
      <c r="A38" s="16"/>
      <c r="B38" s="36"/>
      <c r="C38" s="36" t="s">
        <v>210</v>
      </c>
      <c r="D38" s="41"/>
      <c r="E38" s="41"/>
      <c r="F38" s="36"/>
      <c r="G38" s="36"/>
      <c r="H38" s="41"/>
      <c r="I38" s="41"/>
      <c r="J38" s="36"/>
      <c r="K38" s="36"/>
      <c r="L38" s="41"/>
      <c r="M38" s="41"/>
      <c r="N38" s="36"/>
      <c r="O38" s="36"/>
      <c r="P38" s="41"/>
      <c r="Q38" s="41"/>
      <c r="R38" s="36"/>
    </row>
  </sheetData>
  <mergeCells count="51">
    <mergeCell ref="B25:R25"/>
    <mergeCell ref="B26:R26"/>
    <mergeCell ref="B19:R19"/>
    <mergeCell ref="B20:R20"/>
    <mergeCell ref="B21:R21"/>
    <mergeCell ref="B22:R22"/>
    <mergeCell ref="B23:R23"/>
    <mergeCell ref="B24:R24"/>
    <mergeCell ref="D31:Q31"/>
    <mergeCell ref="A1:A2"/>
    <mergeCell ref="B1:R1"/>
    <mergeCell ref="B2:R2"/>
    <mergeCell ref="B3:R3"/>
    <mergeCell ref="A4:A38"/>
    <mergeCell ref="B4:R4"/>
    <mergeCell ref="B5:R5"/>
    <mergeCell ref="B6:R6"/>
    <mergeCell ref="B7:R7"/>
    <mergeCell ref="L28:Q28"/>
    <mergeCell ref="L29:Q29"/>
    <mergeCell ref="R28:R29"/>
    <mergeCell ref="D30:E30"/>
    <mergeCell ref="H30:I30"/>
    <mergeCell ref="L30:M30"/>
    <mergeCell ref="P30:Q30"/>
    <mergeCell ref="P10:Q10"/>
    <mergeCell ref="P11:Q11"/>
    <mergeCell ref="R10:R11"/>
    <mergeCell ref="D12:Q12"/>
    <mergeCell ref="B28:B29"/>
    <mergeCell ref="C28:C29"/>
    <mergeCell ref="D28:I28"/>
    <mergeCell ref="D29:I29"/>
    <mergeCell ref="J28:J29"/>
    <mergeCell ref="K28:K29"/>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95</v>
      </c>
      <c r="B1" s="1" t="s">
        <v>1</v>
      </c>
    </row>
    <row r="2" spans="1:2" x14ac:dyDescent="0.25">
      <c r="A2" s="8"/>
      <c r="B2" s="1" t="s">
        <v>2</v>
      </c>
    </row>
    <row r="3" spans="1:2" x14ac:dyDescent="0.25">
      <c r="A3" s="4" t="s">
        <v>396</v>
      </c>
      <c r="B3" s="5" t="s">
        <v>5</v>
      </c>
    </row>
    <row r="4" spans="1:2" x14ac:dyDescent="0.25">
      <c r="A4" s="16" t="s">
        <v>395</v>
      </c>
      <c r="B4" s="5" t="s">
        <v>5</v>
      </c>
    </row>
    <row r="5" spans="1:2" x14ac:dyDescent="0.25">
      <c r="A5" s="16"/>
      <c r="B5" s="17" t="s">
        <v>397</v>
      </c>
    </row>
    <row r="6" spans="1:2" ht="306.75" x14ac:dyDescent="0.25">
      <c r="A6" s="16"/>
      <c r="B6" s="19" t="s">
        <v>398</v>
      </c>
    </row>
    <row r="7" spans="1:2" ht="128.25" x14ac:dyDescent="0.25">
      <c r="A7" s="16"/>
      <c r="B7" s="19" t="s">
        <v>399</v>
      </c>
    </row>
    <row r="8" spans="1:2" ht="153.75" x14ac:dyDescent="0.25">
      <c r="A8" s="16"/>
      <c r="B8" s="19" t="s">
        <v>400</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8" t="s">
        <v>401</v>
      </c>
      <c r="B1" s="8" t="s">
        <v>1</v>
      </c>
      <c r="C1" s="8"/>
      <c r="D1" s="8"/>
      <c r="E1" s="8"/>
    </row>
    <row r="2" spans="1:5" ht="15" customHeight="1" x14ac:dyDescent="0.25">
      <c r="A2" s="8"/>
      <c r="B2" s="8" t="s">
        <v>2</v>
      </c>
      <c r="C2" s="8"/>
      <c r="D2" s="8"/>
      <c r="E2" s="8"/>
    </row>
    <row r="3" spans="1:5" ht="30" x14ac:dyDescent="0.25">
      <c r="A3" s="4" t="s">
        <v>402</v>
      </c>
      <c r="B3" s="46" t="s">
        <v>5</v>
      </c>
      <c r="C3" s="46"/>
      <c r="D3" s="46"/>
      <c r="E3" s="46"/>
    </row>
    <row r="4" spans="1:5" ht="15" customHeight="1" x14ac:dyDescent="0.25">
      <c r="A4" s="16" t="s">
        <v>401</v>
      </c>
      <c r="B4" s="46" t="s">
        <v>5</v>
      </c>
      <c r="C4" s="46"/>
      <c r="D4" s="46"/>
      <c r="E4" s="46"/>
    </row>
    <row r="5" spans="1:5" x14ac:dyDescent="0.25">
      <c r="A5" s="16"/>
      <c r="B5" s="74" t="s">
        <v>403</v>
      </c>
      <c r="C5" s="74"/>
      <c r="D5" s="74"/>
      <c r="E5" s="74"/>
    </row>
    <row r="6" spans="1:5" x14ac:dyDescent="0.25">
      <c r="A6" s="16"/>
      <c r="B6" s="46"/>
      <c r="C6" s="46"/>
      <c r="D6" s="46"/>
      <c r="E6" s="46"/>
    </row>
    <row r="7" spans="1:5" x14ac:dyDescent="0.25">
      <c r="A7" s="16"/>
      <c r="B7" s="75" t="s">
        <v>404</v>
      </c>
      <c r="C7" s="75"/>
      <c r="D7" s="75"/>
      <c r="E7" s="75"/>
    </row>
    <row r="8" spans="1:5" x14ac:dyDescent="0.25">
      <c r="A8" s="16"/>
      <c r="B8" s="46"/>
      <c r="C8" s="46"/>
      <c r="D8" s="46"/>
      <c r="E8" s="46"/>
    </row>
    <row r="9" spans="1:5" ht="178.5" customHeight="1" x14ac:dyDescent="0.25">
      <c r="A9" s="16"/>
      <c r="B9" s="76" t="s">
        <v>405</v>
      </c>
      <c r="C9" s="76"/>
      <c r="D9" s="76"/>
      <c r="E9" s="76"/>
    </row>
    <row r="10" spans="1:5" x14ac:dyDescent="0.25">
      <c r="A10" s="16"/>
      <c r="B10" s="46"/>
      <c r="C10" s="46"/>
      <c r="D10" s="46"/>
      <c r="E10" s="46"/>
    </row>
    <row r="11" spans="1:5" x14ac:dyDescent="0.25">
      <c r="A11" s="16"/>
      <c r="B11" s="85" t="s">
        <v>406</v>
      </c>
      <c r="C11" s="85"/>
      <c r="D11" s="85"/>
      <c r="E11" s="85"/>
    </row>
    <row r="12" spans="1:5" x14ac:dyDescent="0.25">
      <c r="A12" s="16"/>
      <c r="B12" s="46"/>
      <c r="C12" s="46"/>
      <c r="D12" s="46"/>
      <c r="E12" s="46"/>
    </row>
    <row r="13" spans="1:5" ht="204" customHeight="1" x14ac:dyDescent="0.25">
      <c r="A13" s="16"/>
      <c r="B13" s="76" t="s">
        <v>407</v>
      </c>
      <c r="C13" s="76"/>
      <c r="D13" s="76"/>
      <c r="E13" s="76"/>
    </row>
    <row r="14" spans="1:5" x14ac:dyDescent="0.25">
      <c r="A14" s="16"/>
      <c r="B14" s="46"/>
      <c r="C14" s="46"/>
      <c r="D14" s="46"/>
      <c r="E14" s="46"/>
    </row>
    <row r="15" spans="1:5" x14ac:dyDescent="0.25">
      <c r="A15" s="16"/>
      <c r="B15" s="85" t="s">
        <v>408</v>
      </c>
      <c r="C15" s="85"/>
      <c r="D15" s="85"/>
      <c r="E15" s="85"/>
    </row>
    <row r="16" spans="1:5" x14ac:dyDescent="0.25">
      <c r="A16" s="16"/>
      <c r="B16" s="46"/>
      <c r="C16" s="46"/>
      <c r="D16" s="46"/>
      <c r="E16" s="46"/>
    </row>
    <row r="17" spans="1:5" ht="153" customHeight="1" x14ac:dyDescent="0.25">
      <c r="A17" s="16"/>
      <c r="B17" s="76" t="s">
        <v>409</v>
      </c>
      <c r="C17" s="76"/>
      <c r="D17" s="76"/>
      <c r="E17" s="76"/>
    </row>
    <row r="18" spans="1:5" x14ac:dyDescent="0.25">
      <c r="A18" s="16"/>
      <c r="B18" s="46"/>
      <c r="C18" s="46"/>
      <c r="D18" s="46"/>
      <c r="E18" s="46"/>
    </row>
    <row r="19" spans="1:5" x14ac:dyDescent="0.25">
      <c r="A19" s="16"/>
      <c r="B19" s="85" t="s">
        <v>410</v>
      </c>
      <c r="C19" s="85"/>
      <c r="D19" s="85"/>
      <c r="E19" s="85"/>
    </row>
    <row r="20" spans="1:5" x14ac:dyDescent="0.25">
      <c r="A20" s="16"/>
      <c r="B20" s="46"/>
      <c r="C20" s="46"/>
      <c r="D20" s="46"/>
      <c r="E20" s="46"/>
    </row>
    <row r="21" spans="1:5" ht="102" customHeight="1" x14ac:dyDescent="0.25">
      <c r="A21" s="16"/>
      <c r="B21" s="76" t="s">
        <v>411</v>
      </c>
      <c r="C21" s="76"/>
      <c r="D21" s="76"/>
      <c r="E21" s="76"/>
    </row>
    <row r="22" spans="1:5" x14ac:dyDescent="0.25">
      <c r="A22" s="16"/>
      <c r="B22" s="46"/>
      <c r="C22" s="46"/>
      <c r="D22" s="46"/>
      <c r="E22" s="46"/>
    </row>
    <row r="23" spans="1:5" ht="178.5" customHeight="1" x14ac:dyDescent="0.25">
      <c r="A23" s="16"/>
      <c r="B23" s="76" t="s">
        <v>412</v>
      </c>
      <c r="C23" s="76"/>
      <c r="D23" s="76"/>
      <c r="E23" s="76"/>
    </row>
    <row r="24" spans="1:5" x14ac:dyDescent="0.25">
      <c r="A24" s="16"/>
      <c r="B24" s="46"/>
      <c r="C24" s="46"/>
      <c r="D24" s="46"/>
      <c r="E24" s="46"/>
    </row>
    <row r="25" spans="1:5" x14ac:dyDescent="0.25">
      <c r="A25" s="16"/>
      <c r="B25" s="51"/>
      <c r="C25" s="51"/>
      <c r="D25" s="51"/>
      <c r="E25" s="51"/>
    </row>
    <row r="26" spans="1:5" x14ac:dyDescent="0.25">
      <c r="A26" s="16"/>
      <c r="B26" s="46"/>
      <c r="C26" s="46"/>
      <c r="D26" s="46"/>
      <c r="E26" s="46"/>
    </row>
    <row r="27" spans="1:5" x14ac:dyDescent="0.25">
      <c r="A27" s="16"/>
      <c r="B27" s="85" t="s">
        <v>413</v>
      </c>
      <c r="C27" s="85"/>
      <c r="D27" s="85"/>
      <c r="E27" s="85"/>
    </row>
    <row r="28" spans="1:5" x14ac:dyDescent="0.25">
      <c r="A28" s="16"/>
      <c r="B28" s="46"/>
      <c r="C28" s="46"/>
      <c r="D28" s="46"/>
      <c r="E28" s="46"/>
    </row>
    <row r="29" spans="1:5" ht="127.5" customHeight="1" x14ac:dyDescent="0.25">
      <c r="A29" s="16"/>
      <c r="B29" s="76" t="s">
        <v>414</v>
      </c>
      <c r="C29" s="76"/>
      <c r="D29" s="76"/>
      <c r="E29" s="76"/>
    </row>
    <row r="30" spans="1:5" x14ac:dyDescent="0.25">
      <c r="A30" s="16"/>
      <c r="B30" s="46"/>
      <c r="C30" s="46"/>
      <c r="D30" s="46"/>
      <c r="E30" s="46"/>
    </row>
    <row r="31" spans="1:5" x14ac:dyDescent="0.25">
      <c r="A31" s="16"/>
      <c r="B31" s="85" t="s">
        <v>415</v>
      </c>
      <c r="C31" s="85"/>
      <c r="D31" s="85"/>
      <c r="E31" s="85"/>
    </row>
    <row r="32" spans="1:5" x14ac:dyDescent="0.25">
      <c r="A32" s="16"/>
      <c r="B32" s="46"/>
      <c r="C32" s="46"/>
      <c r="D32" s="46"/>
      <c r="E32" s="46"/>
    </row>
    <row r="33" spans="1:5" ht="76.5" customHeight="1" x14ac:dyDescent="0.25">
      <c r="A33" s="16"/>
      <c r="B33" s="76" t="s">
        <v>416</v>
      </c>
      <c r="C33" s="76"/>
      <c r="D33" s="76"/>
      <c r="E33" s="76"/>
    </row>
    <row r="34" spans="1:5" x14ac:dyDescent="0.25">
      <c r="A34" s="16"/>
      <c r="B34" s="46"/>
      <c r="C34" s="46"/>
      <c r="D34" s="46"/>
      <c r="E34" s="46"/>
    </row>
    <row r="35" spans="1:5" x14ac:dyDescent="0.25">
      <c r="A35" s="16"/>
      <c r="B35" s="86"/>
      <c r="C35" s="86"/>
      <c r="D35" s="86"/>
      <c r="E35" s="86"/>
    </row>
    <row r="36" spans="1:5" x14ac:dyDescent="0.25">
      <c r="A36" s="16"/>
      <c r="B36" s="46"/>
      <c r="C36" s="46"/>
      <c r="D36" s="46"/>
      <c r="E36" s="46"/>
    </row>
    <row r="37" spans="1:5" ht="390" x14ac:dyDescent="0.25">
      <c r="A37" s="16"/>
      <c r="B37" s="5"/>
      <c r="C37" s="44" t="s">
        <v>417</v>
      </c>
      <c r="D37" s="3"/>
      <c r="E37" s="44" t="s">
        <v>418</v>
      </c>
    </row>
    <row r="38" spans="1:5" x14ac:dyDescent="0.25">
      <c r="A38" s="16"/>
      <c r="B38" s="86"/>
      <c r="C38" s="86"/>
      <c r="D38" s="86"/>
      <c r="E38" s="86"/>
    </row>
    <row r="39" spans="1:5" x14ac:dyDescent="0.25">
      <c r="A39" s="16"/>
      <c r="B39" s="46"/>
      <c r="C39" s="46"/>
      <c r="D39" s="46"/>
      <c r="E39" s="46"/>
    </row>
    <row r="40" spans="1:5" ht="255" x14ac:dyDescent="0.25">
      <c r="A40" s="16"/>
      <c r="B40" s="5"/>
      <c r="C40" s="44" t="s">
        <v>417</v>
      </c>
      <c r="D40" s="3"/>
      <c r="E40" s="44" t="s">
        <v>419</v>
      </c>
    </row>
    <row r="41" spans="1:5" x14ac:dyDescent="0.25">
      <c r="A41" s="16"/>
      <c r="B41" s="86"/>
      <c r="C41" s="86"/>
      <c r="D41" s="86"/>
      <c r="E41" s="86"/>
    </row>
    <row r="42" spans="1:5" x14ac:dyDescent="0.25">
      <c r="A42" s="16"/>
      <c r="B42" s="46"/>
      <c r="C42" s="46"/>
      <c r="D42" s="46"/>
      <c r="E42" s="46"/>
    </row>
    <row r="43" spans="1:5" ht="315" x14ac:dyDescent="0.25">
      <c r="A43" s="16"/>
      <c r="B43" s="5"/>
      <c r="C43" s="44" t="s">
        <v>417</v>
      </c>
      <c r="D43" s="3"/>
      <c r="E43" s="44" t="s">
        <v>420</v>
      </c>
    </row>
    <row r="44" spans="1:5" x14ac:dyDescent="0.25">
      <c r="A44" s="16"/>
      <c r="B44" s="86"/>
      <c r="C44" s="86"/>
      <c r="D44" s="86"/>
      <c r="E44" s="86"/>
    </row>
    <row r="45" spans="1:5" x14ac:dyDescent="0.25">
      <c r="A45" s="16"/>
      <c r="B45" s="46"/>
      <c r="C45" s="46"/>
      <c r="D45" s="46"/>
      <c r="E45" s="46"/>
    </row>
    <row r="46" spans="1:5" ht="409.5" x14ac:dyDescent="0.25">
      <c r="A46" s="16"/>
      <c r="B46" s="5"/>
      <c r="C46" s="44" t="s">
        <v>417</v>
      </c>
      <c r="D46" s="3"/>
      <c r="E46" s="44" t="s">
        <v>421</v>
      </c>
    </row>
    <row r="47" spans="1:5" x14ac:dyDescent="0.25">
      <c r="A47" s="16"/>
      <c r="B47" s="85" t="s">
        <v>422</v>
      </c>
      <c r="C47" s="85"/>
      <c r="D47" s="85"/>
      <c r="E47" s="85"/>
    </row>
    <row r="48" spans="1:5" x14ac:dyDescent="0.25">
      <c r="A48" s="16"/>
      <c r="B48" s="46"/>
      <c r="C48" s="46"/>
      <c r="D48" s="46"/>
      <c r="E48" s="46"/>
    </row>
    <row r="49" spans="1:5" ht="153" customHeight="1" x14ac:dyDescent="0.25">
      <c r="A49" s="16"/>
      <c r="B49" s="76" t="s">
        <v>423</v>
      </c>
      <c r="C49" s="76"/>
      <c r="D49" s="76"/>
      <c r="E49" s="76"/>
    </row>
    <row r="50" spans="1:5" x14ac:dyDescent="0.25">
      <c r="A50" s="16"/>
      <c r="B50" s="46"/>
      <c r="C50" s="46"/>
      <c r="D50" s="46"/>
      <c r="E50" s="46"/>
    </row>
    <row r="51" spans="1:5" x14ac:dyDescent="0.25">
      <c r="A51" s="16"/>
      <c r="B51" s="85" t="s">
        <v>424</v>
      </c>
      <c r="C51" s="85"/>
      <c r="D51" s="85"/>
      <c r="E51" s="85"/>
    </row>
    <row r="52" spans="1:5" x14ac:dyDescent="0.25">
      <c r="A52" s="16"/>
      <c r="B52" s="46"/>
      <c r="C52" s="46"/>
      <c r="D52" s="46"/>
      <c r="E52" s="46"/>
    </row>
    <row r="53" spans="1:5" ht="89.25" customHeight="1" x14ac:dyDescent="0.25">
      <c r="A53" s="16"/>
      <c r="B53" s="76" t="s">
        <v>425</v>
      </c>
      <c r="C53" s="76"/>
      <c r="D53" s="76"/>
      <c r="E53" s="76"/>
    </row>
    <row r="54" spans="1:5" x14ac:dyDescent="0.25">
      <c r="A54" s="16"/>
      <c r="B54" s="46"/>
      <c r="C54" s="46"/>
      <c r="D54" s="46"/>
      <c r="E54" s="46"/>
    </row>
    <row r="55" spans="1:5" x14ac:dyDescent="0.25">
      <c r="A55" s="16"/>
      <c r="B55" s="85" t="s">
        <v>426</v>
      </c>
      <c r="C55" s="85"/>
      <c r="D55" s="85"/>
      <c r="E55" s="85"/>
    </row>
    <row r="56" spans="1:5" x14ac:dyDescent="0.25">
      <c r="A56" s="16"/>
      <c r="B56" s="46"/>
      <c r="C56" s="46"/>
      <c r="D56" s="46"/>
      <c r="E56" s="46"/>
    </row>
    <row r="57" spans="1:5" ht="165.75" customHeight="1" x14ac:dyDescent="0.25">
      <c r="A57" s="16"/>
      <c r="B57" s="76" t="s">
        <v>427</v>
      </c>
      <c r="C57" s="76"/>
      <c r="D57" s="76"/>
      <c r="E57" s="76"/>
    </row>
    <row r="58" spans="1:5" x14ac:dyDescent="0.25">
      <c r="A58" s="16"/>
      <c r="B58" s="46"/>
      <c r="C58" s="46"/>
      <c r="D58" s="46"/>
      <c r="E58" s="46"/>
    </row>
    <row r="59" spans="1:5" ht="140.25" customHeight="1" x14ac:dyDescent="0.25">
      <c r="A59" s="16"/>
      <c r="B59" s="76" t="s">
        <v>428</v>
      </c>
      <c r="C59" s="76"/>
      <c r="D59" s="76"/>
      <c r="E59" s="76"/>
    </row>
    <row r="60" spans="1:5" x14ac:dyDescent="0.25">
      <c r="A60" s="16"/>
      <c r="B60" s="46"/>
      <c r="C60" s="46"/>
      <c r="D60" s="46"/>
      <c r="E60" s="46"/>
    </row>
    <row r="61" spans="1:5" ht="51" customHeight="1" x14ac:dyDescent="0.25">
      <c r="A61" s="16"/>
      <c r="B61" s="76" t="s">
        <v>429</v>
      </c>
      <c r="C61" s="76"/>
      <c r="D61" s="76"/>
      <c r="E61" s="76"/>
    </row>
    <row r="62" spans="1:5" x14ac:dyDescent="0.25">
      <c r="A62" s="16"/>
      <c r="B62" s="46"/>
      <c r="C62" s="46"/>
      <c r="D62" s="46"/>
      <c r="E62" s="46"/>
    </row>
    <row r="63" spans="1:5" x14ac:dyDescent="0.25">
      <c r="A63" s="16"/>
      <c r="B63" s="75" t="s">
        <v>430</v>
      </c>
      <c r="C63" s="75"/>
      <c r="D63" s="75"/>
      <c r="E63" s="75"/>
    </row>
    <row r="64" spans="1:5" x14ac:dyDescent="0.25">
      <c r="A64" s="16"/>
      <c r="B64" s="46"/>
      <c r="C64" s="46"/>
      <c r="D64" s="46"/>
      <c r="E64" s="46"/>
    </row>
    <row r="65" spans="1:5" ht="89.25" customHeight="1" x14ac:dyDescent="0.25">
      <c r="A65" s="16"/>
      <c r="B65" s="76" t="s">
        <v>431</v>
      </c>
      <c r="C65" s="76"/>
      <c r="D65" s="76"/>
      <c r="E65" s="76"/>
    </row>
    <row r="66" spans="1:5" x14ac:dyDescent="0.25">
      <c r="A66" s="16"/>
      <c r="B66" s="46"/>
      <c r="C66" s="46"/>
      <c r="D66" s="46"/>
      <c r="E66" s="46"/>
    </row>
    <row r="67" spans="1:5" ht="191.25" customHeight="1" x14ac:dyDescent="0.25">
      <c r="A67" s="16"/>
      <c r="B67" s="76" t="s">
        <v>432</v>
      </c>
      <c r="C67" s="76"/>
      <c r="D67" s="76"/>
      <c r="E67" s="76"/>
    </row>
    <row r="68" spans="1:5" x14ac:dyDescent="0.25">
      <c r="A68" s="16"/>
      <c r="B68" s="46"/>
      <c r="C68" s="46"/>
      <c r="D68" s="46"/>
      <c r="E68" s="46"/>
    </row>
    <row r="69" spans="1:5" x14ac:dyDescent="0.25">
      <c r="A69" s="16"/>
      <c r="B69" s="51"/>
      <c r="C69" s="51"/>
      <c r="D69" s="51"/>
      <c r="E69" s="51"/>
    </row>
    <row r="70" spans="1:5" x14ac:dyDescent="0.25">
      <c r="A70" s="16"/>
      <c r="B70" s="46"/>
      <c r="C70" s="46"/>
      <c r="D70" s="46"/>
      <c r="E70" s="46"/>
    </row>
    <row r="71" spans="1:5" ht="140.25" customHeight="1" x14ac:dyDescent="0.25">
      <c r="A71" s="16"/>
      <c r="B71" s="76" t="s">
        <v>433</v>
      </c>
      <c r="C71" s="76"/>
      <c r="D71" s="76"/>
      <c r="E71" s="76"/>
    </row>
    <row r="72" spans="1:5" x14ac:dyDescent="0.25">
      <c r="A72" s="16"/>
      <c r="B72" s="46"/>
      <c r="C72" s="46"/>
      <c r="D72" s="46"/>
      <c r="E72" s="46"/>
    </row>
  </sheetData>
  <mergeCells count="70">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41:E41"/>
    <mergeCell ref="B42:E42"/>
    <mergeCell ref="B44:E44"/>
    <mergeCell ref="B45:E45"/>
    <mergeCell ref="B47:E47"/>
    <mergeCell ref="B48:E48"/>
    <mergeCell ref="B33:E33"/>
    <mergeCell ref="B34:E34"/>
    <mergeCell ref="B35:E35"/>
    <mergeCell ref="B36:E36"/>
    <mergeCell ref="B38:E38"/>
    <mergeCell ref="B39:E39"/>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72"/>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15.85546875" bestFit="1" customWidth="1"/>
    <col min="2" max="2" width="36.5703125" bestFit="1" customWidth="1"/>
    <col min="3" max="4" width="6.7109375" customWidth="1"/>
    <col min="5" max="5" width="17.5703125" customWidth="1"/>
    <col min="6" max="6" width="33.42578125" customWidth="1"/>
    <col min="7" max="7" width="6.7109375" customWidth="1"/>
    <col min="8" max="8" width="33.42578125" customWidth="1"/>
    <col min="9" max="9" width="12.85546875" customWidth="1"/>
    <col min="10" max="10" width="33.42578125" customWidth="1"/>
    <col min="11" max="12" width="6.7109375" customWidth="1"/>
    <col min="13" max="13" width="16" customWidth="1"/>
    <col min="14" max="14" width="33.42578125" customWidth="1"/>
    <col min="15" max="16" width="6.7109375" customWidth="1"/>
    <col min="17" max="17" width="17.5703125" customWidth="1"/>
    <col min="18" max="18" width="33.42578125" customWidth="1"/>
    <col min="19" max="19" width="6.7109375" customWidth="1"/>
    <col min="20" max="20" width="33.42578125" customWidth="1"/>
    <col min="21" max="21" width="13.42578125" customWidth="1"/>
    <col min="22" max="22" width="33.42578125" customWidth="1"/>
    <col min="23" max="24" width="6.7109375" customWidth="1"/>
    <col min="25" max="25" width="16" customWidth="1"/>
    <col min="26" max="26" width="33.42578125" customWidth="1"/>
  </cols>
  <sheetData>
    <row r="1" spans="1:26" ht="15" customHeight="1" x14ac:dyDescent="0.25">
      <c r="A1" s="8" t="s">
        <v>43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435</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6" t="s">
        <v>434</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6"/>
      <c r="B5" s="47" t="s">
        <v>436</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6"/>
      <c r="B6" s="48" t="s">
        <v>437</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6"/>
      <c r="B7" s="50" t="s">
        <v>438</v>
      </c>
      <c r="C7" s="50"/>
      <c r="D7" s="50"/>
      <c r="E7" s="50"/>
      <c r="F7" s="50"/>
      <c r="G7" s="50"/>
      <c r="H7" s="50"/>
      <c r="I7" s="50"/>
      <c r="J7" s="50"/>
      <c r="K7" s="50"/>
      <c r="L7" s="50"/>
      <c r="M7" s="50"/>
      <c r="N7" s="50"/>
      <c r="O7" s="50"/>
      <c r="P7" s="50"/>
      <c r="Q7" s="50"/>
      <c r="R7" s="50"/>
      <c r="S7" s="50"/>
      <c r="T7" s="50"/>
      <c r="U7" s="50"/>
      <c r="V7" s="50"/>
      <c r="W7" s="50"/>
      <c r="X7" s="50"/>
      <c r="Y7" s="50"/>
      <c r="Z7" s="50"/>
    </row>
    <row r="8" spans="1:26" ht="15.75" x14ac:dyDescent="0.25">
      <c r="A8" s="16"/>
      <c r="B8" s="52"/>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16"/>
      <c r="B9" s="19"/>
      <c r="C9" s="19"/>
      <c r="D9" s="19"/>
      <c r="E9" s="19"/>
      <c r="F9" s="19"/>
      <c r="G9" s="19"/>
      <c r="H9" s="19"/>
      <c r="I9" s="19"/>
      <c r="J9" s="19"/>
      <c r="K9" s="19"/>
      <c r="L9" s="19"/>
      <c r="M9" s="19"/>
      <c r="N9" s="19"/>
      <c r="O9" s="19"/>
      <c r="P9" s="19"/>
      <c r="Q9" s="19"/>
      <c r="R9" s="19"/>
      <c r="S9" s="19"/>
      <c r="T9" s="19"/>
      <c r="U9" s="19"/>
      <c r="V9" s="19"/>
      <c r="W9" s="19"/>
      <c r="X9" s="19"/>
      <c r="Y9" s="19"/>
      <c r="Z9" s="19"/>
    </row>
    <row r="10" spans="1:26" ht="15.75" thickBot="1" x14ac:dyDescent="0.3">
      <c r="A10" s="16"/>
      <c r="B10" s="21"/>
      <c r="C10" s="21" t="s">
        <v>210</v>
      </c>
      <c r="D10" s="78" t="s">
        <v>439</v>
      </c>
      <c r="E10" s="78"/>
      <c r="F10" s="78"/>
      <c r="G10" s="78"/>
      <c r="H10" s="78"/>
      <c r="I10" s="78"/>
      <c r="J10" s="78"/>
      <c r="K10" s="78"/>
      <c r="L10" s="78"/>
      <c r="M10" s="78"/>
      <c r="N10" s="78"/>
      <c r="O10" s="78"/>
      <c r="P10" s="78"/>
      <c r="Q10" s="78"/>
      <c r="R10" s="78"/>
      <c r="S10" s="78"/>
      <c r="T10" s="78"/>
      <c r="U10" s="78"/>
      <c r="V10" s="78"/>
      <c r="W10" s="78"/>
      <c r="X10" s="78"/>
      <c r="Y10" s="78"/>
      <c r="Z10" s="21"/>
    </row>
    <row r="11" spans="1:26" ht="15.75" thickBot="1" x14ac:dyDescent="0.3">
      <c r="A11" s="16"/>
      <c r="B11" s="21"/>
      <c r="C11" s="21" t="s">
        <v>210</v>
      </c>
      <c r="D11" s="84">
        <v>2013</v>
      </c>
      <c r="E11" s="84"/>
      <c r="F11" s="84"/>
      <c r="G11" s="84"/>
      <c r="H11" s="84"/>
      <c r="I11" s="84"/>
      <c r="J11" s="84"/>
      <c r="K11" s="84"/>
      <c r="L11" s="84"/>
      <c r="M11" s="84"/>
      <c r="N11" s="21"/>
      <c r="O11" s="21" t="s">
        <v>210</v>
      </c>
      <c r="P11" s="84">
        <v>2012</v>
      </c>
      <c r="Q11" s="84"/>
      <c r="R11" s="84"/>
      <c r="S11" s="84"/>
      <c r="T11" s="84"/>
      <c r="U11" s="84"/>
      <c r="V11" s="84"/>
      <c r="W11" s="84"/>
      <c r="X11" s="84"/>
      <c r="Y11" s="84"/>
      <c r="Z11" s="21"/>
    </row>
    <row r="12" spans="1:26" ht="15.75" thickBot="1" x14ac:dyDescent="0.3">
      <c r="A12" s="16"/>
      <c r="B12" s="21"/>
      <c r="C12" s="21" t="s">
        <v>210</v>
      </c>
      <c r="D12" s="88" t="s">
        <v>440</v>
      </c>
      <c r="E12" s="88"/>
      <c r="F12" s="21"/>
      <c r="G12" s="21" t="s">
        <v>210</v>
      </c>
      <c r="H12" s="84" t="s">
        <v>441</v>
      </c>
      <c r="I12" s="84"/>
      <c r="J12" s="21"/>
      <c r="K12" s="21" t="s">
        <v>210</v>
      </c>
      <c r="L12" s="84" t="s">
        <v>442</v>
      </c>
      <c r="M12" s="84"/>
      <c r="N12" s="21"/>
      <c r="O12" s="21" t="s">
        <v>210</v>
      </c>
      <c r="P12" s="84" t="s">
        <v>440</v>
      </c>
      <c r="Q12" s="84"/>
      <c r="R12" s="21"/>
      <c r="S12" s="21" t="s">
        <v>210</v>
      </c>
      <c r="T12" s="84" t="s">
        <v>441</v>
      </c>
      <c r="U12" s="84"/>
      <c r="V12" s="21"/>
      <c r="W12" s="21" t="s">
        <v>210</v>
      </c>
      <c r="X12" s="84" t="s">
        <v>442</v>
      </c>
      <c r="Y12" s="84"/>
      <c r="Z12" s="21"/>
    </row>
    <row r="13" spans="1:26" x14ac:dyDescent="0.25">
      <c r="A13" s="16"/>
      <c r="B13" s="21"/>
      <c r="C13" s="21" t="s">
        <v>210</v>
      </c>
      <c r="D13" s="42" t="s">
        <v>443</v>
      </c>
      <c r="E13" s="42"/>
      <c r="F13" s="42"/>
      <c r="G13" s="42"/>
      <c r="H13" s="42"/>
      <c r="I13" s="42"/>
      <c r="J13" s="42"/>
      <c r="K13" s="42"/>
      <c r="L13" s="42"/>
      <c r="M13" s="42"/>
      <c r="N13" s="42"/>
      <c r="O13" s="42"/>
      <c r="P13" s="42"/>
      <c r="Q13" s="42"/>
      <c r="R13" s="42"/>
      <c r="S13" s="42"/>
      <c r="T13" s="42"/>
      <c r="U13" s="42"/>
      <c r="V13" s="42"/>
      <c r="W13" s="42"/>
      <c r="X13" s="42"/>
      <c r="Y13" s="42"/>
      <c r="Z13" s="21"/>
    </row>
    <row r="14" spans="1:26" x14ac:dyDescent="0.25">
      <c r="A14" s="16"/>
      <c r="B14" s="87" t="s">
        <v>444</v>
      </c>
      <c r="C14" s="25" t="s">
        <v>210</v>
      </c>
      <c r="D14" s="25"/>
      <c r="E14" s="25"/>
      <c r="F14" s="25"/>
      <c r="G14" s="25" t="s">
        <v>210</v>
      </c>
      <c r="H14" s="25"/>
      <c r="I14" s="25"/>
      <c r="J14" s="25"/>
      <c r="K14" s="25" t="s">
        <v>210</v>
      </c>
      <c r="L14" s="25"/>
      <c r="M14" s="25"/>
      <c r="N14" s="25"/>
      <c r="O14" s="25" t="s">
        <v>210</v>
      </c>
      <c r="P14" s="25"/>
      <c r="Q14" s="25"/>
      <c r="R14" s="25"/>
      <c r="S14" s="25" t="s">
        <v>210</v>
      </c>
      <c r="T14" s="25"/>
      <c r="U14" s="25"/>
      <c r="V14" s="25"/>
      <c r="W14" s="25" t="s">
        <v>210</v>
      </c>
      <c r="X14" s="25"/>
      <c r="Y14" s="25"/>
      <c r="Z14" s="25"/>
    </row>
    <row r="15" spans="1:26" ht="15.75" thickBot="1" x14ac:dyDescent="0.3">
      <c r="A15" s="16"/>
      <c r="B15" s="77" t="s">
        <v>445</v>
      </c>
      <c r="C15" s="19" t="s">
        <v>210</v>
      </c>
      <c r="D15" s="19" t="s">
        <v>213</v>
      </c>
      <c r="E15" s="35">
        <v>300</v>
      </c>
      <c r="F15" s="20"/>
      <c r="G15" s="19" t="s">
        <v>210</v>
      </c>
      <c r="H15" s="19"/>
      <c r="I15" s="35">
        <v>399</v>
      </c>
      <c r="J15" s="20"/>
      <c r="K15" s="19" t="s">
        <v>210</v>
      </c>
      <c r="L15" s="19" t="s">
        <v>213</v>
      </c>
      <c r="M15" s="35">
        <v>0.75</v>
      </c>
      <c r="N15" s="20"/>
      <c r="O15" s="19" t="s">
        <v>210</v>
      </c>
      <c r="P15" s="19" t="s">
        <v>213</v>
      </c>
      <c r="Q15" s="35">
        <v>161</v>
      </c>
      <c r="R15" s="20"/>
      <c r="S15" s="19" t="s">
        <v>210</v>
      </c>
      <c r="T15" s="19"/>
      <c r="U15" s="35">
        <v>391</v>
      </c>
      <c r="V15" s="20"/>
      <c r="W15" s="19" t="s">
        <v>210</v>
      </c>
      <c r="X15" s="19" t="s">
        <v>213</v>
      </c>
      <c r="Y15" s="35">
        <v>0.41</v>
      </c>
      <c r="Z15" s="20"/>
    </row>
    <row r="16" spans="1:26" ht="15.75" thickTop="1" x14ac:dyDescent="0.25">
      <c r="A16" s="16"/>
      <c r="B16" s="36"/>
      <c r="C16" s="36" t="s">
        <v>210</v>
      </c>
      <c r="D16" s="36"/>
      <c r="E16" s="36"/>
      <c r="F16" s="36"/>
      <c r="G16" s="36" t="s">
        <v>210</v>
      </c>
      <c r="H16" s="36"/>
      <c r="I16" s="36"/>
      <c r="J16" s="36"/>
      <c r="K16" s="36" t="s">
        <v>210</v>
      </c>
      <c r="L16" s="41"/>
      <c r="M16" s="41"/>
      <c r="N16" s="36"/>
      <c r="O16" s="36" t="s">
        <v>210</v>
      </c>
      <c r="P16" s="36"/>
      <c r="Q16" s="36"/>
      <c r="R16" s="36"/>
      <c r="S16" s="36" t="s">
        <v>210</v>
      </c>
      <c r="T16" s="36"/>
      <c r="U16" s="36"/>
      <c r="V16" s="36"/>
      <c r="W16" s="36" t="s">
        <v>210</v>
      </c>
      <c r="X16" s="41"/>
      <c r="Y16" s="41"/>
      <c r="Z16" s="36"/>
    </row>
    <row r="17" spans="1:26" x14ac:dyDescent="0.25">
      <c r="A17" s="16"/>
      <c r="B17" s="87" t="s">
        <v>446</v>
      </c>
      <c r="C17" s="39" t="s">
        <v>210</v>
      </c>
      <c r="D17" s="25"/>
      <c r="E17" s="25"/>
      <c r="F17" s="25"/>
      <c r="G17" s="39" t="s">
        <v>210</v>
      </c>
      <c r="H17" s="25"/>
      <c r="I17" s="25"/>
      <c r="J17" s="25"/>
      <c r="K17" s="39" t="s">
        <v>210</v>
      </c>
      <c r="L17" s="25"/>
      <c r="M17" s="25"/>
      <c r="N17" s="25"/>
      <c r="O17" s="39" t="s">
        <v>210</v>
      </c>
      <c r="P17" s="25"/>
      <c r="Q17" s="25"/>
      <c r="R17" s="25"/>
      <c r="S17" s="39" t="s">
        <v>210</v>
      </c>
      <c r="T17" s="25"/>
      <c r="U17" s="25"/>
      <c r="V17" s="25"/>
      <c r="W17" s="39" t="s">
        <v>210</v>
      </c>
      <c r="X17" s="25"/>
      <c r="Y17" s="25"/>
      <c r="Z17" s="25"/>
    </row>
    <row r="18" spans="1:26" ht="15.75" thickBot="1" x14ac:dyDescent="0.3">
      <c r="A18" s="16"/>
      <c r="B18" s="77" t="s">
        <v>447</v>
      </c>
      <c r="C18" s="21" t="s">
        <v>210</v>
      </c>
      <c r="D18" s="19"/>
      <c r="E18" s="35" t="s">
        <v>254</v>
      </c>
      <c r="F18" s="20"/>
      <c r="G18" s="21" t="s">
        <v>210</v>
      </c>
      <c r="H18" s="19"/>
      <c r="I18" s="35">
        <v>2</v>
      </c>
      <c r="J18" s="20"/>
      <c r="K18" s="21" t="s">
        <v>210</v>
      </c>
      <c r="L18" s="19"/>
      <c r="M18" s="19"/>
      <c r="N18" s="19"/>
      <c r="O18" s="21" t="s">
        <v>210</v>
      </c>
      <c r="P18" s="19"/>
      <c r="Q18" s="35" t="s">
        <v>254</v>
      </c>
      <c r="R18" s="20"/>
      <c r="S18" s="21" t="s">
        <v>210</v>
      </c>
      <c r="T18" s="19"/>
      <c r="U18" s="35">
        <v>2</v>
      </c>
      <c r="V18" s="20"/>
      <c r="W18" s="21" t="s">
        <v>210</v>
      </c>
      <c r="X18" s="19"/>
      <c r="Y18" s="19"/>
      <c r="Z18" s="19"/>
    </row>
    <row r="19" spans="1:26" x14ac:dyDescent="0.25">
      <c r="A19" s="16"/>
      <c r="B19" s="36"/>
      <c r="C19" s="36" t="s">
        <v>210</v>
      </c>
      <c r="D19" s="37"/>
      <c r="E19" s="37"/>
      <c r="F19" s="36"/>
      <c r="G19" s="36" t="s">
        <v>210</v>
      </c>
      <c r="H19" s="37"/>
      <c r="I19" s="37"/>
      <c r="J19" s="36"/>
      <c r="K19" s="36" t="s">
        <v>210</v>
      </c>
      <c r="L19" s="36"/>
      <c r="M19" s="36"/>
      <c r="N19" s="36"/>
      <c r="O19" s="36" t="s">
        <v>210</v>
      </c>
      <c r="P19" s="37"/>
      <c r="Q19" s="37"/>
      <c r="R19" s="36"/>
      <c r="S19" s="36" t="s">
        <v>210</v>
      </c>
      <c r="T19" s="37"/>
      <c r="U19" s="37"/>
      <c r="V19" s="36"/>
      <c r="W19" s="36" t="s">
        <v>210</v>
      </c>
      <c r="X19" s="36"/>
      <c r="Y19" s="36"/>
      <c r="Z19" s="36"/>
    </row>
    <row r="20" spans="1:26" x14ac:dyDescent="0.25">
      <c r="A20" s="16"/>
      <c r="B20" s="87" t="s">
        <v>448</v>
      </c>
      <c r="C20" s="39" t="s">
        <v>210</v>
      </c>
      <c r="D20" s="25"/>
      <c r="E20" s="25"/>
      <c r="F20" s="25"/>
      <c r="G20" s="39" t="s">
        <v>210</v>
      </c>
      <c r="H20" s="25"/>
      <c r="I20" s="25"/>
      <c r="J20" s="25"/>
      <c r="K20" s="39" t="s">
        <v>210</v>
      </c>
      <c r="L20" s="25"/>
      <c r="M20" s="25"/>
      <c r="N20" s="25"/>
      <c r="O20" s="39" t="s">
        <v>210</v>
      </c>
      <c r="P20" s="25"/>
      <c r="Q20" s="25"/>
      <c r="R20" s="25"/>
      <c r="S20" s="39" t="s">
        <v>210</v>
      </c>
      <c r="T20" s="25"/>
      <c r="U20" s="25"/>
      <c r="V20" s="25"/>
      <c r="W20" s="39" t="s">
        <v>210</v>
      </c>
      <c r="X20" s="25"/>
      <c r="Y20" s="25"/>
      <c r="Z20" s="25"/>
    </row>
    <row r="21" spans="1:26" ht="26.25" thickBot="1" x14ac:dyDescent="0.3">
      <c r="A21" s="16"/>
      <c r="B21" s="77" t="s">
        <v>449</v>
      </c>
      <c r="C21" s="21" t="s">
        <v>210</v>
      </c>
      <c r="D21" s="19" t="s">
        <v>213</v>
      </c>
      <c r="E21" s="35">
        <v>300</v>
      </c>
      <c r="F21" s="20"/>
      <c r="G21" s="21" t="s">
        <v>210</v>
      </c>
      <c r="H21" s="19"/>
      <c r="I21" s="35">
        <v>401</v>
      </c>
      <c r="J21" s="20"/>
      <c r="K21" s="21" t="s">
        <v>210</v>
      </c>
      <c r="L21" s="19" t="s">
        <v>213</v>
      </c>
      <c r="M21" s="35">
        <v>0.75</v>
      </c>
      <c r="N21" s="20"/>
      <c r="O21" s="21" t="s">
        <v>210</v>
      </c>
      <c r="P21" s="19" t="s">
        <v>213</v>
      </c>
      <c r="Q21" s="35">
        <v>161</v>
      </c>
      <c r="R21" s="20"/>
      <c r="S21" s="21" t="s">
        <v>210</v>
      </c>
      <c r="T21" s="19"/>
      <c r="U21" s="35">
        <v>393</v>
      </c>
      <c r="V21" s="20"/>
      <c r="W21" s="21" t="s">
        <v>210</v>
      </c>
      <c r="X21" s="19" t="s">
        <v>213</v>
      </c>
      <c r="Y21" s="35">
        <v>0.41</v>
      </c>
      <c r="Z21" s="20"/>
    </row>
    <row r="22" spans="1:26" ht="15.75" thickTop="1" x14ac:dyDescent="0.25">
      <c r="A22" s="16"/>
      <c r="B22" s="36"/>
      <c r="C22" s="36" t="s">
        <v>210</v>
      </c>
      <c r="D22" s="41"/>
      <c r="E22" s="41"/>
      <c r="F22" s="36"/>
      <c r="G22" s="36" t="s">
        <v>210</v>
      </c>
      <c r="H22" s="41"/>
      <c r="I22" s="41"/>
      <c r="J22" s="36"/>
      <c r="K22" s="36" t="s">
        <v>210</v>
      </c>
      <c r="L22" s="41"/>
      <c r="M22" s="41"/>
      <c r="N22" s="36"/>
      <c r="O22" s="36" t="s">
        <v>210</v>
      </c>
      <c r="P22" s="41"/>
      <c r="Q22" s="41"/>
      <c r="R22" s="36"/>
      <c r="S22" s="36" t="s">
        <v>210</v>
      </c>
      <c r="T22" s="41"/>
      <c r="U22" s="41"/>
      <c r="V22" s="36"/>
      <c r="W22" s="36" t="s">
        <v>210</v>
      </c>
      <c r="X22" s="41"/>
      <c r="Y22" s="41"/>
      <c r="Z22" s="36"/>
    </row>
    <row r="23" spans="1:26" ht="15.75" x14ac:dyDescent="0.25">
      <c r="A23" s="16"/>
      <c r="B23" s="52"/>
      <c r="C23" s="52"/>
      <c r="D23" s="52"/>
      <c r="E23" s="52"/>
      <c r="F23" s="52"/>
      <c r="G23" s="52"/>
      <c r="H23" s="52"/>
      <c r="I23" s="52"/>
      <c r="J23" s="52"/>
      <c r="K23" s="52"/>
      <c r="L23" s="52"/>
      <c r="M23" s="52"/>
      <c r="N23" s="52"/>
      <c r="O23" s="52"/>
      <c r="P23" s="52"/>
      <c r="Q23" s="52"/>
      <c r="R23" s="52"/>
      <c r="S23" s="52"/>
      <c r="T23" s="52"/>
      <c r="U23" s="52"/>
      <c r="V23" s="52"/>
      <c r="W23" s="52"/>
      <c r="X23" s="52"/>
      <c r="Y23" s="52"/>
      <c r="Z23" s="52"/>
    </row>
    <row r="24" spans="1:26" x14ac:dyDescent="0.25">
      <c r="A24" s="16"/>
      <c r="B24" s="19"/>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ht="15.75" thickBot="1" x14ac:dyDescent="0.3">
      <c r="A25" s="16"/>
      <c r="B25" s="21"/>
      <c r="C25" s="21" t="s">
        <v>210</v>
      </c>
      <c r="D25" s="78" t="s">
        <v>450</v>
      </c>
      <c r="E25" s="78"/>
      <c r="F25" s="78"/>
      <c r="G25" s="78"/>
      <c r="H25" s="78"/>
      <c r="I25" s="78"/>
      <c r="J25" s="78"/>
      <c r="K25" s="78"/>
      <c r="L25" s="78"/>
      <c r="M25" s="78"/>
      <c r="N25" s="78"/>
      <c r="O25" s="78"/>
      <c r="P25" s="78"/>
      <c r="Q25" s="78"/>
      <c r="R25" s="78"/>
      <c r="S25" s="78"/>
      <c r="T25" s="78"/>
      <c r="U25" s="78"/>
      <c r="V25" s="78"/>
      <c r="W25" s="78"/>
      <c r="X25" s="78"/>
      <c r="Y25" s="78"/>
      <c r="Z25" s="21"/>
    </row>
    <row r="26" spans="1:26" ht="15.75" thickBot="1" x14ac:dyDescent="0.3">
      <c r="A26" s="16"/>
      <c r="B26" s="21"/>
      <c r="C26" s="21" t="s">
        <v>210</v>
      </c>
      <c r="D26" s="84">
        <v>2013</v>
      </c>
      <c r="E26" s="84"/>
      <c r="F26" s="84"/>
      <c r="G26" s="84"/>
      <c r="H26" s="84"/>
      <c r="I26" s="84"/>
      <c r="J26" s="84"/>
      <c r="K26" s="84"/>
      <c r="L26" s="84"/>
      <c r="M26" s="84"/>
      <c r="N26" s="21"/>
      <c r="O26" s="21" t="s">
        <v>210</v>
      </c>
      <c r="P26" s="84">
        <v>2012</v>
      </c>
      <c r="Q26" s="84"/>
      <c r="R26" s="84"/>
      <c r="S26" s="84"/>
      <c r="T26" s="84"/>
      <c r="U26" s="84"/>
      <c r="V26" s="84"/>
      <c r="W26" s="84"/>
      <c r="X26" s="84"/>
      <c r="Y26" s="84"/>
      <c r="Z26" s="21"/>
    </row>
    <row r="27" spans="1:26" ht="15.75" thickBot="1" x14ac:dyDescent="0.3">
      <c r="A27" s="16"/>
      <c r="B27" s="21"/>
      <c r="C27" s="21" t="s">
        <v>210</v>
      </c>
      <c r="D27" s="88" t="s">
        <v>440</v>
      </c>
      <c r="E27" s="88"/>
      <c r="F27" s="21"/>
      <c r="G27" s="21" t="s">
        <v>210</v>
      </c>
      <c r="H27" s="84" t="s">
        <v>441</v>
      </c>
      <c r="I27" s="84"/>
      <c r="J27" s="21"/>
      <c r="K27" s="21" t="s">
        <v>210</v>
      </c>
      <c r="L27" s="84" t="s">
        <v>442</v>
      </c>
      <c r="M27" s="84"/>
      <c r="N27" s="21"/>
      <c r="O27" s="21" t="s">
        <v>210</v>
      </c>
      <c r="P27" s="84" t="s">
        <v>440</v>
      </c>
      <c r="Q27" s="84"/>
      <c r="R27" s="21"/>
      <c r="S27" s="21" t="s">
        <v>210</v>
      </c>
      <c r="T27" s="84" t="s">
        <v>441</v>
      </c>
      <c r="U27" s="84"/>
      <c r="V27" s="21"/>
      <c r="W27" s="21" t="s">
        <v>210</v>
      </c>
      <c r="X27" s="84" t="s">
        <v>442</v>
      </c>
      <c r="Y27" s="84"/>
      <c r="Z27" s="21"/>
    </row>
    <row r="28" spans="1:26" x14ac:dyDescent="0.25">
      <c r="A28" s="16"/>
      <c r="B28" s="21"/>
      <c r="C28" s="21" t="s">
        <v>210</v>
      </c>
      <c r="D28" s="42" t="s">
        <v>443</v>
      </c>
      <c r="E28" s="42"/>
      <c r="F28" s="42"/>
      <c r="G28" s="42"/>
      <c r="H28" s="42"/>
      <c r="I28" s="42"/>
      <c r="J28" s="42"/>
      <c r="K28" s="42"/>
      <c r="L28" s="42"/>
      <c r="M28" s="42"/>
      <c r="N28" s="42"/>
      <c r="O28" s="42"/>
      <c r="P28" s="42"/>
      <c r="Q28" s="42"/>
      <c r="R28" s="42"/>
      <c r="S28" s="42"/>
      <c r="T28" s="42"/>
      <c r="U28" s="42"/>
      <c r="V28" s="42"/>
      <c r="W28" s="42"/>
      <c r="X28" s="42"/>
      <c r="Y28" s="42"/>
      <c r="Z28" s="21"/>
    </row>
    <row r="29" spans="1:26" x14ac:dyDescent="0.25">
      <c r="A29" s="16"/>
      <c r="B29" s="87" t="s">
        <v>444</v>
      </c>
      <c r="C29" s="25" t="s">
        <v>210</v>
      </c>
      <c r="D29" s="25"/>
      <c r="E29" s="25"/>
      <c r="F29" s="25"/>
      <c r="G29" s="25" t="s">
        <v>210</v>
      </c>
      <c r="H29" s="25"/>
      <c r="I29" s="25"/>
      <c r="J29" s="25"/>
      <c r="K29" s="25" t="s">
        <v>210</v>
      </c>
      <c r="L29" s="25"/>
      <c r="M29" s="25"/>
      <c r="N29" s="25"/>
      <c r="O29" s="25" t="s">
        <v>210</v>
      </c>
      <c r="P29" s="25"/>
      <c r="Q29" s="25"/>
      <c r="R29" s="25"/>
      <c r="S29" s="25" t="s">
        <v>210</v>
      </c>
      <c r="T29" s="25"/>
      <c r="U29" s="25"/>
      <c r="V29" s="25"/>
      <c r="W29" s="25" t="s">
        <v>210</v>
      </c>
      <c r="X29" s="25"/>
      <c r="Y29" s="25"/>
      <c r="Z29" s="25"/>
    </row>
    <row r="30" spans="1:26" ht="15.75" thickBot="1" x14ac:dyDescent="0.3">
      <c r="A30" s="16"/>
      <c r="B30" s="77" t="s">
        <v>445</v>
      </c>
      <c r="C30" s="19" t="s">
        <v>210</v>
      </c>
      <c r="D30" s="19" t="s">
        <v>213</v>
      </c>
      <c r="E30" s="31">
        <v>2014</v>
      </c>
      <c r="F30" s="20"/>
      <c r="G30" s="19" t="s">
        <v>210</v>
      </c>
      <c r="H30" s="19"/>
      <c r="I30" s="35">
        <v>394</v>
      </c>
      <c r="J30" s="20"/>
      <c r="K30" s="19" t="s">
        <v>210</v>
      </c>
      <c r="L30" s="19" t="s">
        <v>213</v>
      </c>
      <c r="M30" s="35">
        <v>5.1100000000000003</v>
      </c>
      <c r="N30" s="20"/>
      <c r="O30" s="19" t="s">
        <v>210</v>
      </c>
      <c r="P30" s="19" t="s">
        <v>213</v>
      </c>
      <c r="Q30" s="31">
        <v>1276</v>
      </c>
      <c r="R30" s="20"/>
      <c r="S30" s="19" t="s">
        <v>210</v>
      </c>
      <c r="T30" s="19"/>
      <c r="U30" s="35">
        <v>388</v>
      </c>
      <c r="V30" s="20"/>
      <c r="W30" s="19" t="s">
        <v>210</v>
      </c>
      <c r="X30" s="19" t="s">
        <v>213</v>
      </c>
      <c r="Y30" s="35">
        <v>3.29</v>
      </c>
      <c r="Z30" s="20"/>
    </row>
    <row r="31" spans="1:26" ht="15.75" thickTop="1" x14ac:dyDescent="0.25">
      <c r="A31" s="16"/>
      <c r="B31" s="36"/>
      <c r="C31" s="36" t="s">
        <v>210</v>
      </c>
      <c r="D31" s="36"/>
      <c r="E31" s="36"/>
      <c r="F31" s="36"/>
      <c r="G31" s="36" t="s">
        <v>210</v>
      </c>
      <c r="H31" s="36"/>
      <c r="I31" s="36"/>
      <c r="J31" s="36"/>
      <c r="K31" s="36" t="s">
        <v>210</v>
      </c>
      <c r="L31" s="41"/>
      <c r="M31" s="41"/>
      <c r="N31" s="36"/>
      <c r="O31" s="36" t="s">
        <v>210</v>
      </c>
      <c r="P31" s="36"/>
      <c r="Q31" s="36"/>
      <c r="R31" s="36"/>
      <c r="S31" s="36" t="s">
        <v>210</v>
      </c>
      <c r="T31" s="36"/>
      <c r="U31" s="36"/>
      <c r="V31" s="36"/>
      <c r="W31" s="36" t="s">
        <v>210</v>
      </c>
      <c r="X31" s="41"/>
      <c r="Y31" s="41"/>
      <c r="Z31" s="36"/>
    </row>
    <row r="32" spans="1:26" x14ac:dyDescent="0.25">
      <c r="A32" s="16"/>
      <c r="B32" s="87" t="s">
        <v>446</v>
      </c>
      <c r="C32" s="39" t="s">
        <v>210</v>
      </c>
      <c r="D32" s="25"/>
      <c r="E32" s="25"/>
      <c r="F32" s="25"/>
      <c r="G32" s="39" t="s">
        <v>210</v>
      </c>
      <c r="H32" s="25"/>
      <c r="I32" s="25"/>
      <c r="J32" s="25"/>
      <c r="K32" s="39" t="s">
        <v>210</v>
      </c>
      <c r="L32" s="25"/>
      <c r="M32" s="25"/>
      <c r="N32" s="25"/>
      <c r="O32" s="39" t="s">
        <v>210</v>
      </c>
      <c r="P32" s="25"/>
      <c r="Q32" s="25"/>
      <c r="R32" s="25"/>
      <c r="S32" s="39" t="s">
        <v>210</v>
      </c>
      <c r="T32" s="25"/>
      <c r="U32" s="25"/>
      <c r="V32" s="25"/>
      <c r="W32" s="39" t="s">
        <v>210</v>
      </c>
      <c r="X32" s="25"/>
      <c r="Y32" s="25"/>
      <c r="Z32" s="25"/>
    </row>
    <row r="33" spans="1:26" x14ac:dyDescent="0.25">
      <c r="A33" s="16"/>
      <c r="B33" s="77" t="s">
        <v>451</v>
      </c>
      <c r="C33" s="21" t="s">
        <v>210</v>
      </c>
      <c r="D33" s="19"/>
      <c r="E33" s="35">
        <v>44</v>
      </c>
      <c r="F33" s="20"/>
      <c r="G33" s="21" t="s">
        <v>210</v>
      </c>
      <c r="H33" s="19"/>
      <c r="I33" s="35">
        <v>11</v>
      </c>
      <c r="J33" s="20"/>
      <c r="K33" s="21" t="s">
        <v>210</v>
      </c>
      <c r="L33" s="19"/>
      <c r="M33" s="19"/>
      <c r="N33" s="19"/>
      <c r="O33" s="21" t="s">
        <v>210</v>
      </c>
      <c r="P33" s="19"/>
      <c r="Q33" s="35" t="s">
        <v>254</v>
      </c>
      <c r="R33" s="20"/>
      <c r="S33" s="21" t="s">
        <v>210</v>
      </c>
      <c r="T33" s="19"/>
      <c r="U33" s="35" t="s">
        <v>254</v>
      </c>
      <c r="V33" s="20"/>
      <c r="W33" s="21" t="s">
        <v>210</v>
      </c>
      <c r="X33" s="19"/>
      <c r="Y33" s="19"/>
      <c r="Z33" s="19"/>
    </row>
    <row r="34" spans="1:26" ht="15.75" thickBot="1" x14ac:dyDescent="0.3">
      <c r="A34" s="16"/>
      <c r="B34" s="38" t="s">
        <v>447</v>
      </c>
      <c r="C34" s="39" t="s">
        <v>210</v>
      </c>
      <c r="D34" s="25"/>
      <c r="E34" s="27" t="s">
        <v>254</v>
      </c>
      <c r="F34" s="28"/>
      <c r="G34" s="39" t="s">
        <v>210</v>
      </c>
      <c r="H34" s="25"/>
      <c r="I34" s="27">
        <v>2</v>
      </c>
      <c r="J34" s="28"/>
      <c r="K34" s="39" t="s">
        <v>210</v>
      </c>
      <c r="L34" s="25"/>
      <c r="M34" s="25"/>
      <c r="N34" s="25"/>
      <c r="O34" s="39" t="s">
        <v>210</v>
      </c>
      <c r="P34" s="25"/>
      <c r="Q34" s="27" t="s">
        <v>254</v>
      </c>
      <c r="R34" s="28"/>
      <c r="S34" s="39" t="s">
        <v>210</v>
      </c>
      <c r="T34" s="25"/>
      <c r="U34" s="27">
        <v>2</v>
      </c>
      <c r="V34" s="28"/>
      <c r="W34" s="39" t="s">
        <v>210</v>
      </c>
      <c r="X34" s="25"/>
      <c r="Y34" s="25"/>
      <c r="Z34" s="25"/>
    </row>
    <row r="35" spans="1:26" x14ac:dyDescent="0.25">
      <c r="A35" s="16"/>
      <c r="B35" s="36"/>
      <c r="C35" s="36" t="s">
        <v>210</v>
      </c>
      <c r="D35" s="37"/>
      <c r="E35" s="37"/>
      <c r="F35" s="36"/>
      <c r="G35" s="36" t="s">
        <v>210</v>
      </c>
      <c r="H35" s="37"/>
      <c r="I35" s="37"/>
      <c r="J35" s="36"/>
      <c r="K35" s="36" t="s">
        <v>210</v>
      </c>
      <c r="L35" s="36"/>
      <c r="M35" s="36"/>
      <c r="N35" s="36"/>
      <c r="O35" s="36" t="s">
        <v>210</v>
      </c>
      <c r="P35" s="37"/>
      <c r="Q35" s="37"/>
      <c r="R35" s="36"/>
      <c r="S35" s="36" t="s">
        <v>210</v>
      </c>
      <c r="T35" s="37"/>
      <c r="U35" s="37"/>
      <c r="V35" s="36"/>
      <c r="W35" s="36" t="s">
        <v>210</v>
      </c>
      <c r="X35" s="36"/>
      <c r="Y35" s="36"/>
      <c r="Z35" s="36"/>
    </row>
    <row r="36" spans="1:26" x14ac:dyDescent="0.25">
      <c r="A36" s="16"/>
      <c r="B36" s="89" t="s">
        <v>448</v>
      </c>
      <c r="C36" s="21" t="s">
        <v>210</v>
      </c>
      <c r="D36" s="19"/>
      <c r="E36" s="19"/>
      <c r="F36" s="19"/>
      <c r="G36" s="21" t="s">
        <v>210</v>
      </c>
      <c r="H36" s="19"/>
      <c r="I36" s="19"/>
      <c r="J36" s="19"/>
      <c r="K36" s="21" t="s">
        <v>210</v>
      </c>
      <c r="L36" s="19"/>
      <c r="M36" s="19"/>
      <c r="N36" s="19"/>
      <c r="O36" s="21" t="s">
        <v>210</v>
      </c>
      <c r="P36" s="19"/>
      <c r="Q36" s="19"/>
      <c r="R36" s="19"/>
      <c r="S36" s="21" t="s">
        <v>210</v>
      </c>
      <c r="T36" s="19"/>
      <c r="U36" s="19"/>
      <c r="V36" s="19"/>
      <c r="W36" s="21" t="s">
        <v>210</v>
      </c>
      <c r="X36" s="19"/>
      <c r="Y36" s="19"/>
      <c r="Z36" s="19"/>
    </row>
    <row r="37" spans="1:26" ht="26.25" thickBot="1" x14ac:dyDescent="0.3">
      <c r="A37" s="16"/>
      <c r="B37" s="38" t="s">
        <v>449</v>
      </c>
      <c r="C37" s="39" t="s">
        <v>210</v>
      </c>
      <c r="D37" s="25" t="s">
        <v>213</v>
      </c>
      <c r="E37" s="33">
        <v>2058</v>
      </c>
      <c r="F37" s="28"/>
      <c r="G37" s="39" t="s">
        <v>210</v>
      </c>
      <c r="H37" s="25"/>
      <c r="I37" s="27">
        <v>407</v>
      </c>
      <c r="J37" s="28"/>
      <c r="K37" s="39" t="s">
        <v>210</v>
      </c>
      <c r="L37" s="25" t="s">
        <v>213</v>
      </c>
      <c r="M37" s="27">
        <v>5.0599999999999996</v>
      </c>
      <c r="N37" s="28"/>
      <c r="O37" s="39" t="s">
        <v>210</v>
      </c>
      <c r="P37" s="25" t="s">
        <v>213</v>
      </c>
      <c r="Q37" s="33">
        <v>1276</v>
      </c>
      <c r="R37" s="28"/>
      <c r="S37" s="39" t="s">
        <v>210</v>
      </c>
      <c r="T37" s="25"/>
      <c r="U37" s="27">
        <v>390</v>
      </c>
      <c r="V37" s="28"/>
      <c r="W37" s="39" t="s">
        <v>210</v>
      </c>
      <c r="X37" s="25" t="s">
        <v>213</v>
      </c>
      <c r="Y37" s="27">
        <v>3.27</v>
      </c>
      <c r="Z37" s="28"/>
    </row>
    <row r="38" spans="1:26" ht="15.75" thickTop="1" x14ac:dyDescent="0.25">
      <c r="A38" s="16"/>
      <c r="B38" s="36"/>
      <c r="C38" s="36" t="s">
        <v>210</v>
      </c>
      <c r="D38" s="41"/>
      <c r="E38" s="41"/>
      <c r="F38" s="36"/>
      <c r="G38" s="36" t="s">
        <v>210</v>
      </c>
      <c r="H38" s="41"/>
      <c r="I38" s="41"/>
      <c r="J38" s="36"/>
      <c r="K38" s="36" t="s">
        <v>210</v>
      </c>
      <c r="L38" s="41"/>
      <c r="M38" s="41"/>
      <c r="N38" s="36"/>
      <c r="O38" s="36" t="s">
        <v>210</v>
      </c>
      <c r="P38" s="41"/>
      <c r="Q38" s="41"/>
      <c r="R38" s="36"/>
      <c r="S38" s="36" t="s">
        <v>210</v>
      </c>
      <c r="T38" s="41"/>
      <c r="U38" s="41"/>
      <c r="V38" s="36"/>
      <c r="W38" s="36" t="s">
        <v>210</v>
      </c>
      <c r="X38" s="41"/>
      <c r="Y38" s="41"/>
      <c r="Z38" s="36"/>
    </row>
    <row r="39" spans="1:26" x14ac:dyDescent="0.25">
      <c r="A39" s="16"/>
      <c r="B39" s="50" t="s">
        <v>452</v>
      </c>
      <c r="C39" s="50"/>
      <c r="D39" s="50"/>
      <c r="E39" s="50"/>
      <c r="F39" s="50"/>
      <c r="G39" s="50"/>
      <c r="H39" s="50"/>
      <c r="I39" s="50"/>
      <c r="J39" s="50"/>
      <c r="K39" s="50"/>
      <c r="L39" s="50"/>
      <c r="M39" s="50"/>
      <c r="N39" s="50"/>
      <c r="O39" s="50"/>
      <c r="P39" s="50"/>
      <c r="Q39" s="50"/>
      <c r="R39" s="50"/>
      <c r="S39" s="50"/>
      <c r="T39" s="50"/>
      <c r="U39" s="50"/>
      <c r="V39" s="50"/>
      <c r="W39" s="50"/>
      <c r="X39" s="50"/>
      <c r="Y39" s="50"/>
      <c r="Z39" s="50"/>
    </row>
    <row r="40" spans="1:26" x14ac:dyDescent="0.25">
      <c r="A40" s="16"/>
      <c r="B40" s="48" t="s">
        <v>453</v>
      </c>
      <c r="C40" s="48"/>
      <c r="D40" s="48"/>
      <c r="E40" s="48"/>
      <c r="F40" s="48"/>
      <c r="G40" s="48"/>
      <c r="H40" s="48"/>
      <c r="I40" s="48"/>
      <c r="J40" s="48"/>
      <c r="K40" s="48"/>
      <c r="L40" s="48"/>
      <c r="M40" s="48"/>
      <c r="N40" s="48"/>
      <c r="O40" s="48"/>
      <c r="P40" s="48"/>
      <c r="Q40" s="48"/>
      <c r="R40" s="48"/>
      <c r="S40" s="48"/>
      <c r="T40" s="48"/>
      <c r="U40" s="48"/>
      <c r="V40" s="48"/>
      <c r="W40" s="48"/>
      <c r="X40" s="48"/>
      <c r="Y40" s="48"/>
      <c r="Z40" s="48"/>
    </row>
    <row r="41" spans="1:26" x14ac:dyDescent="0.25">
      <c r="A41" s="16"/>
      <c r="B41" s="50" t="s">
        <v>454</v>
      </c>
      <c r="C41" s="50"/>
      <c r="D41" s="50"/>
      <c r="E41" s="50"/>
      <c r="F41" s="50"/>
      <c r="G41" s="50"/>
      <c r="H41" s="50"/>
      <c r="I41" s="50"/>
      <c r="J41" s="50"/>
      <c r="K41" s="50"/>
      <c r="L41" s="50"/>
      <c r="M41" s="50"/>
      <c r="N41" s="50"/>
      <c r="O41" s="50"/>
      <c r="P41" s="50"/>
      <c r="Q41" s="50"/>
      <c r="R41" s="50"/>
      <c r="S41" s="50"/>
      <c r="T41" s="50"/>
      <c r="U41" s="50"/>
      <c r="V41" s="50"/>
      <c r="W41" s="50"/>
      <c r="X41" s="50"/>
      <c r="Y41" s="50"/>
      <c r="Z41" s="50"/>
    </row>
    <row r="42" spans="1:26" x14ac:dyDescent="0.25">
      <c r="A42" s="16"/>
      <c r="B42" s="50" t="s">
        <v>455</v>
      </c>
      <c r="C42" s="50"/>
      <c r="D42" s="50"/>
      <c r="E42" s="50"/>
      <c r="F42" s="50"/>
      <c r="G42" s="50"/>
      <c r="H42" s="50"/>
      <c r="I42" s="50"/>
      <c r="J42" s="50"/>
      <c r="K42" s="50"/>
      <c r="L42" s="50"/>
      <c r="M42" s="50"/>
      <c r="N42" s="50"/>
      <c r="O42" s="50"/>
      <c r="P42" s="50"/>
      <c r="Q42" s="50"/>
      <c r="R42" s="50"/>
      <c r="S42" s="50"/>
      <c r="T42" s="50"/>
      <c r="U42" s="50"/>
      <c r="V42" s="50"/>
      <c r="W42" s="50"/>
      <c r="X42" s="50"/>
      <c r="Y42" s="50"/>
      <c r="Z42" s="50"/>
    </row>
    <row r="43" spans="1:26" x14ac:dyDescent="0.25">
      <c r="A43" s="16"/>
      <c r="B43" s="48" t="s">
        <v>456</v>
      </c>
      <c r="C43" s="48"/>
      <c r="D43" s="48"/>
      <c r="E43" s="48"/>
      <c r="F43" s="48"/>
      <c r="G43" s="48"/>
      <c r="H43" s="48"/>
      <c r="I43" s="48"/>
      <c r="J43" s="48"/>
      <c r="K43" s="48"/>
      <c r="L43" s="48"/>
      <c r="M43" s="48"/>
      <c r="N43" s="48"/>
      <c r="O43" s="48"/>
      <c r="P43" s="48"/>
      <c r="Q43" s="48"/>
      <c r="R43" s="48"/>
      <c r="S43" s="48"/>
      <c r="T43" s="48"/>
      <c r="U43" s="48"/>
      <c r="V43" s="48"/>
      <c r="W43" s="48"/>
      <c r="X43" s="48"/>
      <c r="Y43" s="48"/>
      <c r="Z43" s="48"/>
    </row>
    <row r="44" spans="1:26" ht="25.5" customHeight="1" x14ac:dyDescent="0.25">
      <c r="A44" s="16"/>
      <c r="B44" s="50" t="s">
        <v>457</v>
      </c>
      <c r="C44" s="50"/>
      <c r="D44" s="50"/>
      <c r="E44" s="50"/>
      <c r="F44" s="50"/>
      <c r="G44" s="50"/>
      <c r="H44" s="50"/>
      <c r="I44" s="50"/>
      <c r="J44" s="50"/>
      <c r="K44" s="50"/>
      <c r="L44" s="50"/>
      <c r="M44" s="50"/>
      <c r="N44" s="50"/>
      <c r="O44" s="50"/>
      <c r="P44" s="50"/>
      <c r="Q44" s="50"/>
      <c r="R44" s="50"/>
      <c r="S44" s="50"/>
      <c r="T44" s="50"/>
      <c r="U44" s="50"/>
      <c r="V44" s="50"/>
      <c r="W44" s="50"/>
      <c r="X44" s="50"/>
      <c r="Y44" s="50"/>
      <c r="Z44" s="50"/>
    </row>
    <row r="45" spans="1:26" x14ac:dyDescent="0.25">
      <c r="A45" s="16"/>
      <c r="B45" s="51"/>
      <c r="C45" s="51"/>
      <c r="D45" s="51"/>
      <c r="E45" s="51"/>
      <c r="F45" s="51"/>
      <c r="G45" s="51"/>
      <c r="H45" s="51"/>
      <c r="I45" s="51"/>
      <c r="J45" s="51"/>
      <c r="K45" s="51"/>
      <c r="L45" s="51"/>
      <c r="M45" s="51"/>
      <c r="N45" s="51"/>
      <c r="O45" s="51"/>
      <c r="P45" s="51"/>
      <c r="Q45" s="51"/>
      <c r="R45" s="51"/>
      <c r="S45" s="51"/>
      <c r="T45" s="51"/>
      <c r="U45" s="51"/>
      <c r="V45" s="51"/>
      <c r="W45" s="51"/>
      <c r="X45" s="51"/>
      <c r="Y45" s="51"/>
      <c r="Z45" s="51"/>
    </row>
    <row r="46" spans="1:26" x14ac:dyDescent="0.25">
      <c r="A46" s="16"/>
      <c r="B46" s="48" t="s">
        <v>458</v>
      </c>
      <c r="C46" s="48"/>
      <c r="D46" s="48"/>
      <c r="E46" s="48"/>
      <c r="F46" s="48"/>
      <c r="G46" s="48"/>
      <c r="H46" s="48"/>
      <c r="I46" s="48"/>
      <c r="J46" s="48"/>
      <c r="K46" s="48"/>
      <c r="L46" s="48"/>
      <c r="M46" s="48"/>
      <c r="N46" s="48"/>
      <c r="O46" s="48"/>
      <c r="P46" s="48"/>
      <c r="Q46" s="48"/>
      <c r="R46" s="48"/>
      <c r="S46" s="48"/>
      <c r="T46" s="48"/>
      <c r="U46" s="48"/>
      <c r="V46" s="48"/>
      <c r="W46" s="48"/>
      <c r="X46" s="48"/>
      <c r="Y46" s="48"/>
      <c r="Z46" s="48"/>
    </row>
    <row r="47" spans="1:26" x14ac:dyDescent="0.25">
      <c r="A47" s="16"/>
      <c r="B47" s="50" t="s">
        <v>459</v>
      </c>
      <c r="C47" s="50"/>
      <c r="D47" s="50"/>
      <c r="E47" s="50"/>
      <c r="F47" s="50"/>
      <c r="G47" s="50"/>
      <c r="H47" s="50"/>
      <c r="I47" s="50"/>
      <c r="J47" s="50"/>
      <c r="K47" s="50"/>
      <c r="L47" s="50"/>
      <c r="M47" s="50"/>
      <c r="N47" s="50"/>
      <c r="O47" s="50"/>
      <c r="P47" s="50"/>
      <c r="Q47" s="50"/>
      <c r="R47" s="50"/>
      <c r="S47" s="50"/>
      <c r="T47" s="50"/>
      <c r="U47" s="50"/>
      <c r="V47" s="50"/>
      <c r="W47" s="50"/>
      <c r="X47" s="50"/>
      <c r="Y47" s="50"/>
      <c r="Z47" s="50"/>
    </row>
  </sheetData>
  <mergeCells count="40">
    <mergeCell ref="B43:Z43"/>
    <mergeCell ref="B44:Z44"/>
    <mergeCell ref="B45:Z45"/>
    <mergeCell ref="B46:Z46"/>
    <mergeCell ref="B47:Z47"/>
    <mergeCell ref="B8:Z8"/>
    <mergeCell ref="B23:Z23"/>
    <mergeCell ref="B39:Z39"/>
    <mergeCell ref="B40:Z40"/>
    <mergeCell ref="B41:Z41"/>
    <mergeCell ref="B42:Z42"/>
    <mergeCell ref="D28:Y28"/>
    <mergeCell ref="A1:A2"/>
    <mergeCell ref="B1:Z1"/>
    <mergeCell ref="B2:Z2"/>
    <mergeCell ref="B3:Z3"/>
    <mergeCell ref="A4:A47"/>
    <mergeCell ref="B4:Z4"/>
    <mergeCell ref="B5:Z5"/>
    <mergeCell ref="B6:Z6"/>
    <mergeCell ref="B7:Z7"/>
    <mergeCell ref="D13:Y13"/>
    <mergeCell ref="D25:Y25"/>
    <mergeCell ref="D26:M26"/>
    <mergeCell ref="P26:Y26"/>
    <mergeCell ref="D27:E27"/>
    <mergeCell ref="H27:I27"/>
    <mergeCell ref="L27:M27"/>
    <mergeCell ref="P27:Q27"/>
    <mergeCell ref="T27:U27"/>
    <mergeCell ref="X27:Y27"/>
    <mergeCell ref="D10:Y10"/>
    <mergeCell ref="D11:M11"/>
    <mergeCell ref="P11:Y11"/>
    <mergeCell ref="D12:E12"/>
    <mergeCell ref="H12:I12"/>
    <mergeCell ref="L12:M12"/>
    <mergeCell ref="P12:Q12"/>
    <mergeCell ref="T12:U12"/>
    <mergeCell ref="X12:Y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7"/>
  <sheetViews>
    <sheetView showGridLines="0" workbookViewId="0"/>
  </sheetViews>
  <sheetFormatPr defaultRowHeight="15" x14ac:dyDescent="0.25"/>
  <cols>
    <col min="1" max="1" width="33" bestFit="1" customWidth="1"/>
    <col min="2" max="3" width="36.5703125" bestFit="1" customWidth="1"/>
    <col min="4" max="4" width="3.42578125" customWidth="1"/>
    <col min="5" max="5" width="10.5703125" customWidth="1"/>
    <col min="6" max="7" width="17" customWidth="1"/>
    <col min="8" max="8" width="3.42578125" customWidth="1"/>
    <col min="9" max="9" width="10" customWidth="1"/>
    <col min="10" max="10" width="2.85546875" customWidth="1"/>
    <col min="11" max="11" width="17" customWidth="1"/>
    <col min="12" max="12" width="3.42578125" customWidth="1"/>
    <col min="13" max="13" width="9" customWidth="1"/>
    <col min="14" max="15" width="17" customWidth="1"/>
    <col min="16" max="16" width="3.42578125" customWidth="1"/>
    <col min="17" max="17" width="9" customWidth="1"/>
    <col min="18" max="19" width="17" customWidth="1"/>
    <col min="20" max="20" width="3.42578125" customWidth="1"/>
    <col min="21" max="21" width="9" customWidth="1"/>
    <col min="22" max="23" width="17" customWidth="1"/>
    <col min="24" max="24" width="3.42578125" customWidth="1"/>
    <col min="25" max="25" width="9" customWidth="1"/>
    <col min="26" max="26" width="2.85546875" customWidth="1"/>
    <col min="27" max="27" width="17" customWidth="1"/>
    <col min="28" max="28" width="3.7109375" customWidth="1"/>
    <col min="29" max="29" width="7" customWidth="1"/>
    <col min="30" max="30" width="2.85546875" customWidth="1"/>
    <col min="31" max="31" width="17" customWidth="1"/>
    <col min="32" max="32" width="3.42578125" customWidth="1"/>
    <col min="33" max="33" width="10.5703125" customWidth="1"/>
    <col min="34" max="34" width="2.85546875" customWidth="1"/>
  </cols>
  <sheetData>
    <row r="1" spans="1:34" ht="15" customHeight="1" x14ac:dyDescent="0.25">
      <c r="A1" s="8" t="s">
        <v>4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461</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ht="15" customHeight="1" x14ac:dyDescent="0.25">
      <c r="A4" s="16" t="s">
        <v>460</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x14ac:dyDescent="0.25">
      <c r="A5" s="16"/>
      <c r="B5" s="47" t="s">
        <v>462</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ht="25.5" customHeight="1" x14ac:dyDescent="0.25">
      <c r="A6" s="16"/>
      <c r="B6" s="50" t="s">
        <v>463</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row>
    <row r="7" spans="1:34" x14ac:dyDescent="0.25">
      <c r="A7" s="16"/>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x14ac:dyDescent="0.25">
      <c r="A8" s="16"/>
      <c r="B8" s="79"/>
      <c r="C8" s="79"/>
      <c r="D8" s="42" t="s">
        <v>464</v>
      </c>
      <c r="E8" s="42"/>
      <c r="F8" s="79"/>
      <c r="G8" s="79"/>
      <c r="H8" s="42" t="s">
        <v>466</v>
      </c>
      <c r="I8" s="42"/>
      <c r="J8" s="79"/>
      <c r="K8" s="79"/>
      <c r="L8" s="42" t="s">
        <v>467</v>
      </c>
      <c r="M8" s="42"/>
      <c r="N8" s="79"/>
      <c r="O8" s="79"/>
      <c r="P8" s="42" t="s">
        <v>468</v>
      </c>
      <c r="Q8" s="42"/>
      <c r="R8" s="79"/>
      <c r="S8" s="79"/>
      <c r="T8" s="42" t="s">
        <v>469</v>
      </c>
      <c r="U8" s="42"/>
      <c r="V8" s="79"/>
      <c r="W8" s="79"/>
      <c r="X8" s="42" t="s">
        <v>470</v>
      </c>
      <c r="Y8" s="42"/>
      <c r="Z8" s="79"/>
      <c r="AA8" s="79"/>
      <c r="AB8" s="42" t="s">
        <v>33</v>
      </c>
      <c r="AC8" s="42"/>
      <c r="AD8" s="79"/>
      <c r="AE8" s="79"/>
      <c r="AF8" s="42" t="s">
        <v>159</v>
      </c>
      <c r="AG8" s="42"/>
      <c r="AH8" s="79"/>
    </row>
    <row r="9" spans="1:34" ht="15.75" thickBot="1" x14ac:dyDescent="0.3">
      <c r="A9" s="16"/>
      <c r="B9" s="79"/>
      <c r="C9" s="79"/>
      <c r="D9" s="78" t="s">
        <v>465</v>
      </c>
      <c r="E9" s="78"/>
      <c r="F9" s="79"/>
      <c r="G9" s="79"/>
      <c r="H9" s="78"/>
      <c r="I9" s="78"/>
      <c r="J9" s="79"/>
      <c r="K9" s="79"/>
      <c r="L9" s="78"/>
      <c r="M9" s="78"/>
      <c r="N9" s="79"/>
      <c r="O9" s="79"/>
      <c r="P9" s="78"/>
      <c r="Q9" s="78"/>
      <c r="R9" s="79"/>
      <c r="S9" s="79"/>
      <c r="T9" s="78"/>
      <c r="U9" s="78"/>
      <c r="V9" s="79"/>
      <c r="W9" s="79"/>
      <c r="X9" s="78"/>
      <c r="Y9" s="78"/>
      <c r="Z9" s="79"/>
      <c r="AA9" s="79"/>
      <c r="AB9" s="78" t="s">
        <v>471</v>
      </c>
      <c r="AC9" s="78"/>
      <c r="AD9" s="79"/>
      <c r="AE9" s="79"/>
      <c r="AF9" s="78"/>
      <c r="AG9" s="78"/>
      <c r="AH9" s="79"/>
    </row>
    <row r="10" spans="1:34" x14ac:dyDescent="0.25">
      <c r="A10" s="16"/>
      <c r="B10" s="21"/>
      <c r="C10" s="21"/>
      <c r="D10" s="42" t="s">
        <v>284</v>
      </c>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c r="AG10" s="42"/>
      <c r="AH10" s="21"/>
    </row>
    <row r="11" spans="1:34" x14ac:dyDescent="0.25">
      <c r="A11" s="16"/>
      <c r="B11" s="87" t="s">
        <v>472</v>
      </c>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c r="AG11" s="25"/>
      <c r="AH11" s="25"/>
    </row>
    <row r="12" spans="1:34" x14ac:dyDescent="0.25">
      <c r="A12" s="16"/>
      <c r="B12" s="29" t="s">
        <v>315</v>
      </c>
      <c r="C12" s="19"/>
      <c r="D12" s="19" t="s">
        <v>213</v>
      </c>
      <c r="E12" s="31">
        <v>2029</v>
      </c>
      <c r="F12" s="20"/>
      <c r="G12" s="19"/>
      <c r="H12" s="19" t="s">
        <v>213</v>
      </c>
      <c r="I12" s="35">
        <v>325</v>
      </c>
      <c r="J12" s="20"/>
      <c r="K12" s="19"/>
      <c r="L12" s="19" t="s">
        <v>213</v>
      </c>
      <c r="M12" s="31">
        <v>1022</v>
      </c>
      <c r="N12" s="20"/>
      <c r="O12" s="19"/>
      <c r="P12" s="19" t="s">
        <v>213</v>
      </c>
      <c r="Q12" s="35">
        <v>279</v>
      </c>
      <c r="R12" s="20"/>
      <c r="S12" s="19"/>
      <c r="T12" s="19" t="s">
        <v>213</v>
      </c>
      <c r="U12" s="35">
        <v>633</v>
      </c>
      <c r="V12" s="20"/>
      <c r="W12" s="19"/>
      <c r="X12" s="19" t="s">
        <v>213</v>
      </c>
      <c r="Y12" s="35">
        <v>121</v>
      </c>
      <c r="Z12" s="20"/>
      <c r="AA12" s="19"/>
      <c r="AB12" s="19" t="s">
        <v>213</v>
      </c>
      <c r="AC12" s="35" t="s">
        <v>473</v>
      </c>
      <c r="AD12" s="20"/>
      <c r="AE12" s="19"/>
      <c r="AF12" s="19" t="s">
        <v>213</v>
      </c>
      <c r="AG12" s="31">
        <v>4409</v>
      </c>
      <c r="AH12" s="20"/>
    </row>
    <row r="13" spans="1:34" x14ac:dyDescent="0.25">
      <c r="A13" s="16"/>
      <c r="B13" s="36"/>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c r="AF13" s="36"/>
      <c r="AG13" s="36"/>
      <c r="AH13" s="36"/>
    </row>
    <row r="14" spans="1:34" x14ac:dyDescent="0.25">
      <c r="A14" s="16"/>
      <c r="B14" s="23" t="s">
        <v>474</v>
      </c>
      <c r="C14" s="25"/>
      <c r="D14" s="25" t="s">
        <v>213</v>
      </c>
      <c r="E14" s="27">
        <v>310</v>
      </c>
      <c r="F14" s="28"/>
      <c r="G14" s="25"/>
      <c r="H14" s="25" t="s">
        <v>213</v>
      </c>
      <c r="I14" s="27">
        <v>4</v>
      </c>
      <c r="J14" s="28"/>
      <c r="K14" s="25"/>
      <c r="L14" s="25" t="s">
        <v>213</v>
      </c>
      <c r="M14" s="27">
        <v>658</v>
      </c>
      <c r="N14" s="28"/>
      <c r="O14" s="25"/>
      <c r="P14" s="25" t="s">
        <v>213</v>
      </c>
      <c r="Q14" s="27">
        <v>117</v>
      </c>
      <c r="R14" s="28"/>
      <c r="S14" s="25"/>
      <c r="T14" s="25" t="s">
        <v>213</v>
      </c>
      <c r="U14" s="27">
        <v>186</v>
      </c>
      <c r="V14" s="28"/>
      <c r="W14" s="25"/>
      <c r="X14" s="25" t="s">
        <v>213</v>
      </c>
      <c r="Y14" s="27" t="s">
        <v>475</v>
      </c>
      <c r="Z14" s="28" t="s">
        <v>476</v>
      </c>
      <c r="AA14" s="25"/>
      <c r="AB14" s="25" t="s">
        <v>213</v>
      </c>
      <c r="AC14" s="27" t="s">
        <v>477</v>
      </c>
      <c r="AD14" s="28" t="s">
        <v>476</v>
      </c>
      <c r="AE14" s="25"/>
      <c r="AF14" s="25" t="s">
        <v>213</v>
      </c>
      <c r="AG14" s="33">
        <v>1084</v>
      </c>
      <c r="AH14" s="28"/>
    </row>
    <row r="15" spans="1:34" x14ac:dyDescent="0.25">
      <c r="A15" s="16"/>
      <c r="B15" s="36"/>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c r="AE15" s="36"/>
      <c r="AF15" s="36"/>
      <c r="AG15" s="36"/>
      <c r="AH15" s="36"/>
    </row>
    <row r="16" spans="1:34" x14ac:dyDescent="0.25">
      <c r="A16" s="16"/>
      <c r="B16" s="29" t="s">
        <v>478</v>
      </c>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c r="AE16" s="19"/>
      <c r="AF16" s="19"/>
      <c r="AG16" s="19"/>
      <c r="AH16" s="19"/>
    </row>
    <row r="17" spans="1:34" x14ac:dyDescent="0.25">
      <c r="A17" s="16"/>
      <c r="B17" s="38" t="s">
        <v>32</v>
      </c>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c r="AD17" s="25"/>
      <c r="AE17" s="25"/>
      <c r="AF17" s="25"/>
      <c r="AG17" s="27" t="s">
        <v>321</v>
      </c>
      <c r="AH17" s="28" t="s">
        <v>476</v>
      </c>
    </row>
    <row r="18" spans="1:34" x14ac:dyDescent="0.25">
      <c r="A18" s="16"/>
      <c r="B18" s="77" t="s">
        <v>33</v>
      </c>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c r="AE18" s="19"/>
      <c r="AF18" s="19"/>
      <c r="AG18" s="35">
        <v>32</v>
      </c>
      <c r="AH18" s="20"/>
    </row>
    <row r="19" spans="1:34" x14ac:dyDescent="0.25">
      <c r="A19" s="16"/>
      <c r="B19" s="38" t="s">
        <v>43</v>
      </c>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c r="AE19" s="25"/>
      <c r="AF19" s="25"/>
      <c r="AG19" s="27" t="s">
        <v>479</v>
      </c>
      <c r="AH19" s="28" t="s">
        <v>476</v>
      </c>
    </row>
    <row r="20" spans="1:34" x14ac:dyDescent="0.25">
      <c r="A20" s="16"/>
      <c r="B20" s="77" t="s">
        <v>45</v>
      </c>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c r="AE20" s="19"/>
      <c r="AF20" s="19"/>
      <c r="AG20" s="35" t="s">
        <v>480</v>
      </c>
      <c r="AH20" s="20" t="s">
        <v>476</v>
      </c>
    </row>
    <row r="21" spans="1:34" x14ac:dyDescent="0.25">
      <c r="A21" s="16"/>
      <c r="B21" s="36"/>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c r="AE21" s="36"/>
      <c r="AF21" s="36"/>
      <c r="AG21" s="36"/>
      <c r="AH21" s="36"/>
    </row>
    <row r="22" spans="1:34" x14ac:dyDescent="0.25">
      <c r="A22" s="16"/>
      <c r="B22" s="23" t="s">
        <v>481</v>
      </c>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t="s">
        <v>213</v>
      </c>
      <c r="AG22" s="27">
        <v>516</v>
      </c>
      <c r="AH22" s="28"/>
    </row>
    <row r="23" spans="1:34" x14ac:dyDescent="0.25">
      <c r="A23" s="16"/>
      <c r="B23" s="36"/>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c r="AE23" s="36"/>
      <c r="AF23" s="36"/>
      <c r="AG23" s="36"/>
      <c r="AH23" s="36"/>
    </row>
    <row r="24" spans="1:34" ht="25.5" x14ac:dyDescent="0.25">
      <c r="A24" s="16"/>
      <c r="B24" s="89" t="s">
        <v>482</v>
      </c>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c r="AE24" s="19"/>
      <c r="AF24" s="19"/>
      <c r="AG24" s="19"/>
      <c r="AH24" s="19"/>
    </row>
    <row r="25" spans="1:34" x14ac:dyDescent="0.25">
      <c r="A25" s="16"/>
      <c r="B25" s="23" t="s">
        <v>315</v>
      </c>
      <c r="C25" s="25"/>
      <c r="D25" s="25" t="s">
        <v>213</v>
      </c>
      <c r="E25" s="33">
        <v>5543</v>
      </c>
      <c r="F25" s="28"/>
      <c r="G25" s="25"/>
      <c r="H25" s="25" t="s">
        <v>213</v>
      </c>
      <c r="I25" s="27">
        <v>952</v>
      </c>
      <c r="J25" s="28"/>
      <c r="K25" s="25"/>
      <c r="L25" s="25" t="s">
        <v>213</v>
      </c>
      <c r="M25" s="33">
        <v>2924</v>
      </c>
      <c r="N25" s="28"/>
      <c r="O25" s="25"/>
      <c r="P25" s="25" t="s">
        <v>213</v>
      </c>
      <c r="Q25" s="27">
        <v>867</v>
      </c>
      <c r="R25" s="28"/>
      <c r="S25" s="25"/>
      <c r="T25" s="25" t="s">
        <v>213</v>
      </c>
      <c r="U25" s="33">
        <v>2025</v>
      </c>
      <c r="V25" s="28"/>
      <c r="W25" s="25"/>
      <c r="X25" s="25" t="s">
        <v>213</v>
      </c>
      <c r="Y25" s="27">
        <v>363</v>
      </c>
      <c r="Z25" s="28"/>
      <c r="AA25" s="25"/>
      <c r="AB25" s="25" t="s">
        <v>213</v>
      </c>
      <c r="AC25" s="27" t="s">
        <v>473</v>
      </c>
      <c r="AD25" s="28"/>
      <c r="AE25" s="25"/>
      <c r="AF25" s="25" t="s">
        <v>213</v>
      </c>
      <c r="AG25" s="33">
        <v>12674</v>
      </c>
      <c r="AH25" s="28"/>
    </row>
    <row r="26" spans="1:34" x14ac:dyDescent="0.25">
      <c r="A26" s="16"/>
      <c r="B26" s="36"/>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c r="AE26" s="36"/>
      <c r="AF26" s="36"/>
      <c r="AG26" s="36"/>
      <c r="AH26" s="36"/>
    </row>
    <row r="27" spans="1:34" x14ac:dyDescent="0.25">
      <c r="A27" s="16"/>
      <c r="B27" s="29" t="s">
        <v>474</v>
      </c>
      <c r="C27" s="19"/>
      <c r="D27" s="19" t="s">
        <v>213</v>
      </c>
      <c r="E27" s="31">
        <v>1607</v>
      </c>
      <c r="F27" s="20"/>
      <c r="G27" s="19"/>
      <c r="H27" s="19" t="s">
        <v>213</v>
      </c>
      <c r="I27" s="35">
        <v>17</v>
      </c>
      <c r="J27" s="20"/>
      <c r="K27" s="19"/>
      <c r="L27" s="19" t="s">
        <v>213</v>
      </c>
      <c r="M27" s="31">
        <v>1827</v>
      </c>
      <c r="N27" s="20"/>
      <c r="O27" s="19"/>
      <c r="P27" s="19" t="s">
        <v>213</v>
      </c>
      <c r="Q27" s="35">
        <v>373</v>
      </c>
      <c r="R27" s="20"/>
      <c r="S27" s="19"/>
      <c r="T27" s="19" t="s">
        <v>213</v>
      </c>
      <c r="U27" s="35">
        <v>634</v>
      </c>
      <c r="V27" s="20"/>
      <c r="W27" s="19"/>
      <c r="X27" s="19" t="s">
        <v>213</v>
      </c>
      <c r="Y27" s="35" t="s">
        <v>483</v>
      </c>
      <c r="Z27" s="20" t="s">
        <v>476</v>
      </c>
      <c r="AA27" s="19"/>
      <c r="AB27" s="19" t="s">
        <v>213</v>
      </c>
      <c r="AC27" s="35" t="s">
        <v>477</v>
      </c>
      <c r="AD27" s="20" t="s">
        <v>476</v>
      </c>
      <c r="AE27" s="19"/>
      <c r="AF27" s="19" t="s">
        <v>213</v>
      </c>
      <c r="AG27" s="31">
        <v>4201</v>
      </c>
      <c r="AH27" s="20"/>
    </row>
    <row r="28" spans="1:34" x14ac:dyDescent="0.25">
      <c r="A28" s="16"/>
      <c r="B28" s="36"/>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c r="AE28" s="36"/>
      <c r="AF28" s="36"/>
      <c r="AG28" s="36"/>
      <c r="AH28" s="36"/>
    </row>
    <row r="29" spans="1:34" x14ac:dyDescent="0.25">
      <c r="A29" s="16"/>
      <c r="B29" s="23" t="s">
        <v>478</v>
      </c>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c r="AE29" s="25"/>
      <c r="AF29" s="25"/>
      <c r="AG29" s="25"/>
      <c r="AH29" s="25"/>
    </row>
    <row r="30" spans="1:34" x14ac:dyDescent="0.25">
      <c r="A30" s="16"/>
      <c r="B30" s="77" t="s">
        <v>32</v>
      </c>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c r="AE30" s="19"/>
      <c r="AF30" s="19"/>
      <c r="AG30" s="35" t="s">
        <v>322</v>
      </c>
      <c r="AH30" s="20" t="s">
        <v>476</v>
      </c>
    </row>
    <row r="31" spans="1:34" x14ac:dyDescent="0.25">
      <c r="A31" s="16"/>
      <c r="B31" s="38" t="s">
        <v>33</v>
      </c>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c r="AE31" s="25"/>
      <c r="AF31" s="25"/>
      <c r="AG31" s="27">
        <v>79</v>
      </c>
      <c r="AH31" s="28"/>
    </row>
    <row r="32" spans="1:34" x14ac:dyDescent="0.25">
      <c r="A32" s="16"/>
      <c r="B32" s="77" t="s">
        <v>43</v>
      </c>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19"/>
      <c r="AF32" s="19"/>
      <c r="AG32" s="35" t="s">
        <v>484</v>
      </c>
      <c r="AH32" s="20" t="s">
        <v>476</v>
      </c>
    </row>
    <row r="33" spans="1:34" x14ac:dyDescent="0.25">
      <c r="A33" s="16"/>
      <c r="B33" s="38" t="s">
        <v>45</v>
      </c>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c r="AD33" s="25"/>
      <c r="AE33" s="25"/>
      <c r="AF33" s="25"/>
      <c r="AG33" s="27" t="s">
        <v>485</v>
      </c>
      <c r="AH33" s="28" t="s">
        <v>476</v>
      </c>
    </row>
    <row r="34" spans="1:34" x14ac:dyDescent="0.25">
      <c r="A34" s="16"/>
      <c r="B34" s="36"/>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c r="AE34" s="36"/>
      <c r="AF34" s="36"/>
      <c r="AG34" s="36"/>
      <c r="AH34" s="36"/>
    </row>
    <row r="35" spans="1:34" x14ac:dyDescent="0.25">
      <c r="A35" s="16"/>
      <c r="B35" s="29" t="s">
        <v>481</v>
      </c>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t="s">
        <v>213</v>
      </c>
      <c r="AG35" s="31">
        <v>3474</v>
      </c>
      <c r="AH35" s="20"/>
    </row>
    <row r="36" spans="1:34" x14ac:dyDescent="0.25">
      <c r="A36" s="16"/>
      <c r="B36" s="36"/>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36"/>
      <c r="AE36" s="36"/>
      <c r="AF36" s="36"/>
      <c r="AG36" s="36"/>
      <c r="AH36" s="36"/>
    </row>
    <row r="37" spans="1:34" x14ac:dyDescent="0.25">
      <c r="A37" s="16"/>
      <c r="B37" s="23" t="s">
        <v>302</v>
      </c>
      <c r="C37" s="25"/>
      <c r="D37" s="25" t="s">
        <v>213</v>
      </c>
      <c r="E37" s="33">
        <v>29503</v>
      </c>
      <c r="F37" s="28"/>
      <c r="G37" s="25"/>
      <c r="H37" s="25" t="s">
        <v>213</v>
      </c>
      <c r="I37" s="33">
        <v>7083</v>
      </c>
      <c r="J37" s="28"/>
      <c r="K37" s="25"/>
      <c r="L37" s="25" t="s">
        <v>213</v>
      </c>
      <c r="M37" s="33">
        <v>7142</v>
      </c>
      <c r="N37" s="28"/>
      <c r="O37" s="25"/>
      <c r="P37" s="25" t="s">
        <v>213</v>
      </c>
      <c r="Q37" s="33">
        <v>7567</v>
      </c>
      <c r="R37" s="28"/>
      <c r="S37" s="25"/>
      <c r="T37" s="25" t="s">
        <v>213</v>
      </c>
      <c r="U37" s="33">
        <v>7292</v>
      </c>
      <c r="V37" s="28"/>
      <c r="W37" s="25"/>
      <c r="X37" s="25" t="s">
        <v>213</v>
      </c>
      <c r="Y37" s="33">
        <v>1598</v>
      </c>
      <c r="Z37" s="28"/>
      <c r="AA37" s="25"/>
      <c r="AB37" s="25" t="s">
        <v>213</v>
      </c>
      <c r="AC37" s="27">
        <v>54</v>
      </c>
      <c r="AD37" s="28"/>
      <c r="AE37" s="25"/>
      <c r="AF37" s="25" t="s">
        <v>213</v>
      </c>
      <c r="AG37" s="33">
        <v>60239</v>
      </c>
      <c r="AH37" s="28"/>
    </row>
    <row r="38" spans="1:34" x14ac:dyDescent="0.25">
      <c r="A38" s="16"/>
      <c r="B38" s="36"/>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c r="AE38" s="36"/>
      <c r="AF38" s="36"/>
      <c r="AG38" s="36"/>
      <c r="AH38" s="36"/>
    </row>
    <row r="39" spans="1:34" x14ac:dyDescent="0.25">
      <c r="A39" s="16"/>
      <c r="B39" s="89" t="s">
        <v>486</v>
      </c>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c r="AE39" s="19"/>
      <c r="AF39" s="19"/>
      <c r="AG39" s="19"/>
      <c r="AH39" s="19"/>
    </row>
    <row r="40" spans="1:34" x14ac:dyDescent="0.25">
      <c r="A40" s="16"/>
      <c r="B40" s="23" t="s">
        <v>315</v>
      </c>
      <c r="C40" s="25"/>
      <c r="D40" s="25" t="s">
        <v>213</v>
      </c>
      <c r="E40" s="33">
        <v>1533</v>
      </c>
      <c r="F40" s="28"/>
      <c r="G40" s="25"/>
      <c r="H40" s="25" t="s">
        <v>213</v>
      </c>
      <c r="I40" s="27">
        <v>318</v>
      </c>
      <c r="J40" s="28"/>
      <c r="K40" s="25"/>
      <c r="L40" s="25" t="s">
        <v>213</v>
      </c>
      <c r="M40" s="33">
        <v>1143</v>
      </c>
      <c r="N40" s="28"/>
      <c r="O40" s="25"/>
      <c r="P40" s="25" t="s">
        <v>213</v>
      </c>
      <c r="Q40" s="27">
        <v>397</v>
      </c>
      <c r="R40" s="28"/>
      <c r="S40" s="25"/>
      <c r="T40" s="25" t="s">
        <v>213</v>
      </c>
      <c r="U40" s="27">
        <v>624</v>
      </c>
      <c r="V40" s="28"/>
      <c r="W40" s="25"/>
      <c r="X40" s="25" t="s">
        <v>213</v>
      </c>
      <c r="Y40" s="27">
        <v>126</v>
      </c>
      <c r="Z40" s="28"/>
      <c r="AA40" s="25"/>
      <c r="AB40" s="25" t="s">
        <v>213</v>
      </c>
      <c r="AC40" s="27" t="s">
        <v>473</v>
      </c>
      <c r="AD40" s="28"/>
      <c r="AE40" s="25"/>
      <c r="AF40" s="25" t="s">
        <v>213</v>
      </c>
      <c r="AG40" s="33">
        <v>4141</v>
      </c>
      <c r="AH40" s="28"/>
    </row>
    <row r="41" spans="1:34" x14ac:dyDescent="0.25">
      <c r="A41" s="16"/>
      <c r="B41" s="36"/>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c r="AC41" s="36"/>
      <c r="AD41" s="36"/>
      <c r="AE41" s="36"/>
      <c r="AF41" s="36"/>
      <c r="AG41" s="36"/>
      <c r="AH41" s="36"/>
    </row>
    <row r="42" spans="1:34" x14ac:dyDescent="0.25">
      <c r="A42" s="16"/>
      <c r="B42" s="29" t="s">
        <v>487</v>
      </c>
      <c r="C42" s="19"/>
      <c r="D42" s="19" t="s">
        <v>213</v>
      </c>
      <c r="E42" s="35">
        <v>495</v>
      </c>
      <c r="F42" s="20"/>
      <c r="G42" s="19"/>
      <c r="H42" s="19" t="s">
        <v>213</v>
      </c>
      <c r="I42" s="35" t="s">
        <v>488</v>
      </c>
      <c r="J42" s="20" t="s">
        <v>476</v>
      </c>
      <c r="K42" s="19"/>
      <c r="L42" s="19" t="s">
        <v>213</v>
      </c>
      <c r="M42" s="35">
        <v>781</v>
      </c>
      <c r="N42" s="20"/>
      <c r="O42" s="19"/>
      <c r="P42" s="19" t="s">
        <v>213</v>
      </c>
      <c r="Q42" s="35">
        <v>231</v>
      </c>
      <c r="R42" s="20"/>
      <c r="S42" s="19"/>
      <c r="T42" s="19" t="s">
        <v>213</v>
      </c>
      <c r="U42" s="35">
        <v>236</v>
      </c>
      <c r="V42" s="20"/>
      <c r="W42" s="19"/>
      <c r="X42" s="19" t="s">
        <v>213</v>
      </c>
      <c r="Y42" s="35">
        <v>6</v>
      </c>
      <c r="Z42" s="20"/>
      <c r="AA42" s="19"/>
      <c r="AB42" s="19" t="s">
        <v>213</v>
      </c>
      <c r="AC42" s="35" t="s">
        <v>337</v>
      </c>
      <c r="AD42" s="20" t="s">
        <v>476</v>
      </c>
      <c r="AE42" s="19"/>
      <c r="AF42" s="19" t="s">
        <v>213</v>
      </c>
      <c r="AG42" s="35">
        <v>998</v>
      </c>
      <c r="AH42" s="20"/>
    </row>
    <row r="43" spans="1:34" x14ac:dyDescent="0.25">
      <c r="A43" s="16"/>
      <c r="B43" s="36"/>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c r="AE43" s="36"/>
      <c r="AF43" s="36"/>
      <c r="AG43" s="36"/>
      <c r="AH43" s="36"/>
    </row>
    <row r="44" spans="1:34" x14ac:dyDescent="0.25">
      <c r="A44" s="16"/>
      <c r="B44" s="23" t="s">
        <v>478</v>
      </c>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c r="AE44" s="25"/>
      <c r="AF44" s="25"/>
      <c r="AG44" s="25"/>
      <c r="AH44" s="25"/>
    </row>
    <row r="45" spans="1:34" x14ac:dyDescent="0.25">
      <c r="A45" s="16"/>
      <c r="B45" s="77" t="s">
        <v>33</v>
      </c>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c r="AD45" s="19"/>
      <c r="AE45" s="19"/>
      <c r="AF45" s="19"/>
      <c r="AG45" s="35">
        <v>38</v>
      </c>
      <c r="AH45" s="20"/>
    </row>
    <row r="46" spans="1:34" x14ac:dyDescent="0.25">
      <c r="A46" s="16"/>
      <c r="B46" s="38" t="s">
        <v>43</v>
      </c>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c r="AE46" s="25"/>
      <c r="AF46" s="25"/>
      <c r="AG46" s="27" t="s">
        <v>489</v>
      </c>
      <c r="AH46" s="28" t="s">
        <v>476</v>
      </c>
    </row>
    <row r="47" spans="1:34" x14ac:dyDescent="0.25">
      <c r="A47" s="16"/>
      <c r="B47" s="77" t="s">
        <v>44</v>
      </c>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c r="AD47" s="19"/>
      <c r="AE47" s="19"/>
      <c r="AF47" s="19"/>
      <c r="AG47" s="35" t="s">
        <v>337</v>
      </c>
      <c r="AH47" s="20" t="s">
        <v>476</v>
      </c>
    </row>
    <row r="48" spans="1:34" x14ac:dyDescent="0.25">
      <c r="A48" s="16"/>
      <c r="B48" s="38" t="s">
        <v>45</v>
      </c>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c r="AD48" s="25"/>
      <c r="AE48" s="25"/>
      <c r="AF48" s="25"/>
      <c r="AG48" s="27" t="s">
        <v>490</v>
      </c>
      <c r="AH48" s="28" t="s">
        <v>476</v>
      </c>
    </row>
    <row r="49" spans="1:34" x14ac:dyDescent="0.25">
      <c r="A49" s="16"/>
      <c r="B49" s="36"/>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c r="AC49" s="36"/>
      <c r="AD49" s="36"/>
      <c r="AE49" s="36"/>
      <c r="AF49" s="36"/>
      <c r="AG49" s="36"/>
      <c r="AH49" s="36"/>
    </row>
    <row r="50" spans="1:34" x14ac:dyDescent="0.25">
      <c r="A50" s="16"/>
      <c r="B50" s="29" t="s">
        <v>481</v>
      </c>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c r="AC50" s="19"/>
      <c r="AD50" s="19"/>
      <c r="AE50" s="19"/>
      <c r="AF50" s="19" t="s">
        <v>213</v>
      </c>
      <c r="AG50" s="35">
        <v>865</v>
      </c>
      <c r="AH50" s="20"/>
    </row>
    <row r="51" spans="1:34" x14ac:dyDescent="0.25">
      <c r="A51" s="16"/>
      <c r="B51" s="36"/>
      <c r="C51" s="36"/>
      <c r="D51" s="36"/>
      <c r="E51" s="36"/>
      <c r="F51" s="36"/>
      <c r="G51" s="36"/>
      <c r="H51" s="36"/>
      <c r="I51" s="36"/>
      <c r="J51" s="36"/>
      <c r="K51" s="36"/>
      <c r="L51" s="36"/>
      <c r="M51" s="36"/>
      <c r="N51" s="36"/>
      <c r="O51" s="36"/>
      <c r="P51" s="36"/>
      <c r="Q51" s="36"/>
      <c r="R51" s="36"/>
      <c r="S51" s="36"/>
      <c r="T51" s="36"/>
      <c r="U51" s="36"/>
      <c r="V51" s="36"/>
      <c r="W51" s="36"/>
      <c r="X51" s="36"/>
      <c r="Y51" s="36"/>
      <c r="Z51" s="36"/>
      <c r="AA51" s="36"/>
      <c r="AB51" s="36"/>
      <c r="AC51" s="36"/>
      <c r="AD51" s="36"/>
      <c r="AE51" s="36"/>
      <c r="AF51" s="36"/>
      <c r="AG51" s="36"/>
      <c r="AH51" s="36"/>
    </row>
    <row r="52" spans="1:34" ht="25.5" x14ac:dyDescent="0.25">
      <c r="A52" s="16"/>
      <c r="B52" s="87" t="s">
        <v>491</v>
      </c>
      <c r="C52" s="25"/>
      <c r="D52" s="25"/>
      <c r="E52" s="25"/>
      <c r="F52" s="25"/>
      <c r="G52" s="25"/>
      <c r="H52" s="25"/>
      <c r="I52" s="25"/>
      <c r="J52" s="25"/>
      <c r="K52" s="25"/>
      <c r="L52" s="25"/>
      <c r="M52" s="25"/>
      <c r="N52" s="25"/>
      <c r="O52" s="25"/>
      <c r="P52" s="25"/>
      <c r="Q52" s="25"/>
      <c r="R52" s="25"/>
      <c r="S52" s="25"/>
      <c r="T52" s="25"/>
      <c r="U52" s="25"/>
      <c r="V52" s="25"/>
      <c r="W52" s="25"/>
      <c r="X52" s="25"/>
      <c r="Y52" s="25"/>
      <c r="Z52" s="25"/>
      <c r="AA52" s="25"/>
      <c r="AB52" s="25"/>
      <c r="AC52" s="25"/>
      <c r="AD52" s="25"/>
      <c r="AE52" s="25"/>
      <c r="AF52" s="25"/>
      <c r="AG52" s="25"/>
      <c r="AH52" s="25"/>
    </row>
    <row r="53" spans="1:34" x14ac:dyDescent="0.25">
      <c r="A53" s="16"/>
      <c r="B53" s="29" t="s">
        <v>315</v>
      </c>
      <c r="C53" s="19"/>
      <c r="D53" s="19" t="s">
        <v>213</v>
      </c>
      <c r="E53" s="31">
        <v>4525</v>
      </c>
      <c r="F53" s="20"/>
      <c r="G53" s="19"/>
      <c r="H53" s="19" t="s">
        <v>213</v>
      </c>
      <c r="I53" s="35">
        <v>966</v>
      </c>
      <c r="J53" s="20"/>
      <c r="K53" s="19"/>
      <c r="L53" s="19" t="s">
        <v>213</v>
      </c>
      <c r="M53" s="31">
        <v>3403</v>
      </c>
      <c r="N53" s="20"/>
      <c r="O53" s="19"/>
      <c r="P53" s="19" t="s">
        <v>213</v>
      </c>
      <c r="Q53" s="31">
        <v>1211</v>
      </c>
      <c r="R53" s="20"/>
      <c r="S53" s="19"/>
      <c r="T53" s="19" t="s">
        <v>213</v>
      </c>
      <c r="U53" s="31">
        <v>2060</v>
      </c>
      <c r="V53" s="20"/>
      <c r="W53" s="19"/>
      <c r="X53" s="19" t="s">
        <v>213</v>
      </c>
      <c r="Y53" s="35">
        <v>389</v>
      </c>
      <c r="Z53" s="20"/>
      <c r="AA53" s="19"/>
      <c r="AB53" s="19" t="s">
        <v>213</v>
      </c>
      <c r="AC53" s="35" t="s">
        <v>473</v>
      </c>
      <c r="AD53" s="20"/>
      <c r="AE53" s="19"/>
      <c r="AF53" s="19" t="s">
        <v>213</v>
      </c>
      <c r="AG53" s="31">
        <v>12554</v>
      </c>
      <c r="AH53" s="20"/>
    </row>
    <row r="54" spans="1:34" x14ac:dyDescent="0.25">
      <c r="A54" s="16"/>
      <c r="B54" s="36"/>
      <c r="C54" s="36"/>
      <c r="D54" s="36"/>
      <c r="E54" s="36"/>
      <c r="F54" s="36"/>
      <c r="G54" s="36"/>
      <c r="H54" s="36"/>
      <c r="I54" s="36"/>
      <c r="J54" s="36"/>
      <c r="K54" s="36"/>
      <c r="L54" s="36"/>
      <c r="M54" s="36"/>
      <c r="N54" s="36"/>
      <c r="O54" s="36"/>
      <c r="P54" s="36"/>
      <c r="Q54" s="36"/>
      <c r="R54" s="36"/>
      <c r="S54" s="36"/>
      <c r="T54" s="36"/>
      <c r="U54" s="36"/>
      <c r="V54" s="36"/>
      <c r="W54" s="36"/>
      <c r="X54" s="36"/>
      <c r="Y54" s="36"/>
      <c r="Z54" s="36"/>
      <c r="AA54" s="36"/>
      <c r="AB54" s="36"/>
      <c r="AC54" s="36"/>
      <c r="AD54" s="36"/>
      <c r="AE54" s="36"/>
      <c r="AF54" s="36"/>
      <c r="AG54" s="36"/>
      <c r="AH54" s="36"/>
    </row>
    <row r="55" spans="1:34" x14ac:dyDescent="0.25">
      <c r="A55" s="16"/>
      <c r="B55" s="23" t="s">
        <v>474</v>
      </c>
      <c r="C55" s="25"/>
      <c r="D55" s="25" t="s">
        <v>213</v>
      </c>
      <c r="E55" s="33">
        <v>1692</v>
      </c>
      <c r="F55" s="28"/>
      <c r="G55" s="25"/>
      <c r="H55" s="25" t="s">
        <v>213</v>
      </c>
      <c r="I55" s="27" t="s">
        <v>492</v>
      </c>
      <c r="J55" s="28" t="s">
        <v>476</v>
      </c>
      <c r="K55" s="25"/>
      <c r="L55" s="25" t="s">
        <v>213</v>
      </c>
      <c r="M55" s="33">
        <v>2380</v>
      </c>
      <c r="N55" s="28"/>
      <c r="O55" s="25"/>
      <c r="P55" s="25" t="s">
        <v>213</v>
      </c>
      <c r="Q55" s="27">
        <v>683</v>
      </c>
      <c r="R55" s="28"/>
      <c r="S55" s="25"/>
      <c r="T55" s="25" t="s">
        <v>213</v>
      </c>
      <c r="U55" s="27">
        <v>752</v>
      </c>
      <c r="V55" s="28"/>
      <c r="W55" s="25"/>
      <c r="X55" s="25" t="s">
        <v>213</v>
      </c>
      <c r="Y55" s="27">
        <v>51</v>
      </c>
      <c r="Z55" s="28"/>
      <c r="AA55" s="25"/>
      <c r="AB55" s="25" t="s">
        <v>213</v>
      </c>
      <c r="AC55" s="27" t="s">
        <v>493</v>
      </c>
      <c r="AD55" s="28" t="s">
        <v>476</v>
      </c>
      <c r="AE55" s="25"/>
      <c r="AF55" s="25" t="s">
        <v>213</v>
      </c>
      <c r="AG55" s="33">
        <v>3641</v>
      </c>
      <c r="AH55" s="28"/>
    </row>
    <row r="56" spans="1:34" x14ac:dyDescent="0.25">
      <c r="A56" s="16"/>
      <c r="B56" s="36"/>
      <c r="C56" s="36"/>
      <c r="D56" s="36"/>
      <c r="E56" s="36"/>
      <c r="F56" s="36"/>
      <c r="G56" s="36"/>
      <c r="H56" s="36"/>
      <c r="I56" s="36"/>
      <c r="J56" s="36"/>
      <c r="K56" s="36"/>
      <c r="L56" s="36"/>
      <c r="M56" s="36"/>
      <c r="N56" s="36"/>
      <c r="O56" s="36"/>
      <c r="P56" s="36"/>
      <c r="Q56" s="36"/>
      <c r="R56" s="36"/>
      <c r="S56" s="36"/>
      <c r="T56" s="36"/>
      <c r="U56" s="36"/>
      <c r="V56" s="36"/>
      <c r="W56" s="36"/>
      <c r="X56" s="36"/>
      <c r="Y56" s="36"/>
      <c r="Z56" s="36"/>
      <c r="AA56" s="36"/>
      <c r="AB56" s="36"/>
      <c r="AC56" s="36"/>
      <c r="AD56" s="36"/>
      <c r="AE56" s="36"/>
      <c r="AF56" s="36"/>
      <c r="AG56" s="36"/>
      <c r="AH56" s="36"/>
    </row>
    <row r="57" spans="1:34" x14ac:dyDescent="0.25">
      <c r="A57" s="16"/>
      <c r="B57" s="29" t="s">
        <v>478</v>
      </c>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c r="AC57" s="19"/>
      <c r="AD57" s="19"/>
      <c r="AE57" s="19"/>
      <c r="AF57" s="19"/>
      <c r="AG57" s="19"/>
      <c r="AH57" s="19"/>
    </row>
    <row r="58" spans="1:34" x14ac:dyDescent="0.25">
      <c r="A58" s="16"/>
      <c r="B58" s="38" t="s">
        <v>33</v>
      </c>
      <c r="C58" s="25"/>
      <c r="D58" s="25"/>
      <c r="E58" s="25"/>
      <c r="F58" s="25"/>
      <c r="G58" s="25"/>
      <c r="H58" s="25"/>
      <c r="I58" s="25"/>
      <c r="J58" s="25"/>
      <c r="K58" s="25"/>
      <c r="L58" s="25"/>
      <c r="M58" s="25"/>
      <c r="N58" s="25"/>
      <c r="O58" s="25"/>
      <c r="P58" s="25"/>
      <c r="Q58" s="25"/>
      <c r="R58" s="25"/>
      <c r="S58" s="25"/>
      <c r="T58" s="25"/>
      <c r="U58" s="25"/>
      <c r="V58" s="25"/>
      <c r="W58" s="25"/>
      <c r="X58" s="25"/>
      <c r="Y58" s="25"/>
      <c r="Z58" s="25"/>
      <c r="AA58" s="25"/>
      <c r="AB58" s="25"/>
      <c r="AC58" s="25"/>
      <c r="AD58" s="25"/>
      <c r="AE58" s="25"/>
      <c r="AF58" s="25"/>
      <c r="AG58" s="27">
        <v>133</v>
      </c>
      <c r="AH58" s="28"/>
    </row>
    <row r="59" spans="1:34" x14ac:dyDescent="0.25">
      <c r="A59" s="16"/>
      <c r="B59" s="77" t="s">
        <v>43</v>
      </c>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c r="AD59" s="19"/>
      <c r="AE59" s="19"/>
      <c r="AF59" s="19"/>
      <c r="AG59" s="35" t="s">
        <v>494</v>
      </c>
      <c r="AH59" s="20" t="s">
        <v>476</v>
      </c>
    </row>
    <row r="60" spans="1:34" x14ac:dyDescent="0.25">
      <c r="A60" s="16"/>
      <c r="B60" s="38" t="s">
        <v>44</v>
      </c>
      <c r="C60" s="25"/>
      <c r="D60" s="25"/>
      <c r="E60" s="25"/>
      <c r="F60" s="25"/>
      <c r="G60" s="25"/>
      <c r="H60" s="25"/>
      <c r="I60" s="25"/>
      <c r="J60" s="25"/>
      <c r="K60" s="25"/>
      <c r="L60" s="25"/>
      <c r="M60" s="25"/>
      <c r="N60" s="25"/>
      <c r="O60" s="25"/>
      <c r="P60" s="25"/>
      <c r="Q60" s="25"/>
      <c r="R60" s="25"/>
      <c r="S60" s="25"/>
      <c r="T60" s="25"/>
      <c r="U60" s="25"/>
      <c r="V60" s="25"/>
      <c r="W60" s="25"/>
      <c r="X60" s="25"/>
      <c r="Y60" s="25"/>
      <c r="Z60" s="25"/>
      <c r="AA60" s="25"/>
      <c r="AB60" s="25"/>
      <c r="AC60" s="25"/>
      <c r="AD60" s="25"/>
      <c r="AE60" s="25"/>
      <c r="AF60" s="25"/>
      <c r="AG60" s="27" t="s">
        <v>495</v>
      </c>
      <c r="AH60" s="28" t="s">
        <v>476</v>
      </c>
    </row>
    <row r="61" spans="1:34" x14ac:dyDescent="0.25">
      <c r="A61" s="16"/>
      <c r="B61" s="77" t="s">
        <v>45</v>
      </c>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c r="AE61" s="19"/>
      <c r="AF61" s="19"/>
      <c r="AG61" s="35" t="s">
        <v>496</v>
      </c>
      <c r="AH61" s="20" t="s">
        <v>476</v>
      </c>
    </row>
    <row r="62" spans="1:34" x14ac:dyDescent="0.25">
      <c r="A62" s="16"/>
      <c r="B62" s="36"/>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36"/>
      <c r="AC62" s="36"/>
      <c r="AD62" s="36"/>
      <c r="AE62" s="36"/>
      <c r="AF62" s="36"/>
      <c r="AG62" s="36"/>
      <c r="AH62" s="36"/>
    </row>
    <row r="63" spans="1:34" x14ac:dyDescent="0.25">
      <c r="A63" s="16"/>
      <c r="B63" s="23" t="s">
        <v>481</v>
      </c>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c r="AE63" s="25"/>
      <c r="AF63" s="25" t="s">
        <v>213</v>
      </c>
      <c r="AG63" s="33">
        <v>3236</v>
      </c>
      <c r="AH63" s="28"/>
    </row>
    <row r="64" spans="1:34" x14ac:dyDescent="0.25">
      <c r="A64" s="16"/>
      <c r="B64" s="36"/>
      <c r="C64" s="36"/>
      <c r="D64" s="36"/>
      <c r="E64" s="36"/>
      <c r="F64" s="36"/>
      <c r="G64" s="36"/>
      <c r="H64" s="36"/>
      <c r="I64" s="36"/>
      <c r="J64" s="36"/>
      <c r="K64" s="36"/>
      <c r="L64" s="36"/>
      <c r="M64" s="36"/>
      <c r="N64" s="36"/>
      <c r="O64" s="36"/>
      <c r="P64" s="36"/>
      <c r="Q64" s="36"/>
      <c r="R64" s="36"/>
      <c r="S64" s="36"/>
      <c r="T64" s="36"/>
      <c r="U64" s="36"/>
      <c r="V64" s="36"/>
      <c r="W64" s="36"/>
      <c r="X64" s="36"/>
      <c r="Y64" s="36"/>
      <c r="Z64" s="36"/>
      <c r="AA64" s="36"/>
      <c r="AB64" s="36"/>
      <c r="AC64" s="36"/>
      <c r="AD64" s="36"/>
      <c r="AE64" s="36"/>
      <c r="AF64" s="36"/>
      <c r="AG64" s="36"/>
      <c r="AH64" s="36"/>
    </row>
    <row r="65" spans="1:34" x14ac:dyDescent="0.25">
      <c r="A65" s="16"/>
      <c r="B65" s="29" t="s">
        <v>302</v>
      </c>
      <c r="C65" s="19"/>
      <c r="D65" s="19" t="s">
        <v>213</v>
      </c>
      <c r="E65" s="31">
        <v>29786</v>
      </c>
      <c r="F65" s="20"/>
      <c r="G65" s="19"/>
      <c r="H65" s="19" t="s">
        <v>213</v>
      </c>
      <c r="I65" s="31">
        <v>7349</v>
      </c>
      <c r="J65" s="20"/>
      <c r="K65" s="19"/>
      <c r="L65" s="19" t="s">
        <v>213</v>
      </c>
      <c r="M65" s="31">
        <v>7208</v>
      </c>
      <c r="N65" s="20"/>
      <c r="O65" s="19"/>
      <c r="P65" s="19" t="s">
        <v>213</v>
      </c>
      <c r="Q65" s="31">
        <v>5876</v>
      </c>
      <c r="R65" s="20"/>
      <c r="S65" s="19"/>
      <c r="T65" s="19" t="s">
        <v>213</v>
      </c>
      <c r="U65" s="31">
        <v>6581</v>
      </c>
      <c r="V65" s="20"/>
      <c r="W65" s="19"/>
      <c r="X65" s="19" t="s">
        <v>213</v>
      </c>
      <c r="Y65" s="31">
        <v>1823</v>
      </c>
      <c r="Z65" s="20"/>
      <c r="AA65" s="19"/>
      <c r="AB65" s="19" t="s">
        <v>213</v>
      </c>
      <c r="AC65" s="35">
        <v>187</v>
      </c>
      <c r="AD65" s="20"/>
      <c r="AE65" s="19"/>
      <c r="AF65" s="19" t="s">
        <v>213</v>
      </c>
      <c r="AG65" s="31">
        <v>58810</v>
      </c>
      <c r="AH65" s="20"/>
    </row>
    <row r="66" spans="1:34" x14ac:dyDescent="0.25">
      <c r="A66" s="16"/>
      <c r="B66" s="36"/>
      <c r="C66" s="36"/>
      <c r="D66" s="36"/>
      <c r="E66" s="36"/>
      <c r="F66" s="36"/>
      <c r="G66" s="36"/>
      <c r="H66" s="36"/>
      <c r="I66" s="36"/>
      <c r="J66" s="36"/>
      <c r="K66" s="36"/>
      <c r="L66" s="36"/>
      <c r="M66" s="36"/>
      <c r="N66" s="36"/>
      <c r="O66" s="36"/>
      <c r="P66" s="36"/>
      <c r="Q66" s="36"/>
      <c r="R66" s="36"/>
      <c r="S66" s="36"/>
      <c r="T66" s="36"/>
      <c r="U66" s="36"/>
      <c r="V66" s="36"/>
      <c r="W66" s="36"/>
      <c r="X66" s="36"/>
      <c r="Y66" s="36"/>
      <c r="Z66" s="36"/>
      <c r="AA66" s="36"/>
      <c r="AB66" s="36"/>
      <c r="AC66" s="36"/>
      <c r="AD66" s="36"/>
      <c r="AE66" s="36"/>
      <c r="AF66" s="36"/>
      <c r="AG66" s="36"/>
      <c r="AH66" s="36"/>
    </row>
    <row r="67" spans="1:34" ht="318.75" x14ac:dyDescent="0.25">
      <c r="A67" s="16"/>
      <c r="B67" s="43">
        <v>-1</v>
      </c>
      <c r="C67" s="45" t="s">
        <v>497</v>
      </c>
    </row>
  </sheetData>
  <mergeCells count="36">
    <mergeCell ref="B5:AH5"/>
    <mergeCell ref="B6:AH6"/>
    <mergeCell ref="AE8:AE9"/>
    <mergeCell ref="AF8:AG9"/>
    <mergeCell ref="AH8:AH9"/>
    <mergeCell ref="D10:AG10"/>
    <mergeCell ref="A1:A2"/>
    <mergeCell ref="B1:AH1"/>
    <mergeCell ref="B2:AH2"/>
    <mergeCell ref="B3:AH3"/>
    <mergeCell ref="A4:A67"/>
    <mergeCell ref="B4:AH4"/>
    <mergeCell ref="X8:Y9"/>
    <mergeCell ref="Z8:Z9"/>
    <mergeCell ref="AA8:AA9"/>
    <mergeCell ref="AB8:AC8"/>
    <mergeCell ref="AB9:AC9"/>
    <mergeCell ref="AD8:AD9"/>
    <mergeCell ref="P8:Q9"/>
    <mergeCell ref="R8:R9"/>
    <mergeCell ref="S8:S9"/>
    <mergeCell ref="T8:U9"/>
    <mergeCell ref="V8:V9"/>
    <mergeCell ref="W8:W9"/>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2"/>
  <sheetViews>
    <sheetView showGridLines="0" workbookViewId="0"/>
  </sheetViews>
  <sheetFormatPr defaultRowHeight="15" x14ac:dyDescent="0.25"/>
  <cols>
    <col min="1" max="3" width="36.5703125" bestFit="1" customWidth="1"/>
    <col min="4" max="4" width="5" customWidth="1"/>
    <col min="5" max="5" width="15.7109375" customWidth="1"/>
    <col min="6" max="6" width="5.42578125" customWidth="1"/>
    <col min="7" max="8" width="5" customWidth="1"/>
    <col min="9" max="9" width="13.28515625" customWidth="1"/>
    <col min="10" max="10" width="5.42578125" customWidth="1"/>
    <col min="11" max="12" width="5" customWidth="1"/>
    <col min="13" max="13" width="15.7109375" customWidth="1"/>
    <col min="14" max="14" width="5.42578125" customWidth="1"/>
    <col min="15" max="16" width="5" customWidth="1"/>
    <col min="17" max="17" width="17.28515625" customWidth="1"/>
    <col min="18" max="18" width="5.42578125" customWidth="1"/>
    <col min="19" max="19" width="25.28515625" customWidth="1"/>
    <col min="20" max="20" width="5" customWidth="1"/>
    <col min="21" max="21" width="17.28515625" customWidth="1"/>
    <col min="22" max="22" width="5.42578125" customWidth="1"/>
  </cols>
  <sheetData>
    <row r="1" spans="1:22" ht="15" customHeight="1" x14ac:dyDescent="0.25">
      <c r="A1" s="8" t="s">
        <v>49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499</v>
      </c>
      <c r="B3" s="46" t="s">
        <v>5</v>
      </c>
      <c r="C3" s="46"/>
      <c r="D3" s="46"/>
      <c r="E3" s="46"/>
      <c r="F3" s="46"/>
      <c r="G3" s="46"/>
      <c r="H3" s="46"/>
      <c r="I3" s="46"/>
      <c r="J3" s="46"/>
      <c r="K3" s="46"/>
      <c r="L3" s="46"/>
      <c r="M3" s="46"/>
      <c r="N3" s="46"/>
      <c r="O3" s="46"/>
      <c r="P3" s="46"/>
      <c r="Q3" s="46"/>
      <c r="R3" s="46"/>
      <c r="S3" s="46"/>
      <c r="T3" s="46"/>
      <c r="U3" s="46"/>
      <c r="V3" s="46"/>
    </row>
    <row r="4" spans="1:22" ht="15" customHeight="1" x14ac:dyDescent="0.25">
      <c r="A4" s="16" t="s">
        <v>498</v>
      </c>
      <c r="B4" s="46" t="s">
        <v>5</v>
      </c>
      <c r="C4" s="46"/>
      <c r="D4" s="46"/>
      <c r="E4" s="46"/>
      <c r="F4" s="46"/>
      <c r="G4" s="46"/>
      <c r="H4" s="46"/>
      <c r="I4" s="46"/>
      <c r="J4" s="46"/>
      <c r="K4" s="46"/>
      <c r="L4" s="46"/>
      <c r="M4" s="46"/>
      <c r="N4" s="46"/>
      <c r="O4" s="46"/>
      <c r="P4" s="46"/>
      <c r="Q4" s="46"/>
      <c r="R4" s="46"/>
      <c r="S4" s="46"/>
      <c r="T4" s="46"/>
      <c r="U4" s="46"/>
      <c r="V4" s="46"/>
    </row>
    <row r="5" spans="1:22" x14ac:dyDescent="0.25">
      <c r="A5" s="16"/>
      <c r="B5" s="47" t="s">
        <v>500</v>
      </c>
      <c r="C5" s="47"/>
      <c r="D5" s="47"/>
      <c r="E5" s="47"/>
      <c r="F5" s="47"/>
      <c r="G5" s="47"/>
      <c r="H5" s="47"/>
      <c r="I5" s="47"/>
      <c r="J5" s="47"/>
      <c r="K5" s="47"/>
      <c r="L5" s="47"/>
      <c r="M5" s="47"/>
      <c r="N5" s="47"/>
      <c r="O5" s="47"/>
      <c r="P5" s="47"/>
      <c r="Q5" s="47"/>
      <c r="R5" s="47"/>
      <c r="S5" s="47"/>
      <c r="T5" s="47"/>
      <c r="U5" s="47"/>
      <c r="V5" s="47"/>
    </row>
    <row r="6" spans="1:22" ht="25.5" customHeight="1" x14ac:dyDescent="0.25">
      <c r="A6" s="16"/>
      <c r="B6" s="50" t="s">
        <v>501</v>
      </c>
      <c r="C6" s="50"/>
      <c r="D6" s="50"/>
      <c r="E6" s="50"/>
      <c r="F6" s="50"/>
      <c r="G6" s="50"/>
      <c r="H6" s="50"/>
      <c r="I6" s="50"/>
      <c r="J6" s="50"/>
      <c r="K6" s="50"/>
      <c r="L6" s="50"/>
      <c r="M6" s="50"/>
      <c r="N6" s="50"/>
      <c r="O6" s="50"/>
      <c r="P6" s="50"/>
      <c r="Q6" s="50"/>
      <c r="R6" s="50"/>
      <c r="S6" s="50"/>
      <c r="T6" s="50"/>
      <c r="U6" s="50"/>
      <c r="V6" s="50"/>
    </row>
    <row r="7" spans="1:22" x14ac:dyDescent="0.25">
      <c r="A7" s="16"/>
      <c r="B7" s="50" t="s">
        <v>502</v>
      </c>
      <c r="C7" s="50"/>
      <c r="D7" s="50"/>
      <c r="E7" s="50"/>
      <c r="F7" s="50"/>
      <c r="G7" s="50"/>
      <c r="H7" s="50"/>
      <c r="I7" s="50"/>
      <c r="J7" s="50"/>
      <c r="K7" s="50"/>
      <c r="L7" s="50"/>
      <c r="M7" s="50"/>
      <c r="N7" s="50"/>
      <c r="O7" s="50"/>
      <c r="P7" s="50"/>
      <c r="Q7" s="50"/>
      <c r="R7" s="50"/>
      <c r="S7" s="50"/>
      <c r="T7" s="50"/>
      <c r="U7" s="50"/>
      <c r="V7" s="50"/>
    </row>
    <row r="8" spans="1:22" x14ac:dyDescent="0.25">
      <c r="A8" s="16"/>
      <c r="B8" s="51"/>
      <c r="C8" s="51"/>
      <c r="D8" s="51"/>
      <c r="E8" s="51"/>
      <c r="F8" s="51"/>
      <c r="G8" s="51"/>
      <c r="H8" s="51"/>
      <c r="I8" s="51"/>
      <c r="J8" s="51"/>
      <c r="K8" s="51"/>
      <c r="L8" s="51"/>
      <c r="M8" s="51"/>
      <c r="N8" s="51"/>
      <c r="O8" s="51"/>
      <c r="P8" s="51"/>
      <c r="Q8" s="51"/>
      <c r="R8" s="51"/>
      <c r="S8" s="51"/>
      <c r="T8" s="51"/>
      <c r="U8" s="51"/>
      <c r="V8" s="51"/>
    </row>
    <row r="9" spans="1:22" x14ac:dyDescent="0.25">
      <c r="A9" s="16"/>
      <c r="B9" s="95" t="s">
        <v>503</v>
      </c>
      <c r="C9" s="95"/>
      <c r="D9" s="95"/>
      <c r="E9" s="95"/>
      <c r="F9" s="95"/>
      <c r="G9" s="95"/>
      <c r="H9" s="95"/>
      <c r="I9" s="95"/>
      <c r="J9" s="95"/>
      <c r="K9" s="95"/>
      <c r="L9" s="95"/>
      <c r="M9" s="95"/>
      <c r="N9" s="95"/>
      <c r="O9" s="95"/>
      <c r="P9" s="95"/>
      <c r="Q9" s="95"/>
      <c r="R9" s="95"/>
      <c r="S9" s="95"/>
      <c r="T9" s="95"/>
      <c r="U9" s="95"/>
      <c r="V9" s="95"/>
    </row>
    <row r="10" spans="1:22" x14ac:dyDescent="0.25">
      <c r="A10" s="16"/>
      <c r="B10" s="95" t="s">
        <v>504</v>
      </c>
      <c r="C10" s="95"/>
      <c r="D10" s="95"/>
      <c r="E10" s="95"/>
      <c r="F10" s="95"/>
      <c r="G10" s="95"/>
      <c r="H10" s="95"/>
      <c r="I10" s="95"/>
      <c r="J10" s="95"/>
      <c r="K10" s="95"/>
      <c r="L10" s="95"/>
      <c r="M10" s="95"/>
      <c r="N10" s="95"/>
      <c r="O10" s="95"/>
      <c r="P10" s="95"/>
      <c r="Q10" s="95"/>
      <c r="R10" s="95"/>
      <c r="S10" s="95"/>
      <c r="T10" s="95"/>
      <c r="U10" s="95"/>
      <c r="V10" s="95"/>
    </row>
    <row r="11" spans="1:22" x14ac:dyDescent="0.25">
      <c r="A11" s="16"/>
      <c r="B11" s="95" t="s">
        <v>505</v>
      </c>
      <c r="C11" s="95"/>
      <c r="D11" s="95"/>
      <c r="E11" s="95"/>
      <c r="F11" s="95"/>
      <c r="G11" s="95"/>
      <c r="H11" s="95"/>
      <c r="I11" s="95"/>
      <c r="J11" s="95"/>
      <c r="K11" s="95"/>
      <c r="L11" s="95"/>
      <c r="M11" s="95"/>
      <c r="N11" s="95"/>
      <c r="O11" s="95"/>
      <c r="P11" s="95"/>
      <c r="Q11" s="95"/>
      <c r="R11" s="95"/>
      <c r="S11" s="95"/>
      <c r="T11" s="95"/>
      <c r="U11" s="95"/>
      <c r="V11" s="95"/>
    </row>
    <row r="12" spans="1:22" ht="15.75" x14ac:dyDescent="0.25">
      <c r="A12" s="16"/>
      <c r="B12" s="52"/>
      <c r="C12" s="52"/>
      <c r="D12" s="52"/>
      <c r="E12" s="52"/>
      <c r="F12" s="52"/>
      <c r="G12" s="52"/>
      <c r="H12" s="52"/>
      <c r="I12" s="52"/>
      <c r="J12" s="52"/>
      <c r="K12" s="52"/>
      <c r="L12" s="52"/>
      <c r="M12" s="52"/>
      <c r="N12" s="52"/>
      <c r="O12" s="52"/>
      <c r="P12" s="52"/>
      <c r="Q12" s="52"/>
      <c r="R12" s="52"/>
      <c r="S12" s="52"/>
      <c r="T12" s="52"/>
      <c r="U12" s="52"/>
      <c r="V12" s="52"/>
    </row>
    <row r="13" spans="1:22" x14ac:dyDescent="0.25">
      <c r="A13" s="16"/>
      <c r="B13" s="19"/>
      <c r="C13" s="19"/>
      <c r="D13" s="19"/>
      <c r="E13" s="19"/>
      <c r="F13" s="19"/>
      <c r="G13" s="19"/>
      <c r="H13" s="19"/>
      <c r="I13" s="19"/>
      <c r="J13" s="19"/>
      <c r="K13" s="19"/>
      <c r="L13" s="19"/>
      <c r="M13" s="19"/>
      <c r="N13" s="19"/>
      <c r="O13" s="19"/>
      <c r="P13" s="19"/>
      <c r="Q13" s="19"/>
      <c r="R13" s="19"/>
      <c r="S13" s="19"/>
      <c r="T13" s="19"/>
      <c r="U13" s="19"/>
      <c r="V13" s="19"/>
    </row>
    <row r="14" spans="1:22" x14ac:dyDescent="0.25">
      <c r="A14" s="16"/>
      <c r="B14" s="79"/>
      <c r="C14" s="79" t="s">
        <v>210</v>
      </c>
      <c r="D14" s="42" t="s">
        <v>506</v>
      </c>
      <c r="E14" s="42"/>
      <c r="F14" s="79"/>
      <c r="G14" s="79"/>
      <c r="H14" s="42" t="s">
        <v>506</v>
      </c>
      <c r="I14" s="42"/>
      <c r="J14" s="79"/>
      <c r="K14" s="79"/>
      <c r="L14" s="42" t="s">
        <v>509</v>
      </c>
      <c r="M14" s="42"/>
      <c r="N14" s="79"/>
      <c r="O14" s="79" t="s">
        <v>210</v>
      </c>
      <c r="P14" s="42" t="s">
        <v>512</v>
      </c>
      <c r="Q14" s="42"/>
      <c r="R14" s="79"/>
      <c r="S14" s="79"/>
      <c r="T14" s="42" t="s">
        <v>514</v>
      </c>
      <c r="U14" s="42"/>
      <c r="V14" s="79"/>
    </row>
    <row r="15" spans="1:22" x14ac:dyDescent="0.25">
      <c r="A15" s="16"/>
      <c r="B15" s="79"/>
      <c r="C15" s="79"/>
      <c r="D15" s="42" t="s">
        <v>507</v>
      </c>
      <c r="E15" s="42"/>
      <c r="F15" s="79"/>
      <c r="G15" s="79"/>
      <c r="H15" s="42" t="s">
        <v>508</v>
      </c>
      <c r="I15" s="42"/>
      <c r="J15" s="79"/>
      <c r="K15" s="79"/>
      <c r="L15" s="42" t="s">
        <v>510</v>
      </c>
      <c r="M15" s="42"/>
      <c r="N15" s="79"/>
      <c r="O15" s="79"/>
      <c r="P15" s="42" t="s">
        <v>513</v>
      </c>
      <c r="Q15" s="42"/>
      <c r="R15" s="79"/>
      <c r="S15" s="79"/>
      <c r="T15" s="42"/>
      <c r="U15" s="42"/>
      <c r="V15" s="79"/>
    </row>
    <row r="16" spans="1:22" x14ac:dyDescent="0.25">
      <c r="A16" s="16"/>
      <c r="B16" s="79"/>
      <c r="C16" s="79"/>
      <c r="D16" s="42"/>
      <c r="E16" s="42"/>
      <c r="F16" s="79"/>
      <c r="G16" s="79"/>
      <c r="H16" s="42" t="s">
        <v>466</v>
      </c>
      <c r="I16" s="42"/>
      <c r="J16" s="79"/>
      <c r="K16" s="79"/>
      <c r="L16" s="42" t="s">
        <v>511</v>
      </c>
      <c r="M16" s="42"/>
      <c r="N16" s="79"/>
      <c r="O16" s="79"/>
      <c r="P16" s="42"/>
      <c r="Q16" s="42"/>
      <c r="R16" s="79"/>
      <c r="S16" s="79"/>
      <c r="T16" s="42"/>
      <c r="U16" s="42"/>
      <c r="V16" s="79"/>
    </row>
    <row r="17" spans="1:22" ht="15.75" thickBot="1" x14ac:dyDescent="0.3">
      <c r="A17" s="16"/>
      <c r="B17" s="79"/>
      <c r="C17" s="79"/>
      <c r="D17" s="78"/>
      <c r="E17" s="78"/>
      <c r="F17" s="79"/>
      <c r="G17" s="79"/>
      <c r="H17" s="78"/>
      <c r="I17" s="78"/>
      <c r="J17" s="79"/>
      <c r="K17" s="79"/>
      <c r="L17" s="78" t="s">
        <v>507</v>
      </c>
      <c r="M17" s="78"/>
      <c r="N17" s="79"/>
      <c r="O17" s="79"/>
      <c r="P17" s="78"/>
      <c r="Q17" s="78"/>
      <c r="R17" s="79"/>
      <c r="S17" s="79"/>
      <c r="T17" s="78"/>
      <c r="U17" s="78"/>
      <c r="V17" s="79"/>
    </row>
    <row r="18" spans="1:22" x14ac:dyDescent="0.25">
      <c r="A18" s="16"/>
      <c r="B18" s="21"/>
      <c r="C18" s="21" t="s">
        <v>210</v>
      </c>
      <c r="D18" s="42" t="s">
        <v>284</v>
      </c>
      <c r="E18" s="42"/>
      <c r="F18" s="42"/>
      <c r="G18" s="42"/>
      <c r="H18" s="42"/>
      <c r="I18" s="42"/>
      <c r="J18" s="42"/>
      <c r="K18" s="42"/>
      <c r="L18" s="42"/>
      <c r="M18" s="42"/>
      <c r="N18" s="42"/>
      <c r="O18" s="42"/>
      <c r="P18" s="42"/>
      <c r="Q18" s="42"/>
      <c r="R18" s="42"/>
      <c r="S18" s="42"/>
      <c r="T18" s="42"/>
      <c r="U18" s="42"/>
      <c r="V18" s="21"/>
    </row>
    <row r="19" spans="1:22" x14ac:dyDescent="0.25">
      <c r="A19" s="16"/>
      <c r="B19" s="23" t="s">
        <v>30</v>
      </c>
      <c r="C19" s="25" t="s">
        <v>210</v>
      </c>
      <c r="D19" s="25"/>
      <c r="E19" s="25"/>
      <c r="F19" s="25"/>
      <c r="G19" s="25"/>
      <c r="H19" s="25"/>
      <c r="I19" s="25"/>
      <c r="J19" s="25"/>
      <c r="K19" s="25"/>
      <c r="L19" s="25"/>
      <c r="M19" s="25"/>
      <c r="N19" s="25"/>
      <c r="O19" s="25" t="s">
        <v>210</v>
      </c>
      <c r="P19" s="25"/>
      <c r="Q19" s="25"/>
      <c r="R19" s="25"/>
      <c r="S19" s="25"/>
      <c r="T19" s="25"/>
      <c r="U19" s="25"/>
      <c r="V19" s="25"/>
    </row>
    <row r="20" spans="1:22" x14ac:dyDescent="0.25">
      <c r="A20" s="16"/>
      <c r="B20" s="77" t="s">
        <v>31</v>
      </c>
      <c r="C20" s="19" t="s">
        <v>210</v>
      </c>
      <c r="D20" s="19" t="s">
        <v>213</v>
      </c>
      <c r="E20" s="31">
        <v>1374</v>
      </c>
      <c r="F20" s="20"/>
      <c r="G20" s="19"/>
      <c r="H20" s="19" t="s">
        <v>213</v>
      </c>
      <c r="I20" s="35" t="s">
        <v>254</v>
      </c>
      <c r="J20" s="20"/>
      <c r="K20" s="19"/>
      <c r="L20" s="19" t="s">
        <v>213</v>
      </c>
      <c r="M20" s="31">
        <v>3035</v>
      </c>
      <c r="N20" s="20"/>
      <c r="O20" s="19" t="s">
        <v>210</v>
      </c>
      <c r="P20" s="19" t="s">
        <v>213</v>
      </c>
      <c r="Q20" s="35" t="s">
        <v>254</v>
      </c>
      <c r="R20" s="20"/>
      <c r="S20" s="19"/>
      <c r="T20" s="19" t="s">
        <v>213</v>
      </c>
      <c r="U20" s="31">
        <v>4409</v>
      </c>
      <c r="V20" s="20"/>
    </row>
    <row r="21" spans="1:22" x14ac:dyDescent="0.25">
      <c r="A21" s="16"/>
      <c r="B21" s="38" t="s">
        <v>515</v>
      </c>
      <c r="C21" s="25" t="s">
        <v>210</v>
      </c>
      <c r="D21" s="25"/>
      <c r="E21" s="27">
        <v>619</v>
      </c>
      <c r="F21" s="28"/>
      <c r="G21" s="25"/>
      <c r="H21" s="25"/>
      <c r="I21" s="27" t="s">
        <v>393</v>
      </c>
      <c r="J21" s="28" t="s">
        <v>291</v>
      </c>
      <c r="K21" s="25"/>
      <c r="L21" s="25"/>
      <c r="M21" s="27">
        <v>3</v>
      </c>
      <c r="N21" s="28"/>
      <c r="O21" s="25" t="s">
        <v>210</v>
      </c>
      <c r="P21" s="25"/>
      <c r="Q21" s="27" t="s">
        <v>516</v>
      </c>
      <c r="R21" s="28" t="s">
        <v>291</v>
      </c>
      <c r="S21" s="25"/>
      <c r="T21" s="25"/>
      <c r="U21" s="27" t="s">
        <v>254</v>
      </c>
      <c r="V21" s="28"/>
    </row>
    <row r="22" spans="1:22" x14ac:dyDescent="0.25">
      <c r="A22" s="16"/>
      <c r="B22" s="77" t="s">
        <v>32</v>
      </c>
      <c r="C22" s="19" t="s">
        <v>210</v>
      </c>
      <c r="D22" s="19"/>
      <c r="E22" s="35" t="s">
        <v>321</v>
      </c>
      <c r="F22" s="20" t="s">
        <v>291</v>
      </c>
      <c r="G22" s="19"/>
      <c r="H22" s="19"/>
      <c r="I22" s="35" t="s">
        <v>254</v>
      </c>
      <c r="J22" s="20"/>
      <c r="K22" s="19"/>
      <c r="L22" s="19"/>
      <c r="M22" s="35" t="s">
        <v>254</v>
      </c>
      <c r="N22" s="20"/>
      <c r="O22" s="19" t="s">
        <v>210</v>
      </c>
      <c r="P22" s="19"/>
      <c r="Q22" s="35" t="s">
        <v>254</v>
      </c>
      <c r="R22" s="20"/>
      <c r="S22" s="19"/>
      <c r="T22" s="19"/>
      <c r="U22" s="35" t="s">
        <v>321</v>
      </c>
      <c r="V22" s="20" t="s">
        <v>291</v>
      </c>
    </row>
    <row r="23" spans="1:22" ht="15.75" thickBot="1" x14ac:dyDescent="0.3">
      <c r="A23" s="16"/>
      <c r="B23" s="38" t="s">
        <v>33</v>
      </c>
      <c r="C23" s="25" t="s">
        <v>210</v>
      </c>
      <c r="D23" s="25"/>
      <c r="E23" s="27">
        <v>2</v>
      </c>
      <c r="F23" s="28"/>
      <c r="G23" s="25"/>
      <c r="H23" s="25"/>
      <c r="I23" s="27">
        <v>16</v>
      </c>
      <c r="J23" s="28"/>
      <c r="K23" s="25"/>
      <c r="L23" s="25"/>
      <c r="M23" s="27">
        <v>15</v>
      </c>
      <c r="N23" s="28"/>
      <c r="O23" s="25" t="s">
        <v>210</v>
      </c>
      <c r="P23" s="25"/>
      <c r="Q23" s="27" t="s">
        <v>319</v>
      </c>
      <c r="R23" s="28" t="s">
        <v>291</v>
      </c>
      <c r="S23" s="25"/>
      <c r="T23" s="25"/>
      <c r="U23" s="27">
        <v>32</v>
      </c>
      <c r="V23" s="28"/>
    </row>
    <row r="24" spans="1:22" x14ac:dyDescent="0.25">
      <c r="A24" s="16"/>
      <c r="B24" s="36"/>
      <c r="C24" s="36" t="s">
        <v>210</v>
      </c>
      <c r="D24" s="37"/>
      <c r="E24" s="37"/>
      <c r="F24" s="36"/>
      <c r="G24" s="36"/>
      <c r="H24" s="37"/>
      <c r="I24" s="37"/>
      <c r="J24" s="36"/>
      <c r="K24" s="36"/>
      <c r="L24" s="37"/>
      <c r="M24" s="37"/>
      <c r="N24" s="36"/>
      <c r="O24" s="36" t="s">
        <v>210</v>
      </c>
      <c r="P24" s="37"/>
      <c r="Q24" s="37"/>
      <c r="R24" s="36"/>
      <c r="S24" s="36"/>
      <c r="T24" s="37"/>
      <c r="U24" s="37"/>
      <c r="V24" s="36"/>
    </row>
    <row r="25" spans="1:22" ht="15.75" thickBot="1" x14ac:dyDescent="0.3">
      <c r="A25" s="16"/>
      <c r="B25" s="90"/>
      <c r="C25" s="21" t="s">
        <v>210</v>
      </c>
      <c r="D25" s="19"/>
      <c r="E25" s="31">
        <v>1573</v>
      </c>
      <c r="F25" s="20"/>
      <c r="G25" s="21"/>
      <c r="H25" s="19"/>
      <c r="I25" s="35">
        <v>12</v>
      </c>
      <c r="J25" s="20"/>
      <c r="K25" s="21"/>
      <c r="L25" s="19"/>
      <c r="M25" s="31">
        <v>3053</v>
      </c>
      <c r="N25" s="20"/>
      <c r="O25" s="21" t="s">
        <v>210</v>
      </c>
      <c r="P25" s="19"/>
      <c r="Q25" s="35" t="s">
        <v>517</v>
      </c>
      <c r="R25" s="20" t="s">
        <v>291</v>
      </c>
      <c r="S25" s="21"/>
      <c r="T25" s="19"/>
      <c r="U25" s="31">
        <v>4019</v>
      </c>
      <c r="V25" s="20"/>
    </row>
    <row r="26" spans="1:22" x14ac:dyDescent="0.25">
      <c r="A26" s="16"/>
      <c r="B26" s="36"/>
      <c r="C26" s="36" t="s">
        <v>210</v>
      </c>
      <c r="D26" s="37"/>
      <c r="E26" s="37"/>
      <c r="F26" s="36"/>
      <c r="G26" s="36"/>
      <c r="H26" s="37"/>
      <c r="I26" s="37"/>
      <c r="J26" s="36"/>
      <c r="K26" s="36"/>
      <c r="L26" s="37"/>
      <c r="M26" s="37"/>
      <c r="N26" s="36"/>
      <c r="O26" s="36" t="s">
        <v>210</v>
      </c>
      <c r="P26" s="37"/>
      <c r="Q26" s="37"/>
      <c r="R26" s="36"/>
      <c r="S26" s="36"/>
      <c r="T26" s="37"/>
      <c r="U26" s="37"/>
      <c r="V26" s="36"/>
    </row>
    <row r="27" spans="1:22" x14ac:dyDescent="0.25">
      <c r="A27" s="16"/>
      <c r="B27" s="23" t="s">
        <v>518</v>
      </c>
      <c r="C27" s="39" t="s">
        <v>210</v>
      </c>
      <c r="D27" s="25"/>
      <c r="E27" s="25"/>
      <c r="F27" s="25"/>
      <c r="G27" s="39"/>
      <c r="H27" s="25"/>
      <c r="I27" s="25"/>
      <c r="J27" s="25"/>
      <c r="K27" s="39"/>
      <c r="L27" s="25"/>
      <c r="M27" s="25"/>
      <c r="N27" s="25"/>
      <c r="O27" s="39" t="s">
        <v>210</v>
      </c>
      <c r="P27" s="25"/>
      <c r="Q27" s="25"/>
      <c r="R27" s="25"/>
      <c r="S27" s="39"/>
      <c r="T27" s="25"/>
      <c r="U27" s="25"/>
      <c r="V27" s="25"/>
    </row>
    <row r="28" spans="1:22" x14ac:dyDescent="0.25">
      <c r="A28" s="16"/>
      <c r="B28" s="77" t="s">
        <v>519</v>
      </c>
      <c r="C28" s="21" t="s">
        <v>210</v>
      </c>
      <c r="D28" s="19"/>
      <c r="E28" s="31">
        <v>1041</v>
      </c>
      <c r="F28" s="20"/>
      <c r="G28" s="21"/>
      <c r="H28" s="19"/>
      <c r="I28" s="35" t="s">
        <v>254</v>
      </c>
      <c r="J28" s="20"/>
      <c r="K28" s="21"/>
      <c r="L28" s="19"/>
      <c r="M28" s="31">
        <v>1131</v>
      </c>
      <c r="N28" s="20"/>
      <c r="O28" s="21" t="s">
        <v>210</v>
      </c>
      <c r="P28" s="19"/>
      <c r="Q28" s="35" t="s">
        <v>254</v>
      </c>
      <c r="R28" s="20"/>
      <c r="S28" s="21"/>
      <c r="T28" s="19"/>
      <c r="U28" s="31">
        <v>2172</v>
      </c>
      <c r="V28" s="20"/>
    </row>
    <row r="29" spans="1:22" x14ac:dyDescent="0.25">
      <c r="A29" s="16"/>
      <c r="B29" s="38" t="s">
        <v>39</v>
      </c>
      <c r="C29" s="39" t="s">
        <v>210</v>
      </c>
      <c r="D29" s="25"/>
      <c r="E29" s="27">
        <v>20</v>
      </c>
      <c r="F29" s="28"/>
      <c r="G29" s="39"/>
      <c r="H29" s="25"/>
      <c r="I29" s="27" t="s">
        <v>254</v>
      </c>
      <c r="J29" s="28"/>
      <c r="K29" s="39"/>
      <c r="L29" s="25"/>
      <c r="M29" s="27">
        <v>46</v>
      </c>
      <c r="N29" s="28"/>
      <c r="O29" s="39" t="s">
        <v>210</v>
      </c>
      <c r="P29" s="25"/>
      <c r="Q29" s="27" t="s">
        <v>254</v>
      </c>
      <c r="R29" s="28"/>
      <c r="S29" s="39"/>
      <c r="T29" s="25"/>
      <c r="U29" s="27">
        <v>66</v>
      </c>
      <c r="V29" s="28"/>
    </row>
    <row r="30" spans="1:22" x14ac:dyDescent="0.25">
      <c r="A30" s="16"/>
      <c r="B30" s="77" t="s">
        <v>40</v>
      </c>
      <c r="C30" s="21" t="s">
        <v>210</v>
      </c>
      <c r="D30" s="19"/>
      <c r="E30" s="35">
        <v>254</v>
      </c>
      <c r="F30" s="20"/>
      <c r="G30" s="21"/>
      <c r="H30" s="19"/>
      <c r="I30" s="35" t="s">
        <v>254</v>
      </c>
      <c r="J30" s="20"/>
      <c r="K30" s="21"/>
      <c r="L30" s="19"/>
      <c r="M30" s="35">
        <v>565</v>
      </c>
      <c r="N30" s="20"/>
      <c r="O30" s="21" t="s">
        <v>210</v>
      </c>
      <c r="P30" s="19"/>
      <c r="Q30" s="35" t="s">
        <v>254</v>
      </c>
      <c r="R30" s="20"/>
      <c r="S30" s="21"/>
      <c r="T30" s="19"/>
      <c r="U30" s="35">
        <v>819</v>
      </c>
      <c r="V30" s="20"/>
    </row>
    <row r="31" spans="1:22" x14ac:dyDescent="0.25">
      <c r="A31" s="16"/>
      <c r="B31" s="38" t="s">
        <v>41</v>
      </c>
      <c r="C31" s="39" t="s">
        <v>210</v>
      </c>
      <c r="D31" s="25"/>
      <c r="E31" s="27">
        <v>18</v>
      </c>
      <c r="F31" s="28"/>
      <c r="G31" s="39"/>
      <c r="H31" s="25"/>
      <c r="I31" s="27" t="s">
        <v>254</v>
      </c>
      <c r="J31" s="28"/>
      <c r="K31" s="39"/>
      <c r="L31" s="25"/>
      <c r="M31" s="27">
        <v>65</v>
      </c>
      <c r="N31" s="28"/>
      <c r="O31" s="39" t="s">
        <v>210</v>
      </c>
      <c r="P31" s="25"/>
      <c r="Q31" s="27" t="s">
        <v>254</v>
      </c>
      <c r="R31" s="28"/>
      <c r="S31" s="39"/>
      <c r="T31" s="25"/>
      <c r="U31" s="27">
        <v>83</v>
      </c>
      <c r="V31" s="28"/>
    </row>
    <row r="32" spans="1:22" x14ac:dyDescent="0.25">
      <c r="A32" s="16"/>
      <c r="B32" s="77" t="s">
        <v>42</v>
      </c>
      <c r="C32" s="21" t="s">
        <v>210</v>
      </c>
      <c r="D32" s="19"/>
      <c r="E32" s="35">
        <v>62</v>
      </c>
      <c r="F32" s="20"/>
      <c r="G32" s="21"/>
      <c r="H32" s="19"/>
      <c r="I32" s="35" t="s">
        <v>254</v>
      </c>
      <c r="J32" s="20"/>
      <c r="K32" s="21"/>
      <c r="L32" s="19"/>
      <c r="M32" s="35">
        <v>123</v>
      </c>
      <c r="N32" s="20"/>
      <c r="O32" s="21" t="s">
        <v>210</v>
      </c>
      <c r="P32" s="19"/>
      <c r="Q32" s="35" t="s">
        <v>254</v>
      </c>
      <c r="R32" s="20"/>
      <c r="S32" s="21"/>
      <c r="T32" s="19"/>
      <c r="U32" s="35">
        <v>185</v>
      </c>
      <c r="V32" s="20"/>
    </row>
    <row r="33" spans="1:22" x14ac:dyDescent="0.25">
      <c r="A33" s="16"/>
      <c r="B33" s="38" t="s">
        <v>43</v>
      </c>
      <c r="C33" s="39" t="s">
        <v>210</v>
      </c>
      <c r="D33" s="25"/>
      <c r="E33" s="27">
        <v>103</v>
      </c>
      <c r="F33" s="28"/>
      <c r="G33" s="39"/>
      <c r="H33" s="25"/>
      <c r="I33" s="27" t="s">
        <v>254</v>
      </c>
      <c r="J33" s="28"/>
      <c r="K33" s="39"/>
      <c r="L33" s="25"/>
      <c r="M33" s="27">
        <v>25</v>
      </c>
      <c r="N33" s="28"/>
      <c r="O33" s="39" t="s">
        <v>210</v>
      </c>
      <c r="P33" s="25"/>
      <c r="Q33" s="27" t="s">
        <v>319</v>
      </c>
      <c r="R33" s="28" t="s">
        <v>291</v>
      </c>
      <c r="S33" s="39"/>
      <c r="T33" s="25"/>
      <c r="U33" s="27">
        <v>127</v>
      </c>
      <c r="V33" s="28"/>
    </row>
    <row r="34" spans="1:22" ht="15.75" thickBot="1" x14ac:dyDescent="0.3">
      <c r="A34" s="16"/>
      <c r="B34" s="77" t="s">
        <v>45</v>
      </c>
      <c r="C34" s="21" t="s">
        <v>210</v>
      </c>
      <c r="D34" s="19"/>
      <c r="E34" s="35">
        <v>36</v>
      </c>
      <c r="F34" s="20"/>
      <c r="G34" s="21"/>
      <c r="H34" s="19"/>
      <c r="I34" s="35">
        <v>14</v>
      </c>
      <c r="J34" s="20"/>
      <c r="K34" s="21"/>
      <c r="L34" s="19"/>
      <c r="M34" s="35">
        <v>1</v>
      </c>
      <c r="N34" s="20"/>
      <c r="O34" s="21" t="s">
        <v>210</v>
      </c>
      <c r="P34" s="19"/>
      <c r="Q34" s="35" t="s">
        <v>254</v>
      </c>
      <c r="R34" s="20"/>
      <c r="S34" s="21"/>
      <c r="T34" s="19"/>
      <c r="U34" s="35">
        <v>51</v>
      </c>
      <c r="V34" s="20"/>
    </row>
    <row r="35" spans="1:22" x14ac:dyDescent="0.25">
      <c r="A35" s="16"/>
      <c r="B35" s="36"/>
      <c r="C35" s="36" t="s">
        <v>210</v>
      </c>
      <c r="D35" s="37"/>
      <c r="E35" s="37"/>
      <c r="F35" s="36"/>
      <c r="G35" s="36"/>
      <c r="H35" s="37"/>
      <c r="I35" s="37"/>
      <c r="J35" s="36"/>
      <c r="K35" s="36"/>
      <c r="L35" s="37"/>
      <c r="M35" s="37"/>
      <c r="N35" s="36"/>
      <c r="O35" s="36" t="s">
        <v>210</v>
      </c>
      <c r="P35" s="37"/>
      <c r="Q35" s="37"/>
      <c r="R35" s="36"/>
      <c r="S35" s="36"/>
      <c r="T35" s="37"/>
      <c r="U35" s="37"/>
      <c r="V35" s="36"/>
    </row>
    <row r="36" spans="1:22" ht="15.75" thickBot="1" x14ac:dyDescent="0.3">
      <c r="A36" s="16"/>
      <c r="B36" s="91"/>
      <c r="C36" s="39" t="s">
        <v>210</v>
      </c>
      <c r="D36" s="25"/>
      <c r="E36" s="33">
        <v>1534</v>
      </c>
      <c r="F36" s="28"/>
      <c r="G36" s="39"/>
      <c r="H36" s="25"/>
      <c r="I36" s="27">
        <v>14</v>
      </c>
      <c r="J36" s="28"/>
      <c r="K36" s="39"/>
      <c r="L36" s="25"/>
      <c r="M36" s="33">
        <v>1956</v>
      </c>
      <c r="N36" s="28"/>
      <c r="O36" s="39" t="s">
        <v>210</v>
      </c>
      <c r="P36" s="25"/>
      <c r="Q36" s="27" t="s">
        <v>319</v>
      </c>
      <c r="R36" s="28" t="s">
        <v>291</v>
      </c>
      <c r="S36" s="39"/>
      <c r="T36" s="25"/>
      <c r="U36" s="33">
        <v>3503</v>
      </c>
      <c r="V36" s="28"/>
    </row>
    <row r="37" spans="1:22" x14ac:dyDescent="0.25">
      <c r="A37" s="16"/>
      <c r="B37" s="36"/>
      <c r="C37" s="36" t="s">
        <v>210</v>
      </c>
      <c r="D37" s="37"/>
      <c r="E37" s="37"/>
      <c r="F37" s="36"/>
      <c r="G37" s="36"/>
      <c r="H37" s="37"/>
      <c r="I37" s="37"/>
      <c r="J37" s="36"/>
      <c r="K37" s="36"/>
      <c r="L37" s="37"/>
      <c r="M37" s="37"/>
      <c r="N37" s="36"/>
      <c r="O37" s="36" t="s">
        <v>210</v>
      </c>
      <c r="P37" s="37"/>
      <c r="Q37" s="37"/>
      <c r="R37" s="36"/>
      <c r="S37" s="36"/>
      <c r="T37" s="37"/>
      <c r="U37" s="37"/>
      <c r="V37" s="36"/>
    </row>
    <row r="38" spans="1:22" ht="25.5" x14ac:dyDescent="0.25">
      <c r="A38" s="16"/>
      <c r="B38" s="29" t="s">
        <v>520</v>
      </c>
      <c r="C38" s="21" t="s">
        <v>210</v>
      </c>
      <c r="D38" s="19"/>
      <c r="E38" s="35">
        <v>39</v>
      </c>
      <c r="F38" s="20"/>
      <c r="G38" s="21"/>
      <c r="H38" s="19"/>
      <c r="I38" s="35" t="s">
        <v>521</v>
      </c>
      <c r="J38" s="20" t="s">
        <v>291</v>
      </c>
      <c r="K38" s="21"/>
      <c r="L38" s="19"/>
      <c r="M38" s="31">
        <v>1097</v>
      </c>
      <c r="N38" s="20"/>
      <c r="O38" s="21" t="s">
        <v>210</v>
      </c>
      <c r="P38" s="19"/>
      <c r="Q38" s="35" t="s">
        <v>516</v>
      </c>
      <c r="R38" s="20" t="s">
        <v>291</v>
      </c>
      <c r="S38" s="21"/>
      <c r="T38" s="19"/>
      <c r="U38" s="35">
        <v>516</v>
      </c>
      <c r="V38" s="20"/>
    </row>
    <row r="39" spans="1:22" ht="15.75" thickBot="1" x14ac:dyDescent="0.3">
      <c r="A39" s="16"/>
      <c r="B39" s="38" t="s">
        <v>522</v>
      </c>
      <c r="C39" s="39" t="s">
        <v>210</v>
      </c>
      <c r="D39" s="25"/>
      <c r="E39" s="27" t="s">
        <v>523</v>
      </c>
      <c r="F39" s="28" t="s">
        <v>291</v>
      </c>
      <c r="G39" s="39"/>
      <c r="H39" s="25"/>
      <c r="I39" s="27" t="s">
        <v>319</v>
      </c>
      <c r="J39" s="28" t="s">
        <v>291</v>
      </c>
      <c r="K39" s="39"/>
      <c r="L39" s="25"/>
      <c r="M39" s="27">
        <v>478</v>
      </c>
      <c r="N39" s="28"/>
      <c r="O39" s="39" t="s">
        <v>210</v>
      </c>
      <c r="P39" s="25"/>
      <c r="Q39" s="27" t="s">
        <v>254</v>
      </c>
      <c r="R39" s="28"/>
      <c r="S39" s="39"/>
      <c r="T39" s="25"/>
      <c r="U39" s="27">
        <v>210</v>
      </c>
      <c r="V39" s="28"/>
    </row>
    <row r="40" spans="1:22" x14ac:dyDescent="0.25">
      <c r="A40" s="16"/>
      <c r="B40" s="36"/>
      <c r="C40" s="36" t="s">
        <v>210</v>
      </c>
      <c r="D40" s="37"/>
      <c r="E40" s="37"/>
      <c r="F40" s="36"/>
      <c r="G40" s="36"/>
      <c r="H40" s="37"/>
      <c r="I40" s="37"/>
      <c r="J40" s="36"/>
      <c r="K40" s="36"/>
      <c r="L40" s="37"/>
      <c r="M40" s="37"/>
      <c r="N40" s="36"/>
      <c r="O40" s="36" t="s">
        <v>210</v>
      </c>
      <c r="P40" s="37"/>
      <c r="Q40" s="37"/>
      <c r="R40" s="36"/>
      <c r="S40" s="36"/>
      <c r="T40" s="37"/>
      <c r="U40" s="37"/>
      <c r="V40" s="36"/>
    </row>
    <row r="41" spans="1:22" x14ac:dyDescent="0.25">
      <c r="A41" s="16"/>
      <c r="B41" s="29" t="s">
        <v>524</v>
      </c>
      <c r="C41" s="21" t="s">
        <v>210</v>
      </c>
      <c r="D41" s="19"/>
      <c r="E41" s="35">
        <v>306</v>
      </c>
      <c r="F41" s="20"/>
      <c r="G41" s="21"/>
      <c r="H41" s="19"/>
      <c r="I41" s="35" t="s">
        <v>319</v>
      </c>
      <c r="J41" s="20" t="s">
        <v>291</v>
      </c>
      <c r="K41" s="21"/>
      <c r="L41" s="19"/>
      <c r="M41" s="35">
        <v>619</v>
      </c>
      <c r="N41" s="20"/>
      <c r="O41" s="21" t="s">
        <v>210</v>
      </c>
      <c r="P41" s="19"/>
      <c r="Q41" s="35" t="s">
        <v>516</v>
      </c>
      <c r="R41" s="20" t="s">
        <v>291</v>
      </c>
      <c r="S41" s="21"/>
      <c r="T41" s="19"/>
      <c r="U41" s="35">
        <v>306</v>
      </c>
      <c r="V41" s="20"/>
    </row>
    <row r="42" spans="1:22" ht="15.75" thickBot="1" x14ac:dyDescent="0.3">
      <c r="A42" s="16"/>
      <c r="B42" s="38" t="s">
        <v>51</v>
      </c>
      <c r="C42" s="39" t="s">
        <v>210</v>
      </c>
      <c r="D42" s="25"/>
      <c r="E42" s="27">
        <v>6</v>
      </c>
      <c r="F42" s="28"/>
      <c r="G42" s="39"/>
      <c r="H42" s="25"/>
      <c r="I42" s="27" t="s">
        <v>254</v>
      </c>
      <c r="J42" s="28"/>
      <c r="K42" s="39"/>
      <c r="L42" s="25"/>
      <c r="M42" s="27" t="s">
        <v>254</v>
      </c>
      <c r="N42" s="28"/>
      <c r="O42" s="39" t="s">
        <v>210</v>
      </c>
      <c r="P42" s="25"/>
      <c r="Q42" s="27" t="s">
        <v>254</v>
      </c>
      <c r="R42" s="28"/>
      <c r="S42" s="39"/>
      <c r="T42" s="25"/>
      <c r="U42" s="27">
        <v>6</v>
      </c>
      <c r="V42" s="28"/>
    </row>
    <row r="43" spans="1:22" x14ac:dyDescent="0.25">
      <c r="A43" s="16"/>
      <c r="B43" s="36"/>
      <c r="C43" s="36" t="s">
        <v>210</v>
      </c>
      <c r="D43" s="37"/>
      <c r="E43" s="37"/>
      <c r="F43" s="36"/>
      <c r="G43" s="36"/>
      <c r="H43" s="37"/>
      <c r="I43" s="37"/>
      <c r="J43" s="36"/>
      <c r="K43" s="36"/>
      <c r="L43" s="37"/>
      <c r="M43" s="37"/>
      <c r="N43" s="36"/>
      <c r="O43" s="36" t="s">
        <v>210</v>
      </c>
      <c r="P43" s="37"/>
      <c r="Q43" s="37"/>
      <c r="R43" s="36"/>
      <c r="S43" s="36"/>
      <c r="T43" s="37"/>
      <c r="U43" s="37"/>
      <c r="V43" s="36"/>
    </row>
    <row r="44" spans="1:22" ht="26.25" thickBot="1" x14ac:dyDescent="0.3">
      <c r="A44" s="16"/>
      <c r="B44" s="29" t="s">
        <v>525</v>
      </c>
      <c r="C44" s="21" t="s">
        <v>210</v>
      </c>
      <c r="D44" s="19" t="s">
        <v>213</v>
      </c>
      <c r="E44" s="35">
        <v>300</v>
      </c>
      <c r="F44" s="20"/>
      <c r="G44" s="21"/>
      <c r="H44" s="19" t="s">
        <v>213</v>
      </c>
      <c r="I44" s="35" t="s">
        <v>319</v>
      </c>
      <c r="J44" s="20" t="s">
        <v>291</v>
      </c>
      <c r="K44" s="21"/>
      <c r="L44" s="19" t="s">
        <v>213</v>
      </c>
      <c r="M44" s="35">
        <v>619</v>
      </c>
      <c r="N44" s="20"/>
      <c r="O44" s="21" t="s">
        <v>210</v>
      </c>
      <c r="P44" s="19" t="s">
        <v>213</v>
      </c>
      <c r="Q44" s="35" t="s">
        <v>516</v>
      </c>
      <c r="R44" s="20" t="s">
        <v>291</v>
      </c>
      <c r="S44" s="21"/>
      <c r="T44" s="19" t="s">
        <v>213</v>
      </c>
      <c r="U44" s="35">
        <v>300</v>
      </c>
      <c r="V44" s="20"/>
    </row>
    <row r="45" spans="1:22" ht="15.75" thickTop="1" x14ac:dyDescent="0.25">
      <c r="A45" s="16"/>
      <c r="B45" s="36"/>
      <c r="C45" s="36" t="s">
        <v>210</v>
      </c>
      <c r="D45" s="41"/>
      <c r="E45" s="41"/>
      <c r="F45" s="36"/>
      <c r="G45" s="36"/>
      <c r="H45" s="41"/>
      <c r="I45" s="41"/>
      <c r="J45" s="36"/>
      <c r="K45" s="36"/>
      <c r="L45" s="41"/>
      <c r="M45" s="41"/>
      <c r="N45" s="36"/>
      <c r="O45" s="36" t="s">
        <v>210</v>
      </c>
      <c r="P45" s="41"/>
      <c r="Q45" s="41"/>
      <c r="R45" s="36"/>
      <c r="S45" s="36"/>
      <c r="T45" s="41"/>
      <c r="U45" s="41"/>
      <c r="V45" s="36"/>
    </row>
    <row r="46" spans="1:22" ht="38.25" thickBot="1" x14ac:dyDescent="0.3">
      <c r="A46" s="16"/>
      <c r="B46" s="23" t="s">
        <v>526</v>
      </c>
      <c r="C46" s="39" t="s">
        <v>210</v>
      </c>
      <c r="D46" s="25" t="s">
        <v>213</v>
      </c>
      <c r="E46" s="27">
        <v>295</v>
      </c>
      <c r="F46" s="28"/>
      <c r="G46" s="39"/>
      <c r="H46" s="25" t="s">
        <v>213</v>
      </c>
      <c r="I46" s="27" t="s">
        <v>319</v>
      </c>
      <c r="J46" s="28" t="s">
        <v>291</v>
      </c>
      <c r="K46" s="39"/>
      <c r="L46" s="25" t="s">
        <v>213</v>
      </c>
      <c r="M46" s="27">
        <v>619</v>
      </c>
      <c r="N46" s="28"/>
      <c r="O46" s="39" t="s">
        <v>210</v>
      </c>
      <c r="P46" s="25" t="s">
        <v>213</v>
      </c>
      <c r="Q46" s="27" t="s">
        <v>516</v>
      </c>
      <c r="R46" s="28" t="s">
        <v>291</v>
      </c>
      <c r="S46" s="39"/>
      <c r="T46" s="25" t="s">
        <v>213</v>
      </c>
      <c r="U46" s="27">
        <v>295</v>
      </c>
      <c r="V46" s="28"/>
    </row>
    <row r="47" spans="1:22" ht="15.75" thickTop="1" x14ac:dyDescent="0.25">
      <c r="A47" s="16"/>
      <c r="B47" s="36"/>
      <c r="C47" s="36" t="s">
        <v>210</v>
      </c>
      <c r="D47" s="41"/>
      <c r="E47" s="41"/>
      <c r="F47" s="36"/>
      <c r="G47" s="36"/>
      <c r="H47" s="41"/>
      <c r="I47" s="41"/>
      <c r="J47" s="36"/>
      <c r="K47" s="36"/>
      <c r="L47" s="41"/>
      <c r="M47" s="41"/>
      <c r="N47" s="36"/>
      <c r="O47" s="36" t="s">
        <v>210</v>
      </c>
      <c r="P47" s="41"/>
      <c r="Q47" s="41"/>
      <c r="R47" s="36"/>
      <c r="S47" s="36"/>
      <c r="T47" s="41"/>
      <c r="U47" s="41"/>
      <c r="V47" s="36"/>
    </row>
    <row r="48" spans="1:22" ht="15.75" x14ac:dyDescent="0.25">
      <c r="A48" s="16"/>
      <c r="B48" s="52"/>
      <c r="C48" s="52"/>
      <c r="D48" s="52"/>
      <c r="E48" s="52"/>
      <c r="F48" s="52"/>
      <c r="G48" s="52"/>
      <c r="H48" s="52"/>
      <c r="I48" s="52"/>
      <c r="J48" s="52"/>
      <c r="K48" s="52"/>
      <c r="L48" s="52"/>
      <c r="M48" s="52"/>
      <c r="N48" s="52"/>
      <c r="O48" s="52"/>
      <c r="P48" s="52"/>
      <c r="Q48" s="52"/>
      <c r="R48" s="52"/>
      <c r="S48" s="52"/>
      <c r="T48" s="52"/>
      <c r="U48" s="52"/>
      <c r="V48" s="52"/>
    </row>
    <row r="49" spans="1:22" ht="76.5" x14ac:dyDescent="0.25">
      <c r="A49" s="16"/>
      <c r="B49" s="43" t="s">
        <v>224</v>
      </c>
      <c r="C49" s="45" t="s">
        <v>527</v>
      </c>
    </row>
    <row r="50" spans="1:22" x14ac:dyDescent="0.25">
      <c r="A50" s="16"/>
      <c r="B50" s="51"/>
      <c r="C50" s="51"/>
      <c r="D50" s="51"/>
      <c r="E50" s="51"/>
      <c r="F50" s="51"/>
      <c r="G50" s="51"/>
      <c r="H50" s="51"/>
      <c r="I50" s="51"/>
      <c r="J50" s="51"/>
      <c r="K50" s="51"/>
      <c r="L50" s="51"/>
      <c r="M50" s="51"/>
      <c r="N50" s="51"/>
      <c r="O50" s="51"/>
      <c r="P50" s="51"/>
      <c r="Q50" s="51"/>
      <c r="R50" s="51"/>
      <c r="S50" s="51"/>
      <c r="T50" s="51"/>
      <c r="U50" s="51"/>
      <c r="V50" s="51"/>
    </row>
    <row r="51" spans="1:22" x14ac:dyDescent="0.25">
      <c r="A51" s="16"/>
      <c r="B51" s="95" t="s">
        <v>503</v>
      </c>
      <c r="C51" s="95"/>
      <c r="D51" s="95"/>
      <c r="E51" s="95"/>
      <c r="F51" s="95"/>
      <c r="G51" s="95"/>
      <c r="H51" s="95"/>
      <c r="I51" s="95"/>
      <c r="J51" s="95"/>
      <c r="K51" s="95"/>
      <c r="L51" s="95"/>
      <c r="M51" s="95"/>
      <c r="N51" s="95"/>
      <c r="O51" s="95"/>
      <c r="P51" s="95"/>
      <c r="Q51" s="95"/>
      <c r="R51" s="95"/>
      <c r="S51" s="95"/>
      <c r="T51" s="95"/>
      <c r="U51" s="95"/>
      <c r="V51" s="95"/>
    </row>
    <row r="52" spans="1:22" x14ac:dyDescent="0.25">
      <c r="A52" s="16"/>
      <c r="B52" s="95" t="s">
        <v>504</v>
      </c>
      <c r="C52" s="95"/>
      <c r="D52" s="95"/>
      <c r="E52" s="95"/>
      <c r="F52" s="95"/>
      <c r="G52" s="95"/>
      <c r="H52" s="95"/>
      <c r="I52" s="95"/>
      <c r="J52" s="95"/>
      <c r="K52" s="95"/>
      <c r="L52" s="95"/>
      <c r="M52" s="95"/>
      <c r="N52" s="95"/>
      <c r="O52" s="95"/>
      <c r="P52" s="95"/>
      <c r="Q52" s="95"/>
      <c r="R52" s="95"/>
      <c r="S52" s="95"/>
      <c r="T52" s="95"/>
      <c r="U52" s="95"/>
      <c r="V52" s="95"/>
    </row>
    <row r="53" spans="1:22" x14ac:dyDescent="0.25">
      <c r="A53" s="16"/>
      <c r="B53" s="95" t="s">
        <v>528</v>
      </c>
      <c r="C53" s="95"/>
      <c r="D53" s="95"/>
      <c r="E53" s="95"/>
      <c r="F53" s="95"/>
      <c r="G53" s="95"/>
      <c r="H53" s="95"/>
      <c r="I53" s="95"/>
      <c r="J53" s="95"/>
      <c r="K53" s="95"/>
      <c r="L53" s="95"/>
      <c r="M53" s="95"/>
      <c r="N53" s="95"/>
      <c r="O53" s="95"/>
      <c r="P53" s="95"/>
      <c r="Q53" s="95"/>
      <c r="R53" s="95"/>
      <c r="S53" s="95"/>
      <c r="T53" s="95"/>
      <c r="U53" s="95"/>
      <c r="V53" s="95"/>
    </row>
    <row r="54" spans="1:22" ht="15.75" x14ac:dyDescent="0.25">
      <c r="A54" s="16"/>
      <c r="B54" s="52"/>
      <c r="C54" s="52"/>
      <c r="D54" s="52"/>
      <c r="E54" s="52"/>
      <c r="F54" s="52"/>
      <c r="G54" s="52"/>
      <c r="H54" s="52"/>
      <c r="I54" s="52"/>
      <c r="J54" s="52"/>
      <c r="K54" s="52"/>
      <c r="L54" s="52"/>
      <c r="M54" s="52"/>
      <c r="N54" s="52"/>
      <c r="O54" s="52"/>
      <c r="P54" s="52"/>
      <c r="Q54" s="52"/>
      <c r="R54" s="52"/>
      <c r="S54" s="52"/>
      <c r="T54" s="52"/>
      <c r="U54" s="52"/>
      <c r="V54" s="52"/>
    </row>
    <row r="55" spans="1:22" x14ac:dyDescent="0.25">
      <c r="A55" s="16"/>
      <c r="B55" s="19"/>
      <c r="C55" s="19"/>
      <c r="D55" s="19"/>
      <c r="E55" s="19"/>
      <c r="F55" s="19"/>
      <c r="G55" s="19"/>
      <c r="H55" s="19"/>
      <c r="I55" s="19"/>
      <c r="J55" s="19"/>
      <c r="K55" s="19"/>
      <c r="L55" s="19"/>
      <c r="M55" s="19"/>
      <c r="N55" s="19"/>
      <c r="O55" s="19"/>
      <c r="P55" s="19"/>
      <c r="Q55" s="19"/>
      <c r="R55" s="19"/>
      <c r="S55" s="19"/>
      <c r="T55" s="19"/>
      <c r="U55" s="19"/>
      <c r="V55" s="19"/>
    </row>
    <row r="56" spans="1:22" x14ac:dyDescent="0.25">
      <c r="A56" s="16"/>
      <c r="B56" s="79"/>
      <c r="C56" s="79" t="s">
        <v>210</v>
      </c>
      <c r="D56" s="42" t="s">
        <v>506</v>
      </c>
      <c r="E56" s="42"/>
      <c r="F56" s="79"/>
      <c r="G56" s="79" t="s">
        <v>210</v>
      </c>
      <c r="H56" s="42" t="s">
        <v>506</v>
      </c>
      <c r="I56" s="42"/>
      <c r="J56" s="79"/>
      <c r="K56" s="79"/>
      <c r="L56" s="42" t="s">
        <v>509</v>
      </c>
      <c r="M56" s="42"/>
      <c r="N56" s="79"/>
      <c r="O56" s="79" t="s">
        <v>210</v>
      </c>
      <c r="P56" s="42" t="s">
        <v>512</v>
      </c>
      <c r="Q56" s="42"/>
      <c r="R56" s="79"/>
      <c r="S56" s="79"/>
      <c r="T56" s="42" t="s">
        <v>514</v>
      </c>
      <c r="U56" s="42"/>
      <c r="V56" s="79"/>
    </row>
    <row r="57" spans="1:22" x14ac:dyDescent="0.25">
      <c r="A57" s="16"/>
      <c r="B57" s="79"/>
      <c r="C57" s="79"/>
      <c r="D57" s="42" t="s">
        <v>507</v>
      </c>
      <c r="E57" s="42"/>
      <c r="F57" s="79"/>
      <c r="G57" s="79"/>
      <c r="H57" s="42" t="s">
        <v>508</v>
      </c>
      <c r="I57" s="42"/>
      <c r="J57" s="79"/>
      <c r="K57" s="79"/>
      <c r="L57" s="42" t="s">
        <v>510</v>
      </c>
      <c r="M57" s="42"/>
      <c r="N57" s="79"/>
      <c r="O57" s="79"/>
      <c r="P57" s="42" t="s">
        <v>513</v>
      </c>
      <c r="Q57" s="42"/>
      <c r="R57" s="79"/>
      <c r="S57" s="79"/>
      <c r="T57" s="42"/>
      <c r="U57" s="42"/>
      <c r="V57" s="79"/>
    </row>
    <row r="58" spans="1:22" x14ac:dyDescent="0.25">
      <c r="A58" s="16"/>
      <c r="B58" s="79"/>
      <c r="C58" s="79"/>
      <c r="D58" s="42"/>
      <c r="E58" s="42"/>
      <c r="F58" s="79"/>
      <c r="G58" s="79"/>
      <c r="H58" s="42" t="s">
        <v>466</v>
      </c>
      <c r="I58" s="42"/>
      <c r="J58" s="79"/>
      <c r="K58" s="79"/>
      <c r="L58" s="42" t="s">
        <v>511</v>
      </c>
      <c r="M58" s="42"/>
      <c r="N58" s="79"/>
      <c r="O58" s="79"/>
      <c r="P58" s="42"/>
      <c r="Q58" s="42"/>
      <c r="R58" s="79"/>
      <c r="S58" s="79"/>
      <c r="T58" s="42"/>
      <c r="U58" s="42"/>
      <c r="V58" s="79"/>
    </row>
    <row r="59" spans="1:22" ht="15.75" thickBot="1" x14ac:dyDescent="0.3">
      <c r="A59" s="16"/>
      <c r="B59" s="79"/>
      <c r="C59" s="79"/>
      <c r="D59" s="78"/>
      <c r="E59" s="78"/>
      <c r="F59" s="79"/>
      <c r="G59" s="79"/>
      <c r="H59" s="78"/>
      <c r="I59" s="78"/>
      <c r="J59" s="79"/>
      <c r="K59" s="79"/>
      <c r="L59" s="78" t="s">
        <v>507</v>
      </c>
      <c r="M59" s="78"/>
      <c r="N59" s="79"/>
      <c r="O59" s="79"/>
      <c r="P59" s="78"/>
      <c r="Q59" s="78"/>
      <c r="R59" s="79"/>
      <c r="S59" s="79"/>
      <c r="T59" s="78"/>
      <c r="U59" s="78"/>
      <c r="V59" s="79"/>
    </row>
    <row r="60" spans="1:22" x14ac:dyDescent="0.25">
      <c r="A60" s="16"/>
      <c r="B60" s="21"/>
      <c r="C60" s="21" t="s">
        <v>210</v>
      </c>
      <c r="D60" s="42" t="s">
        <v>284</v>
      </c>
      <c r="E60" s="42"/>
      <c r="F60" s="42"/>
      <c r="G60" s="42"/>
      <c r="H60" s="42"/>
      <c r="I60" s="42"/>
      <c r="J60" s="42"/>
      <c r="K60" s="42"/>
      <c r="L60" s="42"/>
      <c r="M60" s="42"/>
      <c r="N60" s="42"/>
      <c r="O60" s="42"/>
      <c r="P60" s="42"/>
      <c r="Q60" s="42"/>
      <c r="R60" s="42"/>
      <c r="S60" s="42"/>
      <c r="T60" s="42"/>
      <c r="U60" s="42"/>
      <c r="V60" s="21"/>
    </row>
    <row r="61" spans="1:22" x14ac:dyDescent="0.25">
      <c r="A61" s="16"/>
      <c r="B61" s="23" t="s">
        <v>30</v>
      </c>
      <c r="C61" s="25" t="s">
        <v>210</v>
      </c>
      <c r="D61" s="25"/>
      <c r="E61" s="25"/>
      <c r="F61" s="25"/>
      <c r="G61" s="25" t="s">
        <v>210</v>
      </c>
      <c r="H61" s="25"/>
      <c r="I61" s="25"/>
      <c r="J61" s="25"/>
      <c r="K61" s="25"/>
      <c r="L61" s="25"/>
      <c r="M61" s="25"/>
      <c r="N61" s="25"/>
      <c r="O61" s="25" t="s">
        <v>210</v>
      </c>
      <c r="P61" s="25"/>
      <c r="Q61" s="25"/>
      <c r="R61" s="25"/>
      <c r="S61" s="25"/>
      <c r="T61" s="25"/>
      <c r="U61" s="25"/>
      <c r="V61" s="25"/>
    </row>
    <row r="62" spans="1:22" x14ac:dyDescent="0.25">
      <c r="A62" s="16"/>
      <c r="B62" s="77" t="s">
        <v>31</v>
      </c>
      <c r="C62" s="19" t="s">
        <v>210</v>
      </c>
      <c r="D62" s="19" t="s">
        <v>213</v>
      </c>
      <c r="E62" s="31">
        <v>1030</v>
      </c>
      <c r="F62" s="20"/>
      <c r="G62" s="19" t="s">
        <v>210</v>
      </c>
      <c r="H62" s="19" t="s">
        <v>213</v>
      </c>
      <c r="I62" s="35" t="s">
        <v>254</v>
      </c>
      <c r="J62" s="20"/>
      <c r="K62" s="19"/>
      <c r="L62" s="19" t="s">
        <v>213</v>
      </c>
      <c r="M62" s="31">
        <v>3111</v>
      </c>
      <c r="N62" s="20"/>
      <c r="O62" s="19" t="s">
        <v>210</v>
      </c>
      <c r="P62" s="19" t="s">
        <v>213</v>
      </c>
      <c r="Q62" s="35" t="s">
        <v>254</v>
      </c>
      <c r="R62" s="20"/>
      <c r="S62" s="19"/>
      <c r="T62" s="19" t="s">
        <v>213</v>
      </c>
      <c r="U62" s="31">
        <v>4141</v>
      </c>
      <c r="V62" s="20"/>
    </row>
    <row r="63" spans="1:22" x14ac:dyDescent="0.25">
      <c r="A63" s="16"/>
      <c r="B63" s="38" t="s">
        <v>515</v>
      </c>
      <c r="C63" s="25" t="s">
        <v>210</v>
      </c>
      <c r="D63" s="25"/>
      <c r="E63" s="27">
        <v>41</v>
      </c>
      <c r="F63" s="28"/>
      <c r="G63" s="25" t="s">
        <v>210</v>
      </c>
      <c r="H63" s="25"/>
      <c r="I63" s="27" t="s">
        <v>529</v>
      </c>
      <c r="J63" s="28" t="s">
        <v>291</v>
      </c>
      <c r="K63" s="25"/>
      <c r="L63" s="25"/>
      <c r="M63" s="27">
        <v>71</v>
      </c>
      <c r="N63" s="28"/>
      <c r="O63" s="25" t="s">
        <v>210</v>
      </c>
      <c r="P63" s="25"/>
      <c r="Q63" s="27">
        <v>159</v>
      </c>
      <c r="R63" s="28"/>
      <c r="S63" s="25"/>
      <c r="T63" s="25"/>
      <c r="U63" s="27" t="s">
        <v>254</v>
      </c>
      <c r="V63" s="28"/>
    </row>
    <row r="64" spans="1:22" ht="15.75" thickBot="1" x14ac:dyDescent="0.3">
      <c r="A64" s="16"/>
      <c r="B64" s="77" t="s">
        <v>33</v>
      </c>
      <c r="C64" s="19" t="s">
        <v>210</v>
      </c>
      <c r="D64" s="19"/>
      <c r="E64" s="35" t="s">
        <v>254</v>
      </c>
      <c r="F64" s="20"/>
      <c r="G64" s="19" t="s">
        <v>210</v>
      </c>
      <c r="H64" s="19"/>
      <c r="I64" s="35">
        <v>18</v>
      </c>
      <c r="J64" s="20"/>
      <c r="K64" s="19"/>
      <c r="L64" s="19"/>
      <c r="M64" s="35">
        <v>21</v>
      </c>
      <c r="N64" s="20"/>
      <c r="O64" s="19" t="s">
        <v>210</v>
      </c>
      <c r="P64" s="19"/>
      <c r="Q64" s="35" t="s">
        <v>319</v>
      </c>
      <c r="R64" s="20" t="s">
        <v>291</v>
      </c>
      <c r="S64" s="19"/>
      <c r="T64" s="19"/>
      <c r="U64" s="35">
        <v>38</v>
      </c>
      <c r="V64" s="20"/>
    </row>
    <row r="65" spans="1:22" x14ac:dyDescent="0.25">
      <c r="A65" s="16"/>
      <c r="B65" s="36"/>
      <c r="C65" s="36" t="s">
        <v>210</v>
      </c>
      <c r="D65" s="37"/>
      <c r="E65" s="37"/>
      <c r="F65" s="36"/>
      <c r="G65" s="36" t="s">
        <v>210</v>
      </c>
      <c r="H65" s="37"/>
      <c r="I65" s="37"/>
      <c r="J65" s="36"/>
      <c r="K65" s="36"/>
      <c r="L65" s="37"/>
      <c r="M65" s="37"/>
      <c r="N65" s="36"/>
      <c r="O65" s="36" t="s">
        <v>210</v>
      </c>
      <c r="P65" s="37"/>
      <c r="Q65" s="37"/>
      <c r="R65" s="36"/>
      <c r="S65" s="36"/>
      <c r="T65" s="37"/>
      <c r="U65" s="37"/>
      <c r="V65" s="36"/>
    </row>
    <row r="66" spans="1:22" ht="15.75" thickBot="1" x14ac:dyDescent="0.3">
      <c r="A66" s="16"/>
      <c r="B66" s="91"/>
      <c r="C66" s="39" t="s">
        <v>210</v>
      </c>
      <c r="D66" s="25"/>
      <c r="E66" s="33">
        <v>1071</v>
      </c>
      <c r="F66" s="28"/>
      <c r="G66" s="39" t="s">
        <v>210</v>
      </c>
      <c r="H66" s="25"/>
      <c r="I66" s="27" t="s">
        <v>530</v>
      </c>
      <c r="J66" s="28" t="s">
        <v>291</v>
      </c>
      <c r="K66" s="39"/>
      <c r="L66" s="25"/>
      <c r="M66" s="33">
        <v>3203</v>
      </c>
      <c r="N66" s="28"/>
      <c r="O66" s="39" t="s">
        <v>210</v>
      </c>
      <c r="P66" s="25"/>
      <c r="Q66" s="27">
        <v>158</v>
      </c>
      <c r="R66" s="28"/>
      <c r="S66" s="39"/>
      <c r="T66" s="25"/>
      <c r="U66" s="33">
        <v>4179</v>
      </c>
      <c r="V66" s="28"/>
    </row>
    <row r="67" spans="1:22" x14ac:dyDescent="0.25">
      <c r="A67" s="16"/>
      <c r="B67" s="36"/>
      <c r="C67" s="36" t="s">
        <v>210</v>
      </c>
      <c r="D67" s="37"/>
      <c r="E67" s="37"/>
      <c r="F67" s="36"/>
      <c r="G67" s="36" t="s">
        <v>210</v>
      </c>
      <c r="H67" s="37"/>
      <c r="I67" s="37"/>
      <c r="J67" s="36"/>
      <c r="K67" s="36"/>
      <c r="L67" s="37"/>
      <c r="M67" s="37"/>
      <c r="N67" s="36"/>
      <c r="O67" s="36" t="s">
        <v>210</v>
      </c>
      <c r="P67" s="37"/>
      <c r="Q67" s="37"/>
      <c r="R67" s="36"/>
      <c r="S67" s="36"/>
      <c r="T67" s="37"/>
      <c r="U67" s="37"/>
      <c r="V67" s="36"/>
    </row>
    <row r="68" spans="1:22" x14ac:dyDescent="0.25">
      <c r="A68" s="16"/>
      <c r="B68" s="29" t="s">
        <v>518</v>
      </c>
      <c r="C68" s="21" t="s">
        <v>210</v>
      </c>
      <c r="D68" s="19"/>
      <c r="E68" s="19"/>
      <c r="F68" s="19"/>
      <c r="G68" s="21" t="s">
        <v>210</v>
      </c>
      <c r="H68" s="19"/>
      <c r="I68" s="19"/>
      <c r="J68" s="19"/>
      <c r="K68" s="21"/>
      <c r="L68" s="19"/>
      <c r="M68" s="19"/>
      <c r="N68" s="19"/>
      <c r="O68" s="21" t="s">
        <v>210</v>
      </c>
      <c r="P68" s="19"/>
      <c r="Q68" s="19"/>
      <c r="R68" s="19"/>
      <c r="S68" s="21"/>
      <c r="T68" s="19"/>
      <c r="U68" s="19"/>
      <c r="V68" s="19"/>
    </row>
    <row r="69" spans="1:22" x14ac:dyDescent="0.25">
      <c r="A69" s="16"/>
      <c r="B69" s="38" t="s">
        <v>519</v>
      </c>
      <c r="C69" s="39" t="s">
        <v>210</v>
      </c>
      <c r="D69" s="25"/>
      <c r="E69" s="27">
        <v>349</v>
      </c>
      <c r="F69" s="28"/>
      <c r="G69" s="39" t="s">
        <v>210</v>
      </c>
      <c r="H69" s="25"/>
      <c r="I69" s="27" t="s">
        <v>254</v>
      </c>
      <c r="J69" s="28"/>
      <c r="K69" s="39"/>
      <c r="L69" s="25"/>
      <c r="M69" s="33">
        <v>1680</v>
      </c>
      <c r="N69" s="28"/>
      <c r="O69" s="39" t="s">
        <v>210</v>
      </c>
      <c r="P69" s="25"/>
      <c r="Q69" s="27" t="s">
        <v>254</v>
      </c>
      <c r="R69" s="28"/>
      <c r="S69" s="39"/>
      <c r="T69" s="25"/>
      <c r="U69" s="33">
        <v>2029</v>
      </c>
      <c r="V69" s="28"/>
    </row>
    <row r="70" spans="1:22" x14ac:dyDescent="0.25">
      <c r="A70" s="16"/>
      <c r="B70" s="77" t="s">
        <v>39</v>
      </c>
      <c r="C70" s="21" t="s">
        <v>210</v>
      </c>
      <c r="D70" s="19"/>
      <c r="E70" s="35">
        <v>20</v>
      </c>
      <c r="F70" s="20"/>
      <c r="G70" s="21" t="s">
        <v>210</v>
      </c>
      <c r="H70" s="19"/>
      <c r="I70" s="35" t="s">
        <v>254</v>
      </c>
      <c r="J70" s="20"/>
      <c r="K70" s="21"/>
      <c r="L70" s="19"/>
      <c r="M70" s="35">
        <v>40</v>
      </c>
      <c r="N70" s="20"/>
      <c r="O70" s="21" t="s">
        <v>210</v>
      </c>
      <c r="P70" s="19"/>
      <c r="Q70" s="35" t="s">
        <v>254</v>
      </c>
      <c r="R70" s="20"/>
      <c r="S70" s="21"/>
      <c r="T70" s="19"/>
      <c r="U70" s="35">
        <v>60</v>
      </c>
      <c r="V70" s="20"/>
    </row>
    <row r="71" spans="1:22" x14ac:dyDescent="0.25">
      <c r="A71" s="16"/>
      <c r="B71" s="38" t="s">
        <v>40</v>
      </c>
      <c r="C71" s="39" t="s">
        <v>210</v>
      </c>
      <c r="D71" s="25"/>
      <c r="E71" s="27">
        <v>277</v>
      </c>
      <c r="F71" s="28"/>
      <c r="G71" s="39" t="s">
        <v>210</v>
      </c>
      <c r="H71" s="25"/>
      <c r="I71" s="27" t="s">
        <v>254</v>
      </c>
      <c r="J71" s="28"/>
      <c r="K71" s="39"/>
      <c r="L71" s="25"/>
      <c r="M71" s="27">
        <v>524</v>
      </c>
      <c r="N71" s="28"/>
      <c r="O71" s="39" t="s">
        <v>210</v>
      </c>
      <c r="P71" s="25"/>
      <c r="Q71" s="27" t="s">
        <v>254</v>
      </c>
      <c r="R71" s="28"/>
      <c r="S71" s="39"/>
      <c r="T71" s="25"/>
      <c r="U71" s="27">
        <v>801</v>
      </c>
      <c r="V71" s="28"/>
    </row>
    <row r="72" spans="1:22" x14ac:dyDescent="0.25">
      <c r="A72" s="16"/>
      <c r="B72" s="77" t="s">
        <v>41</v>
      </c>
      <c r="C72" s="21" t="s">
        <v>210</v>
      </c>
      <c r="D72" s="19"/>
      <c r="E72" s="35">
        <v>15</v>
      </c>
      <c r="F72" s="20"/>
      <c r="G72" s="21" t="s">
        <v>210</v>
      </c>
      <c r="H72" s="19"/>
      <c r="I72" s="35" t="s">
        <v>254</v>
      </c>
      <c r="J72" s="20"/>
      <c r="K72" s="21"/>
      <c r="L72" s="19"/>
      <c r="M72" s="35">
        <v>71</v>
      </c>
      <c r="N72" s="20"/>
      <c r="O72" s="21" t="s">
        <v>210</v>
      </c>
      <c r="P72" s="19"/>
      <c r="Q72" s="35" t="s">
        <v>254</v>
      </c>
      <c r="R72" s="20"/>
      <c r="S72" s="21"/>
      <c r="T72" s="19"/>
      <c r="U72" s="35">
        <v>86</v>
      </c>
      <c r="V72" s="20"/>
    </row>
    <row r="73" spans="1:22" x14ac:dyDescent="0.25">
      <c r="A73" s="16"/>
      <c r="B73" s="38" t="s">
        <v>42</v>
      </c>
      <c r="C73" s="39" t="s">
        <v>210</v>
      </c>
      <c r="D73" s="25"/>
      <c r="E73" s="27">
        <v>52</v>
      </c>
      <c r="F73" s="28"/>
      <c r="G73" s="39" t="s">
        <v>210</v>
      </c>
      <c r="H73" s="25"/>
      <c r="I73" s="27" t="s">
        <v>254</v>
      </c>
      <c r="J73" s="28"/>
      <c r="K73" s="39"/>
      <c r="L73" s="25"/>
      <c r="M73" s="27">
        <v>115</v>
      </c>
      <c r="N73" s="28"/>
      <c r="O73" s="39" t="s">
        <v>210</v>
      </c>
      <c r="P73" s="25"/>
      <c r="Q73" s="27" t="s">
        <v>254</v>
      </c>
      <c r="R73" s="28"/>
      <c r="S73" s="39"/>
      <c r="T73" s="25"/>
      <c r="U73" s="27">
        <v>167</v>
      </c>
      <c r="V73" s="28"/>
    </row>
    <row r="74" spans="1:22" x14ac:dyDescent="0.25">
      <c r="A74" s="16"/>
      <c r="B74" s="77" t="s">
        <v>43</v>
      </c>
      <c r="C74" s="21" t="s">
        <v>210</v>
      </c>
      <c r="D74" s="19"/>
      <c r="E74" s="35">
        <v>97</v>
      </c>
      <c r="F74" s="20"/>
      <c r="G74" s="21" t="s">
        <v>210</v>
      </c>
      <c r="H74" s="19"/>
      <c r="I74" s="35" t="s">
        <v>254</v>
      </c>
      <c r="J74" s="20"/>
      <c r="K74" s="21"/>
      <c r="L74" s="19"/>
      <c r="M74" s="35">
        <v>28</v>
      </c>
      <c r="N74" s="20"/>
      <c r="O74" s="21" t="s">
        <v>210</v>
      </c>
      <c r="P74" s="19"/>
      <c r="Q74" s="35" t="s">
        <v>319</v>
      </c>
      <c r="R74" s="20" t="s">
        <v>291</v>
      </c>
      <c r="S74" s="21"/>
      <c r="T74" s="19"/>
      <c r="U74" s="35">
        <v>124</v>
      </c>
      <c r="V74" s="20"/>
    </row>
    <row r="75" spans="1:22" x14ac:dyDescent="0.25">
      <c r="A75" s="16"/>
      <c r="B75" s="38" t="s">
        <v>44</v>
      </c>
      <c r="C75" s="39" t="s">
        <v>210</v>
      </c>
      <c r="D75" s="25"/>
      <c r="E75" s="27">
        <v>7</v>
      </c>
      <c r="F75" s="28"/>
      <c r="G75" s="39" t="s">
        <v>210</v>
      </c>
      <c r="H75" s="25"/>
      <c r="I75" s="27" t="s">
        <v>254</v>
      </c>
      <c r="J75" s="28"/>
      <c r="K75" s="39"/>
      <c r="L75" s="25"/>
      <c r="M75" s="27" t="s">
        <v>254</v>
      </c>
      <c r="N75" s="28"/>
      <c r="O75" s="39" t="s">
        <v>210</v>
      </c>
      <c r="P75" s="25"/>
      <c r="Q75" s="27" t="s">
        <v>254</v>
      </c>
      <c r="R75" s="28"/>
      <c r="S75" s="39"/>
      <c r="T75" s="25"/>
      <c r="U75" s="27">
        <v>7</v>
      </c>
      <c r="V75" s="28"/>
    </row>
    <row r="76" spans="1:22" ht="15.75" thickBot="1" x14ac:dyDescent="0.3">
      <c r="A76" s="16"/>
      <c r="B76" s="77" t="s">
        <v>45</v>
      </c>
      <c r="C76" s="21" t="s">
        <v>210</v>
      </c>
      <c r="D76" s="19"/>
      <c r="E76" s="35">
        <v>20</v>
      </c>
      <c r="F76" s="20"/>
      <c r="G76" s="21" t="s">
        <v>210</v>
      </c>
      <c r="H76" s="19"/>
      <c r="I76" s="35">
        <v>14</v>
      </c>
      <c r="J76" s="20"/>
      <c r="K76" s="21"/>
      <c r="L76" s="19"/>
      <c r="M76" s="35">
        <v>6</v>
      </c>
      <c r="N76" s="20"/>
      <c r="O76" s="21" t="s">
        <v>210</v>
      </c>
      <c r="P76" s="19"/>
      <c r="Q76" s="35" t="s">
        <v>254</v>
      </c>
      <c r="R76" s="20"/>
      <c r="S76" s="21"/>
      <c r="T76" s="19"/>
      <c r="U76" s="35">
        <v>40</v>
      </c>
      <c r="V76" s="20"/>
    </row>
    <row r="77" spans="1:22" x14ac:dyDescent="0.25">
      <c r="A77" s="16"/>
      <c r="B77" s="36"/>
      <c r="C77" s="36" t="s">
        <v>210</v>
      </c>
      <c r="D77" s="37"/>
      <c r="E77" s="37"/>
      <c r="F77" s="36"/>
      <c r="G77" s="36" t="s">
        <v>210</v>
      </c>
      <c r="H77" s="37"/>
      <c r="I77" s="37"/>
      <c r="J77" s="36"/>
      <c r="K77" s="36"/>
      <c r="L77" s="37"/>
      <c r="M77" s="37"/>
      <c r="N77" s="36"/>
      <c r="O77" s="36" t="s">
        <v>210</v>
      </c>
      <c r="P77" s="37"/>
      <c r="Q77" s="37"/>
      <c r="R77" s="36"/>
      <c r="S77" s="36"/>
      <c r="T77" s="37"/>
      <c r="U77" s="37"/>
      <c r="V77" s="36"/>
    </row>
    <row r="78" spans="1:22" ht="15.75" thickBot="1" x14ac:dyDescent="0.3">
      <c r="A78" s="16"/>
      <c r="B78" s="91"/>
      <c r="C78" s="39" t="s">
        <v>210</v>
      </c>
      <c r="D78" s="25"/>
      <c r="E78" s="27">
        <v>837</v>
      </c>
      <c r="F78" s="28"/>
      <c r="G78" s="39" t="s">
        <v>210</v>
      </c>
      <c r="H78" s="25"/>
      <c r="I78" s="27">
        <v>14</v>
      </c>
      <c r="J78" s="28"/>
      <c r="K78" s="39"/>
      <c r="L78" s="25"/>
      <c r="M78" s="33">
        <v>2464</v>
      </c>
      <c r="N78" s="28"/>
      <c r="O78" s="39" t="s">
        <v>210</v>
      </c>
      <c r="P78" s="25"/>
      <c r="Q78" s="27" t="s">
        <v>319</v>
      </c>
      <c r="R78" s="28" t="s">
        <v>291</v>
      </c>
      <c r="S78" s="39"/>
      <c r="T78" s="25"/>
      <c r="U78" s="33">
        <v>3314</v>
      </c>
      <c r="V78" s="28"/>
    </row>
    <row r="79" spans="1:22" x14ac:dyDescent="0.25">
      <c r="A79" s="16"/>
      <c r="B79" s="36"/>
      <c r="C79" s="36" t="s">
        <v>210</v>
      </c>
      <c r="D79" s="37"/>
      <c r="E79" s="37"/>
      <c r="F79" s="36"/>
      <c r="G79" s="36" t="s">
        <v>210</v>
      </c>
      <c r="H79" s="37"/>
      <c r="I79" s="37"/>
      <c r="J79" s="36"/>
      <c r="K79" s="36"/>
      <c r="L79" s="37"/>
      <c r="M79" s="37"/>
      <c r="N79" s="36"/>
      <c r="O79" s="36" t="s">
        <v>210</v>
      </c>
      <c r="P79" s="37"/>
      <c r="Q79" s="37"/>
      <c r="R79" s="36"/>
      <c r="S79" s="36"/>
      <c r="T79" s="37"/>
      <c r="U79" s="37"/>
      <c r="V79" s="36"/>
    </row>
    <row r="80" spans="1:22" ht="25.5" x14ac:dyDescent="0.25">
      <c r="A80" s="16"/>
      <c r="B80" s="29" t="s">
        <v>520</v>
      </c>
      <c r="C80" s="21" t="s">
        <v>210</v>
      </c>
      <c r="D80" s="19"/>
      <c r="E80" s="35">
        <v>234</v>
      </c>
      <c r="F80" s="20"/>
      <c r="G80" s="21" t="s">
        <v>210</v>
      </c>
      <c r="H80" s="19"/>
      <c r="I80" s="35" t="s">
        <v>523</v>
      </c>
      <c r="J80" s="20" t="s">
        <v>291</v>
      </c>
      <c r="K80" s="21"/>
      <c r="L80" s="19"/>
      <c r="M80" s="35">
        <v>739</v>
      </c>
      <c r="N80" s="20"/>
      <c r="O80" s="21" t="s">
        <v>210</v>
      </c>
      <c r="P80" s="19"/>
      <c r="Q80" s="35">
        <v>159</v>
      </c>
      <c r="R80" s="20"/>
      <c r="S80" s="21"/>
      <c r="T80" s="19"/>
      <c r="U80" s="35">
        <v>865</v>
      </c>
      <c r="V80" s="20"/>
    </row>
    <row r="81" spans="1:22" ht="15.75" thickBot="1" x14ac:dyDescent="0.3">
      <c r="A81" s="16"/>
      <c r="B81" s="38" t="s">
        <v>522</v>
      </c>
      <c r="C81" s="39" t="s">
        <v>210</v>
      </c>
      <c r="D81" s="25"/>
      <c r="E81" s="27">
        <v>54</v>
      </c>
      <c r="F81" s="28"/>
      <c r="G81" s="39" t="s">
        <v>210</v>
      </c>
      <c r="H81" s="25"/>
      <c r="I81" s="27" t="s">
        <v>531</v>
      </c>
      <c r="J81" s="28" t="s">
        <v>291</v>
      </c>
      <c r="K81" s="39"/>
      <c r="L81" s="25"/>
      <c r="M81" s="27">
        <v>698</v>
      </c>
      <c r="N81" s="28"/>
      <c r="O81" s="39" t="s">
        <v>210</v>
      </c>
      <c r="P81" s="25"/>
      <c r="Q81" s="27" t="s">
        <v>254</v>
      </c>
      <c r="R81" s="28"/>
      <c r="S81" s="39"/>
      <c r="T81" s="25"/>
      <c r="U81" s="27">
        <v>685</v>
      </c>
      <c r="V81" s="28"/>
    </row>
    <row r="82" spans="1:22" x14ac:dyDescent="0.25">
      <c r="A82" s="16"/>
      <c r="B82" s="36"/>
      <c r="C82" s="36" t="s">
        <v>210</v>
      </c>
      <c r="D82" s="37"/>
      <c r="E82" s="37"/>
      <c r="F82" s="36"/>
      <c r="G82" s="36" t="s">
        <v>210</v>
      </c>
      <c r="H82" s="37"/>
      <c r="I82" s="37"/>
      <c r="J82" s="36"/>
      <c r="K82" s="36"/>
      <c r="L82" s="37"/>
      <c r="M82" s="37"/>
      <c r="N82" s="36"/>
      <c r="O82" s="36" t="s">
        <v>210</v>
      </c>
      <c r="P82" s="37"/>
      <c r="Q82" s="37"/>
      <c r="R82" s="36"/>
      <c r="S82" s="36"/>
      <c r="T82" s="37"/>
      <c r="U82" s="37"/>
      <c r="V82" s="36"/>
    </row>
    <row r="83" spans="1:22" x14ac:dyDescent="0.25">
      <c r="A83" s="16"/>
      <c r="B83" s="29" t="s">
        <v>524</v>
      </c>
      <c r="C83" s="21" t="s">
        <v>210</v>
      </c>
      <c r="D83" s="19"/>
      <c r="E83" s="35">
        <v>180</v>
      </c>
      <c r="F83" s="20"/>
      <c r="G83" s="21" t="s">
        <v>210</v>
      </c>
      <c r="H83" s="19"/>
      <c r="I83" s="35" t="s">
        <v>532</v>
      </c>
      <c r="J83" s="20" t="s">
        <v>291</v>
      </c>
      <c r="K83" s="21"/>
      <c r="L83" s="19"/>
      <c r="M83" s="35">
        <v>41</v>
      </c>
      <c r="N83" s="20"/>
      <c r="O83" s="21" t="s">
        <v>210</v>
      </c>
      <c r="P83" s="19"/>
      <c r="Q83" s="35">
        <v>159</v>
      </c>
      <c r="R83" s="20"/>
      <c r="S83" s="21"/>
      <c r="T83" s="19"/>
      <c r="U83" s="35">
        <v>180</v>
      </c>
      <c r="V83" s="20"/>
    </row>
    <row r="84" spans="1:22" ht="15.75" thickBot="1" x14ac:dyDescent="0.3">
      <c r="A84" s="16"/>
      <c r="B84" s="38" t="s">
        <v>51</v>
      </c>
      <c r="C84" s="39" t="s">
        <v>210</v>
      </c>
      <c r="D84" s="25"/>
      <c r="E84" s="27">
        <v>19</v>
      </c>
      <c r="F84" s="28"/>
      <c r="G84" s="39" t="s">
        <v>210</v>
      </c>
      <c r="H84" s="25"/>
      <c r="I84" s="27" t="s">
        <v>254</v>
      </c>
      <c r="J84" s="28"/>
      <c r="K84" s="39"/>
      <c r="L84" s="25"/>
      <c r="M84" s="27" t="s">
        <v>254</v>
      </c>
      <c r="N84" s="28"/>
      <c r="O84" s="39" t="s">
        <v>210</v>
      </c>
      <c r="P84" s="25"/>
      <c r="Q84" s="27" t="s">
        <v>254</v>
      </c>
      <c r="R84" s="28"/>
      <c r="S84" s="39"/>
      <c r="T84" s="25"/>
      <c r="U84" s="27">
        <v>19</v>
      </c>
      <c r="V84" s="28"/>
    </row>
    <row r="85" spans="1:22" x14ac:dyDescent="0.25">
      <c r="A85" s="16"/>
      <c r="B85" s="36"/>
      <c r="C85" s="36" t="s">
        <v>210</v>
      </c>
      <c r="D85" s="37"/>
      <c r="E85" s="37"/>
      <c r="F85" s="36"/>
      <c r="G85" s="36" t="s">
        <v>210</v>
      </c>
      <c r="H85" s="37"/>
      <c r="I85" s="37"/>
      <c r="J85" s="36"/>
      <c r="K85" s="36"/>
      <c r="L85" s="37"/>
      <c r="M85" s="37"/>
      <c r="N85" s="36"/>
      <c r="O85" s="36" t="s">
        <v>210</v>
      </c>
      <c r="P85" s="37"/>
      <c r="Q85" s="37"/>
      <c r="R85" s="36"/>
      <c r="S85" s="36"/>
      <c r="T85" s="37"/>
      <c r="U85" s="37"/>
      <c r="V85" s="36"/>
    </row>
    <row r="86" spans="1:22" ht="26.25" thickBot="1" x14ac:dyDescent="0.3">
      <c r="A86" s="16"/>
      <c r="B86" s="29" t="s">
        <v>525</v>
      </c>
      <c r="C86" s="21" t="s">
        <v>210</v>
      </c>
      <c r="D86" s="19" t="s">
        <v>213</v>
      </c>
      <c r="E86" s="35">
        <v>161</v>
      </c>
      <c r="F86" s="20"/>
      <c r="G86" s="21" t="s">
        <v>210</v>
      </c>
      <c r="H86" s="19" t="s">
        <v>213</v>
      </c>
      <c r="I86" s="35" t="s">
        <v>532</v>
      </c>
      <c r="J86" s="20" t="s">
        <v>291</v>
      </c>
      <c r="K86" s="21"/>
      <c r="L86" s="19" t="s">
        <v>213</v>
      </c>
      <c r="M86" s="35">
        <v>41</v>
      </c>
      <c r="N86" s="20"/>
      <c r="O86" s="21" t="s">
        <v>210</v>
      </c>
      <c r="P86" s="19" t="s">
        <v>213</v>
      </c>
      <c r="Q86" s="35">
        <v>159</v>
      </c>
      <c r="R86" s="20"/>
      <c r="S86" s="21"/>
      <c r="T86" s="19" t="s">
        <v>213</v>
      </c>
      <c r="U86" s="35">
        <v>161</v>
      </c>
      <c r="V86" s="20"/>
    </row>
    <row r="87" spans="1:22" ht="15.75" thickTop="1" x14ac:dyDescent="0.25">
      <c r="A87" s="16"/>
      <c r="B87" s="36"/>
      <c r="C87" s="36" t="s">
        <v>210</v>
      </c>
      <c r="D87" s="41"/>
      <c r="E87" s="41"/>
      <c r="F87" s="36"/>
      <c r="G87" s="36" t="s">
        <v>210</v>
      </c>
      <c r="H87" s="41"/>
      <c r="I87" s="41"/>
      <c r="J87" s="36"/>
      <c r="K87" s="36"/>
      <c r="L87" s="41"/>
      <c r="M87" s="41"/>
      <c r="N87" s="36"/>
      <c r="O87" s="36" t="s">
        <v>210</v>
      </c>
      <c r="P87" s="41"/>
      <c r="Q87" s="41"/>
      <c r="R87" s="36"/>
      <c r="S87" s="36"/>
      <c r="T87" s="41"/>
      <c r="U87" s="41"/>
      <c r="V87" s="36"/>
    </row>
    <row r="88" spans="1:22" ht="38.25" thickBot="1" x14ac:dyDescent="0.3">
      <c r="A88" s="16"/>
      <c r="B88" s="23" t="s">
        <v>526</v>
      </c>
      <c r="C88" s="39" t="s">
        <v>210</v>
      </c>
      <c r="D88" s="25" t="s">
        <v>213</v>
      </c>
      <c r="E88" s="27">
        <v>61</v>
      </c>
      <c r="F88" s="28"/>
      <c r="G88" s="39" t="s">
        <v>210</v>
      </c>
      <c r="H88" s="25" t="s">
        <v>213</v>
      </c>
      <c r="I88" s="27" t="s">
        <v>532</v>
      </c>
      <c r="J88" s="28" t="s">
        <v>291</v>
      </c>
      <c r="K88" s="39"/>
      <c r="L88" s="25" t="s">
        <v>213</v>
      </c>
      <c r="M88" s="27">
        <v>41</v>
      </c>
      <c r="N88" s="28"/>
      <c r="O88" s="39" t="s">
        <v>210</v>
      </c>
      <c r="P88" s="25" t="s">
        <v>213</v>
      </c>
      <c r="Q88" s="27">
        <v>159</v>
      </c>
      <c r="R88" s="28"/>
      <c r="S88" s="39"/>
      <c r="T88" s="25" t="s">
        <v>213</v>
      </c>
      <c r="U88" s="27">
        <v>61</v>
      </c>
      <c r="V88" s="28"/>
    </row>
    <row r="89" spans="1:22" ht="15.75" thickTop="1" x14ac:dyDescent="0.25">
      <c r="A89" s="16"/>
      <c r="B89" s="36"/>
      <c r="C89" s="36" t="s">
        <v>210</v>
      </c>
      <c r="D89" s="41"/>
      <c r="E89" s="41"/>
      <c r="F89" s="36"/>
      <c r="G89" s="36" t="s">
        <v>210</v>
      </c>
      <c r="H89" s="41"/>
      <c r="I89" s="41"/>
      <c r="J89" s="36"/>
      <c r="K89" s="36"/>
      <c r="L89" s="41"/>
      <c r="M89" s="41"/>
      <c r="N89" s="36"/>
      <c r="O89" s="36" t="s">
        <v>210</v>
      </c>
      <c r="P89" s="41"/>
      <c r="Q89" s="41"/>
      <c r="R89" s="36"/>
      <c r="S89" s="36"/>
      <c r="T89" s="41"/>
      <c r="U89" s="41"/>
      <c r="V89" s="36"/>
    </row>
    <row r="90" spans="1:22" ht="15.75" x14ac:dyDescent="0.25">
      <c r="A90" s="16"/>
      <c r="B90" s="52"/>
      <c r="C90" s="52"/>
      <c r="D90" s="52"/>
      <c r="E90" s="52"/>
      <c r="F90" s="52"/>
      <c r="G90" s="52"/>
      <c r="H90" s="52"/>
      <c r="I90" s="52"/>
      <c r="J90" s="52"/>
      <c r="K90" s="52"/>
      <c r="L90" s="52"/>
      <c r="M90" s="52"/>
      <c r="N90" s="52"/>
      <c r="O90" s="52"/>
      <c r="P90" s="52"/>
      <c r="Q90" s="52"/>
      <c r="R90" s="52"/>
      <c r="S90" s="52"/>
      <c r="T90" s="52"/>
      <c r="U90" s="52"/>
      <c r="V90" s="52"/>
    </row>
    <row r="91" spans="1:22" ht="76.5" x14ac:dyDescent="0.25">
      <c r="A91" s="16"/>
      <c r="B91" s="43" t="s">
        <v>224</v>
      </c>
      <c r="C91" s="45" t="s">
        <v>527</v>
      </c>
    </row>
    <row r="92" spans="1:22" x14ac:dyDescent="0.25">
      <c r="A92" s="16"/>
      <c r="B92" s="51"/>
      <c r="C92" s="51"/>
      <c r="D92" s="51"/>
      <c r="E92" s="51"/>
      <c r="F92" s="51"/>
      <c r="G92" s="51"/>
      <c r="H92" s="51"/>
      <c r="I92" s="51"/>
      <c r="J92" s="51"/>
      <c r="K92" s="51"/>
      <c r="L92" s="51"/>
      <c r="M92" s="51"/>
      <c r="N92" s="51"/>
      <c r="O92" s="51"/>
      <c r="P92" s="51"/>
      <c r="Q92" s="51"/>
      <c r="R92" s="51"/>
      <c r="S92" s="51"/>
      <c r="T92" s="51"/>
      <c r="U92" s="51"/>
      <c r="V92" s="51"/>
    </row>
    <row r="93" spans="1:22" x14ac:dyDescent="0.25">
      <c r="A93" s="16"/>
      <c r="B93" s="95" t="s">
        <v>503</v>
      </c>
      <c r="C93" s="95"/>
      <c r="D93" s="95"/>
      <c r="E93" s="95"/>
      <c r="F93" s="95"/>
      <c r="G93" s="95"/>
      <c r="H93" s="95"/>
      <c r="I93" s="95"/>
      <c r="J93" s="95"/>
      <c r="K93" s="95"/>
      <c r="L93" s="95"/>
      <c r="M93" s="95"/>
      <c r="N93" s="95"/>
      <c r="O93" s="95"/>
      <c r="P93" s="95"/>
      <c r="Q93" s="95"/>
      <c r="R93" s="95"/>
      <c r="S93" s="95"/>
      <c r="T93" s="95"/>
      <c r="U93" s="95"/>
      <c r="V93" s="95"/>
    </row>
    <row r="94" spans="1:22" x14ac:dyDescent="0.25">
      <c r="A94" s="16"/>
      <c r="B94" s="95" t="s">
        <v>504</v>
      </c>
      <c r="C94" s="95"/>
      <c r="D94" s="95"/>
      <c r="E94" s="95"/>
      <c r="F94" s="95"/>
      <c r="G94" s="95"/>
      <c r="H94" s="95"/>
      <c r="I94" s="95"/>
      <c r="J94" s="95"/>
      <c r="K94" s="95"/>
      <c r="L94" s="95"/>
      <c r="M94" s="95"/>
      <c r="N94" s="95"/>
      <c r="O94" s="95"/>
      <c r="P94" s="95"/>
      <c r="Q94" s="95"/>
      <c r="R94" s="95"/>
      <c r="S94" s="95"/>
      <c r="T94" s="95"/>
      <c r="U94" s="95"/>
      <c r="V94" s="95"/>
    </row>
    <row r="95" spans="1:22" x14ac:dyDescent="0.25">
      <c r="A95" s="16"/>
      <c r="B95" s="95" t="s">
        <v>533</v>
      </c>
      <c r="C95" s="95"/>
      <c r="D95" s="95"/>
      <c r="E95" s="95"/>
      <c r="F95" s="95"/>
      <c r="G95" s="95"/>
      <c r="H95" s="95"/>
      <c r="I95" s="95"/>
      <c r="J95" s="95"/>
      <c r="K95" s="95"/>
      <c r="L95" s="95"/>
      <c r="M95" s="95"/>
      <c r="N95" s="95"/>
      <c r="O95" s="95"/>
      <c r="P95" s="95"/>
      <c r="Q95" s="95"/>
      <c r="R95" s="95"/>
      <c r="S95" s="95"/>
      <c r="T95" s="95"/>
      <c r="U95" s="95"/>
      <c r="V95" s="95"/>
    </row>
    <row r="96" spans="1:22" ht="15.75" x14ac:dyDescent="0.25">
      <c r="A96" s="16"/>
      <c r="B96" s="52"/>
      <c r="C96" s="52"/>
      <c r="D96" s="52"/>
      <c r="E96" s="52"/>
      <c r="F96" s="52"/>
      <c r="G96" s="52"/>
      <c r="H96" s="52"/>
      <c r="I96" s="52"/>
      <c r="J96" s="52"/>
      <c r="K96" s="52"/>
      <c r="L96" s="52"/>
      <c r="M96" s="52"/>
      <c r="N96" s="52"/>
      <c r="O96" s="52"/>
      <c r="P96" s="52"/>
      <c r="Q96" s="52"/>
      <c r="R96" s="52"/>
      <c r="S96" s="52"/>
      <c r="T96" s="52"/>
      <c r="U96" s="52"/>
      <c r="V96" s="52"/>
    </row>
    <row r="97" spans="1:22" x14ac:dyDescent="0.25">
      <c r="A97" s="16"/>
      <c r="B97" s="19"/>
      <c r="C97" s="19"/>
      <c r="D97" s="19"/>
      <c r="E97" s="19"/>
      <c r="F97" s="19"/>
      <c r="G97" s="19"/>
      <c r="H97" s="19"/>
      <c r="I97" s="19"/>
      <c r="J97" s="19"/>
      <c r="K97" s="19"/>
      <c r="L97" s="19"/>
      <c r="M97" s="19"/>
      <c r="N97" s="19"/>
      <c r="O97" s="19"/>
      <c r="P97" s="19"/>
      <c r="Q97" s="19"/>
      <c r="R97" s="19"/>
      <c r="S97" s="19"/>
      <c r="T97" s="19"/>
      <c r="U97" s="19"/>
      <c r="V97" s="19"/>
    </row>
    <row r="98" spans="1:22" x14ac:dyDescent="0.25">
      <c r="A98" s="16"/>
      <c r="B98" s="79"/>
      <c r="C98" s="79" t="s">
        <v>210</v>
      </c>
      <c r="D98" s="42" t="s">
        <v>506</v>
      </c>
      <c r="E98" s="42"/>
      <c r="F98" s="79"/>
      <c r="G98" s="79"/>
      <c r="H98" s="42" t="s">
        <v>506</v>
      </c>
      <c r="I98" s="42"/>
      <c r="J98" s="79"/>
      <c r="K98" s="79"/>
      <c r="L98" s="42" t="s">
        <v>509</v>
      </c>
      <c r="M98" s="42"/>
      <c r="N98" s="79"/>
      <c r="O98" s="79" t="s">
        <v>210</v>
      </c>
      <c r="P98" s="42" t="s">
        <v>512</v>
      </c>
      <c r="Q98" s="42"/>
      <c r="R98" s="79"/>
      <c r="S98" s="79"/>
      <c r="T98" s="42" t="s">
        <v>514</v>
      </c>
      <c r="U98" s="42"/>
      <c r="V98" s="79"/>
    </row>
    <row r="99" spans="1:22" x14ac:dyDescent="0.25">
      <c r="A99" s="16"/>
      <c r="B99" s="79"/>
      <c r="C99" s="79"/>
      <c r="D99" s="42" t="s">
        <v>507</v>
      </c>
      <c r="E99" s="42"/>
      <c r="F99" s="79"/>
      <c r="G99" s="79"/>
      <c r="H99" s="42" t="s">
        <v>508</v>
      </c>
      <c r="I99" s="42"/>
      <c r="J99" s="79"/>
      <c r="K99" s="79"/>
      <c r="L99" s="42" t="s">
        <v>510</v>
      </c>
      <c r="M99" s="42"/>
      <c r="N99" s="79"/>
      <c r="O99" s="79"/>
      <c r="P99" s="42" t="s">
        <v>513</v>
      </c>
      <c r="Q99" s="42"/>
      <c r="R99" s="79"/>
      <c r="S99" s="79"/>
      <c r="T99" s="42"/>
      <c r="U99" s="42"/>
      <c r="V99" s="79"/>
    </row>
    <row r="100" spans="1:22" x14ac:dyDescent="0.25">
      <c r="A100" s="16"/>
      <c r="B100" s="79"/>
      <c r="C100" s="79"/>
      <c r="D100" s="42"/>
      <c r="E100" s="42"/>
      <c r="F100" s="79"/>
      <c r="G100" s="79"/>
      <c r="H100" s="42" t="s">
        <v>466</v>
      </c>
      <c r="I100" s="42"/>
      <c r="J100" s="79"/>
      <c r="K100" s="79"/>
      <c r="L100" s="42" t="s">
        <v>511</v>
      </c>
      <c r="M100" s="42"/>
      <c r="N100" s="79"/>
      <c r="O100" s="79"/>
      <c r="P100" s="42"/>
      <c r="Q100" s="42"/>
      <c r="R100" s="79"/>
      <c r="S100" s="79"/>
      <c r="T100" s="42"/>
      <c r="U100" s="42"/>
      <c r="V100" s="79"/>
    </row>
    <row r="101" spans="1:22" ht="15.75" thickBot="1" x14ac:dyDescent="0.3">
      <c r="A101" s="16"/>
      <c r="B101" s="79"/>
      <c r="C101" s="79"/>
      <c r="D101" s="78"/>
      <c r="E101" s="78"/>
      <c r="F101" s="79"/>
      <c r="G101" s="79"/>
      <c r="H101" s="78"/>
      <c r="I101" s="78"/>
      <c r="J101" s="79"/>
      <c r="K101" s="79"/>
      <c r="L101" s="78" t="s">
        <v>507</v>
      </c>
      <c r="M101" s="78"/>
      <c r="N101" s="79"/>
      <c r="O101" s="79"/>
      <c r="P101" s="78"/>
      <c r="Q101" s="78"/>
      <c r="R101" s="79"/>
      <c r="S101" s="79"/>
      <c r="T101" s="78"/>
      <c r="U101" s="78"/>
      <c r="V101" s="79"/>
    </row>
    <row r="102" spans="1:22" x14ac:dyDescent="0.25">
      <c r="A102" s="16"/>
      <c r="B102" s="21"/>
      <c r="C102" s="21" t="s">
        <v>210</v>
      </c>
      <c r="D102" s="42" t="s">
        <v>284</v>
      </c>
      <c r="E102" s="42"/>
      <c r="F102" s="42"/>
      <c r="G102" s="42"/>
      <c r="H102" s="42"/>
      <c r="I102" s="42"/>
      <c r="J102" s="42"/>
      <c r="K102" s="42"/>
      <c r="L102" s="42"/>
      <c r="M102" s="42"/>
      <c r="N102" s="42"/>
      <c r="O102" s="42"/>
      <c r="P102" s="42"/>
      <c r="Q102" s="42"/>
      <c r="R102" s="42"/>
      <c r="S102" s="42"/>
      <c r="T102" s="42"/>
      <c r="U102" s="42"/>
      <c r="V102" s="21"/>
    </row>
    <row r="103" spans="1:22" x14ac:dyDescent="0.25">
      <c r="A103" s="16"/>
      <c r="B103" s="23" t="s">
        <v>30</v>
      </c>
      <c r="C103" s="25" t="s">
        <v>210</v>
      </c>
      <c r="D103" s="25"/>
      <c r="E103" s="25"/>
      <c r="F103" s="25"/>
      <c r="G103" s="25"/>
      <c r="H103" s="25"/>
      <c r="I103" s="25"/>
      <c r="J103" s="25"/>
      <c r="K103" s="25"/>
      <c r="L103" s="25"/>
      <c r="M103" s="25"/>
      <c r="N103" s="25"/>
      <c r="O103" s="25" t="s">
        <v>210</v>
      </c>
      <c r="P103" s="25"/>
      <c r="Q103" s="25"/>
      <c r="R103" s="25"/>
      <c r="S103" s="25"/>
      <c r="T103" s="25"/>
      <c r="U103" s="25"/>
      <c r="V103" s="25"/>
    </row>
    <row r="104" spans="1:22" x14ac:dyDescent="0.25">
      <c r="A104" s="16"/>
      <c r="B104" s="77" t="s">
        <v>31</v>
      </c>
      <c r="C104" s="19" t="s">
        <v>210</v>
      </c>
      <c r="D104" s="19" t="s">
        <v>213</v>
      </c>
      <c r="E104" s="31">
        <v>3775</v>
      </c>
      <c r="F104" s="20"/>
      <c r="G104" s="19"/>
      <c r="H104" s="19" t="s">
        <v>213</v>
      </c>
      <c r="I104" s="35" t="s">
        <v>254</v>
      </c>
      <c r="J104" s="20"/>
      <c r="K104" s="19"/>
      <c r="L104" s="19" t="s">
        <v>213</v>
      </c>
      <c r="M104" s="31">
        <v>8899</v>
      </c>
      <c r="N104" s="20"/>
      <c r="O104" s="19" t="s">
        <v>210</v>
      </c>
      <c r="P104" s="19" t="s">
        <v>213</v>
      </c>
      <c r="Q104" s="35" t="s">
        <v>254</v>
      </c>
      <c r="R104" s="20"/>
      <c r="S104" s="19"/>
      <c r="T104" s="19" t="s">
        <v>213</v>
      </c>
      <c r="U104" s="31">
        <v>12674</v>
      </c>
      <c r="V104" s="20"/>
    </row>
    <row r="105" spans="1:22" x14ac:dyDescent="0.25">
      <c r="A105" s="16"/>
      <c r="B105" s="38" t="s">
        <v>515</v>
      </c>
      <c r="C105" s="25" t="s">
        <v>210</v>
      </c>
      <c r="D105" s="25"/>
      <c r="E105" s="33">
        <v>1947</v>
      </c>
      <c r="F105" s="28"/>
      <c r="G105" s="25"/>
      <c r="H105" s="25"/>
      <c r="I105" s="27" t="s">
        <v>534</v>
      </c>
      <c r="J105" s="28" t="s">
        <v>291</v>
      </c>
      <c r="K105" s="25"/>
      <c r="L105" s="25"/>
      <c r="M105" s="27">
        <v>8</v>
      </c>
      <c r="N105" s="28"/>
      <c r="O105" s="25" t="s">
        <v>210</v>
      </c>
      <c r="P105" s="25"/>
      <c r="Q105" s="27" t="s">
        <v>535</v>
      </c>
      <c r="R105" s="28" t="s">
        <v>291</v>
      </c>
      <c r="S105" s="25"/>
      <c r="T105" s="25"/>
      <c r="U105" s="27" t="s">
        <v>254</v>
      </c>
      <c r="V105" s="28"/>
    </row>
    <row r="106" spans="1:22" x14ac:dyDescent="0.25">
      <c r="A106" s="16"/>
      <c r="B106" s="77" t="s">
        <v>32</v>
      </c>
      <c r="C106" s="19" t="s">
        <v>210</v>
      </c>
      <c r="D106" s="19"/>
      <c r="E106" s="35" t="s">
        <v>322</v>
      </c>
      <c r="F106" s="20" t="s">
        <v>291</v>
      </c>
      <c r="G106" s="19"/>
      <c r="H106" s="19"/>
      <c r="I106" s="35" t="s">
        <v>254</v>
      </c>
      <c r="J106" s="20"/>
      <c r="K106" s="19"/>
      <c r="L106" s="19"/>
      <c r="M106" s="35" t="s">
        <v>254</v>
      </c>
      <c r="N106" s="20"/>
      <c r="O106" s="19" t="s">
        <v>210</v>
      </c>
      <c r="P106" s="19"/>
      <c r="Q106" s="35" t="s">
        <v>254</v>
      </c>
      <c r="R106" s="20"/>
      <c r="S106" s="19"/>
      <c r="T106" s="19"/>
      <c r="U106" s="35" t="s">
        <v>322</v>
      </c>
      <c r="V106" s="20" t="s">
        <v>291</v>
      </c>
    </row>
    <row r="107" spans="1:22" ht="15.75" thickBot="1" x14ac:dyDescent="0.3">
      <c r="A107" s="16"/>
      <c r="B107" s="38" t="s">
        <v>33</v>
      </c>
      <c r="C107" s="25" t="s">
        <v>210</v>
      </c>
      <c r="D107" s="25"/>
      <c r="E107" s="27">
        <v>3</v>
      </c>
      <c r="F107" s="28"/>
      <c r="G107" s="25"/>
      <c r="H107" s="25"/>
      <c r="I107" s="27">
        <v>46</v>
      </c>
      <c r="J107" s="28"/>
      <c r="K107" s="25"/>
      <c r="L107" s="25"/>
      <c r="M107" s="27">
        <v>34</v>
      </c>
      <c r="N107" s="28"/>
      <c r="O107" s="25" t="s">
        <v>210</v>
      </c>
      <c r="P107" s="25"/>
      <c r="Q107" s="27" t="s">
        <v>393</v>
      </c>
      <c r="R107" s="28" t="s">
        <v>291</v>
      </c>
      <c r="S107" s="25"/>
      <c r="T107" s="25"/>
      <c r="U107" s="27">
        <v>79</v>
      </c>
      <c r="V107" s="28"/>
    </row>
    <row r="108" spans="1:22" x14ac:dyDescent="0.25">
      <c r="A108" s="16"/>
      <c r="B108" s="36"/>
      <c r="C108" s="36" t="s">
        <v>210</v>
      </c>
      <c r="D108" s="37"/>
      <c r="E108" s="37"/>
      <c r="F108" s="36"/>
      <c r="G108" s="36"/>
      <c r="H108" s="37"/>
      <c r="I108" s="37"/>
      <c r="J108" s="36"/>
      <c r="K108" s="36"/>
      <c r="L108" s="37"/>
      <c r="M108" s="37"/>
      <c r="N108" s="36"/>
      <c r="O108" s="36" t="s">
        <v>210</v>
      </c>
      <c r="P108" s="37"/>
      <c r="Q108" s="37"/>
      <c r="R108" s="36"/>
      <c r="S108" s="36"/>
      <c r="T108" s="37"/>
      <c r="U108" s="37"/>
      <c r="V108" s="36"/>
    </row>
    <row r="109" spans="1:22" ht="15.75" thickBot="1" x14ac:dyDescent="0.3">
      <c r="A109" s="16"/>
      <c r="B109" s="90"/>
      <c r="C109" s="21" t="s">
        <v>210</v>
      </c>
      <c r="D109" s="19"/>
      <c r="E109" s="31">
        <v>5450</v>
      </c>
      <c r="F109" s="20"/>
      <c r="G109" s="21"/>
      <c r="H109" s="19"/>
      <c r="I109" s="35">
        <v>25</v>
      </c>
      <c r="J109" s="20"/>
      <c r="K109" s="21"/>
      <c r="L109" s="19"/>
      <c r="M109" s="31">
        <v>8941</v>
      </c>
      <c r="N109" s="20"/>
      <c r="O109" s="21" t="s">
        <v>210</v>
      </c>
      <c r="P109" s="19"/>
      <c r="Q109" s="35" t="s">
        <v>536</v>
      </c>
      <c r="R109" s="20" t="s">
        <v>291</v>
      </c>
      <c r="S109" s="21"/>
      <c r="T109" s="19"/>
      <c r="U109" s="31">
        <v>12478</v>
      </c>
      <c r="V109" s="20"/>
    </row>
    <row r="110" spans="1:22" x14ac:dyDescent="0.25">
      <c r="A110" s="16"/>
      <c r="B110" s="36"/>
      <c r="C110" s="36" t="s">
        <v>210</v>
      </c>
      <c r="D110" s="37"/>
      <c r="E110" s="37"/>
      <c r="F110" s="36"/>
      <c r="G110" s="36"/>
      <c r="H110" s="37"/>
      <c r="I110" s="37"/>
      <c r="J110" s="36"/>
      <c r="K110" s="36"/>
      <c r="L110" s="37"/>
      <c r="M110" s="37"/>
      <c r="N110" s="36"/>
      <c r="O110" s="36" t="s">
        <v>210</v>
      </c>
      <c r="P110" s="37"/>
      <c r="Q110" s="37"/>
      <c r="R110" s="36"/>
      <c r="S110" s="36"/>
      <c r="T110" s="37"/>
      <c r="U110" s="37"/>
      <c r="V110" s="36"/>
    </row>
    <row r="111" spans="1:22" x14ac:dyDescent="0.25">
      <c r="A111" s="16"/>
      <c r="B111" s="23" t="s">
        <v>518</v>
      </c>
      <c r="C111" s="39" t="s">
        <v>210</v>
      </c>
      <c r="D111" s="25"/>
      <c r="E111" s="25"/>
      <c r="F111" s="25"/>
      <c r="G111" s="39"/>
      <c r="H111" s="25"/>
      <c r="I111" s="25"/>
      <c r="J111" s="25"/>
      <c r="K111" s="39"/>
      <c r="L111" s="25"/>
      <c r="M111" s="25"/>
      <c r="N111" s="25"/>
      <c r="O111" s="39" t="s">
        <v>210</v>
      </c>
      <c r="P111" s="25"/>
      <c r="Q111" s="25"/>
      <c r="R111" s="25"/>
      <c r="S111" s="39"/>
      <c r="T111" s="25"/>
      <c r="U111" s="25"/>
      <c r="V111" s="25"/>
    </row>
    <row r="112" spans="1:22" x14ac:dyDescent="0.25">
      <c r="A112" s="16"/>
      <c r="B112" s="77" t="s">
        <v>519</v>
      </c>
      <c r="C112" s="21" t="s">
        <v>210</v>
      </c>
      <c r="D112" s="19"/>
      <c r="E112" s="31">
        <v>1912</v>
      </c>
      <c r="F112" s="20"/>
      <c r="G112" s="21"/>
      <c r="H112" s="19"/>
      <c r="I112" s="35" t="s">
        <v>254</v>
      </c>
      <c r="J112" s="20"/>
      <c r="K112" s="21"/>
      <c r="L112" s="19"/>
      <c r="M112" s="31">
        <v>3099</v>
      </c>
      <c r="N112" s="20"/>
      <c r="O112" s="21" t="s">
        <v>210</v>
      </c>
      <c r="P112" s="19"/>
      <c r="Q112" s="35" t="s">
        <v>254</v>
      </c>
      <c r="R112" s="20"/>
      <c r="S112" s="21"/>
      <c r="T112" s="19"/>
      <c r="U112" s="31">
        <v>5011</v>
      </c>
      <c r="V112" s="20"/>
    </row>
    <row r="113" spans="1:22" x14ac:dyDescent="0.25">
      <c r="A113" s="16"/>
      <c r="B113" s="38" t="s">
        <v>39</v>
      </c>
      <c r="C113" s="39" t="s">
        <v>210</v>
      </c>
      <c r="D113" s="25"/>
      <c r="E113" s="27">
        <v>60</v>
      </c>
      <c r="F113" s="28"/>
      <c r="G113" s="39"/>
      <c r="H113" s="25"/>
      <c r="I113" s="27" t="s">
        <v>254</v>
      </c>
      <c r="J113" s="28"/>
      <c r="K113" s="39"/>
      <c r="L113" s="25"/>
      <c r="M113" s="27">
        <v>136</v>
      </c>
      <c r="N113" s="28"/>
      <c r="O113" s="39" t="s">
        <v>210</v>
      </c>
      <c r="P113" s="25"/>
      <c r="Q113" s="27" t="s">
        <v>254</v>
      </c>
      <c r="R113" s="28"/>
      <c r="S113" s="39"/>
      <c r="T113" s="25"/>
      <c r="U113" s="27">
        <v>196</v>
      </c>
      <c r="V113" s="28"/>
    </row>
    <row r="114" spans="1:22" x14ac:dyDescent="0.25">
      <c r="A114" s="16"/>
      <c r="B114" s="77" t="s">
        <v>40</v>
      </c>
      <c r="C114" s="21" t="s">
        <v>210</v>
      </c>
      <c r="D114" s="19"/>
      <c r="E114" s="35">
        <v>802</v>
      </c>
      <c r="F114" s="20"/>
      <c r="G114" s="21"/>
      <c r="H114" s="19"/>
      <c r="I114" s="35" t="s">
        <v>254</v>
      </c>
      <c r="J114" s="20"/>
      <c r="K114" s="21"/>
      <c r="L114" s="19"/>
      <c r="M114" s="31">
        <v>1617</v>
      </c>
      <c r="N114" s="20"/>
      <c r="O114" s="21" t="s">
        <v>210</v>
      </c>
      <c r="P114" s="19"/>
      <c r="Q114" s="35" t="s">
        <v>254</v>
      </c>
      <c r="R114" s="20"/>
      <c r="S114" s="21"/>
      <c r="T114" s="19"/>
      <c r="U114" s="31">
        <v>2419</v>
      </c>
      <c r="V114" s="20"/>
    </row>
    <row r="115" spans="1:22" x14ac:dyDescent="0.25">
      <c r="A115" s="16"/>
      <c r="B115" s="38" t="s">
        <v>41</v>
      </c>
      <c r="C115" s="39" t="s">
        <v>210</v>
      </c>
      <c r="D115" s="25"/>
      <c r="E115" s="27">
        <v>49</v>
      </c>
      <c r="F115" s="28"/>
      <c r="G115" s="39"/>
      <c r="H115" s="25"/>
      <c r="I115" s="27" t="s">
        <v>254</v>
      </c>
      <c r="J115" s="28"/>
      <c r="K115" s="39"/>
      <c r="L115" s="25"/>
      <c r="M115" s="27">
        <v>188</v>
      </c>
      <c r="N115" s="28"/>
      <c r="O115" s="39" t="s">
        <v>210</v>
      </c>
      <c r="P115" s="25"/>
      <c r="Q115" s="27" t="s">
        <v>254</v>
      </c>
      <c r="R115" s="28"/>
      <c r="S115" s="39"/>
      <c r="T115" s="25"/>
      <c r="U115" s="27">
        <v>237</v>
      </c>
      <c r="V115" s="28"/>
    </row>
    <row r="116" spans="1:22" x14ac:dyDescent="0.25">
      <c r="A116" s="16"/>
      <c r="B116" s="77" t="s">
        <v>42</v>
      </c>
      <c r="C116" s="21" t="s">
        <v>210</v>
      </c>
      <c r="D116" s="19"/>
      <c r="E116" s="35">
        <v>163</v>
      </c>
      <c r="F116" s="20"/>
      <c r="G116" s="21"/>
      <c r="H116" s="19"/>
      <c r="I116" s="35" t="s">
        <v>254</v>
      </c>
      <c r="J116" s="20"/>
      <c r="K116" s="21"/>
      <c r="L116" s="19"/>
      <c r="M116" s="35">
        <v>447</v>
      </c>
      <c r="N116" s="20"/>
      <c r="O116" s="21" t="s">
        <v>210</v>
      </c>
      <c r="P116" s="19"/>
      <c r="Q116" s="35" t="s">
        <v>254</v>
      </c>
      <c r="R116" s="20"/>
      <c r="S116" s="21"/>
      <c r="T116" s="19"/>
      <c r="U116" s="35">
        <v>610</v>
      </c>
      <c r="V116" s="20"/>
    </row>
    <row r="117" spans="1:22" x14ac:dyDescent="0.25">
      <c r="A117" s="16"/>
      <c r="B117" s="38" t="s">
        <v>43</v>
      </c>
      <c r="C117" s="39" t="s">
        <v>210</v>
      </c>
      <c r="D117" s="25"/>
      <c r="E117" s="27">
        <v>305</v>
      </c>
      <c r="F117" s="28"/>
      <c r="G117" s="39"/>
      <c r="H117" s="25"/>
      <c r="I117" s="27" t="s">
        <v>254</v>
      </c>
      <c r="J117" s="28"/>
      <c r="K117" s="39"/>
      <c r="L117" s="25"/>
      <c r="M117" s="27">
        <v>75</v>
      </c>
      <c r="N117" s="28"/>
      <c r="O117" s="39" t="s">
        <v>210</v>
      </c>
      <c r="P117" s="25"/>
      <c r="Q117" s="27" t="s">
        <v>393</v>
      </c>
      <c r="R117" s="28" t="s">
        <v>291</v>
      </c>
      <c r="S117" s="39"/>
      <c r="T117" s="25"/>
      <c r="U117" s="27">
        <v>376</v>
      </c>
      <c r="V117" s="28"/>
    </row>
    <row r="118" spans="1:22" ht="15.75" thickBot="1" x14ac:dyDescent="0.3">
      <c r="A118" s="16"/>
      <c r="B118" s="77" t="s">
        <v>45</v>
      </c>
      <c r="C118" s="21" t="s">
        <v>210</v>
      </c>
      <c r="D118" s="19"/>
      <c r="E118" s="35">
        <v>104</v>
      </c>
      <c r="F118" s="20"/>
      <c r="G118" s="21"/>
      <c r="H118" s="19"/>
      <c r="I118" s="35">
        <v>42</v>
      </c>
      <c r="J118" s="20"/>
      <c r="K118" s="21"/>
      <c r="L118" s="19"/>
      <c r="M118" s="35">
        <v>9</v>
      </c>
      <c r="N118" s="20"/>
      <c r="O118" s="21" t="s">
        <v>210</v>
      </c>
      <c r="P118" s="19"/>
      <c r="Q118" s="35" t="s">
        <v>254</v>
      </c>
      <c r="R118" s="20"/>
      <c r="S118" s="21"/>
      <c r="T118" s="19"/>
      <c r="U118" s="35">
        <v>155</v>
      </c>
      <c r="V118" s="20"/>
    </row>
    <row r="119" spans="1:22" x14ac:dyDescent="0.25">
      <c r="A119" s="16"/>
      <c r="B119" s="36"/>
      <c r="C119" s="36" t="s">
        <v>210</v>
      </c>
      <c r="D119" s="37"/>
      <c r="E119" s="37"/>
      <c r="F119" s="36"/>
      <c r="G119" s="36"/>
      <c r="H119" s="37"/>
      <c r="I119" s="37"/>
      <c r="J119" s="36"/>
      <c r="K119" s="36"/>
      <c r="L119" s="37"/>
      <c r="M119" s="37"/>
      <c r="N119" s="36"/>
      <c r="O119" s="36" t="s">
        <v>210</v>
      </c>
      <c r="P119" s="37"/>
      <c r="Q119" s="37"/>
      <c r="R119" s="36"/>
      <c r="S119" s="36"/>
      <c r="T119" s="37"/>
      <c r="U119" s="37"/>
      <c r="V119" s="36"/>
    </row>
    <row r="120" spans="1:22" ht="15.75" thickBot="1" x14ac:dyDescent="0.3">
      <c r="A120" s="16"/>
      <c r="B120" s="91"/>
      <c r="C120" s="39" t="s">
        <v>210</v>
      </c>
      <c r="D120" s="25"/>
      <c r="E120" s="33">
        <v>3395</v>
      </c>
      <c r="F120" s="28"/>
      <c r="G120" s="39"/>
      <c r="H120" s="25"/>
      <c r="I120" s="27">
        <v>42</v>
      </c>
      <c r="J120" s="28"/>
      <c r="K120" s="39"/>
      <c r="L120" s="25"/>
      <c r="M120" s="33">
        <v>5571</v>
      </c>
      <c r="N120" s="28"/>
      <c r="O120" s="39" t="s">
        <v>210</v>
      </c>
      <c r="P120" s="25"/>
      <c r="Q120" s="27" t="s">
        <v>393</v>
      </c>
      <c r="R120" s="28" t="s">
        <v>291</v>
      </c>
      <c r="S120" s="39"/>
      <c r="T120" s="25"/>
      <c r="U120" s="33">
        <v>9004</v>
      </c>
      <c r="V120" s="28"/>
    </row>
    <row r="121" spans="1:22" x14ac:dyDescent="0.25">
      <c r="A121" s="16"/>
      <c r="B121" s="36"/>
      <c r="C121" s="36" t="s">
        <v>210</v>
      </c>
      <c r="D121" s="37"/>
      <c r="E121" s="37"/>
      <c r="F121" s="36"/>
      <c r="G121" s="36"/>
      <c r="H121" s="37"/>
      <c r="I121" s="37"/>
      <c r="J121" s="36"/>
      <c r="K121" s="36"/>
      <c r="L121" s="37"/>
      <c r="M121" s="37"/>
      <c r="N121" s="36"/>
      <c r="O121" s="36" t="s">
        <v>210</v>
      </c>
      <c r="P121" s="37"/>
      <c r="Q121" s="37"/>
      <c r="R121" s="36"/>
      <c r="S121" s="36"/>
      <c r="T121" s="37"/>
      <c r="U121" s="37"/>
      <c r="V121" s="36"/>
    </row>
    <row r="122" spans="1:22" ht="25.5" x14ac:dyDescent="0.25">
      <c r="A122" s="16"/>
      <c r="B122" s="29" t="s">
        <v>520</v>
      </c>
      <c r="C122" s="21" t="s">
        <v>210</v>
      </c>
      <c r="D122" s="19"/>
      <c r="E122" s="31">
        <v>2055</v>
      </c>
      <c r="F122" s="20"/>
      <c r="G122" s="21"/>
      <c r="H122" s="19"/>
      <c r="I122" s="35" t="s">
        <v>537</v>
      </c>
      <c r="J122" s="20" t="s">
        <v>291</v>
      </c>
      <c r="K122" s="21"/>
      <c r="L122" s="19"/>
      <c r="M122" s="31">
        <v>3370</v>
      </c>
      <c r="N122" s="20"/>
      <c r="O122" s="21" t="s">
        <v>210</v>
      </c>
      <c r="P122" s="19"/>
      <c r="Q122" s="35" t="s">
        <v>535</v>
      </c>
      <c r="R122" s="20" t="s">
        <v>291</v>
      </c>
      <c r="S122" s="21"/>
      <c r="T122" s="19"/>
      <c r="U122" s="31">
        <v>3474</v>
      </c>
      <c r="V122" s="20"/>
    </row>
    <row r="123" spans="1:22" ht="15.75" thickBot="1" x14ac:dyDescent="0.3">
      <c r="A123" s="16"/>
      <c r="B123" s="38" t="s">
        <v>522</v>
      </c>
      <c r="C123" s="39" t="s">
        <v>210</v>
      </c>
      <c r="D123" s="25"/>
      <c r="E123" s="27" t="s">
        <v>538</v>
      </c>
      <c r="F123" s="28" t="s">
        <v>291</v>
      </c>
      <c r="G123" s="39"/>
      <c r="H123" s="25"/>
      <c r="I123" s="27" t="s">
        <v>393</v>
      </c>
      <c r="J123" s="28" t="s">
        <v>291</v>
      </c>
      <c r="K123" s="39"/>
      <c r="L123" s="25"/>
      <c r="M123" s="33">
        <v>1423</v>
      </c>
      <c r="N123" s="28"/>
      <c r="O123" s="39" t="s">
        <v>210</v>
      </c>
      <c r="P123" s="25"/>
      <c r="Q123" s="27" t="s">
        <v>254</v>
      </c>
      <c r="R123" s="28"/>
      <c r="S123" s="39"/>
      <c r="T123" s="25"/>
      <c r="U123" s="33">
        <v>1416</v>
      </c>
      <c r="V123" s="28"/>
    </row>
    <row r="124" spans="1:22" x14ac:dyDescent="0.25">
      <c r="A124" s="16"/>
      <c r="B124" s="36"/>
      <c r="C124" s="36" t="s">
        <v>210</v>
      </c>
      <c r="D124" s="37"/>
      <c r="E124" s="37"/>
      <c r="F124" s="36"/>
      <c r="G124" s="36"/>
      <c r="H124" s="37"/>
      <c r="I124" s="37"/>
      <c r="J124" s="36"/>
      <c r="K124" s="36"/>
      <c r="L124" s="37"/>
      <c r="M124" s="37"/>
      <c r="N124" s="36"/>
      <c r="O124" s="36" t="s">
        <v>210</v>
      </c>
      <c r="P124" s="37"/>
      <c r="Q124" s="37"/>
      <c r="R124" s="36"/>
      <c r="S124" s="36"/>
      <c r="T124" s="37"/>
      <c r="U124" s="37"/>
      <c r="V124" s="36"/>
    </row>
    <row r="125" spans="1:22" x14ac:dyDescent="0.25">
      <c r="A125" s="16"/>
      <c r="B125" s="29" t="s">
        <v>524</v>
      </c>
      <c r="C125" s="21" t="s">
        <v>210</v>
      </c>
      <c r="D125" s="19"/>
      <c r="E125" s="31">
        <v>2058</v>
      </c>
      <c r="F125" s="20"/>
      <c r="G125" s="21"/>
      <c r="H125" s="19"/>
      <c r="I125" s="35" t="s">
        <v>539</v>
      </c>
      <c r="J125" s="20" t="s">
        <v>291</v>
      </c>
      <c r="K125" s="21"/>
      <c r="L125" s="19"/>
      <c r="M125" s="31">
        <v>1947</v>
      </c>
      <c r="N125" s="20"/>
      <c r="O125" s="21" t="s">
        <v>210</v>
      </c>
      <c r="P125" s="19"/>
      <c r="Q125" s="35" t="s">
        <v>535</v>
      </c>
      <c r="R125" s="20" t="s">
        <v>291</v>
      </c>
      <c r="S125" s="21"/>
      <c r="T125" s="19"/>
      <c r="U125" s="31">
        <v>2058</v>
      </c>
      <c r="V125" s="20"/>
    </row>
    <row r="126" spans="1:22" ht="15.75" thickBot="1" x14ac:dyDescent="0.3">
      <c r="A126" s="16"/>
      <c r="B126" s="38" t="s">
        <v>51</v>
      </c>
      <c r="C126" s="39" t="s">
        <v>210</v>
      </c>
      <c r="D126" s="25"/>
      <c r="E126" s="27">
        <v>44</v>
      </c>
      <c r="F126" s="28"/>
      <c r="G126" s="39"/>
      <c r="H126" s="25"/>
      <c r="I126" s="27" t="s">
        <v>254</v>
      </c>
      <c r="J126" s="28"/>
      <c r="K126" s="39"/>
      <c r="L126" s="25"/>
      <c r="M126" s="27" t="s">
        <v>254</v>
      </c>
      <c r="N126" s="28"/>
      <c r="O126" s="39" t="s">
        <v>210</v>
      </c>
      <c r="P126" s="25"/>
      <c r="Q126" s="27" t="s">
        <v>254</v>
      </c>
      <c r="R126" s="28"/>
      <c r="S126" s="39"/>
      <c r="T126" s="25"/>
      <c r="U126" s="27">
        <v>44</v>
      </c>
      <c r="V126" s="28"/>
    </row>
    <row r="127" spans="1:22" x14ac:dyDescent="0.25">
      <c r="A127" s="16"/>
      <c r="B127" s="36"/>
      <c r="C127" s="36" t="s">
        <v>210</v>
      </c>
      <c r="D127" s="37"/>
      <c r="E127" s="37"/>
      <c r="F127" s="36"/>
      <c r="G127" s="36"/>
      <c r="H127" s="37"/>
      <c r="I127" s="37"/>
      <c r="J127" s="36"/>
      <c r="K127" s="36"/>
      <c r="L127" s="37"/>
      <c r="M127" s="37"/>
      <c r="N127" s="36"/>
      <c r="O127" s="36" t="s">
        <v>210</v>
      </c>
      <c r="P127" s="37"/>
      <c r="Q127" s="37"/>
      <c r="R127" s="36"/>
      <c r="S127" s="36"/>
      <c r="T127" s="37"/>
      <c r="U127" s="37"/>
      <c r="V127" s="36"/>
    </row>
    <row r="128" spans="1:22" ht="26.25" thickBot="1" x14ac:dyDescent="0.3">
      <c r="A128" s="16"/>
      <c r="B128" s="29" t="s">
        <v>525</v>
      </c>
      <c r="C128" s="21" t="s">
        <v>210</v>
      </c>
      <c r="D128" s="19" t="s">
        <v>213</v>
      </c>
      <c r="E128" s="31">
        <v>2014</v>
      </c>
      <c r="F128" s="20"/>
      <c r="G128" s="21"/>
      <c r="H128" s="19" t="s">
        <v>213</v>
      </c>
      <c r="I128" s="35" t="s">
        <v>539</v>
      </c>
      <c r="J128" s="20" t="s">
        <v>291</v>
      </c>
      <c r="K128" s="21"/>
      <c r="L128" s="19" t="s">
        <v>213</v>
      </c>
      <c r="M128" s="31">
        <v>1947</v>
      </c>
      <c r="N128" s="20"/>
      <c r="O128" s="21" t="s">
        <v>210</v>
      </c>
      <c r="P128" s="19" t="s">
        <v>213</v>
      </c>
      <c r="Q128" s="35" t="s">
        <v>535</v>
      </c>
      <c r="R128" s="20" t="s">
        <v>291</v>
      </c>
      <c r="S128" s="21"/>
      <c r="T128" s="19" t="s">
        <v>213</v>
      </c>
      <c r="U128" s="31">
        <v>2014</v>
      </c>
      <c r="V128" s="20"/>
    </row>
    <row r="129" spans="1:22" ht="15.75" thickTop="1" x14ac:dyDescent="0.25">
      <c r="A129" s="16"/>
      <c r="B129" s="36"/>
      <c r="C129" s="36" t="s">
        <v>210</v>
      </c>
      <c r="D129" s="41"/>
      <c r="E129" s="41"/>
      <c r="F129" s="36"/>
      <c r="G129" s="36"/>
      <c r="H129" s="41"/>
      <c r="I129" s="41"/>
      <c r="J129" s="36"/>
      <c r="K129" s="36"/>
      <c r="L129" s="41"/>
      <c r="M129" s="41"/>
      <c r="N129" s="36"/>
      <c r="O129" s="36" t="s">
        <v>210</v>
      </c>
      <c r="P129" s="41"/>
      <c r="Q129" s="41"/>
      <c r="R129" s="36"/>
      <c r="S129" s="36"/>
      <c r="T129" s="41"/>
      <c r="U129" s="41"/>
      <c r="V129" s="36"/>
    </row>
    <row r="130" spans="1:22" ht="39" thickBot="1" x14ac:dyDescent="0.3">
      <c r="A130" s="16"/>
      <c r="B130" s="23" t="s">
        <v>540</v>
      </c>
      <c r="C130" s="39" t="s">
        <v>210</v>
      </c>
      <c r="D130" s="25" t="s">
        <v>213</v>
      </c>
      <c r="E130" s="33">
        <v>2022</v>
      </c>
      <c r="F130" s="28"/>
      <c r="G130" s="39"/>
      <c r="H130" s="25" t="s">
        <v>213</v>
      </c>
      <c r="I130" s="27" t="s">
        <v>539</v>
      </c>
      <c r="J130" s="28" t="s">
        <v>291</v>
      </c>
      <c r="K130" s="39"/>
      <c r="L130" s="25" t="s">
        <v>213</v>
      </c>
      <c r="M130" s="33">
        <v>1947</v>
      </c>
      <c r="N130" s="28"/>
      <c r="O130" s="39" t="s">
        <v>210</v>
      </c>
      <c r="P130" s="25" t="s">
        <v>213</v>
      </c>
      <c r="Q130" s="27" t="s">
        <v>535</v>
      </c>
      <c r="R130" s="28" t="s">
        <v>291</v>
      </c>
      <c r="S130" s="39"/>
      <c r="T130" s="25" t="s">
        <v>213</v>
      </c>
      <c r="U130" s="33">
        <v>2022</v>
      </c>
      <c r="V130" s="28"/>
    </row>
    <row r="131" spans="1:22" ht="15.75" thickTop="1" x14ac:dyDescent="0.25">
      <c r="A131" s="16"/>
      <c r="B131" s="36"/>
      <c r="C131" s="36" t="s">
        <v>210</v>
      </c>
      <c r="D131" s="41"/>
      <c r="E131" s="41"/>
      <c r="F131" s="36"/>
      <c r="G131" s="36"/>
      <c r="H131" s="41"/>
      <c r="I131" s="41"/>
      <c r="J131" s="36"/>
      <c r="K131" s="36"/>
      <c r="L131" s="41"/>
      <c r="M131" s="41"/>
      <c r="N131" s="36"/>
      <c r="O131" s="36" t="s">
        <v>210</v>
      </c>
      <c r="P131" s="41"/>
      <c r="Q131" s="41"/>
      <c r="R131" s="36"/>
      <c r="S131" s="36"/>
      <c r="T131" s="41"/>
      <c r="U131" s="41"/>
      <c r="V131" s="36"/>
    </row>
    <row r="132" spans="1:22" ht="15.75" x14ac:dyDescent="0.25">
      <c r="A132" s="16"/>
      <c r="B132" s="52"/>
      <c r="C132" s="52"/>
      <c r="D132" s="52"/>
      <c r="E132" s="52"/>
      <c r="F132" s="52"/>
      <c r="G132" s="52"/>
      <c r="H132" s="52"/>
      <c r="I132" s="52"/>
      <c r="J132" s="52"/>
      <c r="K132" s="52"/>
      <c r="L132" s="52"/>
      <c r="M132" s="52"/>
      <c r="N132" s="52"/>
      <c r="O132" s="52"/>
      <c r="P132" s="52"/>
      <c r="Q132" s="52"/>
      <c r="R132" s="52"/>
      <c r="S132" s="52"/>
      <c r="T132" s="52"/>
      <c r="U132" s="52"/>
      <c r="V132" s="52"/>
    </row>
    <row r="133" spans="1:22" ht="76.5" x14ac:dyDescent="0.25">
      <c r="A133" s="16"/>
      <c r="B133" s="43" t="s">
        <v>224</v>
      </c>
      <c r="C133" s="45" t="s">
        <v>527</v>
      </c>
    </row>
    <row r="134" spans="1:22" x14ac:dyDescent="0.25">
      <c r="A134" s="16"/>
      <c r="B134" s="51"/>
      <c r="C134" s="51"/>
      <c r="D134" s="51"/>
      <c r="E134" s="51"/>
      <c r="F134" s="51"/>
      <c r="G134" s="51"/>
      <c r="H134" s="51"/>
      <c r="I134" s="51"/>
      <c r="J134" s="51"/>
      <c r="K134" s="51"/>
      <c r="L134" s="51"/>
      <c r="M134" s="51"/>
      <c r="N134" s="51"/>
      <c r="O134" s="51"/>
      <c r="P134" s="51"/>
      <c r="Q134" s="51"/>
      <c r="R134" s="51"/>
      <c r="S134" s="51"/>
      <c r="T134" s="51"/>
      <c r="U134" s="51"/>
      <c r="V134" s="51"/>
    </row>
    <row r="135" spans="1:22" x14ac:dyDescent="0.25">
      <c r="A135" s="16"/>
      <c r="B135" s="95" t="s">
        <v>503</v>
      </c>
      <c r="C135" s="95"/>
      <c r="D135" s="95"/>
      <c r="E135" s="95"/>
      <c r="F135" s="95"/>
      <c r="G135" s="95"/>
      <c r="H135" s="95"/>
      <c r="I135" s="95"/>
      <c r="J135" s="95"/>
      <c r="K135" s="95"/>
      <c r="L135" s="95"/>
      <c r="M135" s="95"/>
      <c r="N135" s="95"/>
      <c r="O135" s="95"/>
      <c r="P135" s="95"/>
      <c r="Q135" s="95"/>
      <c r="R135" s="95"/>
      <c r="S135" s="95"/>
      <c r="T135" s="95"/>
      <c r="U135" s="95"/>
      <c r="V135" s="95"/>
    </row>
    <row r="136" spans="1:22" x14ac:dyDescent="0.25">
      <c r="A136" s="16"/>
      <c r="B136" s="95" t="s">
        <v>504</v>
      </c>
      <c r="C136" s="95"/>
      <c r="D136" s="95"/>
      <c r="E136" s="95"/>
      <c r="F136" s="95"/>
      <c r="G136" s="95"/>
      <c r="H136" s="95"/>
      <c r="I136" s="95"/>
      <c r="J136" s="95"/>
      <c r="K136" s="95"/>
      <c r="L136" s="95"/>
      <c r="M136" s="95"/>
      <c r="N136" s="95"/>
      <c r="O136" s="95"/>
      <c r="P136" s="95"/>
      <c r="Q136" s="95"/>
      <c r="R136" s="95"/>
      <c r="S136" s="95"/>
      <c r="T136" s="95"/>
      <c r="U136" s="95"/>
      <c r="V136" s="95"/>
    </row>
    <row r="137" spans="1:22" x14ac:dyDescent="0.25">
      <c r="A137" s="16"/>
      <c r="B137" s="95" t="s">
        <v>541</v>
      </c>
      <c r="C137" s="95"/>
      <c r="D137" s="95"/>
      <c r="E137" s="95"/>
      <c r="F137" s="95"/>
      <c r="G137" s="95"/>
      <c r="H137" s="95"/>
      <c r="I137" s="95"/>
      <c r="J137" s="95"/>
      <c r="K137" s="95"/>
      <c r="L137" s="95"/>
      <c r="M137" s="95"/>
      <c r="N137" s="95"/>
      <c r="O137" s="95"/>
      <c r="P137" s="95"/>
      <c r="Q137" s="95"/>
      <c r="R137" s="95"/>
      <c r="S137" s="95"/>
      <c r="T137" s="95"/>
      <c r="U137" s="95"/>
      <c r="V137" s="95"/>
    </row>
    <row r="138" spans="1:22" ht="15.75" x14ac:dyDescent="0.25">
      <c r="A138" s="16"/>
      <c r="B138" s="52"/>
      <c r="C138" s="52"/>
      <c r="D138" s="52"/>
      <c r="E138" s="52"/>
      <c r="F138" s="52"/>
      <c r="G138" s="52"/>
      <c r="H138" s="52"/>
      <c r="I138" s="52"/>
      <c r="J138" s="52"/>
      <c r="K138" s="52"/>
      <c r="L138" s="52"/>
      <c r="M138" s="52"/>
      <c r="N138" s="52"/>
      <c r="O138" s="52"/>
      <c r="P138" s="52"/>
      <c r="Q138" s="52"/>
      <c r="R138" s="52"/>
      <c r="S138" s="52"/>
      <c r="T138" s="52"/>
      <c r="U138" s="52"/>
      <c r="V138" s="52"/>
    </row>
    <row r="139" spans="1:22" x14ac:dyDescent="0.25">
      <c r="A139" s="16"/>
      <c r="B139" s="19"/>
      <c r="C139" s="19"/>
      <c r="D139" s="19"/>
      <c r="E139" s="19"/>
      <c r="F139" s="19"/>
      <c r="G139" s="19"/>
      <c r="H139" s="19"/>
      <c r="I139" s="19"/>
      <c r="J139" s="19"/>
      <c r="K139" s="19"/>
      <c r="L139" s="19"/>
      <c r="M139" s="19"/>
      <c r="N139" s="19"/>
      <c r="O139" s="19"/>
      <c r="P139" s="19"/>
      <c r="Q139" s="19"/>
      <c r="R139" s="19"/>
      <c r="S139" s="19"/>
      <c r="T139" s="19"/>
      <c r="U139" s="19"/>
      <c r="V139" s="19"/>
    </row>
    <row r="140" spans="1:22" x14ac:dyDescent="0.25">
      <c r="A140" s="16"/>
      <c r="B140" s="79"/>
      <c r="C140" s="79" t="s">
        <v>210</v>
      </c>
      <c r="D140" s="42" t="s">
        <v>506</v>
      </c>
      <c r="E140" s="42"/>
      <c r="F140" s="79"/>
      <c r="G140" s="79"/>
      <c r="H140" s="42" t="s">
        <v>506</v>
      </c>
      <c r="I140" s="42"/>
      <c r="J140" s="79"/>
      <c r="K140" s="79"/>
      <c r="L140" s="42" t="s">
        <v>509</v>
      </c>
      <c r="M140" s="42"/>
      <c r="N140" s="79"/>
      <c r="O140" s="79" t="s">
        <v>210</v>
      </c>
      <c r="P140" s="42" t="s">
        <v>512</v>
      </c>
      <c r="Q140" s="42"/>
      <c r="R140" s="79"/>
      <c r="S140" s="79"/>
      <c r="T140" s="42" t="s">
        <v>514</v>
      </c>
      <c r="U140" s="42"/>
      <c r="V140" s="79"/>
    </row>
    <row r="141" spans="1:22" x14ac:dyDescent="0.25">
      <c r="A141" s="16"/>
      <c r="B141" s="79"/>
      <c r="C141" s="79"/>
      <c r="D141" s="42" t="s">
        <v>507</v>
      </c>
      <c r="E141" s="42"/>
      <c r="F141" s="79"/>
      <c r="G141" s="79"/>
      <c r="H141" s="42" t="s">
        <v>508</v>
      </c>
      <c r="I141" s="42"/>
      <c r="J141" s="79"/>
      <c r="K141" s="79"/>
      <c r="L141" s="42" t="s">
        <v>510</v>
      </c>
      <c r="M141" s="42"/>
      <c r="N141" s="79"/>
      <c r="O141" s="79"/>
      <c r="P141" s="42" t="s">
        <v>513</v>
      </c>
      <c r="Q141" s="42"/>
      <c r="R141" s="79"/>
      <c r="S141" s="79"/>
      <c r="T141" s="42"/>
      <c r="U141" s="42"/>
      <c r="V141" s="79"/>
    </row>
    <row r="142" spans="1:22" x14ac:dyDescent="0.25">
      <c r="A142" s="16"/>
      <c r="B142" s="79"/>
      <c r="C142" s="79"/>
      <c r="D142" s="42"/>
      <c r="E142" s="42"/>
      <c r="F142" s="79"/>
      <c r="G142" s="79"/>
      <c r="H142" s="42" t="s">
        <v>466</v>
      </c>
      <c r="I142" s="42"/>
      <c r="J142" s="79"/>
      <c r="K142" s="79"/>
      <c r="L142" s="42" t="s">
        <v>511</v>
      </c>
      <c r="M142" s="42"/>
      <c r="N142" s="79"/>
      <c r="O142" s="79"/>
      <c r="P142" s="42"/>
      <c r="Q142" s="42"/>
      <c r="R142" s="79"/>
      <c r="S142" s="79"/>
      <c r="T142" s="42"/>
      <c r="U142" s="42"/>
      <c r="V142" s="79"/>
    </row>
    <row r="143" spans="1:22" ht="15.75" thickBot="1" x14ac:dyDescent="0.3">
      <c r="A143" s="16"/>
      <c r="B143" s="79"/>
      <c r="C143" s="79"/>
      <c r="D143" s="78"/>
      <c r="E143" s="78"/>
      <c r="F143" s="79"/>
      <c r="G143" s="79"/>
      <c r="H143" s="78"/>
      <c r="I143" s="78"/>
      <c r="J143" s="79"/>
      <c r="K143" s="79"/>
      <c r="L143" s="78" t="s">
        <v>507</v>
      </c>
      <c r="M143" s="78"/>
      <c r="N143" s="79"/>
      <c r="O143" s="79"/>
      <c r="P143" s="78"/>
      <c r="Q143" s="78"/>
      <c r="R143" s="79"/>
      <c r="S143" s="79"/>
      <c r="T143" s="78"/>
      <c r="U143" s="78"/>
      <c r="V143" s="79"/>
    </row>
    <row r="144" spans="1:22" x14ac:dyDescent="0.25">
      <c r="A144" s="16"/>
      <c r="B144" s="21"/>
      <c r="C144" s="21" t="s">
        <v>210</v>
      </c>
      <c r="D144" s="42" t="s">
        <v>284</v>
      </c>
      <c r="E144" s="42"/>
      <c r="F144" s="42"/>
      <c r="G144" s="42"/>
      <c r="H144" s="42"/>
      <c r="I144" s="42"/>
      <c r="J144" s="42"/>
      <c r="K144" s="42"/>
      <c r="L144" s="42"/>
      <c r="M144" s="42"/>
      <c r="N144" s="42"/>
      <c r="O144" s="42"/>
      <c r="P144" s="42"/>
      <c r="Q144" s="42"/>
      <c r="R144" s="42"/>
      <c r="S144" s="42"/>
      <c r="T144" s="42"/>
      <c r="U144" s="42"/>
      <c r="V144" s="21"/>
    </row>
    <row r="145" spans="1:22" x14ac:dyDescent="0.25">
      <c r="A145" s="16"/>
      <c r="B145" s="23" t="s">
        <v>30</v>
      </c>
      <c r="C145" s="25" t="s">
        <v>210</v>
      </c>
      <c r="D145" s="25"/>
      <c r="E145" s="25"/>
      <c r="F145" s="25"/>
      <c r="G145" s="25"/>
      <c r="H145" s="25"/>
      <c r="I145" s="25"/>
      <c r="J145" s="25"/>
      <c r="K145" s="25"/>
      <c r="L145" s="25"/>
      <c r="M145" s="25"/>
      <c r="N145" s="25"/>
      <c r="O145" s="25" t="s">
        <v>210</v>
      </c>
      <c r="P145" s="25"/>
      <c r="Q145" s="25"/>
      <c r="R145" s="25"/>
      <c r="S145" s="25"/>
      <c r="T145" s="25"/>
      <c r="U145" s="25"/>
      <c r="V145" s="25"/>
    </row>
    <row r="146" spans="1:22" x14ac:dyDescent="0.25">
      <c r="A146" s="16"/>
      <c r="B146" s="77" t="s">
        <v>31</v>
      </c>
      <c r="C146" s="19" t="s">
        <v>210</v>
      </c>
      <c r="D146" s="19" t="s">
        <v>213</v>
      </c>
      <c r="E146" s="31">
        <v>3070</v>
      </c>
      <c r="F146" s="20"/>
      <c r="G146" s="19"/>
      <c r="H146" s="19" t="s">
        <v>213</v>
      </c>
      <c r="I146" s="35" t="s">
        <v>254</v>
      </c>
      <c r="J146" s="20"/>
      <c r="K146" s="19"/>
      <c r="L146" s="19" t="s">
        <v>213</v>
      </c>
      <c r="M146" s="31">
        <v>9484</v>
      </c>
      <c r="N146" s="20"/>
      <c r="O146" s="19" t="s">
        <v>210</v>
      </c>
      <c r="P146" s="19" t="s">
        <v>213</v>
      </c>
      <c r="Q146" s="35" t="s">
        <v>254</v>
      </c>
      <c r="R146" s="20"/>
      <c r="S146" s="19"/>
      <c r="T146" s="19" t="s">
        <v>213</v>
      </c>
      <c r="U146" s="31">
        <v>12554</v>
      </c>
      <c r="V146" s="20"/>
    </row>
    <row r="147" spans="1:22" x14ac:dyDescent="0.25">
      <c r="A147" s="16"/>
      <c r="B147" s="38" t="s">
        <v>515</v>
      </c>
      <c r="C147" s="25" t="s">
        <v>210</v>
      </c>
      <c r="D147" s="25"/>
      <c r="E147" s="27">
        <v>813</v>
      </c>
      <c r="F147" s="28"/>
      <c r="G147" s="25"/>
      <c r="H147" s="25"/>
      <c r="I147" s="27" t="s">
        <v>542</v>
      </c>
      <c r="J147" s="28" t="s">
        <v>291</v>
      </c>
      <c r="K147" s="25"/>
      <c r="L147" s="25"/>
      <c r="M147" s="27">
        <v>176</v>
      </c>
      <c r="N147" s="28"/>
      <c r="O147" s="25" t="s">
        <v>210</v>
      </c>
      <c r="P147" s="25"/>
      <c r="Q147" s="27" t="s">
        <v>543</v>
      </c>
      <c r="R147" s="28" t="s">
        <v>291</v>
      </c>
      <c r="S147" s="25"/>
      <c r="T147" s="25"/>
      <c r="U147" s="27" t="s">
        <v>254</v>
      </c>
      <c r="V147" s="28"/>
    </row>
    <row r="148" spans="1:22" ht="15.75" thickBot="1" x14ac:dyDescent="0.3">
      <c r="A148" s="16"/>
      <c r="B148" s="77" t="s">
        <v>33</v>
      </c>
      <c r="C148" s="19" t="s">
        <v>210</v>
      </c>
      <c r="D148" s="19"/>
      <c r="E148" s="35" t="s">
        <v>319</v>
      </c>
      <c r="F148" s="20" t="s">
        <v>291</v>
      </c>
      <c r="G148" s="19"/>
      <c r="H148" s="19"/>
      <c r="I148" s="35">
        <v>52</v>
      </c>
      <c r="J148" s="20"/>
      <c r="K148" s="19"/>
      <c r="L148" s="19"/>
      <c r="M148" s="35">
        <v>85</v>
      </c>
      <c r="N148" s="20"/>
      <c r="O148" s="19" t="s">
        <v>210</v>
      </c>
      <c r="P148" s="19"/>
      <c r="Q148" s="35" t="s">
        <v>538</v>
      </c>
      <c r="R148" s="20" t="s">
        <v>291</v>
      </c>
      <c r="S148" s="19"/>
      <c r="T148" s="19"/>
      <c r="U148" s="35">
        <v>133</v>
      </c>
      <c r="V148" s="20"/>
    </row>
    <row r="149" spans="1:22" x14ac:dyDescent="0.25">
      <c r="A149" s="16"/>
      <c r="B149" s="36"/>
      <c r="C149" s="36" t="s">
        <v>210</v>
      </c>
      <c r="D149" s="37"/>
      <c r="E149" s="37"/>
      <c r="F149" s="36"/>
      <c r="G149" s="36"/>
      <c r="H149" s="37"/>
      <c r="I149" s="37"/>
      <c r="J149" s="36"/>
      <c r="K149" s="36"/>
      <c r="L149" s="37"/>
      <c r="M149" s="37"/>
      <c r="N149" s="36"/>
      <c r="O149" s="36" t="s">
        <v>210</v>
      </c>
      <c r="P149" s="37"/>
      <c r="Q149" s="37"/>
      <c r="R149" s="36"/>
      <c r="S149" s="36"/>
      <c r="T149" s="37"/>
      <c r="U149" s="37"/>
      <c r="V149" s="36"/>
    </row>
    <row r="150" spans="1:22" ht="15.75" thickBot="1" x14ac:dyDescent="0.3">
      <c r="A150" s="16"/>
      <c r="B150" s="91"/>
      <c r="C150" s="39" t="s">
        <v>210</v>
      </c>
      <c r="D150" s="25"/>
      <c r="E150" s="33">
        <v>3882</v>
      </c>
      <c r="F150" s="28"/>
      <c r="G150" s="39"/>
      <c r="H150" s="25"/>
      <c r="I150" s="27" t="s">
        <v>544</v>
      </c>
      <c r="J150" s="28" t="s">
        <v>291</v>
      </c>
      <c r="K150" s="39"/>
      <c r="L150" s="25"/>
      <c r="M150" s="33">
        <v>9745</v>
      </c>
      <c r="N150" s="28"/>
      <c r="O150" s="39" t="s">
        <v>210</v>
      </c>
      <c r="P150" s="25"/>
      <c r="Q150" s="27" t="s">
        <v>545</v>
      </c>
      <c r="R150" s="28" t="s">
        <v>291</v>
      </c>
      <c r="S150" s="39"/>
      <c r="T150" s="25"/>
      <c r="U150" s="33">
        <v>12687</v>
      </c>
      <c r="V150" s="28"/>
    </row>
    <row r="151" spans="1:22" x14ac:dyDescent="0.25">
      <c r="A151" s="16"/>
      <c r="B151" s="36"/>
      <c r="C151" s="36" t="s">
        <v>210</v>
      </c>
      <c r="D151" s="37"/>
      <c r="E151" s="37"/>
      <c r="F151" s="36"/>
      <c r="G151" s="36"/>
      <c r="H151" s="37"/>
      <c r="I151" s="37"/>
      <c r="J151" s="36"/>
      <c r="K151" s="36"/>
      <c r="L151" s="37"/>
      <c r="M151" s="37"/>
      <c r="N151" s="36"/>
      <c r="O151" s="36" t="s">
        <v>210</v>
      </c>
      <c r="P151" s="37"/>
      <c r="Q151" s="37"/>
      <c r="R151" s="36"/>
      <c r="S151" s="36"/>
      <c r="T151" s="37"/>
      <c r="U151" s="37"/>
      <c r="V151" s="36"/>
    </row>
    <row r="152" spans="1:22" x14ac:dyDescent="0.25">
      <c r="A152" s="16"/>
      <c r="B152" s="29" t="s">
        <v>518</v>
      </c>
      <c r="C152" s="21" t="s">
        <v>210</v>
      </c>
      <c r="D152" s="19"/>
      <c r="E152" s="19"/>
      <c r="F152" s="19"/>
      <c r="G152" s="21"/>
      <c r="H152" s="19"/>
      <c r="I152" s="19"/>
      <c r="J152" s="19"/>
      <c r="K152" s="21"/>
      <c r="L152" s="19"/>
      <c r="M152" s="19"/>
      <c r="N152" s="19"/>
      <c r="O152" s="21" t="s">
        <v>210</v>
      </c>
      <c r="P152" s="19"/>
      <c r="Q152" s="19"/>
      <c r="R152" s="19"/>
      <c r="S152" s="21"/>
      <c r="T152" s="19"/>
      <c r="U152" s="19"/>
      <c r="V152" s="19"/>
    </row>
    <row r="153" spans="1:22" x14ac:dyDescent="0.25">
      <c r="A153" s="16"/>
      <c r="B153" s="38" t="s">
        <v>519</v>
      </c>
      <c r="C153" s="39" t="s">
        <v>210</v>
      </c>
      <c r="D153" s="25"/>
      <c r="E153" s="27">
        <v>997</v>
      </c>
      <c r="F153" s="28"/>
      <c r="G153" s="39"/>
      <c r="H153" s="25"/>
      <c r="I153" s="27" t="s">
        <v>254</v>
      </c>
      <c r="J153" s="28"/>
      <c r="K153" s="39"/>
      <c r="L153" s="25"/>
      <c r="M153" s="33">
        <v>4704</v>
      </c>
      <c r="N153" s="28"/>
      <c r="O153" s="39" t="s">
        <v>210</v>
      </c>
      <c r="P153" s="25"/>
      <c r="Q153" s="27" t="s">
        <v>254</v>
      </c>
      <c r="R153" s="28"/>
      <c r="S153" s="39"/>
      <c r="T153" s="25"/>
      <c r="U153" s="33">
        <v>5701</v>
      </c>
      <c r="V153" s="28"/>
    </row>
    <row r="154" spans="1:22" x14ac:dyDescent="0.25">
      <c r="A154" s="16"/>
      <c r="B154" s="77" t="s">
        <v>39</v>
      </c>
      <c r="C154" s="21" t="s">
        <v>210</v>
      </c>
      <c r="D154" s="19"/>
      <c r="E154" s="35">
        <v>57</v>
      </c>
      <c r="F154" s="20"/>
      <c r="G154" s="21"/>
      <c r="H154" s="19"/>
      <c r="I154" s="35" t="s">
        <v>254</v>
      </c>
      <c r="J154" s="20"/>
      <c r="K154" s="21"/>
      <c r="L154" s="19"/>
      <c r="M154" s="35">
        <v>115</v>
      </c>
      <c r="N154" s="20"/>
      <c r="O154" s="21" t="s">
        <v>210</v>
      </c>
      <c r="P154" s="19"/>
      <c r="Q154" s="35" t="s">
        <v>254</v>
      </c>
      <c r="R154" s="20"/>
      <c r="S154" s="21"/>
      <c r="T154" s="19"/>
      <c r="U154" s="35">
        <v>172</v>
      </c>
      <c r="V154" s="20"/>
    </row>
    <row r="155" spans="1:22" x14ac:dyDescent="0.25">
      <c r="A155" s="16"/>
      <c r="B155" s="38" t="s">
        <v>40</v>
      </c>
      <c r="C155" s="39" t="s">
        <v>210</v>
      </c>
      <c r="D155" s="25"/>
      <c r="E155" s="27">
        <v>708</v>
      </c>
      <c r="F155" s="28"/>
      <c r="G155" s="39"/>
      <c r="H155" s="25"/>
      <c r="I155" s="27" t="s">
        <v>254</v>
      </c>
      <c r="J155" s="28"/>
      <c r="K155" s="39"/>
      <c r="L155" s="25"/>
      <c r="M155" s="33">
        <v>1470</v>
      </c>
      <c r="N155" s="28"/>
      <c r="O155" s="39" t="s">
        <v>210</v>
      </c>
      <c r="P155" s="25"/>
      <c r="Q155" s="27" t="s">
        <v>254</v>
      </c>
      <c r="R155" s="28"/>
      <c r="S155" s="39"/>
      <c r="T155" s="25"/>
      <c r="U155" s="33">
        <v>2178</v>
      </c>
      <c r="V155" s="28"/>
    </row>
    <row r="156" spans="1:22" x14ac:dyDescent="0.25">
      <c r="A156" s="16"/>
      <c r="B156" s="77" t="s">
        <v>41</v>
      </c>
      <c r="C156" s="21" t="s">
        <v>210</v>
      </c>
      <c r="D156" s="19"/>
      <c r="E156" s="35">
        <v>38</v>
      </c>
      <c r="F156" s="20"/>
      <c r="G156" s="21"/>
      <c r="H156" s="19"/>
      <c r="I156" s="35" t="s">
        <v>254</v>
      </c>
      <c r="J156" s="20"/>
      <c r="K156" s="21"/>
      <c r="L156" s="19"/>
      <c r="M156" s="35">
        <v>197</v>
      </c>
      <c r="N156" s="20"/>
      <c r="O156" s="21" t="s">
        <v>210</v>
      </c>
      <c r="P156" s="19"/>
      <c r="Q156" s="35" t="s">
        <v>254</v>
      </c>
      <c r="R156" s="20"/>
      <c r="S156" s="21"/>
      <c r="T156" s="19"/>
      <c r="U156" s="35">
        <v>235</v>
      </c>
      <c r="V156" s="20"/>
    </row>
    <row r="157" spans="1:22" x14ac:dyDescent="0.25">
      <c r="A157" s="16"/>
      <c r="B157" s="38" t="s">
        <v>42</v>
      </c>
      <c r="C157" s="39" t="s">
        <v>210</v>
      </c>
      <c r="D157" s="25"/>
      <c r="E157" s="27">
        <v>146</v>
      </c>
      <c r="F157" s="28"/>
      <c r="G157" s="39"/>
      <c r="H157" s="25"/>
      <c r="I157" s="27" t="s">
        <v>254</v>
      </c>
      <c r="J157" s="28"/>
      <c r="K157" s="39"/>
      <c r="L157" s="25"/>
      <c r="M157" s="27">
        <v>481</v>
      </c>
      <c r="N157" s="28"/>
      <c r="O157" s="39" t="s">
        <v>210</v>
      </c>
      <c r="P157" s="25"/>
      <c r="Q157" s="27" t="s">
        <v>254</v>
      </c>
      <c r="R157" s="28"/>
      <c r="S157" s="39"/>
      <c r="T157" s="25"/>
      <c r="U157" s="27">
        <v>627</v>
      </c>
      <c r="V157" s="28"/>
    </row>
    <row r="158" spans="1:22" x14ac:dyDescent="0.25">
      <c r="A158" s="16"/>
      <c r="B158" s="77" t="s">
        <v>43</v>
      </c>
      <c r="C158" s="21" t="s">
        <v>210</v>
      </c>
      <c r="D158" s="19"/>
      <c r="E158" s="35">
        <v>302</v>
      </c>
      <c r="F158" s="20"/>
      <c r="G158" s="21"/>
      <c r="H158" s="19"/>
      <c r="I158" s="35" t="s">
        <v>254</v>
      </c>
      <c r="J158" s="20"/>
      <c r="K158" s="21"/>
      <c r="L158" s="19"/>
      <c r="M158" s="35">
        <v>85</v>
      </c>
      <c r="N158" s="20"/>
      <c r="O158" s="21" t="s">
        <v>210</v>
      </c>
      <c r="P158" s="19"/>
      <c r="Q158" s="35" t="s">
        <v>538</v>
      </c>
      <c r="R158" s="20" t="s">
        <v>291</v>
      </c>
      <c r="S158" s="21"/>
      <c r="T158" s="19"/>
      <c r="U158" s="35">
        <v>384</v>
      </c>
      <c r="V158" s="20"/>
    </row>
    <row r="159" spans="1:22" x14ac:dyDescent="0.25">
      <c r="A159" s="16"/>
      <c r="B159" s="38" t="s">
        <v>44</v>
      </c>
      <c r="C159" s="39" t="s">
        <v>210</v>
      </c>
      <c r="D159" s="25"/>
      <c r="E159" s="27">
        <v>23</v>
      </c>
      <c r="F159" s="28"/>
      <c r="G159" s="39"/>
      <c r="H159" s="25"/>
      <c r="I159" s="27" t="s">
        <v>254</v>
      </c>
      <c r="J159" s="28"/>
      <c r="K159" s="39"/>
      <c r="L159" s="25"/>
      <c r="M159" s="27">
        <v>6</v>
      </c>
      <c r="N159" s="28"/>
      <c r="O159" s="39" t="s">
        <v>210</v>
      </c>
      <c r="P159" s="25"/>
      <c r="Q159" s="27" t="s">
        <v>254</v>
      </c>
      <c r="R159" s="28"/>
      <c r="S159" s="39"/>
      <c r="T159" s="25"/>
      <c r="U159" s="27">
        <v>29</v>
      </c>
      <c r="V159" s="28"/>
    </row>
    <row r="160" spans="1:22" ht="15.75" thickBot="1" x14ac:dyDescent="0.3">
      <c r="A160" s="16"/>
      <c r="B160" s="77" t="s">
        <v>45</v>
      </c>
      <c r="C160" s="21" t="s">
        <v>210</v>
      </c>
      <c r="D160" s="19"/>
      <c r="E160" s="35">
        <v>71</v>
      </c>
      <c r="F160" s="20"/>
      <c r="G160" s="21"/>
      <c r="H160" s="19"/>
      <c r="I160" s="35">
        <v>42</v>
      </c>
      <c r="J160" s="20"/>
      <c r="K160" s="21"/>
      <c r="L160" s="19"/>
      <c r="M160" s="35">
        <v>12</v>
      </c>
      <c r="N160" s="20"/>
      <c r="O160" s="21" t="s">
        <v>210</v>
      </c>
      <c r="P160" s="19"/>
      <c r="Q160" s="35" t="s">
        <v>254</v>
      </c>
      <c r="R160" s="20"/>
      <c r="S160" s="21"/>
      <c r="T160" s="19"/>
      <c r="U160" s="35">
        <v>125</v>
      </c>
      <c r="V160" s="20"/>
    </row>
    <row r="161" spans="1:22" x14ac:dyDescent="0.25">
      <c r="A161" s="16"/>
      <c r="B161" s="36"/>
      <c r="C161" s="36" t="s">
        <v>210</v>
      </c>
      <c r="D161" s="37"/>
      <c r="E161" s="37"/>
      <c r="F161" s="36"/>
      <c r="G161" s="36"/>
      <c r="H161" s="37"/>
      <c r="I161" s="37"/>
      <c r="J161" s="36"/>
      <c r="K161" s="36"/>
      <c r="L161" s="37"/>
      <c r="M161" s="37"/>
      <c r="N161" s="36"/>
      <c r="O161" s="36" t="s">
        <v>210</v>
      </c>
      <c r="P161" s="37"/>
      <c r="Q161" s="37"/>
      <c r="R161" s="36"/>
      <c r="S161" s="36"/>
      <c r="T161" s="37"/>
      <c r="U161" s="37"/>
      <c r="V161" s="36"/>
    </row>
    <row r="162" spans="1:22" ht="15.75" thickBot="1" x14ac:dyDescent="0.3">
      <c r="A162" s="16"/>
      <c r="B162" s="91"/>
      <c r="C162" s="39" t="s">
        <v>210</v>
      </c>
      <c r="D162" s="25"/>
      <c r="E162" s="33">
        <v>2342</v>
      </c>
      <c r="F162" s="28"/>
      <c r="G162" s="39"/>
      <c r="H162" s="25"/>
      <c r="I162" s="27">
        <v>42</v>
      </c>
      <c r="J162" s="28"/>
      <c r="K162" s="39"/>
      <c r="L162" s="25"/>
      <c r="M162" s="33">
        <v>7070</v>
      </c>
      <c r="N162" s="28"/>
      <c r="O162" s="39" t="s">
        <v>210</v>
      </c>
      <c r="P162" s="25"/>
      <c r="Q162" s="27" t="s">
        <v>538</v>
      </c>
      <c r="R162" s="28" t="s">
        <v>291</v>
      </c>
      <c r="S162" s="39"/>
      <c r="T162" s="25"/>
      <c r="U162" s="33">
        <v>9451</v>
      </c>
      <c r="V162" s="28"/>
    </row>
    <row r="163" spans="1:22" x14ac:dyDescent="0.25">
      <c r="A163" s="16"/>
      <c r="B163" s="36"/>
      <c r="C163" s="36" t="s">
        <v>210</v>
      </c>
      <c r="D163" s="37"/>
      <c r="E163" s="37"/>
      <c r="F163" s="36"/>
      <c r="G163" s="36"/>
      <c r="H163" s="37"/>
      <c r="I163" s="37"/>
      <c r="J163" s="36"/>
      <c r="K163" s="36"/>
      <c r="L163" s="37"/>
      <c r="M163" s="37"/>
      <c r="N163" s="36"/>
      <c r="O163" s="36" t="s">
        <v>210</v>
      </c>
      <c r="P163" s="37"/>
      <c r="Q163" s="37"/>
      <c r="R163" s="36"/>
      <c r="S163" s="36"/>
      <c r="T163" s="37"/>
      <c r="U163" s="37"/>
      <c r="V163" s="36"/>
    </row>
    <row r="164" spans="1:22" ht="25.5" x14ac:dyDescent="0.25">
      <c r="A164" s="16"/>
      <c r="B164" s="29" t="s">
        <v>520</v>
      </c>
      <c r="C164" s="21" t="s">
        <v>210</v>
      </c>
      <c r="D164" s="19"/>
      <c r="E164" s="31">
        <v>1540</v>
      </c>
      <c r="F164" s="20"/>
      <c r="G164" s="21"/>
      <c r="H164" s="19"/>
      <c r="I164" s="35" t="s">
        <v>546</v>
      </c>
      <c r="J164" s="20" t="s">
        <v>291</v>
      </c>
      <c r="K164" s="21"/>
      <c r="L164" s="19"/>
      <c r="M164" s="31">
        <v>2675</v>
      </c>
      <c r="N164" s="20"/>
      <c r="O164" s="21" t="s">
        <v>210</v>
      </c>
      <c r="P164" s="19"/>
      <c r="Q164" s="35" t="s">
        <v>543</v>
      </c>
      <c r="R164" s="20" t="s">
        <v>291</v>
      </c>
      <c r="S164" s="21"/>
      <c r="T164" s="19"/>
      <c r="U164" s="31">
        <v>3236</v>
      </c>
      <c r="V164" s="20"/>
    </row>
    <row r="165" spans="1:22" ht="15.75" thickBot="1" x14ac:dyDescent="0.3">
      <c r="A165" s="16"/>
      <c r="B165" s="38" t="s">
        <v>522</v>
      </c>
      <c r="C165" s="39" t="s">
        <v>210</v>
      </c>
      <c r="D165" s="25"/>
      <c r="E165" s="27">
        <v>207</v>
      </c>
      <c r="F165" s="28"/>
      <c r="G165" s="39"/>
      <c r="H165" s="25"/>
      <c r="I165" s="27" t="s">
        <v>547</v>
      </c>
      <c r="J165" s="28" t="s">
        <v>291</v>
      </c>
      <c r="K165" s="39"/>
      <c r="L165" s="25"/>
      <c r="M165" s="33">
        <v>1862</v>
      </c>
      <c r="N165" s="28"/>
      <c r="O165" s="39" t="s">
        <v>210</v>
      </c>
      <c r="P165" s="25"/>
      <c r="Q165" s="27" t="s">
        <v>254</v>
      </c>
      <c r="R165" s="28"/>
      <c r="S165" s="39"/>
      <c r="T165" s="25"/>
      <c r="U165" s="33">
        <v>1903</v>
      </c>
      <c r="V165" s="28"/>
    </row>
    <row r="166" spans="1:22" x14ac:dyDescent="0.25">
      <c r="A166" s="16"/>
      <c r="B166" s="36"/>
      <c r="C166" s="36" t="s">
        <v>210</v>
      </c>
      <c r="D166" s="37"/>
      <c r="E166" s="37"/>
      <c r="F166" s="36"/>
      <c r="G166" s="36"/>
      <c r="H166" s="37"/>
      <c r="I166" s="37"/>
      <c r="J166" s="36"/>
      <c r="K166" s="36"/>
      <c r="L166" s="37"/>
      <c r="M166" s="37"/>
      <c r="N166" s="36"/>
      <c r="O166" s="36" t="s">
        <v>210</v>
      </c>
      <c r="P166" s="37"/>
      <c r="Q166" s="37"/>
      <c r="R166" s="36"/>
      <c r="S166" s="36"/>
      <c r="T166" s="37"/>
      <c r="U166" s="37"/>
      <c r="V166" s="36"/>
    </row>
    <row r="167" spans="1:22" x14ac:dyDescent="0.25">
      <c r="A167" s="16"/>
      <c r="B167" s="29" t="s">
        <v>524</v>
      </c>
      <c r="C167" s="21" t="s">
        <v>210</v>
      </c>
      <c r="D167" s="19"/>
      <c r="E167" s="31">
        <v>1333</v>
      </c>
      <c r="F167" s="20"/>
      <c r="G167" s="21"/>
      <c r="H167" s="19"/>
      <c r="I167" s="35" t="s">
        <v>548</v>
      </c>
      <c r="J167" s="20" t="s">
        <v>291</v>
      </c>
      <c r="K167" s="21"/>
      <c r="L167" s="19"/>
      <c r="M167" s="35">
        <v>813</v>
      </c>
      <c r="N167" s="20"/>
      <c r="O167" s="21" t="s">
        <v>210</v>
      </c>
      <c r="P167" s="19"/>
      <c r="Q167" s="35" t="s">
        <v>543</v>
      </c>
      <c r="R167" s="20" t="s">
        <v>291</v>
      </c>
      <c r="S167" s="21"/>
      <c r="T167" s="19"/>
      <c r="U167" s="31">
        <v>1333</v>
      </c>
      <c r="V167" s="20"/>
    </row>
    <row r="168" spans="1:22" ht="15.75" thickBot="1" x14ac:dyDescent="0.3">
      <c r="A168" s="16"/>
      <c r="B168" s="38" t="s">
        <v>51</v>
      </c>
      <c r="C168" s="39" t="s">
        <v>210</v>
      </c>
      <c r="D168" s="25"/>
      <c r="E168" s="27">
        <v>57</v>
      </c>
      <c r="F168" s="28"/>
      <c r="G168" s="39"/>
      <c r="H168" s="25"/>
      <c r="I168" s="27" t="s">
        <v>254</v>
      </c>
      <c r="J168" s="28"/>
      <c r="K168" s="39"/>
      <c r="L168" s="25"/>
      <c r="M168" s="27" t="s">
        <v>254</v>
      </c>
      <c r="N168" s="28"/>
      <c r="O168" s="39" t="s">
        <v>210</v>
      </c>
      <c r="P168" s="25"/>
      <c r="Q168" s="27" t="s">
        <v>254</v>
      </c>
      <c r="R168" s="28"/>
      <c r="S168" s="39"/>
      <c r="T168" s="25"/>
      <c r="U168" s="27">
        <v>57</v>
      </c>
      <c r="V168" s="28"/>
    </row>
    <row r="169" spans="1:22" x14ac:dyDescent="0.25">
      <c r="A169" s="16"/>
      <c r="B169" s="36"/>
      <c r="C169" s="36" t="s">
        <v>210</v>
      </c>
      <c r="D169" s="37"/>
      <c r="E169" s="37"/>
      <c r="F169" s="36"/>
      <c r="G169" s="36"/>
      <c r="H169" s="37"/>
      <c r="I169" s="37"/>
      <c r="J169" s="36"/>
      <c r="K169" s="36"/>
      <c r="L169" s="37"/>
      <c r="M169" s="37"/>
      <c r="N169" s="36"/>
      <c r="O169" s="36" t="s">
        <v>210</v>
      </c>
      <c r="P169" s="37"/>
      <c r="Q169" s="37"/>
      <c r="R169" s="36"/>
      <c r="S169" s="36"/>
      <c r="T169" s="37"/>
      <c r="U169" s="37"/>
      <c r="V169" s="36"/>
    </row>
    <row r="170" spans="1:22" ht="26.25" thickBot="1" x14ac:dyDescent="0.3">
      <c r="A170" s="16"/>
      <c r="B170" s="29" t="s">
        <v>525</v>
      </c>
      <c r="C170" s="21" t="s">
        <v>210</v>
      </c>
      <c r="D170" s="19" t="s">
        <v>213</v>
      </c>
      <c r="E170" s="31">
        <v>1276</v>
      </c>
      <c r="F170" s="20"/>
      <c r="G170" s="21"/>
      <c r="H170" s="19" t="s">
        <v>213</v>
      </c>
      <c r="I170" s="35" t="s">
        <v>548</v>
      </c>
      <c r="J170" s="20" t="s">
        <v>291</v>
      </c>
      <c r="K170" s="21"/>
      <c r="L170" s="19" t="s">
        <v>213</v>
      </c>
      <c r="M170" s="35">
        <v>813</v>
      </c>
      <c r="N170" s="20"/>
      <c r="O170" s="21" t="s">
        <v>210</v>
      </c>
      <c r="P170" s="19" t="s">
        <v>213</v>
      </c>
      <c r="Q170" s="35" t="s">
        <v>543</v>
      </c>
      <c r="R170" s="20" t="s">
        <v>291</v>
      </c>
      <c r="S170" s="21"/>
      <c r="T170" s="19" t="s">
        <v>213</v>
      </c>
      <c r="U170" s="31">
        <v>1276</v>
      </c>
      <c r="V170" s="20"/>
    </row>
    <row r="171" spans="1:22" ht="15.75" thickTop="1" x14ac:dyDescent="0.25">
      <c r="A171" s="16"/>
      <c r="B171" s="36"/>
      <c r="C171" s="36" t="s">
        <v>210</v>
      </c>
      <c r="D171" s="41"/>
      <c r="E171" s="41"/>
      <c r="F171" s="36"/>
      <c r="G171" s="36"/>
      <c r="H171" s="41"/>
      <c r="I171" s="41"/>
      <c r="J171" s="36"/>
      <c r="K171" s="36"/>
      <c r="L171" s="41"/>
      <c r="M171" s="41"/>
      <c r="N171" s="36"/>
      <c r="O171" s="36" t="s">
        <v>210</v>
      </c>
      <c r="P171" s="41"/>
      <c r="Q171" s="41"/>
      <c r="R171" s="36"/>
      <c r="S171" s="36"/>
      <c r="T171" s="41"/>
      <c r="U171" s="41"/>
      <c r="V171" s="36"/>
    </row>
    <row r="172" spans="1:22" ht="38.25" thickBot="1" x14ac:dyDescent="0.3">
      <c r="A172" s="16"/>
      <c r="B172" s="23" t="s">
        <v>526</v>
      </c>
      <c r="C172" s="39" t="s">
        <v>210</v>
      </c>
      <c r="D172" s="25" t="s">
        <v>213</v>
      </c>
      <c r="E172" s="33">
        <v>1196</v>
      </c>
      <c r="F172" s="28"/>
      <c r="G172" s="39"/>
      <c r="H172" s="25" t="s">
        <v>213</v>
      </c>
      <c r="I172" s="27" t="s">
        <v>548</v>
      </c>
      <c r="J172" s="28" t="s">
        <v>291</v>
      </c>
      <c r="K172" s="39"/>
      <c r="L172" s="25" t="s">
        <v>213</v>
      </c>
      <c r="M172" s="27">
        <v>813</v>
      </c>
      <c r="N172" s="28"/>
      <c r="O172" s="39" t="s">
        <v>210</v>
      </c>
      <c r="P172" s="25" t="s">
        <v>213</v>
      </c>
      <c r="Q172" s="27" t="s">
        <v>543</v>
      </c>
      <c r="R172" s="28" t="s">
        <v>291</v>
      </c>
      <c r="S172" s="39"/>
      <c r="T172" s="25" t="s">
        <v>213</v>
      </c>
      <c r="U172" s="33">
        <v>1196</v>
      </c>
      <c r="V172" s="28"/>
    </row>
    <row r="173" spans="1:22" ht="15.75" thickTop="1" x14ac:dyDescent="0.25">
      <c r="A173" s="16"/>
      <c r="B173" s="36"/>
      <c r="C173" s="36" t="s">
        <v>210</v>
      </c>
      <c r="D173" s="41"/>
      <c r="E173" s="41"/>
      <c r="F173" s="36"/>
      <c r="G173" s="36"/>
      <c r="H173" s="41"/>
      <c r="I173" s="41"/>
      <c r="J173" s="36"/>
      <c r="K173" s="36"/>
      <c r="L173" s="41"/>
      <c r="M173" s="41"/>
      <c r="N173" s="36"/>
      <c r="O173" s="36" t="s">
        <v>210</v>
      </c>
      <c r="P173" s="41"/>
      <c r="Q173" s="41"/>
      <c r="R173" s="36"/>
      <c r="S173" s="36"/>
      <c r="T173" s="41"/>
      <c r="U173" s="41"/>
      <c r="V173" s="36"/>
    </row>
    <row r="174" spans="1:22" ht="15.75" x14ac:dyDescent="0.25">
      <c r="A174" s="16"/>
      <c r="B174" s="52"/>
      <c r="C174" s="52"/>
      <c r="D174" s="52"/>
      <c r="E174" s="52"/>
      <c r="F174" s="52"/>
      <c r="G174" s="52"/>
      <c r="H174" s="52"/>
      <c r="I174" s="52"/>
      <c r="J174" s="52"/>
      <c r="K174" s="52"/>
      <c r="L174" s="52"/>
      <c r="M174" s="52"/>
      <c r="N174" s="52"/>
      <c r="O174" s="52"/>
      <c r="P174" s="52"/>
      <c r="Q174" s="52"/>
      <c r="R174" s="52"/>
      <c r="S174" s="52"/>
      <c r="T174" s="52"/>
      <c r="U174" s="52"/>
      <c r="V174" s="52"/>
    </row>
    <row r="175" spans="1:22" ht="76.5" x14ac:dyDescent="0.25">
      <c r="A175" s="16"/>
      <c r="B175" s="43" t="s">
        <v>224</v>
      </c>
      <c r="C175" s="45" t="s">
        <v>527</v>
      </c>
    </row>
    <row r="176" spans="1:22" x14ac:dyDescent="0.25">
      <c r="A176" s="16"/>
      <c r="B176" s="51"/>
      <c r="C176" s="51"/>
      <c r="D176" s="51"/>
      <c r="E176" s="51"/>
      <c r="F176" s="51"/>
      <c r="G176" s="51"/>
      <c r="H176" s="51"/>
      <c r="I176" s="51"/>
      <c r="J176" s="51"/>
      <c r="K176" s="51"/>
      <c r="L176" s="51"/>
      <c r="M176" s="51"/>
      <c r="N176" s="51"/>
      <c r="O176" s="51"/>
      <c r="P176" s="51"/>
      <c r="Q176" s="51"/>
      <c r="R176" s="51"/>
      <c r="S176" s="51"/>
      <c r="T176" s="51"/>
      <c r="U176" s="51"/>
      <c r="V176" s="51"/>
    </row>
    <row r="177" spans="1:22" x14ac:dyDescent="0.25">
      <c r="A177" s="16"/>
      <c r="B177" s="95" t="s">
        <v>503</v>
      </c>
      <c r="C177" s="95"/>
      <c r="D177" s="95"/>
      <c r="E177" s="95"/>
      <c r="F177" s="95"/>
      <c r="G177" s="95"/>
      <c r="H177" s="95"/>
      <c r="I177" s="95"/>
      <c r="J177" s="95"/>
      <c r="K177" s="95"/>
      <c r="L177" s="95"/>
      <c r="M177" s="95"/>
      <c r="N177" s="95"/>
      <c r="O177" s="95"/>
      <c r="P177" s="95"/>
      <c r="Q177" s="95"/>
      <c r="R177" s="95"/>
      <c r="S177" s="95"/>
      <c r="T177" s="95"/>
      <c r="U177" s="95"/>
      <c r="V177" s="95"/>
    </row>
    <row r="178" spans="1:22" x14ac:dyDescent="0.25">
      <c r="A178" s="16"/>
      <c r="B178" s="95" t="s">
        <v>549</v>
      </c>
      <c r="C178" s="95"/>
      <c r="D178" s="95"/>
      <c r="E178" s="95"/>
      <c r="F178" s="95"/>
      <c r="G178" s="95"/>
      <c r="H178" s="95"/>
      <c r="I178" s="95"/>
      <c r="J178" s="95"/>
      <c r="K178" s="95"/>
      <c r="L178" s="95"/>
      <c r="M178" s="95"/>
      <c r="N178" s="95"/>
      <c r="O178" s="95"/>
      <c r="P178" s="95"/>
      <c r="Q178" s="95"/>
      <c r="R178" s="95"/>
      <c r="S178" s="95"/>
      <c r="T178" s="95"/>
      <c r="U178" s="95"/>
      <c r="V178" s="95"/>
    </row>
    <row r="179" spans="1:22" x14ac:dyDescent="0.25">
      <c r="A179" s="16"/>
      <c r="B179" s="95" t="s">
        <v>533</v>
      </c>
      <c r="C179" s="95"/>
      <c r="D179" s="95"/>
      <c r="E179" s="95"/>
      <c r="F179" s="95"/>
      <c r="G179" s="95"/>
      <c r="H179" s="95"/>
      <c r="I179" s="95"/>
      <c r="J179" s="95"/>
      <c r="K179" s="95"/>
      <c r="L179" s="95"/>
      <c r="M179" s="95"/>
      <c r="N179" s="95"/>
      <c r="O179" s="95"/>
      <c r="P179" s="95"/>
      <c r="Q179" s="95"/>
      <c r="R179" s="95"/>
      <c r="S179" s="95"/>
      <c r="T179" s="95"/>
      <c r="U179" s="95"/>
      <c r="V179" s="95"/>
    </row>
    <row r="180" spans="1:22" ht="15.75" x14ac:dyDescent="0.25">
      <c r="A180" s="16"/>
      <c r="B180" s="52"/>
      <c r="C180" s="52"/>
      <c r="D180" s="52"/>
      <c r="E180" s="52"/>
      <c r="F180" s="52"/>
      <c r="G180" s="52"/>
      <c r="H180" s="52"/>
      <c r="I180" s="52"/>
      <c r="J180" s="52"/>
      <c r="K180" s="52"/>
      <c r="L180" s="52"/>
      <c r="M180" s="52"/>
      <c r="N180" s="52"/>
      <c r="O180" s="52"/>
      <c r="P180" s="52"/>
      <c r="Q180" s="52"/>
      <c r="R180" s="52"/>
      <c r="S180" s="52"/>
      <c r="T180" s="52"/>
      <c r="U180" s="52"/>
      <c r="V180" s="52"/>
    </row>
    <row r="181" spans="1:22" x14ac:dyDescent="0.25">
      <c r="A181" s="16"/>
      <c r="B181" s="19"/>
      <c r="C181" s="19"/>
      <c r="D181" s="19"/>
      <c r="E181" s="19"/>
      <c r="F181" s="19"/>
      <c r="G181" s="19"/>
      <c r="H181" s="19"/>
      <c r="I181" s="19"/>
      <c r="J181" s="19"/>
      <c r="K181" s="19"/>
      <c r="L181" s="19"/>
      <c r="M181" s="19"/>
      <c r="N181" s="19"/>
      <c r="O181" s="19"/>
      <c r="P181" s="19"/>
      <c r="Q181" s="19"/>
      <c r="R181" s="19"/>
      <c r="S181" s="19"/>
      <c r="T181" s="19"/>
      <c r="U181" s="19"/>
      <c r="V181" s="19"/>
    </row>
    <row r="182" spans="1:22" x14ac:dyDescent="0.25">
      <c r="A182" s="16"/>
      <c r="B182" s="79"/>
      <c r="C182" s="79" t="s">
        <v>210</v>
      </c>
      <c r="D182" s="42" t="s">
        <v>506</v>
      </c>
      <c r="E182" s="42"/>
      <c r="F182" s="79"/>
      <c r="G182" s="79"/>
      <c r="H182" s="42" t="s">
        <v>506</v>
      </c>
      <c r="I182" s="42"/>
      <c r="J182" s="79"/>
      <c r="K182" s="79"/>
      <c r="L182" s="42" t="s">
        <v>509</v>
      </c>
      <c r="M182" s="42"/>
      <c r="N182" s="79"/>
      <c r="O182" s="79"/>
      <c r="P182" s="42" t="s">
        <v>512</v>
      </c>
      <c r="Q182" s="42"/>
      <c r="R182" s="79"/>
      <c r="S182" s="79"/>
      <c r="T182" s="42" t="s">
        <v>514</v>
      </c>
      <c r="U182" s="42"/>
      <c r="V182" s="79"/>
    </row>
    <row r="183" spans="1:22" x14ac:dyDescent="0.25">
      <c r="A183" s="16"/>
      <c r="B183" s="79"/>
      <c r="C183" s="79"/>
      <c r="D183" s="42" t="s">
        <v>507</v>
      </c>
      <c r="E183" s="42"/>
      <c r="F183" s="79"/>
      <c r="G183" s="79"/>
      <c r="H183" s="42" t="s">
        <v>508</v>
      </c>
      <c r="I183" s="42"/>
      <c r="J183" s="79"/>
      <c r="K183" s="79"/>
      <c r="L183" s="42" t="s">
        <v>510</v>
      </c>
      <c r="M183" s="42"/>
      <c r="N183" s="79"/>
      <c r="O183" s="79"/>
      <c r="P183" s="42" t="s">
        <v>513</v>
      </c>
      <c r="Q183" s="42"/>
      <c r="R183" s="79"/>
      <c r="S183" s="79"/>
      <c r="T183" s="42"/>
      <c r="U183" s="42"/>
      <c r="V183" s="79"/>
    </row>
    <row r="184" spans="1:22" x14ac:dyDescent="0.25">
      <c r="A184" s="16"/>
      <c r="B184" s="79"/>
      <c r="C184" s="79"/>
      <c r="D184" s="42"/>
      <c r="E184" s="42"/>
      <c r="F184" s="79"/>
      <c r="G184" s="79"/>
      <c r="H184" s="42" t="s">
        <v>466</v>
      </c>
      <c r="I184" s="42"/>
      <c r="J184" s="79"/>
      <c r="K184" s="79"/>
      <c r="L184" s="42" t="s">
        <v>511</v>
      </c>
      <c r="M184" s="42"/>
      <c r="N184" s="79"/>
      <c r="O184" s="79"/>
      <c r="P184" s="42"/>
      <c r="Q184" s="42"/>
      <c r="R184" s="79"/>
      <c r="S184" s="79"/>
      <c r="T184" s="42"/>
      <c r="U184" s="42"/>
      <c r="V184" s="79"/>
    </row>
    <row r="185" spans="1:22" ht="15.75" thickBot="1" x14ac:dyDescent="0.3">
      <c r="A185" s="16"/>
      <c r="B185" s="79"/>
      <c r="C185" s="79"/>
      <c r="D185" s="78"/>
      <c r="E185" s="78"/>
      <c r="F185" s="79"/>
      <c r="G185" s="79"/>
      <c r="H185" s="78"/>
      <c r="I185" s="78"/>
      <c r="J185" s="79"/>
      <c r="K185" s="79"/>
      <c r="L185" s="78" t="s">
        <v>507</v>
      </c>
      <c r="M185" s="78"/>
      <c r="N185" s="79"/>
      <c r="O185" s="79"/>
      <c r="P185" s="78"/>
      <c r="Q185" s="78"/>
      <c r="R185" s="79"/>
      <c r="S185" s="79"/>
      <c r="T185" s="78"/>
      <c r="U185" s="78"/>
      <c r="V185" s="79"/>
    </row>
    <row r="186" spans="1:22" x14ac:dyDescent="0.25">
      <c r="A186" s="16"/>
      <c r="B186" s="21"/>
      <c r="C186" s="21" t="s">
        <v>210</v>
      </c>
      <c r="D186" s="42" t="s">
        <v>284</v>
      </c>
      <c r="E186" s="42"/>
      <c r="F186" s="42"/>
      <c r="G186" s="42"/>
      <c r="H186" s="42"/>
      <c r="I186" s="42"/>
      <c r="J186" s="42"/>
      <c r="K186" s="42"/>
      <c r="L186" s="42"/>
      <c r="M186" s="42"/>
      <c r="N186" s="42"/>
      <c r="O186" s="42"/>
      <c r="P186" s="42"/>
      <c r="Q186" s="42"/>
      <c r="R186" s="42"/>
      <c r="S186" s="42"/>
      <c r="T186" s="42"/>
      <c r="U186" s="42"/>
      <c r="V186" s="21"/>
    </row>
    <row r="187" spans="1:22" ht="26.25" thickBot="1" x14ac:dyDescent="0.3">
      <c r="A187" s="16"/>
      <c r="B187" s="23" t="s">
        <v>550</v>
      </c>
      <c r="C187" s="25" t="s">
        <v>210</v>
      </c>
      <c r="D187" s="25" t="s">
        <v>213</v>
      </c>
      <c r="E187" s="33">
        <v>1434</v>
      </c>
      <c r="F187" s="28"/>
      <c r="G187" s="25"/>
      <c r="H187" s="25" t="s">
        <v>213</v>
      </c>
      <c r="I187" s="27" t="s">
        <v>551</v>
      </c>
      <c r="J187" s="28" t="s">
        <v>291</v>
      </c>
      <c r="K187" s="25"/>
      <c r="L187" s="25" t="s">
        <v>213</v>
      </c>
      <c r="M187" s="33">
        <v>6013</v>
      </c>
      <c r="N187" s="28"/>
      <c r="O187" s="25"/>
      <c r="P187" s="25" t="s">
        <v>213</v>
      </c>
      <c r="Q187" s="27" t="s">
        <v>254</v>
      </c>
      <c r="R187" s="28"/>
      <c r="S187" s="25"/>
      <c r="T187" s="25" t="s">
        <v>213</v>
      </c>
      <c r="U187" s="33">
        <v>7358</v>
      </c>
      <c r="V187" s="28"/>
    </row>
    <row r="188" spans="1:22" x14ac:dyDescent="0.25">
      <c r="A188" s="16"/>
      <c r="B188" s="36"/>
      <c r="C188" s="36" t="s">
        <v>210</v>
      </c>
      <c r="D188" s="37"/>
      <c r="E188" s="37"/>
      <c r="F188" s="36"/>
      <c r="G188" s="36"/>
      <c r="H188" s="37"/>
      <c r="I188" s="37"/>
      <c r="J188" s="36"/>
      <c r="K188" s="36"/>
      <c r="L188" s="37"/>
      <c r="M188" s="37"/>
      <c r="N188" s="36"/>
      <c r="O188" s="36"/>
      <c r="P188" s="37"/>
      <c r="Q188" s="37"/>
      <c r="R188" s="36"/>
      <c r="S188" s="36"/>
      <c r="T188" s="37"/>
      <c r="U188" s="37"/>
      <c r="V188" s="36"/>
    </row>
    <row r="189" spans="1:22" ht="25.5" x14ac:dyDescent="0.25">
      <c r="A189" s="16"/>
      <c r="B189" s="29" t="s">
        <v>82</v>
      </c>
      <c r="C189" s="21" t="s">
        <v>210</v>
      </c>
      <c r="D189" s="19"/>
      <c r="E189" s="19"/>
      <c r="F189" s="19"/>
      <c r="G189" s="21"/>
      <c r="H189" s="19"/>
      <c r="I189" s="19"/>
      <c r="J189" s="19"/>
      <c r="K189" s="21"/>
      <c r="L189" s="19"/>
      <c r="M189" s="19"/>
      <c r="N189" s="19"/>
      <c r="O189" s="21"/>
      <c r="P189" s="19"/>
      <c r="Q189" s="19"/>
      <c r="R189" s="19"/>
      <c r="S189" s="21"/>
      <c r="T189" s="19"/>
      <c r="U189" s="19"/>
      <c r="V189" s="19"/>
    </row>
    <row r="190" spans="1:22" x14ac:dyDescent="0.25">
      <c r="A190" s="16"/>
      <c r="B190" s="38" t="s">
        <v>83</v>
      </c>
      <c r="C190" s="39" t="s">
        <v>210</v>
      </c>
      <c r="D190" s="25"/>
      <c r="E190" s="27" t="s">
        <v>552</v>
      </c>
      <c r="F190" s="28" t="s">
        <v>291</v>
      </c>
      <c r="G190" s="39"/>
      <c r="H190" s="25"/>
      <c r="I190" s="27" t="s">
        <v>254</v>
      </c>
      <c r="J190" s="28"/>
      <c r="K190" s="39"/>
      <c r="L190" s="25"/>
      <c r="M190" s="27" t="s">
        <v>553</v>
      </c>
      <c r="N190" s="28" t="s">
        <v>291</v>
      </c>
      <c r="O190" s="39"/>
      <c r="P190" s="25"/>
      <c r="Q190" s="27" t="s">
        <v>254</v>
      </c>
      <c r="R190" s="28"/>
      <c r="S190" s="39"/>
      <c r="T190" s="25"/>
      <c r="U190" s="27" t="s">
        <v>554</v>
      </c>
      <c r="V190" s="28" t="s">
        <v>291</v>
      </c>
    </row>
    <row r="191" spans="1:22" ht="25.5" x14ac:dyDescent="0.25">
      <c r="A191" s="16"/>
      <c r="B191" s="77" t="s">
        <v>555</v>
      </c>
      <c r="C191" s="21" t="s">
        <v>210</v>
      </c>
      <c r="D191" s="19"/>
      <c r="E191" s="35" t="s">
        <v>556</v>
      </c>
      <c r="F191" s="20" t="s">
        <v>291</v>
      </c>
      <c r="G191" s="21"/>
      <c r="H191" s="19"/>
      <c r="I191" s="35" t="s">
        <v>254</v>
      </c>
      <c r="J191" s="20"/>
      <c r="K191" s="21"/>
      <c r="L191" s="19"/>
      <c r="M191" s="35" t="s">
        <v>557</v>
      </c>
      <c r="N191" s="20" t="s">
        <v>291</v>
      </c>
      <c r="O191" s="21"/>
      <c r="P191" s="19"/>
      <c r="Q191" s="35" t="s">
        <v>254</v>
      </c>
      <c r="R191" s="20"/>
      <c r="S191" s="21"/>
      <c r="T191" s="19"/>
      <c r="U191" s="35" t="s">
        <v>558</v>
      </c>
      <c r="V191" s="20" t="s">
        <v>291</v>
      </c>
    </row>
    <row r="192" spans="1:22" x14ac:dyDescent="0.25">
      <c r="A192" s="16"/>
      <c r="B192" s="38" t="s">
        <v>559</v>
      </c>
      <c r="C192" s="39" t="s">
        <v>210</v>
      </c>
      <c r="D192" s="25"/>
      <c r="E192" s="33">
        <v>3594</v>
      </c>
      <c r="F192" s="28"/>
      <c r="G192" s="39"/>
      <c r="H192" s="25"/>
      <c r="I192" s="27" t="s">
        <v>254</v>
      </c>
      <c r="J192" s="28"/>
      <c r="K192" s="39"/>
      <c r="L192" s="25"/>
      <c r="M192" s="27" t="s">
        <v>254</v>
      </c>
      <c r="N192" s="28"/>
      <c r="O192" s="39"/>
      <c r="P192" s="25"/>
      <c r="Q192" s="27" t="s">
        <v>254</v>
      </c>
      <c r="R192" s="28"/>
      <c r="S192" s="39"/>
      <c r="T192" s="25"/>
      <c r="U192" s="33">
        <v>3594</v>
      </c>
      <c r="V192" s="28"/>
    </row>
    <row r="193" spans="1:22" ht="25.5" x14ac:dyDescent="0.25">
      <c r="A193" s="16"/>
      <c r="B193" s="77" t="s">
        <v>86</v>
      </c>
      <c r="C193" s="21" t="s">
        <v>210</v>
      </c>
      <c r="D193" s="19"/>
      <c r="E193" s="35" t="s">
        <v>254</v>
      </c>
      <c r="F193" s="20"/>
      <c r="G193" s="21"/>
      <c r="H193" s="19"/>
      <c r="I193" s="35" t="s">
        <v>254</v>
      </c>
      <c r="J193" s="20"/>
      <c r="K193" s="21"/>
      <c r="L193" s="19"/>
      <c r="M193" s="35">
        <v>396</v>
      </c>
      <c r="N193" s="20"/>
      <c r="O193" s="21"/>
      <c r="P193" s="19"/>
      <c r="Q193" s="35" t="s">
        <v>254</v>
      </c>
      <c r="R193" s="20"/>
      <c r="S193" s="21"/>
      <c r="T193" s="19"/>
      <c r="U193" s="35">
        <v>396</v>
      </c>
      <c r="V193" s="20"/>
    </row>
    <row r="194" spans="1:22" ht="25.5" x14ac:dyDescent="0.25">
      <c r="A194" s="16"/>
      <c r="B194" s="38" t="s">
        <v>87</v>
      </c>
      <c r="C194" s="39" t="s">
        <v>210</v>
      </c>
      <c r="D194" s="25"/>
      <c r="E194" s="27" t="s">
        <v>254</v>
      </c>
      <c r="F194" s="28"/>
      <c r="G194" s="39"/>
      <c r="H194" s="25"/>
      <c r="I194" s="27" t="s">
        <v>254</v>
      </c>
      <c r="J194" s="28"/>
      <c r="K194" s="39"/>
      <c r="L194" s="25"/>
      <c r="M194" s="27">
        <v>199</v>
      </c>
      <c r="N194" s="28"/>
      <c r="O194" s="39"/>
      <c r="P194" s="25"/>
      <c r="Q194" s="27" t="s">
        <v>254</v>
      </c>
      <c r="R194" s="28"/>
      <c r="S194" s="39"/>
      <c r="T194" s="25"/>
      <c r="U194" s="27">
        <v>199</v>
      </c>
      <c r="V194" s="28"/>
    </row>
    <row r="195" spans="1:22" x14ac:dyDescent="0.25">
      <c r="A195" s="16"/>
      <c r="B195" s="77" t="s">
        <v>90</v>
      </c>
      <c r="C195" s="21" t="s">
        <v>210</v>
      </c>
      <c r="D195" s="19"/>
      <c r="E195" s="35" t="s">
        <v>254</v>
      </c>
      <c r="F195" s="20"/>
      <c r="G195" s="21"/>
      <c r="H195" s="19"/>
      <c r="I195" s="35" t="s">
        <v>254</v>
      </c>
      <c r="J195" s="20"/>
      <c r="K195" s="21"/>
      <c r="L195" s="19"/>
      <c r="M195" s="35" t="s">
        <v>560</v>
      </c>
      <c r="N195" s="20" t="s">
        <v>291</v>
      </c>
      <c r="O195" s="21"/>
      <c r="P195" s="19"/>
      <c r="Q195" s="35" t="s">
        <v>254</v>
      </c>
      <c r="R195" s="20"/>
      <c r="S195" s="21"/>
      <c r="T195" s="19"/>
      <c r="U195" s="35" t="s">
        <v>560</v>
      </c>
      <c r="V195" s="20" t="s">
        <v>291</v>
      </c>
    </row>
    <row r="196" spans="1:22" x14ac:dyDescent="0.25">
      <c r="A196" s="16"/>
      <c r="B196" s="38" t="s">
        <v>561</v>
      </c>
      <c r="C196" s="39" t="s">
        <v>210</v>
      </c>
      <c r="D196" s="25"/>
      <c r="E196" s="27">
        <v>596</v>
      </c>
      <c r="F196" s="28"/>
      <c r="G196" s="39"/>
      <c r="H196" s="25"/>
      <c r="I196" s="27" t="s">
        <v>254</v>
      </c>
      <c r="J196" s="28"/>
      <c r="K196" s="39"/>
      <c r="L196" s="25"/>
      <c r="M196" s="27" t="s">
        <v>254</v>
      </c>
      <c r="N196" s="28"/>
      <c r="O196" s="39"/>
      <c r="P196" s="25"/>
      <c r="Q196" s="27" t="s">
        <v>562</v>
      </c>
      <c r="R196" s="28" t="s">
        <v>291</v>
      </c>
      <c r="S196" s="39"/>
      <c r="T196" s="25"/>
      <c r="U196" s="27" t="s">
        <v>254</v>
      </c>
      <c r="V196" s="28"/>
    </row>
    <row r="197" spans="1:22" ht="15.75" thickBot="1" x14ac:dyDescent="0.3">
      <c r="A197" s="16"/>
      <c r="B197" s="77" t="s">
        <v>33</v>
      </c>
      <c r="C197" s="21" t="s">
        <v>210</v>
      </c>
      <c r="D197" s="19"/>
      <c r="E197" s="35" t="s">
        <v>563</v>
      </c>
      <c r="F197" s="20" t="s">
        <v>291</v>
      </c>
      <c r="G197" s="21"/>
      <c r="H197" s="19"/>
      <c r="I197" s="35" t="s">
        <v>254</v>
      </c>
      <c r="J197" s="20"/>
      <c r="K197" s="21"/>
      <c r="L197" s="19"/>
      <c r="M197" s="35">
        <v>31</v>
      </c>
      <c r="N197" s="20"/>
      <c r="O197" s="21"/>
      <c r="P197" s="19"/>
      <c r="Q197" s="35" t="s">
        <v>254</v>
      </c>
      <c r="R197" s="20"/>
      <c r="S197" s="21"/>
      <c r="T197" s="19"/>
      <c r="U197" s="35" t="s">
        <v>331</v>
      </c>
      <c r="V197" s="20" t="s">
        <v>291</v>
      </c>
    </row>
    <row r="198" spans="1:22" x14ac:dyDescent="0.25">
      <c r="A198" s="16"/>
      <c r="B198" s="36"/>
      <c r="C198" s="36" t="s">
        <v>210</v>
      </c>
      <c r="D198" s="37"/>
      <c r="E198" s="37"/>
      <c r="F198" s="36"/>
      <c r="G198" s="36"/>
      <c r="H198" s="37"/>
      <c r="I198" s="37"/>
      <c r="J198" s="36"/>
      <c r="K198" s="36"/>
      <c r="L198" s="37"/>
      <c r="M198" s="37"/>
      <c r="N198" s="36"/>
      <c r="O198" s="36"/>
      <c r="P198" s="37"/>
      <c r="Q198" s="37"/>
      <c r="R198" s="36"/>
      <c r="S198" s="36"/>
      <c r="T198" s="37"/>
      <c r="U198" s="37"/>
      <c r="V198" s="36"/>
    </row>
    <row r="199" spans="1:22" ht="26.25" thickBot="1" x14ac:dyDescent="0.3">
      <c r="A199" s="16"/>
      <c r="B199" s="23" t="s">
        <v>92</v>
      </c>
      <c r="C199" s="39" t="s">
        <v>210</v>
      </c>
      <c r="D199" s="25"/>
      <c r="E199" s="33">
        <v>1108</v>
      </c>
      <c r="F199" s="28"/>
      <c r="G199" s="39"/>
      <c r="H199" s="25"/>
      <c r="I199" s="27" t="s">
        <v>254</v>
      </c>
      <c r="J199" s="28"/>
      <c r="K199" s="39"/>
      <c r="L199" s="25"/>
      <c r="M199" s="27" t="s">
        <v>564</v>
      </c>
      <c r="N199" s="28" t="s">
        <v>291</v>
      </c>
      <c r="O199" s="39"/>
      <c r="P199" s="25"/>
      <c r="Q199" s="27" t="s">
        <v>562</v>
      </c>
      <c r="R199" s="28" t="s">
        <v>291</v>
      </c>
      <c r="S199" s="39"/>
      <c r="T199" s="25"/>
      <c r="U199" s="27" t="s">
        <v>565</v>
      </c>
      <c r="V199" s="28" t="s">
        <v>291</v>
      </c>
    </row>
    <row r="200" spans="1:22" x14ac:dyDescent="0.25">
      <c r="A200" s="16"/>
      <c r="B200" s="36"/>
      <c r="C200" s="36" t="s">
        <v>210</v>
      </c>
      <c r="D200" s="37"/>
      <c r="E200" s="37"/>
      <c r="F200" s="36"/>
      <c r="G200" s="36"/>
      <c r="H200" s="37"/>
      <c r="I200" s="37"/>
      <c r="J200" s="36"/>
      <c r="K200" s="36"/>
      <c r="L200" s="37"/>
      <c r="M200" s="37"/>
      <c r="N200" s="36"/>
      <c r="O200" s="36"/>
      <c r="P200" s="37"/>
      <c r="Q200" s="37"/>
      <c r="R200" s="36"/>
      <c r="S200" s="36"/>
      <c r="T200" s="37"/>
      <c r="U200" s="37"/>
      <c r="V200" s="36"/>
    </row>
    <row r="201" spans="1:22" ht="25.5" x14ac:dyDescent="0.25">
      <c r="A201" s="16"/>
      <c r="B201" s="29" t="s">
        <v>93</v>
      </c>
      <c r="C201" s="21" t="s">
        <v>210</v>
      </c>
      <c r="D201" s="19"/>
      <c r="E201" s="19"/>
      <c r="F201" s="19"/>
      <c r="G201" s="21"/>
      <c r="H201" s="19"/>
      <c r="I201" s="19"/>
      <c r="J201" s="19"/>
      <c r="K201" s="21"/>
      <c r="L201" s="19"/>
      <c r="M201" s="19"/>
      <c r="N201" s="19"/>
      <c r="O201" s="21"/>
      <c r="P201" s="19"/>
      <c r="Q201" s="19"/>
      <c r="R201" s="19"/>
      <c r="S201" s="21"/>
      <c r="T201" s="19"/>
      <c r="U201" s="19"/>
      <c r="V201" s="19"/>
    </row>
    <row r="202" spans="1:22" ht="25.5" x14ac:dyDescent="0.25">
      <c r="A202" s="16"/>
      <c r="B202" s="38" t="s">
        <v>94</v>
      </c>
      <c r="C202" s="39" t="s">
        <v>210</v>
      </c>
      <c r="D202" s="25"/>
      <c r="E202" s="27" t="s">
        <v>566</v>
      </c>
      <c r="F202" s="28" t="s">
        <v>291</v>
      </c>
      <c r="G202" s="39"/>
      <c r="H202" s="25"/>
      <c r="I202" s="27" t="s">
        <v>254</v>
      </c>
      <c r="J202" s="28"/>
      <c r="K202" s="39"/>
      <c r="L202" s="25"/>
      <c r="M202" s="27" t="s">
        <v>493</v>
      </c>
      <c r="N202" s="28" t="s">
        <v>291</v>
      </c>
      <c r="O202" s="39"/>
      <c r="P202" s="25"/>
      <c r="Q202" s="27" t="s">
        <v>254</v>
      </c>
      <c r="R202" s="28"/>
      <c r="S202" s="39"/>
      <c r="T202" s="25"/>
      <c r="U202" s="27" t="s">
        <v>567</v>
      </c>
      <c r="V202" s="28" t="s">
        <v>291</v>
      </c>
    </row>
    <row r="203" spans="1:22" x14ac:dyDescent="0.25">
      <c r="A203" s="16"/>
      <c r="B203" s="77" t="s">
        <v>568</v>
      </c>
      <c r="C203" s="21" t="s">
        <v>210</v>
      </c>
      <c r="D203" s="19"/>
      <c r="E203" s="35" t="s">
        <v>254</v>
      </c>
      <c r="F203" s="20"/>
      <c r="G203" s="21"/>
      <c r="H203" s="19"/>
      <c r="I203" s="35">
        <v>1</v>
      </c>
      <c r="J203" s="20"/>
      <c r="K203" s="21"/>
      <c r="L203" s="19"/>
      <c r="M203" s="35" t="s">
        <v>569</v>
      </c>
      <c r="N203" s="20" t="s">
        <v>291</v>
      </c>
      <c r="O203" s="21"/>
      <c r="P203" s="19"/>
      <c r="Q203" s="35">
        <v>584</v>
      </c>
      <c r="R203" s="20"/>
      <c r="S203" s="21"/>
      <c r="T203" s="19"/>
      <c r="U203" s="35" t="s">
        <v>254</v>
      </c>
      <c r="V203" s="20"/>
    </row>
    <row r="204" spans="1:22" x14ac:dyDescent="0.25">
      <c r="A204" s="16"/>
      <c r="B204" s="38" t="s">
        <v>96</v>
      </c>
      <c r="C204" s="39" t="s">
        <v>210</v>
      </c>
      <c r="D204" s="25"/>
      <c r="E204" s="27" t="s">
        <v>570</v>
      </c>
      <c r="F204" s="28" t="s">
        <v>291</v>
      </c>
      <c r="G204" s="39"/>
      <c r="H204" s="25"/>
      <c r="I204" s="27" t="s">
        <v>254</v>
      </c>
      <c r="J204" s="28"/>
      <c r="K204" s="39"/>
      <c r="L204" s="25"/>
      <c r="M204" s="27" t="s">
        <v>254</v>
      </c>
      <c r="N204" s="28"/>
      <c r="O204" s="39"/>
      <c r="P204" s="25"/>
      <c r="Q204" s="27" t="s">
        <v>254</v>
      </c>
      <c r="R204" s="28"/>
      <c r="S204" s="39"/>
      <c r="T204" s="25"/>
      <c r="U204" s="27" t="s">
        <v>570</v>
      </c>
      <c r="V204" s="28" t="s">
        <v>291</v>
      </c>
    </row>
    <row r="205" spans="1:22" x14ac:dyDescent="0.25">
      <c r="A205" s="16"/>
      <c r="B205" s="77" t="s">
        <v>97</v>
      </c>
      <c r="C205" s="21" t="s">
        <v>210</v>
      </c>
      <c r="D205" s="19"/>
      <c r="E205" s="35" t="s">
        <v>571</v>
      </c>
      <c r="F205" s="20" t="s">
        <v>291</v>
      </c>
      <c r="G205" s="21"/>
      <c r="H205" s="19"/>
      <c r="I205" s="35" t="s">
        <v>254</v>
      </c>
      <c r="J205" s="20"/>
      <c r="K205" s="21"/>
      <c r="L205" s="19"/>
      <c r="M205" s="35" t="s">
        <v>254</v>
      </c>
      <c r="N205" s="20"/>
      <c r="O205" s="21"/>
      <c r="P205" s="19"/>
      <c r="Q205" s="35" t="s">
        <v>254</v>
      </c>
      <c r="R205" s="20"/>
      <c r="S205" s="21"/>
      <c r="T205" s="19"/>
      <c r="U205" s="35" t="s">
        <v>571</v>
      </c>
      <c r="V205" s="20" t="s">
        <v>291</v>
      </c>
    </row>
    <row r="206" spans="1:22" x14ac:dyDescent="0.25">
      <c r="A206" s="16"/>
      <c r="B206" s="38" t="s">
        <v>98</v>
      </c>
      <c r="C206" s="39" t="s">
        <v>210</v>
      </c>
      <c r="D206" s="25"/>
      <c r="E206" s="27" t="s">
        <v>572</v>
      </c>
      <c r="F206" s="28" t="s">
        <v>291</v>
      </c>
      <c r="G206" s="39"/>
      <c r="H206" s="25"/>
      <c r="I206" s="27" t="s">
        <v>254</v>
      </c>
      <c r="J206" s="28"/>
      <c r="K206" s="39"/>
      <c r="L206" s="25"/>
      <c r="M206" s="27" t="s">
        <v>254</v>
      </c>
      <c r="N206" s="28"/>
      <c r="O206" s="39"/>
      <c r="P206" s="25"/>
      <c r="Q206" s="27" t="s">
        <v>254</v>
      </c>
      <c r="R206" s="28"/>
      <c r="S206" s="39"/>
      <c r="T206" s="25"/>
      <c r="U206" s="27" t="s">
        <v>572</v>
      </c>
      <c r="V206" s="28" t="s">
        <v>291</v>
      </c>
    </row>
    <row r="207" spans="1:22" ht="15.75" thickBot="1" x14ac:dyDescent="0.3">
      <c r="A207" s="16"/>
      <c r="B207" s="77" t="s">
        <v>33</v>
      </c>
      <c r="C207" s="21" t="s">
        <v>210</v>
      </c>
      <c r="D207" s="19"/>
      <c r="E207" s="35">
        <v>17</v>
      </c>
      <c r="F207" s="20"/>
      <c r="G207" s="21"/>
      <c r="H207" s="19"/>
      <c r="I207" s="35">
        <v>88</v>
      </c>
      <c r="J207" s="20"/>
      <c r="K207" s="21"/>
      <c r="L207" s="19"/>
      <c r="M207" s="35" t="s">
        <v>573</v>
      </c>
      <c r="N207" s="20" t="s">
        <v>291</v>
      </c>
      <c r="O207" s="21"/>
      <c r="P207" s="19"/>
      <c r="Q207" s="35">
        <v>12</v>
      </c>
      <c r="R207" s="20"/>
      <c r="S207" s="21"/>
      <c r="T207" s="19"/>
      <c r="U207" s="35">
        <v>12</v>
      </c>
      <c r="V207" s="20"/>
    </row>
    <row r="208" spans="1:22" x14ac:dyDescent="0.25">
      <c r="A208" s="16"/>
      <c r="B208" s="36"/>
      <c r="C208" s="36" t="s">
        <v>210</v>
      </c>
      <c r="D208" s="37"/>
      <c r="E208" s="37"/>
      <c r="F208" s="36"/>
      <c r="G208" s="36"/>
      <c r="H208" s="37"/>
      <c r="I208" s="37"/>
      <c r="J208" s="36"/>
      <c r="K208" s="36"/>
      <c r="L208" s="37"/>
      <c r="M208" s="37"/>
      <c r="N208" s="36"/>
      <c r="O208" s="36"/>
      <c r="P208" s="37"/>
      <c r="Q208" s="37"/>
      <c r="R208" s="36"/>
      <c r="S208" s="36"/>
      <c r="T208" s="37"/>
      <c r="U208" s="37"/>
      <c r="V208" s="36"/>
    </row>
    <row r="209" spans="1:22" ht="26.25" thickBot="1" x14ac:dyDescent="0.3">
      <c r="A209" s="16"/>
      <c r="B209" s="23" t="s">
        <v>99</v>
      </c>
      <c r="C209" s="39" t="s">
        <v>210</v>
      </c>
      <c r="D209" s="25"/>
      <c r="E209" s="27" t="s">
        <v>574</v>
      </c>
      <c r="F209" s="28" t="s">
        <v>291</v>
      </c>
      <c r="G209" s="39"/>
      <c r="H209" s="25"/>
      <c r="I209" s="27">
        <v>89</v>
      </c>
      <c r="J209" s="28"/>
      <c r="K209" s="39"/>
      <c r="L209" s="25"/>
      <c r="M209" s="27" t="s">
        <v>575</v>
      </c>
      <c r="N209" s="28" t="s">
        <v>291</v>
      </c>
      <c r="O209" s="39"/>
      <c r="P209" s="25"/>
      <c r="Q209" s="27">
        <v>596</v>
      </c>
      <c r="R209" s="28"/>
      <c r="S209" s="39"/>
      <c r="T209" s="25"/>
      <c r="U209" s="27" t="s">
        <v>576</v>
      </c>
      <c r="V209" s="28" t="s">
        <v>291</v>
      </c>
    </row>
    <row r="210" spans="1:22" x14ac:dyDescent="0.25">
      <c r="A210" s="16"/>
      <c r="B210" s="36"/>
      <c r="C210" s="36" t="s">
        <v>210</v>
      </c>
      <c r="D210" s="37"/>
      <c r="E210" s="37"/>
      <c r="F210" s="36"/>
      <c r="G210" s="36"/>
      <c r="H210" s="37"/>
      <c r="I210" s="37"/>
      <c r="J210" s="36"/>
      <c r="K210" s="36"/>
      <c r="L210" s="37"/>
      <c r="M210" s="37"/>
      <c r="N210" s="36"/>
      <c r="O210" s="36"/>
      <c r="P210" s="37"/>
      <c r="Q210" s="37"/>
      <c r="R210" s="36"/>
      <c r="S210" s="36"/>
      <c r="T210" s="37"/>
      <c r="U210" s="37"/>
      <c r="V210" s="36"/>
    </row>
    <row r="211" spans="1:22" ht="25.5" x14ac:dyDescent="0.25">
      <c r="A211" s="16"/>
      <c r="B211" s="29" t="s">
        <v>577</v>
      </c>
      <c r="C211" s="21" t="s">
        <v>210</v>
      </c>
      <c r="D211" s="19"/>
      <c r="E211" s="35">
        <v>628</v>
      </c>
      <c r="F211" s="20"/>
      <c r="G211" s="21"/>
      <c r="H211" s="19"/>
      <c r="I211" s="35">
        <v>0</v>
      </c>
      <c r="J211" s="20" t="s">
        <v>210</v>
      </c>
      <c r="K211" s="21"/>
      <c r="L211" s="19"/>
      <c r="M211" s="35">
        <v>463</v>
      </c>
      <c r="N211" s="20"/>
      <c r="O211" s="21"/>
      <c r="P211" s="19"/>
      <c r="Q211" s="35" t="s">
        <v>254</v>
      </c>
      <c r="R211" s="20"/>
      <c r="S211" s="21"/>
      <c r="T211" s="19"/>
      <c r="U211" s="31">
        <v>1091</v>
      </c>
      <c r="V211" s="20"/>
    </row>
    <row r="212" spans="1:22" ht="26.25" thickBot="1" x14ac:dyDescent="0.3">
      <c r="A212" s="16"/>
      <c r="B212" s="23" t="s">
        <v>101</v>
      </c>
      <c r="C212" s="39" t="s">
        <v>210</v>
      </c>
      <c r="D212" s="25"/>
      <c r="E212" s="27" t="s">
        <v>254</v>
      </c>
      <c r="F212" s="28"/>
      <c r="G212" s="39"/>
      <c r="H212" s="25"/>
      <c r="I212" s="27" t="s">
        <v>254</v>
      </c>
      <c r="J212" s="28"/>
      <c r="K212" s="39"/>
      <c r="L212" s="25"/>
      <c r="M212" s="27">
        <v>160</v>
      </c>
      <c r="N212" s="28"/>
      <c r="O212" s="39"/>
      <c r="P212" s="25"/>
      <c r="Q212" s="27" t="s">
        <v>254</v>
      </c>
      <c r="R212" s="28"/>
      <c r="S212" s="39"/>
      <c r="T212" s="25"/>
      <c r="U212" s="27">
        <v>160</v>
      </c>
      <c r="V212" s="28"/>
    </row>
    <row r="213" spans="1:22" x14ac:dyDescent="0.25">
      <c r="A213" s="16"/>
      <c r="B213" s="36"/>
      <c r="C213" s="36" t="s">
        <v>210</v>
      </c>
      <c r="D213" s="37"/>
      <c r="E213" s="37"/>
      <c r="F213" s="36"/>
      <c r="G213" s="36"/>
      <c r="H213" s="37"/>
      <c r="I213" s="37"/>
      <c r="J213" s="36"/>
      <c r="K213" s="36"/>
      <c r="L213" s="37"/>
      <c r="M213" s="37"/>
      <c r="N213" s="36"/>
      <c r="O213" s="36"/>
      <c r="P213" s="37"/>
      <c r="Q213" s="37"/>
      <c r="R213" s="36"/>
      <c r="S213" s="36"/>
      <c r="T213" s="37"/>
      <c r="U213" s="37"/>
      <c r="V213" s="36"/>
    </row>
    <row r="214" spans="1:22" ht="26.25" thickBot="1" x14ac:dyDescent="0.3">
      <c r="A214" s="16"/>
      <c r="B214" s="29" t="s">
        <v>102</v>
      </c>
      <c r="C214" s="21" t="s">
        <v>210</v>
      </c>
      <c r="D214" s="19" t="s">
        <v>213</v>
      </c>
      <c r="E214" s="35">
        <v>628</v>
      </c>
      <c r="F214" s="20"/>
      <c r="G214" s="21"/>
      <c r="H214" s="19" t="s">
        <v>213</v>
      </c>
      <c r="I214" s="35">
        <v>0</v>
      </c>
      <c r="J214" s="20" t="s">
        <v>210</v>
      </c>
      <c r="K214" s="21"/>
      <c r="L214" s="19" t="s">
        <v>213</v>
      </c>
      <c r="M214" s="35">
        <v>623</v>
      </c>
      <c r="N214" s="20"/>
      <c r="O214" s="21"/>
      <c r="P214" s="19" t="s">
        <v>213</v>
      </c>
      <c r="Q214" s="35" t="s">
        <v>254</v>
      </c>
      <c r="R214" s="20"/>
      <c r="S214" s="21"/>
      <c r="T214" s="19" t="s">
        <v>213</v>
      </c>
      <c r="U214" s="31">
        <v>1251</v>
      </c>
      <c r="V214" s="20"/>
    </row>
    <row r="215" spans="1:22" ht="15.75" thickTop="1" x14ac:dyDescent="0.25">
      <c r="A215" s="16"/>
      <c r="B215" s="36"/>
      <c r="C215" s="36" t="s">
        <v>210</v>
      </c>
      <c r="D215" s="41"/>
      <c r="E215" s="41"/>
      <c r="F215" s="36"/>
      <c r="G215" s="36"/>
      <c r="H215" s="41"/>
      <c r="I215" s="41"/>
      <c r="J215" s="36"/>
      <c r="K215" s="36"/>
      <c r="L215" s="41"/>
      <c r="M215" s="41"/>
      <c r="N215" s="36"/>
      <c r="O215" s="36"/>
      <c r="P215" s="41"/>
      <c r="Q215" s="41"/>
      <c r="R215" s="36"/>
      <c r="S215" s="36"/>
      <c r="T215" s="41"/>
      <c r="U215" s="41"/>
      <c r="V215" s="36"/>
    </row>
    <row r="216" spans="1:22" x14ac:dyDescent="0.25">
      <c r="A216" s="16"/>
      <c r="B216" s="51"/>
      <c r="C216" s="51"/>
      <c r="D216" s="51"/>
      <c r="E216" s="51"/>
      <c r="F216" s="51"/>
      <c r="G216" s="51"/>
      <c r="H216" s="51"/>
      <c r="I216" s="51"/>
      <c r="J216" s="51"/>
      <c r="K216" s="51"/>
      <c r="L216" s="51"/>
      <c r="M216" s="51"/>
      <c r="N216" s="51"/>
      <c r="O216" s="51"/>
      <c r="P216" s="51"/>
      <c r="Q216" s="51"/>
      <c r="R216" s="51"/>
      <c r="S216" s="51"/>
      <c r="T216" s="51"/>
      <c r="U216" s="51"/>
      <c r="V216" s="51"/>
    </row>
    <row r="217" spans="1:22" x14ac:dyDescent="0.25">
      <c r="A217" s="16"/>
      <c r="B217" s="95" t="s">
        <v>503</v>
      </c>
      <c r="C217" s="95"/>
      <c r="D217" s="95"/>
      <c r="E217" s="95"/>
      <c r="F217" s="95"/>
      <c r="G217" s="95"/>
      <c r="H217" s="95"/>
      <c r="I217" s="95"/>
      <c r="J217" s="95"/>
      <c r="K217" s="95"/>
      <c r="L217" s="95"/>
      <c r="M217" s="95"/>
      <c r="N217" s="95"/>
      <c r="O217" s="95"/>
      <c r="P217" s="95"/>
      <c r="Q217" s="95"/>
      <c r="R217" s="95"/>
      <c r="S217" s="95"/>
      <c r="T217" s="95"/>
      <c r="U217" s="95"/>
      <c r="V217" s="95"/>
    </row>
    <row r="218" spans="1:22" x14ac:dyDescent="0.25">
      <c r="A218" s="16"/>
      <c r="B218" s="95" t="s">
        <v>549</v>
      </c>
      <c r="C218" s="95"/>
      <c r="D218" s="95"/>
      <c r="E218" s="95"/>
      <c r="F218" s="95"/>
      <c r="G218" s="95"/>
      <c r="H218" s="95"/>
      <c r="I218" s="95"/>
      <c r="J218" s="95"/>
      <c r="K218" s="95"/>
      <c r="L218" s="95"/>
      <c r="M218" s="95"/>
      <c r="N218" s="95"/>
      <c r="O218" s="95"/>
      <c r="P218" s="95"/>
      <c r="Q218" s="95"/>
      <c r="R218" s="95"/>
      <c r="S218" s="95"/>
      <c r="T218" s="95"/>
      <c r="U218" s="95"/>
      <c r="V218" s="95"/>
    </row>
    <row r="219" spans="1:22" x14ac:dyDescent="0.25">
      <c r="A219" s="16"/>
      <c r="B219" s="95" t="s">
        <v>541</v>
      </c>
      <c r="C219" s="95"/>
      <c r="D219" s="95"/>
      <c r="E219" s="95"/>
      <c r="F219" s="95"/>
      <c r="G219" s="95"/>
      <c r="H219" s="95"/>
      <c r="I219" s="95"/>
      <c r="J219" s="95"/>
      <c r="K219" s="95"/>
      <c r="L219" s="95"/>
      <c r="M219" s="95"/>
      <c r="N219" s="95"/>
      <c r="O219" s="95"/>
      <c r="P219" s="95"/>
      <c r="Q219" s="95"/>
      <c r="R219" s="95"/>
      <c r="S219" s="95"/>
      <c r="T219" s="95"/>
      <c r="U219" s="95"/>
      <c r="V219" s="95"/>
    </row>
    <row r="220" spans="1:22" ht="15.75" x14ac:dyDescent="0.25">
      <c r="A220" s="16"/>
      <c r="B220" s="52"/>
      <c r="C220" s="52"/>
      <c r="D220" s="52"/>
      <c r="E220" s="52"/>
      <c r="F220" s="52"/>
      <c r="G220" s="52"/>
      <c r="H220" s="52"/>
      <c r="I220" s="52"/>
      <c r="J220" s="52"/>
      <c r="K220" s="52"/>
      <c r="L220" s="52"/>
      <c r="M220" s="52"/>
      <c r="N220" s="52"/>
      <c r="O220" s="52"/>
      <c r="P220" s="52"/>
      <c r="Q220" s="52"/>
      <c r="R220" s="52"/>
      <c r="S220" s="52"/>
      <c r="T220" s="52"/>
      <c r="U220" s="52"/>
      <c r="V220" s="52"/>
    </row>
    <row r="221" spans="1:22" x14ac:dyDescent="0.25">
      <c r="A221" s="16"/>
      <c r="B221" s="19"/>
      <c r="C221" s="19"/>
      <c r="D221" s="19"/>
      <c r="E221" s="19"/>
      <c r="F221" s="19"/>
      <c r="G221" s="19"/>
      <c r="H221" s="19"/>
      <c r="I221" s="19"/>
      <c r="J221" s="19"/>
      <c r="K221" s="19"/>
      <c r="L221" s="19"/>
      <c r="M221" s="19"/>
      <c r="N221" s="19"/>
      <c r="O221" s="19"/>
      <c r="P221" s="19"/>
      <c r="Q221" s="19"/>
      <c r="R221" s="19"/>
      <c r="S221" s="19"/>
      <c r="T221" s="19"/>
      <c r="U221" s="19"/>
      <c r="V221" s="19"/>
    </row>
    <row r="222" spans="1:22" x14ac:dyDescent="0.25">
      <c r="A222" s="16"/>
      <c r="B222" s="79"/>
      <c r="C222" s="79" t="s">
        <v>210</v>
      </c>
      <c r="D222" s="42" t="s">
        <v>506</v>
      </c>
      <c r="E222" s="42"/>
      <c r="F222" s="79"/>
      <c r="G222" s="79"/>
      <c r="H222" s="42" t="s">
        <v>506</v>
      </c>
      <c r="I222" s="42"/>
      <c r="J222" s="79"/>
      <c r="K222" s="79"/>
      <c r="L222" s="42" t="s">
        <v>509</v>
      </c>
      <c r="M222" s="42"/>
      <c r="N222" s="79"/>
      <c r="O222" s="79"/>
      <c r="P222" s="42" t="s">
        <v>512</v>
      </c>
      <c r="Q222" s="42"/>
      <c r="R222" s="79"/>
      <c r="S222" s="79"/>
      <c r="T222" s="42" t="s">
        <v>514</v>
      </c>
      <c r="U222" s="42"/>
      <c r="V222" s="79"/>
    </row>
    <row r="223" spans="1:22" x14ac:dyDescent="0.25">
      <c r="A223" s="16"/>
      <c r="B223" s="79"/>
      <c r="C223" s="79"/>
      <c r="D223" s="42" t="s">
        <v>507</v>
      </c>
      <c r="E223" s="42"/>
      <c r="F223" s="79"/>
      <c r="G223" s="79"/>
      <c r="H223" s="42" t="s">
        <v>508</v>
      </c>
      <c r="I223" s="42"/>
      <c r="J223" s="79"/>
      <c r="K223" s="79"/>
      <c r="L223" s="42" t="s">
        <v>510</v>
      </c>
      <c r="M223" s="42"/>
      <c r="N223" s="79"/>
      <c r="O223" s="79"/>
      <c r="P223" s="42" t="s">
        <v>513</v>
      </c>
      <c r="Q223" s="42"/>
      <c r="R223" s="79"/>
      <c r="S223" s="79"/>
      <c r="T223" s="42"/>
      <c r="U223" s="42"/>
      <c r="V223" s="79"/>
    </row>
    <row r="224" spans="1:22" x14ac:dyDescent="0.25">
      <c r="A224" s="16"/>
      <c r="B224" s="79"/>
      <c r="C224" s="79"/>
      <c r="D224" s="42"/>
      <c r="E224" s="42"/>
      <c r="F224" s="79"/>
      <c r="G224" s="79"/>
      <c r="H224" s="42" t="s">
        <v>466</v>
      </c>
      <c r="I224" s="42"/>
      <c r="J224" s="79"/>
      <c r="K224" s="79"/>
      <c r="L224" s="42" t="s">
        <v>511</v>
      </c>
      <c r="M224" s="42"/>
      <c r="N224" s="79"/>
      <c r="O224" s="79"/>
      <c r="P224" s="42"/>
      <c r="Q224" s="42"/>
      <c r="R224" s="79"/>
      <c r="S224" s="79"/>
      <c r="T224" s="42"/>
      <c r="U224" s="42"/>
      <c r="V224" s="79"/>
    </row>
    <row r="225" spans="1:22" ht="15.75" thickBot="1" x14ac:dyDescent="0.3">
      <c r="A225" s="16"/>
      <c r="B225" s="79"/>
      <c r="C225" s="79"/>
      <c r="D225" s="78"/>
      <c r="E225" s="78"/>
      <c r="F225" s="79"/>
      <c r="G225" s="79"/>
      <c r="H225" s="78"/>
      <c r="I225" s="78"/>
      <c r="J225" s="79"/>
      <c r="K225" s="79"/>
      <c r="L225" s="78" t="s">
        <v>507</v>
      </c>
      <c r="M225" s="78"/>
      <c r="N225" s="79"/>
      <c r="O225" s="79"/>
      <c r="P225" s="78"/>
      <c r="Q225" s="78"/>
      <c r="R225" s="79"/>
      <c r="S225" s="79"/>
      <c r="T225" s="78"/>
      <c r="U225" s="78"/>
      <c r="V225" s="79"/>
    </row>
    <row r="226" spans="1:22" x14ac:dyDescent="0.25">
      <c r="A226" s="16"/>
      <c r="B226" s="21"/>
      <c r="C226" s="21" t="s">
        <v>210</v>
      </c>
      <c r="D226" s="42" t="s">
        <v>284</v>
      </c>
      <c r="E226" s="42"/>
      <c r="F226" s="42"/>
      <c r="G226" s="42"/>
      <c r="H226" s="42"/>
      <c r="I226" s="42"/>
      <c r="J226" s="42"/>
      <c r="K226" s="42"/>
      <c r="L226" s="42"/>
      <c r="M226" s="42"/>
      <c r="N226" s="42"/>
      <c r="O226" s="42"/>
      <c r="P226" s="42"/>
      <c r="Q226" s="42"/>
      <c r="R226" s="42"/>
      <c r="S226" s="42"/>
      <c r="T226" s="42"/>
      <c r="U226" s="42"/>
      <c r="V226" s="21"/>
    </row>
    <row r="227" spans="1:22" ht="26.25" thickBot="1" x14ac:dyDescent="0.3">
      <c r="A227" s="16"/>
      <c r="B227" s="23" t="s">
        <v>550</v>
      </c>
      <c r="C227" s="25" t="s">
        <v>210</v>
      </c>
      <c r="D227" s="25" t="s">
        <v>213</v>
      </c>
      <c r="E227" s="33">
        <v>1755</v>
      </c>
      <c r="F227" s="28"/>
      <c r="G227" s="25"/>
      <c r="H227" s="25" t="s">
        <v>213</v>
      </c>
      <c r="I227" s="27" t="s">
        <v>578</v>
      </c>
      <c r="J227" s="28" t="s">
        <v>291</v>
      </c>
      <c r="K227" s="25"/>
      <c r="L227" s="25" t="s">
        <v>213</v>
      </c>
      <c r="M227" s="33">
        <v>4753</v>
      </c>
      <c r="N227" s="28"/>
      <c r="O227" s="25"/>
      <c r="P227" s="25" t="s">
        <v>213</v>
      </c>
      <c r="Q227" s="27" t="s">
        <v>254</v>
      </c>
      <c r="R227" s="28"/>
      <c r="S227" s="25"/>
      <c r="T227" s="25" t="s">
        <v>213</v>
      </c>
      <c r="U227" s="33">
        <v>6422</v>
      </c>
      <c r="V227" s="28"/>
    </row>
    <row r="228" spans="1:22" x14ac:dyDescent="0.25">
      <c r="A228" s="16"/>
      <c r="B228" s="36"/>
      <c r="C228" s="36" t="s">
        <v>210</v>
      </c>
      <c r="D228" s="37"/>
      <c r="E228" s="37"/>
      <c r="F228" s="36"/>
      <c r="G228" s="36"/>
      <c r="H228" s="37"/>
      <c r="I228" s="37"/>
      <c r="J228" s="36"/>
      <c r="K228" s="36"/>
      <c r="L228" s="37"/>
      <c r="M228" s="37"/>
      <c r="N228" s="36"/>
      <c r="O228" s="36"/>
      <c r="P228" s="37"/>
      <c r="Q228" s="37"/>
      <c r="R228" s="36"/>
      <c r="S228" s="36"/>
      <c r="T228" s="37"/>
      <c r="U228" s="37"/>
      <c r="V228" s="36"/>
    </row>
    <row r="229" spans="1:22" ht="25.5" x14ac:dyDescent="0.25">
      <c r="A229" s="16"/>
      <c r="B229" s="29" t="s">
        <v>82</v>
      </c>
      <c r="C229" s="21" t="s">
        <v>210</v>
      </c>
      <c r="D229" s="19"/>
      <c r="E229" s="19"/>
      <c r="F229" s="19"/>
      <c r="G229" s="21"/>
      <c r="H229" s="19"/>
      <c r="I229" s="19"/>
      <c r="J229" s="19"/>
      <c r="K229" s="21"/>
      <c r="L229" s="19"/>
      <c r="M229" s="19"/>
      <c r="N229" s="19"/>
      <c r="O229" s="21"/>
      <c r="P229" s="19"/>
      <c r="Q229" s="19"/>
      <c r="R229" s="19"/>
      <c r="S229" s="21"/>
      <c r="T229" s="19"/>
      <c r="U229" s="19"/>
      <c r="V229" s="19"/>
    </row>
    <row r="230" spans="1:22" x14ac:dyDescent="0.25">
      <c r="A230" s="16"/>
      <c r="B230" s="38" t="s">
        <v>83</v>
      </c>
      <c r="C230" s="39" t="s">
        <v>210</v>
      </c>
      <c r="D230" s="25"/>
      <c r="E230" s="27" t="s">
        <v>579</v>
      </c>
      <c r="F230" s="28" t="s">
        <v>291</v>
      </c>
      <c r="G230" s="39"/>
      <c r="H230" s="25"/>
      <c r="I230" s="27" t="s">
        <v>254</v>
      </c>
      <c r="J230" s="28"/>
      <c r="K230" s="39"/>
      <c r="L230" s="25"/>
      <c r="M230" s="27" t="s">
        <v>580</v>
      </c>
      <c r="N230" s="28" t="s">
        <v>291</v>
      </c>
      <c r="O230" s="39"/>
      <c r="P230" s="25"/>
      <c r="Q230" s="27" t="s">
        <v>254</v>
      </c>
      <c r="R230" s="28"/>
      <c r="S230" s="39"/>
      <c r="T230" s="25"/>
      <c r="U230" s="27" t="s">
        <v>581</v>
      </c>
      <c r="V230" s="28" t="s">
        <v>291</v>
      </c>
    </row>
    <row r="231" spans="1:22" ht="25.5" x14ac:dyDescent="0.25">
      <c r="A231" s="16"/>
      <c r="B231" s="77" t="s">
        <v>555</v>
      </c>
      <c r="C231" s="21" t="s">
        <v>210</v>
      </c>
      <c r="D231" s="19"/>
      <c r="E231" s="35" t="s">
        <v>582</v>
      </c>
      <c r="F231" s="20" t="s">
        <v>291</v>
      </c>
      <c r="G231" s="21"/>
      <c r="H231" s="19"/>
      <c r="I231" s="35" t="s">
        <v>254</v>
      </c>
      <c r="J231" s="20"/>
      <c r="K231" s="21"/>
      <c r="L231" s="19"/>
      <c r="M231" s="35" t="s">
        <v>583</v>
      </c>
      <c r="N231" s="20" t="s">
        <v>291</v>
      </c>
      <c r="O231" s="21"/>
      <c r="P231" s="19"/>
      <c r="Q231" s="35" t="s">
        <v>254</v>
      </c>
      <c r="R231" s="20"/>
      <c r="S231" s="21"/>
      <c r="T231" s="19"/>
      <c r="U231" s="35" t="s">
        <v>584</v>
      </c>
      <c r="V231" s="20" t="s">
        <v>291</v>
      </c>
    </row>
    <row r="232" spans="1:22" x14ac:dyDescent="0.25">
      <c r="A232" s="16"/>
      <c r="B232" s="38" t="s">
        <v>585</v>
      </c>
      <c r="C232" s="39" t="s">
        <v>210</v>
      </c>
      <c r="D232" s="25"/>
      <c r="E232" s="27" t="s">
        <v>586</v>
      </c>
      <c r="F232" s="28" t="s">
        <v>291</v>
      </c>
      <c r="G232" s="39"/>
      <c r="H232" s="25"/>
      <c r="I232" s="27" t="s">
        <v>254</v>
      </c>
      <c r="J232" s="28"/>
      <c r="K232" s="39"/>
      <c r="L232" s="25"/>
      <c r="M232" s="27" t="s">
        <v>254</v>
      </c>
      <c r="N232" s="28"/>
      <c r="O232" s="39"/>
      <c r="P232" s="25"/>
      <c r="Q232" s="27" t="s">
        <v>254</v>
      </c>
      <c r="R232" s="28"/>
      <c r="S232" s="39"/>
      <c r="T232" s="25"/>
      <c r="U232" s="27" t="s">
        <v>586</v>
      </c>
      <c r="V232" s="28" t="s">
        <v>291</v>
      </c>
    </row>
    <row r="233" spans="1:22" ht="25.5" x14ac:dyDescent="0.25">
      <c r="A233" s="16"/>
      <c r="B233" s="77" t="s">
        <v>89</v>
      </c>
      <c r="C233" s="21" t="s">
        <v>210</v>
      </c>
      <c r="D233" s="19"/>
      <c r="E233" s="35" t="s">
        <v>254</v>
      </c>
      <c r="F233" s="20"/>
      <c r="G233" s="21"/>
      <c r="H233" s="19"/>
      <c r="I233" s="35" t="s">
        <v>254</v>
      </c>
      <c r="J233" s="20"/>
      <c r="K233" s="21"/>
      <c r="L233" s="19"/>
      <c r="M233" s="35" t="s">
        <v>587</v>
      </c>
      <c r="N233" s="20" t="s">
        <v>291</v>
      </c>
      <c r="O233" s="21"/>
      <c r="P233" s="19"/>
      <c r="Q233" s="35" t="s">
        <v>254</v>
      </c>
      <c r="R233" s="20"/>
      <c r="S233" s="21"/>
      <c r="T233" s="19"/>
      <c r="U233" s="35" t="s">
        <v>587</v>
      </c>
      <c r="V233" s="20" t="s">
        <v>291</v>
      </c>
    </row>
    <row r="234" spans="1:22" x14ac:dyDescent="0.25">
      <c r="A234" s="16"/>
      <c r="B234" s="38" t="s">
        <v>90</v>
      </c>
      <c r="C234" s="39" t="s">
        <v>210</v>
      </c>
      <c r="D234" s="25"/>
      <c r="E234" s="27" t="s">
        <v>588</v>
      </c>
      <c r="F234" s="28" t="s">
        <v>291</v>
      </c>
      <c r="G234" s="39"/>
      <c r="H234" s="25"/>
      <c r="I234" s="27" t="s">
        <v>254</v>
      </c>
      <c r="J234" s="28"/>
      <c r="K234" s="39"/>
      <c r="L234" s="25"/>
      <c r="M234" s="27" t="s">
        <v>589</v>
      </c>
      <c r="N234" s="28" t="s">
        <v>291</v>
      </c>
      <c r="O234" s="39"/>
      <c r="P234" s="25"/>
      <c r="Q234" s="27" t="s">
        <v>254</v>
      </c>
      <c r="R234" s="28"/>
      <c r="S234" s="39"/>
      <c r="T234" s="25"/>
      <c r="U234" s="27" t="s">
        <v>590</v>
      </c>
      <c r="V234" s="28" t="s">
        <v>291</v>
      </c>
    </row>
    <row r="235" spans="1:22" ht="25.5" x14ac:dyDescent="0.25">
      <c r="A235" s="16"/>
      <c r="B235" s="77" t="s">
        <v>591</v>
      </c>
      <c r="C235" s="21" t="s">
        <v>210</v>
      </c>
      <c r="D235" s="19"/>
      <c r="E235" s="35">
        <v>20</v>
      </c>
      <c r="F235" s="20"/>
      <c r="G235" s="21"/>
      <c r="H235" s="19"/>
      <c r="I235" s="35" t="s">
        <v>254</v>
      </c>
      <c r="J235" s="20"/>
      <c r="K235" s="21"/>
      <c r="L235" s="19"/>
      <c r="M235" s="35">
        <v>6</v>
      </c>
      <c r="N235" s="20"/>
      <c r="O235" s="21"/>
      <c r="P235" s="19"/>
      <c r="Q235" s="35" t="s">
        <v>254</v>
      </c>
      <c r="R235" s="20"/>
      <c r="S235" s="21"/>
      <c r="T235" s="19"/>
      <c r="U235" s="35">
        <v>26</v>
      </c>
      <c r="V235" s="20"/>
    </row>
    <row r="236" spans="1:22" x14ac:dyDescent="0.25">
      <c r="A236" s="16"/>
      <c r="B236" s="38" t="s">
        <v>561</v>
      </c>
      <c r="C236" s="39" t="s">
        <v>210</v>
      </c>
      <c r="D236" s="25"/>
      <c r="E236" s="27" t="s">
        <v>592</v>
      </c>
      <c r="F236" s="28" t="s">
        <v>291</v>
      </c>
      <c r="G236" s="39"/>
      <c r="H236" s="25"/>
      <c r="I236" s="27" t="s">
        <v>254</v>
      </c>
      <c r="J236" s="28"/>
      <c r="K236" s="39"/>
      <c r="L236" s="25"/>
      <c r="M236" s="27" t="s">
        <v>254</v>
      </c>
      <c r="N236" s="28"/>
      <c r="O236" s="39"/>
      <c r="P236" s="25"/>
      <c r="Q236" s="27">
        <v>541</v>
      </c>
      <c r="R236" s="28"/>
      <c r="S236" s="39"/>
      <c r="T236" s="25"/>
      <c r="U236" s="27" t="s">
        <v>254</v>
      </c>
      <c r="V236" s="28"/>
    </row>
    <row r="237" spans="1:22" ht="15.75" thickBot="1" x14ac:dyDescent="0.3">
      <c r="A237" s="16"/>
      <c r="B237" s="77" t="s">
        <v>33</v>
      </c>
      <c r="C237" s="21" t="s">
        <v>210</v>
      </c>
      <c r="D237" s="19"/>
      <c r="E237" s="35" t="s">
        <v>593</v>
      </c>
      <c r="F237" s="20" t="s">
        <v>291</v>
      </c>
      <c r="G237" s="21"/>
      <c r="H237" s="19"/>
      <c r="I237" s="35" t="s">
        <v>254</v>
      </c>
      <c r="J237" s="20"/>
      <c r="K237" s="21"/>
      <c r="L237" s="19"/>
      <c r="M237" s="35" t="s">
        <v>594</v>
      </c>
      <c r="N237" s="20" t="s">
        <v>291</v>
      </c>
      <c r="O237" s="21"/>
      <c r="P237" s="19"/>
      <c r="Q237" s="35" t="s">
        <v>254</v>
      </c>
      <c r="R237" s="20"/>
      <c r="S237" s="21"/>
      <c r="T237" s="19"/>
      <c r="U237" s="35" t="s">
        <v>595</v>
      </c>
      <c r="V237" s="20" t="s">
        <v>291</v>
      </c>
    </row>
    <row r="238" spans="1:22" x14ac:dyDescent="0.25">
      <c r="A238" s="16"/>
      <c r="B238" s="36"/>
      <c r="C238" s="36" t="s">
        <v>210</v>
      </c>
      <c r="D238" s="37"/>
      <c r="E238" s="37"/>
      <c r="F238" s="36"/>
      <c r="G238" s="36"/>
      <c r="H238" s="37"/>
      <c r="I238" s="37"/>
      <c r="J238" s="36"/>
      <c r="K238" s="36"/>
      <c r="L238" s="37"/>
      <c r="M238" s="37"/>
      <c r="N238" s="36"/>
      <c r="O238" s="36"/>
      <c r="P238" s="37"/>
      <c r="Q238" s="37"/>
      <c r="R238" s="36"/>
      <c r="S238" s="36"/>
      <c r="T238" s="37"/>
      <c r="U238" s="37"/>
      <c r="V238" s="36"/>
    </row>
    <row r="239" spans="1:22" ht="26.25" thickBot="1" x14ac:dyDescent="0.3">
      <c r="A239" s="16"/>
      <c r="B239" s="23" t="s">
        <v>92</v>
      </c>
      <c r="C239" s="39" t="s">
        <v>210</v>
      </c>
      <c r="D239" s="25"/>
      <c r="E239" s="27" t="s">
        <v>596</v>
      </c>
      <c r="F239" s="28" t="s">
        <v>291</v>
      </c>
      <c r="G239" s="39"/>
      <c r="H239" s="25"/>
      <c r="I239" s="27" t="s">
        <v>254</v>
      </c>
      <c r="J239" s="28"/>
      <c r="K239" s="39"/>
      <c r="L239" s="25"/>
      <c r="M239" s="27" t="s">
        <v>597</v>
      </c>
      <c r="N239" s="28" t="s">
        <v>291</v>
      </c>
      <c r="O239" s="39"/>
      <c r="P239" s="25"/>
      <c r="Q239" s="27">
        <v>541</v>
      </c>
      <c r="R239" s="28"/>
      <c r="S239" s="39"/>
      <c r="T239" s="25"/>
      <c r="U239" s="27" t="s">
        <v>598</v>
      </c>
      <c r="V239" s="28" t="s">
        <v>291</v>
      </c>
    </row>
    <row r="240" spans="1:22" x14ac:dyDescent="0.25">
      <c r="A240" s="16"/>
      <c r="B240" s="36"/>
      <c r="C240" s="36" t="s">
        <v>210</v>
      </c>
      <c r="D240" s="37"/>
      <c r="E240" s="37"/>
      <c r="F240" s="36"/>
      <c r="G240" s="36"/>
      <c r="H240" s="37"/>
      <c r="I240" s="37"/>
      <c r="J240" s="36"/>
      <c r="K240" s="36"/>
      <c r="L240" s="37"/>
      <c r="M240" s="37"/>
      <c r="N240" s="36"/>
      <c r="O240" s="36"/>
      <c r="P240" s="37"/>
      <c r="Q240" s="37"/>
      <c r="R240" s="36"/>
      <c r="S240" s="36"/>
      <c r="T240" s="37"/>
      <c r="U240" s="37"/>
      <c r="V240" s="36"/>
    </row>
    <row r="241" spans="1:22" ht="25.5" x14ac:dyDescent="0.25">
      <c r="A241" s="16"/>
      <c r="B241" s="29" t="s">
        <v>93</v>
      </c>
      <c r="C241" s="21" t="s">
        <v>210</v>
      </c>
      <c r="D241" s="19"/>
      <c r="E241" s="19"/>
      <c r="F241" s="19"/>
      <c r="G241" s="21"/>
      <c r="H241" s="19"/>
      <c r="I241" s="19"/>
      <c r="J241" s="19"/>
      <c r="K241" s="21"/>
      <c r="L241" s="19"/>
      <c r="M241" s="19"/>
      <c r="N241" s="19"/>
      <c r="O241" s="21"/>
      <c r="P241" s="19"/>
      <c r="Q241" s="19"/>
      <c r="R241" s="19"/>
      <c r="S241" s="21"/>
      <c r="T241" s="19"/>
      <c r="U241" s="19"/>
      <c r="V241" s="19"/>
    </row>
    <row r="242" spans="1:22" ht="25.5" x14ac:dyDescent="0.25">
      <c r="A242" s="16"/>
      <c r="B242" s="38" t="s">
        <v>94</v>
      </c>
      <c r="C242" s="39" t="s">
        <v>210</v>
      </c>
      <c r="D242" s="25"/>
      <c r="E242" s="33">
        <v>1792</v>
      </c>
      <c r="F242" s="28"/>
      <c r="G242" s="39"/>
      <c r="H242" s="25"/>
      <c r="I242" s="27" t="s">
        <v>254</v>
      </c>
      <c r="J242" s="28"/>
      <c r="K242" s="39"/>
      <c r="L242" s="25"/>
      <c r="M242" s="27">
        <v>35</v>
      </c>
      <c r="N242" s="28"/>
      <c r="O242" s="39"/>
      <c r="P242" s="25"/>
      <c r="Q242" s="27" t="s">
        <v>254</v>
      </c>
      <c r="R242" s="28"/>
      <c r="S242" s="39"/>
      <c r="T242" s="25"/>
      <c r="U242" s="33">
        <v>1827</v>
      </c>
      <c r="V242" s="28"/>
    </row>
    <row r="243" spans="1:22" x14ac:dyDescent="0.25">
      <c r="A243" s="16"/>
      <c r="B243" s="77" t="s">
        <v>568</v>
      </c>
      <c r="C243" s="21" t="s">
        <v>210</v>
      </c>
      <c r="D243" s="19"/>
      <c r="E243" s="35" t="s">
        <v>254</v>
      </c>
      <c r="F243" s="20"/>
      <c r="G243" s="21"/>
      <c r="H243" s="19"/>
      <c r="I243" s="35" t="s">
        <v>254</v>
      </c>
      <c r="J243" s="20"/>
      <c r="K243" s="21"/>
      <c r="L243" s="19"/>
      <c r="M243" s="35">
        <v>572</v>
      </c>
      <c r="N243" s="20"/>
      <c r="O243" s="21"/>
      <c r="P243" s="19"/>
      <c r="Q243" s="35" t="s">
        <v>599</v>
      </c>
      <c r="R243" s="20" t="s">
        <v>291</v>
      </c>
      <c r="S243" s="21"/>
      <c r="T243" s="19"/>
      <c r="U243" s="35" t="s">
        <v>254</v>
      </c>
      <c r="V243" s="20"/>
    </row>
    <row r="244" spans="1:22" x14ac:dyDescent="0.25">
      <c r="A244" s="16"/>
      <c r="B244" s="38" t="s">
        <v>95</v>
      </c>
      <c r="C244" s="39" t="s">
        <v>210</v>
      </c>
      <c r="D244" s="25"/>
      <c r="E244" s="33">
        <v>2991</v>
      </c>
      <c r="F244" s="28"/>
      <c r="G244" s="39"/>
      <c r="H244" s="25"/>
      <c r="I244" s="27" t="s">
        <v>254</v>
      </c>
      <c r="J244" s="28"/>
      <c r="K244" s="39"/>
      <c r="L244" s="25"/>
      <c r="M244" s="27" t="s">
        <v>254</v>
      </c>
      <c r="N244" s="28"/>
      <c r="O244" s="39"/>
      <c r="P244" s="25"/>
      <c r="Q244" s="27" t="s">
        <v>254</v>
      </c>
      <c r="R244" s="28"/>
      <c r="S244" s="39"/>
      <c r="T244" s="25"/>
      <c r="U244" s="33">
        <v>2991</v>
      </c>
      <c r="V244" s="28"/>
    </row>
    <row r="245" spans="1:22" x14ac:dyDescent="0.25">
      <c r="A245" s="16"/>
      <c r="B245" s="77" t="s">
        <v>96</v>
      </c>
      <c r="C245" s="21" t="s">
        <v>210</v>
      </c>
      <c r="D245" s="19"/>
      <c r="E245" s="35" t="s">
        <v>600</v>
      </c>
      <c r="F245" s="20" t="s">
        <v>291</v>
      </c>
      <c r="G245" s="21"/>
      <c r="H245" s="19"/>
      <c r="I245" s="35" t="s">
        <v>254</v>
      </c>
      <c r="J245" s="20"/>
      <c r="K245" s="21"/>
      <c r="L245" s="19"/>
      <c r="M245" s="35" t="s">
        <v>254</v>
      </c>
      <c r="N245" s="20"/>
      <c r="O245" s="21"/>
      <c r="P245" s="19"/>
      <c r="Q245" s="35" t="s">
        <v>254</v>
      </c>
      <c r="R245" s="20"/>
      <c r="S245" s="21"/>
      <c r="T245" s="19"/>
      <c r="U245" s="35" t="s">
        <v>600</v>
      </c>
      <c r="V245" s="20" t="s">
        <v>291</v>
      </c>
    </row>
    <row r="246" spans="1:22" x14ac:dyDescent="0.25">
      <c r="A246" s="16"/>
      <c r="B246" s="38" t="s">
        <v>97</v>
      </c>
      <c r="C246" s="39" t="s">
        <v>210</v>
      </c>
      <c r="D246" s="25"/>
      <c r="E246" s="27" t="s">
        <v>601</v>
      </c>
      <c r="F246" s="28" t="s">
        <v>291</v>
      </c>
      <c r="G246" s="39"/>
      <c r="H246" s="25"/>
      <c r="I246" s="27" t="s">
        <v>254</v>
      </c>
      <c r="J246" s="28"/>
      <c r="K246" s="39"/>
      <c r="L246" s="25"/>
      <c r="M246" s="27" t="s">
        <v>254</v>
      </c>
      <c r="N246" s="28"/>
      <c r="O246" s="39"/>
      <c r="P246" s="25"/>
      <c r="Q246" s="27" t="s">
        <v>254</v>
      </c>
      <c r="R246" s="28"/>
      <c r="S246" s="39"/>
      <c r="T246" s="25"/>
      <c r="U246" s="27" t="s">
        <v>601</v>
      </c>
      <c r="V246" s="28" t="s">
        <v>291</v>
      </c>
    </row>
    <row r="247" spans="1:22" x14ac:dyDescent="0.25">
      <c r="A247" s="16"/>
      <c r="B247" s="77" t="s">
        <v>98</v>
      </c>
      <c r="C247" s="21" t="s">
        <v>210</v>
      </c>
      <c r="D247" s="19"/>
      <c r="E247" s="35">
        <v>2</v>
      </c>
      <c r="F247" s="20"/>
      <c r="G247" s="21"/>
      <c r="H247" s="19"/>
      <c r="I247" s="35" t="s">
        <v>254</v>
      </c>
      <c r="J247" s="20"/>
      <c r="K247" s="21"/>
      <c r="L247" s="19"/>
      <c r="M247" s="35" t="s">
        <v>254</v>
      </c>
      <c r="N247" s="20"/>
      <c r="O247" s="21"/>
      <c r="P247" s="19"/>
      <c r="Q247" s="35" t="s">
        <v>254</v>
      </c>
      <c r="R247" s="20"/>
      <c r="S247" s="21"/>
      <c r="T247" s="19"/>
      <c r="U247" s="35">
        <v>2</v>
      </c>
      <c r="V247" s="20"/>
    </row>
    <row r="248" spans="1:22" ht="15.75" thickBot="1" x14ac:dyDescent="0.3">
      <c r="A248" s="16"/>
      <c r="B248" s="38" t="s">
        <v>33</v>
      </c>
      <c r="C248" s="39" t="s">
        <v>210</v>
      </c>
      <c r="D248" s="25"/>
      <c r="E248" s="27">
        <v>38</v>
      </c>
      <c r="F248" s="28"/>
      <c r="G248" s="39"/>
      <c r="H248" s="25"/>
      <c r="I248" s="27">
        <v>82</v>
      </c>
      <c r="J248" s="28"/>
      <c r="K248" s="39"/>
      <c r="L248" s="25"/>
      <c r="M248" s="27" t="s">
        <v>602</v>
      </c>
      <c r="N248" s="28" t="s">
        <v>291</v>
      </c>
      <c r="O248" s="39"/>
      <c r="P248" s="25"/>
      <c r="Q248" s="27">
        <v>31</v>
      </c>
      <c r="R248" s="28"/>
      <c r="S248" s="39"/>
      <c r="T248" s="25"/>
      <c r="U248" s="27" t="s">
        <v>539</v>
      </c>
      <c r="V248" s="28" t="s">
        <v>291</v>
      </c>
    </row>
    <row r="249" spans="1:22" x14ac:dyDescent="0.25">
      <c r="A249" s="16"/>
      <c r="B249" s="36"/>
      <c r="C249" s="36" t="s">
        <v>210</v>
      </c>
      <c r="D249" s="37"/>
      <c r="E249" s="37"/>
      <c r="F249" s="36"/>
      <c r="G249" s="36"/>
      <c r="H249" s="37"/>
      <c r="I249" s="37"/>
      <c r="J249" s="36"/>
      <c r="K249" s="36"/>
      <c r="L249" s="37"/>
      <c r="M249" s="37"/>
      <c r="N249" s="36"/>
      <c r="O249" s="36"/>
      <c r="P249" s="37"/>
      <c r="Q249" s="37"/>
      <c r="R249" s="36"/>
      <c r="S249" s="36"/>
      <c r="T249" s="37"/>
      <c r="U249" s="37"/>
      <c r="V249" s="36"/>
    </row>
    <row r="250" spans="1:22" ht="26.25" thickBot="1" x14ac:dyDescent="0.3">
      <c r="A250" s="16"/>
      <c r="B250" s="29" t="s">
        <v>99</v>
      </c>
      <c r="C250" s="21" t="s">
        <v>210</v>
      </c>
      <c r="D250" s="19"/>
      <c r="E250" s="31">
        <v>4177</v>
      </c>
      <c r="F250" s="20"/>
      <c r="G250" s="21"/>
      <c r="H250" s="19"/>
      <c r="I250" s="35">
        <v>82</v>
      </c>
      <c r="J250" s="20"/>
      <c r="K250" s="21"/>
      <c r="L250" s="19"/>
      <c r="M250" s="35">
        <v>443</v>
      </c>
      <c r="N250" s="20"/>
      <c r="O250" s="21"/>
      <c r="P250" s="19"/>
      <c r="Q250" s="35" t="s">
        <v>592</v>
      </c>
      <c r="R250" s="20" t="s">
        <v>291</v>
      </c>
      <c r="S250" s="21"/>
      <c r="T250" s="19"/>
      <c r="U250" s="31">
        <v>4161</v>
      </c>
      <c r="V250" s="20"/>
    </row>
    <row r="251" spans="1:22" x14ac:dyDescent="0.25">
      <c r="A251" s="16"/>
      <c r="B251" s="36"/>
      <c r="C251" s="36" t="s">
        <v>210</v>
      </c>
      <c r="D251" s="37"/>
      <c r="E251" s="37"/>
      <c r="F251" s="36"/>
      <c r="G251" s="36"/>
      <c r="H251" s="37"/>
      <c r="I251" s="37"/>
      <c r="J251" s="36"/>
      <c r="K251" s="36"/>
      <c r="L251" s="37"/>
      <c r="M251" s="37"/>
      <c r="N251" s="36"/>
      <c r="O251" s="36"/>
      <c r="P251" s="37"/>
      <c r="Q251" s="37"/>
      <c r="R251" s="36"/>
      <c r="S251" s="36"/>
      <c r="T251" s="37"/>
      <c r="U251" s="37"/>
      <c r="V251" s="36"/>
    </row>
    <row r="252" spans="1:22" ht="25.5" x14ac:dyDescent="0.25">
      <c r="A252" s="16"/>
      <c r="B252" s="23" t="s">
        <v>577</v>
      </c>
      <c r="C252" s="39" t="s">
        <v>210</v>
      </c>
      <c r="D252" s="25"/>
      <c r="E252" s="27" t="s">
        <v>603</v>
      </c>
      <c r="F252" s="28" t="s">
        <v>291</v>
      </c>
      <c r="G252" s="39"/>
      <c r="H252" s="25"/>
      <c r="I252" s="27" t="s">
        <v>393</v>
      </c>
      <c r="J252" s="28" t="s">
        <v>291</v>
      </c>
      <c r="K252" s="39"/>
      <c r="L252" s="25"/>
      <c r="M252" s="27">
        <v>36</v>
      </c>
      <c r="N252" s="28"/>
      <c r="O252" s="39"/>
      <c r="P252" s="25"/>
      <c r="Q252" s="27" t="s">
        <v>254</v>
      </c>
      <c r="R252" s="28"/>
      <c r="S252" s="39"/>
      <c r="T252" s="25"/>
      <c r="U252" s="27">
        <v>23</v>
      </c>
      <c r="V252" s="28"/>
    </row>
    <row r="253" spans="1:22" ht="26.25" thickBot="1" x14ac:dyDescent="0.3">
      <c r="A253" s="16"/>
      <c r="B253" s="29" t="s">
        <v>101</v>
      </c>
      <c r="C253" s="21" t="s">
        <v>210</v>
      </c>
      <c r="D253" s="19"/>
      <c r="E253" s="35">
        <v>41</v>
      </c>
      <c r="F253" s="20"/>
      <c r="G253" s="21"/>
      <c r="H253" s="19"/>
      <c r="I253" s="35">
        <v>5</v>
      </c>
      <c r="J253" s="20"/>
      <c r="K253" s="21"/>
      <c r="L253" s="19"/>
      <c r="M253" s="35">
        <v>249</v>
      </c>
      <c r="N253" s="20"/>
      <c r="O253" s="21"/>
      <c r="P253" s="19"/>
      <c r="Q253" s="35" t="s">
        <v>254</v>
      </c>
      <c r="R253" s="20"/>
      <c r="S253" s="21"/>
      <c r="T253" s="19"/>
      <c r="U253" s="35">
        <v>295</v>
      </c>
      <c r="V253" s="20"/>
    </row>
    <row r="254" spans="1:22" x14ac:dyDescent="0.25">
      <c r="A254" s="16"/>
      <c r="B254" s="36"/>
      <c r="C254" s="36" t="s">
        <v>210</v>
      </c>
      <c r="D254" s="37"/>
      <c r="E254" s="37"/>
      <c r="F254" s="36"/>
      <c r="G254" s="36"/>
      <c r="H254" s="37"/>
      <c r="I254" s="37"/>
      <c r="J254" s="36"/>
      <c r="K254" s="36"/>
      <c r="L254" s="37"/>
      <c r="M254" s="37"/>
      <c r="N254" s="36"/>
      <c r="O254" s="36"/>
      <c r="P254" s="37"/>
      <c r="Q254" s="37"/>
      <c r="R254" s="36"/>
      <c r="S254" s="36"/>
      <c r="T254" s="37"/>
      <c r="U254" s="37"/>
      <c r="V254" s="36"/>
    </row>
    <row r="255" spans="1:22" ht="26.25" thickBot="1" x14ac:dyDescent="0.3">
      <c r="A255" s="16"/>
      <c r="B255" s="23" t="s">
        <v>102</v>
      </c>
      <c r="C255" s="39" t="s">
        <v>210</v>
      </c>
      <c r="D255" s="25" t="s">
        <v>213</v>
      </c>
      <c r="E255" s="27">
        <v>32</v>
      </c>
      <c r="F255" s="28"/>
      <c r="G255" s="39"/>
      <c r="H255" s="25" t="s">
        <v>213</v>
      </c>
      <c r="I255" s="27">
        <v>1</v>
      </c>
      <c r="J255" s="28"/>
      <c r="K255" s="39"/>
      <c r="L255" s="25" t="s">
        <v>213</v>
      </c>
      <c r="M255" s="27">
        <v>285</v>
      </c>
      <c r="N255" s="28"/>
      <c r="O255" s="39"/>
      <c r="P255" s="25" t="s">
        <v>213</v>
      </c>
      <c r="Q255" s="27" t="s">
        <v>254</v>
      </c>
      <c r="R255" s="28"/>
      <c r="S255" s="39"/>
      <c r="T255" s="25" t="s">
        <v>213</v>
      </c>
      <c r="U255" s="27">
        <v>318</v>
      </c>
      <c r="V255" s="28"/>
    </row>
    <row r="256" spans="1:22" ht="15.75" thickTop="1" x14ac:dyDescent="0.25">
      <c r="A256" s="16"/>
      <c r="B256" s="36"/>
      <c r="C256" s="36" t="s">
        <v>210</v>
      </c>
      <c r="D256" s="41"/>
      <c r="E256" s="41"/>
      <c r="F256" s="36"/>
      <c r="G256" s="36"/>
      <c r="H256" s="41"/>
      <c r="I256" s="41"/>
      <c r="J256" s="36"/>
      <c r="K256" s="36"/>
      <c r="L256" s="41"/>
      <c r="M256" s="41"/>
      <c r="N256" s="36"/>
      <c r="O256" s="36"/>
      <c r="P256" s="41"/>
      <c r="Q256" s="41"/>
      <c r="R256" s="36"/>
      <c r="S256" s="36"/>
      <c r="T256" s="41"/>
      <c r="U256" s="41"/>
      <c r="V256" s="36"/>
    </row>
    <row r="257" spans="1:22" x14ac:dyDescent="0.25">
      <c r="A257" s="16"/>
      <c r="B257" s="51"/>
      <c r="C257" s="51"/>
      <c r="D257" s="51"/>
      <c r="E257" s="51"/>
      <c r="F257" s="51"/>
      <c r="G257" s="51"/>
      <c r="H257" s="51"/>
      <c r="I257" s="51"/>
      <c r="J257" s="51"/>
      <c r="K257" s="51"/>
      <c r="L257" s="51"/>
      <c r="M257" s="51"/>
      <c r="N257" s="51"/>
      <c r="O257" s="51"/>
      <c r="P257" s="51"/>
      <c r="Q257" s="51"/>
      <c r="R257" s="51"/>
      <c r="S257" s="51"/>
      <c r="T257" s="51"/>
      <c r="U257" s="51"/>
      <c r="V257" s="51"/>
    </row>
    <row r="258" spans="1:22" x14ac:dyDescent="0.25">
      <c r="A258" s="16"/>
      <c r="B258" s="95" t="s">
        <v>503</v>
      </c>
      <c r="C258" s="95"/>
      <c r="D258" s="95"/>
      <c r="E258" s="95"/>
      <c r="F258" s="95"/>
      <c r="G258" s="95"/>
      <c r="H258" s="95"/>
      <c r="I258" s="95"/>
      <c r="J258" s="95"/>
      <c r="K258" s="95"/>
      <c r="L258" s="95"/>
      <c r="M258" s="95"/>
      <c r="N258" s="95"/>
      <c r="O258" s="95"/>
      <c r="P258" s="95"/>
      <c r="Q258" s="95"/>
      <c r="R258" s="95"/>
      <c r="S258" s="95"/>
      <c r="T258" s="95"/>
      <c r="U258" s="95"/>
      <c r="V258" s="95"/>
    </row>
    <row r="259" spans="1:22" x14ac:dyDescent="0.25">
      <c r="A259" s="16"/>
      <c r="B259" s="95" t="s">
        <v>604</v>
      </c>
      <c r="C259" s="95"/>
      <c r="D259" s="95"/>
      <c r="E259" s="95"/>
      <c r="F259" s="95"/>
      <c r="G259" s="95"/>
      <c r="H259" s="95"/>
      <c r="I259" s="95"/>
      <c r="J259" s="95"/>
      <c r="K259" s="95"/>
      <c r="L259" s="95"/>
      <c r="M259" s="95"/>
      <c r="N259" s="95"/>
      <c r="O259" s="95"/>
      <c r="P259" s="95"/>
      <c r="Q259" s="95"/>
      <c r="R259" s="95"/>
      <c r="S259" s="95"/>
      <c r="T259" s="95"/>
      <c r="U259" s="95"/>
      <c r="V259" s="95"/>
    </row>
    <row r="260" spans="1:22" x14ac:dyDescent="0.25">
      <c r="A260" s="16"/>
      <c r="B260" s="95" t="s">
        <v>285</v>
      </c>
      <c r="C260" s="95"/>
      <c r="D260" s="95"/>
      <c r="E260" s="95"/>
      <c r="F260" s="95"/>
      <c r="G260" s="95"/>
      <c r="H260" s="95"/>
      <c r="I260" s="95"/>
      <c r="J260" s="95"/>
      <c r="K260" s="95"/>
      <c r="L260" s="95"/>
      <c r="M260" s="95"/>
      <c r="N260" s="95"/>
      <c r="O260" s="95"/>
      <c r="P260" s="95"/>
      <c r="Q260" s="95"/>
      <c r="R260" s="95"/>
      <c r="S260" s="95"/>
      <c r="T260" s="95"/>
      <c r="U260" s="95"/>
      <c r="V260" s="95"/>
    </row>
    <row r="261" spans="1:22" ht="15.75" x14ac:dyDescent="0.25">
      <c r="A261" s="16"/>
      <c r="B261" s="52"/>
      <c r="C261" s="52"/>
      <c r="D261" s="52"/>
      <c r="E261" s="52"/>
      <c r="F261" s="52"/>
      <c r="G261" s="52"/>
      <c r="H261" s="52"/>
      <c r="I261" s="52"/>
      <c r="J261" s="52"/>
      <c r="K261" s="52"/>
      <c r="L261" s="52"/>
      <c r="M261" s="52"/>
      <c r="N261" s="52"/>
      <c r="O261" s="52"/>
      <c r="P261" s="52"/>
      <c r="Q261" s="52"/>
      <c r="R261" s="52"/>
      <c r="S261" s="52"/>
      <c r="T261" s="52"/>
      <c r="U261" s="52"/>
      <c r="V261" s="52"/>
    </row>
    <row r="262" spans="1:22" x14ac:dyDescent="0.25">
      <c r="A262" s="16"/>
      <c r="B262" s="19"/>
      <c r="C262" s="19"/>
      <c r="D262" s="19"/>
      <c r="E262" s="19"/>
      <c r="F262" s="19"/>
      <c r="G262" s="19"/>
      <c r="H262" s="19"/>
      <c r="I262" s="19"/>
      <c r="J262" s="19"/>
      <c r="K262" s="19"/>
      <c r="L262" s="19"/>
      <c r="M262" s="19"/>
      <c r="N262" s="19"/>
      <c r="O262" s="19"/>
      <c r="P262" s="19"/>
      <c r="Q262" s="19"/>
      <c r="R262" s="19"/>
      <c r="S262" s="19"/>
      <c r="T262" s="19"/>
      <c r="U262" s="19"/>
      <c r="V262" s="19"/>
    </row>
    <row r="263" spans="1:22" x14ac:dyDescent="0.25">
      <c r="A263" s="16"/>
      <c r="B263" s="79"/>
      <c r="C263" s="79" t="s">
        <v>210</v>
      </c>
      <c r="D263" s="42" t="s">
        <v>506</v>
      </c>
      <c r="E263" s="42"/>
      <c r="F263" s="79"/>
      <c r="G263" s="79" t="s">
        <v>210</v>
      </c>
      <c r="H263" s="42" t="s">
        <v>506</v>
      </c>
      <c r="I263" s="42"/>
      <c r="J263" s="79"/>
      <c r="K263" s="79" t="s">
        <v>210</v>
      </c>
      <c r="L263" s="42" t="s">
        <v>509</v>
      </c>
      <c r="M263" s="42"/>
      <c r="N263" s="79"/>
      <c r="O263" s="79" t="s">
        <v>210</v>
      </c>
      <c r="P263" s="42" t="s">
        <v>512</v>
      </c>
      <c r="Q263" s="42"/>
      <c r="R263" s="79"/>
      <c r="S263" s="79"/>
      <c r="T263" s="42" t="s">
        <v>514</v>
      </c>
      <c r="U263" s="42"/>
      <c r="V263" s="79"/>
    </row>
    <row r="264" spans="1:22" x14ac:dyDescent="0.25">
      <c r="A264" s="16"/>
      <c r="B264" s="79"/>
      <c r="C264" s="79"/>
      <c r="D264" s="42" t="s">
        <v>507</v>
      </c>
      <c r="E264" s="42"/>
      <c r="F264" s="79"/>
      <c r="G264" s="79"/>
      <c r="H264" s="42" t="s">
        <v>508</v>
      </c>
      <c r="I264" s="42"/>
      <c r="J264" s="79"/>
      <c r="K264" s="79"/>
      <c r="L264" s="42" t="s">
        <v>510</v>
      </c>
      <c r="M264" s="42"/>
      <c r="N264" s="79"/>
      <c r="O264" s="79"/>
      <c r="P264" s="42" t="s">
        <v>513</v>
      </c>
      <c r="Q264" s="42"/>
      <c r="R264" s="79"/>
      <c r="S264" s="79"/>
      <c r="T264" s="42"/>
      <c r="U264" s="42"/>
      <c r="V264" s="79"/>
    </row>
    <row r="265" spans="1:22" x14ac:dyDescent="0.25">
      <c r="A265" s="16"/>
      <c r="B265" s="79"/>
      <c r="C265" s="79"/>
      <c r="D265" s="42"/>
      <c r="E265" s="42"/>
      <c r="F265" s="79"/>
      <c r="G265" s="79"/>
      <c r="H265" s="42" t="s">
        <v>466</v>
      </c>
      <c r="I265" s="42"/>
      <c r="J265" s="79"/>
      <c r="K265" s="79"/>
      <c r="L265" s="42" t="s">
        <v>511</v>
      </c>
      <c r="M265" s="42"/>
      <c r="N265" s="79"/>
      <c r="O265" s="79"/>
      <c r="P265" s="42"/>
      <c r="Q265" s="42"/>
      <c r="R265" s="79"/>
      <c r="S265" s="79"/>
      <c r="T265" s="42"/>
      <c r="U265" s="42"/>
      <c r="V265" s="79"/>
    </row>
    <row r="266" spans="1:22" ht="15.75" thickBot="1" x14ac:dyDescent="0.3">
      <c r="A266" s="16"/>
      <c r="B266" s="79"/>
      <c r="C266" s="79"/>
      <c r="D266" s="78"/>
      <c r="E266" s="78"/>
      <c r="F266" s="79"/>
      <c r="G266" s="79"/>
      <c r="H266" s="78"/>
      <c r="I266" s="78"/>
      <c r="J266" s="79"/>
      <c r="K266" s="79"/>
      <c r="L266" s="78" t="s">
        <v>507</v>
      </c>
      <c r="M266" s="78"/>
      <c r="N266" s="79"/>
      <c r="O266" s="79"/>
      <c r="P266" s="78"/>
      <c r="Q266" s="78"/>
      <c r="R266" s="79"/>
      <c r="S266" s="79"/>
      <c r="T266" s="78"/>
      <c r="U266" s="78"/>
      <c r="V266" s="79"/>
    </row>
    <row r="267" spans="1:22" x14ac:dyDescent="0.25">
      <c r="A267" s="16"/>
      <c r="B267" s="21"/>
      <c r="C267" s="21" t="s">
        <v>210</v>
      </c>
      <c r="D267" s="42" t="s">
        <v>284</v>
      </c>
      <c r="E267" s="42"/>
      <c r="F267" s="42"/>
      <c r="G267" s="42"/>
      <c r="H267" s="42"/>
      <c r="I267" s="42"/>
      <c r="J267" s="42"/>
      <c r="K267" s="42"/>
      <c r="L267" s="42"/>
      <c r="M267" s="42"/>
      <c r="N267" s="42"/>
      <c r="O267" s="42"/>
      <c r="P267" s="42"/>
      <c r="Q267" s="42"/>
      <c r="R267" s="42"/>
      <c r="S267" s="42"/>
      <c r="T267" s="42"/>
      <c r="U267" s="42"/>
      <c r="V267" s="21"/>
    </row>
    <row r="268" spans="1:22" x14ac:dyDescent="0.25">
      <c r="A268" s="16"/>
      <c r="B268" s="92" t="s">
        <v>605</v>
      </c>
      <c r="C268" s="25" t="s">
        <v>210</v>
      </c>
      <c r="D268" s="25"/>
      <c r="E268" s="94"/>
      <c r="F268" s="94"/>
      <c r="G268" s="94"/>
      <c r="H268" s="94"/>
      <c r="I268" s="94"/>
      <c r="J268" s="94"/>
      <c r="K268" s="94"/>
      <c r="L268" s="94"/>
      <c r="M268" s="94"/>
      <c r="N268" s="94"/>
      <c r="O268" s="94"/>
      <c r="P268" s="94"/>
      <c r="Q268" s="94"/>
      <c r="R268" s="94"/>
      <c r="S268" s="94"/>
      <c r="T268" s="94"/>
      <c r="U268" s="94"/>
      <c r="V268" s="25"/>
    </row>
    <row r="269" spans="1:22" x14ac:dyDescent="0.25">
      <c r="A269" s="16"/>
      <c r="B269" s="29" t="s">
        <v>108</v>
      </c>
      <c r="C269" s="19" t="s">
        <v>210</v>
      </c>
      <c r="D269" s="19"/>
      <c r="E269" s="19"/>
      <c r="F269" s="19"/>
      <c r="G269" s="19" t="s">
        <v>210</v>
      </c>
      <c r="H269" s="19"/>
      <c r="I269" s="19"/>
      <c r="J269" s="19"/>
      <c r="K269" s="19" t="s">
        <v>210</v>
      </c>
      <c r="L269" s="19"/>
      <c r="M269" s="19"/>
      <c r="N269" s="19"/>
      <c r="O269" s="19" t="s">
        <v>210</v>
      </c>
      <c r="P269" s="19"/>
      <c r="Q269" s="19"/>
      <c r="R269" s="19"/>
      <c r="S269" s="19"/>
      <c r="T269" s="19"/>
      <c r="U269" s="19"/>
      <c r="V269" s="19"/>
    </row>
    <row r="270" spans="1:22" x14ac:dyDescent="0.25">
      <c r="A270" s="16"/>
      <c r="B270" s="38" t="s">
        <v>109</v>
      </c>
      <c r="C270" s="25" t="s">
        <v>210</v>
      </c>
      <c r="D270" s="25" t="s">
        <v>213</v>
      </c>
      <c r="E270" s="27">
        <v>628</v>
      </c>
      <c r="F270" s="28"/>
      <c r="G270" s="25" t="s">
        <v>210</v>
      </c>
      <c r="H270" s="25" t="s">
        <v>213</v>
      </c>
      <c r="I270" s="27" t="s">
        <v>254</v>
      </c>
      <c r="J270" s="28"/>
      <c r="K270" s="25" t="s">
        <v>210</v>
      </c>
      <c r="L270" s="25" t="s">
        <v>213</v>
      </c>
      <c r="M270" s="27">
        <v>623</v>
      </c>
      <c r="N270" s="28"/>
      <c r="O270" s="25" t="s">
        <v>210</v>
      </c>
      <c r="P270" s="25" t="s">
        <v>213</v>
      </c>
      <c r="Q270" s="27" t="s">
        <v>254</v>
      </c>
      <c r="R270" s="28"/>
      <c r="S270" s="25"/>
      <c r="T270" s="25" t="s">
        <v>213</v>
      </c>
      <c r="U270" s="33">
        <v>1251</v>
      </c>
      <c r="V270" s="28"/>
    </row>
    <row r="271" spans="1:22" x14ac:dyDescent="0.25">
      <c r="A271" s="16"/>
      <c r="B271" s="77" t="s">
        <v>110</v>
      </c>
      <c r="C271" s="19" t="s">
        <v>210</v>
      </c>
      <c r="D271" s="19"/>
      <c r="E271" s="31">
        <v>1100</v>
      </c>
      <c r="F271" s="20"/>
      <c r="G271" s="19" t="s">
        <v>210</v>
      </c>
      <c r="H271" s="19"/>
      <c r="I271" s="35" t="s">
        <v>254</v>
      </c>
      <c r="J271" s="20"/>
      <c r="K271" s="19" t="s">
        <v>210</v>
      </c>
      <c r="L271" s="19"/>
      <c r="M271" s="31">
        <v>1986</v>
      </c>
      <c r="N271" s="20"/>
      <c r="O271" s="19" t="s">
        <v>210</v>
      </c>
      <c r="P271" s="19"/>
      <c r="Q271" s="35" t="s">
        <v>254</v>
      </c>
      <c r="R271" s="20"/>
      <c r="S271" s="19"/>
      <c r="T271" s="19"/>
      <c r="U271" s="31">
        <v>3086</v>
      </c>
      <c r="V271" s="20"/>
    </row>
    <row r="272" spans="1:22" x14ac:dyDescent="0.25">
      <c r="A272" s="16"/>
      <c r="B272" s="38" t="s">
        <v>75</v>
      </c>
      <c r="C272" s="25" t="s">
        <v>210</v>
      </c>
      <c r="D272" s="25"/>
      <c r="E272" s="27">
        <v>52</v>
      </c>
      <c r="F272" s="28"/>
      <c r="G272" s="25" t="s">
        <v>210</v>
      </c>
      <c r="H272" s="25"/>
      <c r="I272" s="27" t="s">
        <v>254</v>
      </c>
      <c r="J272" s="28"/>
      <c r="K272" s="25" t="s">
        <v>210</v>
      </c>
      <c r="L272" s="25"/>
      <c r="M272" s="27">
        <v>837</v>
      </c>
      <c r="N272" s="28"/>
      <c r="O272" s="25" t="s">
        <v>210</v>
      </c>
      <c r="P272" s="25"/>
      <c r="Q272" s="27" t="s">
        <v>254</v>
      </c>
      <c r="R272" s="28"/>
      <c r="S272" s="25"/>
      <c r="T272" s="25"/>
      <c r="U272" s="27">
        <v>889</v>
      </c>
      <c r="V272" s="28"/>
    </row>
    <row r="273" spans="1:22" x14ac:dyDescent="0.25">
      <c r="A273" s="16"/>
      <c r="B273" s="77" t="s">
        <v>76</v>
      </c>
      <c r="C273" s="19" t="s">
        <v>210</v>
      </c>
      <c r="D273" s="19"/>
      <c r="E273" s="35">
        <v>21</v>
      </c>
      <c r="F273" s="20"/>
      <c r="G273" s="19" t="s">
        <v>210</v>
      </c>
      <c r="H273" s="19"/>
      <c r="I273" s="35">
        <v>1</v>
      </c>
      <c r="J273" s="20"/>
      <c r="K273" s="19" t="s">
        <v>210</v>
      </c>
      <c r="L273" s="19"/>
      <c r="M273" s="35">
        <v>430</v>
      </c>
      <c r="N273" s="20"/>
      <c r="O273" s="19" t="s">
        <v>210</v>
      </c>
      <c r="P273" s="19"/>
      <c r="Q273" s="35" t="s">
        <v>254</v>
      </c>
      <c r="R273" s="20"/>
      <c r="S273" s="19"/>
      <c r="T273" s="19"/>
      <c r="U273" s="35">
        <v>452</v>
      </c>
      <c r="V273" s="20"/>
    </row>
    <row r="274" spans="1:22" x14ac:dyDescent="0.25">
      <c r="A274" s="16"/>
      <c r="B274" s="38" t="s">
        <v>111</v>
      </c>
      <c r="C274" s="25" t="s">
        <v>210</v>
      </c>
      <c r="D274" s="25"/>
      <c r="E274" s="27">
        <v>3</v>
      </c>
      <c r="F274" s="28"/>
      <c r="G274" s="25" t="s">
        <v>210</v>
      </c>
      <c r="H274" s="25"/>
      <c r="I274" s="27" t="s">
        <v>254</v>
      </c>
      <c r="J274" s="28"/>
      <c r="K274" s="25" t="s">
        <v>210</v>
      </c>
      <c r="L274" s="25"/>
      <c r="M274" s="27" t="s">
        <v>254</v>
      </c>
      <c r="N274" s="28"/>
      <c r="O274" s="25" t="s">
        <v>210</v>
      </c>
      <c r="P274" s="25"/>
      <c r="Q274" s="27" t="s">
        <v>254</v>
      </c>
      <c r="R274" s="28"/>
      <c r="S274" s="25"/>
      <c r="T274" s="25"/>
      <c r="U274" s="27">
        <v>3</v>
      </c>
      <c r="V274" s="28"/>
    </row>
    <row r="275" spans="1:22" x14ac:dyDescent="0.25">
      <c r="A275" s="16"/>
      <c r="B275" s="77" t="s">
        <v>112</v>
      </c>
      <c r="C275" s="19" t="s">
        <v>210</v>
      </c>
      <c r="D275" s="19"/>
      <c r="E275" s="35">
        <v>158</v>
      </c>
      <c r="F275" s="20"/>
      <c r="G275" s="19" t="s">
        <v>210</v>
      </c>
      <c r="H275" s="19"/>
      <c r="I275" s="35" t="s">
        <v>254</v>
      </c>
      <c r="J275" s="20"/>
      <c r="K275" s="19" t="s">
        <v>210</v>
      </c>
      <c r="L275" s="19"/>
      <c r="M275" s="35">
        <v>177</v>
      </c>
      <c r="N275" s="20"/>
      <c r="O275" s="19" t="s">
        <v>210</v>
      </c>
      <c r="P275" s="19"/>
      <c r="Q275" s="35" t="s">
        <v>254</v>
      </c>
      <c r="R275" s="20"/>
      <c r="S275" s="19"/>
      <c r="T275" s="19"/>
      <c r="U275" s="35">
        <v>335</v>
      </c>
      <c r="V275" s="20"/>
    </row>
    <row r="276" spans="1:22" ht="15.75" thickBot="1" x14ac:dyDescent="0.3">
      <c r="A276" s="16"/>
      <c r="B276" s="38" t="s">
        <v>606</v>
      </c>
      <c r="C276" s="25" t="s">
        <v>210</v>
      </c>
      <c r="D276" s="25"/>
      <c r="E276" s="33">
        <v>4863</v>
      </c>
      <c r="F276" s="28"/>
      <c r="G276" s="25" t="s">
        <v>210</v>
      </c>
      <c r="H276" s="25"/>
      <c r="I276" s="27" t="s">
        <v>254</v>
      </c>
      <c r="J276" s="28"/>
      <c r="K276" s="25" t="s">
        <v>210</v>
      </c>
      <c r="L276" s="25"/>
      <c r="M276" s="27" t="s">
        <v>254</v>
      </c>
      <c r="N276" s="28"/>
      <c r="O276" s="25" t="s">
        <v>210</v>
      </c>
      <c r="P276" s="25"/>
      <c r="Q276" s="27" t="s">
        <v>607</v>
      </c>
      <c r="R276" s="28" t="s">
        <v>291</v>
      </c>
      <c r="S276" s="25"/>
      <c r="T276" s="25"/>
      <c r="U276" s="27" t="s">
        <v>254</v>
      </c>
      <c r="V276" s="28"/>
    </row>
    <row r="277" spans="1:22" x14ac:dyDescent="0.25">
      <c r="A277" s="16"/>
      <c r="B277" s="36"/>
      <c r="C277" s="36" t="s">
        <v>210</v>
      </c>
      <c r="D277" s="37"/>
      <c r="E277" s="37"/>
      <c r="F277" s="36"/>
      <c r="G277" s="36" t="s">
        <v>210</v>
      </c>
      <c r="H277" s="37"/>
      <c r="I277" s="37"/>
      <c r="J277" s="36"/>
      <c r="K277" s="36" t="s">
        <v>210</v>
      </c>
      <c r="L277" s="37"/>
      <c r="M277" s="37"/>
      <c r="N277" s="36"/>
      <c r="O277" s="36" t="s">
        <v>210</v>
      </c>
      <c r="P277" s="37"/>
      <c r="Q277" s="37"/>
      <c r="R277" s="36"/>
      <c r="S277" s="36"/>
      <c r="T277" s="37"/>
      <c r="U277" s="37"/>
      <c r="V277" s="36"/>
    </row>
    <row r="278" spans="1:22" ht="15.75" thickBot="1" x14ac:dyDescent="0.3">
      <c r="A278" s="16"/>
      <c r="B278" s="90"/>
      <c r="C278" s="21" t="s">
        <v>210</v>
      </c>
      <c r="D278" s="19"/>
      <c r="E278" s="31">
        <v>6825</v>
      </c>
      <c r="F278" s="20"/>
      <c r="G278" s="21" t="s">
        <v>210</v>
      </c>
      <c r="H278" s="19"/>
      <c r="I278" s="35">
        <v>1</v>
      </c>
      <c r="J278" s="20"/>
      <c r="K278" s="21" t="s">
        <v>210</v>
      </c>
      <c r="L278" s="19"/>
      <c r="M278" s="31">
        <v>4053</v>
      </c>
      <c r="N278" s="20"/>
      <c r="O278" s="21" t="s">
        <v>210</v>
      </c>
      <c r="P278" s="19"/>
      <c r="Q278" s="35" t="s">
        <v>607</v>
      </c>
      <c r="R278" s="20" t="s">
        <v>291</v>
      </c>
      <c r="S278" s="21"/>
      <c r="T278" s="19"/>
      <c r="U278" s="31">
        <v>6016</v>
      </c>
      <c r="V278" s="20"/>
    </row>
    <row r="279" spans="1:22" x14ac:dyDescent="0.25">
      <c r="A279" s="16"/>
      <c r="B279" s="36"/>
      <c r="C279" s="36" t="s">
        <v>210</v>
      </c>
      <c r="D279" s="37"/>
      <c r="E279" s="37"/>
      <c r="F279" s="36"/>
      <c r="G279" s="36" t="s">
        <v>210</v>
      </c>
      <c r="H279" s="37"/>
      <c r="I279" s="37"/>
      <c r="J279" s="36"/>
      <c r="K279" s="36" t="s">
        <v>210</v>
      </c>
      <c r="L279" s="37"/>
      <c r="M279" s="37"/>
      <c r="N279" s="36"/>
      <c r="O279" s="36" t="s">
        <v>210</v>
      </c>
      <c r="P279" s="37"/>
      <c r="Q279" s="37"/>
      <c r="R279" s="36"/>
      <c r="S279" s="36"/>
      <c r="T279" s="37"/>
      <c r="U279" s="37"/>
      <c r="V279" s="36"/>
    </row>
    <row r="280" spans="1:22" ht="15.75" thickBot="1" x14ac:dyDescent="0.3">
      <c r="A280" s="16"/>
      <c r="B280" s="23" t="s">
        <v>608</v>
      </c>
      <c r="C280" s="39" t="s">
        <v>210</v>
      </c>
      <c r="D280" s="25"/>
      <c r="E280" s="33">
        <v>15051</v>
      </c>
      <c r="F280" s="28"/>
      <c r="G280" s="39" t="s">
        <v>210</v>
      </c>
      <c r="H280" s="25"/>
      <c r="I280" s="27" t="s">
        <v>254</v>
      </c>
      <c r="J280" s="28"/>
      <c r="K280" s="39" t="s">
        <v>210</v>
      </c>
      <c r="L280" s="25"/>
      <c r="M280" s="33">
        <v>36411</v>
      </c>
      <c r="N280" s="28"/>
      <c r="O280" s="39" t="s">
        <v>210</v>
      </c>
      <c r="P280" s="25"/>
      <c r="Q280" s="27" t="s">
        <v>254</v>
      </c>
      <c r="R280" s="28"/>
      <c r="S280" s="39"/>
      <c r="T280" s="25"/>
      <c r="U280" s="33">
        <v>51462</v>
      </c>
      <c r="V280" s="28"/>
    </row>
    <row r="281" spans="1:22" x14ac:dyDescent="0.25">
      <c r="A281" s="16"/>
      <c r="B281" s="36"/>
      <c r="C281" s="36" t="s">
        <v>210</v>
      </c>
      <c r="D281" s="37"/>
      <c r="E281" s="37"/>
      <c r="F281" s="36"/>
      <c r="G281" s="36" t="s">
        <v>210</v>
      </c>
      <c r="H281" s="37"/>
      <c r="I281" s="37"/>
      <c r="J281" s="36"/>
      <c r="K281" s="36" t="s">
        <v>210</v>
      </c>
      <c r="L281" s="37"/>
      <c r="M281" s="37"/>
      <c r="N281" s="36"/>
      <c r="O281" s="36" t="s">
        <v>210</v>
      </c>
      <c r="P281" s="37"/>
      <c r="Q281" s="37"/>
      <c r="R281" s="36"/>
      <c r="S281" s="36"/>
      <c r="T281" s="37"/>
      <c r="U281" s="37"/>
      <c r="V281" s="36"/>
    </row>
    <row r="282" spans="1:22" x14ac:dyDescent="0.25">
      <c r="A282" s="16"/>
      <c r="B282" s="29" t="s">
        <v>121</v>
      </c>
      <c r="C282" s="21" t="s">
        <v>210</v>
      </c>
      <c r="D282" s="19"/>
      <c r="E282" s="19"/>
      <c r="F282" s="19"/>
      <c r="G282" s="21" t="s">
        <v>210</v>
      </c>
      <c r="H282" s="19"/>
      <c r="I282" s="19"/>
      <c r="J282" s="19"/>
      <c r="K282" s="21" t="s">
        <v>210</v>
      </c>
      <c r="L282" s="19"/>
      <c r="M282" s="19"/>
      <c r="N282" s="19"/>
      <c r="O282" s="21" t="s">
        <v>210</v>
      </c>
      <c r="P282" s="19"/>
      <c r="Q282" s="19"/>
      <c r="R282" s="19"/>
      <c r="S282" s="21"/>
      <c r="T282" s="19"/>
      <c r="U282" s="19"/>
      <c r="V282" s="19"/>
    </row>
    <row r="283" spans="1:22" x14ac:dyDescent="0.25">
      <c r="A283" s="16"/>
      <c r="B283" s="38" t="s">
        <v>606</v>
      </c>
      <c r="C283" s="39" t="s">
        <v>210</v>
      </c>
      <c r="D283" s="25"/>
      <c r="E283" s="33">
        <v>4044</v>
      </c>
      <c r="F283" s="28"/>
      <c r="G283" s="39" t="s">
        <v>210</v>
      </c>
      <c r="H283" s="25"/>
      <c r="I283" s="27" t="s">
        <v>254</v>
      </c>
      <c r="J283" s="28"/>
      <c r="K283" s="39" t="s">
        <v>210</v>
      </c>
      <c r="L283" s="25"/>
      <c r="M283" s="27" t="s">
        <v>254</v>
      </c>
      <c r="N283" s="28"/>
      <c r="O283" s="39" t="s">
        <v>210</v>
      </c>
      <c r="P283" s="25"/>
      <c r="Q283" s="27" t="s">
        <v>609</v>
      </c>
      <c r="R283" s="28" t="s">
        <v>291</v>
      </c>
      <c r="S283" s="39"/>
      <c r="T283" s="25"/>
      <c r="U283" s="27" t="s">
        <v>254</v>
      </c>
      <c r="V283" s="28"/>
    </row>
    <row r="284" spans="1:22" x14ac:dyDescent="0.25">
      <c r="A284" s="16"/>
      <c r="B284" s="77" t="s">
        <v>610</v>
      </c>
      <c r="C284" s="21" t="s">
        <v>210</v>
      </c>
      <c r="D284" s="19"/>
      <c r="E284" s="31">
        <v>23009</v>
      </c>
      <c r="F284" s="20"/>
      <c r="G284" s="21" t="s">
        <v>210</v>
      </c>
      <c r="H284" s="19"/>
      <c r="I284" s="35">
        <v>936</v>
      </c>
      <c r="J284" s="20"/>
      <c r="K284" s="21" t="s">
        <v>210</v>
      </c>
      <c r="L284" s="19"/>
      <c r="M284" s="35">
        <v>86</v>
      </c>
      <c r="N284" s="20"/>
      <c r="O284" s="21" t="s">
        <v>210</v>
      </c>
      <c r="P284" s="19"/>
      <c r="Q284" s="35" t="s">
        <v>611</v>
      </c>
      <c r="R284" s="20" t="s">
        <v>291</v>
      </c>
      <c r="S284" s="21"/>
      <c r="T284" s="19"/>
      <c r="U284" s="35" t="s">
        <v>254</v>
      </c>
      <c r="V284" s="20"/>
    </row>
    <row r="285" spans="1:22" x14ac:dyDescent="0.25">
      <c r="A285" s="16"/>
      <c r="B285" s="38" t="s">
        <v>612</v>
      </c>
      <c r="C285" s="39" t="s">
        <v>210</v>
      </c>
      <c r="D285" s="25"/>
      <c r="E285" s="27">
        <v>173</v>
      </c>
      <c r="F285" s="28"/>
      <c r="G285" s="39" t="s">
        <v>210</v>
      </c>
      <c r="H285" s="25"/>
      <c r="I285" s="27" t="s">
        <v>254</v>
      </c>
      <c r="J285" s="28"/>
      <c r="K285" s="39" t="s">
        <v>210</v>
      </c>
      <c r="L285" s="25"/>
      <c r="M285" s="33">
        <v>1196</v>
      </c>
      <c r="N285" s="28"/>
      <c r="O285" s="39" t="s">
        <v>210</v>
      </c>
      <c r="P285" s="25"/>
      <c r="Q285" s="27" t="s">
        <v>254</v>
      </c>
      <c r="R285" s="28"/>
      <c r="S285" s="39"/>
      <c r="T285" s="25"/>
      <c r="U285" s="33">
        <v>1369</v>
      </c>
      <c r="V285" s="28"/>
    </row>
    <row r="286" spans="1:22" ht="15.75" thickBot="1" x14ac:dyDescent="0.3">
      <c r="A286" s="16"/>
      <c r="B286" s="77" t="s">
        <v>77</v>
      </c>
      <c r="C286" s="21" t="s">
        <v>210</v>
      </c>
      <c r="D286" s="19"/>
      <c r="E286" s="35">
        <v>167</v>
      </c>
      <c r="F286" s="20"/>
      <c r="G286" s="21" t="s">
        <v>210</v>
      </c>
      <c r="H286" s="19"/>
      <c r="I286" s="31">
        <v>1002</v>
      </c>
      <c r="J286" s="20"/>
      <c r="K286" s="21" t="s">
        <v>210</v>
      </c>
      <c r="L286" s="19"/>
      <c r="M286" s="31">
        <v>1223</v>
      </c>
      <c r="N286" s="20"/>
      <c r="O286" s="21" t="s">
        <v>210</v>
      </c>
      <c r="P286" s="19"/>
      <c r="Q286" s="35" t="s">
        <v>613</v>
      </c>
      <c r="R286" s="20" t="s">
        <v>291</v>
      </c>
      <c r="S286" s="21"/>
      <c r="T286" s="19"/>
      <c r="U286" s="31">
        <v>1392</v>
      </c>
      <c r="V286" s="20"/>
    </row>
    <row r="287" spans="1:22" x14ac:dyDescent="0.25">
      <c r="A287" s="16"/>
      <c r="B287" s="36"/>
      <c r="C287" s="36" t="s">
        <v>210</v>
      </c>
      <c r="D287" s="37"/>
      <c r="E287" s="37"/>
      <c r="F287" s="36"/>
      <c r="G287" s="36" t="s">
        <v>210</v>
      </c>
      <c r="H287" s="37"/>
      <c r="I287" s="37"/>
      <c r="J287" s="36"/>
      <c r="K287" s="36" t="s">
        <v>210</v>
      </c>
      <c r="L287" s="37"/>
      <c r="M287" s="37"/>
      <c r="N287" s="36"/>
      <c r="O287" s="36" t="s">
        <v>210</v>
      </c>
      <c r="P287" s="37"/>
      <c r="Q287" s="37"/>
      <c r="R287" s="36"/>
      <c r="S287" s="36"/>
      <c r="T287" s="37"/>
      <c r="U287" s="37"/>
      <c r="V287" s="36"/>
    </row>
    <row r="288" spans="1:22" ht="15.75" thickBot="1" x14ac:dyDescent="0.3">
      <c r="A288" s="16"/>
      <c r="B288" s="91"/>
      <c r="C288" s="39" t="s">
        <v>210</v>
      </c>
      <c r="D288" s="25" t="s">
        <v>213</v>
      </c>
      <c r="E288" s="33">
        <v>49269</v>
      </c>
      <c r="F288" s="28"/>
      <c r="G288" s="39" t="s">
        <v>210</v>
      </c>
      <c r="H288" s="25" t="s">
        <v>213</v>
      </c>
      <c r="I288" s="33">
        <v>1939</v>
      </c>
      <c r="J288" s="28"/>
      <c r="K288" s="39" t="s">
        <v>210</v>
      </c>
      <c r="L288" s="25" t="s">
        <v>213</v>
      </c>
      <c r="M288" s="33">
        <v>42969</v>
      </c>
      <c r="N288" s="28"/>
      <c r="O288" s="39" t="s">
        <v>210</v>
      </c>
      <c r="P288" s="25" t="s">
        <v>213</v>
      </c>
      <c r="Q288" s="27" t="s">
        <v>614</v>
      </c>
      <c r="R288" s="28" t="s">
        <v>291</v>
      </c>
      <c r="S288" s="39"/>
      <c r="T288" s="25" t="s">
        <v>213</v>
      </c>
      <c r="U288" s="33">
        <v>60239</v>
      </c>
      <c r="V288" s="28"/>
    </row>
    <row r="289" spans="1:22" ht="15.75" thickTop="1" x14ac:dyDescent="0.25">
      <c r="A289" s="16"/>
      <c r="B289" s="36"/>
      <c r="C289" s="36" t="s">
        <v>210</v>
      </c>
      <c r="D289" s="41"/>
      <c r="E289" s="41"/>
      <c r="F289" s="36"/>
      <c r="G289" s="36" t="s">
        <v>210</v>
      </c>
      <c r="H289" s="41"/>
      <c r="I289" s="41"/>
      <c r="J289" s="36"/>
      <c r="K289" s="36" t="s">
        <v>210</v>
      </c>
      <c r="L289" s="41"/>
      <c r="M289" s="41"/>
      <c r="N289" s="36"/>
      <c r="O289" s="36" t="s">
        <v>210</v>
      </c>
      <c r="P289" s="41"/>
      <c r="Q289" s="41"/>
      <c r="R289" s="36"/>
      <c r="S289" s="36"/>
      <c r="T289" s="41"/>
      <c r="U289" s="41"/>
      <c r="V289" s="36"/>
    </row>
    <row r="290" spans="1:22" ht="25.5" x14ac:dyDescent="0.25">
      <c r="A290" s="16"/>
      <c r="B290" s="93" t="s">
        <v>615</v>
      </c>
      <c r="C290" s="21" t="s">
        <v>210</v>
      </c>
      <c r="D290" s="19"/>
      <c r="E290" s="50"/>
      <c r="F290" s="50"/>
      <c r="G290" s="50"/>
      <c r="H290" s="50"/>
      <c r="I290" s="50"/>
      <c r="J290" s="50"/>
      <c r="K290" s="50"/>
      <c r="L290" s="50"/>
      <c r="M290" s="50"/>
      <c r="N290" s="50"/>
      <c r="O290" s="50"/>
      <c r="P290" s="50"/>
      <c r="Q290" s="50"/>
      <c r="R290" s="50"/>
      <c r="S290" s="50"/>
      <c r="T290" s="50"/>
      <c r="U290" s="50"/>
      <c r="V290" s="19"/>
    </row>
    <row r="291" spans="1:22" x14ac:dyDescent="0.25">
      <c r="A291" s="16"/>
      <c r="B291" s="23" t="s">
        <v>124</v>
      </c>
      <c r="C291" s="39" t="s">
        <v>210</v>
      </c>
      <c r="D291" s="25"/>
      <c r="E291" s="25"/>
      <c r="F291" s="25"/>
      <c r="G291" s="39" t="s">
        <v>210</v>
      </c>
      <c r="H291" s="25"/>
      <c r="I291" s="25"/>
      <c r="J291" s="25"/>
      <c r="K291" s="39" t="s">
        <v>210</v>
      </c>
      <c r="L291" s="25"/>
      <c r="M291" s="25"/>
      <c r="N291" s="25"/>
      <c r="O291" s="39" t="s">
        <v>210</v>
      </c>
      <c r="P291" s="25"/>
      <c r="Q291" s="25"/>
      <c r="R291" s="25"/>
      <c r="S291" s="39"/>
      <c r="T291" s="25"/>
      <c r="U291" s="25"/>
      <c r="V291" s="25"/>
    </row>
    <row r="292" spans="1:22" x14ac:dyDescent="0.25">
      <c r="A292" s="16"/>
      <c r="B292" s="77" t="s">
        <v>78</v>
      </c>
      <c r="C292" s="21" t="s">
        <v>210</v>
      </c>
      <c r="D292" s="19" t="s">
        <v>213</v>
      </c>
      <c r="E292" s="35">
        <v>866</v>
      </c>
      <c r="F292" s="20"/>
      <c r="G292" s="21" t="s">
        <v>210</v>
      </c>
      <c r="H292" s="19" t="s">
        <v>213</v>
      </c>
      <c r="I292" s="35">
        <v>2</v>
      </c>
      <c r="J292" s="20"/>
      <c r="K292" s="21" t="s">
        <v>210</v>
      </c>
      <c r="L292" s="19" t="s">
        <v>213</v>
      </c>
      <c r="M292" s="35">
        <v>477</v>
      </c>
      <c r="N292" s="20"/>
      <c r="O292" s="21" t="s">
        <v>210</v>
      </c>
      <c r="P292" s="19" t="s">
        <v>213</v>
      </c>
      <c r="Q292" s="35" t="s">
        <v>254</v>
      </c>
      <c r="R292" s="20"/>
      <c r="S292" s="21"/>
      <c r="T292" s="19" t="s">
        <v>213</v>
      </c>
      <c r="U292" s="31">
        <v>1345</v>
      </c>
      <c r="V292" s="20"/>
    </row>
    <row r="293" spans="1:22" x14ac:dyDescent="0.25">
      <c r="A293" s="16"/>
      <c r="B293" s="38" t="s">
        <v>125</v>
      </c>
      <c r="C293" s="39" t="s">
        <v>210</v>
      </c>
      <c r="D293" s="25"/>
      <c r="E293" s="27" t="s">
        <v>254</v>
      </c>
      <c r="F293" s="28"/>
      <c r="G293" s="39" t="s">
        <v>210</v>
      </c>
      <c r="H293" s="25"/>
      <c r="I293" s="27" t="s">
        <v>254</v>
      </c>
      <c r="J293" s="28"/>
      <c r="K293" s="39" t="s">
        <v>210</v>
      </c>
      <c r="L293" s="25"/>
      <c r="M293" s="27">
        <v>57</v>
      </c>
      <c r="N293" s="28"/>
      <c r="O293" s="39" t="s">
        <v>210</v>
      </c>
      <c r="P293" s="25"/>
      <c r="Q293" s="27" t="s">
        <v>254</v>
      </c>
      <c r="R293" s="28"/>
      <c r="S293" s="39"/>
      <c r="T293" s="25"/>
      <c r="U293" s="27">
        <v>57</v>
      </c>
      <c r="V293" s="28"/>
    </row>
    <row r="294" spans="1:22" x14ac:dyDescent="0.25">
      <c r="A294" s="16"/>
      <c r="B294" s="77" t="s">
        <v>132</v>
      </c>
      <c r="C294" s="21" t="s">
        <v>210</v>
      </c>
      <c r="D294" s="19"/>
      <c r="E294" s="35">
        <v>132</v>
      </c>
      <c r="F294" s="20"/>
      <c r="G294" s="21" t="s">
        <v>210</v>
      </c>
      <c r="H294" s="19"/>
      <c r="I294" s="35" t="s">
        <v>254</v>
      </c>
      <c r="J294" s="20"/>
      <c r="K294" s="21" t="s">
        <v>210</v>
      </c>
      <c r="L294" s="19"/>
      <c r="M294" s="35">
        <v>7</v>
      </c>
      <c r="N294" s="20"/>
      <c r="O294" s="21" t="s">
        <v>210</v>
      </c>
      <c r="P294" s="19"/>
      <c r="Q294" s="35" t="s">
        <v>254</v>
      </c>
      <c r="R294" s="20"/>
      <c r="S294" s="21"/>
      <c r="T294" s="19"/>
      <c r="U294" s="35">
        <v>139</v>
      </c>
      <c r="V294" s="20"/>
    </row>
    <row r="295" spans="1:22" x14ac:dyDescent="0.25">
      <c r="A295" s="16"/>
      <c r="B295" s="38" t="s">
        <v>111</v>
      </c>
      <c r="C295" s="39" t="s">
        <v>210</v>
      </c>
      <c r="D295" s="25"/>
      <c r="E295" s="27">
        <v>204</v>
      </c>
      <c r="F295" s="28"/>
      <c r="G295" s="39" t="s">
        <v>210</v>
      </c>
      <c r="H295" s="25"/>
      <c r="I295" s="27" t="s">
        <v>254</v>
      </c>
      <c r="J295" s="28"/>
      <c r="K295" s="39" t="s">
        <v>210</v>
      </c>
      <c r="L295" s="25"/>
      <c r="M295" s="27">
        <v>1</v>
      </c>
      <c r="N295" s="28"/>
      <c r="O295" s="39" t="s">
        <v>210</v>
      </c>
      <c r="P295" s="25"/>
      <c r="Q295" s="27" t="s">
        <v>254</v>
      </c>
      <c r="R295" s="28"/>
      <c r="S295" s="39"/>
      <c r="T295" s="25"/>
      <c r="U295" s="27">
        <v>205</v>
      </c>
      <c r="V295" s="28"/>
    </row>
    <row r="296" spans="1:22" x14ac:dyDescent="0.25">
      <c r="A296" s="16"/>
      <c r="B296" s="77" t="s">
        <v>127</v>
      </c>
      <c r="C296" s="21" t="s">
        <v>210</v>
      </c>
      <c r="D296" s="19"/>
      <c r="E296" s="35">
        <v>986</v>
      </c>
      <c r="F296" s="20"/>
      <c r="G296" s="21" t="s">
        <v>210</v>
      </c>
      <c r="H296" s="19"/>
      <c r="I296" s="35">
        <v>12</v>
      </c>
      <c r="J296" s="20"/>
      <c r="K296" s="21" t="s">
        <v>210</v>
      </c>
      <c r="L296" s="19"/>
      <c r="M296" s="31">
        <v>1779</v>
      </c>
      <c r="N296" s="20"/>
      <c r="O296" s="21" t="s">
        <v>210</v>
      </c>
      <c r="P296" s="19"/>
      <c r="Q296" s="35" t="s">
        <v>254</v>
      </c>
      <c r="R296" s="20"/>
      <c r="S296" s="21"/>
      <c r="T296" s="19"/>
      <c r="U296" s="31">
        <v>2777</v>
      </c>
      <c r="V296" s="20"/>
    </row>
    <row r="297" spans="1:22" ht="15.75" thickBot="1" x14ac:dyDescent="0.3">
      <c r="A297" s="16"/>
      <c r="B297" s="38" t="s">
        <v>616</v>
      </c>
      <c r="C297" s="39" t="s">
        <v>210</v>
      </c>
      <c r="D297" s="25"/>
      <c r="E297" s="27" t="s">
        <v>254</v>
      </c>
      <c r="F297" s="28"/>
      <c r="G297" s="39" t="s">
        <v>210</v>
      </c>
      <c r="H297" s="25"/>
      <c r="I297" s="27" t="s">
        <v>254</v>
      </c>
      <c r="J297" s="28"/>
      <c r="K297" s="39" t="s">
        <v>210</v>
      </c>
      <c r="L297" s="25"/>
      <c r="M297" s="33">
        <v>4863</v>
      </c>
      <c r="N297" s="28"/>
      <c r="O297" s="39" t="s">
        <v>210</v>
      </c>
      <c r="P297" s="25"/>
      <c r="Q297" s="27" t="s">
        <v>607</v>
      </c>
      <c r="R297" s="28" t="s">
        <v>291</v>
      </c>
      <c r="S297" s="39"/>
      <c r="T297" s="25"/>
      <c r="U297" s="27" t="s">
        <v>254</v>
      </c>
      <c r="V297" s="28"/>
    </row>
    <row r="298" spans="1:22" x14ac:dyDescent="0.25">
      <c r="A298" s="16"/>
      <c r="B298" s="36"/>
      <c r="C298" s="36" t="s">
        <v>210</v>
      </c>
      <c r="D298" s="37"/>
      <c r="E298" s="37"/>
      <c r="F298" s="36"/>
      <c r="G298" s="36" t="s">
        <v>210</v>
      </c>
      <c r="H298" s="37"/>
      <c r="I298" s="37"/>
      <c r="J298" s="36"/>
      <c r="K298" s="36" t="s">
        <v>210</v>
      </c>
      <c r="L298" s="37"/>
      <c r="M298" s="37"/>
      <c r="N298" s="36"/>
      <c r="O298" s="36" t="s">
        <v>210</v>
      </c>
      <c r="P298" s="37"/>
      <c r="Q298" s="37"/>
      <c r="R298" s="36"/>
      <c r="S298" s="36"/>
      <c r="T298" s="37"/>
      <c r="U298" s="37"/>
      <c r="V298" s="36"/>
    </row>
    <row r="299" spans="1:22" ht="15.75" thickBot="1" x14ac:dyDescent="0.3">
      <c r="A299" s="16"/>
      <c r="B299" s="90"/>
      <c r="C299" s="21" t="s">
        <v>210</v>
      </c>
      <c r="D299" s="19"/>
      <c r="E299" s="31">
        <v>2188</v>
      </c>
      <c r="F299" s="20"/>
      <c r="G299" s="21" t="s">
        <v>210</v>
      </c>
      <c r="H299" s="19"/>
      <c r="I299" s="35">
        <v>14</v>
      </c>
      <c r="J299" s="20"/>
      <c r="K299" s="21" t="s">
        <v>210</v>
      </c>
      <c r="L299" s="19"/>
      <c r="M299" s="31">
        <v>7184</v>
      </c>
      <c r="N299" s="20"/>
      <c r="O299" s="21" t="s">
        <v>210</v>
      </c>
      <c r="P299" s="19"/>
      <c r="Q299" s="35" t="s">
        <v>607</v>
      </c>
      <c r="R299" s="20" t="s">
        <v>291</v>
      </c>
      <c r="S299" s="21"/>
      <c r="T299" s="19"/>
      <c r="U299" s="31">
        <v>4523</v>
      </c>
      <c r="V299" s="20"/>
    </row>
    <row r="300" spans="1:22" x14ac:dyDescent="0.25">
      <c r="A300" s="16"/>
      <c r="B300" s="36"/>
      <c r="C300" s="36" t="s">
        <v>210</v>
      </c>
      <c r="D300" s="37"/>
      <c r="E300" s="37"/>
      <c r="F300" s="36"/>
      <c r="G300" s="36" t="s">
        <v>210</v>
      </c>
      <c r="H300" s="37"/>
      <c r="I300" s="37"/>
      <c r="J300" s="36"/>
      <c r="K300" s="36" t="s">
        <v>210</v>
      </c>
      <c r="L300" s="37"/>
      <c r="M300" s="37"/>
      <c r="N300" s="36"/>
      <c r="O300" s="36" t="s">
        <v>210</v>
      </c>
      <c r="P300" s="37"/>
      <c r="Q300" s="37"/>
      <c r="R300" s="36"/>
      <c r="S300" s="36"/>
      <c r="T300" s="37"/>
      <c r="U300" s="37"/>
      <c r="V300" s="36"/>
    </row>
    <row r="301" spans="1:22" ht="15.75" thickBot="1" x14ac:dyDescent="0.3">
      <c r="A301" s="16"/>
      <c r="B301" s="23" t="s">
        <v>129</v>
      </c>
      <c r="C301" s="39" t="s">
        <v>210</v>
      </c>
      <c r="D301" s="25"/>
      <c r="E301" s="33">
        <v>10219</v>
      </c>
      <c r="F301" s="28"/>
      <c r="G301" s="39" t="s">
        <v>210</v>
      </c>
      <c r="H301" s="25"/>
      <c r="I301" s="27">
        <v>648</v>
      </c>
      <c r="J301" s="28"/>
      <c r="K301" s="39" t="s">
        <v>210</v>
      </c>
      <c r="L301" s="25"/>
      <c r="M301" s="27">
        <v>1</v>
      </c>
      <c r="N301" s="28"/>
      <c r="O301" s="39" t="s">
        <v>210</v>
      </c>
      <c r="P301" s="25"/>
      <c r="Q301" s="27" t="s">
        <v>254</v>
      </c>
      <c r="R301" s="28"/>
      <c r="S301" s="39"/>
      <c r="T301" s="25"/>
      <c r="U301" s="33">
        <v>10868</v>
      </c>
      <c r="V301" s="28"/>
    </row>
    <row r="302" spans="1:22" x14ac:dyDescent="0.25">
      <c r="A302" s="16"/>
      <c r="B302" s="36"/>
      <c r="C302" s="36" t="s">
        <v>210</v>
      </c>
      <c r="D302" s="37"/>
      <c r="E302" s="37"/>
      <c r="F302" s="36"/>
      <c r="G302" s="36" t="s">
        <v>210</v>
      </c>
      <c r="H302" s="37"/>
      <c r="I302" s="37"/>
      <c r="J302" s="36"/>
      <c r="K302" s="36" t="s">
        <v>210</v>
      </c>
      <c r="L302" s="37"/>
      <c r="M302" s="37"/>
      <c r="N302" s="36"/>
      <c r="O302" s="36" t="s">
        <v>210</v>
      </c>
      <c r="P302" s="37"/>
      <c r="Q302" s="37"/>
      <c r="R302" s="36"/>
      <c r="S302" s="36"/>
      <c r="T302" s="37"/>
      <c r="U302" s="37"/>
      <c r="V302" s="36"/>
    </row>
    <row r="303" spans="1:22" ht="25.5" x14ac:dyDescent="0.25">
      <c r="A303" s="16"/>
      <c r="B303" s="29" t="s">
        <v>130</v>
      </c>
      <c r="C303" s="21" t="s">
        <v>210</v>
      </c>
      <c r="D303" s="19"/>
      <c r="E303" s="19"/>
      <c r="F303" s="19"/>
      <c r="G303" s="21" t="s">
        <v>210</v>
      </c>
      <c r="H303" s="19"/>
      <c r="I303" s="19"/>
      <c r="J303" s="19"/>
      <c r="K303" s="21" t="s">
        <v>210</v>
      </c>
      <c r="L303" s="19"/>
      <c r="M303" s="19"/>
      <c r="N303" s="19"/>
      <c r="O303" s="21" t="s">
        <v>210</v>
      </c>
      <c r="P303" s="19"/>
      <c r="Q303" s="19"/>
      <c r="R303" s="19"/>
      <c r="S303" s="21"/>
      <c r="T303" s="19"/>
      <c r="U303" s="19"/>
      <c r="V303" s="19"/>
    </row>
    <row r="304" spans="1:22" x14ac:dyDescent="0.25">
      <c r="A304" s="16"/>
      <c r="B304" s="38" t="s">
        <v>616</v>
      </c>
      <c r="C304" s="39" t="s">
        <v>210</v>
      </c>
      <c r="D304" s="25"/>
      <c r="E304" s="27" t="s">
        <v>254</v>
      </c>
      <c r="F304" s="28"/>
      <c r="G304" s="39" t="s">
        <v>210</v>
      </c>
      <c r="H304" s="25"/>
      <c r="I304" s="27" t="s">
        <v>254</v>
      </c>
      <c r="J304" s="28"/>
      <c r="K304" s="39" t="s">
        <v>210</v>
      </c>
      <c r="L304" s="25"/>
      <c r="M304" s="33">
        <v>4044</v>
      </c>
      <c r="N304" s="28"/>
      <c r="O304" s="39" t="s">
        <v>210</v>
      </c>
      <c r="P304" s="25"/>
      <c r="Q304" s="27" t="s">
        <v>609</v>
      </c>
      <c r="R304" s="28" t="s">
        <v>291</v>
      </c>
      <c r="S304" s="39"/>
      <c r="T304" s="25"/>
      <c r="U304" s="27" t="s">
        <v>254</v>
      </c>
      <c r="V304" s="28"/>
    </row>
    <row r="305" spans="1:22" x14ac:dyDescent="0.25">
      <c r="A305" s="16"/>
      <c r="B305" s="77" t="s">
        <v>131</v>
      </c>
      <c r="C305" s="21" t="s">
        <v>210</v>
      </c>
      <c r="D305" s="19"/>
      <c r="E305" s="31">
        <v>3074</v>
      </c>
      <c r="F305" s="20"/>
      <c r="G305" s="21" t="s">
        <v>210</v>
      </c>
      <c r="H305" s="19"/>
      <c r="I305" s="35">
        <v>5</v>
      </c>
      <c r="J305" s="20"/>
      <c r="K305" s="21" t="s">
        <v>210</v>
      </c>
      <c r="L305" s="19"/>
      <c r="M305" s="31">
        <v>5218</v>
      </c>
      <c r="N305" s="20"/>
      <c r="O305" s="21" t="s">
        <v>210</v>
      </c>
      <c r="P305" s="19"/>
      <c r="Q305" s="35" t="s">
        <v>254</v>
      </c>
      <c r="R305" s="20"/>
      <c r="S305" s="21"/>
      <c r="T305" s="19"/>
      <c r="U305" s="31">
        <v>8297</v>
      </c>
      <c r="V305" s="20"/>
    </row>
    <row r="306" spans="1:22" x14ac:dyDescent="0.25">
      <c r="A306" s="16"/>
      <c r="B306" s="38" t="s">
        <v>132</v>
      </c>
      <c r="C306" s="39" t="s">
        <v>210</v>
      </c>
      <c r="D306" s="25"/>
      <c r="E306" s="27">
        <v>338</v>
      </c>
      <c r="F306" s="28"/>
      <c r="G306" s="39" t="s">
        <v>210</v>
      </c>
      <c r="H306" s="25"/>
      <c r="I306" s="27" t="s">
        <v>254</v>
      </c>
      <c r="J306" s="28"/>
      <c r="K306" s="39" t="s">
        <v>210</v>
      </c>
      <c r="L306" s="25"/>
      <c r="M306" s="33">
        <v>2785</v>
      </c>
      <c r="N306" s="28"/>
      <c r="O306" s="39" t="s">
        <v>210</v>
      </c>
      <c r="P306" s="25"/>
      <c r="Q306" s="27" t="s">
        <v>254</v>
      </c>
      <c r="R306" s="28"/>
      <c r="S306" s="39"/>
      <c r="T306" s="25"/>
      <c r="U306" s="33">
        <v>3123</v>
      </c>
      <c r="V306" s="28"/>
    </row>
    <row r="307" spans="1:22" ht="15.75" thickBot="1" x14ac:dyDescent="0.3">
      <c r="A307" s="16"/>
      <c r="B307" s="77" t="s">
        <v>33</v>
      </c>
      <c r="C307" s="21" t="s">
        <v>210</v>
      </c>
      <c r="D307" s="19"/>
      <c r="E307" s="35">
        <v>469</v>
      </c>
      <c r="F307" s="20"/>
      <c r="G307" s="21" t="s">
        <v>210</v>
      </c>
      <c r="H307" s="19"/>
      <c r="I307" s="35">
        <v>250</v>
      </c>
      <c r="J307" s="20"/>
      <c r="K307" s="21" t="s">
        <v>210</v>
      </c>
      <c r="L307" s="19"/>
      <c r="M307" s="35">
        <v>728</v>
      </c>
      <c r="N307" s="20"/>
      <c r="O307" s="21" t="s">
        <v>210</v>
      </c>
      <c r="P307" s="19"/>
      <c r="Q307" s="35" t="s">
        <v>613</v>
      </c>
      <c r="R307" s="20" t="s">
        <v>291</v>
      </c>
      <c r="S307" s="21"/>
      <c r="T307" s="19"/>
      <c r="U307" s="35">
        <v>447</v>
      </c>
      <c r="V307" s="20"/>
    </row>
    <row r="308" spans="1:22" x14ac:dyDescent="0.25">
      <c r="A308" s="16"/>
      <c r="B308" s="36"/>
      <c r="C308" s="36" t="s">
        <v>210</v>
      </c>
      <c r="D308" s="37"/>
      <c r="E308" s="37"/>
      <c r="F308" s="36"/>
      <c r="G308" s="36" t="s">
        <v>210</v>
      </c>
      <c r="H308" s="37"/>
      <c r="I308" s="37"/>
      <c r="J308" s="36"/>
      <c r="K308" s="36" t="s">
        <v>210</v>
      </c>
      <c r="L308" s="37"/>
      <c r="M308" s="37"/>
      <c r="N308" s="36"/>
      <c r="O308" s="36" t="s">
        <v>210</v>
      </c>
      <c r="P308" s="37"/>
      <c r="Q308" s="37"/>
      <c r="R308" s="36"/>
      <c r="S308" s="36"/>
      <c r="T308" s="37"/>
      <c r="U308" s="37"/>
      <c r="V308" s="36"/>
    </row>
    <row r="309" spans="1:22" ht="15.75" thickBot="1" x14ac:dyDescent="0.3">
      <c r="A309" s="16"/>
      <c r="B309" s="91"/>
      <c r="C309" s="39" t="s">
        <v>210</v>
      </c>
      <c r="D309" s="25"/>
      <c r="E309" s="33">
        <v>3881</v>
      </c>
      <c r="F309" s="28"/>
      <c r="G309" s="39" t="s">
        <v>210</v>
      </c>
      <c r="H309" s="25"/>
      <c r="I309" s="27">
        <v>255</v>
      </c>
      <c r="J309" s="28"/>
      <c r="K309" s="39" t="s">
        <v>210</v>
      </c>
      <c r="L309" s="25"/>
      <c r="M309" s="33">
        <v>12775</v>
      </c>
      <c r="N309" s="28"/>
      <c r="O309" s="39" t="s">
        <v>210</v>
      </c>
      <c r="P309" s="25"/>
      <c r="Q309" s="27" t="s">
        <v>617</v>
      </c>
      <c r="R309" s="28" t="s">
        <v>291</v>
      </c>
      <c r="S309" s="39"/>
      <c r="T309" s="25"/>
      <c r="U309" s="33">
        <v>11867</v>
      </c>
      <c r="V309" s="28"/>
    </row>
    <row r="310" spans="1:22" x14ac:dyDescent="0.25">
      <c r="A310" s="16"/>
      <c r="B310" s="36"/>
      <c r="C310" s="36" t="s">
        <v>210</v>
      </c>
      <c r="D310" s="37"/>
      <c r="E310" s="37"/>
      <c r="F310" s="36"/>
      <c r="G310" s="36" t="s">
        <v>210</v>
      </c>
      <c r="H310" s="37"/>
      <c r="I310" s="37"/>
      <c r="J310" s="36"/>
      <c r="K310" s="36" t="s">
        <v>210</v>
      </c>
      <c r="L310" s="37"/>
      <c r="M310" s="37"/>
      <c r="N310" s="36"/>
      <c r="O310" s="36" t="s">
        <v>210</v>
      </c>
      <c r="P310" s="37"/>
      <c r="Q310" s="37"/>
      <c r="R310" s="36"/>
      <c r="S310" s="36"/>
      <c r="T310" s="37"/>
      <c r="U310" s="37"/>
      <c r="V310" s="36"/>
    </row>
    <row r="311" spans="1:22" ht="26.25" thickBot="1" x14ac:dyDescent="0.3">
      <c r="A311" s="16"/>
      <c r="B311" s="29" t="s">
        <v>618</v>
      </c>
      <c r="C311" s="21" t="s">
        <v>210</v>
      </c>
      <c r="D311" s="19"/>
      <c r="E311" s="31">
        <v>32981</v>
      </c>
      <c r="F311" s="20"/>
      <c r="G311" s="21" t="s">
        <v>210</v>
      </c>
      <c r="H311" s="19"/>
      <c r="I311" s="31">
        <v>1022</v>
      </c>
      <c r="J311" s="20"/>
      <c r="K311" s="21" t="s">
        <v>210</v>
      </c>
      <c r="L311" s="19"/>
      <c r="M311" s="31">
        <v>23009</v>
      </c>
      <c r="N311" s="20"/>
      <c r="O311" s="21" t="s">
        <v>210</v>
      </c>
      <c r="P311" s="19"/>
      <c r="Q311" s="35" t="s">
        <v>611</v>
      </c>
      <c r="R311" s="20" t="s">
        <v>291</v>
      </c>
      <c r="S311" s="21"/>
      <c r="T311" s="19"/>
      <c r="U311" s="31">
        <v>32981</v>
      </c>
      <c r="V311" s="20"/>
    </row>
    <row r="312" spans="1:22" x14ac:dyDescent="0.25">
      <c r="A312" s="16"/>
      <c r="B312" s="36"/>
      <c r="C312" s="36" t="s">
        <v>210</v>
      </c>
      <c r="D312" s="37"/>
      <c r="E312" s="37"/>
      <c r="F312" s="36"/>
      <c r="G312" s="36" t="s">
        <v>210</v>
      </c>
      <c r="H312" s="37"/>
      <c r="I312" s="37"/>
      <c r="J312" s="36"/>
      <c r="K312" s="36" t="s">
        <v>210</v>
      </c>
      <c r="L312" s="37"/>
      <c r="M312" s="37"/>
      <c r="N312" s="36"/>
      <c r="O312" s="36" t="s">
        <v>210</v>
      </c>
      <c r="P312" s="37"/>
      <c r="Q312" s="37"/>
      <c r="R312" s="36"/>
      <c r="S312" s="36"/>
      <c r="T312" s="37"/>
      <c r="U312" s="37"/>
      <c r="V312" s="36"/>
    </row>
    <row r="313" spans="1:22" ht="15.75" thickBot="1" x14ac:dyDescent="0.3">
      <c r="A313" s="16"/>
      <c r="B313" s="91"/>
      <c r="C313" s="39" t="s">
        <v>210</v>
      </c>
      <c r="D313" s="25" t="s">
        <v>213</v>
      </c>
      <c r="E313" s="33">
        <v>49269</v>
      </c>
      <c r="F313" s="28"/>
      <c r="G313" s="39" t="s">
        <v>210</v>
      </c>
      <c r="H313" s="25" t="s">
        <v>213</v>
      </c>
      <c r="I313" s="33">
        <v>1939</v>
      </c>
      <c r="J313" s="28"/>
      <c r="K313" s="39" t="s">
        <v>210</v>
      </c>
      <c r="L313" s="25" t="s">
        <v>213</v>
      </c>
      <c r="M313" s="33">
        <v>42969</v>
      </c>
      <c r="N313" s="28"/>
      <c r="O313" s="39" t="s">
        <v>210</v>
      </c>
      <c r="P313" s="25" t="s">
        <v>213</v>
      </c>
      <c r="Q313" s="27" t="s">
        <v>614</v>
      </c>
      <c r="R313" s="28" t="s">
        <v>291</v>
      </c>
      <c r="S313" s="39"/>
      <c r="T313" s="25" t="s">
        <v>213</v>
      </c>
      <c r="U313" s="33">
        <v>60239</v>
      </c>
      <c r="V313" s="28"/>
    </row>
    <row r="314" spans="1:22" ht="15.75" thickTop="1" x14ac:dyDescent="0.25">
      <c r="A314" s="16"/>
      <c r="B314" s="36"/>
      <c r="C314" s="36" t="s">
        <v>210</v>
      </c>
      <c r="D314" s="41"/>
      <c r="E314" s="41"/>
      <c r="F314" s="36"/>
      <c r="G314" s="36" t="s">
        <v>210</v>
      </c>
      <c r="H314" s="41"/>
      <c r="I314" s="41"/>
      <c r="J314" s="36"/>
      <c r="K314" s="36" t="s">
        <v>210</v>
      </c>
      <c r="L314" s="41"/>
      <c r="M314" s="41"/>
      <c r="N314" s="36"/>
      <c r="O314" s="36" t="s">
        <v>210</v>
      </c>
      <c r="P314" s="41"/>
      <c r="Q314" s="41"/>
      <c r="R314" s="36"/>
      <c r="S314" s="36"/>
      <c r="T314" s="41"/>
      <c r="U314" s="41"/>
      <c r="V314" s="36"/>
    </row>
    <row r="315" spans="1:22" x14ac:dyDescent="0.25">
      <c r="A315" s="16"/>
      <c r="B315" s="51"/>
      <c r="C315" s="51"/>
      <c r="D315" s="51"/>
      <c r="E315" s="51"/>
      <c r="F315" s="51"/>
      <c r="G315" s="51"/>
      <c r="H315" s="51"/>
      <c r="I315" s="51"/>
      <c r="J315" s="51"/>
      <c r="K315" s="51"/>
      <c r="L315" s="51"/>
      <c r="M315" s="51"/>
      <c r="N315" s="51"/>
      <c r="O315" s="51"/>
      <c r="P315" s="51"/>
      <c r="Q315" s="51"/>
      <c r="R315" s="51"/>
      <c r="S315" s="51"/>
      <c r="T315" s="51"/>
      <c r="U315" s="51"/>
      <c r="V315" s="51"/>
    </row>
    <row r="316" spans="1:22" x14ac:dyDescent="0.25">
      <c r="A316" s="16"/>
      <c r="B316" s="95" t="s">
        <v>503</v>
      </c>
      <c r="C316" s="95"/>
      <c r="D316" s="95"/>
      <c r="E316" s="95"/>
      <c r="F316" s="95"/>
      <c r="G316" s="95"/>
      <c r="H316" s="95"/>
      <c r="I316" s="95"/>
      <c r="J316" s="95"/>
      <c r="K316" s="95"/>
      <c r="L316" s="95"/>
      <c r="M316" s="95"/>
      <c r="N316" s="95"/>
      <c r="O316" s="95"/>
      <c r="P316" s="95"/>
      <c r="Q316" s="95"/>
      <c r="R316" s="95"/>
      <c r="S316" s="95"/>
      <c r="T316" s="95"/>
      <c r="U316" s="95"/>
      <c r="V316" s="95"/>
    </row>
    <row r="317" spans="1:22" x14ac:dyDescent="0.25">
      <c r="A317" s="16"/>
      <c r="B317" s="95" t="s">
        <v>604</v>
      </c>
      <c r="C317" s="95"/>
      <c r="D317" s="95"/>
      <c r="E317" s="95"/>
      <c r="F317" s="95"/>
      <c r="G317" s="95"/>
      <c r="H317" s="95"/>
      <c r="I317" s="95"/>
      <c r="J317" s="95"/>
      <c r="K317" s="95"/>
      <c r="L317" s="95"/>
      <c r="M317" s="95"/>
      <c r="N317" s="95"/>
      <c r="O317" s="95"/>
      <c r="P317" s="95"/>
      <c r="Q317" s="95"/>
      <c r="R317" s="95"/>
      <c r="S317" s="95"/>
      <c r="T317" s="95"/>
      <c r="U317" s="95"/>
      <c r="V317" s="95"/>
    </row>
    <row r="318" spans="1:22" x14ac:dyDescent="0.25">
      <c r="A318" s="16"/>
      <c r="B318" s="95" t="s">
        <v>372</v>
      </c>
      <c r="C318" s="95"/>
      <c r="D318" s="95"/>
      <c r="E318" s="95"/>
      <c r="F318" s="95"/>
      <c r="G318" s="95"/>
      <c r="H318" s="95"/>
      <c r="I318" s="95"/>
      <c r="J318" s="95"/>
      <c r="K318" s="95"/>
      <c r="L318" s="95"/>
      <c r="M318" s="95"/>
      <c r="N318" s="95"/>
      <c r="O318" s="95"/>
      <c r="P318" s="95"/>
      <c r="Q318" s="95"/>
      <c r="R318" s="95"/>
      <c r="S318" s="95"/>
      <c r="T318" s="95"/>
      <c r="U318" s="95"/>
      <c r="V318" s="95"/>
    </row>
    <row r="319" spans="1:22" ht="15.75" x14ac:dyDescent="0.25">
      <c r="A319" s="16"/>
      <c r="B319" s="52"/>
      <c r="C319" s="52"/>
      <c r="D319" s="52"/>
      <c r="E319" s="52"/>
      <c r="F319" s="52"/>
      <c r="G319" s="52"/>
      <c r="H319" s="52"/>
      <c r="I319" s="52"/>
      <c r="J319" s="52"/>
      <c r="K319" s="52"/>
      <c r="L319" s="52"/>
      <c r="M319" s="52"/>
      <c r="N319" s="52"/>
      <c r="O319" s="52"/>
      <c r="P319" s="52"/>
      <c r="Q319" s="52"/>
      <c r="R319" s="52"/>
      <c r="S319" s="52"/>
      <c r="T319" s="52"/>
      <c r="U319" s="52"/>
      <c r="V319" s="52"/>
    </row>
    <row r="320" spans="1:22" x14ac:dyDescent="0.25">
      <c r="A320" s="16"/>
      <c r="B320" s="19"/>
      <c r="C320" s="19"/>
      <c r="D320" s="19"/>
      <c r="E320" s="19"/>
      <c r="F320" s="19"/>
      <c r="G320" s="19"/>
      <c r="H320" s="19"/>
      <c r="I320" s="19"/>
      <c r="J320" s="19"/>
      <c r="K320" s="19"/>
      <c r="L320" s="19"/>
      <c r="M320" s="19"/>
      <c r="N320" s="19"/>
      <c r="O320" s="19"/>
      <c r="P320" s="19"/>
      <c r="Q320" s="19"/>
      <c r="R320" s="19"/>
      <c r="S320" s="19"/>
      <c r="T320" s="19"/>
      <c r="U320" s="19"/>
      <c r="V320" s="19"/>
    </row>
    <row r="321" spans="1:22" x14ac:dyDescent="0.25">
      <c r="A321" s="16"/>
      <c r="B321" s="79"/>
      <c r="C321" s="79" t="s">
        <v>210</v>
      </c>
      <c r="D321" s="42" t="s">
        <v>506</v>
      </c>
      <c r="E321" s="42"/>
      <c r="F321" s="79"/>
      <c r="G321" s="79" t="s">
        <v>210</v>
      </c>
      <c r="H321" s="42" t="s">
        <v>506</v>
      </c>
      <c r="I321" s="42"/>
      <c r="J321" s="79"/>
      <c r="K321" s="79" t="s">
        <v>210</v>
      </c>
      <c r="L321" s="42" t="s">
        <v>509</v>
      </c>
      <c r="M321" s="42"/>
      <c r="N321" s="79"/>
      <c r="O321" s="79" t="s">
        <v>210</v>
      </c>
      <c r="P321" s="42" t="s">
        <v>512</v>
      </c>
      <c r="Q321" s="42"/>
      <c r="R321" s="79"/>
      <c r="S321" s="79"/>
      <c r="T321" s="42" t="s">
        <v>514</v>
      </c>
      <c r="U321" s="42"/>
      <c r="V321" s="79"/>
    </row>
    <row r="322" spans="1:22" x14ac:dyDescent="0.25">
      <c r="A322" s="16"/>
      <c r="B322" s="79"/>
      <c r="C322" s="79"/>
      <c r="D322" s="42" t="s">
        <v>507</v>
      </c>
      <c r="E322" s="42"/>
      <c r="F322" s="79"/>
      <c r="G322" s="79"/>
      <c r="H322" s="42" t="s">
        <v>508</v>
      </c>
      <c r="I322" s="42"/>
      <c r="J322" s="79"/>
      <c r="K322" s="79"/>
      <c r="L322" s="42" t="s">
        <v>510</v>
      </c>
      <c r="M322" s="42"/>
      <c r="N322" s="79"/>
      <c r="O322" s="79"/>
      <c r="P322" s="42" t="s">
        <v>513</v>
      </c>
      <c r="Q322" s="42"/>
      <c r="R322" s="79"/>
      <c r="S322" s="79"/>
      <c r="T322" s="42"/>
      <c r="U322" s="42"/>
      <c r="V322" s="79"/>
    </row>
    <row r="323" spans="1:22" x14ac:dyDescent="0.25">
      <c r="A323" s="16"/>
      <c r="B323" s="79"/>
      <c r="C323" s="79"/>
      <c r="D323" s="42"/>
      <c r="E323" s="42"/>
      <c r="F323" s="79"/>
      <c r="G323" s="79"/>
      <c r="H323" s="42" t="s">
        <v>466</v>
      </c>
      <c r="I323" s="42"/>
      <c r="J323" s="79"/>
      <c r="K323" s="79"/>
      <c r="L323" s="42" t="s">
        <v>511</v>
      </c>
      <c r="M323" s="42"/>
      <c r="N323" s="79"/>
      <c r="O323" s="79"/>
      <c r="P323" s="42"/>
      <c r="Q323" s="42"/>
      <c r="R323" s="79"/>
      <c r="S323" s="79"/>
      <c r="T323" s="42"/>
      <c r="U323" s="42"/>
      <c r="V323" s="79"/>
    </row>
    <row r="324" spans="1:22" ht="15.75" thickBot="1" x14ac:dyDescent="0.3">
      <c r="A324" s="16"/>
      <c r="B324" s="79"/>
      <c r="C324" s="79"/>
      <c r="D324" s="78"/>
      <c r="E324" s="78"/>
      <c r="F324" s="79"/>
      <c r="G324" s="79"/>
      <c r="H324" s="78"/>
      <c r="I324" s="78"/>
      <c r="J324" s="79"/>
      <c r="K324" s="79"/>
      <c r="L324" s="78" t="s">
        <v>507</v>
      </c>
      <c r="M324" s="78"/>
      <c r="N324" s="79"/>
      <c r="O324" s="79"/>
      <c r="P324" s="78"/>
      <c r="Q324" s="78"/>
      <c r="R324" s="79"/>
      <c r="S324" s="79"/>
      <c r="T324" s="78"/>
      <c r="U324" s="78"/>
      <c r="V324" s="79"/>
    </row>
    <row r="325" spans="1:22" x14ac:dyDescent="0.25">
      <c r="A325" s="16"/>
      <c r="B325" s="21"/>
      <c r="C325" s="21" t="s">
        <v>210</v>
      </c>
      <c r="D325" s="42" t="s">
        <v>284</v>
      </c>
      <c r="E325" s="42"/>
      <c r="F325" s="42"/>
      <c r="G325" s="42"/>
      <c r="H325" s="42"/>
      <c r="I325" s="42"/>
      <c r="J325" s="42"/>
      <c r="K325" s="42"/>
      <c r="L325" s="42"/>
      <c r="M325" s="42"/>
      <c r="N325" s="42"/>
      <c r="O325" s="42"/>
      <c r="P325" s="42"/>
      <c r="Q325" s="42"/>
      <c r="R325" s="42"/>
      <c r="S325" s="42"/>
      <c r="T325" s="42"/>
      <c r="U325" s="42"/>
      <c r="V325" s="21"/>
    </row>
    <row r="326" spans="1:22" x14ac:dyDescent="0.25">
      <c r="A326" s="16"/>
      <c r="B326" s="92" t="s">
        <v>605</v>
      </c>
      <c r="C326" s="25" t="s">
        <v>210</v>
      </c>
      <c r="D326" s="25"/>
      <c r="E326" s="94"/>
      <c r="F326" s="94"/>
      <c r="G326" s="94"/>
      <c r="H326" s="94"/>
      <c r="I326" s="94"/>
      <c r="J326" s="94"/>
      <c r="K326" s="94"/>
      <c r="L326" s="94"/>
      <c r="M326" s="94"/>
      <c r="N326" s="94"/>
      <c r="O326" s="94"/>
      <c r="P326" s="94"/>
      <c r="Q326" s="94"/>
      <c r="R326" s="94"/>
      <c r="S326" s="94"/>
      <c r="T326" s="94"/>
      <c r="U326" s="94"/>
      <c r="V326" s="25"/>
    </row>
    <row r="327" spans="1:22" x14ac:dyDescent="0.25">
      <c r="A327" s="16"/>
      <c r="B327" s="29" t="s">
        <v>108</v>
      </c>
      <c r="C327" s="19" t="s">
        <v>210</v>
      </c>
      <c r="D327" s="19"/>
      <c r="E327" s="19"/>
      <c r="F327" s="19"/>
      <c r="G327" s="19" t="s">
        <v>210</v>
      </c>
      <c r="H327" s="19"/>
      <c r="I327" s="19"/>
      <c r="J327" s="19"/>
      <c r="K327" s="19" t="s">
        <v>210</v>
      </c>
      <c r="L327" s="19"/>
      <c r="M327" s="19"/>
      <c r="N327" s="19"/>
      <c r="O327" s="19" t="s">
        <v>210</v>
      </c>
      <c r="P327" s="19"/>
      <c r="Q327" s="19"/>
      <c r="R327" s="19"/>
      <c r="S327" s="19"/>
      <c r="T327" s="19"/>
      <c r="U327" s="19"/>
      <c r="V327" s="19"/>
    </row>
    <row r="328" spans="1:22" x14ac:dyDescent="0.25">
      <c r="A328" s="16"/>
      <c r="B328" s="38" t="s">
        <v>109</v>
      </c>
      <c r="C328" s="25" t="s">
        <v>210</v>
      </c>
      <c r="D328" s="25" t="s">
        <v>213</v>
      </c>
      <c r="E328" s="27" t="s">
        <v>254</v>
      </c>
      <c r="F328" s="28"/>
      <c r="G328" s="25" t="s">
        <v>210</v>
      </c>
      <c r="H328" s="25" t="s">
        <v>213</v>
      </c>
      <c r="I328" s="27" t="s">
        <v>254</v>
      </c>
      <c r="J328" s="28"/>
      <c r="K328" s="25" t="s">
        <v>210</v>
      </c>
      <c r="L328" s="25" t="s">
        <v>213</v>
      </c>
      <c r="M328" s="27">
        <v>160</v>
      </c>
      <c r="N328" s="28"/>
      <c r="O328" s="25" t="s">
        <v>210</v>
      </c>
      <c r="P328" s="25" t="s">
        <v>213</v>
      </c>
      <c r="Q328" s="27" t="s">
        <v>254</v>
      </c>
      <c r="R328" s="28"/>
      <c r="S328" s="25"/>
      <c r="T328" s="25" t="s">
        <v>213</v>
      </c>
      <c r="U328" s="27">
        <v>160</v>
      </c>
      <c r="V328" s="28"/>
    </row>
    <row r="329" spans="1:22" x14ac:dyDescent="0.25">
      <c r="A329" s="16"/>
      <c r="B329" s="77" t="s">
        <v>110</v>
      </c>
      <c r="C329" s="19" t="s">
        <v>210</v>
      </c>
      <c r="D329" s="19"/>
      <c r="E329" s="35">
        <v>876</v>
      </c>
      <c r="F329" s="20"/>
      <c r="G329" s="19" t="s">
        <v>210</v>
      </c>
      <c r="H329" s="19"/>
      <c r="I329" s="35" t="s">
        <v>254</v>
      </c>
      <c r="J329" s="20"/>
      <c r="K329" s="19" t="s">
        <v>210</v>
      </c>
      <c r="L329" s="19"/>
      <c r="M329" s="31">
        <v>2210</v>
      </c>
      <c r="N329" s="20"/>
      <c r="O329" s="19" t="s">
        <v>210</v>
      </c>
      <c r="P329" s="19"/>
      <c r="Q329" s="35" t="s">
        <v>254</v>
      </c>
      <c r="R329" s="20"/>
      <c r="S329" s="19"/>
      <c r="T329" s="19"/>
      <c r="U329" s="31">
        <v>3086</v>
      </c>
      <c r="V329" s="20"/>
    </row>
    <row r="330" spans="1:22" x14ac:dyDescent="0.25">
      <c r="A330" s="16"/>
      <c r="B330" s="38" t="s">
        <v>75</v>
      </c>
      <c r="C330" s="25" t="s">
        <v>210</v>
      </c>
      <c r="D330" s="25"/>
      <c r="E330" s="27">
        <v>95</v>
      </c>
      <c r="F330" s="28"/>
      <c r="G330" s="25" t="s">
        <v>210</v>
      </c>
      <c r="H330" s="25"/>
      <c r="I330" s="27" t="s">
        <v>254</v>
      </c>
      <c r="J330" s="28"/>
      <c r="K330" s="25" t="s">
        <v>210</v>
      </c>
      <c r="L330" s="25"/>
      <c r="M330" s="27">
        <v>813</v>
      </c>
      <c r="N330" s="28"/>
      <c r="O330" s="25" t="s">
        <v>210</v>
      </c>
      <c r="P330" s="25"/>
      <c r="Q330" s="27" t="s">
        <v>254</v>
      </c>
      <c r="R330" s="28"/>
      <c r="S330" s="25"/>
      <c r="T330" s="25"/>
      <c r="U330" s="27">
        <v>908</v>
      </c>
      <c r="V330" s="28"/>
    </row>
    <row r="331" spans="1:22" x14ac:dyDescent="0.25">
      <c r="A331" s="16"/>
      <c r="B331" s="77" t="s">
        <v>76</v>
      </c>
      <c r="C331" s="19" t="s">
        <v>210</v>
      </c>
      <c r="D331" s="19"/>
      <c r="E331" s="35">
        <v>21</v>
      </c>
      <c r="F331" s="20"/>
      <c r="G331" s="19" t="s">
        <v>210</v>
      </c>
      <c r="H331" s="19"/>
      <c r="I331" s="35">
        <v>1</v>
      </c>
      <c r="J331" s="20"/>
      <c r="K331" s="19" t="s">
        <v>210</v>
      </c>
      <c r="L331" s="19"/>
      <c r="M331" s="35">
        <v>562</v>
      </c>
      <c r="N331" s="20"/>
      <c r="O331" s="19" t="s">
        <v>210</v>
      </c>
      <c r="P331" s="19"/>
      <c r="Q331" s="35" t="s">
        <v>254</v>
      </c>
      <c r="R331" s="20"/>
      <c r="S331" s="19"/>
      <c r="T331" s="19"/>
      <c r="U331" s="35">
        <v>584</v>
      </c>
      <c r="V331" s="20"/>
    </row>
    <row r="332" spans="1:22" x14ac:dyDescent="0.25">
      <c r="A332" s="16"/>
      <c r="B332" s="38" t="s">
        <v>111</v>
      </c>
      <c r="C332" s="25" t="s">
        <v>210</v>
      </c>
      <c r="D332" s="25"/>
      <c r="E332" s="27">
        <v>31</v>
      </c>
      <c r="F332" s="28"/>
      <c r="G332" s="25" t="s">
        <v>210</v>
      </c>
      <c r="H332" s="25"/>
      <c r="I332" s="27" t="s">
        <v>254</v>
      </c>
      <c r="J332" s="28"/>
      <c r="K332" s="25" t="s">
        <v>210</v>
      </c>
      <c r="L332" s="25"/>
      <c r="M332" s="27" t="s">
        <v>254</v>
      </c>
      <c r="N332" s="28"/>
      <c r="O332" s="25" t="s">
        <v>210</v>
      </c>
      <c r="P332" s="25"/>
      <c r="Q332" s="27" t="s">
        <v>254</v>
      </c>
      <c r="R332" s="28"/>
      <c r="S332" s="25"/>
      <c r="T332" s="25"/>
      <c r="U332" s="27">
        <v>31</v>
      </c>
      <c r="V332" s="28"/>
    </row>
    <row r="333" spans="1:22" x14ac:dyDescent="0.25">
      <c r="A333" s="16"/>
      <c r="B333" s="77" t="s">
        <v>112</v>
      </c>
      <c r="C333" s="19" t="s">
        <v>210</v>
      </c>
      <c r="D333" s="19"/>
      <c r="E333" s="35">
        <v>102</v>
      </c>
      <c r="F333" s="20"/>
      <c r="G333" s="19" t="s">
        <v>210</v>
      </c>
      <c r="H333" s="19"/>
      <c r="I333" s="35" t="s">
        <v>254</v>
      </c>
      <c r="J333" s="20"/>
      <c r="K333" s="19" t="s">
        <v>210</v>
      </c>
      <c r="L333" s="19"/>
      <c r="M333" s="35">
        <v>91</v>
      </c>
      <c r="N333" s="20"/>
      <c r="O333" s="19" t="s">
        <v>210</v>
      </c>
      <c r="P333" s="19"/>
      <c r="Q333" s="35" t="s">
        <v>254</v>
      </c>
      <c r="R333" s="20"/>
      <c r="S333" s="19"/>
      <c r="T333" s="19"/>
      <c r="U333" s="35">
        <v>193</v>
      </c>
      <c r="V333" s="20"/>
    </row>
    <row r="334" spans="1:22" ht="15.75" thickBot="1" x14ac:dyDescent="0.3">
      <c r="A334" s="16"/>
      <c r="B334" s="38" t="s">
        <v>606</v>
      </c>
      <c r="C334" s="25" t="s">
        <v>210</v>
      </c>
      <c r="D334" s="25"/>
      <c r="E334" s="33">
        <v>3766</v>
      </c>
      <c r="F334" s="28"/>
      <c r="G334" s="25" t="s">
        <v>210</v>
      </c>
      <c r="H334" s="25"/>
      <c r="I334" s="27" t="s">
        <v>254</v>
      </c>
      <c r="J334" s="28"/>
      <c r="K334" s="25" t="s">
        <v>210</v>
      </c>
      <c r="L334" s="25"/>
      <c r="M334" s="27" t="s">
        <v>254</v>
      </c>
      <c r="N334" s="28"/>
      <c r="O334" s="25" t="s">
        <v>210</v>
      </c>
      <c r="P334" s="25"/>
      <c r="Q334" s="27" t="s">
        <v>619</v>
      </c>
      <c r="R334" s="28" t="s">
        <v>291</v>
      </c>
      <c r="S334" s="25"/>
      <c r="T334" s="25"/>
      <c r="U334" s="27" t="s">
        <v>254</v>
      </c>
      <c r="V334" s="28"/>
    </row>
    <row r="335" spans="1:22" x14ac:dyDescent="0.25">
      <c r="A335" s="16"/>
      <c r="B335" s="36"/>
      <c r="C335" s="36" t="s">
        <v>210</v>
      </c>
      <c r="D335" s="37"/>
      <c r="E335" s="37"/>
      <c r="F335" s="36"/>
      <c r="G335" s="36" t="s">
        <v>210</v>
      </c>
      <c r="H335" s="37"/>
      <c r="I335" s="37"/>
      <c r="J335" s="36"/>
      <c r="K335" s="36" t="s">
        <v>210</v>
      </c>
      <c r="L335" s="37"/>
      <c r="M335" s="37"/>
      <c r="N335" s="36"/>
      <c r="O335" s="36" t="s">
        <v>210</v>
      </c>
      <c r="P335" s="37"/>
      <c r="Q335" s="37"/>
      <c r="R335" s="36"/>
      <c r="S335" s="36"/>
      <c r="T335" s="37"/>
      <c r="U335" s="37"/>
      <c r="V335" s="36"/>
    </row>
    <row r="336" spans="1:22" ht="15.75" thickBot="1" x14ac:dyDescent="0.3">
      <c r="A336" s="16"/>
      <c r="B336" s="90"/>
      <c r="C336" s="21" t="s">
        <v>210</v>
      </c>
      <c r="D336" s="19"/>
      <c r="E336" s="31">
        <v>4891</v>
      </c>
      <c r="F336" s="20"/>
      <c r="G336" s="21" t="s">
        <v>210</v>
      </c>
      <c r="H336" s="19"/>
      <c r="I336" s="35">
        <v>1</v>
      </c>
      <c r="J336" s="20"/>
      <c r="K336" s="21" t="s">
        <v>210</v>
      </c>
      <c r="L336" s="19"/>
      <c r="M336" s="31">
        <v>3836</v>
      </c>
      <c r="N336" s="20"/>
      <c r="O336" s="21" t="s">
        <v>210</v>
      </c>
      <c r="P336" s="19"/>
      <c r="Q336" s="35" t="s">
        <v>619</v>
      </c>
      <c r="R336" s="20" t="s">
        <v>291</v>
      </c>
      <c r="S336" s="21"/>
      <c r="T336" s="19"/>
      <c r="U336" s="31">
        <v>4962</v>
      </c>
      <c r="V336" s="20"/>
    </row>
    <row r="337" spans="1:22" x14ac:dyDescent="0.25">
      <c r="A337" s="16"/>
      <c r="B337" s="36"/>
      <c r="C337" s="36" t="s">
        <v>210</v>
      </c>
      <c r="D337" s="37"/>
      <c r="E337" s="37"/>
      <c r="F337" s="36"/>
      <c r="G337" s="36" t="s">
        <v>210</v>
      </c>
      <c r="H337" s="37"/>
      <c r="I337" s="37"/>
      <c r="J337" s="36"/>
      <c r="K337" s="36" t="s">
        <v>210</v>
      </c>
      <c r="L337" s="37"/>
      <c r="M337" s="37"/>
      <c r="N337" s="36"/>
      <c r="O337" s="36" t="s">
        <v>210</v>
      </c>
      <c r="P337" s="37"/>
      <c r="Q337" s="37"/>
      <c r="R337" s="36"/>
      <c r="S337" s="36"/>
      <c r="T337" s="37"/>
      <c r="U337" s="37"/>
      <c r="V337" s="36"/>
    </row>
    <row r="338" spans="1:22" ht="15.75" thickBot="1" x14ac:dyDescent="0.3">
      <c r="A338" s="16"/>
      <c r="B338" s="23" t="s">
        <v>608</v>
      </c>
      <c r="C338" s="39" t="s">
        <v>210</v>
      </c>
      <c r="D338" s="25"/>
      <c r="E338" s="33">
        <v>18517</v>
      </c>
      <c r="F338" s="28"/>
      <c r="G338" s="39" t="s">
        <v>210</v>
      </c>
      <c r="H338" s="25"/>
      <c r="I338" s="27" t="s">
        <v>254</v>
      </c>
      <c r="J338" s="28"/>
      <c r="K338" s="39" t="s">
        <v>210</v>
      </c>
      <c r="L338" s="25"/>
      <c r="M338" s="33">
        <v>34763</v>
      </c>
      <c r="N338" s="28"/>
      <c r="O338" s="39" t="s">
        <v>210</v>
      </c>
      <c r="P338" s="25"/>
      <c r="Q338" s="27" t="s">
        <v>254</v>
      </c>
      <c r="R338" s="28"/>
      <c r="S338" s="39"/>
      <c r="T338" s="25"/>
      <c r="U338" s="33">
        <v>53280</v>
      </c>
      <c r="V338" s="28"/>
    </row>
    <row r="339" spans="1:22" x14ac:dyDescent="0.25">
      <c r="A339" s="16"/>
      <c r="B339" s="36"/>
      <c r="C339" s="36" t="s">
        <v>210</v>
      </c>
      <c r="D339" s="37"/>
      <c r="E339" s="37"/>
      <c r="F339" s="36"/>
      <c r="G339" s="36" t="s">
        <v>210</v>
      </c>
      <c r="H339" s="37"/>
      <c r="I339" s="37"/>
      <c r="J339" s="36"/>
      <c r="K339" s="36" t="s">
        <v>210</v>
      </c>
      <c r="L339" s="37"/>
      <c r="M339" s="37"/>
      <c r="N339" s="36"/>
      <c r="O339" s="36" t="s">
        <v>210</v>
      </c>
      <c r="P339" s="37"/>
      <c r="Q339" s="37"/>
      <c r="R339" s="36"/>
      <c r="S339" s="36"/>
      <c r="T339" s="37"/>
      <c r="U339" s="37"/>
      <c r="V339" s="36"/>
    </row>
    <row r="340" spans="1:22" x14ac:dyDescent="0.25">
      <c r="A340" s="16"/>
      <c r="B340" s="29" t="s">
        <v>121</v>
      </c>
      <c r="C340" s="21" t="s">
        <v>210</v>
      </c>
      <c r="D340" s="19"/>
      <c r="E340" s="19"/>
      <c r="F340" s="19"/>
      <c r="G340" s="21" t="s">
        <v>210</v>
      </c>
      <c r="H340" s="19"/>
      <c r="I340" s="19"/>
      <c r="J340" s="19"/>
      <c r="K340" s="21" t="s">
        <v>210</v>
      </c>
      <c r="L340" s="19"/>
      <c r="M340" s="19"/>
      <c r="N340" s="19"/>
      <c r="O340" s="21" t="s">
        <v>210</v>
      </c>
      <c r="P340" s="19"/>
      <c r="Q340" s="19"/>
      <c r="R340" s="19"/>
      <c r="S340" s="21"/>
      <c r="T340" s="19"/>
      <c r="U340" s="19"/>
      <c r="V340" s="19"/>
    </row>
    <row r="341" spans="1:22" x14ac:dyDescent="0.25">
      <c r="A341" s="16"/>
      <c r="B341" s="38" t="s">
        <v>606</v>
      </c>
      <c r="C341" s="39" t="s">
        <v>210</v>
      </c>
      <c r="D341" s="25"/>
      <c r="E341" s="33">
        <v>4628</v>
      </c>
      <c r="F341" s="28"/>
      <c r="G341" s="39" t="s">
        <v>210</v>
      </c>
      <c r="H341" s="25"/>
      <c r="I341" s="27" t="s">
        <v>254</v>
      </c>
      <c r="J341" s="28"/>
      <c r="K341" s="39" t="s">
        <v>210</v>
      </c>
      <c r="L341" s="25"/>
      <c r="M341" s="27" t="s">
        <v>254</v>
      </c>
      <c r="N341" s="28"/>
      <c r="O341" s="39" t="s">
        <v>210</v>
      </c>
      <c r="P341" s="25"/>
      <c r="Q341" s="27" t="s">
        <v>620</v>
      </c>
      <c r="R341" s="28" t="s">
        <v>291</v>
      </c>
      <c r="S341" s="39"/>
      <c r="T341" s="25"/>
      <c r="U341" s="27" t="s">
        <v>254</v>
      </c>
      <c r="V341" s="28"/>
    </row>
    <row r="342" spans="1:22" x14ac:dyDescent="0.25">
      <c r="A342" s="16"/>
      <c r="B342" s="77" t="s">
        <v>610</v>
      </c>
      <c r="C342" s="21" t="s">
        <v>210</v>
      </c>
      <c r="D342" s="19"/>
      <c r="E342" s="31">
        <v>21047</v>
      </c>
      <c r="F342" s="20"/>
      <c r="G342" s="21" t="s">
        <v>210</v>
      </c>
      <c r="H342" s="19"/>
      <c r="I342" s="35">
        <v>934</v>
      </c>
      <c r="J342" s="20"/>
      <c r="K342" s="21" t="s">
        <v>210</v>
      </c>
      <c r="L342" s="19"/>
      <c r="M342" s="35">
        <v>97</v>
      </c>
      <c r="N342" s="20"/>
      <c r="O342" s="21" t="s">
        <v>210</v>
      </c>
      <c r="P342" s="19"/>
      <c r="Q342" s="35" t="s">
        <v>621</v>
      </c>
      <c r="R342" s="20" t="s">
        <v>291</v>
      </c>
      <c r="S342" s="21"/>
      <c r="T342" s="19"/>
      <c r="U342" s="35" t="s">
        <v>254</v>
      </c>
      <c r="V342" s="20"/>
    </row>
    <row r="343" spans="1:22" x14ac:dyDescent="0.25">
      <c r="A343" s="16"/>
      <c r="B343" s="38" t="s">
        <v>612</v>
      </c>
      <c r="C343" s="39" t="s">
        <v>210</v>
      </c>
      <c r="D343" s="25"/>
      <c r="E343" s="27">
        <v>173</v>
      </c>
      <c r="F343" s="28"/>
      <c r="G343" s="39" t="s">
        <v>210</v>
      </c>
      <c r="H343" s="25"/>
      <c r="I343" s="27" t="s">
        <v>254</v>
      </c>
      <c r="J343" s="28"/>
      <c r="K343" s="39" t="s">
        <v>210</v>
      </c>
      <c r="L343" s="25"/>
      <c r="M343" s="33">
        <v>1116</v>
      </c>
      <c r="N343" s="28"/>
      <c r="O343" s="39" t="s">
        <v>210</v>
      </c>
      <c r="P343" s="25"/>
      <c r="Q343" s="27" t="s">
        <v>254</v>
      </c>
      <c r="R343" s="28"/>
      <c r="S343" s="39"/>
      <c r="T343" s="25"/>
      <c r="U343" s="33">
        <v>1289</v>
      </c>
      <c r="V343" s="28"/>
    </row>
    <row r="344" spans="1:22" ht="15.75" thickBot="1" x14ac:dyDescent="0.3">
      <c r="A344" s="16"/>
      <c r="B344" s="77" t="s">
        <v>77</v>
      </c>
      <c r="C344" s="21" t="s">
        <v>210</v>
      </c>
      <c r="D344" s="19"/>
      <c r="E344" s="35">
        <v>152</v>
      </c>
      <c r="F344" s="20"/>
      <c r="G344" s="21" t="s">
        <v>210</v>
      </c>
      <c r="H344" s="19"/>
      <c r="I344" s="31">
        <v>1002</v>
      </c>
      <c r="J344" s="20"/>
      <c r="K344" s="21" t="s">
        <v>210</v>
      </c>
      <c r="L344" s="19"/>
      <c r="M344" s="31">
        <v>1052</v>
      </c>
      <c r="N344" s="20"/>
      <c r="O344" s="21" t="s">
        <v>210</v>
      </c>
      <c r="P344" s="19"/>
      <c r="Q344" s="35" t="s">
        <v>613</v>
      </c>
      <c r="R344" s="20" t="s">
        <v>291</v>
      </c>
      <c r="S344" s="21"/>
      <c r="T344" s="19"/>
      <c r="U344" s="31">
        <v>1206</v>
      </c>
      <c r="V344" s="20"/>
    </row>
    <row r="345" spans="1:22" x14ac:dyDescent="0.25">
      <c r="A345" s="16"/>
      <c r="B345" s="36"/>
      <c r="C345" s="36" t="s">
        <v>210</v>
      </c>
      <c r="D345" s="37"/>
      <c r="E345" s="37"/>
      <c r="F345" s="36"/>
      <c r="G345" s="36" t="s">
        <v>210</v>
      </c>
      <c r="H345" s="37"/>
      <c r="I345" s="37"/>
      <c r="J345" s="36"/>
      <c r="K345" s="36" t="s">
        <v>210</v>
      </c>
      <c r="L345" s="37"/>
      <c r="M345" s="37"/>
      <c r="N345" s="36"/>
      <c r="O345" s="36" t="s">
        <v>210</v>
      </c>
      <c r="P345" s="37"/>
      <c r="Q345" s="37"/>
      <c r="R345" s="36"/>
      <c r="S345" s="36"/>
      <c r="T345" s="37"/>
      <c r="U345" s="37"/>
      <c r="V345" s="36"/>
    </row>
    <row r="346" spans="1:22" ht="15.75" thickBot="1" x14ac:dyDescent="0.3">
      <c r="A346" s="16"/>
      <c r="B346" s="91"/>
      <c r="C346" s="39" t="s">
        <v>210</v>
      </c>
      <c r="D346" s="25" t="s">
        <v>213</v>
      </c>
      <c r="E346" s="33">
        <v>49408</v>
      </c>
      <c r="F346" s="28"/>
      <c r="G346" s="39" t="s">
        <v>210</v>
      </c>
      <c r="H346" s="25" t="s">
        <v>213</v>
      </c>
      <c r="I346" s="33">
        <v>1937</v>
      </c>
      <c r="J346" s="28"/>
      <c r="K346" s="39" t="s">
        <v>210</v>
      </c>
      <c r="L346" s="25" t="s">
        <v>213</v>
      </c>
      <c r="M346" s="33">
        <v>40864</v>
      </c>
      <c r="N346" s="28"/>
      <c r="O346" s="39" t="s">
        <v>210</v>
      </c>
      <c r="P346" s="25" t="s">
        <v>213</v>
      </c>
      <c r="Q346" s="27" t="s">
        <v>622</v>
      </c>
      <c r="R346" s="28" t="s">
        <v>291</v>
      </c>
      <c r="S346" s="39"/>
      <c r="T346" s="25" t="s">
        <v>213</v>
      </c>
      <c r="U346" s="33">
        <v>60737</v>
      </c>
      <c r="V346" s="28"/>
    </row>
    <row r="347" spans="1:22" ht="15.75" thickTop="1" x14ac:dyDescent="0.25">
      <c r="A347" s="16"/>
      <c r="B347" s="36"/>
      <c r="C347" s="36" t="s">
        <v>210</v>
      </c>
      <c r="D347" s="41"/>
      <c r="E347" s="41"/>
      <c r="F347" s="36"/>
      <c r="G347" s="36" t="s">
        <v>210</v>
      </c>
      <c r="H347" s="41"/>
      <c r="I347" s="41"/>
      <c r="J347" s="36"/>
      <c r="K347" s="36" t="s">
        <v>210</v>
      </c>
      <c r="L347" s="41"/>
      <c r="M347" s="41"/>
      <c r="N347" s="36"/>
      <c r="O347" s="36" t="s">
        <v>210</v>
      </c>
      <c r="P347" s="41"/>
      <c r="Q347" s="41"/>
      <c r="R347" s="36"/>
      <c r="S347" s="36"/>
      <c r="T347" s="41"/>
      <c r="U347" s="41"/>
      <c r="V347" s="36"/>
    </row>
    <row r="348" spans="1:22" ht="25.5" x14ac:dyDescent="0.25">
      <c r="A348" s="16"/>
      <c r="B348" s="93" t="s">
        <v>615</v>
      </c>
      <c r="C348" s="21" t="s">
        <v>210</v>
      </c>
      <c r="D348" s="19"/>
      <c r="E348" s="50"/>
      <c r="F348" s="50"/>
      <c r="G348" s="50"/>
      <c r="H348" s="50"/>
      <c r="I348" s="50"/>
      <c r="J348" s="50"/>
      <c r="K348" s="50"/>
      <c r="L348" s="50"/>
      <c r="M348" s="50"/>
      <c r="N348" s="50"/>
      <c r="O348" s="50"/>
      <c r="P348" s="50"/>
      <c r="Q348" s="50"/>
      <c r="R348" s="50"/>
      <c r="S348" s="50"/>
      <c r="T348" s="50"/>
      <c r="U348" s="50"/>
      <c r="V348" s="19"/>
    </row>
    <row r="349" spans="1:22" x14ac:dyDescent="0.25">
      <c r="A349" s="16"/>
      <c r="B349" s="23" t="s">
        <v>124</v>
      </c>
      <c r="C349" s="39" t="s">
        <v>210</v>
      </c>
      <c r="D349" s="25"/>
      <c r="E349" s="25"/>
      <c r="F349" s="25"/>
      <c r="G349" s="39" t="s">
        <v>210</v>
      </c>
      <c r="H349" s="25"/>
      <c r="I349" s="25"/>
      <c r="J349" s="25"/>
      <c r="K349" s="39" t="s">
        <v>210</v>
      </c>
      <c r="L349" s="25"/>
      <c r="M349" s="25"/>
      <c r="N349" s="25"/>
      <c r="O349" s="39" t="s">
        <v>210</v>
      </c>
      <c r="P349" s="25"/>
      <c r="Q349" s="25"/>
      <c r="R349" s="25"/>
      <c r="S349" s="39"/>
      <c r="T349" s="25"/>
      <c r="U349" s="25"/>
      <c r="V349" s="25"/>
    </row>
    <row r="350" spans="1:22" x14ac:dyDescent="0.25">
      <c r="A350" s="16"/>
      <c r="B350" s="77" t="s">
        <v>78</v>
      </c>
      <c r="C350" s="21" t="s">
        <v>210</v>
      </c>
      <c r="D350" s="19" t="s">
        <v>213</v>
      </c>
      <c r="E350" s="35">
        <v>639</v>
      </c>
      <c r="F350" s="20"/>
      <c r="G350" s="21" t="s">
        <v>210</v>
      </c>
      <c r="H350" s="19" t="s">
        <v>213</v>
      </c>
      <c r="I350" s="35">
        <v>1</v>
      </c>
      <c r="J350" s="20"/>
      <c r="K350" s="21" t="s">
        <v>210</v>
      </c>
      <c r="L350" s="19" t="s">
        <v>213</v>
      </c>
      <c r="M350" s="35">
        <v>452</v>
      </c>
      <c r="N350" s="20"/>
      <c r="O350" s="21" t="s">
        <v>210</v>
      </c>
      <c r="P350" s="19" t="s">
        <v>213</v>
      </c>
      <c r="Q350" s="35" t="s">
        <v>254</v>
      </c>
      <c r="R350" s="20"/>
      <c r="S350" s="21"/>
      <c r="T350" s="19" t="s">
        <v>213</v>
      </c>
      <c r="U350" s="31">
        <v>1092</v>
      </c>
      <c r="V350" s="20"/>
    </row>
    <row r="351" spans="1:22" x14ac:dyDescent="0.25">
      <c r="A351" s="16"/>
      <c r="B351" s="38" t="s">
        <v>125</v>
      </c>
      <c r="C351" s="39" t="s">
        <v>210</v>
      </c>
      <c r="D351" s="25"/>
      <c r="E351" s="27">
        <v>912</v>
      </c>
      <c r="F351" s="28"/>
      <c r="G351" s="39" t="s">
        <v>210</v>
      </c>
      <c r="H351" s="25"/>
      <c r="I351" s="27" t="s">
        <v>254</v>
      </c>
      <c r="J351" s="28"/>
      <c r="K351" s="39" t="s">
        <v>210</v>
      </c>
      <c r="L351" s="25"/>
      <c r="M351" s="27">
        <v>78</v>
      </c>
      <c r="N351" s="28"/>
      <c r="O351" s="39" t="s">
        <v>210</v>
      </c>
      <c r="P351" s="25"/>
      <c r="Q351" s="27" t="s">
        <v>254</v>
      </c>
      <c r="R351" s="28"/>
      <c r="S351" s="39"/>
      <c r="T351" s="25"/>
      <c r="U351" s="27">
        <v>990</v>
      </c>
      <c r="V351" s="28"/>
    </row>
    <row r="352" spans="1:22" x14ac:dyDescent="0.25">
      <c r="A352" s="16"/>
      <c r="B352" s="77" t="s">
        <v>132</v>
      </c>
      <c r="C352" s="21" t="s">
        <v>210</v>
      </c>
      <c r="D352" s="19"/>
      <c r="E352" s="35">
        <v>471</v>
      </c>
      <c r="F352" s="20"/>
      <c r="G352" s="21" t="s">
        <v>210</v>
      </c>
      <c r="H352" s="19"/>
      <c r="I352" s="35" t="s">
        <v>254</v>
      </c>
      <c r="J352" s="20"/>
      <c r="K352" s="21" t="s">
        <v>210</v>
      </c>
      <c r="L352" s="19"/>
      <c r="M352" s="35">
        <v>7</v>
      </c>
      <c r="N352" s="20"/>
      <c r="O352" s="21" t="s">
        <v>210</v>
      </c>
      <c r="P352" s="19"/>
      <c r="Q352" s="35" t="s">
        <v>254</v>
      </c>
      <c r="R352" s="20"/>
      <c r="S352" s="21"/>
      <c r="T352" s="19"/>
      <c r="U352" s="35">
        <v>478</v>
      </c>
      <c r="V352" s="20"/>
    </row>
    <row r="353" spans="1:22" x14ac:dyDescent="0.25">
      <c r="A353" s="16"/>
      <c r="B353" s="38" t="s">
        <v>111</v>
      </c>
      <c r="C353" s="39" t="s">
        <v>210</v>
      </c>
      <c r="D353" s="25"/>
      <c r="E353" s="27">
        <v>96</v>
      </c>
      <c r="F353" s="28"/>
      <c r="G353" s="39" t="s">
        <v>210</v>
      </c>
      <c r="H353" s="25"/>
      <c r="I353" s="27" t="s">
        <v>254</v>
      </c>
      <c r="J353" s="28"/>
      <c r="K353" s="39" t="s">
        <v>210</v>
      </c>
      <c r="L353" s="25"/>
      <c r="M353" s="27">
        <v>20</v>
      </c>
      <c r="N353" s="28"/>
      <c r="O353" s="39" t="s">
        <v>210</v>
      </c>
      <c r="P353" s="25"/>
      <c r="Q353" s="27" t="s">
        <v>254</v>
      </c>
      <c r="R353" s="28"/>
      <c r="S353" s="39"/>
      <c r="T353" s="25"/>
      <c r="U353" s="27">
        <v>116</v>
      </c>
      <c r="V353" s="28"/>
    </row>
    <row r="354" spans="1:22" x14ac:dyDescent="0.25">
      <c r="A354" s="16"/>
      <c r="B354" s="77" t="s">
        <v>127</v>
      </c>
      <c r="C354" s="21" t="s">
        <v>210</v>
      </c>
      <c r="D354" s="19"/>
      <c r="E354" s="35">
        <v>893</v>
      </c>
      <c r="F354" s="20"/>
      <c r="G354" s="21" t="s">
        <v>210</v>
      </c>
      <c r="H354" s="19"/>
      <c r="I354" s="35">
        <v>3</v>
      </c>
      <c r="J354" s="20"/>
      <c r="K354" s="21" t="s">
        <v>210</v>
      </c>
      <c r="L354" s="19"/>
      <c r="M354" s="31">
        <v>1964</v>
      </c>
      <c r="N354" s="20"/>
      <c r="O354" s="21" t="s">
        <v>210</v>
      </c>
      <c r="P354" s="19"/>
      <c r="Q354" s="35" t="s">
        <v>254</v>
      </c>
      <c r="R354" s="20"/>
      <c r="S354" s="21"/>
      <c r="T354" s="19"/>
      <c r="U354" s="31">
        <v>2860</v>
      </c>
      <c r="V354" s="20"/>
    </row>
    <row r="355" spans="1:22" ht="15.75" thickBot="1" x14ac:dyDescent="0.3">
      <c r="A355" s="16"/>
      <c r="B355" s="38" t="s">
        <v>616</v>
      </c>
      <c r="C355" s="39" t="s">
        <v>210</v>
      </c>
      <c r="D355" s="25"/>
      <c r="E355" s="27" t="s">
        <v>254</v>
      </c>
      <c r="F355" s="28"/>
      <c r="G355" s="39" t="s">
        <v>210</v>
      </c>
      <c r="H355" s="25"/>
      <c r="I355" s="27" t="s">
        <v>254</v>
      </c>
      <c r="J355" s="28"/>
      <c r="K355" s="39" t="s">
        <v>210</v>
      </c>
      <c r="L355" s="25"/>
      <c r="M355" s="33">
        <v>3766</v>
      </c>
      <c r="N355" s="28"/>
      <c r="O355" s="39" t="s">
        <v>210</v>
      </c>
      <c r="P355" s="25"/>
      <c r="Q355" s="27" t="s">
        <v>619</v>
      </c>
      <c r="R355" s="28" t="s">
        <v>291</v>
      </c>
      <c r="S355" s="39"/>
      <c r="T355" s="25"/>
      <c r="U355" s="27" t="s">
        <v>254</v>
      </c>
      <c r="V355" s="28"/>
    </row>
    <row r="356" spans="1:22" x14ac:dyDescent="0.25">
      <c r="A356" s="16"/>
      <c r="B356" s="36"/>
      <c r="C356" s="36" t="s">
        <v>210</v>
      </c>
      <c r="D356" s="37"/>
      <c r="E356" s="37"/>
      <c r="F356" s="36"/>
      <c r="G356" s="36" t="s">
        <v>210</v>
      </c>
      <c r="H356" s="37"/>
      <c r="I356" s="37"/>
      <c r="J356" s="36"/>
      <c r="K356" s="36" t="s">
        <v>210</v>
      </c>
      <c r="L356" s="37"/>
      <c r="M356" s="37"/>
      <c r="N356" s="36"/>
      <c r="O356" s="36" t="s">
        <v>210</v>
      </c>
      <c r="P356" s="37"/>
      <c r="Q356" s="37"/>
      <c r="R356" s="36"/>
      <c r="S356" s="36"/>
      <c r="T356" s="37"/>
      <c r="U356" s="37"/>
      <c r="V356" s="36"/>
    </row>
    <row r="357" spans="1:22" ht="15.75" thickBot="1" x14ac:dyDescent="0.3">
      <c r="A357" s="16"/>
      <c r="B357" s="90"/>
      <c r="C357" s="21" t="s">
        <v>210</v>
      </c>
      <c r="D357" s="19"/>
      <c r="E357" s="31">
        <v>3011</v>
      </c>
      <c r="F357" s="20"/>
      <c r="G357" s="21" t="s">
        <v>210</v>
      </c>
      <c r="H357" s="19"/>
      <c r="I357" s="35">
        <v>4</v>
      </c>
      <c r="J357" s="20"/>
      <c r="K357" s="21" t="s">
        <v>210</v>
      </c>
      <c r="L357" s="19"/>
      <c r="M357" s="31">
        <v>6287</v>
      </c>
      <c r="N357" s="20"/>
      <c r="O357" s="21" t="s">
        <v>210</v>
      </c>
      <c r="P357" s="19"/>
      <c r="Q357" s="35" t="s">
        <v>619</v>
      </c>
      <c r="R357" s="20" t="s">
        <v>291</v>
      </c>
      <c r="S357" s="21"/>
      <c r="T357" s="19"/>
      <c r="U357" s="31">
        <v>5536</v>
      </c>
      <c r="V357" s="20"/>
    </row>
    <row r="358" spans="1:22" x14ac:dyDescent="0.25">
      <c r="A358" s="16"/>
      <c r="B358" s="36"/>
      <c r="C358" s="36" t="s">
        <v>210</v>
      </c>
      <c r="D358" s="37"/>
      <c r="E358" s="37"/>
      <c r="F358" s="36"/>
      <c r="G358" s="36" t="s">
        <v>210</v>
      </c>
      <c r="H358" s="37"/>
      <c r="I358" s="37"/>
      <c r="J358" s="36"/>
      <c r="K358" s="36" t="s">
        <v>210</v>
      </c>
      <c r="L358" s="37"/>
      <c r="M358" s="37"/>
      <c r="N358" s="36"/>
      <c r="O358" s="36" t="s">
        <v>210</v>
      </c>
      <c r="P358" s="37"/>
      <c r="Q358" s="37"/>
      <c r="R358" s="36"/>
      <c r="S358" s="36"/>
      <c r="T358" s="37"/>
      <c r="U358" s="37"/>
      <c r="V358" s="36"/>
    </row>
    <row r="359" spans="1:22" ht="15.75" thickBot="1" x14ac:dyDescent="0.3">
      <c r="A359" s="16"/>
      <c r="B359" s="23" t="s">
        <v>129</v>
      </c>
      <c r="C359" s="39" t="s">
        <v>210</v>
      </c>
      <c r="D359" s="25"/>
      <c r="E359" s="33">
        <v>10706</v>
      </c>
      <c r="F359" s="28"/>
      <c r="G359" s="39" t="s">
        <v>210</v>
      </c>
      <c r="H359" s="25"/>
      <c r="I359" s="27">
        <v>647</v>
      </c>
      <c r="J359" s="28"/>
      <c r="K359" s="39" t="s">
        <v>210</v>
      </c>
      <c r="L359" s="25"/>
      <c r="M359" s="27">
        <v>2</v>
      </c>
      <c r="N359" s="28"/>
      <c r="O359" s="39" t="s">
        <v>210</v>
      </c>
      <c r="P359" s="25"/>
      <c r="Q359" s="27" t="s">
        <v>254</v>
      </c>
      <c r="R359" s="28"/>
      <c r="S359" s="39"/>
      <c r="T359" s="25"/>
      <c r="U359" s="33">
        <v>11355</v>
      </c>
      <c r="V359" s="28"/>
    </row>
    <row r="360" spans="1:22" x14ac:dyDescent="0.25">
      <c r="A360" s="16"/>
      <c r="B360" s="36"/>
      <c r="C360" s="36" t="s">
        <v>210</v>
      </c>
      <c r="D360" s="37"/>
      <c r="E360" s="37"/>
      <c r="F360" s="36"/>
      <c r="G360" s="36" t="s">
        <v>210</v>
      </c>
      <c r="H360" s="37"/>
      <c r="I360" s="37"/>
      <c r="J360" s="36"/>
      <c r="K360" s="36" t="s">
        <v>210</v>
      </c>
      <c r="L360" s="37"/>
      <c r="M360" s="37"/>
      <c r="N360" s="36"/>
      <c r="O360" s="36" t="s">
        <v>210</v>
      </c>
      <c r="P360" s="37"/>
      <c r="Q360" s="37"/>
      <c r="R360" s="36"/>
      <c r="S360" s="36"/>
      <c r="T360" s="37"/>
      <c r="U360" s="37"/>
      <c r="V360" s="36"/>
    </row>
    <row r="361" spans="1:22" ht="25.5" x14ac:dyDescent="0.25">
      <c r="A361" s="16"/>
      <c r="B361" s="29" t="s">
        <v>130</v>
      </c>
      <c r="C361" s="21" t="s">
        <v>210</v>
      </c>
      <c r="D361" s="19"/>
      <c r="E361" s="19"/>
      <c r="F361" s="19"/>
      <c r="G361" s="21" t="s">
        <v>210</v>
      </c>
      <c r="H361" s="19"/>
      <c r="I361" s="19"/>
      <c r="J361" s="19"/>
      <c r="K361" s="21" t="s">
        <v>210</v>
      </c>
      <c r="L361" s="19"/>
      <c r="M361" s="19"/>
      <c r="N361" s="19"/>
      <c r="O361" s="21" t="s">
        <v>210</v>
      </c>
      <c r="P361" s="19"/>
      <c r="Q361" s="19"/>
      <c r="R361" s="19"/>
      <c r="S361" s="21"/>
      <c r="T361" s="19"/>
      <c r="U361" s="19"/>
      <c r="V361" s="19"/>
    </row>
    <row r="362" spans="1:22" x14ac:dyDescent="0.25">
      <c r="A362" s="16"/>
      <c r="B362" s="38" t="s">
        <v>616</v>
      </c>
      <c r="C362" s="39" t="s">
        <v>210</v>
      </c>
      <c r="D362" s="25"/>
      <c r="E362" s="27" t="s">
        <v>254</v>
      </c>
      <c r="F362" s="28"/>
      <c r="G362" s="39" t="s">
        <v>210</v>
      </c>
      <c r="H362" s="25"/>
      <c r="I362" s="27" t="s">
        <v>254</v>
      </c>
      <c r="J362" s="28"/>
      <c r="K362" s="39" t="s">
        <v>210</v>
      </c>
      <c r="L362" s="25"/>
      <c r="M362" s="33">
        <v>4628</v>
      </c>
      <c r="N362" s="28"/>
      <c r="O362" s="39" t="s">
        <v>210</v>
      </c>
      <c r="P362" s="25"/>
      <c r="Q362" s="27" t="s">
        <v>620</v>
      </c>
      <c r="R362" s="28" t="s">
        <v>291</v>
      </c>
      <c r="S362" s="39"/>
      <c r="T362" s="25"/>
      <c r="U362" s="27" t="s">
        <v>254</v>
      </c>
      <c r="V362" s="28"/>
    </row>
    <row r="363" spans="1:22" x14ac:dyDescent="0.25">
      <c r="A363" s="16"/>
      <c r="B363" s="77" t="s">
        <v>131</v>
      </c>
      <c r="C363" s="21" t="s">
        <v>210</v>
      </c>
      <c r="D363" s="19"/>
      <c r="E363" s="31">
        <v>2990</v>
      </c>
      <c r="F363" s="20"/>
      <c r="G363" s="21" t="s">
        <v>210</v>
      </c>
      <c r="H363" s="19"/>
      <c r="I363" s="35">
        <v>5</v>
      </c>
      <c r="J363" s="20"/>
      <c r="K363" s="21" t="s">
        <v>210</v>
      </c>
      <c r="L363" s="19"/>
      <c r="M363" s="31">
        <v>5029</v>
      </c>
      <c r="N363" s="20"/>
      <c r="O363" s="21" t="s">
        <v>210</v>
      </c>
      <c r="P363" s="19"/>
      <c r="Q363" s="35" t="s">
        <v>254</v>
      </c>
      <c r="R363" s="20"/>
      <c r="S363" s="21"/>
      <c r="T363" s="19"/>
      <c r="U363" s="31">
        <v>8024</v>
      </c>
      <c r="V363" s="20"/>
    </row>
    <row r="364" spans="1:22" x14ac:dyDescent="0.25">
      <c r="A364" s="16"/>
      <c r="B364" s="38" t="s">
        <v>132</v>
      </c>
      <c r="C364" s="39" t="s">
        <v>210</v>
      </c>
      <c r="D364" s="25"/>
      <c r="E364" s="27">
        <v>992</v>
      </c>
      <c r="F364" s="28"/>
      <c r="G364" s="39" t="s">
        <v>210</v>
      </c>
      <c r="H364" s="25"/>
      <c r="I364" s="27" t="s">
        <v>254</v>
      </c>
      <c r="J364" s="28"/>
      <c r="K364" s="39" t="s">
        <v>210</v>
      </c>
      <c r="L364" s="25"/>
      <c r="M364" s="33">
        <v>3108</v>
      </c>
      <c r="N364" s="28"/>
      <c r="O364" s="39" t="s">
        <v>210</v>
      </c>
      <c r="P364" s="25"/>
      <c r="Q364" s="27" t="s">
        <v>254</v>
      </c>
      <c r="R364" s="28"/>
      <c r="S364" s="39"/>
      <c r="T364" s="25"/>
      <c r="U364" s="33">
        <v>4100</v>
      </c>
      <c r="V364" s="28"/>
    </row>
    <row r="365" spans="1:22" ht="15.75" thickBot="1" x14ac:dyDescent="0.3">
      <c r="A365" s="16"/>
      <c r="B365" s="77" t="s">
        <v>33</v>
      </c>
      <c r="C365" s="21" t="s">
        <v>210</v>
      </c>
      <c r="D365" s="19"/>
      <c r="E365" s="35">
        <v>378</v>
      </c>
      <c r="F365" s="20"/>
      <c r="G365" s="21" t="s">
        <v>210</v>
      </c>
      <c r="H365" s="19"/>
      <c r="I365" s="35">
        <v>250</v>
      </c>
      <c r="J365" s="20"/>
      <c r="K365" s="21" t="s">
        <v>210</v>
      </c>
      <c r="L365" s="19"/>
      <c r="M365" s="35">
        <v>763</v>
      </c>
      <c r="N365" s="20"/>
      <c r="O365" s="21" t="s">
        <v>210</v>
      </c>
      <c r="P365" s="19"/>
      <c r="Q365" s="35" t="s">
        <v>613</v>
      </c>
      <c r="R365" s="20" t="s">
        <v>291</v>
      </c>
      <c r="S365" s="21"/>
      <c r="T365" s="19"/>
      <c r="U365" s="35">
        <v>391</v>
      </c>
      <c r="V365" s="20"/>
    </row>
    <row r="366" spans="1:22" x14ac:dyDescent="0.25">
      <c r="A366" s="16"/>
      <c r="B366" s="36"/>
      <c r="C366" s="36" t="s">
        <v>210</v>
      </c>
      <c r="D366" s="37"/>
      <c r="E366" s="37"/>
      <c r="F366" s="36"/>
      <c r="G366" s="36" t="s">
        <v>210</v>
      </c>
      <c r="H366" s="37"/>
      <c r="I366" s="37"/>
      <c r="J366" s="36"/>
      <c r="K366" s="36" t="s">
        <v>210</v>
      </c>
      <c r="L366" s="37"/>
      <c r="M366" s="37"/>
      <c r="N366" s="36"/>
      <c r="O366" s="36" t="s">
        <v>210</v>
      </c>
      <c r="P366" s="37"/>
      <c r="Q366" s="37"/>
      <c r="R366" s="36"/>
      <c r="S366" s="36"/>
      <c r="T366" s="37"/>
      <c r="U366" s="37"/>
      <c r="V366" s="36"/>
    </row>
    <row r="367" spans="1:22" ht="15.75" thickBot="1" x14ac:dyDescent="0.3">
      <c r="A367" s="16"/>
      <c r="B367" s="91"/>
      <c r="C367" s="39" t="s">
        <v>210</v>
      </c>
      <c r="D367" s="25"/>
      <c r="E367" s="33">
        <v>4360</v>
      </c>
      <c r="F367" s="28"/>
      <c r="G367" s="39" t="s">
        <v>210</v>
      </c>
      <c r="H367" s="25"/>
      <c r="I367" s="27">
        <v>255</v>
      </c>
      <c r="J367" s="28"/>
      <c r="K367" s="39" t="s">
        <v>210</v>
      </c>
      <c r="L367" s="25"/>
      <c r="M367" s="33">
        <v>13528</v>
      </c>
      <c r="N367" s="28"/>
      <c r="O367" s="39" t="s">
        <v>210</v>
      </c>
      <c r="P367" s="25"/>
      <c r="Q367" s="27" t="s">
        <v>623</v>
      </c>
      <c r="R367" s="28" t="s">
        <v>291</v>
      </c>
      <c r="S367" s="39"/>
      <c r="T367" s="25"/>
      <c r="U367" s="33">
        <v>12515</v>
      </c>
      <c r="V367" s="28"/>
    </row>
    <row r="368" spans="1:22" x14ac:dyDescent="0.25">
      <c r="A368" s="16"/>
      <c r="B368" s="36"/>
      <c r="C368" s="36" t="s">
        <v>210</v>
      </c>
      <c r="D368" s="37"/>
      <c r="E368" s="37"/>
      <c r="F368" s="36"/>
      <c r="G368" s="36" t="s">
        <v>210</v>
      </c>
      <c r="H368" s="37"/>
      <c r="I368" s="37"/>
      <c r="J368" s="36"/>
      <c r="K368" s="36" t="s">
        <v>210</v>
      </c>
      <c r="L368" s="37"/>
      <c r="M368" s="37"/>
      <c r="N368" s="36"/>
      <c r="O368" s="36" t="s">
        <v>210</v>
      </c>
      <c r="P368" s="37"/>
      <c r="Q368" s="37"/>
      <c r="R368" s="36"/>
      <c r="S368" s="36"/>
      <c r="T368" s="37"/>
      <c r="U368" s="37"/>
      <c r="V368" s="36"/>
    </row>
    <row r="369" spans="1:22" ht="26.25" thickBot="1" x14ac:dyDescent="0.3">
      <c r="A369" s="16"/>
      <c r="B369" s="29" t="s">
        <v>618</v>
      </c>
      <c r="C369" s="21" t="s">
        <v>210</v>
      </c>
      <c r="D369" s="19"/>
      <c r="E369" s="31">
        <v>31331</v>
      </c>
      <c r="F369" s="20"/>
      <c r="G369" s="21" t="s">
        <v>210</v>
      </c>
      <c r="H369" s="19"/>
      <c r="I369" s="31">
        <v>1031</v>
      </c>
      <c r="J369" s="20"/>
      <c r="K369" s="21" t="s">
        <v>210</v>
      </c>
      <c r="L369" s="19"/>
      <c r="M369" s="31">
        <v>21047</v>
      </c>
      <c r="N369" s="20"/>
      <c r="O369" s="21" t="s">
        <v>210</v>
      </c>
      <c r="P369" s="19"/>
      <c r="Q369" s="35" t="s">
        <v>621</v>
      </c>
      <c r="R369" s="20" t="s">
        <v>291</v>
      </c>
      <c r="S369" s="21"/>
      <c r="T369" s="19"/>
      <c r="U369" s="31">
        <v>31331</v>
      </c>
      <c r="V369" s="20"/>
    </row>
    <row r="370" spans="1:22" x14ac:dyDescent="0.25">
      <c r="A370" s="16"/>
      <c r="B370" s="36"/>
      <c r="C370" s="36" t="s">
        <v>210</v>
      </c>
      <c r="D370" s="37"/>
      <c r="E370" s="37"/>
      <c r="F370" s="36"/>
      <c r="G370" s="36" t="s">
        <v>210</v>
      </c>
      <c r="H370" s="37"/>
      <c r="I370" s="37"/>
      <c r="J370" s="36"/>
      <c r="K370" s="36" t="s">
        <v>210</v>
      </c>
      <c r="L370" s="37"/>
      <c r="M370" s="37"/>
      <c r="N370" s="36"/>
      <c r="O370" s="36" t="s">
        <v>210</v>
      </c>
      <c r="P370" s="37"/>
      <c r="Q370" s="37"/>
      <c r="R370" s="36"/>
      <c r="S370" s="36"/>
      <c r="T370" s="37"/>
      <c r="U370" s="37"/>
      <c r="V370" s="36"/>
    </row>
    <row r="371" spans="1:22" ht="15.75" thickBot="1" x14ac:dyDescent="0.3">
      <c r="A371" s="16"/>
      <c r="B371" s="91"/>
      <c r="C371" s="39" t="s">
        <v>210</v>
      </c>
      <c r="D371" s="25" t="s">
        <v>213</v>
      </c>
      <c r="E371" s="33">
        <v>49408</v>
      </c>
      <c r="F371" s="28"/>
      <c r="G371" s="39" t="s">
        <v>210</v>
      </c>
      <c r="H371" s="25" t="s">
        <v>213</v>
      </c>
      <c r="I371" s="33">
        <v>1937</v>
      </c>
      <c r="J371" s="28"/>
      <c r="K371" s="39" t="s">
        <v>210</v>
      </c>
      <c r="L371" s="25" t="s">
        <v>213</v>
      </c>
      <c r="M371" s="33">
        <v>40864</v>
      </c>
      <c r="N371" s="28"/>
      <c r="O371" s="39" t="s">
        <v>210</v>
      </c>
      <c r="P371" s="25" t="s">
        <v>213</v>
      </c>
      <c r="Q371" s="27" t="s">
        <v>622</v>
      </c>
      <c r="R371" s="28" t="s">
        <v>291</v>
      </c>
      <c r="S371" s="39"/>
      <c r="T371" s="25" t="s">
        <v>213</v>
      </c>
      <c r="U371" s="33">
        <v>60737</v>
      </c>
      <c r="V371" s="28"/>
    </row>
    <row r="372" spans="1:22" ht="15.75" thickTop="1" x14ac:dyDescent="0.25">
      <c r="A372" s="16"/>
      <c r="B372" s="36"/>
      <c r="C372" s="36" t="s">
        <v>210</v>
      </c>
      <c r="D372" s="41"/>
      <c r="E372" s="41"/>
      <c r="F372" s="36"/>
      <c r="G372" s="36" t="s">
        <v>210</v>
      </c>
      <c r="H372" s="41"/>
      <c r="I372" s="41"/>
      <c r="J372" s="36"/>
      <c r="K372" s="36" t="s">
        <v>210</v>
      </c>
      <c r="L372" s="41"/>
      <c r="M372" s="41"/>
      <c r="N372" s="36"/>
      <c r="O372" s="36" t="s">
        <v>210</v>
      </c>
      <c r="P372" s="41"/>
      <c r="Q372" s="41"/>
      <c r="R372" s="36"/>
      <c r="S372" s="36"/>
      <c r="T372" s="41"/>
      <c r="U372" s="41"/>
      <c r="V372" s="36"/>
    </row>
  </sheetData>
  <mergeCells count="289">
    <mergeCell ref="B318:V318"/>
    <mergeCell ref="B319:V319"/>
    <mergeCell ref="B259:V259"/>
    <mergeCell ref="B260:V260"/>
    <mergeCell ref="B261:V261"/>
    <mergeCell ref="B315:V315"/>
    <mergeCell ref="B316:V316"/>
    <mergeCell ref="B317:V317"/>
    <mergeCell ref="B217:V217"/>
    <mergeCell ref="B218:V218"/>
    <mergeCell ref="B219:V219"/>
    <mergeCell ref="B220:V220"/>
    <mergeCell ref="B257:V257"/>
    <mergeCell ref="B258:V258"/>
    <mergeCell ref="B176:V176"/>
    <mergeCell ref="B177:V177"/>
    <mergeCell ref="B178:V178"/>
    <mergeCell ref="B179:V179"/>
    <mergeCell ref="B180:V180"/>
    <mergeCell ref="B216:V216"/>
    <mergeCell ref="B134:V134"/>
    <mergeCell ref="B135:V135"/>
    <mergeCell ref="B136:V136"/>
    <mergeCell ref="B137:V137"/>
    <mergeCell ref="B138:V138"/>
    <mergeCell ref="B174:V174"/>
    <mergeCell ref="B92:V92"/>
    <mergeCell ref="B93:V93"/>
    <mergeCell ref="B94:V94"/>
    <mergeCell ref="B95:V95"/>
    <mergeCell ref="B96:V96"/>
    <mergeCell ref="B132:V132"/>
    <mergeCell ref="B50:V50"/>
    <mergeCell ref="B51:V51"/>
    <mergeCell ref="B52:V52"/>
    <mergeCell ref="B53:V53"/>
    <mergeCell ref="B54:V54"/>
    <mergeCell ref="B90:V90"/>
    <mergeCell ref="B8:V8"/>
    <mergeCell ref="B9:V9"/>
    <mergeCell ref="B10:V10"/>
    <mergeCell ref="B11:V11"/>
    <mergeCell ref="B12:V12"/>
    <mergeCell ref="B48:V48"/>
    <mergeCell ref="E348:U348"/>
    <mergeCell ref="A1:A2"/>
    <mergeCell ref="B1:V1"/>
    <mergeCell ref="B2:V2"/>
    <mergeCell ref="B3:V3"/>
    <mergeCell ref="A4:A372"/>
    <mergeCell ref="B4:V4"/>
    <mergeCell ref="B5:V5"/>
    <mergeCell ref="B6:V6"/>
    <mergeCell ref="B7:V7"/>
    <mergeCell ref="R321:R324"/>
    <mergeCell ref="S321:S324"/>
    <mergeCell ref="T321:U324"/>
    <mergeCell ref="V321:V324"/>
    <mergeCell ref="D325:U325"/>
    <mergeCell ref="E326:U326"/>
    <mergeCell ref="N321:N324"/>
    <mergeCell ref="O321:O324"/>
    <mergeCell ref="P321:Q321"/>
    <mergeCell ref="P322:Q322"/>
    <mergeCell ref="P323:Q323"/>
    <mergeCell ref="P324:Q324"/>
    <mergeCell ref="H322:I322"/>
    <mergeCell ref="H323:I323"/>
    <mergeCell ref="H324:I324"/>
    <mergeCell ref="J321:J324"/>
    <mergeCell ref="K321:K324"/>
    <mergeCell ref="L321:M321"/>
    <mergeCell ref="L322:M322"/>
    <mergeCell ref="L323:M323"/>
    <mergeCell ref="L324:M324"/>
    <mergeCell ref="E290:U290"/>
    <mergeCell ref="B321:B324"/>
    <mergeCell ref="C321:C324"/>
    <mergeCell ref="D321:E321"/>
    <mergeCell ref="D322:E322"/>
    <mergeCell ref="D323:E323"/>
    <mergeCell ref="D324:E324"/>
    <mergeCell ref="F321:F324"/>
    <mergeCell ref="G321:G324"/>
    <mergeCell ref="H321:I321"/>
    <mergeCell ref="R263:R266"/>
    <mergeCell ref="S263:S266"/>
    <mergeCell ref="T263:U266"/>
    <mergeCell ref="V263:V266"/>
    <mergeCell ref="D267:U267"/>
    <mergeCell ref="E268:U268"/>
    <mergeCell ref="N263:N266"/>
    <mergeCell ref="O263:O266"/>
    <mergeCell ref="P263:Q263"/>
    <mergeCell ref="P264:Q264"/>
    <mergeCell ref="P265:Q265"/>
    <mergeCell ref="P266:Q266"/>
    <mergeCell ref="J263:J266"/>
    <mergeCell ref="K263:K266"/>
    <mergeCell ref="L263:M263"/>
    <mergeCell ref="L264:M264"/>
    <mergeCell ref="L265:M265"/>
    <mergeCell ref="L266:M266"/>
    <mergeCell ref="D266:E266"/>
    <mergeCell ref="F263:F266"/>
    <mergeCell ref="G263:G266"/>
    <mergeCell ref="H263:I263"/>
    <mergeCell ref="H264:I264"/>
    <mergeCell ref="H265:I265"/>
    <mergeCell ref="H266:I266"/>
    <mergeCell ref="R222:R225"/>
    <mergeCell ref="S222:S225"/>
    <mergeCell ref="T222:U225"/>
    <mergeCell ref="V222:V225"/>
    <mergeCell ref="D226:U226"/>
    <mergeCell ref="B263:B266"/>
    <mergeCell ref="C263:C266"/>
    <mergeCell ref="D263:E263"/>
    <mergeCell ref="D264:E264"/>
    <mergeCell ref="D265:E265"/>
    <mergeCell ref="N222:N225"/>
    <mergeCell ref="O222:O225"/>
    <mergeCell ref="P222:Q222"/>
    <mergeCell ref="P223:Q223"/>
    <mergeCell ref="P224:Q224"/>
    <mergeCell ref="P225:Q225"/>
    <mergeCell ref="J222:J225"/>
    <mergeCell ref="K222:K225"/>
    <mergeCell ref="L222:M222"/>
    <mergeCell ref="L223:M223"/>
    <mergeCell ref="L224:M224"/>
    <mergeCell ref="L225:M225"/>
    <mergeCell ref="D225:E225"/>
    <mergeCell ref="F222:F225"/>
    <mergeCell ref="G222:G225"/>
    <mergeCell ref="H222:I222"/>
    <mergeCell ref="H223:I223"/>
    <mergeCell ref="H224:I224"/>
    <mergeCell ref="H225:I225"/>
    <mergeCell ref="R182:R185"/>
    <mergeCell ref="S182:S185"/>
    <mergeCell ref="T182:U185"/>
    <mergeCell ref="V182:V185"/>
    <mergeCell ref="D186:U186"/>
    <mergeCell ref="B222:B225"/>
    <mergeCell ref="C222:C225"/>
    <mergeCell ref="D222:E222"/>
    <mergeCell ref="D223:E223"/>
    <mergeCell ref="D224:E224"/>
    <mergeCell ref="N182:N185"/>
    <mergeCell ref="O182:O185"/>
    <mergeCell ref="P182:Q182"/>
    <mergeCell ref="P183:Q183"/>
    <mergeCell ref="P184:Q184"/>
    <mergeCell ref="P185:Q185"/>
    <mergeCell ref="J182:J185"/>
    <mergeCell ref="K182:K185"/>
    <mergeCell ref="L182:M182"/>
    <mergeCell ref="L183:M183"/>
    <mergeCell ref="L184:M184"/>
    <mergeCell ref="L185:M185"/>
    <mergeCell ref="D185:E185"/>
    <mergeCell ref="F182:F185"/>
    <mergeCell ref="G182:G185"/>
    <mergeCell ref="H182:I182"/>
    <mergeCell ref="H183:I183"/>
    <mergeCell ref="H184:I184"/>
    <mergeCell ref="H185:I185"/>
    <mergeCell ref="R140:R143"/>
    <mergeCell ref="S140:S143"/>
    <mergeCell ref="T140:U143"/>
    <mergeCell ref="V140:V143"/>
    <mergeCell ref="D144:U144"/>
    <mergeCell ref="B182:B185"/>
    <mergeCell ref="C182:C185"/>
    <mergeCell ref="D182:E182"/>
    <mergeCell ref="D183:E183"/>
    <mergeCell ref="D184:E184"/>
    <mergeCell ref="N140:N143"/>
    <mergeCell ref="O140:O143"/>
    <mergeCell ref="P140:Q140"/>
    <mergeCell ref="P141:Q141"/>
    <mergeCell ref="P142:Q142"/>
    <mergeCell ref="P143:Q143"/>
    <mergeCell ref="J140:J143"/>
    <mergeCell ref="K140:K143"/>
    <mergeCell ref="L140:M140"/>
    <mergeCell ref="L141:M141"/>
    <mergeCell ref="L142:M142"/>
    <mergeCell ref="L143:M143"/>
    <mergeCell ref="D143:E143"/>
    <mergeCell ref="F140:F143"/>
    <mergeCell ref="G140:G143"/>
    <mergeCell ref="H140:I140"/>
    <mergeCell ref="H141:I141"/>
    <mergeCell ref="H142:I142"/>
    <mergeCell ref="H143:I143"/>
    <mergeCell ref="R98:R101"/>
    <mergeCell ref="S98:S101"/>
    <mergeCell ref="T98:U101"/>
    <mergeCell ref="V98:V101"/>
    <mergeCell ref="D102:U102"/>
    <mergeCell ref="B140:B143"/>
    <mergeCell ref="C140:C143"/>
    <mergeCell ref="D140:E140"/>
    <mergeCell ref="D141:E141"/>
    <mergeCell ref="D142:E142"/>
    <mergeCell ref="N98:N101"/>
    <mergeCell ref="O98:O101"/>
    <mergeCell ref="P98:Q98"/>
    <mergeCell ref="P99:Q99"/>
    <mergeCell ref="P100:Q100"/>
    <mergeCell ref="P101:Q101"/>
    <mergeCell ref="J98:J101"/>
    <mergeCell ref="K98:K101"/>
    <mergeCell ref="L98:M98"/>
    <mergeCell ref="L99:M99"/>
    <mergeCell ref="L100:M100"/>
    <mergeCell ref="L101:M101"/>
    <mergeCell ref="D101:E101"/>
    <mergeCell ref="F98:F101"/>
    <mergeCell ref="G98:G101"/>
    <mergeCell ref="H98:I98"/>
    <mergeCell ref="H99:I99"/>
    <mergeCell ref="H100:I100"/>
    <mergeCell ref="H101:I101"/>
    <mergeCell ref="R56:R59"/>
    <mergeCell ref="S56:S59"/>
    <mergeCell ref="T56:U59"/>
    <mergeCell ref="V56:V59"/>
    <mergeCell ref="D60:U60"/>
    <mergeCell ref="B98:B101"/>
    <mergeCell ref="C98:C101"/>
    <mergeCell ref="D98:E98"/>
    <mergeCell ref="D99:E99"/>
    <mergeCell ref="D100:E100"/>
    <mergeCell ref="N56:N59"/>
    <mergeCell ref="O56:O59"/>
    <mergeCell ref="P56:Q56"/>
    <mergeCell ref="P57:Q57"/>
    <mergeCell ref="P58:Q58"/>
    <mergeCell ref="P59:Q59"/>
    <mergeCell ref="J56:J59"/>
    <mergeCell ref="K56:K59"/>
    <mergeCell ref="L56:M56"/>
    <mergeCell ref="L57:M57"/>
    <mergeCell ref="L58:M58"/>
    <mergeCell ref="L59:M59"/>
    <mergeCell ref="D59:E59"/>
    <mergeCell ref="F56:F59"/>
    <mergeCell ref="G56:G59"/>
    <mergeCell ref="H56:I56"/>
    <mergeCell ref="H57:I57"/>
    <mergeCell ref="H58:I58"/>
    <mergeCell ref="H59:I59"/>
    <mergeCell ref="R14:R17"/>
    <mergeCell ref="S14:S17"/>
    <mergeCell ref="T14:U17"/>
    <mergeCell ref="V14:V17"/>
    <mergeCell ref="D18:U18"/>
    <mergeCell ref="B56:B59"/>
    <mergeCell ref="C56:C59"/>
    <mergeCell ref="D56:E56"/>
    <mergeCell ref="D57:E57"/>
    <mergeCell ref="D58:E58"/>
    <mergeCell ref="N14:N17"/>
    <mergeCell ref="O14:O17"/>
    <mergeCell ref="P14:Q14"/>
    <mergeCell ref="P15:Q15"/>
    <mergeCell ref="P16:Q16"/>
    <mergeCell ref="P17:Q17"/>
    <mergeCell ref="J14:J17"/>
    <mergeCell ref="K14:K17"/>
    <mergeCell ref="L14:M14"/>
    <mergeCell ref="L15:M15"/>
    <mergeCell ref="L16:M16"/>
    <mergeCell ref="L17:M1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8" t="s">
        <v>28</v>
      </c>
      <c r="C1" s="8"/>
      <c r="D1" s="8" t="s">
        <v>1</v>
      </c>
      <c r="E1" s="8"/>
    </row>
    <row r="2" spans="1:5" ht="30" x14ac:dyDescent="0.25">
      <c r="A2" s="1" t="s">
        <v>27</v>
      </c>
      <c r="B2" s="1" t="s">
        <v>2</v>
      </c>
      <c r="C2" s="1" t="s">
        <v>29</v>
      </c>
      <c r="D2" s="1" t="s">
        <v>2</v>
      </c>
      <c r="E2" s="1" t="s">
        <v>29</v>
      </c>
    </row>
    <row r="3" spans="1:5" x14ac:dyDescent="0.25">
      <c r="A3" s="4" t="s">
        <v>30</v>
      </c>
      <c r="B3" s="5" t="s">
        <v>5</v>
      </c>
      <c r="C3" s="5" t="s">
        <v>5</v>
      </c>
      <c r="D3" s="5" t="s">
        <v>5</v>
      </c>
      <c r="E3" s="5" t="s">
        <v>5</v>
      </c>
    </row>
    <row r="4" spans="1:5" x14ac:dyDescent="0.25">
      <c r="A4" s="3" t="s">
        <v>31</v>
      </c>
      <c r="B4" s="9">
        <v>4409</v>
      </c>
      <c r="C4" s="9">
        <v>4141</v>
      </c>
      <c r="D4" s="9">
        <v>12674</v>
      </c>
      <c r="E4" s="9">
        <v>12554</v>
      </c>
    </row>
    <row r="5" spans="1:5" ht="30" x14ac:dyDescent="0.25">
      <c r="A5" s="3" t="s">
        <v>32</v>
      </c>
      <c r="B5" s="5">
        <v>-422</v>
      </c>
      <c r="C5" s="5" t="s">
        <v>5</v>
      </c>
      <c r="D5" s="5">
        <v>-275</v>
      </c>
      <c r="E5" s="5" t="s">
        <v>5</v>
      </c>
    </row>
    <row r="6" spans="1:5" x14ac:dyDescent="0.25">
      <c r="A6" s="3" t="s">
        <v>33</v>
      </c>
      <c r="B6" s="5">
        <v>32</v>
      </c>
      <c r="C6" s="5">
        <v>38</v>
      </c>
      <c r="D6" s="5">
        <v>79</v>
      </c>
      <c r="E6" s="5">
        <v>133</v>
      </c>
    </row>
    <row r="7" spans="1:5" x14ac:dyDescent="0.25">
      <c r="A7" s="3" t="s">
        <v>34</v>
      </c>
      <c r="B7" s="7">
        <v>4019</v>
      </c>
      <c r="C7" s="7">
        <v>4179</v>
      </c>
      <c r="D7" s="7">
        <v>12478</v>
      </c>
      <c r="E7" s="7">
        <v>12687</v>
      </c>
    </row>
    <row r="8" spans="1:5" x14ac:dyDescent="0.25">
      <c r="A8" s="4" t="s">
        <v>35</v>
      </c>
      <c r="B8" s="5" t="s">
        <v>5</v>
      </c>
      <c r="C8" s="5" t="s">
        <v>5</v>
      </c>
      <c r="D8" s="5" t="s">
        <v>5</v>
      </c>
      <c r="E8" s="5" t="s">
        <v>5</v>
      </c>
    </row>
    <row r="9" spans="1:5" x14ac:dyDescent="0.25">
      <c r="A9" s="3" t="s">
        <v>36</v>
      </c>
      <c r="B9" s="7">
        <v>1330</v>
      </c>
      <c r="C9" s="7">
        <v>1206</v>
      </c>
      <c r="D9" s="7">
        <v>3906</v>
      </c>
      <c r="E9" s="7">
        <v>3535</v>
      </c>
    </row>
    <row r="10" spans="1:5" x14ac:dyDescent="0.25">
      <c r="A10" s="3" t="s">
        <v>37</v>
      </c>
      <c r="B10" s="5">
        <v>743</v>
      </c>
      <c r="C10" s="5">
        <v>729</v>
      </c>
      <c r="D10" s="5">
        <v>808</v>
      </c>
      <c r="E10" s="7">
        <v>1898</v>
      </c>
    </row>
    <row r="11" spans="1:5" x14ac:dyDescent="0.25">
      <c r="A11" s="3" t="s">
        <v>38</v>
      </c>
      <c r="B11" s="5">
        <v>99</v>
      </c>
      <c r="C11" s="5">
        <v>94</v>
      </c>
      <c r="D11" s="5">
        <v>297</v>
      </c>
      <c r="E11" s="5">
        <v>268</v>
      </c>
    </row>
    <row r="12" spans="1:5" x14ac:dyDescent="0.25">
      <c r="A12" s="3" t="s">
        <v>39</v>
      </c>
      <c r="B12" s="5">
        <v>66</v>
      </c>
      <c r="C12" s="5">
        <v>60</v>
      </c>
      <c r="D12" s="5">
        <v>196</v>
      </c>
      <c r="E12" s="5">
        <v>172</v>
      </c>
    </row>
    <row r="13" spans="1:5" x14ac:dyDescent="0.25">
      <c r="A13" s="3" t="s">
        <v>40</v>
      </c>
      <c r="B13" s="5">
        <v>819</v>
      </c>
      <c r="C13" s="5">
        <v>801</v>
      </c>
      <c r="D13" s="7">
        <v>2419</v>
      </c>
      <c r="E13" s="7">
        <v>2178</v>
      </c>
    </row>
    <row r="14" spans="1:5" x14ac:dyDescent="0.25">
      <c r="A14" s="3" t="s">
        <v>41</v>
      </c>
      <c r="B14" s="5">
        <v>83</v>
      </c>
      <c r="C14" s="5">
        <v>86</v>
      </c>
      <c r="D14" s="5">
        <v>237</v>
      </c>
      <c r="E14" s="5">
        <v>235</v>
      </c>
    </row>
    <row r="15" spans="1:5" x14ac:dyDescent="0.25">
      <c r="A15" s="3" t="s">
        <v>42</v>
      </c>
      <c r="B15" s="5">
        <v>185</v>
      </c>
      <c r="C15" s="5">
        <v>167</v>
      </c>
      <c r="D15" s="5">
        <v>610</v>
      </c>
      <c r="E15" s="5">
        <v>627</v>
      </c>
    </row>
    <row r="16" spans="1:5" x14ac:dyDescent="0.25">
      <c r="A16" s="3" t="s">
        <v>43</v>
      </c>
      <c r="B16" s="5">
        <v>127</v>
      </c>
      <c r="C16" s="5">
        <v>124</v>
      </c>
      <c r="D16" s="5">
        <v>376</v>
      </c>
      <c r="E16" s="5">
        <v>384</v>
      </c>
    </row>
    <row r="17" spans="1:5" x14ac:dyDescent="0.25">
      <c r="A17" s="3" t="s">
        <v>44</v>
      </c>
      <c r="B17" s="5" t="s">
        <v>5</v>
      </c>
      <c r="C17" s="5">
        <v>7</v>
      </c>
      <c r="D17" s="5" t="s">
        <v>5</v>
      </c>
      <c r="E17" s="5">
        <v>29</v>
      </c>
    </row>
    <row r="18" spans="1:5" x14ac:dyDescent="0.25">
      <c r="A18" s="3" t="s">
        <v>45</v>
      </c>
      <c r="B18" s="5">
        <v>51</v>
      </c>
      <c r="C18" s="5">
        <v>40</v>
      </c>
      <c r="D18" s="5">
        <v>155</v>
      </c>
      <c r="E18" s="5">
        <v>125</v>
      </c>
    </row>
    <row r="19" spans="1:5" x14ac:dyDescent="0.25">
      <c r="A19" s="3" t="s">
        <v>46</v>
      </c>
      <c r="B19" s="7">
        <v>3503</v>
      </c>
      <c r="C19" s="7">
        <v>3314</v>
      </c>
      <c r="D19" s="7">
        <v>9004</v>
      </c>
      <c r="E19" s="7">
        <v>9451</v>
      </c>
    </row>
    <row r="20" spans="1:5" x14ac:dyDescent="0.25">
      <c r="A20" s="3" t="s">
        <v>47</v>
      </c>
      <c r="B20" s="5">
        <v>516</v>
      </c>
      <c r="C20" s="5">
        <v>865</v>
      </c>
      <c r="D20" s="7">
        <v>3474</v>
      </c>
      <c r="E20" s="7">
        <v>3236</v>
      </c>
    </row>
    <row r="21" spans="1:5" x14ac:dyDescent="0.25">
      <c r="A21" s="3" t="s">
        <v>48</v>
      </c>
      <c r="B21" s="5">
        <v>410</v>
      </c>
      <c r="C21" s="5">
        <v>544</v>
      </c>
      <c r="D21" s="7">
        <v>1191</v>
      </c>
      <c r="E21" s="7">
        <v>1729</v>
      </c>
    </row>
    <row r="22" spans="1:5" ht="30" x14ac:dyDescent="0.25">
      <c r="A22" s="3" t="s">
        <v>49</v>
      </c>
      <c r="B22" s="5">
        <v>-200</v>
      </c>
      <c r="C22" s="5">
        <v>141</v>
      </c>
      <c r="D22" s="5">
        <v>225</v>
      </c>
      <c r="E22" s="5">
        <v>174</v>
      </c>
    </row>
    <row r="23" spans="1:5" x14ac:dyDescent="0.25">
      <c r="A23" s="3" t="s">
        <v>50</v>
      </c>
      <c r="B23" s="5">
        <v>306</v>
      </c>
      <c r="C23" s="5">
        <v>180</v>
      </c>
      <c r="D23" s="7">
        <v>2058</v>
      </c>
      <c r="E23" s="7">
        <v>1333</v>
      </c>
    </row>
    <row r="24" spans="1:5" x14ac:dyDescent="0.25">
      <c r="A24" s="3" t="s">
        <v>51</v>
      </c>
      <c r="B24" s="5">
        <v>6</v>
      </c>
      <c r="C24" s="5">
        <v>19</v>
      </c>
      <c r="D24" s="5">
        <v>44</v>
      </c>
      <c r="E24" s="5">
        <v>57</v>
      </c>
    </row>
    <row r="25" spans="1:5" ht="30" x14ac:dyDescent="0.25">
      <c r="A25" s="3" t="s">
        <v>52</v>
      </c>
      <c r="B25" s="9">
        <v>300</v>
      </c>
      <c r="C25" s="9">
        <v>161</v>
      </c>
      <c r="D25" s="9">
        <v>2014</v>
      </c>
      <c r="E25" s="9">
        <v>1276</v>
      </c>
    </row>
    <row r="26" spans="1:5" x14ac:dyDescent="0.25">
      <c r="A26" s="4" t="s">
        <v>53</v>
      </c>
      <c r="B26" s="5" t="s">
        <v>5</v>
      </c>
      <c r="C26" s="5" t="s">
        <v>5</v>
      </c>
      <c r="D26" s="5" t="s">
        <v>5</v>
      </c>
      <c r="E26" s="5" t="s">
        <v>5</v>
      </c>
    </row>
    <row r="27" spans="1:5" x14ac:dyDescent="0.25">
      <c r="A27" s="3" t="s">
        <v>54</v>
      </c>
      <c r="B27" s="10">
        <v>0.75</v>
      </c>
      <c r="C27" s="10">
        <v>0.41</v>
      </c>
      <c r="D27" s="10">
        <v>5.1100000000000003</v>
      </c>
      <c r="E27" s="10">
        <v>3.29</v>
      </c>
    </row>
    <row r="28" spans="1:5" x14ac:dyDescent="0.25">
      <c r="A28" s="3" t="s">
        <v>55</v>
      </c>
      <c r="B28" s="10">
        <v>0.75</v>
      </c>
      <c r="C28" s="10">
        <v>0.41</v>
      </c>
      <c r="D28" s="10">
        <v>5.0599999999999996</v>
      </c>
      <c r="E28" s="10">
        <v>3.27</v>
      </c>
    </row>
    <row r="29" spans="1:5" ht="30" x14ac:dyDescent="0.25">
      <c r="A29" s="4" t="s">
        <v>56</v>
      </c>
      <c r="B29" s="5" t="s">
        <v>5</v>
      </c>
      <c r="C29" s="5" t="s">
        <v>5</v>
      </c>
      <c r="D29" s="5" t="s">
        <v>5</v>
      </c>
      <c r="E29" s="5" t="s">
        <v>5</v>
      </c>
    </row>
    <row r="30" spans="1:5" x14ac:dyDescent="0.25">
      <c r="A30" s="3" t="s">
        <v>54</v>
      </c>
      <c r="B30" s="5">
        <v>399</v>
      </c>
      <c r="C30" s="5">
        <v>391</v>
      </c>
      <c r="D30" s="5">
        <v>394</v>
      </c>
      <c r="E30" s="5">
        <v>388</v>
      </c>
    </row>
    <row r="31" spans="1:5" x14ac:dyDescent="0.25">
      <c r="A31" s="3" t="s">
        <v>55</v>
      </c>
      <c r="B31" s="5">
        <v>401</v>
      </c>
      <c r="C31" s="5">
        <v>393</v>
      </c>
      <c r="D31" s="5">
        <v>407</v>
      </c>
      <c r="E31" s="5">
        <v>390</v>
      </c>
    </row>
    <row r="32" spans="1:5" ht="30" x14ac:dyDescent="0.25">
      <c r="A32" s="3" t="s">
        <v>57</v>
      </c>
      <c r="B32" s="10">
        <v>0.2</v>
      </c>
      <c r="C32" s="10">
        <v>0.17</v>
      </c>
      <c r="D32" s="10">
        <v>0.6</v>
      </c>
      <c r="E32" s="10">
        <v>0.5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624</v>
      </c>
      <c r="B1" s="1" t="s">
        <v>1</v>
      </c>
    </row>
    <row r="2" spans="1:2" x14ac:dyDescent="0.25">
      <c r="A2" s="8"/>
      <c r="B2" s="1" t="s">
        <v>2</v>
      </c>
    </row>
    <row r="3" spans="1:2" x14ac:dyDescent="0.25">
      <c r="A3" s="4" t="s">
        <v>181</v>
      </c>
      <c r="B3" s="5" t="s">
        <v>5</v>
      </c>
    </row>
    <row r="4" spans="1:2" x14ac:dyDescent="0.25">
      <c r="A4" s="16" t="s">
        <v>184</v>
      </c>
      <c r="B4" s="5" t="s">
        <v>5</v>
      </c>
    </row>
    <row r="5" spans="1:2" x14ac:dyDescent="0.25">
      <c r="A5" s="16"/>
      <c r="B5" s="18" t="s">
        <v>184</v>
      </c>
    </row>
    <row r="6" spans="1:2" ht="217.5" x14ac:dyDescent="0.25">
      <c r="A6" s="16"/>
      <c r="B6" s="19" t="s">
        <v>185</v>
      </c>
    </row>
    <row r="7" spans="1:2" x14ac:dyDescent="0.25">
      <c r="A7" s="16" t="s">
        <v>186</v>
      </c>
      <c r="B7" s="5" t="s">
        <v>5</v>
      </c>
    </row>
    <row r="8" spans="1:2" x14ac:dyDescent="0.25">
      <c r="A8" s="16"/>
      <c r="B8" s="14" t="s">
        <v>186</v>
      </c>
    </row>
    <row r="9" spans="1:2" x14ac:dyDescent="0.25">
      <c r="A9" s="16"/>
      <c r="B9" s="5"/>
    </row>
    <row r="10" spans="1:2" ht="306.75" x14ac:dyDescent="0.25">
      <c r="A10" s="16"/>
      <c r="B10" s="13" t="s">
        <v>187</v>
      </c>
    </row>
    <row r="11" spans="1:2" x14ac:dyDescent="0.25">
      <c r="A11" s="16"/>
      <c r="B11" s="5"/>
    </row>
    <row r="12" spans="1:2" ht="179.25" x14ac:dyDescent="0.25">
      <c r="A12" s="16"/>
      <c r="B12" s="13" t="s">
        <v>188</v>
      </c>
    </row>
    <row r="13" spans="1:2" x14ac:dyDescent="0.25">
      <c r="A13" s="16"/>
      <c r="B13" s="5"/>
    </row>
    <row r="14" spans="1:2" ht="255.75" x14ac:dyDescent="0.25">
      <c r="A14" s="16"/>
      <c r="B14" s="13" t="s">
        <v>189</v>
      </c>
    </row>
    <row r="15" spans="1:2" x14ac:dyDescent="0.25">
      <c r="A15" s="16"/>
      <c r="B15" s="5"/>
    </row>
    <row r="16" spans="1:2" ht="102.75" x14ac:dyDescent="0.25">
      <c r="A16" s="16"/>
      <c r="B16" s="13" t="s">
        <v>190</v>
      </c>
    </row>
    <row r="17" spans="1:2" x14ac:dyDescent="0.25">
      <c r="A17" s="16"/>
      <c r="B17" s="5"/>
    </row>
    <row r="18" spans="1:2" x14ac:dyDescent="0.25">
      <c r="A18" s="16" t="s">
        <v>191</v>
      </c>
      <c r="B18" s="5" t="s">
        <v>5</v>
      </c>
    </row>
    <row r="19" spans="1:2" ht="26.25" x14ac:dyDescent="0.25">
      <c r="A19" s="16"/>
      <c r="B19" s="14" t="s">
        <v>191</v>
      </c>
    </row>
    <row r="20" spans="1:2" x14ac:dyDescent="0.25">
      <c r="A20" s="16"/>
      <c r="B20" s="5"/>
    </row>
    <row r="21" spans="1:2" ht="204.75" x14ac:dyDescent="0.25">
      <c r="A21" s="16"/>
      <c r="B21" s="13" t="s">
        <v>192</v>
      </c>
    </row>
    <row r="22" spans="1:2" x14ac:dyDescent="0.25">
      <c r="A22" s="16"/>
      <c r="B22" s="5"/>
    </row>
  </sheetData>
  <mergeCells count="4">
    <mergeCell ref="A1:A2"/>
    <mergeCell ref="A4:A6"/>
    <mergeCell ref="A7:A17"/>
    <mergeCell ref="A18: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3" width="36.5703125" bestFit="1" customWidth="1"/>
    <col min="4" max="4" width="2.7109375" customWidth="1"/>
    <col min="5" max="5" width="7.42578125" customWidth="1"/>
  </cols>
  <sheetData>
    <row r="1" spans="1:6" ht="15" customHeight="1" x14ac:dyDescent="0.25">
      <c r="A1" s="8" t="s">
        <v>625</v>
      </c>
      <c r="B1" s="8" t="s">
        <v>1</v>
      </c>
      <c r="C1" s="8"/>
      <c r="D1" s="8"/>
      <c r="E1" s="8"/>
      <c r="F1" s="8"/>
    </row>
    <row r="2" spans="1:6" ht="15" customHeight="1" x14ac:dyDescent="0.25">
      <c r="A2" s="8"/>
      <c r="B2" s="8" t="s">
        <v>2</v>
      </c>
      <c r="C2" s="8"/>
      <c r="D2" s="8"/>
      <c r="E2" s="8"/>
      <c r="F2" s="8"/>
    </row>
    <row r="3" spans="1:6" ht="15" customHeight="1" x14ac:dyDescent="0.25">
      <c r="A3" s="4" t="s">
        <v>194</v>
      </c>
      <c r="B3" s="46" t="s">
        <v>5</v>
      </c>
      <c r="C3" s="46"/>
      <c r="D3" s="46"/>
      <c r="E3" s="46"/>
      <c r="F3" s="46"/>
    </row>
    <row r="4" spans="1:6" ht="15" customHeight="1" x14ac:dyDescent="0.25">
      <c r="A4" s="16" t="s">
        <v>626</v>
      </c>
      <c r="B4" s="46" t="s">
        <v>5</v>
      </c>
      <c r="C4" s="46"/>
      <c r="D4" s="46"/>
      <c r="E4" s="46"/>
      <c r="F4" s="46"/>
    </row>
    <row r="5" spans="1:6" x14ac:dyDescent="0.25">
      <c r="A5" s="16"/>
      <c r="B5" s="50" t="s">
        <v>627</v>
      </c>
      <c r="C5" s="50"/>
      <c r="D5" s="50"/>
      <c r="E5" s="50"/>
      <c r="F5" s="50"/>
    </row>
    <row r="6" spans="1:6" ht="15.75" x14ac:dyDescent="0.25">
      <c r="A6" s="16"/>
      <c r="B6" s="52"/>
      <c r="C6" s="52"/>
      <c r="D6" s="52"/>
      <c r="E6" s="52"/>
      <c r="F6" s="52"/>
    </row>
    <row r="7" spans="1:6" x14ac:dyDescent="0.25">
      <c r="A7" s="16"/>
      <c r="B7" s="19"/>
      <c r="C7" s="19"/>
      <c r="D7" s="19"/>
      <c r="E7" s="19"/>
      <c r="F7" s="19"/>
    </row>
    <row r="8" spans="1:6" x14ac:dyDescent="0.25">
      <c r="A8" s="16"/>
      <c r="B8" s="21"/>
      <c r="C8" s="21" t="s">
        <v>210</v>
      </c>
      <c r="D8" s="42" t="s">
        <v>211</v>
      </c>
      <c r="E8" s="42"/>
      <c r="F8" s="21"/>
    </row>
    <row r="9" spans="1:6" x14ac:dyDescent="0.25">
      <c r="A9" s="16"/>
      <c r="B9" s="23" t="s">
        <v>212</v>
      </c>
      <c r="C9" s="25" t="s">
        <v>210</v>
      </c>
      <c r="D9" s="25" t="s">
        <v>213</v>
      </c>
      <c r="E9" s="27">
        <v>39</v>
      </c>
      <c r="F9" s="28"/>
    </row>
    <row r="10" spans="1:6" x14ac:dyDescent="0.25">
      <c r="A10" s="16"/>
      <c r="B10" s="29" t="s">
        <v>115</v>
      </c>
      <c r="C10" s="19" t="s">
        <v>210</v>
      </c>
      <c r="D10" s="19"/>
      <c r="E10" s="31">
        <v>1040</v>
      </c>
      <c r="F10" s="20"/>
    </row>
    <row r="11" spans="1:6" x14ac:dyDescent="0.25">
      <c r="A11" s="16"/>
      <c r="B11" s="23" t="s">
        <v>214</v>
      </c>
      <c r="C11" s="25" t="s">
        <v>210</v>
      </c>
      <c r="D11" s="25"/>
      <c r="E11" s="33">
        <v>2299</v>
      </c>
      <c r="F11" s="28"/>
    </row>
    <row r="12" spans="1:6" ht="25.5" x14ac:dyDescent="0.25">
      <c r="A12" s="16"/>
      <c r="B12" s="29" t="s">
        <v>215</v>
      </c>
      <c r="C12" s="19" t="s">
        <v>210</v>
      </c>
      <c r="D12" s="19"/>
      <c r="E12" s="35">
        <v>1</v>
      </c>
      <c r="F12" s="20"/>
    </row>
    <row r="13" spans="1:6" x14ac:dyDescent="0.25">
      <c r="A13" s="16"/>
      <c r="B13" s="23" t="s">
        <v>216</v>
      </c>
      <c r="C13" s="25" t="s">
        <v>210</v>
      </c>
      <c r="D13" s="25"/>
      <c r="E13" s="27">
        <v>173</v>
      </c>
      <c r="F13" s="28"/>
    </row>
    <row r="14" spans="1:6" ht="15.75" thickBot="1" x14ac:dyDescent="0.3">
      <c r="A14" s="16"/>
      <c r="B14" s="29" t="s">
        <v>217</v>
      </c>
      <c r="C14" s="19" t="s">
        <v>210</v>
      </c>
      <c r="D14" s="19"/>
      <c r="E14" s="35">
        <v>64</v>
      </c>
      <c r="F14" s="20"/>
    </row>
    <row r="15" spans="1:6" x14ac:dyDescent="0.25">
      <c r="A15" s="16"/>
      <c r="B15" s="36"/>
      <c r="C15" s="36" t="s">
        <v>210</v>
      </c>
      <c r="D15" s="37"/>
      <c r="E15" s="37"/>
      <c r="F15" s="36"/>
    </row>
    <row r="16" spans="1:6" ht="15.75" thickBot="1" x14ac:dyDescent="0.3">
      <c r="A16" s="16"/>
      <c r="B16" s="38" t="s">
        <v>218</v>
      </c>
      <c r="C16" s="39" t="s">
        <v>210</v>
      </c>
      <c r="D16" s="25" t="s">
        <v>213</v>
      </c>
      <c r="E16" s="33">
        <v>3616</v>
      </c>
      <c r="F16" s="28"/>
    </row>
    <row r="17" spans="1:6" x14ac:dyDescent="0.25">
      <c r="A17" s="16"/>
      <c r="B17" s="36"/>
      <c r="C17" s="36" t="s">
        <v>210</v>
      </c>
      <c r="D17" s="37"/>
      <c r="E17" s="37"/>
      <c r="F17" s="36"/>
    </row>
    <row r="18" spans="1:6" x14ac:dyDescent="0.25">
      <c r="A18" s="16"/>
      <c r="B18" s="29" t="s">
        <v>219</v>
      </c>
      <c r="C18" s="21" t="s">
        <v>210</v>
      </c>
      <c r="D18" s="19"/>
      <c r="E18" s="35">
        <v>88</v>
      </c>
      <c r="F18" s="20"/>
    </row>
    <row r="19" spans="1:6" x14ac:dyDescent="0.25">
      <c r="A19" s="16"/>
      <c r="B19" s="23" t="s">
        <v>220</v>
      </c>
      <c r="C19" s="39" t="s">
        <v>210</v>
      </c>
      <c r="D19" s="25"/>
      <c r="E19" s="27">
        <v>237</v>
      </c>
      <c r="F19" s="28"/>
    </row>
    <row r="20" spans="1:6" ht="15.75" thickBot="1" x14ac:dyDescent="0.3">
      <c r="A20" s="16"/>
      <c r="B20" s="29" t="s">
        <v>221</v>
      </c>
      <c r="C20" s="21" t="s">
        <v>210</v>
      </c>
      <c r="D20" s="19"/>
      <c r="E20" s="35">
        <v>5</v>
      </c>
      <c r="F20" s="20"/>
    </row>
    <row r="21" spans="1:6" x14ac:dyDescent="0.25">
      <c r="A21" s="16"/>
      <c r="B21" s="36"/>
      <c r="C21" s="36" t="s">
        <v>210</v>
      </c>
      <c r="D21" s="37"/>
      <c r="E21" s="37"/>
      <c r="F21" s="36"/>
    </row>
    <row r="22" spans="1:6" ht="15.75" thickBot="1" x14ac:dyDescent="0.3">
      <c r="A22" s="16"/>
      <c r="B22" s="38" t="s">
        <v>222</v>
      </c>
      <c r="C22" s="39" t="s">
        <v>210</v>
      </c>
      <c r="D22" s="25" t="s">
        <v>213</v>
      </c>
      <c r="E22" s="27">
        <v>330</v>
      </c>
      <c r="F22" s="28"/>
    </row>
    <row r="23" spans="1:6" x14ac:dyDescent="0.25">
      <c r="A23" s="16"/>
      <c r="B23" s="36"/>
      <c r="C23" s="36" t="s">
        <v>210</v>
      </c>
      <c r="D23" s="37"/>
      <c r="E23" s="37"/>
      <c r="F23" s="36"/>
    </row>
    <row r="24" spans="1:6" ht="15.75" thickBot="1" x14ac:dyDescent="0.3">
      <c r="A24" s="16"/>
      <c r="B24" s="40" t="s">
        <v>223</v>
      </c>
      <c r="C24" s="21" t="s">
        <v>210</v>
      </c>
      <c r="D24" s="19" t="s">
        <v>213</v>
      </c>
      <c r="E24" s="31">
        <v>3286</v>
      </c>
      <c r="F24" s="20"/>
    </row>
    <row r="25" spans="1:6" ht="15.75" thickTop="1" x14ac:dyDescent="0.25">
      <c r="A25" s="16"/>
      <c r="B25" s="36"/>
      <c r="C25" s="36" t="s">
        <v>210</v>
      </c>
      <c r="D25" s="41"/>
      <c r="E25" s="41"/>
      <c r="F25" s="36"/>
    </row>
    <row r="26" spans="1:6" ht="15.75" x14ac:dyDescent="0.25">
      <c r="A26" s="16"/>
      <c r="B26" s="52"/>
      <c r="C26" s="52"/>
      <c r="D26" s="52"/>
      <c r="E26" s="52"/>
      <c r="F26" s="52"/>
    </row>
    <row r="27" spans="1:6" ht="89.25" x14ac:dyDescent="0.25">
      <c r="A27" s="16"/>
      <c r="B27" s="43" t="s">
        <v>224</v>
      </c>
      <c r="C27" s="45" t="s">
        <v>225</v>
      </c>
    </row>
  </sheetData>
  <mergeCells count="10">
    <mergeCell ref="D8:E8"/>
    <mergeCell ref="A1:A2"/>
    <mergeCell ref="B1:F1"/>
    <mergeCell ref="B2:F2"/>
    <mergeCell ref="B3:F3"/>
    <mergeCell ref="A4:A27"/>
    <mergeCell ref="B4:F4"/>
    <mergeCell ref="B5:F5"/>
    <mergeCell ref="B6:F6"/>
    <mergeCell ref="B26:F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2"/>
  <sheetViews>
    <sheetView showGridLines="0" workbookViewId="0"/>
  </sheetViews>
  <sheetFormatPr defaultRowHeight="15" x14ac:dyDescent="0.25"/>
  <cols>
    <col min="1" max="4" width="36.5703125" bestFit="1" customWidth="1"/>
    <col min="5" max="5" width="21.42578125" customWidth="1"/>
    <col min="6" max="6" width="2.5703125" customWidth="1"/>
    <col min="7" max="7" width="7.42578125" customWidth="1"/>
    <col min="8" max="8" width="2.85546875" customWidth="1"/>
    <col min="9" max="9" width="7.85546875" customWidth="1"/>
    <col min="10" max="10" width="2.5703125" customWidth="1"/>
    <col min="11" max="11" width="8" customWidth="1"/>
    <col min="12" max="12" width="3.140625" customWidth="1"/>
    <col min="13" max="13" width="7.5703125" customWidth="1"/>
    <col min="14" max="14" width="2.5703125" customWidth="1"/>
    <col min="15" max="15" width="6.140625" customWidth="1"/>
    <col min="16" max="16" width="2.7109375" customWidth="1"/>
    <col min="17" max="17" width="5.42578125" customWidth="1"/>
    <col min="18" max="18" width="2.5703125" customWidth="1"/>
    <col min="19" max="19" width="6.85546875" customWidth="1"/>
    <col min="20" max="20" width="3" customWidth="1"/>
    <col min="21" max="21" width="5.28515625" customWidth="1"/>
    <col min="22" max="22" width="2.5703125" customWidth="1"/>
    <col min="23" max="23" width="8.140625" customWidth="1"/>
    <col min="24" max="24" width="2.5703125" customWidth="1"/>
    <col min="25" max="25" width="5" customWidth="1"/>
    <col min="26" max="26" width="12" customWidth="1"/>
  </cols>
  <sheetData>
    <row r="1" spans="1:26" ht="15" customHeight="1" x14ac:dyDescent="0.25">
      <c r="A1" s="8" t="s">
        <v>6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29</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6" t="s">
        <v>629</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6"/>
      <c r="B5" s="50" t="s">
        <v>237</v>
      </c>
      <c r="C5" s="50"/>
      <c r="D5" s="50"/>
      <c r="E5" s="50"/>
      <c r="F5" s="50"/>
      <c r="G5" s="50"/>
      <c r="H5" s="50"/>
      <c r="I5" s="50"/>
      <c r="J5" s="50"/>
      <c r="K5" s="50"/>
      <c r="L5" s="50"/>
      <c r="M5" s="50"/>
      <c r="N5" s="50"/>
      <c r="O5" s="50"/>
      <c r="P5" s="50"/>
      <c r="Q5" s="50"/>
      <c r="R5" s="50"/>
      <c r="S5" s="50"/>
      <c r="T5" s="50"/>
      <c r="U5" s="50"/>
      <c r="V5" s="50"/>
      <c r="W5" s="50"/>
      <c r="X5" s="50"/>
      <c r="Y5" s="50"/>
      <c r="Z5" s="50"/>
    </row>
    <row r="6" spans="1:26" ht="15.75" x14ac:dyDescent="0.25">
      <c r="A6" s="16"/>
      <c r="B6" s="52"/>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6"/>
      <c r="B7" s="19"/>
      <c r="C7" s="19"/>
      <c r="D7" s="19"/>
      <c r="E7" s="19"/>
      <c r="F7" s="19"/>
      <c r="G7" s="19"/>
      <c r="H7" s="19"/>
      <c r="I7" s="19"/>
      <c r="J7" s="19"/>
      <c r="K7" s="19"/>
      <c r="L7" s="19"/>
      <c r="M7" s="19"/>
      <c r="N7" s="19"/>
      <c r="O7" s="19"/>
      <c r="P7" s="19"/>
      <c r="Q7" s="19"/>
      <c r="R7" s="19"/>
      <c r="S7" s="19"/>
      <c r="T7" s="19"/>
      <c r="U7" s="19"/>
      <c r="V7" s="19"/>
      <c r="W7" s="19"/>
      <c r="X7" s="19"/>
    </row>
    <row r="8" spans="1:26" ht="15.75" thickBot="1" x14ac:dyDescent="0.3">
      <c r="A8" s="16"/>
      <c r="B8" s="21"/>
      <c r="C8" s="21" t="s">
        <v>210</v>
      </c>
      <c r="D8" s="21"/>
      <c r="E8" s="21" t="s">
        <v>210</v>
      </c>
      <c r="F8" s="78" t="s">
        <v>238</v>
      </c>
      <c r="G8" s="78"/>
      <c r="H8" s="78"/>
      <c r="I8" s="78"/>
      <c r="J8" s="78"/>
      <c r="K8" s="78"/>
      <c r="L8" s="21"/>
      <c r="M8" s="21" t="s">
        <v>210</v>
      </c>
      <c r="N8" s="78" t="s">
        <v>239</v>
      </c>
      <c r="O8" s="78"/>
      <c r="P8" s="78"/>
      <c r="Q8" s="78"/>
      <c r="R8" s="78"/>
      <c r="S8" s="78"/>
      <c r="T8" s="78"/>
      <c r="U8" s="78"/>
      <c r="V8" s="78"/>
      <c r="W8" s="78"/>
      <c r="X8" s="21"/>
    </row>
    <row r="9" spans="1:26" x14ac:dyDescent="0.25">
      <c r="A9" s="16"/>
      <c r="B9" s="97" t="s">
        <v>630</v>
      </c>
      <c r="C9" s="79" t="s">
        <v>210</v>
      </c>
      <c r="D9" s="42" t="s">
        <v>260</v>
      </c>
      <c r="E9" s="79" t="s">
        <v>210</v>
      </c>
      <c r="F9" s="83" t="s">
        <v>244</v>
      </c>
      <c r="G9" s="83"/>
      <c r="H9" s="82"/>
      <c r="I9" s="82" t="s">
        <v>210</v>
      </c>
      <c r="J9" s="83" t="s">
        <v>245</v>
      </c>
      <c r="K9" s="83"/>
      <c r="L9" s="79"/>
      <c r="M9" s="79" t="s">
        <v>210</v>
      </c>
      <c r="N9" s="83" t="s">
        <v>244</v>
      </c>
      <c r="O9" s="83"/>
      <c r="P9" s="82"/>
      <c r="Q9" s="82" t="s">
        <v>210</v>
      </c>
      <c r="R9" s="83" t="s">
        <v>245</v>
      </c>
      <c r="S9" s="83"/>
      <c r="T9" s="82"/>
      <c r="U9" s="82" t="s">
        <v>210</v>
      </c>
      <c r="V9" s="83" t="s">
        <v>245</v>
      </c>
      <c r="W9" s="83"/>
      <c r="X9" s="79"/>
    </row>
    <row r="10" spans="1:26" x14ac:dyDescent="0.25">
      <c r="A10" s="16"/>
      <c r="B10" s="97"/>
      <c r="C10" s="79"/>
      <c r="D10" s="42"/>
      <c r="E10" s="79"/>
      <c r="F10" s="42"/>
      <c r="G10" s="42"/>
      <c r="H10" s="79"/>
      <c r="I10" s="79"/>
      <c r="J10" s="42" t="s">
        <v>246</v>
      </c>
      <c r="K10" s="42"/>
      <c r="L10" s="79"/>
      <c r="M10" s="79"/>
      <c r="N10" s="42"/>
      <c r="O10" s="42"/>
      <c r="P10" s="79"/>
      <c r="Q10" s="79"/>
      <c r="R10" s="42" t="s">
        <v>246</v>
      </c>
      <c r="S10" s="42"/>
      <c r="T10" s="79"/>
      <c r="U10" s="79"/>
      <c r="V10" s="42" t="s">
        <v>246</v>
      </c>
      <c r="W10" s="42"/>
      <c r="X10" s="79"/>
    </row>
    <row r="11" spans="1:26" ht="15.75" thickBot="1" x14ac:dyDescent="0.3">
      <c r="A11" s="16"/>
      <c r="B11" s="97"/>
      <c r="C11" s="79"/>
      <c r="D11" s="78"/>
      <c r="E11" s="79"/>
      <c r="F11" s="78"/>
      <c r="G11" s="78"/>
      <c r="H11" s="79"/>
      <c r="I11" s="79"/>
      <c r="J11" s="78" t="s">
        <v>247</v>
      </c>
      <c r="K11" s="78"/>
      <c r="L11" s="79"/>
      <c r="M11" s="79"/>
      <c r="N11" s="78"/>
      <c r="O11" s="78"/>
      <c r="P11" s="79"/>
      <c r="Q11" s="79"/>
      <c r="R11" s="78" t="s">
        <v>631</v>
      </c>
      <c r="S11" s="78"/>
      <c r="T11" s="79"/>
      <c r="U11" s="79"/>
      <c r="V11" s="78" t="s">
        <v>250</v>
      </c>
      <c r="W11" s="78"/>
      <c r="X11" s="79"/>
    </row>
    <row r="12" spans="1:26" x14ac:dyDescent="0.25">
      <c r="A12" s="16"/>
      <c r="B12" s="23" t="s">
        <v>632</v>
      </c>
      <c r="C12" s="25" t="s">
        <v>210</v>
      </c>
      <c r="D12" s="25" t="s">
        <v>252</v>
      </c>
      <c r="E12" s="25" t="s">
        <v>210</v>
      </c>
      <c r="F12" s="25"/>
      <c r="G12" s="27">
        <v>222</v>
      </c>
      <c r="H12" s="28"/>
      <c r="I12" s="25" t="s">
        <v>210</v>
      </c>
      <c r="J12" s="25" t="s">
        <v>213</v>
      </c>
      <c r="K12" s="27">
        <v>77.66</v>
      </c>
      <c r="L12" s="28"/>
      <c r="M12" s="25" t="s">
        <v>210</v>
      </c>
      <c r="N12" s="25"/>
      <c r="O12" s="27">
        <v>368</v>
      </c>
      <c r="P12" s="28"/>
      <c r="Q12" s="25" t="s">
        <v>210</v>
      </c>
      <c r="R12" s="25" t="s">
        <v>213</v>
      </c>
      <c r="S12" s="27">
        <v>80</v>
      </c>
      <c r="T12" s="28"/>
      <c r="U12" s="25" t="s">
        <v>210</v>
      </c>
      <c r="V12" s="25" t="s">
        <v>213</v>
      </c>
      <c r="W12" s="27">
        <v>103.64</v>
      </c>
      <c r="X12" s="28"/>
    </row>
    <row r="13" spans="1:26" x14ac:dyDescent="0.25">
      <c r="A13" s="16"/>
      <c r="B13" s="29" t="s">
        <v>632</v>
      </c>
      <c r="C13" s="19" t="s">
        <v>210</v>
      </c>
      <c r="D13" s="19" t="s">
        <v>253</v>
      </c>
      <c r="E13" s="19" t="s">
        <v>210</v>
      </c>
      <c r="F13" s="19"/>
      <c r="G13" s="35" t="s">
        <v>254</v>
      </c>
      <c r="H13" s="20"/>
      <c r="I13" s="19" t="s">
        <v>210</v>
      </c>
      <c r="J13" s="19"/>
      <c r="K13" s="35" t="s">
        <v>254</v>
      </c>
      <c r="L13" s="20"/>
      <c r="M13" s="19" t="s">
        <v>210</v>
      </c>
      <c r="N13" s="19"/>
      <c r="O13" s="35">
        <v>828</v>
      </c>
      <c r="P13" s="20"/>
      <c r="Q13" s="19" t="s">
        <v>210</v>
      </c>
      <c r="R13" s="19"/>
      <c r="S13" s="35">
        <v>86.39</v>
      </c>
      <c r="T13" s="20"/>
      <c r="U13" s="19" t="s">
        <v>210</v>
      </c>
      <c r="V13" s="19"/>
      <c r="W13" s="35">
        <v>117.93</v>
      </c>
      <c r="X13" s="20"/>
    </row>
    <row r="14" spans="1:26" x14ac:dyDescent="0.25">
      <c r="A14" s="16"/>
      <c r="B14" s="23">
        <v>2013</v>
      </c>
      <c r="C14" s="25" t="s">
        <v>210</v>
      </c>
      <c r="D14" s="25" t="s">
        <v>255</v>
      </c>
      <c r="E14" s="25" t="s">
        <v>210</v>
      </c>
      <c r="F14" s="25"/>
      <c r="G14" s="33">
        <v>5520</v>
      </c>
      <c r="H14" s="28"/>
      <c r="I14" s="25" t="s">
        <v>210</v>
      </c>
      <c r="J14" s="25"/>
      <c r="K14" s="27">
        <v>90.85</v>
      </c>
      <c r="L14" s="28"/>
      <c r="M14" s="25" t="s">
        <v>210</v>
      </c>
      <c r="N14" s="25"/>
      <c r="O14" s="27" t="s">
        <v>254</v>
      </c>
      <c r="P14" s="28"/>
      <c r="Q14" s="25" t="s">
        <v>210</v>
      </c>
      <c r="R14" s="25"/>
      <c r="S14" s="27" t="s">
        <v>254</v>
      </c>
      <c r="T14" s="28"/>
      <c r="U14" s="25" t="s">
        <v>210</v>
      </c>
      <c r="V14" s="25"/>
      <c r="W14" s="27" t="s">
        <v>254</v>
      </c>
      <c r="X14" s="28"/>
    </row>
    <row r="15" spans="1:26" x14ac:dyDescent="0.25">
      <c r="A15" s="16"/>
      <c r="B15" s="29">
        <v>2013</v>
      </c>
      <c r="C15" s="19" t="s">
        <v>210</v>
      </c>
      <c r="D15" s="19" t="s">
        <v>253</v>
      </c>
      <c r="E15" s="19" t="s">
        <v>210</v>
      </c>
      <c r="F15" s="19"/>
      <c r="G15" s="31">
        <v>5978</v>
      </c>
      <c r="H15" s="20"/>
      <c r="I15" s="19" t="s">
        <v>210</v>
      </c>
      <c r="J15" s="19"/>
      <c r="K15" s="35">
        <v>106.47</v>
      </c>
      <c r="L15" s="20"/>
      <c r="M15" s="19" t="s">
        <v>210</v>
      </c>
      <c r="N15" s="19"/>
      <c r="O15" s="35" t="s">
        <v>254</v>
      </c>
      <c r="P15" s="20"/>
      <c r="Q15" s="19" t="s">
        <v>210</v>
      </c>
      <c r="R15" s="19"/>
      <c r="S15" s="35" t="s">
        <v>254</v>
      </c>
      <c r="T15" s="20"/>
      <c r="U15" s="19" t="s">
        <v>210</v>
      </c>
      <c r="V15" s="19"/>
      <c r="W15" s="35" t="s">
        <v>254</v>
      </c>
      <c r="X15" s="20"/>
    </row>
    <row r="16" spans="1:26" x14ac:dyDescent="0.25">
      <c r="A16" s="16"/>
      <c r="B16" s="23" t="s">
        <v>633</v>
      </c>
      <c r="C16" s="25" t="s">
        <v>210</v>
      </c>
      <c r="D16" s="25" t="s">
        <v>255</v>
      </c>
      <c r="E16" s="25" t="s">
        <v>210</v>
      </c>
      <c r="F16" s="25"/>
      <c r="G16" s="27">
        <v>76</v>
      </c>
      <c r="H16" s="28"/>
      <c r="I16" s="25" t="s">
        <v>210</v>
      </c>
      <c r="J16" s="25"/>
      <c r="K16" s="27">
        <v>74.5</v>
      </c>
      <c r="L16" s="28"/>
      <c r="M16" s="25" t="s">
        <v>210</v>
      </c>
      <c r="N16" s="25"/>
      <c r="O16" s="27" t="s">
        <v>254</v>
      </c>
      <c r="P16" s="28"/>
      <c r="Q16" s="25" t="s">
        <v>210</v>
      </c>
      <c r="R16" s="25"/>
      <c r="S16" s="27" t="s">
        <v>254</v>
      </c>
      <c r="T16" s="28"/>
      <c r="U16" s="25" t="s">
        <v>210</v>
      </c>
      <c r="V16" s="25"/>
      <c r="W16" s="27" t="s">
        <v>254</v>
      </c>
      <c r="X16" s="28"/>
    </row>
    <row r="17" spans="1:26" x14ac:dyDescent="0.25">
      <c r="A17" s="16"/>
      <c r="B17" s="29">
        <v>2014</v>
      </c>
      <c r="C17" s="19" t="s">
        <v>210</v>
      </c>
      <c r="D17" s="19" t="s">
        <v>255</v>
      </c>
      <c r="E17" s="19" t="s">
        <v>210</v>
      </c>
      <c r="F17" s="19"/>
      <c r="G17" s="31">
        <v>22813</v>
      </c>
      <c r="H17" s="20"/>
      <c r="I17" s="19" t="s">
        <v>210</v>
      </c>
      <c r="J17" s="19"/>
      <c r="K17" s="35">
        <v>90.83</v>
      </c>
      <c r="L17" s="20"/>
      <c r="M17" s="19" t="s">
        <v>210</v>
      </c>
      <c r="N17" s="19"/>
      <c r="O17" s="35" t="s">
        <v>254</v>
      </c>
      <c r="P17" s="20"/>
      <c r="Q17" s="19" t="s">
        <v>210</v>
      </c>
      <c r="R17" s="19"/>
      <c r="S17" s="35" t="s">
        <v>254</v>
      </c>
      <c r="T17" s="20"/>
      <c r="U17" s="19" t="s">
        <v>210</v>
      </c>
      <c r="V17" s="19"/>
      <c r="W17" s="35" t="s">
        <v>254</v>
      </c>
      <c r="X17" s="20"/>
    </row>
    <row r="18" spans="1:26" x14ac:dyDescent="0.25">
      <c r="A18" s="16"/>
      <c r="B18" s="23">
        <v>2014</v>
      </c>
      <c r="C18" s="25" t="s">
        <v>210</v>
      </c>
      <c r="D18" s="25" t="s">
        <v>253</v>
      </c>
      <c r="E18" s="25" t="s">
        <v>210</v>
      </c>
      <c r="F18" s="25"/>
      <c r="G18" s="33">
        <v>22812</v>
      </c>
      <c r="H18" s="28"/>
      <c r="I18" s="25" t="s">
        <v>210</v>
      </c>
      <c r="J18" s="25"/>
      <c r="K18" s="27">
        <v>100.05</v>
      </c>
      <c r="L18" s="28"/>
      <c r="M18" s="25" t="s">
        <v>210</v>
      </c>
      <c r="N18" s="25"/>
      <c r="O18" s="27" t="s">
        <v>254</v>
      </c>
      <c r="P18" s="28"/>
      <c r="Q18" s="25" t="s">
        <v>210</v>
      </c>
      <c r="R18" s="25"/>
      <c r="S18" s="27" t="s">
        <v>254</v>
      </c>
      <c r="T18" s="28"/>
      <c r="U18" s="25" t="s">
        <v>210</v>
      </c>
      <c r="V18" s="25"/>
      <c r="W18" s="27" t="s">
        <v>254</v>
      </c>
      <c r="X18" s="28"/>
    </row>
    <row r="19" spans="1:26" ht="15.75" x14ac:dyDescent="0.25">
      <c r="A19" s="16"/>
      <c r="B19" s="52"/>
      <c r="C19" s="52"/>
      <c r="D19" s="52"/>
      <c r="E19" s="52"/>
      <c r="F19" s="52"/>
      <c r="G19" s="52"/>
      <c r="H19" s="52"/>
      <c r="I19" s="52"/>
      <c r="J19" s="52"/>
      <c r="K19" s="52"/>
      <c r="L19" s="52"/>
      <c r="M19" s="52"/>
      <c r="N19" s="52"/>
      <c r="O19" s="52"/>
      <c r="P19" s="52"/>
      <c r="Q19" s="52"/>
      <c r="R19" s="52"/>
      <c r="S19" s="52"/>
      <c r="T19" s="52"/>
      <c r="U19" s="52"/>
      <c r="V19" s="52"/>
      <c r="W19" s="52"/>
      <c r="X19" s="52"/>
      <c r="Y19" s="52"/>
      <c r="Z19" s="52"/>
    </row>
    <row r="20" spans="1:26" ht="63.75" x14ac:dyDescent="0.25">
      <c r="A20" s="16"/>
      <c r="B20" s="43" t="s">
        <v>224</v>
      </c>
      <c r="C20" s="45" t="s">
        <v>258</v>
      </c>
    </row>
    <row r="21" spans="1:26" x14ac:dyDescent="0.25">
      <c r="A21" s="16"/>
      <c r="B21" s="50" t="s">
        <v>259</v>
      </c>
      <c r="C21" s="50"/>
      <c r="D21" s="50"/>
      <c r="E21" s="50"/>
      <c r="F21" s="50"/>
      <c r="G21" s="50"/>
      <c r="H21" s="50"/>
      <c r="I21" s="50"/>
      <c r="J21" s="50"/>
      <c r="K21" s="50"/>
      <c r="L21" s="50"/>
      <c r="M21" s="50"/>
      <c r="N21" s="50"/>
      <c r="O21" s="50"/>
      <c r="P21" s="50"/>
      <c r="Q21" s="50"/>
      <c r="R21" s="50"/>
      <c r="S21" s="50"/>
      <c r="T21" s="50"/>
      <c r="U21" s="50"/>
      <c r="V21" s="50"/>
      <c r="W21" s="50"/>
      <c r="X21" s="50"/>
      <c r="Y21" s="50"/>
      <c r="Z21" s="50"/>
    </row>
    <row r="22" spans="1:26" ht="15.75" x14ac:dyDescent="0.25">
      <c r="A22" s="16"/>
      <c r="B22" s="52"/>
      <c r="C22" s="52"/>
      <c r="D22" s="52"/>
      <c r="E22" s="52"/>
      <c r="F22" s="52"/>
      <c r="G22" s="52"/>
      <c r="H22" s="52"/>
      <c r="I22" s="52"/>
      <c r="J22" s="52"/>
      <c r="K22" s="52"/>
      <c r="L22" s="52"/>
      <c r="M22" s="52"/>
      <c r="N22" s="52"/>
      <c r="O22" s="52"/>
      <c r="P22" s="52"/>
      <c r="Q22" s="52"/>
      <c r="R22" s="52"/>
      <c r="S22" s="52"/>
      <c r="T22" s="52"/>
      <c r="U22" s="52"/>
      <c r="V22" s="52"/>
      <c r="W22" s="52"/>
      <c r="X22" s="52"/>
      <c r="Y22" s="52"/>
      <c r="Z22" s="52"/>
    </row>
    <row r="23" spans="1:26" x14ac:dyDescent="0.25">
      <c r="A23" s="16"/>
      <c r="B23" s="19"/>
      <c r="C23" s="19"/>
      <c r="D23" s="19"/>
      <c r="E23" s="19"/>
      <c r="F23" s="19"/>
      <c r="G23" s="19"/>
      <c r="H23" s="19"/>
      <c r="I23" s="19"/>
      <c r="J23" s="19"/>
      <c r="K23" s="19"/>
      <c r="L23" s="19"/>
      <c r="M23" s="19"/>
      <c r="N23" s="19"/>
    </row>
    <row r="24" spans="1:26" ht="15.75" thickBot="1" x14ac:dyDescent="0.3">
      <c r="A24" s="16"/>
      <c r="B24" s="21"/>
      <c r="C24" s="21" t="s">
        <v>210</v>
      </c>
      <c r="D24" s="79"/>
      <c r="E24" s="79"/>
      <c r="F24" s="21"/>
      <c r="G24" s="21" t="s">
        <v>210</v>
      </c>
      <c r="H24" s="78" t="s">
        <v>238</v>
      </c>
      <c r="I24" s="78"/>
      <c r="J24" s="78"/>
      <c r="K24" s="78"/>
      <c r="L24" s="78"/>
      <c r="M24" s="78"/>
      <c r="N24" s="21"/>
    </row>
    <row r="25" spans="1:26" x14ac:dyDescent="0.25">
      <c r="A25" s="16"/>
      <c r="B25" s="96" t="s">
        <v>240</v>
      </c>
      <c r="C25" s="79" t="s">
        <v>210</v>
      </c>
      <c r="D25" s="42" t="s">
        <v>635</v>
      </c>
      <c r="E25" s="42"/>
      <c r="F25" s="79"/>
      <c r="G25" s="79" t="s">
        <v>210</v>
      </c>
      <c r="H25" s="83" t="s">
        <v>261</v>
      </c>
      <c r="I25" s="83"/>
      <c r="J25" s="82"/>
      <c r="K25" s="82" t="s">
        <v>210</v>
      </c>
      <c r="L25" s="83" t="s">
        <v>245</v>
      </c>
      <c r="M25" s="83"/>
      <c r="N25" s="79"/>
    </row>
    <row r="26" spans="1:26" x14ac:dyDescent="0.25">
      <c r="A26" s="16"/>
      <c r="B26" s="96" t="s">
        <v>634</v>
      </c>
      <c r="C26" s="79"/>
      <c r="D26" s="42"/>
      <c r="E26" s="42"/>
      <c r="F26" s="79"/>
      <c r="G26" s="79"/>
      <c r="H26" s="42" t="s">
        <v>262</v>
      </c>
      <c r="I26" s="42"/>
      <c r="J26" s="79"/>
      <c r="K26" s="79"/>
      <c r="L26" s="42" t="s">
        <v>246</v>
      </c>
      <c r="M26" s="42"/>
      <c r="N26" s="79"/>
    </row>
    <row r="27" spans="1:26" ht="15.75" thickBot="1" x14ac:dyDescent="0.3">
      <c r="A27" s="16"/>
      <c r="C27" s="79"/>
      <c r="D27" s="78"/>
      <c r="E27" s="78"/>
      <c r="F27" s="79"/>
      <c r="G27" s="79"/>
      <c r="H27" s="78"/>
      <c r="I27" s="78"/>
      <c r="J27" s="79"/>
      <c r="K27" s="79"/>
      <c r="L27" s="78" t="s">
        <v>247</v>
      </c>
      <c r="M27" s="78"/>
      <c r="N27" s="79"/>
    </row>
    <row r="28" spans="1:26" x14ac:dyDescent="0.25">
      <c r="A28" s="16"/>
      <c r="B28" s="23" t="s">
        <v>632</v>
      </c>
      <c r="C28" s="25" t="s">
        <v>210</v>
      </c>
      <c r="D28" s="25"/>
      <c r="E28" s="27" t="s">
        <v>636</v>
      </c>
      <c r="F28" s="28" t="s">
        <v>210</v>
      </c>
      <c r="G28" s="25" t="s">
        <v>210</v>
      </c>
      <c r="H28" s="25"/>
      <c r="I28" s="33">
        <v>2517</v>
      </c>
      <c r="J28" s="28"/>
      <c r="K28" s="25" t="s">
        <v>210</v>
      </c>
      <c r="L28" s="25" t="s">
        <v>213</v>
      </c>
      <c r="M28" s="27">
        <v>6.71</v>
      </c>
      <c r="N28" s="28"/>
    </row>
    <row r="29" spans="1:26" x14ac:dyDescent="0.25">
      <c r="A29" s="16"/>
      <c r="B29" s="29">
        <v>2013</v>
      </c>
      <c r="C29" s="19" t="s">
        <v>210</v>
      </c>
      <c r="D29" s="19"/>
      <c r="E29" s="35" t="s">
        <v>263</v>
      </c>
      <c r="F29" s="20" t="s">
        <v>210</v>
      </c>
      <c r="G29" s="19" t="s">
        <v>210</v>
      </c>
      <c r="H29" s="19"/>
      <c r="I29" s="31">
        <v>22080</v>
      </c>
      <c r="J29" s="20"/>
      <c r="K29" s="19" t="s">
        <v>210</v>
      </c>
      <c r="L29" s="19"/>
      <c r="M29" s="35">
        <v>4.2</v>
      </c>
      <c r="N29" s="20"/>
    </row>
    <row r="30" spans="1:26" x14ac:dyDescent="0.25">
      <c r="A30" s="16"/>
      <c r="B30" s="23" t="s">
        <v>633</v>
      </c>
      <c r="C30" s="25" t="s">
        <v>210</v>
      </c>
      <c r="D30" s="25"/>
      <c r="E30" s="27" t="s">
        <v>263</v>
      </c>
      <c r="F30" s="28" t="s">
        <v>210</v>
      </c>
      <c r="G30" s="25" t="s">
        <v>210</v>
      </c>
      <c r="H30" s="25"/>
      <c r="I30" s="33">
        <v>1295</v>
      </c>
      <c r="J30" s="28"/>
      <c r="K30" s="25" t="s">
        <v>210</v>
      </c>
      <c r="L30" s="25"/>
      <c r="M30" s="27">
        <v>6.72</v>
      </c>
      <c r="N30" s="28"/>
    </row>
    <row r="31" spans="1:26" ht="15.75" x14ac:dyDescent="0.25">
      <c r="A31" s="16"/>
      <c r="B31" s="52"/>
      <c r="C31" s="52"/>
      <c r="D31" s="52"/>
      <c r="E31" s="52"/>
      <c r="F31" s="52"/>
      <c r="G31" s="52"/>
      <c r="H31" s="52"/>
      <c r="I31" s="52"/>
      <c r="J31" s="52"/>
      <c r="K31" s="52"/>
      <c r="L31" s="52"/>
      <c r="M31" s="52"/>
      <c r="N31" s="52"/>
      <c r="O31" s="52"/>
      <c r="P31" s="52"/>
      <c r="Q31" s="52"/>
      <c r="R31" s="52"/>
      <c r="S31" s="52"/>
      <c r="T31" s="52"/>
      <c r="U31" s="52"/>
      <c r="V31" s="52"/>
      <c r="W31" s="52"/>
      <c r="X31" s="52"/>
      <c r="Y31" s="52"/>
      <c r="Z31" s="52"/>
    </row>
    <row r="32" spans="1:26" ht="51" x14ac:dyDescent="0.25">
      <c r="A32" s="16"/>
      <c r="B32" s="43" t="s">
        <v>224</v>
      </c>
      <c r="C32" s="45" t="s">
        <v>264</v>
      </c>
    </row>
    <row r="33" spans="1:26" ht="15" customHeight="1" x14ac:dyDescent="0.25">
      <c r="A33" s="16" t="s">
        <v>637</v>
      </c>
      <c r="B33" s="46" t="s">
        <v>5</v>
      </c>
      <c r="C33" s="46"/>
      <c r="D33" s="46"/>
      <c r="E33" s="46"/>
      <c r="F33" s="46"/>
      <c r="G33" s="46"/>
      <c r="H33" s="46"/>
      <c r="I33" s="46"/>
      <c r="J33" s="46"/>
      <c r="K33" s="46"/>
      <c r="L33" s="46"/>
      <c r="M33" s="46"/>
      <c r="N33" s="46"/>
      <c r="O33" s="46"/>
      <c r="P33" s="46"/>
      <c r="Q33" s="46"/>
      <c r="R33" s="46"/>
      <c r="S33" s="46"/>
      <c r="T33" s="46"/>
      <c r="U33" s="46"/>
      <c r="V33" s="46"/>
      <c r="W33" s="46"/>
      <c r="X33" s="46"/>
      <c r="Y33" s="46"/>
      <c r="Z33" s="46"/>
    </row>
    <row r="34" spans="1:26" x14ac:dyDescent="0.25">
      <c r="A34" s="16"/>
      <c r="B34" s="50" t="s">
        <v>267</v>
      </c>
      <c r="C34" s="50"/>
      <c r="D34" s="50"/>
      <c r="E34" s="50"/>
      <c r="F34" s="50"/>
      <c r="G34" s="50"/>
      <c r="H34" s="50"/>
      <c r="I34" s="50"/>
      <c r="J34" s="50"/>
      <c r="K34" s="50"/>
      <c r="L34" s="50"/>
      <c r="M34" s="50"/>
      <c r="N34" s="50"/>
      <c r="O34" s="50"/>
      <c r="P34" s="50"/>
      <c r="Q34" s="50"/>
      <c r="R34" s="50"/>
      <c r="S34" s="50"/>
      <c r="T34" s="50"/>
      <c r="U34" s="50"/>
      <c r="V34" s="50"/>
      <c r="W34" s="50"/>
      <c r="X34" s="50"/>
      <c r="Y34" s="50"/>
      <c r="Z34" s="50"/>
    </row>
    <row r="35" spans="1:26" x14ac:dyDescent="0.25">
      <c r="A35" s="16"/>
      <c r="B35" s="51"/>
      <c r="C35" s="51"/>
      <c r="D35" s="51"/>
      <c r="E35" s="51"/>
      <c r="F35" s="51"/>
      <c r="G35" s="51"/>
      <c r="H35" s="51"/>
      <c r="I35" s="51"/>
      <c r="J35" s="51"/>
      <c r="K35" s="51"/>
      <c r="L35" s="51"/>
      <c r="M35" s="51"/>
      <c r="N35" s="51"/>
      <c r="O35" s="51"/>
      <c r="P35" s="51"/>
      <c r="Q35" s="51"/>
      <c r="R35" s="51"/>
      <c r="S35" s="51"/>
      <c r="T35" s="51"/>
      <c r="U35" s="51"/>
      <c r="V35" s="51"/>
      <c r="W35" s="51"/>
      <c r="X35" s="51"/>
      <c r="Y35" s="51"/>
      <c r="Z35" s="51"/>
    </row>
    <row r="36" spans="1:26" x14ac:dyDescent="0.25">
      <c r="A36" s="16"/>
      <c r="B36" s="19"/>
      <c r="C36" s="19"/>
      <c r="D36" s="19"/>
      <c r="E36" s="19"/>
      <c r="F36" s="19"/>
      <c r="G36" s="19"/>
      <c r="H36" s="19"/>
      <c r="I36" s="19"/>
      <c r="J36" s="19"/>
      <c r="K36" s="19"/>
      <c r="L36" s="19"/>
      <c r="M36" s="19"/>
      <c r="N36" s="19"/>
      <c r="O36" s="19"/>
      <c r="P36" s="19"/>
      <c r="Q36" s="19"/>
      <c r="R36" s="19"/>
      <c r="S36" s="19"/>
      <c r="T36" s="19"/>
      <c r="U36" s="19"/>
      <c r="V36" s="19"/>
      <c r="W36" s="19"/>
      <c r="X36" s="19"/>
      <c r="Y36" s="19"/>
      <c r="Z36" s="19"/>
    </row>
    <row r="37" spans="1:26" ht="15.75" thickBot="1" x14ac:dyDescent="0.3">
      <c r="A37" s="16"/>
      <c r="B37" s="21"/>
      <c r="C37" s="21" t="s">
        <v>210</v>
      </c>
      <c r="D37" s="78" t="s">
        <v>268</v>
      </c>
      <c r="E37" s="78"/>
      <c r="F37" s="78"/>
      <c r="G37" s="78"/>
      <c r="H37" s="78"/>
      <c r="I37" s="78"/>
      <c r="J37" s="78"/>
      <c r="K37" s="78"/>
      <c r="L37" s="78"/>
      <c r="M37" s="78"/>
      <c r="N37" s="21"/>
      <c r="O37" s="21" t="s">
        <v>210</v>
      </c>
      <c r="P37" s="79"/>
      <c r="Q37" s="79"/>
      <c r="R37" s="21"/>
      <c r="S37" s="21" t="s">
        <v>210</v>
      </c>
      <c r="T37" s="79"/>
      <c r="U37" s="79"/>
      <c r="V37" s="21"/>
      <c r="W37" s="21"/>
      <c r="X37" s="79"/>
      <c r="Y37" s="79"/>
      <c r="Z37" s="21"/>
    </row>
    <row r="38" spans="1:26" x14ac:dyDescent="0.25">
      <c r="A38" s="16"/>
      <c r="B38" s="79"/>
      <c r="C38" s="79" t="s">
        <v>210</v>
      </c>
      <c r="D38" s="83" t="s">
        <v>269</v>
      </c>
      <c r="E38" s="83"/>
      <c r="F38" s="82"/>
      <c r="G38" s="82" t="s">
        <v>210</v>
      </c>
      <c r="H38" s="83" t="s">
        <v>274</v>
      </c>
      <c r="I38" s="83"/>
      <c r="J38" s="82"/>
      <c r="K38" s="82" t="s">
        <v>210</v>
      </c>
      <c r="L38" s="83" t="s">
        <v>274</v>
      </c>
      <c r="M38" s="83"/>
      <c r="N38" s="79"/>
      <c r="O38" s="79" t="s">
        <v>210</v>
      </c>
      <c r="P38" s="42" t="s">
        <v>159</v>
      </c>
      <c r="Q38" s="42"/>
      <c r="R38" s="79"/>
      <c r="S38" s="79" t="s">
        <v>210</v>
      </c>
      <c r="T38" s="100" t="s">
        <v>638</v>
      </c>
      <c r="U38" s="100"/>
      <c r="V38" s="79"/>
      <c r="W38" s="79"/>
      <c r="X38" s="42" t="s">
        <v>282</v>
      </c>
      <c r="Y38" s="42"/>
      <c r="Z38" s="79"/>
    </row>
    <row r="39" spans="1:26" x14ac:dyDescent="0.25">
      <c r="A39" s="16"/>
      <c r="B39" s="79"/>
      <c r="C39" s="79"/>
      <c r="D39" s="42" t="s">
        <v>270</v>
      </c>
      <c r="E39" s="42"/>
      <c r="F39" s="79"/>
      <c r="G39" s="79"/>
      <c r="H39" s="42" t="s">
        <v>33</v>
      </c>
      <c r="I39" s="42"/>
      <c r="J39" s="79"/>
      <c r="K39" s="79"/>
      <c r="L39" s="42" t="s">
        <v>277</v>
      </c>
      <c r="M39" s="42"/>
      <c r="N39" s="79"/>
      <c r="O39" s="79"/>
      <c r="P39" s="42" t="s">
        <v>279</v>
      </c>
      <c r="Q39" s="42"/>
      <c r="R39" s="79"/>
      <c r="S39" s="79"/>
      <c r="T39" s="100"/>
      <c r="U39" s="100"/>
      <c r="V39" s="79"/>
      <c r="W39" s="79"/>
      <c r="X39" s="42" t="s">
        <v>283</v>
      </c>
      <c r="Y39" s="42"/>
      <c r="Z39" s="79"/>
    </row>
    <row r="40" spans="1:26" x14ac:dyDescent="0.25">
      <c r="A40" s="16"/>
      <c r="B40" s="79"/>
      <c r="C40" s="79"/>
      <c r="D40" s="42" t="s">
        <v>271</v>
      </c>
      <c r="E40" s="42"/>
      <c r="F40" s="79"/>
      <c r="G40" s="79"/>
      <c r="H40" s="42" t="s">
        <v>275</v>
      </c>
      <c r="I40" s="42"/>
      <c r="J40" s="79"/>
      <c r="K40" s="79"/>
      <c r="L40" s="42" t="s">
        <v>275</v>
      </c>
      <c r="M40" s="42"/>
      <c r="N40" s="79"/>
      <c r="O40" s="79"/>
      <c r="P40" s="42" t="s">
        <v>280</v>
      </c>
      <c r="Q40" s="42"/>
      <c r="R40" s="79"/>
      <c r="S40" s="79"/>
      <c r="T40" s="100"/>
      <c r="U40" s="100"/>
      <c r="V40" s="79"/>
      <c r="W40" s="79"/>
      <c r="X40" s="42"/>
      <c r="Y40" s="42"/>
      <c r="Z40" s="79"/>
    </row>
    <row r="41" spans="1:26" x14ac:dyDescent="0.25">
      <c r="A41" s="16"/>
      <c r="B41" s="79"/>
      <c r="C41" s="79"/>
      <c r="D41" s="42" t="s">
        <v>272</v>
      </c>
      <c r="E41" s="42"/>
      <c r="F41" s="79"/>
      <c r="G41" s="79"/>
      <c r="H41" s="42" t="s">
        <v>276</v>
      </c>
      <c r="I41" s="42"/>
      <c r="J41" s="79"/>
      <c r="K41" s="79"/>
      <c r="L41" s="42" t="s">
        <v>278</v>
      </c>
      <c r="M41" s="42"/>
      <c r="N41" s="79"/>
      <c r="O41" s="79"/>
      <c r="P41" s="42"/>
      <c r="Q41" s="42"/>
      <c r="R41" s="79"/>
      <c r="S41" s="79"/>
      <c r="T41" s="100"/>
      <c r="U41" s="100"/>
      <c r="V41" s="79"/>
      <c r="W41" s="79"/>
      <c r="X41" s="42"/>
      <c r="Y41" s="42"/>
      <c r="Z41" s="79"/>
    </row>
    <row r="42" spans="1:26" ht="15.75" thickBot="1" x14ac:dyDescent="0.3">
      <c r="A42" s="16"/>
      <c r="B42" s="79"/>
      <c r="C42" s="79"/>
      <c r="D42" s="78" t="s">
        <v>273</v>
      </c>
      <c r="E42" s="78"/>
      <c r="F42" s="79"/>
      <c r="G42" s="79"/>
      <c r="H42" s="78"/>
      <c r="I42" s="78"/>
      <c r="J42" s="79"/>
      <c r="K42" s="79"/>
      <c r="L42" s="78"/>
      <c r="M42" s="78"/>
      <c r="N42" s="79"/>
      <c r="O42" s="79"/>
      <c r="P42" s="78"/>
      <c r="Q42" s="78"/>
      <c r="R42" s="79"/>
      <c r="S42" s="79"/>
      <c r="T42" s="101"/>
      <c r="U42" s="101"/>
      <c r="V42" s="79"/>
      <c r="W42" s="79"/>
      <c r="X42" s="78"/>
      <c r="Y42" s="78"/>
      <c r="Z42" s="79"/>
    </row>
    <row r="43" spans="1:26" x14ac:dyDescent="0.25">
      <c r="A43" s="16"/>
      <c r="B43" s="21"/>
      <c r="C43" s="21" t="s">
        <v>210</v>
      </c>
      <c r="D43" s="42" t="s">
        <v>284</v>
      </c>
      <c r="E43" s="42"/>
      <c r="F43" s="42"/>
      <c r="G43" s="42"/>
      <c r="H43" s="42"/>
      <c r="I43" s="42"/>
      <c r="J43" s="42"/>
      <c r="K43" s="42"/>
      <c r="L43" s="42"/>
      <c r="M43" s="42"/>
      <c r="N43" s="42"/>
      <c r="O43" s="42"/>
      <c r="P43" s="42"/>
      <c r="Q43" s="42"/>
      <c r="R43" s="21"/>
      <c r="S43" s="21" t="s">
        <v>210</v>
      </c>
      <c r="T43" s="82"/>
      <c r="U43" s="82"/>
      <c r="V43" s="21"/>
      <c r="W43" s="21"/>
      <c r="X43" s="82"/>
      <c r="Y43" s="82"/>
      <c r="Z43" s="21"/>
    </row>
    <row r="44" spans="1:26" x14ac:dyDescent="0.25">
      <c r="A44" s="16"/>
      <c r="B44" s="87" t="s">
        <v>285</v>
      </c>
      <c r="C44" s="25" t="s">
        <v>210</v>
      </c>
      <c r="D44" s="25"/>
      <c r="E44" s="25"/>
      <c r="F44" s="25"/>
      <c r="G44" s="25" t="s">
        <v>210</v>
      </c>
      <c r="H44" s="25"/>
      <c r="I44" s="25"/>
      <c r="J44" s="25"/>
      <c r="K44" s="25" t="s">
        <v>210</v>
      </c>
      <c r="L44" s="25"/>
      <c r="M44" s="25"/>
      <c r="N44" s="25"/>
      <c r="O44" s="25" t="s">
        <v>210</v>
      </c>
      <c r="P44" s="25"/>
      <c r="Q44" s="25"/>
      <c r="R44" s="25"/>
      <c r="S44" s="25" t="s">
        <v>210</v>
      </c>
      <c r="T44" s="25"/>
      <c r="U44" s="25"/>
      <c r="V44" s="25"/>
      <c r="W44" s="25"/>
      <c r="X44" s="25"/>
      <c r="Y44" s="25"/>
      <c r="Z44" s="25"/>
    </row>
    <row r="45" spans="1:26" x14ac:dyDescent="0.25">
      <c r="A45" s="16"/>
      <c r="B45" s="29" t="s">
        <v>286</v>
      </c>
      <c r="C45" s="19" t="s">
        <v>210</v>
      </c>
      <c r="D45" s="19"/>
      <c r="E45" s="19"/>
      <c r="F45" s="19"/>
      <c r="G45" s="19" t="s">
        <v>210</v>
      </c>
      <c r="H45" s="19"/>
      <c r="I45" s="19"/>
      <c r="J45" s="19"/>
      <c r="K45" s="19" t="s">
        <v>210</v>
      </c>
      <c r="L45" s="19"/>
      <c r="M45" s="19"/>
      <c r="N45" s="19"/>
      <c r="O45" s="19" t="s">
        <v>210</v>
      </c>
      <c r="P45" s="19"/>
      <c r="Q45" s="19"/>
      <c r="R45" s="19"/>
      <c r="S45" s="19" t="s">
        <v>210</v>
      </c>
      <c r="T45" s="19"/>
      <c r="U45" s="19"/>
      <c r="V45" s="19"/>
      <c r="W45" s="19"/>
      <c r="X45" s="19"/>
      <c r="Y45" s="19"/>
      <c r="Z45" s="19"/>
    </row>
    <row r="46" spans="1:26" ht="25.5" x14ac:dyDescent="0.25">
      <c r="A46" s="16"/>
      <c r="B46" s="38" t="s">
        <v>287</v>
      </c>
      <c r="C46" s="25" t="s">
        <v>210</v>
      </c>
      <c r="D46" s="25" t="s">
        <v>213</v>
      </c>
      <c r="E46" s="27" t="s">
        <v>254</v>
      </c>
      <c r="F46" s="28"/>
      <c r="G46" s="25" t="s">
        <v>210</v>
      </c>
      <c r="H46" s="25" t="s">
        <v>213</v>
      </c>
      <c r="I46" s="27">
        <v>11</v>
      </c>
      <c r="J46" s="28"/>
      <c r="K46" s="25" t="s">
        <v>210</v>
      </c>
      <c r="L46" s="25" t="s">
        <v>213</v>
      </c>
      <c r="M46" s="27" t="s">
        <v>254</v>
      </c>
      <c r="N46" s="28"/>
      <c r="O46" s="25" t="s">
        <v>210</v>
      </c>
      <c r="P46" s="25" t="s">
        <v>213</v>
      </c>
      <c r="Q46" s="27">
        <v>11</v>
      </c>
      <c r="R46" s="28"/>
      <c r="S46" s="25" t="s">
        <v>210</v>
      </c>
      <c r="T46" s="25"/>
      <c r="U46" s="25"/>
      <c r="V46" s="25"/>
      <c r="W46" s="25"/>
      <c r="X46" s="25"/>
      <c r="Y46" s="25"/>
      <c r="Z46" s="25"/>
    </row>
    <row r="47" spans="1:26" ht="26.25" thickBot="1" x14ac:dyDescent="0.3">
      <c r="A47" s="16"/>
      <c r="B47" s="77" t="s">
        <v>288</v>
      </c>
      <c r="C47" s="19" t="s">
        <v>210</v>
      </c>
      <c r="D47" s="19"/>
      <c r="E47" s="35" t="s">
        <v>254</v>
      </c>
      <c r="F47" s="20"/>
      <c r="G47" s="19" t="s">
        <v>210</v>
      </c>
      <c r="H47" s="19"/>
      <c r="I47" s="35">
        <v>14</v>
      </c>
      <c r="J47" s="20"/>
      <c r="K47" s="19" t="s">
        <v>210</v>
      </c>
      <c r="L47" s="19"/>
      <c r="M47" s="35" t="s">
        <v>254</v>
      </c>
      <c r="N47" s="20"/>
      <c r="O47" s="19" t="s">
        <v>210</v>
      </c>
      <c r="P47" s="19"/>
      <c r="Q47" s="35">
        <v>14</v>
      </c>
      <c r="R47" s="20"/>
      <c r="S47" s="19" t="s">
        <v>210</v>
      </c>
      <c r="T47" s="19"/>
      <c r="U47" s="19"/>
      <c r="V47" s="19"/>
      <c r="W47" s="19"/>
      <c r="X47" s="19"/>
      <c r="Y47" s="19"/>
      <c r="Z47" s="19"/>
    </row>
    <row r="48" spans="1:26" x14ac:dyDescent="0.25">
      <c r="A48" s="16"/>
      <c r="B48" s="36"/>
      <c r="C48" s="36" t="s">
        <v>210</v>
      </c>
      <c r="D48" s="37"/>
      <c r="E48" s="37"/>
      <c r="F48" s="36"/>
      <c r="G48" s="36" t="s">
        <v>210</v>
      </c>
      <c r="H48" s="37"/>
      <c r="I48" s="37"/>
      <c r="J48" s="36"/>
      <c r="K48" s="36" t="s">
        <v>210</v>
      </c>
      <c r="L48" s="37"/>
      <c r="M48" s="37"/>
      <c r="N48" s="36"/>
      <c r="O48" s="36" t="s">
        <v>210</v>
      </c>
      <c r="P48" s="37"/>
      <c r="Q48" s="37"/>
      <c r="R48" s="36"/>
      <c r="S48" s="36" t="s">
        <v>210</v>
      </c>
      <c r="T48" s="36"/>
      <c r="U48" s="36"/>
      <c r="V48" s="36"/>
      <c r="W48" s="36"/>
      <c r="X48" s="36"/>
      <c r="Y48" s="36"/>
      <c r="Z48" s="36"/>
    </row>
    <row r="49" spans="1:26" x14ac:dyDescent="0.25">
      <c r="A49" s="16"/>
      <c r="B49" s="98" t="s">
        <v>289</v>
      </c>
      <c r="C49" s="39" t="s">
        <v>210</v>
      </c>
      <c r="D49" s="25" t="s">
        <v>213</v>
      </c>
      <c r="E49" s="27" t="s">
        <v>254</v>
      </c>
      <c r="F49" s="28"/>
      <c r="G49" s="39" t="s">
        <v>210</v>
      </c>
      <c r="H49" s="25" t="s">
        <v>213</v>
      </c>
      <c r="I49" s="27">
        <v>25</v>
      </c>
      <c r="J49" s="28"/>
      <c r="K49" s="39" t="s">
        <v>210</v>
      </c>
      <c r="L49" s="25" t="s">
        <v>213</v>
      </c>
      <c r="M49" s="27" t="s">
        <v>254</v>
      </c>
      <c r="N49" s="28"/>
      <c r="O49" s="39" t="s">
        <v>210</v>
      </c>
      <c r="P49" s="25" t="s">
        <v>213</v>
      </c>
      <c r="Q49" s="27">
        <v>25</v>
      </c>
      <c r="R49" s="28"/>
      <c r="S49" s="39" t="s">
        <v>210</v>
      </c>
      <c r="T49" s="25" t="s">
        <v>213</v>
      </c>
      <c r="U49" s="27" t="s">
        <v>290</v>
      </c>
      <c r="V49" s="28" t="s">
        <v>291</v>
      </c>
      <c r="W49" s="39"/>
      <c r="X49" s="25" t="s">
        <v>213</v>
      </c>
      <c r="Y49" s="27">
        <v>3</v>
      </c>
      <c r="Z49" s="28"/>
    </row>
    <row r="50" spans="1:26" x14ac:dyDescent="0.25">
      <c r="A50" s="16"/>
      <c r="B50" s="29" t="s">
        <v>292</v>
      </c>
      <c r="C50" s="21" t="s">
        <v>210</v>
      </c>
      <c r="D50" s="19"/>
      <c r="E50" s="19"/>
      <c r="F50" s="19"/>
      <c r="G50" s="21" t="s">
        <v>210</v>
      </c>
      <c r="H50" s="19"/>
      <c r="I50" s="19"/>
      <c r="J50" s="19"/>
      <c r="K50" s="21" t="s">
        <v>210</v>
      </c>
      <c r="L50" s="19"/>
      <c r="M50" s="19"/>
      <c r="N50" s="19"/>
      <c r="O50" s="21" t="s">
        <v>210</v>
      </c>
      <c r="P50" s="19"/>
      <c r="Q50" s="19"/>
      <c r="R50" s="19"/>
      <c r="S50" s="21" t="s">
        <v>210</v>
      </c>
      <c r="T50" s="19"/>
      <c r="U50" s="19"/>
      <c r="V50" s="19"/>
      <c r="W50" s="21"/>
      <c r="X50" s="19"/>
      <c r="Y50" s="19"/>
      <c r="Z50" s="19"/>
    </row>
    <row r="51" spans="1:26" ht="25.5" x14ac:dyDescent="0.25">
      <c r="A51" s="16"/>
      <c r="B51" s="38" t="s">
        <v>287</v>
      </c>
      <c r="C51" s="39" t="s">
        <v>210</v>
      </c>
      <c r="D51" s="25" t="s">
        <v>213</v>
      </c>
      <c r="E51" s="27" t="s">
        <v>254</v>
      </c>
      <c r="F51" s="28"/>
      <c r="G51" s="39" t="s">
        <v>210</v>
      </c>
      <c r="H51" s="25" t="s">
        <v>213</v>
      </c>
      <c r="I51" s="27">
        <v>8</v>
      </c>
      <c r="J51" s="28"/>
      <c r="K51" s="39" t="s">
        <v>210</v>
      </c>
      <c r="L51" s="25" t="s">
        <v>213</v>
      </c>
      <c r="M51" s="27" t="s">
        <v>254</v>
      </c>
      <c r="N51" s="28"/>
      <c r="O51" s="39" t="s">
        <v>210</v>
      </c>
      <c r="P51" s="25" t="s">
        <v>213</v>
      </c>
      <c r="Q51" s="27">
        <v>8</v>
      </c>
      <c r="R51" s="28"/>
      <c r="S51" s="39" t="s">
        <v>210</v>
      </c>
      <c r="T51" s="25"/>
      <c r="U51" s="25"/>
      <c r="V51" s="25"/>
      <c r="W51" s="39"/>
      <c r="X51" s="25"/>
      <c r="Y51" s="25"/>
      <c r="Z51" s="25"/>
    </row>
    <row r="52" spans="1:26" ht="26.25" thickBot="1" x14ac:dyDescent="0.3">
      <c r="A52" s="16"/>
      <c r="B52" s="77" t="s">
        <v>288</v>
      </c>
      <c r="C52" s="21" t="s">
        <v>210</v>
      </c>
      <c r="D52" s="19"/>
      <c r="E52" s="35" t="s">
        <v>254</v>
      </c>
      <c r="F52" s="20"/>
      <c r="G52" s="21" t="s">
        <v>210</v>
      </c>
      <c r="H52" s="19"/>
      <c r="I52" s="35">
        <v>230</v>
      </c>
      <c r="J52" s="20"/>
      <c r="K52" s="21" t="s">
        <v>210</v>
      </c>
      <c r="L52" s="19"/>
      <c r="M52" s="35" t="s">
        <v>254</v>
      </c>
      <c r="N52" s="20"/>
      <c r="O52" s="21" t="s">
        <v>210</v>
      </c>
      <c r="P52" s="19"/>
      <c r="Q52" s="35">
        <v>230</v>
      </c>
      <c r="R52" s="20"/>
      <c r="S52" s="21" t="s">
        <v>210</v>
      </c>
      <c r="T52" s="19"/>
      <c r="U52" s="19"/>
      <c r="V52" s="19"/>
      <c r="W52" s="21"/>
      <c r="X52" s="19"/>
      <c r="Y52" s="19"/>
      <c r="Z52" s="19"/>
    </row>
    <row r="53" spans="1:26" x14ac:dyDescent="0.25">
      <c r="A53" s="16"/>
      <c r="B53" s="36"/>
      <c r="C53" s="36" t="s">
        <v>210</v>
      </c>
      <c r="D53" s="37"/>
      <c r="E53" s="37"/>
      <c r="F53" s="36"/>
      <c r="G53" s="36" t="s">
        <v>210</v>
      </c>
      <c r="H53" s="37"/>
      <c r="I53" s="37"/>
      <c r="J53" s="36"/>
      <c r="K53" s="36" t="s">
        <v>210</v>
      </c>
      <c r="L53" s="37"/>
      <c r="M53" s="37"/>
      <c r="N53" s="36"/>
      <c r="O53" s="36" t="s">
        <v>210</v>
      </c>
      <c r="P53" s="37"/>
      <c r="Q53" s="37"/>
      <c r="R53" s="36"/>
      <c r="S53" s="36" t="s">
        <v>210</v>
      </c>
      <c r="T53" s="36"/>
      <c r="U53" s="36"/>
      <c r="V53" s="36"/>
      <c r="W53" s="36"/>
      <c r="X53" s="36"/>
      <c r="Y53" s="36"/>
      <c r="Z53" s="36"/>
    </row>
    <row r="54" spans="1:26" x14ac:dyDescent="0.25">
      <c r="A54" s="16"/>
      <c r="B54" s="98" t="s">
        <v>293</v>
      </c>
      <c r="C54" s="39" t="s">
        <v>210</v>
      </c>
      <c r="D54" s="25" t="s">
        <v>213</v>
      </c>
      <c r="E54" s="27" t="s">
        <v>254</v>
      </c>
      <c r="F54" s="28"/>
      <c r="G54" s="39" t="s">
        <v>210</v>
      </c>
      <c r="H54" s="25" t="s">
        <v>213</v>
      </c>
      <c r="I54" s="27">
        <v>238</v>
      </c>
      <c r="J54" s="28"/>
      <c r="K54" s="39" t="s">
        <v>210</v>
      </c>
      <c r="L54" s="25" t="s">
        <v>213</v>
      </c>
      <c r="M54" s="27" t="s">
        <v>254</v>
      </c>
      <c r="N54" s="28"/>
      <c r="O54" s="39" t="s">
        <v>210</v>
      </c>
      <c r="P54" s="25" t="s">
        <v>213</v>
      </c>
      <c r="Q54" s="27">
        <v>238</v>
      </c>
      <c r="R54" s="28"/>
      <c r="S54" s="39" t="s">
        <v>210</v>
      </c>
      <c r="T54" s="25" t="s">
        <v>213</v>
      </c>
      <c r="U54" s="27" t="s">
        <v>290</v>
      </c>
      <c r="V54" s="28" t="s">
        <v>291</v>
      </c>
      <c r="W54" s="39"/>
      <c r="X54" s="25" t="s">
        <v>213</v>
      </c>
      <c r="Y54" s="27">
        <v>216</v>
      </c>
      <c r="Z54" s="28"/>
    </row>
    <row r="55" spans="1:26" x14ac:dyDescent="0.25">
      <c r="A55" s="16"/>
      <c r="B55" s="99">
        <v>41274</v>
      </c>
      <c r="C55" s="21" t="s">
        <v>210</v>
      </c>
      <c r="D55" s="19"/>
      <c r="E55" s="19"/>
      <c r="F55" s="19"/>
      <c r="G55" s="21" t="s">
        <v>210</v>
      </c>
      <c r="H55" s="19"/>
      <c r="I55" s="19"/>
      <c r="J55" s="19"/>
      <c r="K55" s="21" t="s">
        <v>210</v>
      </c>
      <c r="L55" s="19"/>
      <c r="M55" s="19"/>
      <c r="N55" s="19"/>
      <c r="O55" s="21" t="s">
        <v>210</v>
      </c>
      <c r="P55" s="19"/>
      <c r="Q55" s="19"/>
      <c r="R55" s="19"/>
      <c r="S55" s="21" t="s">
        <v>210</v>
      </c>
      <c r="T55" s="19"/>
      <c r="U55" s="19"/>
      <c r="V55" s="19"/>
      <c r="W55" s="21"/>
      <c r="X55" s="19"/>
      <c r="Y55" s="19"/>
      <c r="Z55" s="19"/>
    </row>
    <row r="56" spans="1:26" x14ac:dyDescent="0.25">
      <c r="A56" s="16"/>
      <c r="B56" s="23" t="s">
        <v>286</v>
      </c>
      <c r="C56" s="39" t="s">
        <v>210</v>
      </c>
      <c r="D56" s="25"/>
      <c r="E56" s="25"/>
      <c r="F56" s="25"/>
      <c r="G56" s="39" t="s">
        <v>210</v>
      </c>
      <c r="H56" s="25"/>
      <c r="I56" s="25"/>
      <c r="J56" s="25"/>
      <c r="K56" s="39" t="s">
        <v>210</v>
      </c>
      <c r="L56" s="25"/>
      <c r="M56" s="25"/>
      <c r="N56" s="25"/>
      <c r="O56" s="39" t="s">
        <v>210</v>
      </c>
      <c r="P56" s="25"/>
      <c r="Q56" s="25"/>
      <c r="R56" s="25"/>
      <c r="S56" s="39" t="s">
        <v>210</v>
      </c>
      <c r="T56" s="25"/>
      <c r="U56" s="25"/>
      <c r="V56" s="25"/>
      <c r="W56" s="39"/>
      <c r="X56" s="25"/>
      <c r="Y56" s="25"/>
      <c r="Z56" s="25"/>
    </row>
    <row r="57" spans="1:26" ht="25.5" x14ac:dyDescent="0.25">
      <c r="A57" s="16"/>
      <c r="B57" s="77" t="s">
        <v>287</v>
      </c>
      <c r="C57" s="21" t="s">
        <v>210</v>
      </c>
      <c r="D57" s="19" t="s">
        <v>213</v>
      </c>
      <c r="E57" s="35" t="s">
        <v>254</v>
      </c>
      <c r="F57" s="20"/>
      <c r="G57" s="21" t="s">
        <v>210</v>
      </c>
      <c r="H57" s="19" t="s">
        <v>213</v>
      </c>
      <c r="I57" s="35">
        <v>48</v>
      </c>
      <c r="J57" s="20"/>
      <c r="K57" s="21" t="s">
        <v>210</v>
      </c>
      <c r="L57" s="19" t="s">
        <v>213</v>
      </c>
      <c r="M57" s="35" t="s">
        <v>254</v>
      </c>
      <c r="N57" s="20"/>
      <c r="O57" s="21" t="s">
        <v>210</v>
      </c>
      <c r="P57" s="19" t="s">
        <v>213</v>
      </c>
      <c r="Q57" s="35">
        <v>48</v>
      </c>
      <c r="R57" s="20"/>
      <c r="S57" s="21" t="s">
        <v>210</v>
      </c>
      <c r="T57" s="19" t="s">
        <v>213</v>
      </c>
      <c r="U57" s="35" t="s">
        <v>294</v>
      </c>
      <c r="V57" s="20" t="s">
        <v>291</v>
      </c>
      <c r="W57" s="21"/>
      <c r="X57" s="19" t="s">
        <v>213</v>
      </c>
      <c r="Y57" s="35">
        <v>33</v>
      </c>
      <c r="Z57" s="20"/>
    </row>
    <row r="58" spans="1:26" x14ac:dyDescent="0.25">
      <c r="A58" s="16"/>
      <c r="B58" s="23" t="s">
        <v>292</v>
      </c>
      <c r="C58" s="39" t="s">
        <v>210</v>
      </c>
      <c r="D58" s="25"/>
      <c r="E58" s="25"/>
      <c r="F58" s="25"/>
      <c r="G58" s="39" t="s">
        <v>210</v>
      </c>
      <c r="H58" s="25"/>
      <c r="I58" s="25"/>
      <c r="J58" s="25"/>
      <c r="K58" s="39" t="s">
        <v>210</v>
      </c>
      <c r="L58" s="25"/>
      <c r="M58" s="25"/>
      <c r="N58" s="25"/>
      <c r="O58" s="39" t="s">
        <v>210</v>
      </c>
      <c r="P58" s="25"/>
      <c r="Q58" s="25"/>
      <c r="R58" s="25"/>
      <c r="S58" s="39" t="s">
        <v>210</v>
      </c>
      <c r="T58" s="25"/>
      <c r="U58" s="25"/>
      <c r="V58" s="25"/>
      <c r="W58" s="39"/>
      <c r="X58" s="25"/>
      <c r="Y58" s="25"/>
      <c r="Z58" s="25"/>
    </row>
    <row r="59" spans="1:26" ht="25.5" x14ac:dyDescent="0.25">
      <c r="A59" s="16"/>
      <c r="B59" s="77" t="s">
        <v>287</v>
      </c>
      <c r="C59" s="21" t="s">
        <v>210</v>
      </c>
      <c r="D59" s="19" t="s">
        <v>213</v>
      </c>
      <c r="E59" s="35" t="s">
        <v>254</v>
      </c>
      <c r="F59" s="20"/>
      <c r="G59" s="21" t="s">
        <v>210</v>
      </c>
      <c r="H59" s="19" t="s">
        <v>213</v>
      </c>
      <c r="I59" s="35">
        <v>51</v>
      </c>
      <c r="J59" s="20"/>
      <c r="K59" s="21" t="s">
        <v>210</v>
      </c>
      <c r="L59" s="19" t="s">
        <v>213</v>
      </c>
      <c r="M59" s="35" t="s">
        <v>254</v>
      </c>
      <c r="N59" s="20"/>
      <c r="O59" s="21" t="s">
        <v>210</v>
      </c>
      <c r="P59" s="19" t="s">
        <v>213</v>
      </c>
      <c r="Q59" s="35">
        <v>51</v>
      </c>
      <c r="R59" s="20"/>
      <c r="S59" s="21" t="s">
        <v>210</v>
      </c>
      <c r="T59" s="19"/>
      <c r="U59" s="19"/>
      <c r="V59" s="19"/>
      <c r="W59" s="21"/>
      <c r="X59" s="19"/>
      <c r="Y59" s="19"/>
      <c r="Z59" s="19"/>
    </row>
    <row r="60" spans="1:26" ht="26.25" thickBot="1" x14ac:dyDescent="0.3">
      <c r="A60" s="16"/>
      <c r="B60" s="38" t="s">
        <v>288</v>
      </c>
      <c r="C60" s="39" t="s">
        <v>210</v>
      </c>
      <c r="D60" s="25"/>
      <c r="E60" s="27" t="s">
        <v>254</v>
      </c>
      <c r="F60" s="28"/>
      <c r="G60" s="39" t="s">
        <v>210</v>
      </c>
      <c r="H60" s="25"/>
      <c r="I60" s="27">
        <v>80</v>
      </c>
      <c r="J60" s="28"/>
      <c r="K60" s="39" t="s">
        <v>210</v>
      </c>
      <c r="L60" s="25"/>
      <c r="M60" s="27" t="s">
        <v>254</v>
      </c>
      <c r="N60" s="28"/>
      <c r="O60" s="39" t="s">
        <v>210</v>
      </c>
      <c r="P60" s="25"/>
      <c r="Q60" s="27">
        <v>80</v>
      </c>
      <c r="R60" s="28"/>
      <c r="S60" s="39" t="s">
        <v>210</v>
      </c>
      <c r="T60" s="25"/>
      <c r="U60" s="25"/>
      <c r="V60" s="25"/>
      <c r="W60" s="39"/>
      <c r="X60" s="25"/>
      <c r="Y60" s="25"/>
      <c r="Z60" s="25"/>
    </row>
    <row r="61" spans="1:26" x14ac:dyDescent="0.25">
      <c r="A61" s="16"/>
      <c r="B61" s="36"/>
      <c r="C61" s="36" t="s">
        <v>210</v>
      </c>
      <c r="D61" s="37"/>
      <c r="E61" s="37"/>
      <c r="F61" s="36"/>
      <c r="G61" s="36" t="s">
        <v>210</v>
      </c>
      <c r="H61" s="37"/>
      <c r="I61" s="37"/>
      <c r="J61" s="36"/>
      <c r="K61" s="36" t="s">
        <v>210</v>
      </c>
      <c r="L61" s="37"/>
      <c r="M61" s="37"/>
      <c r="N61" s="36"/>
      <c r="O61" s="36" t="s">
        <v>210</v>
      </c>
      <c r="P61" s="37"/>
      <c r="Q61" s="37"/>
      <c r="R61" s="36"/>
      <c r="S61" s="36" t="s">
        <v>210</v>
      </c>
      <c r="T61" s="36"/>
      <c r="U61" s="36"/>
      <c r="V61" s="36"/>
      <c r="W61" s="36"/>
      <c r="X61" s="36"/>
      <c r="Y61" s="36"/>
      <c r="Z61" s="36"/>
    </row>
    <row r="62" spans="1:26" x14ac:dyDescent="0.25">
      <c r="A62" s="16"/>
      <c r="B62" s="40" t="s">
        <v>293</v>
      </c>
      <c r="C62" s="21" t="s">
        <v>210</v>
      </c>
      <c r="D62" s="19" t="s">
        <v>213</v>
      </c>
      <c r="E62" s="35" t="s">
        <v>254</v>
      </c>
      <c r="F62" s="20"/>
      <c r="G62" s="21" t="s">
        <v>210</v>
      </c>
      <c r="H62" s="19" t="s">
        <v>213</v>
      </c>
      <c r="I62" s="35">
        <v>131</v>
      </c>
      <c r="J62" s="20"/>
      <c r="K62" s="21" t="s">
        <v>210</v>
      </c>
      <c r="L62" s="19" t="s">
        <v>213</v>
      </c>
      <c r="M62" s="35" t="s">
        <v>254</v>
      </c>
      <c r="N62" s="20"/>
      <c r="O62" s="21" t="s">
        <v>210</v>
      </c>
      <c r="P62" s="19" t="s">
        <v>213</v>
      </c>
      <c r="Q62" s="35">
        <v>131</v>
      </c>
      <c r="R62" s="20"/>
      <c r="S62" s="21" t="s">
        <v>210</v>
      </c>
      <c r="T62" s="19" t="s">
        <v>213</v>
      </c>
      <c r="U62" s="35" t="s">
        <v>294</v>
      </c>
      <c r="V62" s="20" t="s">
        <v>291</v>
      </c>
      <c r="W62" s="21"/>
      <c r="X62" s="19" t="s">
        <v>213</v>
      </c>
      <c r="Y62" s="35">
        <v>116</v>
      </c>
      <c r="Z62" s="20"/>
    </row>
    <row r="63" spans="1:26" ht="15.75" x14ac:dyDescent="0.25">
      <c r="A63" s="16"/>
      <c r="B63" s="52"/>
      <c r="C63" s="52"/>
      <c r="D63" s="52"/>
      <c r="E63" s="52"/>
      <c r="F63" s="52"/>
      <c r="G63" s="52"/>
      <c r="H63" s="52"/>
      <c r="I63" s="52"/>
      <c r="J63" s="52"/>
      <c r="K63" s="52"/>
      <c r="L63" s="52"/>
      <c r="M63" s="52"/>
      <c r="N63" s="52"/>
      <c r="O63" s="52"/>
      <c r="P63" s="52"/>
      <c r="Q63" s="52"/>
      <c r="R63" s="52"/>
      <c r="S63" s="52"/>
      <c r="T63" s="52"/>
      <c r="U63" s="52"/>
      <c r="V63" s="52"/>
      <c r="W63" s="52"/>
      <c r="X63" s="52"/>
      <c r="Y63" s="52"/>
      <c r="Z63" s="52"/>
    </row>
    <row r="64" spans="1:26" ht="51" x14ac:dyDescent="0.25">
      <c r="A64" s="16"/>
      <c r="B64" s="43" t="s">
        <v>224</v>
      </c>
      <c r="C64" s="45" t="s">
        <v>295</v>
      </c>
    </row>
    <row r="65" spans="1:26" ht="15" customHeight="1" x14ac:dyDescent="0.25">
      <c r="A65" s="16" t="s">
        <v>639</v>
      </c>
      <c r="B65" s="46" t="s">
        <v>5</v>
      </c>
      <c r="C65" s="46"/>
      <c r="D65" s="46"/>
      <c r="E65" s="46"/>
      <c r="F65" s="46"/>
      <c r="G65" s="46"/>
      <c r="H65" s="46"/>
      <c r="I65" s="46"/>
      <c r="J65" s="46"/>
      <c r="K65" s="46"/>
      <c r="L65" s="46"/>
      <c r="M65" s="46"/>
      <c r="N65" s="46"/>
      <c r="O65" s="46"/>
      <c r="P65" s="46"/>
      <c r="Q65" s="46"/>
      <c r="R65" s="46"/>
      <c r="S65" s="46"/>
      <c r="T65" s="46"/>
      <c r="U65" s="46"/>
      <c r="V65" s="46"/>
      <c r="W65" s="46"/>
      <c r="X65" s="46"/>
      <c r="Y65" s="46"/>
      <c r="Z65" s="46"/>
    </row>
    <row r="66" spans="1:26" x14ac:dyDescent="0.25">
      <c r="A66" s="16"/>
      <c r="B66" s="50" t="s">
        <v>640</v>
      </c>
      <c r="C66" s="50"/>
      <c r="D66" s="50"/>
      <c r="E66" s="50"/>
      <c r="F66" s="50"/>
      <c r="G66" s="50"/>
      <c r="H66" s="50"/>
      <c r="I66" s="50"/>
      <c r="J66" s="50"/>
      <c r="K66" s="50"/>
      <c r="L66" s="50"/>
      <c r="M66" s="50"/>
      <c r="N66" s="50"/>
      <c r="O66" s="50"/>
      <c r="P66" s="50"/>
      <c r="Q66" s="50"/>
      <c r="R66" s="50"/>
      <c r="S66" s="50"/>
      <c r="T66" s="50"/>
      <c r="U66" s="50"/>
      <c r="V66" s="50"/>
      <c r="W66" s="50"/>
      <c r="X66" s="50"/>
      <c r="Y66" s="50"/>
      <c r="Z66" s="50"/>
    </row>
    <row r="67" spans="1:26" ht="15.75" x14ac:dyDescent="0.25">
      <c r="A67" s="16"/>
      <c r="B67" s="52"/>
      <c r="C67" s="52"/>
      <c r="D67" s="52"/>
      <c r="E67" s="52"/>
      <c r="F67" s="52"/>
      <c r="G67" s="52"/>
      <c r="H67" s="52"/>
      <c r="I67" s="52"/>
      <c r="J67" s="52"/>
      <c r="K67" s="52"/>
      <c r="L67" s="52"/>
      <c r="M67" s="52"/>
      <c r="N67" s="52"/>
      <c r="O67" s="52"/>
      <c r="P67" s="52"/>
      <c r="Q67" s="52"/>
      <c r="R67" s="52"/>
      <c r="S67" s="52"/>
      <c r="T67" s="52"/>
      <c r="U67" s="52"/>
      <c r="V67" s="52"/>
      <c r="W67" s="52"/>
      <c r="X67" s="52"/>
      <c r="Y67" s="52"/>
      <c r="Z67" s="52"/>
    </row>
    <row r="68" spans="1:26" x14ac:dyDescent="0.25">
      <c r="A68" s="16"/>
      <c r="B68" s="19"/>
      <c r="C68" s="19"/>
      <c r="D68" s="19"/>
      <c r="E68" s="19"/>
      <c r="F68" s="19"/>
      <c r="G68" s="19"/>
      <c r="H68" s="19"/>
      <c r="I68" s="19"/>
      <c r="J68" s="19"/>
    </row>
    <row r="69" spans="1:26" x14ac:dyDescent="0.25">
      <c r="A69" s="16"/>
      <c r="B69" s="79"/>
      <c r="C69" s="79" t="s">
        <v>210</v>
      </c>
      <c r="D69" s="42" t="s">
        <v>298</v>
      </c>
      <c r="E69" s="42"/>
      <c r="F69" s="79"/>
      <c r="G69" s="79" t="s">
        <v>210</v>
      </c>
      <c r="H69" s="42" t="s">
        <v>299</v>
      </c>
      <c r="I69" s="42"/>
      <c r="J69" s="79"/>
    </row>
    <row r="70" spans="1:26" ht="15.75" thickBot="1" x14ac:dyDescent="0.3">
      <c r="A70" s="16"/>
      <c r="B70" s="79"/>
      <c r="C70" s="79"/>
      <c r="D70" s="78">
        <v>2013</v>
      </c>
      <c r="E70" s="78"/>
      <c r="F70" s="79"/>
      <c r="G70" s="79"/>
      <c r="H70" s="78">
        <v>2012</v>
      </c>
      <c r="I70" s="78"/>
      <c r="J70" s="79"/>
    </row>
    <row r="71" spans="1:26" x14ac:dyDescent="0.25">
      <c r="A71" s="16"/>
      <c r="B71" s="21"/>
      <c r="C71" s="21" t="s">
        <v>210</v>
      </c>
      <c r="D71" s="42" t="s">
        <v>284</v>
      </c>
      <c r="E71" s="42"/>
      <c r="F71" s="42"/>
      <c r="G71" s="42"/>
      <c r="H71" s="42"/>
      <c r="I71" s="42"/>
      <c r="J71" s="21"/>
    </row>
    <row r="72" spans="1:26" x14ac:dyDescent="0.25">
      <c r="A72" s="16"/>
      <c r="B72" s="23" t="s">
        <v>300</v>
      </c>
      <c r="C72" s="25" t="s">
        <v>210</v>
      </c>
      <c r="D72" s="25" t="s">
        <v>213</v>
      </c>
      <c r="E72" s="27">
        <v>3</v>
      </c>
      <c r="F72" s="28"/>
      <c r="G72" s="25" t="s">
        <v>210</v>
      </c>
      <c r="H72" s="25" t="s">
        <v>213</v>
      </c>
      <c r="I72" s="27">
        <v>31</v>
      </c>
      <c r="J72" s="28"/>
    </row>
    <row r="73" spans="1:26" ht="15.75" thickBot="1" x14ac:dyDescent="0.3">
      <c r="A73" s="16"/>
      <c r="B73" s="29" t="s">
        <v>301</v>
      </c>
      <c r="C73" s="19" t="s">
        <v>210</v>
      </c>
      <c r="D73" s="19"/>
      <c r="E73" s="35" t="s">
        <v>254</v>
      </c>
      <c r="F73" s="20"/>
      <c r="G73" s="19" t="s">
        <v>210</v>
      </c>
      <c r="H73" s="19"/>
      <c r="I73" s="35">
        <v>2</v>
      </c>
      <c r="J73" s="20"/>
    </row>
    <row r="74" spans="1:26" x14ac:dyDescent="0.25">
      <c r="A74" s="16"/>
      <c r="B74" s="36"/>
      <c r="C74" s="36" t="s">
        <v>210</v>
      </c>
      <c r="D74" s="37"/>
      <c r="E74" s="37"/>
      <c r="F74" s="36"/>
      <c r="G74" s="36" t="s">
        <v>210</v>
      </c>
      <c r="H74" s="37"/>
      <c r="I74" s="37"/>
      <c r="J74" s="36"/>
    </row>
    <row r="75" spans="1:26" ht="15.75" thickBot="1" x14ac:dyDescent="0.3">
      <c r="A75" s="16"/>
      <c r="B75" s="38" t="s">
        <v>302</v>
      </c>
      <c r="C75" s="39" t="s">
        <v>210</v>
      </c>
      <c r="D75" s="25" t="s">
        <v>213</v>
      </c>
      <c r="E75" s="27">
        <v>3</v>
      </c>
      <c r="F75" s="28"/>
      <c r="G75" s="39" t="s">
        <v>210</v>
      </c>
      <c r="H75" s="25" t="s">
        <v>213</v>
      </c>
      <c r="I75" s="27">
        <v>33</v>
      </c>
      <c r="J75" s="28"/>
    </row>
    <row r="76" spans="1:26" ht="15.75" thickTop="1" x14ac:dyDescent="0.25">
      <c r="A76" s="16"/>
      <c r="B76" s="36"/>
      <c r="C76" s="36" t="s">
        <v>210</v>
      </c>
      <c r="D76" s="41"/>
      <c r="E76" s="41"/>
      <c r="F76" s="36"/>
      <c r="G76" s="36" t="s">
        <v>210</v>
      </c>
      <c r="H76" s="41"/>
      <c r="I76" s="41"/>
      <c r="J76" s="36"/>
    </row>
    <row r="77" spans="1:26" x14ac:dyDescent="0.25">
      <c r="A77" s="16"/>
      <c r="B77" s="29" t="s">
        <v>303</v>
      </c>
      <c r="C77" s="21" t="s">
        <v>210</v>
      </c>
      <c r="D77" s="19" t="s">
        <v>213</v>
      </c>
      <c r="E77" s="35">
        <v>205</v>
      </c>
      <c r="F77" s="20"/>
      <c r="G77" s="21" t="s">
        <v>210</v>
      </c>
      <c r="H77" s="19" t="s">
        <v>213</v>
      </c>
      <c r="I77" s="35">
        <v>116</v>
      </c>
      <c r="J77" s="20"/>
    </row>
    <row r="78" spans="1:26" ht="15.75" thickBot="1" x14ac:dyDescent="0.3">
      <c r="A78" s="16"/>
      <c r="B78" s="23" t="s">
        <v>304</v>
      </c>
      <c r="C78" s="39" t="s">
        <v>210</v>
      </c>
      <c r="D78" s="25"/>
      <c r="E78" s="27">
        <v>11</v>
      </c>
      <c r="F78" s="28"/>
      <c r="G78" s="39" t="s">
        <v>210</v>
      </c>
      <c r="H78" s="25"/>
      <c r="I78" s="27" t="s">
        <v>254</v>
      </c>
      <c r="J78" s="28"/>
    </row>
    <row r="79" spans="1:26" x14ac:dyDescent="0.25">
      <c r="A79" s="16"/>
      <c r="B79" s="36"/>
      <c r="C79" s="36" t="s">
        <v>210</v>
      </c>
      <c r="D79" s="37"/>
      <c r="E79" s="37"/>
      <c r="F79" s="36"/>
      <c r="G79" s="36" t="s">
        <v>210</v>
      </c>
      <c r="H79" s="37"/>
      <c r="I79" s="37"/>
      <c r="J79" s="36"/>
    </row>
    <row r="80" spans="1:26" ht="15.75" thickBot="1" x14ac:dyDescent="0.3">
      <c r="A80" s="16"/>
      <c r="B80" s="77" t="s">
        <v>305</v>
      </c>
      <c r="C80" s="21" t="s">
        <v>210</v>
      </c>
      <c r="D80" s="19" t="s">
        <v>213</v>
      </c>
      <c r="E80" s="35">
        <v>216</v>
      </c>
      <c r="F80" s="20"/>
      <c r="G80" s="21" t="s">
        <v>210</v>
      </c>
      <c r="H80" s="19" t="s">
        <v>213</v>
      </c>
      <c r="I80" s="35">
        <v>116</v>
      </c>
      <c r="J80" s="20"/>
    </row>
    <row r="81" spans="1:26" ht="15.75" thickTop="1" x14ac:dyDescent="0.25">
      <c r="A81" s="16"/>
      <c r="B81" s="36"/>
      <c r="C81" s="36" t="s">
        <v>210</v>
      </c>
      <c r="D81" s="41"/>
      <c r="E81" s="41"/>
      <c r="F81" s="36"/>
      <c r="G81" s="36" t="s">
        <v>210</v>
      </c>
      <c r="H81" s="41"/>
      <c r="I81" s="41"/>
      <c r="J81" s="36"/>
    </row>
    <row r="82" spans="1:26" ht="15" customHeight="1" x14ac:dyDescent="0.25">
      <c r="A82" s="16" t="s">
        <v>641</v>
      </c>
      <c r="B82" s="46" t="s">
        <v>5</v>
      </c>
      <c r="C82" s="46"/>
      <c r="D82" s="46"/>
      <c r="E82" s="46"/>
      <c r="F82" s="46"/>
      <c r="G82" s="46"/>
      <c r="H82" s="46"/>
      <c r="I82" s="46"/>
      <c r="J82" s="46"/>
      <c r="K82" s="46"/>
      <c r="L82" s="46"/>
      <c r="M82" s="46"/>
      <c r="N82" s="46"/>
      <c r="O82" s="46"/>
      <c r="P82" s="46"/>
      <c r="Q82" s="46"/>
      <c r="R82" s="46"/>
      <c r="S82" s="46"/>
      <c r="T82" s="46"/>
      <c r="U82" s="46"/>
      <c r="V82" s="46"/>
      <c r="W82" s="46"/>
      <c r="X82" s="46"/>
      <c r="Y82" s="46"/>
      <c r="Z82" s="46"/>
    </row>
    <row r="83" spans="1:26" x14ac:dyDescent="0.25">
      <c r="A83" s="16"/>
      <c r="B83" s="76" t="s">
        <v>307</v>
      </c>
      <c r="C83" s="76"/>
      <c r="D83" s="76"/>
      <c r="E83" s="76"/>
      <c r="F83" s="76"/>
      <c r="G83" s="76"/>
      <c r="H83" s="76"/>
      <c r="I83" s="76"/>
      <c r="J83" s="76"/>
      <c r="K83" s="76"/>
      <c r="L83" s="76"/>
      <c r="M83" s="76"/>
      <c r="N83" s="76"/>
      <c r="O83" s="76"/>
      <c r="P83" s="76"/>
      <c r="Q83" s="76"/>
      <c r="R83" s="76"/>
      <c r="S83" s="76"/>
      <c r="T83" s="76"/>
      <c r="U83" s="76"/>
      <c r="V83" s="76"/>
      <c r="W83" s="76"/>
      <c r="X83" s="76"/>
      <c r="Y83" s="76"/>
      <c r="Z83" s="76"/>
    </row>
    <row r="84" spans="1:26" x14ac:dyDescent="0.25">
      <c r="A84" s="16"/>
      <c r="B84" s="46"/>
      <c r="C84" s="46"/>
      <c r="D84" s="46"/>
      <c r="E84" s="46"/>
      <c r="F84" s="46"/>
      <c r="G84" s="46"/>
      <c r="H84" s="46"/>
      <c r="I84" s="46"/>
      <c r="J84" s="46"/>
      <c r="K84" s="46"/>
      <c r="L84" s="46"/>
      <c r="M84" s="46"/>
      <c r="N84" s="46"/>
      <c r="O84" s="46"/>
      <c r="P84" s="46"/>
      <c r="Q84" s="46"/>
      <c r="R84" s="46"/>
      <c r="S84" s="46"/>
      <c r="T84" s="46"/>
      <c r="U84" s="46"/>
      <c r="V84" s="46"/>
      <c r="W84" s="46"/>
      <c r="X84" s="46"/>
      <c r="Y84" s="46"/>
      <c r="Z84" s="46"/>
    </row>
    <row r="85" spans="1:26" ht="15.75" x14ac:dyDescent="0.25">
      <c r="A85" s="16"/>
      <c r="B85" s="52"/>
      <c r="C85" s="52"/>
      <c r="D85" s="52"/>
      <c r="E85" s="52"/>
      <c r="F85" s="52"/>
      <c r="G85" s="52"/>
      <c r="H85" s="52"/>
      <c r="I85" s="52"/>
      <c r="J85" s="52"/>
      <c r="K85" s="52"/>
      <c r="L85" s="52"/>
      <c r="M85" s="52"/>
      <c r="N85" s="52"/>
      <c r="O85" s="52"/>
      <c r="P85" s="52"/>
      <c r="Q85" s="52"/>
      <c r="R85" s="52"/>
      <c r="S85" s="52"/>
      <c r="T85" s="52"/>
      <c r="U85" s="52"/>
      <c r="V85" s="52"/>
      <c r="W85" s="52"/>
      <c r="X85" s="52"/>
      <c r="Y85" s="52"/>
      <c r="Z85" s="52"/>
    </row>
    <row r="86" spans="1:26" x14ac:dyDescent="0.25">
      <c r="A86" s="16"/>
      <c r="B86" s="46"/>
      <c r="C86" s="46"/>
      <c r="D86" s="46"/>
      <c r="E86" s="46"/>
      <c r="F86" s="46"/>
      <c r="G86" s="46"/>
      <c r="H86" s="46"/>
      <c r="I86" s="46"/>
      <c r="J86" s="46"/>
      <c r="K86" s="46"/>
      <c r="L86" s="46"/>
      <c r="M86" s="46"/>
      <c r="N86" s="46"/>
      <c r="O86" s="46"/>
      <c r="P86" s="46"/>
      <c r="Q86" s="46"/>
      <c r="R86" s="46"/>
      <c r="S86" s="46"/>
      <c r="T86" s="46"/>
      <c r="U86" s="46"/>
      <c r="V86" s="46"/>
      <c r="W86" s="46"/>
      <c r="X86" s="46"/>
      <c r="Y86" s="46"/>
      <c r="Z86" s="46"/>
    </row>
    <row r="87" spans="1:26" x14ac:dyDescent="0.25">
      <c r="A87" s="16"/>
      <c r="B87" s="5"/>
      <c r="C87" s="5"/>
      <c r="D87" s="5"/>
      <c r="E87" s="5"/>
      <c r="F87" s="5"/>
      <c r="G87" s="5"/>
      <c r="H87" s="5"/>
      <c r="I87" s="5"/>
      <c r="J87" s="5"/>
      <c r="K87" s="5"/>
      <c r="L87" s="5"/>
      <c r="M87" s="5"/>
      <c r="N87" s="5"/>
      <c r="O87" s="5"/>
      <c r="P87" s="5"/>
      <c r="Q87" s="5"/>
      <c r="R87" s="5"/>
      <c r="S87" s="5"/>
      <c r="T87" s="5"/>
    </row>
    <row r="88" spans="1:26" ht="15" customHeight="1" x14ac:dyDescent="0.25">
      <c r="A88" s="16"/>
      <c r="B88" s="46"/>
      <c r="C88" s="46" t="s">
        <v>210</v>
      </c>
      <c r="D88" s="46"/>
      <c r="E88" s="46" t="s">
        <v>210</v>
      </c>
      <c r="F88" s="59" t="s">
        <v>308</v>
      </c>
      <c r="G88" s="59"/>
      <c r="H88" s="59"/>
      <c r="I88" s="59"/>
      <c r="J88" s="59"/>
      <c r="K88" s="59"/>
      <c r="L88" s="46"/>
      <c r="M88" s="46" t="s">
        <v>210</v>
      </c>
      <c r="N88" s="59" t="s">
        <v>310</v>
      </c>
      <c r="O88" s="59"/>
      <c r="P88" s="59"/>
      <c r="Q88" s="59"/>
      <c r="R88" s="59"/>
      <c r="S88" s="59"/>
      <c r="T88" s="46"/>
    </row>
    <row r="89" spans="1:26" ht="15" customHeight="1" x14ac:dyDescent="0.25">
      <c r="A89" s="16"/>
      <c r="B89" s="46"/>
      <c r="C89" s="46"/>
      <c r="D89" s="46"/>
      <c r="E89" s="46"/>
      <c r="F89" s="72"/>
      <c r="G89" s="72"/>
      <c r="H89" s="72"/>
      <c r="I89" s="72"/>
      <c r="J89" s="72"/>
      <c r="K89" s="72"/>
      <c r="L89" s="46"/>
      <c r="M89" s="46"/>
      <c r="N89" s="59" t="s">
        <v>311</v>
      </c>
      <c r="O89" s="59"/>
      <c r="P89" s="59"/>
      <c r="Q89" s="59"/>
      <c r="R89" s="59"/>
      <c r="S89" s="59"/>
      <c r="T89" s="46"/>
    </row>
    <row r="90" spans="1:26" ht="15" customHeight="1" x14ac:dyDescent="0.25">
      <c r="A90" s="16"/>
      <c r="B90" s="46"/>
      <c r="C90" s="46"/>
      <c r="D90" s="46"/>
      <c r="E90" s="46"/>
      <c r="F90" s="59" t="s">
        <v>309</v>
      </c>
      <c r="G90" s="59"/>
      <c r="H90" s="59"/>
      <c r="I90" s="59"/>
      <c r="J90" s="59"/>
      <c r="K90" s="59"/>
      <c r="L90" s="46"/>
      <c r="M90" s="46"/>
      <c r="N90" s="59"/>
      <c r="O90" s="59"/>
      <c r="P90" s="59"/>
      <c r="Q90" s="59"/>
      <c r="R90" s="59"/>
      <c r="S90" s="59"/>
      <c r="T90" s="46"/>
    </row>
    <row r="91" spans="1:26" ht="15.75" thickBot="1" x14ac:dyDescent="0.3">
      <c r="A91" s="16"/>
      <c r="B91" s="5"/>
      <c r="C91" s="5" t="s">
        <v>210</v>
      </c>
      <c r="D91" s="53" t="s">
        <v>312</v>
      </c>
      <c r="E91" s="5" t="s">
        <v>210</v>
      </c>
      <c r="F91" s="58" t="s">
        <v>298</v>
      </c>
      <c r="G91" s="58"/>
      <c r="H91" s="58"/>
      <c r="I91" s="58"/>
      <c r="J91" s="58"/>
      <c r="K91" s="58"/>
      <c r="L91" s="5"/>
      <c r="M91" s="5" t="s">
        <v>210</v>
      </c>
      <c r="N91" s="58" t="s">
        <v>298</v>
      </c>
      <c r="O91" s="58"/>
      <c r="P91" s="58"/>
      <c r="Q91" s="58"/>
      <c r="R91" s="58"/>
      <c r="S91" s="58"/>
      <c r="T91" s="5"/>
    </row>
    <row r="92" spans="1:26" ht="15.75" thickBot="1" x14ac:dyDescent="0.3">
      <c r="A92" s="16"/>
      <c r="B92" s="5"/>
      <c r="C92" s="5" t="s">
        <v>210</v>
      </c>
      <c r="D92" s="54" t="s">
        <v>313</v>
      </c>
      <c r="E92" s="5" t="s">
        <v>210</v>
      </c>
      <c r="F92" s="73">
        <v>2013</v>
      </c>
      <c r="G92" s="73"/>
      <c r="H92" s="5"/>
      <c r="I92" s="5"/>
      <c r="J92" s="73">
        <v>2012</v>
      </c>
      <c r="K92" s="73"/>
      <c r="L92" s="5"/>
      <c r="M92" s="5" t="s">
        <v>210</v>
      </c>
      <c r="N92" s="73">
        <v>2013</v>
      </c>
      <c r="O92" s="73"/>
      <c r="P92" s="5"/>
      <c r="Q92" s="5"/>
      <c r="R92" s="73">
        <v>2012</v>
      </c>
      <c r="S92" s="73"/>
      <c r="T92" s="5"/>
    </row>
    <row r="93" spans="1:26" ht="15" customHeight="1" x14ac:dyDescent="0.25">
      <c r="A93" s="16"/>
      <c r="B93" s="5"/>
      <c r="C93" s="5" t="s">
        <v>210</v>
      </c>
      <c r="D93" s="5"/>
      <c r="E93" s="5" t="s">
        <v>210</v>
      </c>
      <c r="F93" s="59" t="s">
        <v>284</v>
      </c>
      <c r="G93" s="59"/>
      <c r="H93" s="59"/>
      <c r="I93" s="59"/>
      <c r="J93" s="59"/>
      <c r="K93" s="59"/>
      <c r="L93" s="59"/>
      <c r="M93" s="59"/>
      <c r="N93" s="59"/>
      <c r="O93" s="59"/>
      <c r="P93" s="59"/>
      <c r="Q93" s="59"/>
      <c r="R93" s="59"/>
      <c r="S93" s="59"/>
      <c r="T93" s="5"/>
    </row>
    <row r="94" spans="1:26" ht="45" x14ac:dyDescent="0.25">
      <c r="A94" s="16"/>
      <c r="B94" s="56" t="s">
        <v>314</v>
      </c>
      <c r="C94" s="24" t="s">
        <v>210</v>
      </c>
      <c r="D94" s="24" t="s">
        <v>315</v>
      </c>
      <c r="E94" s="24" t="s">
        <v>210</v>
      </c>
      <c r="F94" s="24" t="s">
        <v>213</v>
      </c>
      <c r="G94" s="26">
        <v>2</v>
      </c>
      <c r="H94" s="57"/>
      <c r="I94" s="24"/>
      <c r="J94" s="24" t="s">
        <v>213</v>
      </c>
      <c r="K94" s="26">
        <v>83</v>
      </c>
      <c r="L94" s="57"/>
      <c r="M94" s="24" t="s">
        <v>210</v>
      </c>
      <c r="N94" s="24" t="s">
        <v>213</v>
      </c>
      <c r="O94" s="26" t="s">
        <v>316</v>
      </c>
      <c r="P94" s="57" t="s">
        <v>291</v>
      </c>
      <c r="Q94" s="24"/>
      <c r="R94" s="24" t="s">
        <v>213</v>
      </c>
      <c r="S94" s="26">
        <v>202</v>
      </c>
      <c r="T94" s="57"/>
    </row>
    <row r="95" spans="1:26" ht="30" x14ac:dyDescent="0.25">
      <c r="A95" s="16"/>
      <c r="B95" s="3" t="s">
        <v>317</v>
      </c>
      <c r="C95" s="5" t="s">
        <v>210</v>
      </c>
      <c r="D95" s="5" t="s">
        <v>318</v>
      </c>
      <c r="E95" s="5" t="s">
        <v>210</v>
      </c>
      <c r="F95" s="5" t="s">
        <v>213</v>
      </c>
      <c r="G95" s="34" t="s">
        <v>319</v>
      </c>
      <c r="H95" t="s">
        <v>291</v>
      </c>
      <c r="I95" s="5"/>
      <c r="J95" s="5" t="s">
        <v>213</v>
      </c>
      <c r="K95" s="34">
        <v>1</v>
      </c>
      <c r="M95" s="5" t="s">
        <v>210</v>
      </c>
      <c r="N95" s="5" t="s">
        <v>213</v>
      </c>
      <c r="O95" s="34" t="s">
        <v>319</v>
      </c>
      <c r="P95" t="s">
        <v>291</v>
      </c>
      <c r="Q95" s="5"/>
      <c r="R95" s="5" t="s">
        <v>213</v>
      </c>
      <c r="S95" s="34">
        <v>1</v>
      </c>
    </row>
    <row r="96" spans="1:26" ht="30" x14ac:dyDescent="0.25">
      <c r="A96" s="16"/>
      <c r="B96" s="56" t="s">
        <v>320</v>
      </c>
      <c r="C96" s="24" t="s">
        <v>210</v>
      </c>
      <c r="D96" s="24" t="s">
        <v>32</v>
      </c>
      <c r="E96" s="24" t="s">
        <v>210</v>
      </c>
      <c r="F96" s="24" t="s">
        <v>213</v>
      </c>
      <c r="G96" s="26" t="s">
        <v>321</v>
      </c>
      <c r="H96" s="57" t="s">
        <v>291</v>
      </c>
      <c r="I96" s="24"/>
      <c r="J96" s="57" t="s">
        <v>213</v>
      </c>
      <c r="K96" s="71" t="s">
        <v>254</v>
      </c>
      <c r="L96" s="57"/>
      <c r="M96" s="24" t="s">
        <v>210</v>
      </c>
      <c r="N96" s="24" t="s">
        <v>213</v>
      </c>
      <c r="O96" s="26" t="s">
        <v>322</v>
      </c>
      <c r="P96" s="57" t="s">
        <v>291</v>
      </c>
      <c r="Q96" s="24"/>
      <c r="R96" s="24" t="s">
        <v>213</v>
      </c>
      <c r="S96" s="26" t="s">
        <v>254</v>
      </c>
      <c r="T96" s="57"/>
    </row>
    <row r="97" spans="1:26" ht="15" customHeight="1" x14ac:dyDescent="0.25">
      <c r="A97" s="16" t="s">
        <v>642</v>
      </c>
      <c r="B97" s="46" t="s">
        <v>5</v>
      </c>
      <c r="C97" s="46"/>
      <c r="D97" s="46"/>
      <c r="E97" s="46"/>
      <c r="F97" s="46"/>
      <c r="G97" s="46"/>
      <c r="H97" s="46"/>
      <c r="I97" s="46"/>
      <c r="J97" s="46"/>
      <c r="K97" s="46"/>
      <c r="L97" s="46"/>
      <c r="M97" s="46"/>
      <c r="N97" s="46"/>
      <c r="O97" s="46"/>
      <c r="P97" s="46"/>
      <c r="Q97" s="46"/>
      <c r="R97" s="46"/>
      <c r="S97" s="46"/>
      <c r="T97" s="46"/>
      <c r="U97" s="46"/>
      <c r="V97" s="46"/>
      <c r="W97" s="46"/>
      <c r="X97" s="46"/>
      <c r="Y97" s="46"/>
      <c r="Z97" s="46"/>
    </row>
    <row r="98" spans="1:26" ht="25.5" customHeight="1" x14ac:dyDescent="0.25">
      <c r="A98" s="16"/>
      <c r="B98" s="50" t="s">
        <v>325</v>
      </c>
      <c r="C98" s="50"/>
      <c r="D98" s="50"/>
      <c r="E98" s="50"/>
      <c r="F98" s="50"/>
      <c r="G98" s="50"/>
      <c r="H98" s="50"/>
      <c r="I98" s="50"/>
      <c r="J98" s="50"/>
      <c r="K98" s="50"/>
      <c r="L98" s="50"/>
      <c r="M98" s="50"/>
      <c r="N98" s="50"/>
      <c r="O98" s="50"/>
      <c r="P98" s="50"/>
      <c r="Q98" s="50"/>
      <c r="R98" s="50"/>
      <c r="S98" s="50"/>
      <c r="T98" s="50"/>
      <c r="U98" s="50"/>
      <c r="V98" s="50"/>
      <c r="W98" s="50"/>
      <c r="X98" s="50"/>
      <c r="Y98" s="50"/>
      <c r="Z98" s="50"/>
    </row>
    <row r="99" spans="1:26" ht="15.75" x14ac:dyDescent="0.25">
      <c r="A99" s="16"/>
      <c r="B99" s="52"/>
      <c r="C99" s="52"/>
      <c r="D99" s="52"/>
      <c r="E99" s="52"/>
      <c r="F99" s="52"/>
      <c r="G99" s="52"/>
      <c r="H99" s="52"/>
      <c r="I99" s="52"/>
      <c r="J99" s="52"/>
      <c r="K99" s="52"/>
      <c r="L99" s="52"/>
      <c r="M99" s="52"/>
      <c r="N99" s="52"/>
      <c r="O99" s="52"/>
      <c r="P99" s="52"/>
      <c r="Q99" s="52"/>
      <c r="R99" s="52"/>
      <c r="S99" s="52"/>
      <c r="T99" s="52"/>
      <c r="U99" s="52"/>
      <c r="V99" s="52"/>
      <c r="W99" s="52"/>
      <c r="X99" s="52"/>
      <c r="Y99" s="52"/>
      <c r="Z99" s="52"/>
    </row>
    <row r="100" spans="1:26" x14ac:dyDescent="0.25">
      <c r="A100" s="16"/>
      <c r="B100" s="19"/>
      <c r="C100" s="19"/>
      <c r="D100" s="19"/>
      <c r="E100" s="19"/>
      <c r="F100" s="19"/>
      <c r="G100" s="19"/>
      <c r="H100" s="19"/>
      <c r="I100" s="19"/>
      <c r="J100" s="19"/>
      <c r="K100" s="19"/>
      <c r="L100" s="19"/>
      <c r="M100" s="19"/>
      <c r="N100" s="19"/>
      <c r="O100" s="19"/>
      <c r="P100" s="19"/>
      <c r="Q100" s="19"/>
      <c r="R100" s="19"/>
    </row>
    <row r="101" spans="1:26" ht="15.75" thickBot="1" x14ac:dyDescent="0.3">
      <c r="A101" s="16"/>
      <c r="B101" s="21"/>
      <c r="C101" s="21" t="s">
        <v>210</v>
      </c>
      <c r="D101" s="78" t="s">
        <v>326</v>
      </c>
      <c r="E101" s="78"/>
      <c r="F101" s="78"/>
      <c r="G101" s="78"/>
      <c r="H101" s="78"/>
      <c r="I101" s="78"/>
      <c r="J101" s="78"/>
      <c r="K101" s="78"/>
      <c r="L101" s="78"/>
      <c r="M101" s="78"/>
      <c r="N101" s="78"/>
      <c r="O101" s="78"/>
      <c r="P101" s="78"/>
      <c r="Q101" s="78"/>
      <c r="R101" s="21"/>
    </row>
    <row r="102" spans="1:26" ht="15.75" thickBot="1" x14ac:dyDescent="0.3">
      <c r="A102" s="16"/>
      <c r="B102" s="21"/>
      <c r="C102" s="21" t="s">
        <v>210</v>
      </c>
      <c r="D102" s="84">
        <v>2013</v>
      </c>
      <c r="E102" s="84"/>
      <c r="F102" s="84"/>
      <c r="G102" s="84"/>
      <c r="H102" s="84"/>
      <c r="I102" s="84"/>
      <c r="J102" s="21"/>
      <c r="K102" s="21"/>
      <c r="L102" s="84">
        <v>2012</v>
      </c>
      <c r="M102" s="84"/>
      <c r="N102" s="84"/>
      <c r="O102" s="84"/>
      <c r="P102" s="84"/>
      <c r="Q102" s="84"/>
      <c r="R102" s="21"/>
    </row>
    <row r="103" spans="1:26" x14ac:dyDescent="0.25">
      <c r="A103" s="16"/>
      <c r="B103" s="79"/>
      <c r="C103" s="79" t="s">
        <v>210</v>
      </c>
      <c r="D103" s="83" t="s">
        <v>327</v>
      </c>
      <c r="E103" s="83"/>
      <c r="F103" s="82"/>
      <c r="G103" s="82"/>
      <c r="H103" s="83" t="s">
        <v>329</v>
      </c>
      <c r="I103" s="83"/>
      <c r="J103" s="79"/>
      <c r="K103" s="79"/>
      <c r="L103" s="83" t="s">
        <v>327</v>
      </c>
      <c r="M103" s="83"/>
      <c r="N103" s="82"/>
      <c r="O103" s="82"/>
      <c r="P103" s="83" t="s">
        <v>329</v>
      </c>
      <c r="Q103" s="83"/>
      <c r="R103" s="79"/>
    </row>
    <row r="104" spans="1:26" ht="15.75" thickBot="1" x14ac:dyDescent="0.3">
      <c r="A104" s="16"/>
      <c r="B104" s="79"/>
      <c r="C104" s="79"/>
      <c r="D104" s="78" t="s">
        <v>328</v>
      </c>
      <c r="E104" s="78"/>
      <c r="F104" s="79"/>
      <c r="G104" s="79"/>
      <c r="H104" s="78" t="s">
        <v>328</v>
      </c>
      <c r="I104" s="78"/>
      <c r="J104" s="79"/>
      <c r="K104" s="79"/>
      <c r="L104" s="78" t="s">
        <v>328</v>
      </c>
      <c r="M104" s="78"/>
      <c r="N104" s="79"/>
      <c r="O104" s="79"/>
      <c r="P104" s="78" t="s">
        <v>328</v>
      </c>
      <c r="Q104" s="78"/>
      <c r="R104" s="79"/>
    </row>
    <row r="105" spans="1:26" x14ac:dyDescent="0.25">
      <c r="A105" s="16"/>
      <c r="B105" s="21"/>
      <c r="C105" s="21" t="s">
        <v>210</v>
      </c>
      <c r="D105" s="42" t="s">
        <v>284</v>
      </c>
      <c r="E105" s="42"/>
      <c r="F105" s="42"/>
      <c r="G105" s="42"/>
      <c r="H105" s="42"/>
      <c r="I105" s="42"/>
      <c r="J105" s="42"/>
      <c r="K105" s="42"/>
      <c r="L105" s="42"/>
      <c r="M105" s="42"/>
      <c r="N105" s="42"/>
      <c r="O105" s="42"/>
      <c r="P105" s="42"/>
      <c r="Q105" s="42"/>
      <c r="R105" s="21"/>
    </row>
    <row r="106" spans="1:26" ht="25.5" x14ac:dyDescent="0.25">
      <c r="A106" s="16"/>
      <c r="B106" s="23" t="s">
        <v>330</v>
      </c>
      <c r="C106" s="25" t="s">
        <v>210</v>
      </c>
      <c r="D106" s="25" t="s">
        <v>213</v>
      </c>
      <c r="E106" s="27" t="s">
        <v>331</v>
      </c>
      <c r="F106" s="28" t="s">
        <v>291</v>
      </c>
      <c r="G106" s="25"/>
      <c r="H106" s="25" t="s">
        <v>213</v>
      </c>
      <c r="I106" s="27" t="s">
        <v>332</v>
      </c>
      <c r="J106" s="28" t="s">
        <v>291</v>
      </c>
      <c r="K106" s="25"/>
      <c r="L106" s="25" t="s">
        <v>213</v>
      </c>
      <c r="M106" s="27">
        <v>145</v>
      </c>
      <c r="N106" s="28"/>
      <c r="O106" s="25"/>
      <c r="P106" s="25" t="s">
        <v>213</v>
      </c>
      <c r="Q106" s="27">
        <v>113</v>
      </c>
      <c r="R106" s="28"/>
    </row>
    <row r="107" spans="1:26" x14ac:dyDescent="0.25">
      <c r="A107" s="16"/>
      <c r="B107" s="29" t="s">
        <v>333</v>
      </c>
      <c r="C107" s="19" t="s">
        <v>210</v>
      </c>
      <c r="D107" s="19"/>
      <c r="E107" s="35">
        <v>18</v>
      </c>
      <c r="F107" s="20"/>
      <c r="G107" s="19"/>
      <c r="H107" s="19"/>
      <c r="I107" s="35">
        <v>13</v>
      </c>
      <c r="J107" s="20"/>
      <c r="K107" s="19"/>
      <c r="L107" s="19"/>
      <c r="M107" s="35" t="s">
        <v>334</v>
      </c>
      <c r="N107" s="20" t="s">
        <v>291</v>
      </c>
      <c r="O107" s="19"/>
      <c r="P107" s="19"/>
      <c r="Q107" s="35" t="s">
        <v>335</v>
      </c>
      <c r="R107" s="20" t="s">
        <v>291</v>
      </c>
    </row>
    <row r="108" spans="1:26" x14ac:dyDescent="0.25">
      <c r="A108" s="16"/>
      <c r="B108" s="23" t="s">
        <v>336</v>
      </c>
      <c r="C108" s="25" t="s">
        <v>210</v>
      </c>
      <c r="D108" s="25"/>
      <c r="E108" s="27" t="s">
        <v>337</v>
      </c>
      <c r="F108" s="28" t="s">
        <v>291</v>
      </c>
      <c r="G108" s="25"/>
      <c r="H108" s="25"/>
      <c r="I108" s="27" t="s">
        <v>332</v>
      </c>
      <c r="J108" s="28" t="s">
        <v>291</v>
      </c>
      <c r="K108" s="25"/>
      <c r="L108" s="25"/>
      <c r="M108" s="27">
        <v>97</v>
      </c>
      <c r="N108" s="28"/>
      <c r="O108" s="25"/>
      <c r="P108" s="25"/>
      <c r="Q108" s="27">
        <v>71</v>
      </c>
      <c r="R108" s="28"/>
    </row>
    <row r="109" spans="1:26" ht="15.75" thickBot="1" x14ac:dyDescent="0.3">
      <c r="A109" s="16"/>
      <c r="B109" s="29" t="s">
        <v>338</v>
      </c>
      <c r="C109" s="19" t="s">
        <v>210</v>
      </c>
      <c r="D109" s="19"/>
      <c r="E109" s="35">
        <v>1</v>
      </c>
      <c r="F109" s="20"/>
      <c r="G109" s="19"/>
      <c r="H109" s="19"/>
      <c r="I109" s="35">
        <v>1</v>
      </c>
      <c r="J109" s="20"/>
      <c r="K109" s="19"/>
      <c r="L109" s="19"/>
      <c r="M109" s="35" t="s">
        <v>319</v>
      </c>
      <c r="N109" s="20" t="s">
        <v>291</v>
      </c>
      <c r="O109" s="19"/>
      <c r="P109" s="19"/>
      <c r="Q109" s="35" t="s">
        <v>254</v>
      </c>
      <c r="R109" s="20"/>
    </row>
    <row r="110" spans="1:26" x14ac:dyDescent="0.25">
      <c r="A110" s="16"/>
      <c r="B110" s="36"/>
      <c r="C110" s="36" t="s">
        <v>210</v>
      </c>
      <c r="D110" s="37"/>
      <c r="E110" s="37"/>
      <c r="F110" s="36"/>
      <c r="G110" s="36"/>
      <c r="H110" s="37"/>
      <c r="I110" s="37"/>
      <c r="J110" s="36"/>
      <c r="K110" s="36"/>
      <c r="L110" s="37"/>
      <c r="M110" s="37"/>
      <c r="N110" s="36"/>
      <c r="O110" s="36"/>
      <c r="P110" s="37"/>
      <c r="Q110" s="37"/>
      <c r="R110" s="36"/>
    </row>
    <row r="111" spans="1:26" ht="26.25" thickBot="1" x14ac:dyDescent="0.3">
      <c r="A111" s="16"/>
      <c r="B111" s="23" t="s">
        <v>339</v>
      </c>
      <c r="C111" s="39" t="s">
        <v>210</v>
      </c>
      <c r="D111" s="25" t="s">
        <v>213</v>
      </c>
      <c r="E111" s="27">
        <v>2</v>
      </c>
      <c r="F111" s="28"/>
      <c r="G111" s="39"/>
      <c r="H111" s="25" t="s">
        <v>213</v>
      </c>
      <c r="I111" s="27">
        <v>2</v>
      </c>
      <c r="J111" s="28"/>
      <c r="K111" s="39"/>
      <c r="L111" s="25" t="s">
        <v>213</v>
      </c>
      <c r="M111" s="27">
        <v>39</v>
      </c>
      <c r="N111" s="28"/>
      <c r="O111" s="39"/>
      <c r="P111" s="25" t="s">
        <v>213</v>
      </c>
      <c r="Q111" s="27">
        <v>33</v>
      </c>
      <c r="R111" s="28"/>
    </row>
    <row r="112" spans="1:26" ht="15.75" thickTop="1" x14ac:dyDescent="0.25">
      <c r="A112" s="16"/>
      <c r="B112" s="36"/>
      <c r="C112" s="36" t="s">
        <v>210</v>
      </c>
      <c r="D112" s="41"/>
      <c r="E112" s="41"/>
      <c r="F112" s="36"/>
      <c r="G112" s="36"/>
      <c r="H112" s="41"/>
      <c r="I112" s="41"/>
      <c r="J112" s="36"/>
      <c r="K112" s="36"/>
      <c r="L112" s="41"/>
      <c r="M112" s="41"/>
      <c r="N112" s="36"/>
      <c r="O112" s="36"/>
      <c r="P112" s="41"/>
      <c r="Q112" s="41"/>
      <c r="R112" s="36"/>
    </row>
  </sheetData>
  <mergeCells count="169">
    <mergeCell ref="A97:A112"/>
    <mergeCell ref="B97:Z97"/>
    <mergeCell ref="B98:Z98"/>
    <mergeCell ref="B99:Z99"/>
    <mergeCell ref="A65:A81"/>
    <mergeCell ref="B65:Z65"/>
    <mergeCell ref="B66:Z66"/>
    <mergeCell ref="B67:Z67"/>
    <mergeCell ref="A82:A96"/>
    <mergeCell ref="B82:Z82"/>
    <mergeCell ref="B83:Z83"/>
    <mergeCell ref="B84:Z84"/>
    <mergeCell ref="B85:Z85"/>
    <mergeCell ref="B86:Z86"/>
    <mergeCell ref="B31:Z31"/>
    <mergeCell ref="A33:A64"/>
    <mergeCell ref="B33:Z33"/>
    <mergeCell ref="B34:Z34"/>
    <mergeCell ref="B35:Z35"/>
    <mergeCell ref="B63:Z63"/>
    <mergeCell ref="A1:A2"/>
    <mergeCell ref="B1:Z1"/>
    <mergeCell ref="B2:Z2"/>
    <mergeCell ref="B3:Z3"/>
    <mergeCell ref="A4:A32"/>
    <mergeCell ref="B4:Z4"/>
    <mergeCell ref="B5:Z5"/>
    <mergeCell ref="B6:Z6"/>
    <mergeCell ref="B19:Z19"/>
    <mergeCell ref="B21:Z21"/>
    <mergeCell ref="N103:N104"/>
    <mergeCell ref="O103:O104"/>
    <mergeCell ref="P103:Q103"/>
    <mergeCell ref="P104:Q104"/>
    <mergeCell ref="R103:R104"/>
    <mergeCell ref="D105:Q105"/>
    <mergeCell ref="H103:I103"/>
    <mergeCell ref="H104:I104"/>
    <mergeCell ref="J103:J104"/>
    <mergeCell ref="K103:K104"/>
    <mergeCell ref="L103:M103"/>
    <mergeCell ref="L104:M104"/>
    <mergeCell ref="F93:S93"/>
    <mergeCell ref="D101:Q101"/>
    <mergeCell ref="D102:I102"/>
    <mergeCell ref="L102:Q102"/>
    <mergeCell ref="B103:B104"/>
    <mergeCell ref="C103:C104"/>
    <mergeCell ref="D103:E103"/>
    <mergeCell ref="D104:E104"/>
    <mergeCell ref="F103:F104"/>
    <mergeCell ref="G103:G104"/>
    <mergeCell ref="T88:T90"/>
    <mergeCell ref="F91:K91"/>
    <mergeCell ref="N91:S91"/>
    <mergeCell ref="F92:G92"/>
    <mergeCell ref="J92:K92"/>
    <mergeCell ref="N92:O92"/>
    <mergeCell ref="R92:S92"/>
    <mergeCell ref="F90:K90"/>
    <mergeCell ref="L88:L90"/>
    <mergeCell ref="M88:M90"/>
    <mergeCell ref="N88:S88"/>
    <mergeCell ref="N89:S89"/>
    <mergeCell ref="N90:S90"/>
    <mergeCell ref="H69:I69"/>
    <mergeCell ref="H70:I70"/>
    <mergeCell ref="J69:J70"/>
    <mergeCell ref="D71:I71"/>
    <mergeCell ref="B88:B90"/>
    <mergeCell ref="C88:C90"/>
    <mergeCell ref="D88:D90"/>
    <mergeCell ref="E88:E90"/>
    <mergeCell ref="F88:K88"/>
    <mergeCell ref="F89:K89"/>
    <mergeCell ref="Z38:Z42"/>
    <mergeCell ref="D43:Q43"/>
    <mergeCell ref="T43:U43"/>
    <mergeCell ref="X43:Y43"/>
    <mergeCell ref="B69:B70"/>
    <mergeCell ref="C69:C70"/>
    <mergeCell ref="D69:E69"/>
    <mergeCell ref="D70:E70"/>
    <mergeCell ref="F69:F70"/>
    <mergeCell ref="G69:G70"/>
    <mergeCell ref="R38:R42"/>
    <mergeCell ref="S38:S42"/>
    <mergeCell ref="T38:U42"/>
    <mergeCell ref="V38:V42"/>
    <mergeCell ref="W38:W42"/>
    <mergeCell ref="X38:Y38"/>
    <mergeCell ref="X39:Y39"/>
    <mergeCell ref="X40:Y40"/>
    <mergeCell ref="X41:Y41"/>
    <mergeCell ref="X42:Y42"/>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D42:E42"/>
    <mergeCell ref="F38:F42"/>
    <mergeCell ref="G38:G42"/>
    <mergeCell ref="H38:I38"/>
    <mergeCell ref="H39:I39"/>
    <mergeCell ref="H40:I40"/>
    <mergeCell ref="H41:I41"/>
    <mergeCell ref="H42:I42"/>
    <mergeCell ref="D37:M37"/>
    <mergeCell ref="P37:Q37"/>
    <mergeCell ref="T37:U37"/>
    <mergeCell ref="X37:Y37"/>
    <mergeCell ref="B38:B42"/>
    <mergeCell ref="C38:C42"/>
    <mergeCell ref="D38:E38"/>
    <mergeCell ref="D39:E39"/>
    <mergeCell ref="D40:E40"/>
    <mergeCell ref="D41:E41"/>
    <mergeCell ref="J25:J27"/>
    <mergeCell ref="K25:K27"/>
    <mergeCell ref="L25:M25"/>
    <mergeCell ref="L26:M26"/>
    <mergeCell ref="L27:M27"/>
    <mergeCell ref="N25:N27"/>
    <mergeCell ref="C25:C27"/>
    <mergeCell ref="D25:E27"/>
    <mergeCell ref="F25:F27"/>
    <mergeCell ref="G25:G27"/>
    <mergeCell ref="H25:I25"/>
    <mergeCell ref="H26:I26"/>
    <mergeCell ref="H27:I27"/>
    <mergeCell ref="V9:W9"/>
    <mergeCell ref="V10:W10"/>
    <mergeCell ref="V11:W11"/>
    <mergeCell ref="X9:X11"/>
    <mergeCell ref="D24:E24"/>
    <mergeCell ref="H24:M24"/>
    <mergeCell ref="B22:Z22"/>
    <mergeCell ref="Q9:Q11"/>
    <mergeCell ref="R9:S9"/>
    <mergeCell ref="R10:S10"/>
    <mergeCell ref="R11:S11"/>
    <mergeCell ref="T9:T11"/>
    <mergeCell ref="U9:U11"/>
    <mergeCell ref="J10:K10"/>
    <mergeCell ref="J11:K11"/>
    <mergeCell ref="L9:L11"/>
    <mergeCell ref="M9:M11"/>
    <mergeCell ref="N9:O11"/>
    <mergeCell ref="P9:P11"/>
    <mergeCell ref="F8:K8"/>
    <mergeCell ref="N8:W8"/>
    <mergeCell ref="B9:B11"/>
    <mergeCell ref="C9:C11"/>
    <mergeCell ref="D9:D11"/>
    <mergeCell ref="E9:E11"/>
    <mergeCell ref="F9:G11"/>
    <mergeCell ref="H9:H11"/>
    <mergeCell ref="I9:I11"/>
    <mergeCell ref="J9: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3.85546875" bestFit="1" customWidth="1"/>
    <col min="2" max="2" width="35.85546875" bestFit="1" customWidth="1"/>
    <col min="3" max="3" width="1.85546875" bestFit="1" customWidth="1"/>
    <col min="4" max="4" width="3.5703125" customWidth="1"/>
    <col min="5" max="5" width="10.140625" customWidth="1"/>
    <col min="7" max="7" width="1.85546875" bestFit="1" customWidth="1"/>
    <col min="8" max="8" width="3.42578125" customWidth="1"/>
    <col min="9" max="9" width="9.5703125" customWidth="1"/>
  </cols>
  <sheetData>
    <row r="1" spans="1:10" ht="15" customHeight="1" x14ac:dyDescent="0.25">
      <c r="A1" s="8" t="s">
        <v>6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42</v>
      </c>
      <c r="B3" s="46" t="s">
        <v>5</v>
      </c>
      <c r="C3" s="46"/>
      <c r="D3" s="46"/>
      <c r="E3" s="46"/>
      <c r="F3" s="46"/>
      <c r="G3" s="46"/>
      <c r="H3" s="46"/>
      <c r="I3" s="46"/>
      <c r="J3" s="46"/>
    </row>
    <row r="4" spans="1:10" ht="15" customHeight="1" x14ac:dyDescent="0.25">
      <c r="A4" s="16" t="s">
        <v>644</v>
      </c>
      <c r="B4" s="46" t="s">
        <v>5</v>
      </c>
      <c r="C4" s="46"/>
      <c r="D4" s="46"/>
      <c r="E4" s="46"/>
      <c r="F4" s="46"/>
      <c r="G4" s="46"/>
      <c r="H4" s="46"/>
      <c r="I4" s="46"/>
      <c r="J4" s="46"/>
    </row>
    <row r="5" spans="1:10" x14ac:dyDescent="0.25">
      <c r="A5" s="16"/>
      <c r="B5" s="76" t="s">
        <v>344</v>
      </c>
      <c r="C5" s="76"/>
      <c r="D5" s="76"/>
      <c r="E5" s="76"/>
      <c r="F5" s="76"/>
      <c r="G5" s="76"/>
      <c r="H5" s="76"/>
      <c r="I5" s="76"/>
      <c r="J5" s="76"/>
    </row>
    <row r="6" spans="1:10" x14ac:dyDescent="0.25">
      <c r="A6" s="16"/>
      <c r="B6" s="46"/>
      <c r="C6" s="46"/>
      <c r="D6" s="46"/>
      <c r="E6" s="46"/>
      <c r="F6" s="46"/>
      <c r="G6" s="46"/>
      <c r="H6" s="46"/>
      <c r="I6" s="46"/>
      <c r="J6" s="46"/>
    </row>
    <row r="7" spans="1:10" ht="15.75" x14ac:dyDescent="0.25">
      <c r="A7" s="16"/>
      <c r="B7" s="52"/>
      <c r="C7" s="52"/>
      <c r="D7" s="52"/>
      <c r="E7" s="52"/>
      <c r="F7" s="52"/>
      <c r="G7" s="52"/>
      <c r="H7" s="52"/>
      <c r="I7" s="52"/>
      <c r="J7" s="52"/>
    </row>
    <row r="8" spans="1:10" x14ac:dyDescent="0.25">
      <c r="A8" s="16"/>
      <c r="B8" s="46"/>
      <c r="C8" s="46"/>
      <c r="D8" s="46"/>
      <c r="E8" s="46"/>
      <c r="F8" s="46"/>
      <c r="G8" s="46"/>
      <c r="H8" s="46"/>
      <c r="I8" s="46"/>
      <c r="J8" s="46"/>
    </row>
    <row r="9" spans="1:10" x14ac:dyDescent="0.25">
      <c r="A9" s="16"/>
      <c r="B9" s="5"/>
      <c r="C9" s="5"/>
      <c r="D9" s="5"/>
      <c r="E9" s="5"/>
      <c r="F9" s="5"/>
      <c r="G9" s="5"/>
      <c r="H9" s="5"/>
      <c r="I9" s="5"/>
      <c r="J9" s="5"/>
    </row>
    <row r="10" spans="1:10" ht="15" customHeight="1" x14ac:dyDescent="0.25">
      <c r="A10" s="16"/>
      <c r="B10" s="46"/>
      <c r="C10" s="46" t="s">
        <v>210</v>
      </c>
      <c r="D10" s="59" t="s">
        <v>298</v>
      </c>
      <c r="E10" s="59"/>
      <c r="F10" s="46"/>
      <c r="G10" s="46" t="s">
        <v>210</v>
      </c>
      <c r="H10" s="59" t="s">
        <v>299</v>
      </c>
      <c r="I10" s="59"/>
      <c r="J10" s="46"/>
    </row>
    <row r="11" spans="1:10" ht="15.75" thickBot="1" x14ac:dyDescent="0.3">
      <c r="A11" s="16"/>
      <c r="B11" s="46"/>
      <c r="C11" s="46"/>
      <c r="D11" s="58">
        <v>2013</v>
      </c>
      <c r="E11" s="58"/>
      <c r="F11" s="46"/>
      <c r="G11" s="46"/>
      <c r="H11" s="58">
        <v>2012</v>
      </c>
      <c r="I11" s="58"/>
      <c r="J11" s="46"/>
    </row>
    <row r="12" spans="1:10" ht="15" customHeight="1" x14ac:dyDescent="0.25">
      <c r="A12" s="16"/>
      <c r="B12" s="5"/>
      <c r="C12" s="5" t="s">
        <v>210</v>
      </c>
      <c r="D12" s="59" t="s">
        <v>284</v>
      </c>
      <c r="E12" s="59"/>
      <c r="F12" s="59"/>
      <c r="G12" s="59"/>
      <c r="H12" s="59"/>
      <c r="I12" s="59"/>
      <c r="J12" s="5"/>
    </row>
    <row r="13" spans="1:10" x14ac:dyDescent="0.25">
      <c r="A13" s="16"/>
      <c r="B13" s="56" t="s">
        <v>345</v>
      </c>
      <c r="C13" s="24" t="s">
        <v>210</v>
      </c>
      <c r="D13" s="24" t="s">
        <v>213</v>
      </c>
      <c r="E13" s="26">
        <v>248</v>
      </c>
      <c r="F13" s="57"/>
      <c r="G13" s="24" t="s">
        <v>210</v>
      </c>
      <c r="H13" s="24" t="s">
        <v>213</v>
      </c>
      <c r="I13" s="26">
        <v>211</v>
      </c>
      <c r="J13" s="57"/>
    </row>
    <row r="14" spans="1:10" x14ac:dyDescent="0.25">
      <c r="A14" s="16"/>
      <c r="B14" s="3" t="s">
        <v>346</v>
      </c>
      <c r="C14" s="5" t="s">
        <v>210</v>
      </c>
      <c r="D14" s="5"/>
      <c r="E14" s="30">
        <v>1745</v>
      </c>
      <c r="G14" s="5" t="s">
        <v>210</v>
      </c>
      <c r="H14" s="5"/>
      <c r="I14" s="30">
        <v>1792</v>
      </c>
    </row>
    <row r="15" spans="1:10" x14ac:dyDescent="0.25">
      <c r="A15" s="16"/>
      <c r="B15" s="56" t="s">
        <v>347</v>
      </c>
      <c r="C15" s="24" t="s">
        <v>210</v>
      </c>
      <c r="D15" s="24"/>
      <c r="E15" s="26">
        <v>178</v>
      </c>
      <c r="F15" s="57"/>
      <c r="G15" s="24" t="s">
        <v>210</v>
      </c>
      <c r="H15" s="24"/>
      <c r="I15" s="26">
        <v>198</v>
      </c>
      <c r="J15" s="57"/>
    </row>
    <row r="16" spans="1:10" x14ac:dyDescent="0.25">
      <c r="A16" s="16"/>
      <c r="B16" s="3" t="s">
        <v>348</v>
      </c>
      <c r="C16" s="5" t="s">
        <v>210</v>
      </c>
      <c r="D16" s="5"/>
      <c r="E16" s="34">
        <v>133</v>
      </c>
      <c r="G16" s="5" t="s">
        <v>210</v>
      </c>
      <c r="H16" s="5"/>
      <c r="I16" s="34">
        <v>160</v>
      </c>
    </row>
    <row r="17" spans="1:10" x14ac:dyDescent="0.25">
      <c r="A17" s="16"/>
      <c r="B17" s="56" t="s">
        <v>349</v>
      </c>
      <c r="C17" s="24" t="s">
        <v>210</v>
      </c>
      <c r="D17" s="24"/>
      <c r="E17" s="26">
        <v>289</v>
      </c>
      <c r="F17" s="57"/>
      <c r="G17" s="24" t="s">
        <v>210</v>
      </c>
      <c r="H17" s="24"/>
      <c r="I17" s="26">
        <v>297</v>
      </c>
      <c r="J17" s="57"/>
    </row>
    <row r="18" spans="1:10" ht="15.75" thickBot="1" x14ac:dyDescent="0.3">
      <c r="A18" s="16"/>
      <c r="B18" s="3" t="s">
        <v>33</v>
      </c>
      <c r="C18" s="5" t="s">
        <v>210</v>
      </c>
      <c r="D18" s="5"/>
      <c r="E18" s="34">
        <v>184</v>
      </c>
      <c r="G18" s="5" t="s">
        <v>210</v>
      </c>
      <c r="H18" s="5"/>
      <c r="I18" s="34">
        <v>202</v>
      </c>
    </row>
    <row r="19" spans="1:10" x14ac:dyDescent="0.25">
      <c r="A19" s="16"/>
      <c r="B19" s="15"/>
      <c r="C19" s="15" t="s">
        <v>210</v>
      </c>
      <c r="D19" s="64"/>
      <c r="E19" s="64"/>
      <c r="F19" s="15"/>
      <c r="G19" s="15" t="s">
        <v>210</v>
      </c>
      <c r="H19" s="64"/>
      <c r="I19" s="64"/>
      <c r="J19" s="15"/>
    </row>
    <row r="20" spans="1:10" ht="15.75" thickBot="1" x14ac:dyDescent="0.3">
      <c r="A20" s="16"/>
      <c r="B20" s="56" t="s">
        <v>350</v>
      </c>
      <c r="C20" s="65" t="s">
        <v>210</v>
      </c>
      <c r="D20" s="24" t="s">
        <v>213</v>
      </c>
      <c r="E20" s="32">
        <v>2777</v>
      </c>
      <c r="F20" s="57"/>
      <c r="G20" s="65" t="s">
        <v>210</v>
      </c>
      <c r="H20" s="24" t="s">
        <v>213</v>
      </c>
      <c r="I20" s="32">
        <v>2860</v>
      </c>
      <c r="J20" s="57"/>
    </row>
    <row r="21" spans="1:10" ht="15.75" thickTop="1" x14ac:dyDescent="0.25">
      <c r="A21" s="16"/>
      <c r="B21" s="15"/>
      <c r="C21" s="15" t="s">
        <v>210</v>
      </c>
      <c r="D21" s="70"/>
      <c r="E21" s="70"/>
      <c r="F21" s="15"/>
      <c r="G21" s="15" t="s">
        <v>210</v>
      </c>
      <c r="H21" s="70"/>
      <c r="I21" s="70"/>
      <c r="J21" s="15"/>
    </row>
  </sheetData>
  <mergeCells count="20">
    <mergeCell ref="B5:J5"/>
    <mergeCell ref="B6:J6"/>
    <mergeCell ref="B7:J7"/>
    <mergeCell ref="B8:J8"/>
    <mergeCell ref="H10:I10"/>
    <mergeCell ref="H11:I11"/>
    <mergeCell ref="J10:J11"/>
    <mergeCell ref="D12:I12"/>
    <mergeCell ref="A1:A2"/>
    <mergeCell ref="B1:J1"/>
    <mergeCell ref="B2:J2"/>
    <mergeCell ref="B3:J3"/>
    <mergeCell ref="A4:A21"/>
    <mergeCell ref="B4:J4"/>
    <mergeCell ref="B10:B11"/>
    <mergeCell ref="C10:C11"/>
    <mergeCell ref="D10:E10"/>
    <mergeCell ref="D11: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4" width="4.5703125" customWidth="1"/>
    <col min="5" max="5" width="13.5703125" customWidth="1"/>
    <col min="6" max="6" width="5" customWidth="1"/>
  </cols>
  <sheetData>
    <row r="1" spans="1:6" ht="15" customHeight="1" x14ac:dyDescent="0.25">
      <c r="A1" s="8" t="s">
        <v>645</v>
      </c>
      <c r="B1" s="8" t="s">
        <v>1</v>
      </c>
      <c r="C1" s="8"/>
      <c r="D1" s="8"/>
      <c r="E1" s="8"/>
      <c r="F1" s="8"/>
    </row>
    <row r="2" spans="1:6" ht="15" customHeight="1" x14ac:dyDescent="0.25">
      <c r="A2" s="8"/>
      <c r="B2" s="8" t="s">
        <v>2</v>
      </c>
      <c r="C2" s="8"/>
      <c r="D2" s="8"/>
      <c r="E2" s="8"/>
      <c r="F2" s="8"/>
    </row>
    <row r="3" spans="1:6" ht="30" x14ac:dyDescent="0.25">
      <c r="A3" s="4" t="s">
        <v>352</v>
      </c>
      <c r="B3" s="46" t="s">
        <v>5</v>
      </c>
      <c r="C3" s="46"/>
      <c r="D3" s="46"/>
      <c r="E3" s="46"/>
      <c r="F3" s="46"/>
    </row>
    <row r="4" spans="1:6" ht="15" customHeight="1" x14ac:dyDescent="0.25">
      <c r="A4" s="16" t="s">
        <v>646</v>
      </c>
      <c r="B4" s="46" t="s">
        <v>5</v>
      </c>
      <c r="C4" s="46"/>
      <c r="D4" s="46"/>
      <c r="E4" s="46"/>
      <c r="F4" s="46"/>
    </row>
    <row r="5" spans="1:6" ht="25.5" customHeight="1" x14ac:dyDescent="0.25">
      <c r="A5" s="16"/>
      <c r="B5" s="50" t="s">
        <v>354</v>
      </c>
      <c r="C5" s="50"/>
      <c r="D5" s="50"/>
      <c r="E5" s="50"/>
      <c r="F5" s="50"/>
    </row>
    <row r="6" spans="1:6" ht="15.75" x14ac:dyDescent="0.25">
      <c r="A6" s="16"/>
      <c r="B6" s="52"/>
      <c r="C6" s="52"/>
      <c r="D6" s="52"/>
      <c r="E6" s="52"/>
      <c r="F6" s="52"/>
    </row>
    <row r="7" spans="1:6" x14ac:dyDescent="0.25">
      <c r="A7" s="16"/>
      <c r="B7" s="19"/>
      <c r="C7" s="19"/>
      <c r="D7" s="19"/>
      <c r="E7" s="19"/>
      <c r="F7" s="19"/>
    </row>
    <row r="8" spans="1:6" x14ac:dyDescent="0.25">
      <c r="A8" s="16"/>
      <c r="B8" s="21"/>
      <c r="C8" s="21" t="s">
        <v>210</v>
      </c>
      <c r="D8" s="42" t="s">
        <v>211</v>
      </c>
      <c r="E8" s="42"/>
      <c r="F8" s="21"/>
    </row>
    <row r="9" spans="1:6" ht="25.5" x14ac:dyDescent="0.25">
      <c r="A9" s="16"/>
      <c r="B9" s="23" t="s">
        <v>355</v>
      </c>
      <c r="C9" s="25" t="s">
        <v>210</v>
      </c>
      <c r="D9" s="25" t="s">
        <v>213</v>
      </c>
      <c r="E9" s="33">
        <v>4578</v>
      </c>
      <c r="F9" s="28"/>
    </row>
    <row r="10" spans="1:6" x14ac:dyDescent="0.25">
      <c r="A10" s="16"/>
      <c r="B10" s="77" t="s">
        <v>356</v>
      </c>
      <c r="C10" s="19" t="s">
        <v>210</v>
      </c>
      <c r="D10" s="19"/>
      <c r="E10" s="35">
        <v>383</v>
      </c>
      <c r="F10" s="20"/>
    </row>
    <row r="11" spans="1:6" x14ac:dyDescent="0.25">
      <c r="A11" s="16"/>
      <c r="B11" s="38" t="s">
        <v>357</v>
      </c>
      <c r="C11" s="25" t="s">
        <v>210</v>
      </c>
      <c r="D11" s="25"/>
      <c r="E11" s="27">
        <v>53</v>
      </c>
      <c r="F11" s="28"/>
    </row>
    <row r="12" spans="1:6" x14ac:dyDescent="0.25">
      <c r="A12" s="16"/>
      <c r="B12" s="77" t="s">
        <v>358</v>
      </c>
      <c r="C12" s="19" t="s">
        <v>210</v>
      </c>
      <c r="D12" s="19"/>
      <c r="E12" s="35" t="s">
        <v>359</v>
      </c>
      <c r="F12" s="20" t="s">
        <v>291</v>
      </c>
    </row>
    <row r="13" spans="1:6" x14ac:dyDescent="0.25">
      <c r="A13" s="16"/>
      <c r="B13" s="38" t="s">
        <v>360</v>
      </c>
      <c r="C13" s="25" t="s">
        <v>210</v>
      </c>
      <c r="D13" s="25"/>
      <c r="E13" s="27" t="s">
        <v>361</v>
      </c>
      <c r="F13" s="28" t="s">
        <v>291</v>
      </c>
    </row>
    <row r="14" spans="1:6" x14ac:dyDescent="0.25">
      <c r="A14" s="16"/>
      <c r="B14" s="77" t="s">
        <v>362</v>
      </c>
      <c r="C14" s="19" t="s">
        <v>210</v>
      </c>
      <c r="D14" s="19"/>
      <c r="E14" s="35">
        <v>196</v>
      </c>
      <c r="F14" s="20"/>
    </row>
    <row r="15" spans="1:6" ht="15.75" thickBot="1" x14ac:dyDescent="0.3">
      <c r="A15" s="16"/>
      <c r="B15" s="38" t="s">
        <v>363</v>
      </c>
      <c r="C15" s="25" t="s">
        <v>210</v>
      </c>
      <c r="D15" s="25"/>
      <c r="E15" s="27">
        <v>11</v>
      </c>
      <c r="F15" s="28"/>
    </row>
    <row r="16" spans="1:6" x14ac:dyDescent="0.25">
      <c r="A16" s="16"/>
      <c r="B16" s="36"/>
      <c r="C16" s="36" t="s">
        <v>210</v>
      </c>
      <c r="D16" s="37"/>
      <c r="E16" s="37"/>
      <c r="F16" s="36"/>
    </row>
    <row r="17" spans="1:6" ht="25.5" x14ac:dyDescent="0.25">
      <c r="A17" s="16"/>
      <c r="B17" s="29" t="s">
        <v>364</v>
      </c>
      <c r="C17" s="21" t="s">
        <v>210</v>
      </c>
      <c r="D17" s="19"/>
      <c r="E17" s="31">
        <v>3262</v>
      </c>
      <c r="F17" s="20"/>
    </row>
    <row r="18" spans="1:6" ht="15.75" thickBot="1" x14ac:dyDescent="0.3">
      <c r="A18" s="16"/>
      <c r="B18" s="38" t="s">
        <v>365</v>
      </c>
      <c r="C18" s="39" t="s">
        <v>210</v>
      </c>
      <c r="D18" s="25"/>
      <c r="E18" s="27" t="s">
        <v>366</v>
      </c>
      <c r="F18" s="28" t="s">
        <v>291</v>
      </c>
    </row>
    <row r="19" spans="1:6" x14ac:dyDescent="0.25">
      <c r="A19" s="16"/>
      <c r="B19" s="36"/>
      <c r="C19" s="36" t="s">
        <v>210</v>
      </c>
      <c r="D19" s="37"/>
      <c r="E19" s="37"/>
      <c r="F19" s="36"/>
    </row>
    <row r="20" spans="1:6" ht="15.75" thickBot="1" x14ac:dyDescent="0.3">
      <c r="A20" s="16"/>
      <c r="B20" s="29" t="s">
        <v>367</v>
      </c>
      <c r="C20" s="21" t="s">
        <v>210</v>
      </c>
      <c r="D20" s="19" t="s">
        <v>213</v>
      </c>
      <c r="E20" s="31">
        <v>3123</v>
      </c>
      <c r="F20" s="20"/>
    </row>
    <row r="21" spans="1:6" ht="15.75" thickTop="1" x14ac:dyDescent="0.25">
      <c r="A21" s="16"/>
      <c r="B21" s="36"/>
      <c r="C21" s="36" t="s">
        <v>210</v>
      </c>
      <c r="D21" s="41"/>
      <c r="E21" s="41"/>
      <c r="F21" s="36"/>
    </row>
  </sheetData>
  <mergeCells count="9">
    <mergeCell ref="D8:E8"/>
    <mergeCell ref="A1:A2"/>
    <mergeCell ref="B1:F1"/>
    <mergeCell ref="B2:F2"/>
    <mergeCell ref="B3:F3"/>
    <mergeCell ref="A4:A21"/>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5.140625" customWidth="1"/>
    <col min="3" max="4" width="2.140625" customWidth="1"/>
    <col min="5" max="5" width="6.7109375" customWidth="1"/>
    <col min="6" max="6" width="2.28515625" customWidth="1"/>
    <col min="7" max="8" width="2.140625" customWidth="1"/>
    <col min="9" max="9" width="6.7109375" customWidth="1"/>
    <col min="10" max="10" width="2.28515625" customWidth="1"/>
    <col min="11" max="12" width="2.140625" customWidth="1"/>
    <col min="13" max="13" width="6.7109375" customWidth="1"/>
    <col min="14" max="14" width="2.28515625" customWidth="1"/>
    <col min="15" max="16" width="2.140625" customWidth="1"/>
    <col min="17" max="17" width="6.7109375" customWidth="1"/>
    <col min="18" max="18" width="2.28515625" customWidth="1"/>
  </cols>
  <sheetData>
    <row r="1" spans="1:18" ht="15" customHeight="1" x14ac:dyDescent="0.25">
      <c r="A1" s="8" t="s">
        <v>6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69</v>
      </c>
      <c r="B3" s="46" t="s">
        <v>5</v>
      </c>
      <c r="C3" s="46"/>
      <c r="D3" s="46"/>
      <c r="E3" s="46"/>
      <c r="F3" s="46"/>
      <c r="G3" s="46"/>
      <c r="H3" s="46"/>
      <c r="I3" s="46"/>
      <c r="J3" s="46"/>
      <c r="K3" s="46"/>
      <c r="L3" s="46"/>
      <c r="M3" s="46"/>
      <c r="N3" s="46"/>
      <c r="O3" s="46"/>
      <c r="P3" s="46"/>
      <c r="Q3" s="46"/>
      <c r="R3" s="46"/>
    </row>
    <row r="4" spans="1:18" ht="15" customHeight="1" x14ac:dyDescent="0.25">
      <c r="A4" s="16" t="s">
        <v>648</v>
      </c>
      <c r="B4" s="46" t="s">
        <v>5</v>
      </c>
      <c r="C4" s="46"/>
      <c r="D4" s="46"/>
      <c r="E4" s="46"/>
      <c r="F4" s="46"/>
      <c r="G4" s="46"/>
      <c r="H4" s="46"/>
      <c r="I4" s="46"/>
      <c r="J4" s="46"/>
      <c r="K4" s="46"/>
      <c r="L4" s="46"/>
      <c r="M4" s="46"/>
      <c r="N4" s="46"/>
      <c r="O4" s="46"/>
      <c r="P4" s="46"/>
      <c r="Q4" s="46"/>
      <c r="R4" s="46"/>
    </row>
    <row r="5" spans="1:18" x14ac:dyDescent="0.25">
      <c r="A5" s="16"/>
      <c r="B5" s="50" t="s">
        <v>371</v>
      </c>
      <c r="C5" s="50"/>
      <c r="D5" s="50"/>
      <c r="E5" s="50"/>
      <c r="F5" s="50"/>
      <c r="G5" s="50"/>
      <c r="H5" s="50"/>
      <c r="I5" s="50"/>
      <c r="J5" s="50"/>
      <c r="K5" s="50"/>
      <c r="L5" s="50"/>
      <c r="M5" s="50"/>
      <c r="N5" s="50"/>
      <c r="O5" s="50"/>
      <c r="P5" s="50"/>
      <c r="Q5" s="50"/>
      <c r="R5" s="50"/>
    </row>
    <row r="6" spans="1:18" ht="15.75" x14ac:dyDescent="0.25">
      <c r="A6" s="16"/>
      <c r="B6" s="52"/>
      <c r="C6" s="52"/>
      <c r="D6" s="52"/>
      <c r="E6" s="52"/>
      <c r="F6" s="52"/>
      <c r="G6" s="52"/>
      <c r="H6" s="52"/>
      <c r="I6" s="52"/>
      <c r="J6" s="52"/>
      <c r="K6" s="52"/>
      <c r="L6" s="52"/>
      <c r="M6" s="52"/>
      <c r="N6" s="52"/>
      <c r="O6" s="52"/>
      <c r="P6" s="52"/>
      <c r="Q6" s="52"/>
      <c r="R6" s="52"/>
    </row>
    <row r="7" spans="1:18" x14ac:dyDescent="0.25">
      <c r="A7" s="16"/>
      <c r="B7" s="19"/>
      <c r="C7" s="19"/>
      <c r="D7" s="19"/>
      <c r="E7" s="19"/>
      <c r="F7" s="19"/>
      <c r="G7" s="19"/>
      <c r="H7" s="19"/>
      <c r="I7" s="19"/>
      <c r="J7" s="19"/>
      <c r="K7" s="19"/>
      <c r="L7" s="19"/>
      <c r="M7" s="19"/>
      <c r="N7" s="19"/>
      <c r="O7" s="19"/>
      <c r="P7" s="19"/>
      <c r="Q7" s="19"/>
      <c r="R7" s="19"/>
    </row>
    <row r="8" spans="1:18" ht="15.75" thickBot="1" x14ac:dyDescent="0.3">
      <c r="A8" s="16"/>
      <c r="B8" s="21"/>
      <c r="C8" s="21" t="s">
        <v>210</v>
      </c>
      <c r="D8" s="78" t="s">
        <v>285</v>
      </c>
      <c r="E8" s="78"/>
      <c r="F8" s="78"/>
      <c r="G8" s="78"/>
      <c r="H8" s="78"/>
      <c r="I8" s="78"/>
      <c r="J8" s="21"/>
      <c r="K8" s="21" t="s">
        <v>210</v>
      </c>
      <c r="L8" s="78" t="s">
        <v>372</v>
      </c>
      <c r="M8" s="78"/>
      <c r="N8" s="78"/>
      <c r="O8" s="78"/>
      <c r="P8" s="78"/>
      <c r="Q8" s="78"/>
      <c r="R8" s="21"/>
    </row>
    <row r="9" spans="1:18" x14ac:dyDescent="0.25">
      <c r="A9" s="16"/>
      <c r="B9" s="79"/>
      <c r="C9" s="79" t="s">
        <v>210</v>
      </c>
      <c r="D9" s="80" t="s">
        <v>282</v>
      </c>
      <c r="E9" s="80"/>
      <c r="F9" s="82"/>
      <c r="G9" s="82" t="s">
        <v>210</v>
      </c>
      <c r="H9" s="83" t="s">
        <v>279</v>
      </c>
      <c r="I9" s="83"/>
      <c r="J9" s="79"/>
      <c r="K9" s="79" t="s">
        <v>210</v>
      </c>
      <c r="L9" s="83" t="s">
        <v>282</v>
      </c>
      <c r="M9" s="83"/>
      <c r="N9" s="82"/>
      <c r="O9" s="82" t="s">
        <v>210</v>
      </c>
      <c r="P9" s="83" t="s">
        <v>279</v>
      </c>
      <c r="Q9" s="83"/>
      <c r="R9" s="79"/>
    </row>
    <row r="10" spans="1:18" ht="15.75" thickBot="1" x14ac:dyDescent="0.3">
      <c r="A10" s="16"/>
      <c r="B10" s="79"/>
      <c r="C10" s="79"/>
      <c r="D10" s="81" t="s">
        <v>283</v>
      </c>
      <c r="E10" s="81"/>
      <c r="F10" s="79"/>
      <c r="G10" s="79"/>
      <c r="H10" s="78" t="s">
        <v>280</v>
      </c>
      <c r="I10" s="78"/>
      <c r="J10" s="79"/>
      <c r="K10" s="79"/>
      <c r="L10" s="78" t="s">
        <v>283</v>
      </c>
      <c r="M10" s="78"/>
      <c r="N10" s="79"/>
      <c r="O10" s="79"/>
      <c r="P10" s="78" t="s">
        <v>280</v>
      </c>
      <c r="Q10" s="78"/>
      <c r="R10" s="79"/>
    </row>
    <row r="11" spans="1:18" x14ac:dyDescent="0.25">
      <c r="A11" s="16"/>
      <c r="B11" s="21"/>
      <c r="C11" s="21" t="s">
        <v>210</v>
      </c>
      <c r="D11" s="42" t="s">
        <v>284</v>
      </c>
      <c r="E11" s="42"/>
      <c r="F11" s="42"/>
      <c r="G11" s="42"/>
      <c r="H11" s="42"/>
      <c r="I11" s="42"/>
      <c r="J11" s="42"/>
      <c r="K11" s="42"/>
      <c r="L11" s="42"/>
      <c r="M11" s="42"/>
      <c r="N11" s="42"/>
      <c r="O11" s="42"/>
      <c r="P11" s="42"/>
      <c r="Q11" s="42"/>
      <c r="R11" s="21"/>
    </row>
    <row r="12" spans="1:18" x14ac:dyDescent="0.25">
      <c r="A12" s="16"/>
      <c r="B12" s="23" t="s">
        <v>373</v>
      </c>
      <c r="C12" s="25" t="s">
        <v>210</v>
      </c>
      <c r="D12" s="25" t="s">
        <v>213</v>
      </c>
      <c r="E12" s="27">
        <v>57</v>
      </c>
      <c r="F12" s="28"/>
      <c r="G12" s="25" t="s">
        <v>210</v>
      </c>
      <c r="H12" s="25" t="s">
        <v>213</v>
      </c>
      <c r="I12" s="27">
        <v>57</v>
      </c>
      <c r="J12" s="28"/>
      <c r="K12" s="25" t="s">
        <v>210</v>
      </c>
      <c r="L12" s="25" t="s">
        <v>213</v>
      </c>
      <c r="M12" s="27">
        <v>91</v>
      </c>
      <c r="N12" s="28"/>
      <c r="O12" s="25" t="s">
        <v>210</v>
      </c>
      <c r="P12" s="25" t="s">
        <v>213</v>
      </c>
      <c r="Q12" s="27">
        <v>91</v>
      </c>
      <c r="R12" s="28"/>
    </row>
    <row r="13" spans="1:18" x14ac:dyDescent="0.25">
      <c r="A13" s="16"/>
      <c r="B13" s="29" t="s">
        <v>374</v>
      </c>
      <c r="C13" s="19" t="s">
        <v>210</v>
      </c>
      <c r="D13" s="19"/>
      <c r="E13" s="35" t="s">
        <v>254</v>
      </c>
      <c r="F13" s="20"/>
      <c r="G13" s="19" t="s">
        <v>210</v>
      </c>
      <c r="H13" s="19"/>
      <c r="I13" s="35" t="s">
        <v>254</v>
      </c>
      <c r="J13" s="20"/>
      <c r="K13" s="19" t="s">
        <v>210</v>
      </c>
      <c r="L13" s="19"/>
      <c r="M13" s="35">
        <v>489</v>
      </c>
      <c r="N13" s="20"/>
      <c r="O13" s="19" t="s">
        <v>210</v>
      </c>
      <c r="P13" s="19"/>
      <c r="Q13" s="35">
        <v>489</v>
      </c>
      <c r="R13" s="20"/>
    </row>
    <row r="14" spans="1:18" ht="15.75" thickBot="1" x14ac:dyDescent="0.3">
      <c r="A14" s="16"/>
      <c r="B14" s="23" t="s">
        <v>375</v>
      </c>
      <c r="C14" s="25" t="s">
        <v>210</v>
      </c>
      <c r="D14" s="25"/>
      <c r="E14" s="33">
        <v>10868</v>
      </c>
      <c r="F14" s="28"/>
      <c r="G14" s="25" t="s">
        <v>210</v>
      </c>
      <c r="H14" s="25"/>
      <c r="I14" s="33">
        <v>11258</v>
      </c>
      <c r="J14" s="28"/>
      <c r="K14" s="25" t="s">
        <v>210</v>
      </c>
      <c r="L14" s="25"/>
      <c r="M14" s="33">
        <v>11765</v>
      </c>
      <c r="N14" s="28"/>
      <c r="O14" s="25" t="s">
        <v>210</v>
      </c>
      <c r="P14" s="25"/>
      <c r="Q14" s="33">
        <v>13340</v>
      </c>
      <c r="R14" s="28"/>
    </row>
    <row r="15" spans="1:18" x14ac:dyDescent="0.25">
      <c r="A15" s="16"/>
      <c r="B15" s="36"/>
      <c r="C15" s="36" t="s">
        <v>210</v>
      </c>
      <c r="D15" s="37"/>
      <c r="E15" s="37"/>
      <c r="F15" s="36"/>
      <c r="G15" s="36" t="s">
        <v>210</v>
      </c>
      <c r="H15" s="37"/>
      <c r="I15" s="37"/>
      <c r="J15" s="36"/>
      <c r="K15" s="36" t="s">
        <v>210</v>
      </c>
      <c r="L15" s="37"/>
      <c r="M15" s="37"/>
      <c r="N15" s="36"/>
      <c r="O15" s="36" t="s">
        <v>210</v>
      </c>
      <c r="P15" s="37"/>
      <c r="Q15" s="37"/>
      <c r="R15" s="36"/>
    </row>
    <row r="16" spans="1:18" ht="15.75" thickBot="1" x14ac:dyDescent="0.3">
      <c r="A16" s="16"/>
      <c r="B16" s="77" t="s">
        <v>376</v>
      </c>
      <c r="C16" s="21" t="s">
        <v>210</v>
      </c>
      <c r="D16" s="19" t="s">
        <v>213</v>
      </c>
      <c r="E16" s="31">
        <v>10925</v>
      </c>
      <c r="F16" s="20"/>
      <c r="G16" s="21" t="s">
        <v>210</v>
      </c>
      <c r="H16" s="19" t="s">
        <v>213</v>
      </c>
      <c r="I16" s="31">
        <v>11315</v>
      </c>
      <c r="J16" s="20"/>
      <c r="K16" s="21" t="s">
        <v>210</v>
      </c>
      <c r="L16" s="19" t="s">
        <v>213</v>
      </c>
      <c r="M16" s="31">
        <v>12345</v>
      </c>
      <c r="N16" s="20"/>
      <c r="O16" s="21" t="s">
        <v>210</v>
      </c>
      <c r="P16" s="19" t="s">
        <v>213</v>
      </c>
      <c r="Q16" s="31">
        <v>13920</v>
      </c>
      <c r="R16" s="20"/>
    </row>
    <row r="17" spans="1:18" ht="15.75" thickTop="1" x14ac:dyDescent="0.25">
      <c r="A17" s="16"/>
      <c r="B17" s="36"/>
      <c r="C17" s="36" t="s">
        <v>210</v>
      </c>
      <c r="D17" s="41"/>
      <c r="E17" s="41"/>
      <c r="F17" s="36"/>
      <c r="G17" s="36" t="s">
        <v>210</v>
      </c>
      <c r="H17" s="41"/>
      <c r="I17" s="41"/>
      <c r="J17" s="36"/>
      <c r="K17" s="36" t="s">
        <v>210</v>
      </c>
      <c r="L17" s="41"/>
      <c r="M17" s="41"/>
      <c r="N17" s="36"/>
      <c r="O17" s="36" t="s">
        <v>210</v>
      </c>
      <c r="P17" s="41"/>
      <c r="Q17" s="41"/>
      <c r="R17" s="36"/>
    </row>
    <row r="18" spans="1:18" ht="15" customHeight="1" x14ac:dyDescent="0.25">
      <c r="A18" s="16" t="s">
        <v>382</v>
      </c>
      <c r="B18" s="46" t="s">
        <v>5</v>
      </c>
      <c r="C18" s="46"/>
      <c r="D18" s="46"/>
      <c r="E18" s="46"/>
      <c r="F18" s="46"/>
      <c r="G18" s="46"/>
      <c r="H18" s="46"/>
      <c r="I18" s="46"/>
      <c r="J18" s="46"/>
      <c r="K18" s="46"/>
      <c r="L18" s="46"/>
      <c r="M18" s="46"/>
      <c r="N18" s="46"/>
      <c r="O18" s="46"/>
      <c r="P18" s="46"/>
      <c r="Q18" s="46"/>
      <c r="R18" s="46"/>
    </row>
    <row r="19" spans="1:18" x14ac:dyDescent="0.25">
      <c r="A19" s="16"/>
      <c r="B19" s="48" t="s">
        <v>382</v>
      </c>
      <c r="C19" s="48"/>
      <c r="D19" s="48"/>
      <c r="E19" s="48"/>
      <c r="F19" s="48"/>
      <c r="G19" s="48"/>
      <c r="H19" s="48"/>
      <c r="I19" s="48"/>
      <c r="J19" s="48"/>
      <c r="K19" s="48"/>
      <c r="L19" s="48"/>
      <c r="M19" s="48"/>
      <c r="N19" s="48"/>
      <c r="O19" s="48"/>
      <c r="P19" s="48"/>
      <c r="Q19" s="48"/>
      <c r="R19" s="48"/>
    </row>
    <row r="20" spans="1:18" ht="15.75" x14ac:dyDescent="0.25">
      <c r="A20" s="16"/>
      <c r="B20" s="52"/>
      <c r="C20" s="52"/>
      <c r="D20" s="52"/>
      <c r="E20" s="52"/>
      <c r="F20" s="52"/>
      <c r="G20" s="52"/>
      <c r="H20" s="52"/>
      <c r="I20" s="52"/>
      <c r="J20" s="52"/>
      <c r="K20" s="52"/>
      <c r="L20" s="52"/>
      <c r="M20" s="52"/>
      <c r="N20" s="52"/>
      <c r="O20" s="52"/>
      <c r="P20" s="52"/>
      <c r="Q20" s="52"/>
      <c r="R20" s="52"/>
    </row>
    <row r="21" spans="1:18" x14ac:dyDescent="0.25">
      <c r="A21" s="16"/>
      <c r="B21" s="19"/>
      <c r="C21" s="19"/>
      <c r="D21" s="19"/>
      <c r="E21" s="19"/>
      <c r="F21" s="19"/>
      <c r="G21" s="19"/>
      <c r="H21" s="19"/>
      <c r="I21" s="19"/>
      <c r="J21" s="19"/>
      <c r="K21" s="19"/>
      <c r="L21" s="19"/>
      <c r="M21" s="19"/>
      <c r="N21" s="19"/>
      <c r="O21" s="19"/>
      <c r="P21" s="19"/>
      <c r="Q21" s="19"/>
      <c r="R21" s="19"/>
    </row>
    <row r="22" spans="1:18" x14ac:dyDescent="0.25">
      <c r="A22" s="16"/>
      <c r="B22" s="79"/>
      <c r="C22" s="79" t="s">
        <v>210</v>
      </c>
      <c r="D22" s="42" t="s">
        <v>383</v>
      </c>
      <c r="E22" s="42"/>
      <c r="F22" s="42"/>
      <c r="G22" s="42"/>
      <c r="H22" s="42"/>
      <c r="I22" s="42"/>
      <c r="J22" s="79"/>
      <c r="K22" s="79"/>
      <c r="L22" s="42" t="s">
        <v>384</v>
      </c>
      <c r="M22" s="42"/>
      <c r="N22" s="42"/>
      <c r="O22" s="42"/>
      <c r="P22" s="42"/>
      <c r="Q22" s="42"/>
      <c r="R22" s="79"/>
    </row>
    <row r="23" spans="1:18" ht="15.75" thickBot="1" x14ac:dyDescent="0.3">
      <c r="A23" s="16"/>
      <c r="B23" s="79"/>
      <c r="C23" s="79"/>
      <c r="D23" s="78" t="s">
        <v>298</v>
      </c>
      <c r="E23" s="78"/>
      <c r="F23" s="78"/>
      <c r="G23" s="78"/>
      <c r="H23" s="78"/>
      <c r="I23" s="78"/>
      <c r="J23" s="79"/>
      <c r="K23" s="79"/>
      <c r="L23" s="78" t="s">
        <v>298</v>
      </c>
      <c r="M23" s="78"/>
      <c r="N23" s="78"/>
      <c r="O23" s="78"/>
      <c r="P23" s="78"/>
      <c r="Q23" s="78"/>
      <c r="R23" s="79"/>
    </row>
    <row r="24" spans="1:18" ht="15.75" thickBot="1" x14ac:dyDescent="0.3">
      <c r="A24" s="16"/>
      <c r="B24" s="21"/>
      <c r="C24" s="21" t="s">
        <v>210</v>
      </c>
      <c r="D24" s="84">
        <v>2013</v>
      </c>
      <c r="E24" s="84"/>
      <c r="F24" s="21"/>
      <c r="G24" s="21"/>
      <c r="H24" s="84">
        <v>2012</v>
      </c>
      <c r="I24" s="84"/>
      <c r="J24" s="21"/>
      <c r="K24" s="21"/>
      <c r="L24" s="84">
        <v>2013</v>
      </c>
      <c r="M24" s="84"/>
      <c r="N24" s="21"/>
      <c r="O24" s="21"/>
      <c r="P24" s="84">
        <v>2012</v>
      </c>
      <c r="Q24" s="84"/>
      <c r="R24" s="21"/>
    </row>
    <row r="25" spans="1:18" x14ac:dyDescent="0.25">
      <c r="A25" s="16"/>
      <c r="B25" s="21"/>
      <c r="C25" s="21" t="s">
        <v>210</v>
      </c>
      <c r="D25" s="42" t="s">
        <v>284</v>
      </c>
      <c r="E25" s="42"/>
      <c r="F25" s="42"/>
      <c r="G25" s="42"/>
      <c r="H25" s="42"/>
      <c r="I25" s="42"/>
      <c r="J25" s="42"/>
      <c r="K25" s="42"/>
      <c r="L25" s="42"/>
      <c r="M25" s="42"/>
      <c r="N25" s="42"/>
      <c r="O25" s="42"/>
      <c r="P25" s="42"/>
      <c r="Q25" s="42"/>
      <c r="R25" s="21"/>
    </row>
    <row r="26" spans="1:18" x14ac:dyDescent="0.25">
      <c r="A26" s="16"/>
      <c r="B26" s="23" t="s">
        <v>385</v>
      </c>
      <c r="C26" s="25" t="s">
        <v>210</v>
      </c>
      <c r="D26" s="25" t="s">
        <v>213</v>
      </c>
      <c r="E26" s="27">
        <v>146</v>
      </c>
      <c r="F26" s="28"/>
      <c r="G26" s="25"/>
      <c r="H26" s="25" t="s">
        <v>213</v>
      </c>
      <c r="I26" s="27">
        <v>132</v>
      </c>
      <c r="J26" s="28"/>
      <c r="K26" s="25"/>
      <c r="L26" s="25" t="s">
        <v>213</v>
      </c>
      <c r="M26" s="27">
        <v>437</v>
      </c>
      <c r="N26" s="28"/>
      <c r="O26" s="25"/>
      <c r="P26" s="25" t="s">
        <v>213</v>
      </c>
      <c r="Q26" s="27">
        <v>371</v>
      </c>
      <c r="R26" s="28"/>
    </row>
    <row r="27" spans="1:18" x14ac:dyDescent="0.25">
      <c r="A27" s="16"/>
      <c r="B27" s="29" t="s">
        <v>386</v>
      </c>
      <c r="C27" s="19" t="s">
        <v>210</v>
      </c>
      <c r="D27" s="19"/>
      <c r="E27" s="35">
        <v>2</v>
      </c>
      <c r="F27" s="20"/>
      <c r="G27" s="19"/>
      <c r="H27" s="19"/>
      <c r="I27" s="35">
        <v>2</v>
      </c>
      <c r="J27" s="20"/>
      <c r="K27" s="19"/>
      <c r="L27" s="19"/>
      <c r="M27" s="35">
        <v>6</v>
      </c>
      <c r="N27" s="20"/>
      <c r="O27" s="19"/>
      <c r="P27" s="19"/>
      <c r="Q27" s="35">
        <v>5</v>
      </c>
      <c r="R27" s="20"/>
    </row>
    <row r="28" spans="1:18" x14ac:dyDescent="0.25">
      <c r="A28" s="16"/>
      <c r="B28" s="23" t="s">
        <v>387</v>
      </c>
      <c r="C28" s="25" t="s">
        <v>210</v>
      </c>
      <c r="D28" s="25"/>
      <c r="E28" s="27" t="s">
        <v>388</v>
      </c>
      <c r="F28" s="28" t="s">
        <v>291</v>
      </c>
      <c r="G28" s="25"/>
      <c r="H28" s="25"/>
      <c r="I28" s="27" t="s">
        <v>389</v>
      </c>
      <c r="J28" s="28" t="s">
        <v>291</v>
      </c>
      <c r="K28" s="25"/>
      <c r="L28" s="25"/>
      <c r="M28" s="27" t="s">
        <v>390</v>
      </c>
      <c r="N28" s="28" t="s">
        <v>291</v>
      </c>
      <c r="O28" s="25"/>
      <c r="P28" s="25"/>
      <c r="Q28" s="27" t="s">
        <v>391</v>
      </c>
      <c r="R28" s="28" t="s">
        <v>291</v>
      </c>
    </row>
    <row r="29" spans="1:18" ht="15.75" thickBot="1" x14ac:dyDescent="0.3">
      <c r="A29" s="16"/>
      <c r="B29" s="29" t="s">
        <v>392</v>
      </c>
      <c r="C29" s="19" t="s">
        <v>210</v>
      </c>
      <c r="D29" s="19"/>
      <c r="E29" s="35" t="s">
        <v>393</v>
      </c>
      <c r="F29" s="20" t="s">
        <v>291</v>
      </c>
      <c r="G29" s="19"/>
      <c r="H29" s="19"/>
      <c r="I29" s="35" t="s">
        <v>393</v>
      </c>
      <c r="J29" s="20" t="s">
        <v>291</v>
      </c>
      <c r="K29" s="19"/>
      <c r="L29" s="19"/>
      <c r="M29" s="35" t="s">
        <v>394</v>
      </c>
      <c r="N29" s="20" t="s">
        <v>291</v>
      </c>
      <c r="O29" s="19"/>
      <c r="P29" s="19"/>
      <c r="Q29" s="35" t="s">
        <v>331</v>
      </c>
      <c r="R29" s="20" t="s">
        <v>291</v>
      </c>
    </row>
    <row r="30" spans="1:18" x14ac:dyDescent="0.25">
      <c r="A30" s="16"/>
      <c r="B30" s="36"/>
      <c r="C30" s="36" t="s">
        <v>210</v>
      </c>
      <c r="D30" s="37"/>
      <c r="E30" s="37"/>
      <c r="F30" s="36"/>
      <c r="G30" s="36"/>
      <c r="H30" s="37"/>
      <c r="I30" s="37"/>
      <c r="J30" s="36"/>
      <c r="K30" s="36"/>
      <c r="L30" s="37"/>
      <c r="M30" s="37"/>
      <c r="N30" s="36"/>
      <c r="O30" s="36"/>
      <c r="P30" s="37"/>
      <c r="Q30" s="37"/>
      <c r="R30" s="36"/>
    </row>
    <row r="31" spans="1:18" ht="15.75" thickBot="1" x14ac:dyDescent="0.3">
      <c r="A31" s="16"/>
      <c r="B31" s="38" t="s">
        <v>45</v>
      </c>
      <c r="C31" s="39" t="s">
        <v>210</v>
      </c>
      <c r="D31" s="25" t="s">
        <v>213</v>
      </c>
      <c r="E31" s="27">
        <v>51</v>
      </c>
      <c r="F31" s="28"/>
      <c r="G31" s="39"/>
      <c r="H31" s="25" t="s">
        <v>213</v>
      </c>
      <c r="I31" s="27">
        <v>40</v>
      </c>
      <c r="J31" s="28"/>
      <c r="K31" s="39"/>
      <c r="L31" s="25" t="s">
        <v>213</v>
      </c>
      <c r="M31" s="27">
        <v>155</v>
      </c>
      <c r="N31" s="28"/>
      <c r="O31" s="39"/>
      <c r="P31" s="25" t="s">
        <v>213</v>
      </c>
      <c r="Q31" s="27">
        <v>125</v>
      </c>
      <c r="R31" s="28"/>
    </row>
    <row r="32" spans="1:18" ht="15.75" thickTop="1" x14ac:dyDescent="0.25">
      <c r="A32" s="16"/>
      <c r="B32" s="36"/>
      <c r="C32" s="36" t="s">
        <v>210</v>
      </c>
      <c r="D32" s="41"/>
      <c r="E32" s="41"/>
      <c r="F32" s="36"/>
      <c r="G32" s="36"/>
      <c r="H32" s="41"/>
      <c r="I32" s="41"/>
      <c r="J32" s="36"/>
      <c r="K32" s="36"/>
      <c r="L32" s="41"/>
      <c r="M32" s="41"/>
      <c r="N32" s="36"/>
      <c r="O32" s="36"/>
      <c r="P32" s="41"/>
      <c r="Q32" s="41"/>
      <c r="R32" s="36"/>
    </row>
  </sheetData>
  <mergeCells count="46">
    <mergeCell ref="B18:R18"/>
    <mergeCell ref="B19:R19"/>
    <mergeCell ref="B20:R20"/>
    <mergeCell ref="D25:Q25"/>
    <mergeCell ref="A1:A2"/>
    <mergeCell ref="B1:R1"/>
    <mergeCell ref="B2:R2"/>
    <mergeCell ref="B3:R3"/>
    <mergeCell ref="A4:A17"/>
    <mergeCell ref="B4:R4"/>
    <mergeCell ref="B5:R5"/>
    <mergeCell ref="B6:R6"/>
    <mergeCell ref="A18:A32"/>
    <mergeCell ref="L22:Q22"/>
    <mergeCell ref="L23:Q23"/>
    <mergeCell ref="R22:R23"/>
    <mergeCell ref="D24:E24"/>
    <mergeCell ref="H24:I24"/>
    <mergeCell ref="L24:M24"/>
    <mergeCell ref="P24:Q24"/>
    <mergeCell ref="P9:Q9"/>
    <mergeCell ref="P10:Q10"/>
    <mergeCell ref="R9:R10"/>
    <mergeCell ref="D11:Q11"/>
    <mergeCell ref="B22:B23"/>
    <mergeCell ref="C22:C23"/>
    <mergeCell ref="D22:I22"/>
    <mergeCell ref="D23:I23"/>
    <mergeCell ref="J22:J23"/>
    <mergeCell ref="K22:K23"/>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29.140625" bestFit="1" customWidth="1"/>
    <col min="2" max="2" width="36.5703125" bestFit="1" customWidth="1"/>
    <col min="3" max="4" width="1.85546875" bestFit="1" customWidth="1"/>
    <col min="5" max="5" width="4.85546875" bestFit="1" customWidth="1"/>
    <col min="7" max="7" width="1.85546875" bestFit="1" customWidth="1"/>
    <col min="9" max="9" width="3.5703125" bestFit="1" customWidth="1"/>
    <col min="11" max="11" width="1.85546875" bestFit="1" customWidth="1"/>
    <col min="12" max="12" width="2.42578125" customWidth="1"/>
    <col min="13" max="13" width="5.7109375" customWidth="1"/>
    <col min="15" max="16" width="1.85546875" bestFit="1" customWidth="1"/>
    <col min="17" max="17" width="4.85546875" bestFit="1" customWidth="1"/>
    <col min="19" max="19" width="1.85546875" bestFit="1" customWidth="1"/>
    <col min="21" max="21" width="3.7109375" bestFit="1" customWidth="1"/>
    <col min="23" max="23" width="1.85546875" bestFit="1" customWidth="1"/>
    <col min="24" max="24" width="2.42578125" customWidth="1"/>
    <col min="25" max="25" width="5.7109375" customWidth="1"/>
  </cols>
  <sheetData>
    <row r="1" spans="1:26" ht="15" customHeight="1" x14ac:dyDescent="0.25">
      <c r="A1" s="8" t="s">
        <v>64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435</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6" t="s">
        <v>650</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6"/>
      <c r="B5" s="50" t="s">
        <v>438</v>
      </c>
      <c r="C5" s="50"/>
      <c r="D5" s="50"/>
      <c r="E5" s="50"/>
      <c r="F5" s="50"/>
      <c r="G5" s="50"/>
      <c r="H5" s="50"/>
      <c r="I5" s="50"/>
      <c r="J5" s="50"/>
      <c r="K5" s="50"/>
      <c r="L5" s="50"/>
      <c r="M5" s="50"/>
      <c r="N5" s="50"/>
      <c r="O5" s="50"/>
      <c r="P5" s="50"/>
      <c r="Q5" s="50"/>
      <c r="R5" s="50"/>
      <c r="S5" s="50"/>
      <c r="T5" s="50"/>
      <c r="U5" s="50"/>
      <c r="V5" s="50"/>
      <c r="W5" s="50"/>
      <c r="X5" s="50"/>
      <c r="Y5" s="50"/>
      <c r="Z5" s="50"/>
    </row>
    <row r="6" spans="1:26" ht="15.75" x14ac:dyDescent="0.25">
      <c r="A6" s="16"/>
      <c r="B6" s="52"/>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6"/>
      <c r="B7" s="19"/>
      <c r="C7" s="19"/>
      <c r="D7" s="19"/>
      <c r="E7" s="19"/>
      <c r="F7" s="19"/>
      <c r="G7" s="19"/>
      <c r="H7" s="19"/>
      <c r="I7" s="19"/>
      <c r="J7" s="19"/>
      <c r="K7" s="19"/>
      <c r="L7" s="19"/>
      <c r="M7" s="19"/>
      <c r="N7" s="19"/>
      <c r="O7" s="19"/>
      <c r="P7" s="19"/>
      <c r="Q7" s="19"/>
      <c r="R7" s="19"/>
      <c r="S7" s="19"/>
      <c r="T7" s="19"/>
      <c r="U7" s="19"/>
      <c r="V7" s="19"/>
      <c r="W7" s="19"/>
      <c r="X7" s="19"/>
      <c r="Y7" s="19"/>
      <c r="Z7" s="19"/>
    </row>
    <row r="8" spans="1:26" ht="15.75" thickBot="1" x14ac:dyDescent="0.3">
      <c r="A8" s="16"/>
      <c r="B8" s="21"/>
      <c r="C8" s="21" t="s">
        <v>210</v>
      </c>
      <c r="D8" s="78" t="s">
        <v>439</v>
      </c>
      <c r="E8" s="78"/>
      <c r="F8" s="78"/>
      <c r="G8" s="78"/>
      <c r="H8" s="78"/>
      <c r="I8" s="78"/>
      <c r="J8" s="78"/>
      <c r="K8" s="78"/>
      <c r="L8" s="78"/>
      <c r="M8" s="78"/>
      <c r="N8" s="78"/>
      <c r="O8" s="78"/>
      <c r="P8" s="78"/>
      <c r="Q8" s="78"/>
      <c r="R8" s="78"/>
      <c r="S8" s="78"/>
      <c r="T8" s="78"/>
      <c r="U8" s="78"/>
      <c r="V8" s="78"/>
      <c r="W8" s="78"/>
      <c r="X8" s="78"/>
      <c r="Y8" s="78"/>
      <c r="Z8" s="21"/>
    </row>
    <row r="9" spans="1:26" ht="15.75" thickBot="1" x14ac:dyDescent="0.3">
      <c r="A9" s="16"/>
      <c r="B9" s="21"/>
      <c r="C9" s="21" t="s">
        <v>210</v>
      </c>
      <c r="D9" s="84">
        <v>2013</v>
      </c>
      <c r="E9" s="84"/>
      <c r="F9" s="84"/>
      <c r="G9" s="84"/>
      <c r="H9" s="84"/>
      <c r="I9" s="84"/>
      <c r="J9" s="84"/>
      <c r="K9" s="84"/>
      <c r="L9" s="84"/>
      <c r="M9" s="84"/>
      <c r="N9" s="21"/>
      <c r="O9" s="21" t="s">
        <v>210</v>
      </c>
      <c r="P9" s="84">
        <v>2012</v>
      </c>
      <c r="Q9" s="84"/>
      <c r="R9" s="84"/>
      <c r="S9" s="84"/>
      <c r="T9" s="84"/>
      <c r="U9" s="84"/>
      <c r="V9" s="84"/>
      <c r="W9" s="84"/>
      <c r="X9" s="84"/>
      <c r="Y9" s="84"/>
      <c r="Z9" s="21"/>
    </row>
    <row r="10" spans="1:26" ht="15.75" thickBot="1" x14ac:dyDescent="0.3">
      <c r="A10" s="16"/>
      <c r="B10" s="21"/>
      <c r="C10" s="21" t="s">
        <v>210</v>
      </c>
      <c r="D10" s="88" t="s">
        <v>440</v>
      </c>
      <c r="E10" s="88"/>
      <c r="F10" s="21"/>
      <c r="G10" s="21" t="s">
        <v>210</v>
      </c>
      <c r="H10" s="84" t="s">
        <v>441</v>
      </c>
      <c r="I10" s="84"/>
      <c r="J10" s="21"/>
      <c r="K10" s="21" t="s">
        <v>210</v>
      </c>
      <c r="L10" s="84" t="s">
        <v>442</v>
      </c>
      <c r="M10" s="84"/>
      <c r="N10" s="21"/>
      <c r="O10" s="21" t="s">
        <v>210</v>
      </c>
      <c r="P10" s="84" t="s">
        <v>440</v>
      </c>
      <c r="Q10" s="84"/>
      <c r="R10" s="21"/>
      <c r="S10" s="21" t="s">
        <v>210</v>
      </c>
      <c r="T10" s="84" t="s">
        <v>441</v>
      </c>
      <c r="U10" s="84"/>
      <c r="V10" s="21"/>
      <c r="W10" s="21" t="s">
        <v>210</v>
      </c>
      <c r="X10" s="84" t="s">
        <v>442</v>
      </c>
      <c r="Y10" s="84"/>
      <c r="Z10" s="21"/>
    </row>
    <row r="11" spans="1:26" x14ac:dyDescent="0.25">
      <c r="A11" s="16"/>
      <c r="B11" s="21"/>
      <c r="C11" s="21" t="s">
        <v>210</v>
      </c>
      <c r="D11" s="42" t="s">
        <v>443</v>
      </c>
      <c r="E11" s="42"/>
      <c r="F11" s="42"/>
      <c r="G11" s="42"/>
      <c r="H11" s="42"/>
      <c r="I11" s="42"/>
      <c r="J11" s="42"/>
      <c r="K11" s="42"/>
      <c r="L11" s="42"/>
      <c r="M11" s="42"/>
      <c r="N11" s="42"/>
      <c r="O11" s="42"/>
      <c r="P11" s="42"/>
      <c r="Q11" s="42"/>
      <c r="R11" s="42"/>
      <c r="S11" s="42"/>
      <c r="T11" s="42"/>
      <c r="U11" s="42"/>
      <c r="V11" s="42"/>
      <c r="W11" s="42"/>
      <c r="X11" s="42"/>
      <c r="Y11" s="42"/>
      <c r="Z11" s="21"/>
    </row>
    <row r="12" spans="1:26" x14ac:dyDescent="0.25">
      <c r="A12" s="16"/>
      <c r="B12" s="87" t="s">
        <v>444</v>
      </c>
      <c r="C12" s="25" t="s">
        <v>210</v>
      </c>
      <c r="D12" s="25"/>
      <c r="E12" s="25"/>
      <c r="F12" s="25"/>
      <c r="G12" s="25" t="s">
        <v>210</v>
      </c>
      <c r="H12" s="25"/>
      <c r="I12" s="25"/>
      <c r="J12" s="25"/>
      <c r="K12" s="25" t="s">
        <v>210</v>
      </c>
      <c r="L12" s="25"/>
      <c r="M12" s="25"/>
      <c r="N12" s="25"/>
      <c r="O12" s="25" t="s">
        <v>210</v>
      </c>
      <c r="P12" s="25"/>
      <c r="Q12" s="25"/>
      <c r="R12" s="25"/>
      <c r="S12" s="25" t="s">
        <v>210</v>
      </c>
      <c r="T12" s="25"/>
      <c r="U12" s="25"/>
      <c r="V12" s="25"/>
      <c r="W12" s="25" t="s">
        <v>210</v>
      </c>
      <c r="X12" s="25"/>
      <c r="Y12" s="25"/>
      <c r="Z12" s="25"/>
    </row>
    <row r="13" spans="1:26" ht="15.75" thickBot="1" x14ac:dyDescent="0.3">
      <c r="A13" s="16"/>
      <c r="B13" s="77" t="s">
        <v>445</v>
      </c>
      <c r="C13" s="19" t="s">
        <v>210</v>
      </c>
      <c r="D13" s="19" t="s">
        <v>213</v>
      </c>
      <c r="E13" s="35">
        <v>300</v>
      </c>
      <c r="F13" s="20"/>
      <c r="G13" s="19" t="s">
        <v>210</v>
      </c>
      <c r="H13" s="19"/>
      <c r="I13" s="35">
        <v>399</v>
      </c>
      <c r="J13" s="20"/>
      <c r="K13" s="19" t="s">
        <v>210</v>
      </c>
      <c r="L13" s="19" t="s">
        <v>213</v>
      </c>
      <c r="M13" s="35">
        <v>0.75</v>
      </c>
      <c r="N13" s="20"/>
      <c r="O13" s="19" t="s">
        <v>210</v>
      </c>
      <c r="P13" s="19" t="s">
        <v>213</v>
      </c>
      <c r="Q13" s="35">
        <v>161</v>
      </c>
      <c r="R13" s="20"/>
      <c r="S13" s="19" t="s">
        <v>210</v>
      </c>
      <c r="T13" s="19"/>
      <c r="U13" s="35">
        <v>391</v>
      </c>
      <c r="V13" s="20"/>
      <c r="W13" s="19" t="s">
        <v>210</v>
      </c>
      <c r="X13" s="19" t="s">
        <v>213</v>
      </c>
      <c r="Y13" s="35">
        <v>0.41</v>
      </c>
      <c r="Z13" s="20"/>
    </row>
    <row r="14" spans="1:26" ht="15.75" thickTop="1" x14ac:dyDescent="0.25">
      <c r="A14" s="16"/>
      <c r="B14" s="36"/>
      <c r="C14" s="36" t="s">
        <v>210</v>
      </c>
      <c r="D14" s="36"/>
      <c r="E14" s="36"/>
      <c r="F14" s="36"/>
      <c r="G14" s="36" t="s">
        <v>210</v>
      </c>
      <c r="H14" s="36"/>
      <c r="I14" s="36"/>
      <c r="J14" s="36"/>
      <c r="K14" s="36" t="s">
        <v>210</v>
      </c>
      <c r="L14" s="41"/>
      <c r="M14" s="41"/>
      <c r="N14" s="36"/>
      <c r="O14" s="36" t="s">
        <v>210</v>
      </c>
      <c r="P14" s="36"/>
      <c r="Q14" s="36"/>
      <c r="R14" s="36"/>
      <c r="S14" s="36" t="s">
        <v>210</v>
      </c>
      <c r="T14" s="36"/>
      <c r="U14" s="36"/>
      <c r="V14" s="36"/>
      <c r="W14" s="36" t="s">
        <v>210</v>
      </c>
      <c r="X14" s="41"/>
      <c r="Y14" s="41"/>
      <c r="Z14" s="36"/>
    </row>
    <row r="15" spans="1:26" x14ac:dyDescent="0.25">
      <c r="A15" s="16"/>
      <c r="B15" s="87" t="s">
        <v>446</v>
      </c>
      <c r="C15" s="39" t="s">
        <v>210</v>
      </c>
      <c r="D15" s="25"/>
      <c r="E15" s="25"/>
      <c r="F15" s="25"/>
      <c r="G15" s="39" t="s">
        <v>210</v>
      </c>
      <c r="H15" s="25"/>
      <c r="I15" s="25"/>
      <c r="J15" s="25"/>
      <c r="K15" s="39" t="s">
        <v>210</v>
      </c>
      <c r="L15" s="25"/>
      <c r="M15" s="25"/>
      <c r="N15" s="25"/>
      <c r="O15" s="39" t="s">
        <v>210</v>
      </c>
      <c r="P15" s="25"/>
      <c r="Q15" s="25"/>
      <c r="R15" s="25"/>
      <c r="S15" s="39" t="s">
        <v>210</v>
      </c>
      <c r="T15" s="25"/>
      <c r="U15" s="25"/>
      <c r="V15" s="25"/>
      <c r="W15" s="39" t="s">
        <v>210</v>
      </c>
      <c r="X15" s="25"/>
      <c r="Y15" s="25"/>
      <c r="Z15" s="25"/>
    </row>
    <row r="16" spans="1:26" ht="15.75" thickBot="1" x14ac:dyDescent="0.3">
      <c r="A16" s="16"/>
      <c r="B16" s="77" t="s">
        <v>447</v>
      </c>
      <c r="C16" s="21" t="s">
        <v>210</v>
      </c>
      <c r="D16" s="19"/>
      <c r="E16" s="35" t="s">
        <v>254</v>
      </c>
      <c r="F16" s="20"/>
      <c r="G16" s="21" t="s">
        <v>210</v>
      </c>
      <c r="H16" s="19"/>
      <c r="I16" s="35">
        <v>2</v>
      </c>
      <c r="J16" s="20"/>
      <c r="K16" s="21" t="s">
        <v>210</v>
      </c>
      <c r="L16" s="19"/>
      <c r="M16" s="19"/>
      <c r="N16" s="19"/>
      <c r="O16" s="21" t="s">
        <v>210</v>
      </c>
      <c r="P16" s="19"/>
      <c r="Q16" s="35" t="s">
        <v>254</v>
      </c>
      <c r="R16" s="20"/>
      <c r="S16" s="21" t="s">
        <v>210</v>
      </c>
      <c r="T16" s="19"/>
      <c r="U16" s="35">
        <v>2</v>
      </c>
      <c r="V16" s="20"/>
      <c r="W16" s="21" t="s">
        <v>210</v>
      </c>
      <c r="X16" s="19"/>
      <c r="Y16" s="19"/>
      <c r="Z16" s="19"/>
    </row>
    <row r="17" spans="1:26" x14ac:dyDescent="0.25">
      <c r="A17" s="16"/>
      <c r="B17" s="36"/>
      <c r="C17" s="36" t="s">
        <v>210</v>
      </c>
      <c r="D17" s="37"/>
      <c r="E17" s="37"/>
      <c r="F17" s="36"/>
      <c r="G17" s="36" t="s">
        <v>210</v>
      </c>
      <c r="H17" s="37"/>
      <c r="I17" s="37"/>
      <c r="J17" s="36"/>
      <c r="K17" s="36" t="s">
        <v>210</v>
      </c>
      <c r="L17" s="36"/>
      <c r="M17" s="36"/>
      <c r="N17" s="36"/>
      <c r="O17" s="36" t="s">
        <v>210</v>
      </c>
      <c r="P17" s="37"/>
      <c r="Q17" s="37"/>
      <c r="R17" s="36"/>
      <c r="S17" s="36" t="s">
        <v>210</v>
      </c>
      <c r="T17" s="37"/>
      <c r="U17" s="37"/>
      <c r="V17" s="36"/>
      <c r="W17" s="36" t="s">
        <v>210</v>
      </c>
      <c r="X17" s="36"/>
      <c r="Y17" s="36"/>
      <c r="Z17" s="36"/>
    </row>
    <row r="18" spans="1:26" x14ac:dyDescent="0.25">
      <c r="A18" s="16"/>
      <c r="B18" s="87" t="s">
        <v>448</v>
      </c>
      <c r="C18" s="39" t="s">
        <v>210</v>
      </c>
      <c r="D18" s="25"/>
      <c r="E18" s="25"/>
      <c r="F18" s="25"/>
      <c r="G18" s="39" t="s">
        <v>210</v>
      </c>
      <c r="H18" s="25"/>
      <c r="I18" s="25"/>
      <c r="J18" s="25"/>
      <c r="K18" s="39" t="s">
        <v>210</v>
      </c>
      <c r="L18" s="25"/>
      <c r="M18" s="25"/>
      <c r="N18" s="25"/>
      <c r="O18" s="39" t="s">
        <v>210</v>
      </c>
      <c r="P18" s="25"/>
      <c r="Q18" s="25"/>
      <c r="R18" s="25"/>
      <c r="S18" s="39" t="s">
        <v>210</v>
      </c>
      <c r="T18" s="25"/>
      <c r="U18" s="25"/>
      <c r="V18" s="25"/>
      <c r="W18" s="39" t="s">
        <v>210</v>
      </c>
      <c r="X18" s="25"/>
      <c r="Y18" s="25"/>
      <c r="Z18" s="25"/>
    </row>
    <row r="19" spans="1:26" ht="26.25" thickBot="1" x14ac:dyDescent="0.3">
      <c r="A19" s="16"/>
      <c r="B19" s="77" t="s">
        <v>449</v>
      </c>
      <c r="C19" s="21" t="s">
        <v>210</v>
      </c>
      <c r="D19" s="19" t="s">
        <v>213</v>
      </c>
      <c r="E19" s="35">
        <v>300</v>
      </c>
      <c r="F19" s="20"/>
      <c r="G19" s="21" t="s">
        <v>210</v>
      </c>
      <c r="H19" s="19"/>
      <c r="I19" s="35">
        <v>401</v>
      </c>
      <c r="J19" s="20"/>
      <c r="K19" s="21" t="s">
        <v>210</v>
      </c>
      <c r="L19" s="19" t="s">
        <v>213</v>
      </c>
      <c r="M19" s="35">
        <v>0.75</v>
      </c>
      <c r="N19" s="20"/>
      <c r="O19" s="21" t="s">
        <v>210</v>
      </c>
      <c r="P19" s="19" t="s">
        <v>213</v>
      </c>
      <c r="Q19" s="35">
        <v>161</v>
      </c>
      <c r="R19" s="20"/>
      <c r="S19" s="21" t="s">
        <v>210</v>
      </c>
      <c r="T19" s="19"/>
      <c r="U19" s="35">
        <v>393</v>
      </c>
      <c r="V19" s="20"/>
      <c r="W19" s="21" t="s">
        <v>210</v>
      </c>
      <c r="X19" s="19" t="s">
        <v>213</v>
      </c>
      <c r="Y19" s="35">
        <v>0.41</v>
      </c>
      <c r="Z19" s="20"/>
    </row>
    <row r="20" spans="1:26" ht="15.75" thickTop="1" x14ac:dyDescent="0.25">
      <c r="A20" s="16"/>
      <c r="B20" s="36"/>
      <c r="C20" s="36" t="s">
        <v>210</v>
      </c>
      <c r="D20" s="41"/>
      <c r="E20" s="41"/>
      <c r="F20" s="36"/>
      <c r="G20" s="36" t="s">
        <v>210</v>
      </c>
      <c r="H20" s="41"/>
      <c r="I20" s="41"/>
      <c r="J20" s="36"/>
      <c r="K20" s="36" t="s">
        <v>210</v>
      </c>
      <c r="L20" s="41"/>
      <c r="M20" s="41"/>
      <c r="N20" s="36"/>
      <c r="O20" s="36" t="s">
        <v>210</v>
      </c>
      <c r="P20" s="41"/>
      <c r="Q20" s="41"/>
      <c r="R20" s="36"/>
      <c r="S20" s="36" t="s">
        <v>210</v>
      </c>
      <c r="T20" s="41"/>
      <c r="U20" s="41"/>
      <c r="V20" s="36"/>
      <c r="W20" s="36" t="s">
        <v>210</v>
      </c>
      <c r="X20" s="41"/>
      <c r="Y20" s="41"/>
      <c r="Z20" s="36"/>
    </row>
    <row r="21" spans="1:26" ht="15.75" x14ac:dyDescent="0.25">
      <c r="A21" s="16"/>
      <c r="B21" s="52"/>
      <c r="C21" s="52"/>
      <c r="D21" s="52"/>
      <c r="E21" s="52"/>
      <c r="F21" s="52"/>
      <c r="G21" s="52"/>
      <c r="H21" s="52"/>
      <c r="I21" s="52"/>
      <c r="J21" s="52"/>
      <c r="K21" s="52"/>
      <c r="L21" s="52"/>
      <c r="M21" s="52"/>
      <c r="N21" s="52"/>
      <c r="O21" s="52"/>
      <c r="P21" s="52"/>
      <c r="Q21" s="52"/>
      <c r="R21" s="52"/>
      <c r="S21" s="52"/>
      <c r="T21" s="52"/>
      <c r="U21" s="52"/>
      <c r="V21" s="52"/>
      <c r="W21" s="52"/>
      <c r="X21" s="52"/>
      <c r="Y21" s="52"/>
      <c r="Z21" s="52"/>
    </row>
    <row r="22" spans="1:26" x14ac:dyDescent="0.25">
      <c r="A22" s="16"/>
      <c r="B22" s="19"/>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26" ht="15.75" thickBot="1" x14ac:dyDescent="0.3">
      <c r="A23" s="16"/>
      <c r="B23" s="21"/>
      <c r="C23" s="21" t="s">
        <v>210</v>
      </c>
      <c r="D23" s="78" t="s">
        <v>450</v>
      </c>
      <c r="E23" s="78"/>
      <c r="F23" s="78"/>
      <c r="G23" s="78"/>
      <c r="H23" s="78"/>
      <c r="I23" s="78"/>
      <c r="J23" s="78"/>
      <c r="K23" s="78"/>
      <c r="L23" s="78"/>
      <c r="M23" s="78"/>
      <c r="N23" s="78"/>
      <c r="O23" s="78"/>
      <c r="P23" s="78"/>
      <c r="Q23" s="78"/>
      <c r="R23" s="78"/>
      <c r="S23" s="78"/>
      <c r="T23" s="78"/>
      <c r="U23" s="78"/>
      <c r="V23" s="78"/>
      <c r="W23" s="78"/>
      <c r="X23" s="78"/>
      <c r="Y23" s="78"/>
      <c r="Z23" s="21"/>
    </row>
    <row r="24" spans="1:26" ht="15.75" thickBot="1" x14ac:dyDescent="0.3">
      <c r="A24" s="16"/>
      <c r="B24" s="21"/>
      <c r="C24" s="21" t="s">
        <v>210</v>
      </c>
      <c r="D24" s="84">
        <v>2013</v>
      </c>
      <c r="E24" s="84"/>
      <c r="F24" s="84"/>
      <c r="G24" s="84"/>
      <c r="H24" s="84"/>
      <c r="I24" s="84"/>
      <c r="J24" s="84"/>
      <c r="K24" s="84"/>
      <c r="L24" s="84"/>
      <c r="M24" s="84"/>
      <c r="N24" s="21"/>
      <c r="O24" s="21" t="s">
        <v>210</v>
      </c>
      <c r="P24" s="84">
        <v>2012</v>
      </c>
      <c r="Q24" s="84"/>
      <c r="R24" s="84"/>
      <c r="S24" s="84"/>
      <c r="T24" s="84"/>
      <c r="U24" s="84"/>
      <c r="V24" s="84"/>
      <c r="W24" s="84"/>
      <c r="X24" s="84"/>
      <c r="Y24" s="84"/>
      <c r="Z24" s="21"/>
    </row>
    <row r="25" spans="1:26" ht="15.75" thickBot="1" x14ac:dyDescent="0.3">
      <c r="A25" s="16"/>
      <c r="B25" s="21"/>
      <c r="C25" s="21" t="s">
        <v>210</v>
      </c>
      <c r="D25" s="88" t="s">
        <v>440</v>
      </c>
      <c r="E25" s="88"/>
      <c r="F25" s="21"/>
      <c r="G25" s="21" t="s">
        <v>210</v>
      </c>
      <c r="H25" s="84" t="s">
        <v>441</v>
      </c>
      <c r="I25" s="84"/>
      <c r="J25" s="21"/>
      <c r="K25" s="21" t="s">
        <v>210</v>
      </c>
      <c r="L25" s="84" t="s">
        <v>442</v>
      </c>
      <c r="M25" s="84"/>
      <c r="N25" s="21"/>
      <c r="O25" s="21" t="s">
        <v>210</v>
      </c>
      <c r="P25" s="84" t="s">
        <v>440</v>
      </c>
      <c r="Q25" s="84"/>
      <c r="R25" s="21"/>
      <c r="S25" s="21" t="s">
        <v>210</v>
      </c>
      <c r="T25" s="84" t="s">
        <v>441</v>
      </c>
      <c r="U25" s="84"/>
      <c r="V25" s="21"/>
      <c r="W25" s="21" t="s">
        <v>210</v>
      </c>
      <c r="X25" s="84" t="s">
        <v>442</v>
      </c>
      <c r="Y25" s="84"/>
      <c r="Z25" s="21"/>
    </row>
    <row r="26" spans="1:26" x14ac:dyDescent="0.25">
      <c r="A26" s="16"/>
      <c r="B26" s="21"/>
      <c r="C26" s="21" t="s">
        <v>210</v>
      </c>
      <c r="D26" s="42" t="s">
        <v>443</v>
      </c>
      <c r="E26" s="42"/>
      <c r="F26" s="42"/>
      <c r="G26" s="42"/>
      <c r="H26" s="42"/>
      <c r="I26" s="42"/>
      <c r="J26" s="42"/>
      <c r="K26" s="42"/>
      <c r="L26" s="42"/>
      <c r="M26" s="42"/>
      <c r="N26" s="42"/>
      <c r="O26" s="42"/>
      <c r="P26" s="42"/>
      <c r="Q26" s="42"/>
      <c r="R26" s="42"/>
      <c r="S26" s="42"/>
      <c r="T26" s="42"/>
      <c r="U26" s="42"/>
      <c r="V26" s="42"/>
      <c r="W26" s="42"/>
      <c r="X26" s="42"/>
      <c r="Y26" s="42"/>
      <c r="Z26" s="21"/>
    </row>
    <row r="27" spans="1:26" x14ac:dyDescent="0.25">
      <c r="A27" s="16"/>
      <c r="B27" s="87" t="s">
        <v>444</v>
      </c>
      <c r="C27" s="25" t="s">
        <v>210</v>
      </c>
      <c r="D27" s="25"/>
      <c r="E27" s="25"/>
      <c r="F27" s="25"/>
      <c r="G27" s="25" t="s">
        <v>210</v>
      </c>
      <c r="H27" s="25"/>
      <c r="I27" s="25"/>
      <c r="J27" s="25"/>
      <c r="K27" s="25" t="s">
        <v>210</v>
      </c>
      <c r="L27" s="25"/>
      <c r="M27" s="25"/>
      <c r="N27" s="25"/>
      <c r="O27" s="25" t="s">
        <v>210</v>
      </c>
      <c r="P27" s="25"/>
      <c r="Q27" s="25"/>
      <c r="R27" s="25"/>
      <c r="S27" s="25" t="s">
        <v>210</v>
      </c>
      <c r="T27" s="25"/>
      <c r="U27" s="25"/>
      <c r="V27" s="25"/>
      <c r="W27" s="25" t="s">
        <v>210</v>
      </c>
      <c r="X27" s="25"/>
      <c r="Y27" s="25"/>
      <c r="Z27" s="25"/>
    </row>
    <row r="28" spans="1:26" ht="15.75" thickBot="1" x14ac:dyDescent="0.3">
      <c r="A28" s="16"/>
      <c r="B28" s="77" t="s">
        <v>445</v>
      </c>
      <c r="C28" s="19" t="s">
        <v>210</v>
      </c>
      <c r="D28" s="19" t="s">
        <v>213</v>
      </c>
      <c r="E28" s="31">
        <v>2014</v>
      </c>
      <c r="F28" s="20"/>
      <c r="G28" s="19" t="s">
        <v>210</v>
      </c>
      <c r="H28" s="19"/>
      <c r="I28" s="35">
        <v>394</v>
      </c>
      <c r="J28" s="20"/>
      <c r="K28" s="19" t="s">
        <v>210</v>
      </c>
      <c r="L28" s="19" t="s">
        <v>213</v>
      </c>
      <c r="M28" s="35">
        <v>5.1100000000000003</v>
      </c>
      <c r="N28" s="20"/>
      <c r="O28" s="19" t="s">
        <v>210</v>
      </c>
      <c r="P28" s="19" t="s">
        <v>213</v>
      </c>
      <c r="Q28" s="31">
        <v>1276</v>
      </c>
      <c r="R28" s="20"/>
      <c r="S28" s="19" t="s">
        <v>210</v>
      </c>
      <c r="T28" s="19"/>
      <c r="U28" s="35">
        <v>388</v>
      </c>
      <c r="V28" s="20"/>
      <c r="W28" s="19" t="s">
        <v>210</v>
      </c>
      <c r="X28" s="19" t="s">
        <v>213</v>
      </c>
      <c r="Y28" s="35">
        <v>3.29</v>
      </c>
      <c r="Z28" s="20"/>
    </row>
    <row r="29" spans="1:26" ht="15.75" thickTop="1" x14ac:dyDescent="0.25">
      <c r="A29" s="16"/>
      <c r="B29" s="36"/>
      <c r="C29" s="36" t="s">
        <v>210</v>
      </c>
      <c r="D29" s="36"/>
      <c r="E29" s="36"/>
      <c r="F29" s="36"/>
      <c r="G29" s="36" t="s">
        <v>210</v>
      </c>
      <c r="H29" s="36"/>
      <c r="I29" s="36"/>
      <c r="J29" s="36"/>
      <c r="K29" s="36" t="s">
        <v>210</v>
      </c>
      <c r="L29" s="41"/>
      <c r="M29" s="41"/>
      <c r="N29" s="36"/>
      <c r="O29" s="36" t="s">
        <v>210</v>
      </c>
      <c r="P29" s="36"/>
      <c r="Q29" s="36"/>
      <c r="R29" s="36"/>
      <c r="S29" s="36" t="s">
        <v>210</v>
      </c>
      <c r="T29" s="36"/>
      <c r="U29" s="36"/>
      <c r="V29" s="36"/>
      <c r="W29" s="36" t="s">
        <v>210</v>
      </c>
      <c r="X29" s="41"/>
      <c r="Y29" s="41"/>
      <c r="Z29" s="36"/>
    </row>
    <row r="30" spans="1:26" x14ac:dyDescent="0.25">
      <c r="A30" s="16"/>
      <c r="B30" s="87" t="s">
        <v>446</v>
      </c>
      <c r="C30" s="39" t="s">
        <v>210</v>
      </c>
      <c r="D30" s="25"/>
      <c r="E30" s="25"/>
      <c r="F30" s="25"/>
      <c r="G30" s="39" t="s">
        <v>210</v>
      </c>
      <c r="H30" s="25"/>
      <c r="I30" s="25"/>
      <c r="J30" s="25"/>
      <c r="K30" s="39" t="s">
        <v>210</v>
      </c>
      <c r="L30" s="25"/>
      <c r="M30" s="25"/>
      <c r="N30" s="25"/>
      <c r="O30" s="39" t="s">
        <v>210</v>
      </c>
      <c r="P30" s="25"/>
      <c r="Q30" s="25"/>
      <c r="R30" s="25"/>
      <c r="S30" s="39" t="s">
        <v>210</v>
      </c>
      <c r="T30" s="25"/>
      <c r="U30" s="25"/>
      <c r="V30" s="25"/>
      <c r="W30" s="39" t="s">
        <v>210</v>
      </c>
      <c r="X30" s="25"/>
      <c r="Y30" s="25"/>
      <c r="Z30" s="25"/>
    </row>
    <row r="31" spans="1:26" x14ac:dyDescent="0.25">
      <c r="A31" s="16"/>
      <c r="B31" s="77" t="s">
        <v>451</v>
      </c>
      <c r="C31" s="21" t="s">
        <v>210</v>
      </c>
      <c r="D31" s="19"/>
      <c r="E31" s="35">
        <v>44</v>
      </c>
      <c r="F31" s="20"/>
      <c r="G31" s="21" t="s">
        <v>210</v>
      </c>
      <c r="H31" s="19"/>
      <c r="I31" s="35">
        <v>11</v>
      </c>
      <c r="J31" s="20"/>
      <c r="K31" s="21" t="s">
        <v>210</v>
      </c>
      <c r="L31" s="19"/>
      <c r="M31" s="19"/>
      <c r="N31" s="19"/>
      <c r="O31" s="21" t="s">
        <v>210</v>
      </c>
      <c r="P31" s="19"/>
      <c r="Q31" s="35" t="s">
        <v>254</v>
      </c>
      <c r="R31" s="20"/>
      <c r="S31" s="21" t="s">
        <v>210</v>
      </c>
      <c r="T31" s="19"/>
      <c r="U31" s="35" t="s">
        <v>254</v>
      </c>
      <c r="V31" s="20"/>
      <c r="W31" s="21" t="s">
        <v>210</v>
      </c>
      <c r="X31" s="19"/>
      <c r="Y31" s="19"/>
      <c r="Z31" s="19"/>
    </row>
    <row r="32" spans="1:26" ht="15.75" thickBot="1" x14ac:dyDescent="0.3">
      <c r="A32" s="16"/>
      <c r="B32" s="38" t="s">
        <v>447</v>
      </c>
      <c r="C32" s="39" t="s">
        <v>210</v>
      </c>
      <c r="D32" s="25"/>
      <c r="E32" s="27" t="s">
        <v>254</v>
      </c>
      <c r="F32" s="28"/>
      <c r="G32" s="39" t="s">
        <v>210</v>
      </c>
      <c r="H32" s="25"/>
      <c r="I32" s="27">
        <v>2</v>
      </c>
      <c r="J32" s="28"/>
      <c r="K32" s="39" t="s">
        <v>210</v>
      </c>
      <c r="L32" s="25"/>
      <c r="M32" s="25"/>
      <c r="N32" s="25"/>
      <c r="O32" s="39" t="s">
        <v>210</v>
      </c>
      <c r="P32" s="25"/>
      <c r="Q32" s="27" t="s">
        <v>254</v>
      </c>
      <c r="R32" s="28"/>
      <c r="S32" s="39" t="s">
        <v>210</v>
      </c>
      <c r="T32" s="25"/>
      <c r="U32" s="27">
        <v>2</v>
      </c>
      <c r="V32" s="28"/>
      <c r="W32" s="39" t="s">
        <v>210</v>
      </c>
      <c r="X32" s="25"/>
      <c r="Y32" s="25"/>
      <c r="Z32" s="25"/>
    </row>
    <row r="33" spans="1:26" x14ac:dyDescent="0.25">
      <c r="A33" s="16"/>
      <c r="B33" s="36"/>
      <c r="C33" s="36" t="s">
        <v>210</v>
      </c>
      <c r="D33" s="37"/>
      <c r="E33" s="37"/>
      <c r="F33" s="36"/>
      <c r="G33" s="36" t="s">
        <v>210</v>
      </c>
      <c r="H33" s="37"/>
      <c r="I33" s="37"/>
      <c r="J33" s="36"/>
      <c r="K33" s="36" t="s">
        <v>210</v>
      </c>
      <c r="L33" s="36"/>
      <c r="M33" s="36"/>
      <c r="N33" s="36"/>
      <c r="O33" s="36" t="s">
        <v>210</v>
      </c>
      <c r="P33" s="37"/>
      <c r="Q33" s="37"/>
      <c r="R33" s="36"/>
      <c r="S33" s="36" t="s">
        <v>210</v>
      </c>
      <c r="T33" s="37"/>
      <c r="U33" s="37"/>
      <c r="V33" s="36"/>
      <c r="W33" s="36" t="s">
        <v>210</v>
      </c>
      <c r="X33" s="36"/>
      <c r="Y33" s="36"/>
      <c r="Z33" s="36"/>
    </row>
    <row r="34" spans="1:26" x14ac:dyDescent="0.25">
      <c r="A34" s="16"/>
      <c r="B34" s="89" t="s">
        <v>448</v>
      </c>
      <c r="C34" s="21" t="s">
        <v>210</v>
      </c>
      <c r="D34" s="19"/>
      <c r="E34" s="19"/>
      <c r="F34" s="19"/>
      <c r="G34" s="21" t="s">
        <v>210</v>
      </c>
      <c r="H34" s="19"/>
      <c r="I34" s="19"/>
      <c r="J34" s="19"/>
      <c r="K34" s="21" t="s">
        <v>210</v>
      </c>
      <c r="L34" s="19"/>
      <c r="M34" s="19"/>
      <c r="N34" s="19"/>
      <c r="O34" s="21" t="s">
        <v>210</v>
      </c>
      <c r="P34" s="19"/>
      <c r="Q34" s="19"/>
      <c r="R34" s="19"/>
      <c r="S34" s="21" t="s">
        <v>210</v>
      </c>
      <c r="T34" s="19"/>
      <c r="U34" s="19"/>
      <c r="V34" s="19"/>
      <c r="W34" s="21" t="s">
        <v>210</v>
      </c>
      <c r="X34" s="19"/>
      <c r="Y34" s="19"/>
      <c r="Z34" s="19"/>
    </row>
    <row r="35" spans="1:26" ht="26.25" thickBot="1" x14ac:dyDescent="0.3">
      <c r="A35" s="16"/>
      <c r="B35" s="38" t="s">
        <v>449</v>
      </c>
      <c r="C35" s="39" t="s">
        <v>210</v>
      </c>
      <c r="D35" s="25" t="s">
        <v>213</v>
      </c>
      <c r="E35" s="33">
        <v>2058</v>
      </c>
      <c r="F35" s="28"/>
      <c r="G35" s="39" t="s">
        <v>210</v>
      </c>
      <c r="H35" s="25"/>
      <c r="I35" s="27">
        <v>407</v>
      </c>
      <c r="J35" s="28"/>
      <c r="K35" s="39" t="s">
        <v>210</v>
      </c>
      <c r="L35" s="25" t="s">
        <v>213</v>
      </c>
      <c r="M35" s="27">
        <v>5.0599999999999996</v>
      </c>
      <c r="N35" s="28"/>
      <c r="O35" s="39" t="s">
        <v>210</v>
      </c>
      <c r="P35" s="25" t="s">
        <v>213</v>
      </c>
      <c r="Q35" s="33">
        <v>1276</v>
      </c>
      <c r="R35" s="28"/>
      <c r="S35" s="39" t="s">
        <v>210</v>
      </c>
      <c r="T35" s="25"/>
      <c r="U35" s="27">
        <v>390</v>
      </c>
      <c r="V35" s="28"/>
      <c r="W35" s="39" t="s">
        <v>210</v>
      </c>
      <c r="X35" s="25" t="s">
        <v>213</v>
      </c>
      <c r="Y35" s="27">
        <v>3.27</v>
      </c>
      <c r="Z35" s="28"/>
    </row>
    <row r="36" spans="1:26" ht="15.75" thickTop="1" x14ac:dyDescent="0.25">
      <c r="A36" s="16"/>
      <c r="B36" s="36"/>
      <c r="C36" s="36" t="s">
        <v>210</v>
      </c>
      <c r="D36" s="41"/>
      <c r="E36" s="41"/>
      <c r="F36" s="36"/>
      <c r="G36" s="36" t="s">
        <v>210</v>
      </c>
      <c r="H36" s="41"/>
      <c r="I36" s="41"/>
      <c r="J36" s="36"/>
      <c r="K36" s="36" t="s">
        <v>210</v>
      </c>
      <c r="L36" s="41"/>
      <c r="M36" s="41"/>
      <c r="N36" s="36"/>
      <c r="O36" s="36" t="s">
        <v>210</v>
      </c>
      <c r="P36" s="41"/>
      <c r="Q36" s="41"/>
      <c r="R36" s="36"/>
      <c r="S36" s="36" t="s">
        <v>210</v>
      </c>
      <c r="T36" s="41"/>
      <c r="U36" s="41"/>
      <c r="V36" s="36"/>
      <c r="W36" s="36" t="s">
        <v>210</v>
      </c>
      <c r="X36" s="41"/>
      <c r="Y36" s="41"/>
      <c r="Z36" s="36"/>
    </row>
  </sheetData>
  <mergeCells count="29">
    <mergeCell ref="D26:Y26"/>
    <mergeCell ref="A1:A2"/>
    <mergeCell ref="B1:Z1"/>
    <mergeCell ref="B2:Z2"/>
    <mergeCell ref="B3:Z3"/>
    <mergeCell ref="A4:A36"/>
    <mergeCell ref="B4:Z4"/>
    <mergeCell ref="B5:Z5"/>
    <mergeCell ref="B6:Z6"/>
    <mergeCell ref="B21:Z21"/>
    <mergeCell ref="D11:Y11"/>
    <mergeCell ref="D23:Y23"/>
    <mergeCell ref="D24:M24"/>
    <mergeCell ref="P24:Y24"/>
    <mergeCell ref="D25:E25"/>
    <mergeCell ref="H25:I25"/>
    <mergeCell ref="L25:M25"/>
    <mergeCell ref="P25:Q25"/>
    <mergeCell ref="T25:U25"/>
    <mergeCell ref="X25:Y25"/>
    <mergeCell ref="D8:Y8"/>
    <mergeCell ref="D9:M9"/>
    <mergeCell ref="P9:Y9"/>
    <mergeCell ref="D10:E10"/>
    <mergeCell ref="H10:I10"/>
    <mergeCell ref="L10:M10"/>
    <mergeCell ref="P10:Q10"/>
    <mergeCell ref="T10:U10"/>
    <mergeCell ref="X10:Y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4"/>
  <sheetViews>
    <sheetView showGridLines="0" workbookViewId="0"/>
  </sheetViews>
  <sheetFormatPr defaultRowHeight="15" x14ac:dyDescent="0.25"/>
  <cols>
    <col min="1" max="3" width="36.5703125" bestFit="1" customWidth="1"/>
    <col min="4" max="4" width="2" bestFit="1" customWidth="1"/>
    <col min="5" max="5" width="6.5703125" bestFit="1" customWidth="1"/>
    <col min="7" max="7" width="1.85546875" bestFit="1" customWidth="1"/>
    <col min="8" max="8" width="2" bestFit="1" customWidth="1"/>
    <col min="9" max="9" width="6.28515625" bestFit="1" customWidth="1"/>
    <col min="10" max="10" width="2.140625" bestFit="1" customWidth="1"/>
    <col min="12" max="12" width="2" bestFit="1" customWidth="1"/>
    <col min="13" max="13" width="5.5703125" bestFit="1" customWidth="1"/>
    <col min="15" max="15" width="1.85546875" bestFit="1" customWidth="1"/>
    <col min="16" max="16" width="2.28515625" customWidth="1"/>
    <col min="17" max="17" width="6.28515625" customWidth="1"/>
    <col min="19" max="19" width="1.85546875" bestFit="1" customWidth="1"/>
    <col min="20" max="20" width="2.42578125" customWidth="1"/>
    <col min="21" max="21" width="7" customWidth="1"/>
    <col min="23" max="23" width="1.85546875" bestFit="1" customWidth="1"/>
    <col min="24" max="24" width="2.42578125" customWidth="1"/>
    <col min="25" max="25" width="7" customWidth="1"/>
    <col min="26" max="26" width="2.140625" bestFit="1" customWidth="1"/>
    <col min="28" max="28" width="4.140625" customWidth="1"/>
    <col min="29" max="29" width="8.28515625" customWidth="1"/>
    <col min="30" max="30" width="2.140625" bestFit="1" customWidth="1"/>
    <col min="32" max="32" width="2" bestFit="1" customWidth="1"/>
    <col min="33" max="33" width="6.5703125" bestFit="1" customWidth="1"/>
    <col min="34" max="34" width="2.140625" bestFit="1" customWidth="1"/>
  </cols>
  <sheetData>
    <row r="1" spans="1:34" ht="15" customHeight="1" x14ac:dyDescent="0.25">
      <c r="A1" s="8" t="s">
        <v>6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461</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ht="15" customHeight="1" x14ac:dyDescent="0.25">
      <c r="A4" s="16" t="s">
        <v>652</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x14ac:dyDescent="0.25">
      <c r="A5" s="16"/>
      <c r="B5" s="76" t="s">
        <v>653</v>
      </c>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c r="AH5" s="76"/>
    </row>
    <row r="6" spans="1:34" x14ac:dyDescent="0.25">
      <c r="A6" s="16"/>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ht="15.75" x14ac:dyDescent="0.25">
      <c r="A7" s="16"/>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row>
    <row r="8" spans="1:34" x14ac:dyDescent="0.25">
      <c r="A8" s="16"/>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row>
    <row r="9" spans="1:34" x14ac:dyDescent="0.25">
      <c r="A9" s="16"/>
      <c r="B9" s="5"/>
      <c r="C9" s="5"/>
      <c r="D9" s="5"/>
      <c r="E9" s="5"/>
      <c r="F9" s="5"/>
      <c r="G9" s="5"/>
      <c r="H9" s="5"/>
      <c r="I9" s="5"/>
      <c r="J9" s="5"/>
      <c r="K9" s="5"/>
      <c r="L9" s="5"/>
      <c r="M9" s="5"/>
      <c r="N9" s="5"/>
      <c r="O9" s="5"/>
      <c r="P9" s="5"/>
      <c r="Q9" s="5"/>
      <c r="R9" s="5"/>
      <c r="S9" s="5"/>
      <c r="T9" s="5"/>
      <c r="U9" s="5"/>
      <c r="V9" s="5"/>
      <c r="W9" s="5"/>
      <c r="X9" s="5"/>
      <c r="Y9" s="5"/>
      <c r="Z9" s="5"/>
      <c r="AA9" s="5"/>
      <c r="AB9" s="5"/>
      <c r="AC9" s="5"/>
      <c r="AD9" s="5"/>
      <c r="AE9" s="5"/>
      <c r="AF9" s="5"/>
      <c r="AG9" s="5"/>
      <c r="AH9" s="5"/>
    </row>
    <row r="10" spans="1:34" ht="15" customHeight="1" x14ac:dyDescent="0.25">
      <c r="A10" s="16"/>
      <c r="B10" s="46"/>
      <c r="C10" s="46" t="s">
        <v>210</v>
      </c>
      <c r="D10" s="59" t="s">
        <v>464</v>
      </c>
      <c r="E10" s="59"/>
      <c r="F10" s="46"/>
      <c r="G10" s="46" t="s">
        <v>210</v>
      </c>
      <c r="H10" s="59" t="s">
        <v>466</v>
      </c>
      <c r="I10" s="59"/>
      <c r="J10" s="46"/>
      <c r="K10" s="46"/>
      <c r="L10" s="59" t="s">
        <v>467</v>
      </c>
      <c r="M10" s="59"/>
      <c r="N10" s="46"/>
      <c r="O10" s="46" t="s">
        <v>210</v>
      </c>
      <c r="P10" s="59" t="s">
        <v>468</v>
      </c>
      <c r="Q10" s="59"/>
      <c r="R10" s="46"/>
      <c r="S10" s="46" t="s">
        <v>210</v>
      </c>
      <c r="T10" s="59" t="s">
        <v>654</v>
      </c>
      <c r="U10" s="59"/>
      <c r="V10" s="46"/>
      <c r="W10" s="46" t="s">
        <v>210</v>
      </c>
      <c r="X10" s="59" t="s">
        <v>470</v>
      </c>
      <c r="Y10" s="59"/>
      <c r="Z10" s="46"/>
      <c r="AA10" s="46"/>
      <c r="AB10" s="59" t="s">
        <v>33</v>
      </c>
      <c r="AC10" s="59"/>
      <c r="AD10" s="46"/>
      <c r="AE10" s="46"/>
      <c r="AF10" s="59" t="s">
        <v>159</v>
      </c>
      <c r="AG10" s="59"/>
      <c r="AH10" s="46"/>
    </row>
    <row r="11" spans="1:34" ht="15.75" thickBot="1" x14ac:dyDescent="0.3">
      <c r="A11" s="16"/>
      <c r="B11" s="46"/>
      <c r="C11" s="46"/>
      <c r="D11" s="58" t="s">
        <v>465</v>
      </c>
      <c r="E11" s="58"/>
      <c r="F11" s="46"/>
      <c r="G11" s="46"/>
      <c r="H11" s="58"/>
      <c r="I11" s="58"/>
      <c r="J11" s="46"/>
      <c r="K11" s="46"/>
      <c r="L11" s="58"/>
      <c r="M11" s="58"/>
      <c r="N11" s="46"/>
      <c r="O11" s="46"/>
      <c r="P11" s="58"/>
      <c r="Q11" s="58"/>
      <c r="R11" s="46"/>
      <c r="S11" s="46"/>
      <c r="T11" s="58"/>
      <c r="U11" s="58"/>
      <c r="V11" s="46"/>
      <c r="W11" s="46"/>
      <c r="X11" s="58"/>
      <c r="Y11" s="58"/>
      <c r="Z11" s="46"/>
      <c r="AA11" s="46"/>
      <c r="AB11" s="58" t="s">
        <v>471</v>
      </c>
      <c r="AC11" s="58"/>
      <c r="AD11" s="46"/>
      <c r="AE11" s="46"/>
      <c r="AF11" s="58"/>
      <c r="AG11" s="58"/>
      <c r="AH11" s="46"/>
    </row>
    <row r="12" spans="1:34" ht="15" customHeight="1" x14ac:dyDescent="0.25">
      <c r="A12" s="16"/>
      <c r="B12" s="5"/>
      <c r="C12" s="5" t="s">
        <v>210</v>
      </c>
      <c r="D12" s="59" t="s">
        <v>284</v>
      </c>
      <c r="E12" s="59"/>
      <c r="F12" s="59"/>
      <c r="G12" s="59"/>
      <c r="H12" s="59"/>
      <c r="I12" s="59"/>
      <c r="J12" s="59"/>
      <c r="K12" s="59"/>
      <c r="L12" s="59"/>
      <c r="M12" s="59"/>
      <c r="N12" s="59"/>
      <c r="O12" s="59"/>
      <c r="P12" s="59"/>
      <c r="Q12" s="59"/>
      <c r="R12" s="59"/>
      <c r="S12" s="59"/>
      <c r="T12" s="59"/>
      <c r="U12" s="59"/>
      <c r="V12" s="59"/>
      <c r="W12" s="59"/>
      <c r="X12" s="59"/>
      <c r="Y12" s="59"/>
      <c r="Z12" s="59"/>
      <c r="AA12" s="59"/>
      <c r="AB12" s="59"/>
      <c r="AC12" s="59"/>
      <c r="AD12" s="59"/>
      <c r="AE12" s="59"/>
      <c r="AF12" s="59"/>
      <c r="AG12" s="59"/>
      <c r="AH12" s="5"/>
    </row>
    <row r="13" spans="1:34" ht="30" x14ac:dyDescent="0.25">
      <c r="A13" s="16"/>
      <c r="B13" s="63" t="s">
        <v>505</v>
      </c>
      <c r="C13" s="24" t="s">
        <v>210</v>
      </c>
      <c r="D13" s="24"/>
      <c r="E13" s="24"/>
      <c r="F13" s="24"/>
      <c r="G13" s="24" t="s">
        <v>210</v>
      </c>
      <c r="H13" s="24"/>
      <c r="I13" s="24"/>
      <c r="J13" s="24"/>
      <c r="K13" s="24"/>
      <c r="L13" s="24"/>
      <c r="M13" s="24"/>
      <c r="N13" s="24"/>
      <c r="O13" s="24" t="s">
        <v>210</v>
      </c>
      <c r="P13" s="24"/>
      <c r="Q13" s="24"/>
      <c r="R13" s="24"/>
      <c r="S13" s="24" t="s">
        <v>210</v>
      </c>
      <c r="T13" s="24"/>
      <c r="U13" s="24"/>
      <c r="V13" s="24"/>
      <c r="W13" s="24" t="s">
        <v>210</v>
      </c>
      <c r="X13" s="24"/>
      <c r="Y13" s="24"/>
      <c r="Z13" s="24"/>
      <c r="AA13" s="24"/>
      <c r="AB13" s="24"/>
      <c r="AC13" s="24"/>
      <c r="AD13" s="24"/>
      <c r="AE13" s="24"/>
      <c r="AF13" s="24"/>
      <c r="AG13" s="24"/>
      <c r="AH13" s="24"/>
    </row>
    <row r="14" spans="1:34" ht="15.75" thickBot="1" x14ac:dyDescent="0.3">
      <c r="A14" s="16"/>
      <c r="B14" s="3" t="s">
        <v>315</v>
      </c>
      <c r="C14" s="5" t="s">
        <v>210</v>
      </c>
      <c r="D14" s="5" t="s">
        <v>213</v>
      </c>
      <c r="E14" s="30">
        <v>2029</v>
      </c>
      <c r="G14" s="5" t="s">
        <v>210</v>
      </c>
      <c r="H14" s="5" t="s">
        <v>213</v>
      </c>
      <c r="I14" s="34">
        <v>325</v>
      </c>
      <c r="K14" s="5"/>
      <c r="L14" s="5" t="s">
        <v>213</v>
      </c>
      <c r="M14" s="30">
        <v>1022</v>
      </c>
      <c r="O14" s="5" t="s">
        <v>210</v>
      </c>
      <c r="P14" s="5" t="s">
        <v>213</v>
      </c>
      <c r="Q14" s="34">
        <v>279</v>
      </c>
      <c r="S14" s="5" t="s">
        <v>210</v>
      </c>
      <c r="T14" s="5" t="s">
        <v>213</v>
      </c>
      <c r="U14" s="34">
        <v>633</v>
      </c>
      <c r="W14" s="5" t="s">
        <v>210</v>
      </c>
      <c r="X14" s="5" t="s">
        <v>213</v>
      </c>
      <c r="Y14" s="34">
        <v>121</v>
      </c>
      <c r="AA14" s="5"/>
      <c r="AB14" s="5" t="s">
        <v>213</v>
      </c>
      <c r="AC14" s="34" t="s">
        <v>254</v>
      </c>
      <c r="AE14" s="5"/>
      <c r="AF14" s="5" t="s">
        <v>213</v>
      </c>
      <c r="AG14" s="30">
        <v>4409</v>
      </c>
    </row>
    <row r="15" spans="1:34" ht="15.75" thickTop="1" x14ac:dyDescent="0.25">
      <c r="A15" s="16"/>
      <c r="B15" s="15"/>
      <c r="C15" s="15" t="s">
        <v>210</v>
      </c>
      <c r="D15" s="70"/>
      <c r="E15" s="70"/>
      <c r="F15" s="15"/>
      <c r="G15" s="15" t="s">
        <v>210</v>
      </c>
      <c r="H15" s="70"/>
      <c r="I15" s="70"/>
      <c r="J15" s="15"/>
      <c r="K15" s="15"/>
      <c r="L15" s="70"/>
      <c r="M15" s="70"/>
      <c r="N15" s="15"/>
      <c r="O15" s="15" t="s">
        <v>210</v>
      </c>
      <c r="P15" s="70"/>
      <c r="Q15" s="70"/>
      <c r="R15" s="15"/>
      <c r="S15" s="15" t="s">
        <v>210</v>
      </c>
      <c r="T15" s="70"/>
      <c r="U15" s="70"/>
      <c r="V15" s="15"/>
      <c r="W15" s="15" t="s">
        <v>210</v>
      </c>
      <c r="X15" s="70"/>
      <c r="Y15" s="70"/>
      <c r="Z15" s="15"/>
      <c r="AA15" s="15"/>
      <c r="AB15" s="70"/>
      <c r="AC15" s="70"/>
      <c r="AD15" s="15"/>
      <c r="AE15" s="15"/>
      <c r="AF15" s="70"/>
      <c r="AG15" s="70"/>
      <c r="AH15" s="15"/>
    </row>
    <row r="16" spans="1:34" ht="15.75" thickBot="1" x14ac:dyDescent="0.3">
      <c r="A16" s="16"/>
      <c r="B16" s="56" t="s">
        <v>655</v>
      </c>
      <c r="C16" s="65" t="s">
        <v>210</v>
      </c>
      <c r="D16" s="24" t="s">
        <v>213</v>
      </c>
      <c r="E16" s="26">
        <v>310</v>
      </c>
      <c r="F16" s="57"/>
      <c r="G16" s="65" t="s">
        <v>210</v>
      </c>
      <c r="H16" s="24" t="s">
        <v>213</v>
      </c>
      <c r="I16" s="26">
        <v>4</v>
      </c>
      <c r="J16" s="57"/>
      <c r="K16" s="65"/>
      <c r="L16" s="24" t="s">
        <v>213</v>
      </c>
      <c r="M16" s="26">
        <v>658</v>
      </c>
      <c r="N16" s="57"/>
      <c r="O16" s="65" t="s">
        <v>210</v>
      </c>
      <c r="P16" s="24" t="s">
        <v>213</v>
      </c>
      <c r="Q16" s="26">
        <v>117</v>
      </c>
      <c r="R16" s="57"/>
      <c r="S16" s="65" t="s">
        <v>210</v>
      </c>
      <c r="T16" s="24" t="s">
        <v>213</v>
      </c>
      <c r="U16" s="26">
        <v>186</v>
      </c>
      <c r="V16" s="57"/>
      <c r="W16" s="65" t="s">
        <v>210</v>
      </c>
      <c r="X16" s="24" t="s">
        <v>213</v>
      </c>
      <c r="Y16" s="26" t="s">
        <v>475</v>
      </c>
      <c r="Z16" s="57" t="s">
        <v>291</v>
      </c>
      <c r="AA16" s="65"/>
      <c r="AB16" s="24" t="s">
        <v>213</v>
      </c>
      <c r="AC16" s="26" t="s">
        <v>477</v>
      </c>
      <c r="AD16" s="57" t="s">
        <v>291</v>
      </c>
      <c r="AE16" s="65"/>
      <c r="AF16" s="24" t="s">
        <v>213</v>
      </c>
      <c r="AG16" s="32">
        <v>1084</v>
      </c>
      <c r="AH16" s="57"/>
    </row>
    <row r="17" spans="1:34" ht="15.75" thickTop="1" x14ac:dyDescent="0.25">
      <c r="A17" s="16"/>
      <c r="B17" s="15"/>
      <c r="C17" s="15" t="s">
        <v>210</v>
      </c>
      <c r="D17" s="70"/>
      <c r="E17" s="70"/>
      <c r="F17" s="15"/>
      <c r="G17" s="15" t="s">
        <v>210</v>
      </c>
      <c r="H17" s="70"/>
      <c r="I17" s="70"/>
      <c r="J17" s="15"/>
      <c r="K17" s="15"/>
      <c r="L17" s="70"/>
      <c r="M17" s="70"/>
      <c r="N17" s="15"/>
      <c r="O17" s="15" t="s">
        <v>210</v>
      </c>
      <c r="P17" s="70"/>
      <c r="Q17" s="70"/>
      <c r="R17" s="15"/>
      <c r="S17" s="15" t="s">
        <v>210</v>
      </c>
      <c r="T17" s="70"/>
      <c r="U17" s="70"/>
      <c r="V17" s="15"/>
      <c r="W17" s="15" t="s">
        <v>210</v>
      </c>
      <c r="X17" s="70"/>
      <c r="Y17" s="70"/>
      <c r="Z17" s="15"/>
      <c r="AA17" s="15"/>
      <c r="AB17" s="70"/>
      <c r="AC17" s="70"/>
      <c r="AD17" s="15"/>
      <c r="AE17" s="15"/>
      <c r="AF17" s="15"/>
      <c r="AG17" s="15"/>
      <c r="AH17" s="15"/>
    </row>
    <row r="18" spans="1:34" x14ac:dyDescent="0.25">
      <c r="A18" s="16"/>
      <c r="B18" s="3" t="s">
        <v>478</v>
      </c>
      <c r="C18" s="66" t="s">
        <v>210</v>
      </c>
      <c r="D18" s="5"/>
      <c r="E18" s="5"/>
      <c r="F18" s="5"/>
      <c r="G18" s="66" t="s">
        <v>210</v>
      </c>
      <c r="H18" s="5"/>
      <c r="I18" s="5"/>
      <c r="J18" s="5"/>
      <c r="K18" s="66"/>
      <c r="L18" s="5"/>
      <c r="M18" s="5"/>
      <c r="N18" s="5"/>
      <c r="O18" s="66" t="s">
        <v>210</v>
      </c>
      <c r="P18" s="5"/>
      <c r="Q18" s="5"/>
      <c r="R18" s="5"/>
      <c r="S18" s="66" t="s">
        <v>210</v>
      </c>
      <c r="T18" s="5"/>
      <c r="U18" s="5"/>
      <c r="V18" s="5"/>
      <c r="W18" s="66" t="s">
        <v>210</v>
      </c>
      <c r="X18" s="5"/>
      <c r="Y18" s="5"/>
      <c r="Z18" s="5"/>
      <c r="AA18" s="66"/>
      <c r="AB18" s="5"/>
      <c r="AC18" s="5"/>
      <c r="AD18" s="5"/>
      <c r="AE18" s="66"/>
      <c r="AF18" s="5"/>
      <c r="AG18" s="5"/>
      <c r="AH18" s="5"/>
    </row>
    <row r="19" spans="1:34" ht="30" x14ac:dyDescent="0.25">
      <c r="A19" s="16"/>
      <c r="B19" s="56" t="s">
        <v>656</v>
      </c>
      <c r="C19" s="65" t="s">
        <v>210</v>
      </c>
      <c r="D19" s="24"/>
      <c r="E19" s="24"/>
      <c r="F19" s="24"/>
      <c r="G19" s="65" t="s">
        <v>210</v>
      </c>
      <c r="H19" s="24"/>
      <c r="I19" s="24"/>
      <c r="J19" s="24"/>
      <c r="K19" s="65"/>
      <c r="L19" s="24"/>
      <c r="M19" s="24"/>
      <c r="N19" s="24"/>
      <c r="O19" s="65" t="s">
        <v>210</v>
      </c>
      <c r="P19" s="24"/>
      <c r="Q19" s="24"/>
      <c r="R19" s="24"/>
      <c r="S19" s="65" t="s">
        <v>210</v>
      </c>
      <c r="T19" s="24"/>
      <c r="U19" s="24"/>
      <c r="V19" s="24"/>
      <c r="W19" s="65" t="s">
        <v>210</v>
      </c>
      <c r="X19" s="24"/>
      <c r="Y19" s="24"/>
      <c r="Z19" s="24"/>
      <c r="AA19" s="65"/>
      <c r="AB19" s="24"/>
      <c r="AC19" s="24"/>
      <c r="AD19" s="24"/>
      <c r="AE19" s="65"/>
      <c r="AF19" s="24"/>
      <c r="AG19" s="26" t="s">
        <v>321</v>
      </c>
      <c r="AH19" s="57" t="s">
        <v>291</v>
      </c>
    </row>
    <row r="20" spans="1:34" x14ac:dyDescent="0.25">
      <c r="A20" s="16"/>
      <c r="B20" s="3" t="s">
        <v>33</v>
      </c>
      <c r="C20" s="66" t="s">
        <v>210</v>
      </c>
      <c r="D20" s="5"/>
      <c r="E20" s="5"/>
      <c r="F20" s="5"/>
      <c r="G20" s="66" t="s">
        <v>210</v>
      </c>
      <c r="H20" s="5"/>
      <c r="I20" s="5"/>
      <c r="J20" s="5"/>
      <c r="K20" s="66"/>
      <c r="L20" s="5"/>
      <c r="M20" s="5"/>
      <c r="N20" s="5"/>
      <c r="O20" s="66" t="s">
        <v>210</v>
      </c>
      <c r="P20" s="5"/>
      <c r="Q20" s="5"/>
      <c r="R20" s="5"/>
      <c r="S20" s="66" t="s">
        <v>210</v>
      </c>
      <c r="T20" s="5"/>
      <c r="U20" s="5"/>
      <c r="V20" s="5"/>
      <c r="W20" s="66" t="s">
        <v>210</v>
      </c>
      <c r="X20" s="5"/>
      <c r="Y20" s="5"/>
      <c r="Z20" s="5"/>
      <c r="AA20" s="66"/>
      <c r="AB20" s="5"/>
      <c r="AC20" s="5"/>
      <c r="AD20" s="5"/>
      <c r="AE20" s="66"/>
      <c r="AF20" s="5"/>
      <c r="AG20" s="34">
        <v>32</v>
      </c>
    </row>
    <row r="21" spans="1:34" x14ac:dyDescent="0.25">
      <c r="A21" s="16"/>
      <c r="B21" s="56" t="s">
        <v>43</v>
      </c>
      <c r="C21" s="65" t="s">
        <v>210</v>
      </c>
      <c r="D21" s="24"/>
      <c r="E21" s="24"/>
      <c r="F21" s="24"/>
      <c r="G21" s="65" t="s">
        <v>210</v>
      </c>
      <c r="H21" s="24"/>
      <c r="I21" s="24"/>
      <c r="J21" s="24"/>
      <c r="K21" s="65"/>
      <c r="L21" s="24"/>
      <c r="M21" s="24"/>
      <c r="N21" s="24"/>
      <c r="O21" s="65" t="s">
        <v>210</v>
      </c>
      <c r="P21" s="24"/>
      <c r="Q21" s="24"/>
      <c r="R21" s="24"/>
      <c r="S21" s="65" t="s">
        <v>210</v>
      </c>
      <c r="T21" s="24"/>
      <c r="U21" s="24"/>
      <c r="V21" s="24"/>
      <c r="W21" s="65" t="s">
        <v>210</v>
      </c>
      <c r="X21" s="24"/>
      <c r="Y21" s="24"/>
      <c r="Z21" s="24"/>
      <c r="AA21" s="65"/>
      <c r="AB21" s="24"/>
      <c r="AC21" s="24"/>
      <c r="AD21" s="24"/>
      <c r="AE21" s="65"/>
      <c r="AF21" s="24"/>
      <c r="AG21" s="26" t="s">
        <v>479</v>
      </c>
      <c r="AH21" s="57" t="s">
        <v>291</v>
      </c>
    </row>
    <row r="22" spans="1:34" ht="15.75" thickBot="1" x14ac:dyDescent="0.3">
      <c r="A22" s="16"/>
      <c r="B22" s="3" t="s">
        <v>45</v>
      </c>
      <c r="C22" s="66" t="s">
        <v>210</v>
      </c>
      <c r="D22" s="5"/>
      <c r="E22" s="5"/>
      <c r="F22" s="5"/>
      <c r="G22" s="66" t="s">
        <v>210</v>
      </c>
      <c r="H22" s="5"/>
      <c r="I22" s="5"/>
      <c r="J22" s="5"/>
      <c r="K22" s="66"/>
      <c r="L22" s="5"/>
      <c r="M22" s="5"/>
      <c r="N22" s="5"/>
      <c r="O22" s="66" t="s">
        <v>210</v>
      </c>
      <c r="P22" s="5"/>
      <c r="Q22" s="5"/>
      <c r="R22" s="5"/>
      <c r="S22" s="66" t="s">
        <v>210</v>
      </c>
      <c r="T22" s="5"/>
      <c r="U22" s="5"/>
      <c r="V22" s="5"/>
      <c r="W22" s="66" t="s">
        <v>210</v>
      </c>
      <c r="X22" s="5"/>
      <c r="Y22" s="5"/>
      <c r="Z22" s="5"/>
      <c r="AA22" s="66"/>
      <c r="AB22" s="5"/>
      <c r="AC22" s="5"/>
      <c r="AD22" s="5"/>
      <c r="AE22" s="66"/>
      <c r="AF22" s="5"/>
      <c r="AG22" s="34" t="s">
        <v>480</v>
      </c>
      <c r="AH22" t="s">
        <v>291</v>
      </c>
    </row>
    <row r="23" spans="1:34" x14ac:dyDescent="0.25">
      <c r="A23" s="16"/>
      <c r="B23" s="15"/>
      <c r="C23" s="15" t="s">
        <v>210</v>
      </c>
      <c r="D23" s="15"/>
      <c r="E23" s="15"/>
      <c r="F23" s="15"/>
      <c r="G23" s="15" t="s">
        <v>210</v>
      </c>
      <c r="H23" s="15"/>
      <c r="I23" s="15"/>
      <c r="J23" s="15"/>
      <c r="K23" s="15"/>
      <c r="L23" s="15"/>
      <c r="M23" s="15"/>
      <c r="N23" s="15"/>
      <c r="O23" s="15" t="s">
        <v>210</v>
      </c>
      <c r="P23" s="15"/>
      <c r="Q23" s="15"/>
      <c r="R23" s="15"/>
      <c r="S23" s="15" t="s">
        <v>210</v>
      </c>
      <c r="T23" s="15"/>
      <c r="U23" s="15"/>
      <c r="V23" s="15"/>
      <c r="W23" s="15" t="s">
        <v>210</v>
      </c>
      <c r="X23" s="15"/>
      <c r="Y23" s="15"/>
      <c r="Z23" s="15"/>
      <c r="AA23" s="15"/>
      <c r="AB23" s="15"/>
      <c r="AC23" s="15"/>
      <c r="AD23" s="15"/>
      <c r="AE23" s="15"/>
      <c r="AF23" s="64"/>
      <c r="AG23" s="64"/>
      <c r="AH23" s="15"/>
    </row>
    <row r="24" spans="1:34" ht="15.75" thickBot="1" x14ac:dyDescent="0.3">
      <c r="A24" s="16"/>
      <c r="B24" s="56" t="s">
        <v>481</v>
      </c>
      <c r="C24" s="65" t="s">
        <v>210</v>
      </c>
      <c r="D24" s="24"/>
      <c r="E24" s="24"/>
      <c r="F24" s="24"/>
      <c r="G24" s="65" t="s">
        <v>210</v>
      </c>
      <c r="H24" s="24"/>
      <c r="I24" s="24"/>
      <c r="J24" s="24"/>
      <c r="K24" s="65"/>
      <c r="L24" s="24"/>
      <c r="M24" s="24"/>
      <c r="N24" s="24"/>
      <c r="O24" s="65" t="s">
        <v>210</v>
      </c>
      <c r="P24" s="24"/>
      <c r="Q24" s="24"/>
      <c r="R24" s="24"/>
      <c r="S24" s="65" t="s">
        <v>210</v>
      </c>
      <c r="T24" s="24"/>
      <c r="U24" s="24"/>
      <c r="V24" s="24"/>
      <c r="W24" s="65" t="s">
        <v>210</v>
      </c>
      <c r="X24" s="24"/>
      <c r="Y24" s="24"/>
      <c r="Z24" s="24"/>
      <c r="AA24" s="65"/>
      <c r="AB24" s="24"/>
      <c r="AC24" s="24"/>
      <c r="AD24" s="24"/>
      <c r="AE24" s="65"/>
      <c r="AF24" s="24" t="s">
        <v>213</v>
      </c>
      <c r="AG24" s="26">
        <v>516</v>
      </c>
      <c r="AH24" s="57"/>
    </row>
    <row r="25" spans="1:34" ht="15.75" thickTop="1" x14ac:dyDescent="0.25">
      <c r="A25" s="16"/>
      <c r="B25" s="15"/>
      <c r="C25" s="15" t="s">
        <v>210</v>
      </c>
      <c r="D25" s="15"/>
      <c r="E25" s="15"/>
      <c r="F25" s="15"/>
      <c r="G25" s="15" t="s">
        <v>210</v>
      </c>
      <c r="H25" s="15"/>
      <c r="I25" s="15"/>
      <c r="J25" s="15"/>
      <c r="K25" s="15"/>
      <c r="L25" s="15"/>
      <c r="M25" s="15"/>
      <c r="N25" s="15"/>
      <c r="O25" s="15" t="s">
        <v>210</v>
      </c>
      <c r="P25" s="15"/>
      <c r="Q25" s="15"/>
      <c r="R25" s="15"/>
      <c r="S25" s="15" t="s">
        <v>210</v>
      </c>
      <c r="T25" s="15"/>
      <c r="U25" s="15"/>
      <c r="V25" s="15"/>
      <c r="W25" s="15" t="s">
        <v>210</v>
      </c>
      <c r="X25" s="15"/>
      <c r="Y25" s="15"/>
      <c r="Z25" s="15"/>
      <c r="AA25" s="15"/>
      <c r="AB25" s="15"/>
      <c r="AC25" s="15"/>
      <c r="AD25" s="15"/>
      <c r="AE25" s="15"/>
      <c r="AF25" s="70"/>
      <c r="AG25" s="70"/>
      <c r="AH25" s="15"/>
    </row>
    <row r="26" spans="1:34" ht="30" x14ac:dyDescent="0.25">
      <c r="A26" s="16"/>
      <c r="B26" s="4" t="s">
        <v>533</v>
      </c>
      <c r="C26" s="66" t="s">
        <v>210</v>
      </c>
      <c r="D26" s="5"/>
      <c r="E26" s="5"/>
      <c r="F26" s="5"/>
      <c r="G26" s="66" t="s">
        <v>210</v>
      </c>
      <c r="H26" s="5"/>
      <c r="I26" s="5"/>
      <c r="J26" s="5"/>
      <c r="K26" s="66"/>
      <c r="L26" s="5"/>
      <c r="M26" s="5"/>
      <c r="N26" s="5"/>
      <c r="O26" s="66" t="s">
        <v>210</v>
      </c>
      <c r="P26" s="5"/>
      <c r="Q26" s="5"/>
      <c r="R26" s="5"/>
      <c r="S26" s="66" t="s">
        <v>210</v>
      </c>
      <c r="T26" s="5"/>
      <c r="U26" s="5"/>
      <c r="V26" s="5"/>
      <c r="W26" s="66" t="s">
        <v>210</v>
      </c>
      <c r="X26" s="5"/>
      <c r="Y26" s="5"/>
      <c r="Z26" s="5"/>
      <c r="AA26" s="66"/>
      <c r="AB26" s="5"/>
      <c r="AC26" s="5"/>
      <c r="AD26" s="5"/>
      <c r="AE26" s="66"/>
      <c r="AF26" s="5"/>
      <c r="AG26" s="5"/>
      <c r="AH26" s="5"/>
    </row>
    <row r="27" spans="1:34" ht="15.75" thickBot="1" x14ac:dyDescent="0.3">
      <c r="A27" s="16"/>
      <c r="B27" s="56" t="s">
        <v>315</v>
      </c>
      <c r="C27" s="65" t="s">
        <v>210</v>
      </c>
      <c r="D27" s="24" t="s">
        <v>213</v>
      </c>
      <c r="E27" s="32">
        <v>5543</v>
      </c>
      <c r="F27" s="57"/>
      <c r="G27" s="65" t="s">
        <v>210</v>
      </c>
      <c r="H27" s="24" t="s">
        <v>213</v>
      </c>
      <c r="I27" s="26">
        <v>952</v>
      </c>
      <c r="J27" s="57"/>
      <c r="K27" s="65"/>
      <c r="L27" s="24" t="s">
        <v>213</v>
      </c>
      <c r="M27" s="32">
        <v>2924</v>
      </c>
      <c r="N27" s="57"/>
      <c r="O27" s="65" t="s">
        <v>210</v>
      </c>
      <c r="P27" s="24" t="s">
        <v>213</v>
      </c>
      <c r="Q27" s="26">
        <v>867</v>
      </c>
      <c r="R27" s="57"/>
      <c r="S27" s="65" t="s">
        <v>210</v>
      </c>
      <c r="T27" s="24" t="s">
        <v>213</v>
      </c>
      <c r="U27" s="32">
        <v>2025</v>
      </c>
      <c r="V27" s="57"/>
      <c r="W27" s="65" t="s">
        <v>210</v>
      </c>
      <c r="X27" s="24" t="s">
        <v>213</v>
      </c>
      <c r="Y27" s="26">
        <v>363</v>
      </c>
      <c r="Z27" s="57"/>
      <c r="AA27" s="65"/>
      <c r="AB27" s="24" t="s">
        <v>213</v>
      </c>
      <c r="AC27" s="26" t="s">
        <v>254</v>
      </c>
      <c r="AD27" s="57"/>
      <c r="AE27" s="65"/>
      <c r="AF27" s="24" t="s">
        <v>213</v>
      </c>
      <c r="AG27" s="32">
        <v>12674</v>
      </c>
      <c r="AH27" s="57"/>
    </row>
    <row r="28" spans="1:34" ht="15.75" thickTop="1" x14ac:dyDescent="0.25">
      <c r="A28" s="16"/>
      <c r="B28" s="15"/>
      <c r="C28" s="15" t="s">
        <v>210</v>
      </c>
      <c r="D28" s="70"/>
      <c r="E28" s="70"/>
      <c r="F28" s="15"/>
      <c r="G28" s="15" t="s">
        <v>210</v>
      </c>
      <c r="H28" s="70"/>
      <c r="I28" s="70"/>
      <c r="J28" s="15"/>
      <c r="K28" s="15"/>
      <c r="L28" s="70"/>
      <c r="M28" s="70"/>
      <c r="N28" s="15"/>
      <c r="O28" s="15" t="s">
        <v>210</v>
      </c>
      <c r="P28" s="70"/>
      <c r="Q28" s="70"/>
      <c r="R28" s="15"/>
      <c r="S28" s="15" t="s">
        <v>210</v>
      </c>
      <c r="T28" s="70"/>
      <c r="U28" s="70"/>
      <c r="V28" s="15"/>
      <c r="W28" s="15" t="s">
        <v>210</v>
      </c>
      <c r="X28" s="70"/>
      <c r="Y28" s="70"/>
      <c r="Z28" s="15"/>
      <c r="AA28" s="15"/>
      <c r="AB28" s="70"/>
      <c r="AC28" s="70"/>
      <c r="AD28" s="15"/>
      <c r="AE28" s="15"/>
      <c r="AF28" s="70"/>
      <c r="AG28" s="70"/>
      <c r="AH28" s="15"/>
    </row>
    <row r="29" spans="1:34" ht="15.75" thickBot="1" x14ac:dyDescent="0.3">
      <c r="A29" s="16"/>
      <c r="B29" s="3" t="s">
        <v>655</v>
      </c>
      <c r="C29" s="66" t="s">
        <v>210</v>
      </c>
      <c r="D29" s="5" t="s">
        <v>213</v>
      </c>
      <c r="E29" s="30">
        <v>1607</v>
      </c>
      <c r="G29" s="66" t="s">
        <v>210</v>
      </c>
      <c r="H29" s="5" t="s">
        <v>213</v>
      </c>
      <c r="I29" s="34">
        <v>17</v>
      </c>
      <c r="K29" s="66"/>
      <c r="L29" s="5" t="s">
        <v>213</v>
      </c>
      <c r="M29" s="30">
        <v>1827</v>
      </c>
      <c r="O29" s="66" t="s">
        <v>210</v>
      </c>
      <c r="P29" s="5" t="s">
        <v>213</v>
      </c>
      <c r="Q29" s="34">
        <v>373</v>
      </c>
      <c r="S29" s="66" t="s">
        <v>210</v>
      </c>
      <c r="T29" s="5" t="s">
        <v>213</v>
      </c>
      <c r="U29" s="34">
        <v>634</v>
      </c>
      <c r="W29" s="66" t="s">
        <v>210</v>
      </c>
      <c r="X29" s="5" t="s">
        <v>213</v>
      </c>
      <c r="Y29" s="34" t="s">
        <v>483</v>
      </c>
      <c r="Z29" t="s">
        <v>291</v>
      </c>
      <c r="AA29" s="66"/>
      <c r="AB29" s="5" t="s">
        <v>213</v>
      </c>
      <c r="AC29" s="34" t="s">
        <v>477</v>
      </c>
      <c r="AD29" t="s">
        <v>291</v>
      </c>
      <c r="AE29" s="66"/>
      <c r="AF29" s="5" t="s">
        <v>213</v>
      </c>
      <c r="AG29" s="30">
        <v>4201</v>
      </c>
    </row>
    <row r="30" spans="1:34" ht="15.75" thickTop="1" x14ac:dyDescent="0.25">
      <c r="A30" s="16"/>
      <c r="B30" s="15"/>
      <c r="C30" s="15" t="s">
        <v>210</v>
      </c>
      <c r="D30" s="70"/>
      <c r="E30" s="70"/>
      <c r="F30" s="15"/>
      <c r="G30" s="15" t="s">
        <v>210</v>
      </c>
      <c r="H30" s="70"/>
      <c r="I30" s="70"/>
      <c r="J30" s="15"/>
      <c r="K30" s="15"/>
      <c r="L30" s="70"/>
      <c r="M30" s="70"/>
      <c r="N30" s="15"/>
      <c r="O30" s="15" t="s">
        <v>210</v>
      </c>
      <c r="P30" s="70"/>
      <c r="Q30" s="70"/>
      <c r="R30" s="15"/>
      <c r="S30" s="15" t="s">
        <v>210</v>
      </c>
      <c r="T30" s="70"/>
      <c r="U30" s="70"/>
      <c r="V30" s="15"/>
      <c r="W30" s="15" t="s">
        <v>210</v>
      </c>
      <c r="X30" s="70"/>
      <c r="Y30" s="70"/>
      <c r="Z30" s="15"/>
      <c r="AA30" s="15"/>
      <c r="AB30" s="70"/>
      <c r="AC30" s="70"/>
      <c r="AD30" s="15"/>
      <c r="AE30" s="15"/>
      <c r="AF30" s="15"/>
      <c r="AG30" s="15"/>
      <c r="AH30" s="15"/>
    </row>
    <row r="31" spans="1:34" x14ac:dyDescent="0.25">
      <c r="A31" s="16"/>
      <c r="B31" s="56" t="s">
        <v>478</v>
      </c>
      <c r="C31" s="65" t="s">
        <v>210</v>
      </c>
      <c r="D31" s="24"/>
      <c r="E31" s="24"/>
      <c r="F31" s="24"/>
      <c r="G31" s="65" t="s">
        <v>210</v>
      </c>
      <c r="H31" s="24"/>
      <c r="I31" s="24"/>
      <c r="J31" s="24"/>
      <c r="K31" s="65"/>
      <c r="L31" s="24"/>
      <c r="M31" s="24"/>
      <c r="N31" s="24"/>
      <c r="O31" s="65" t="s">
        <v>210</v>
      </c>
      <c r="P31" s="24"/>
      <c r="Q31" s="24"/>
      <c r="R31" s="24"/>
      <c r="S31" s="65" t="s">
        <v>210</v>
      </c>
      <c r="T31" s="24"/>
      <c r="U31" s="24"/>
      <c r="V31" s="24"/>
      <c r="W31" s="65" t="s">
        <v>210</v>
      </c>
      <c r="X31" s="24"/>
      <c r="Y31" s="24"/>
      <c r="Z31" s="24"/>
      <c r="AA31" s="65"/>
      <c r="AB31" s="24"/>
      <c r="AC31" s="24"/>
      <c r="AD31" s="24"/>
      <c r="AE31" s="65"/>
      <c r="AF31" s="24"/>
      <c r="AG31" s="24"/>
      <c r="AH31" s="24"/>
    </row>
    <row r="32" spans="1:34" ht="30" x14ac:dyDescent="0.25">
      <c r="A32" s="16"/>
      <c r="B32" s="3" t="s">
        <v>656</v>
      </c>
      <c r="C32" s="66" t="s">
        <v>210</v>
      </c>
      <c r="D32" s="5"/>
      <c r="E32" s="5"/>
      <c r="F32" s="5"/>
      <c r="G32" s="66" t="s">
        <v>210</v>
      </c>
      <c r="H32" s="5"/>
      <c r="I32" s="5"/>
      <c r="J32" s="5"/>
      <c r="K32" s="66"/>
      <c r="L32" s="5"/>
      <c r="M32" s="5"/>
      <c r="N32" s="5"/>
      <c r="O32" s="66" t="s">
        <v>210</v>
      </c>
      <c r="P32" s="5"/>
      <c r="Q32" s="5"/>
      <c r="R32" s="5"/>
      <c r="S32" s="66" t="s">
        <v>210</v>
      </c>
      <c r="T32" s="5"/>
      <c r="U32" s="5"/>
      <c r="V32" s="5"/>
      <c r="W32" s="66" t="s">
        <v>210</v>
      </c>
      <c r="X32" s="5"/>
      <c r="Y32" s="5"/>
      <c r="Z32" s="5"/>
      <c r="AA32" s="66"/>
      <c r="AB32" s="5"/>
      <c r="AC32" s="5"/>
      <c r="AD32" s="5"/>
      <c r="AE32" s="66"/>
      <c r="AF32" s="5"/>
      <c r="AG32" s="34" t="s">
        <v>322</v>
      </c>
      <c r="AH32" t="s">
        <v>291</v>
      </c>
    </row>
    <row r="33" spans="1:34" x14ac:dyDescent="0.25">
      <c r="A33" s="16"/>
      <c r="B33" s="56" t="s">
        <v>33</v>
      </c>
      <c r="C33" s="65" t="s">
        <v>210</v>
      </c>
      <c r="D33" s="24"/>
      <c r="E33" s="24"/>
      <c r="F33" s="24"/>
      <c r="G33" s="65" t="s">
        <v>210</v>
      </c>
      <c r="H33" s="24"/>
      <c r="I33" s="24"/>
      <c r="J33" s="24"/>
      <c r="K33" s="65"/>
      <c r="L33" s="24"/>
      <c r="M33" s="24"/>
      <c r="N33" s="24"/>
      <c r="O33" s="65" t="s">
        <v>210</v>
      </c>
      <c r="P33" s="24"/>
      <c r="Q33" s="24"/>
      <c r="R33" s="24"/>
      <c r="S33" s="65" t="s">
        <v>210</v>
      </c>
      <c r="T33" s="24"/>
      <c r="U33" s="24"/>
      <c r="V33" s="24"/>
      <c r="W33" s="65" t="s">
        <v>210</v>
      </c>
      <c r="X33" s="24"/>
      <c r="Y33" s="24"/>
      <c r="Z33" s="24"/>
      <c r="AA33" s="65"/>
      <c r="AB33" s="24"/>
      <c r="AC33" s="24"/>
      <c r="AD33" s="24"/>
      <c r="AE33" s="65"/>
      <c r="AF33" s="24"/>
      <c r="AG33" s="26">
        <v>79</v>
      </c>
      <c r="AH33" s="57"/>
    </row>
    <row r="34" spans="1:34" x14ac:dyDescent="0.25">
      <c r="A34" s="16"/>
      <c r="B34" s="3" t="s">
        <v>43</v>
      </c>
      <c r="C34" s="66" t="s">
        <v>210</v>
      </c>
      <c r="D34" s="5"/>
      <c r="E34" s="5"/>
      <c r="F34" s="5"/>
      <c r="G34" s="66" t="s">
        <v>210</v>
      </c>
      <c r="H34" s="5"/>
      <c r="I34" s="5"/>
      <c r="J34" s="5"/>
      <c r="K34" s="66"/>
      <c r="L34" s="5"/>
      <c r="M34" s="5"/>
      <c r="N34" s="5"/>
      <c r="O34" s="66" t="s">
        <v>210</v>
      </c>
      <c r="P34" s="5"/>
      <c r="Q34" s="5"/>
      <c r="R34" s="5"/>
      <c r="S34" s="66" t="s">
        <v>210</v>
      </c>
      <c r="T34" s="5"/>
      <c r="U34" s="5"/>
      <c r="V34" s="5"/>
      <c r="W34" s="66" t="s">
        <v>210</v>
      </c>
      <c r="X34" s="5"/>
      <c r="Y34" s="5"/>
      <c r="Z34" s="5"/>
      <c r="AA34" s="66"/>
      <c r="AB34" s="5"/>
      <c r="AC34" s="5"/>
      <c r="AD34" s="5"/>
      <c r="AE34" s="66"/>
      <c r="AF34" s="5"/>
      <c r="AG34" s="34" t="s">
        <v>484</v>
      </c>
      <c r="AH34" t="s">
        <v>291</v>
      </c>
    </row>
    <row r="35" spans="1:34" ht="15.75" thickBot="1" x14ac:dyDescent="0.3">
      <c r="A35" s="16"/>
      <c r="B35" s="56" t="s">
        <v>45</v>
      </c>
      <c r="C35" s="65" t="s">
        <v>210</v>
      </c>
      <c r="D35" s="24"/>
      <c r="E35" s="24"/>
      <c r="F35" s="24"/>
      <c r="G35" s="65" t="s">
        <v>210</v>
      </c>
      <c r="H35" s="24"/>
      <c r="I35" s="24"/>
      <c r="J35" s="24"/>
      <c r="K35" s="65"/>
      <c r="L35" s="24"/>
      <c r="M35" s="24"/>
      <c r="N35" s="24"/>
      <c r="O35" s="65" t="s">
        <v>210</v>
      </c>
      <c r="P35" s="24"/>
      <c r="Q35" s="24"/>
      <c r="R35" s="24"/>
      <c r="S35" s="65" t="s">
        <v>210</v>
      </c>
      <c r="T35" s="24"/>
      <c r="U35" s="24"/>
      <c r="V35" s="24"/>
      <c r="W35" s="65" t="s">
        <v>210</v>
      </c>
      <c r="X35" s="24"/>
      <c r="Y35" s="24"/>
      <c r="Z35" s="24"/>
      <c r="AA35" s="65"/>
      <c r="AB35" s="24"/>
      <c r="AC35" s="24"/>
      <c r="AD35" s="24"/>
      <c r="AE35" s="65"/>
      <c r="AF35" s="24"/>
      <c r="AG35" s="26" t="s">
        <v>485</v>
      </c>
      <c r="AH35" s="57" t="s">
        <v>291</v>
      </c>
    </row>
    <row r="36" spans="1:34" x14ac:dyDescent="0.25">
      <c r="A36" s="16"/>
      <c r="B36" s="15"/>
      <c r="C36" s="15" t="s">
        <v>210</v>
      </c>
      <c r="D36" s="15"/>
      <c r="E36" s="15"/>
      <c r="F36" s="15"/>
      <c r="G36" s="15" t="s">
        <v>210</v>
      </c>
      <c r="H36" s="15"/>
      <c r="I36" s="15"/>
      <c r="J36" s="15"/>
      <c r="K36" s="15"/>
      <c r="L36" s="15"/>
      <c r="M36" s="15"/>
      <c r="N36" s="15"/>
      <c r="O36" s="15" t="s">
        <v>210</v>
      </c>
      <c r="P36" s="15"/>
      <c r="Q36" s="15"/>
      <c r="R36" s="15"/>
      <c r="S36" s="15" t="s">
        <v>210</v>
      </c>
      <c r="T36" s="15"/>
      <c r="U36" s="15"/>
      <c r="V36" s="15"/>
      <c r="W36" s="15" t="s">
        <v>210</v>
      </c>
      <c r="X36" s="15"/>
      <c r="Y36" s="15"/>
      <c r="Z36" s="15"/>
      <c r="AA36" s="15"/>
      <c r="AB36" s="15"/>
      <c r="AC36" s="15"/>
      <c r="AD36" s="15"/>
      <c r="AE36" s="15"/>
      <c r="AF36" s="64"/>
      <c r="AG36" s="64"/>
      <c r="AH36" s="15"/>
    </row>
    <row r="37" spans="1:34" ht="15.75" thickBot="1" x14ac:dyDescent="0.3">
      <c r="A37" s="16"/>
      <c r="B37" s="3" t="s">
        <v>481</v>
      </c>
      <c r="C37" s="66" t="s">
        <v>210</v>
      </c>
      <c r="D37" s="5"/>
      <c r="E37" s="5"/>
      <c r="F37" s="5"/>
      <c r="G37" s="66" t="s">
        <v>210</v>
      </c>
      <c r="H37" s="5"/>
      <c r="I37" s="5"/>
      <c r="J37" s="5"/>
      <c r="K37" s="66"/>
      <c r="L37" s="5"/>
      <c r="M37" s="5"/>
      <c r="N37" s="5"/>
      <c r="O37" s="66" t="s">
        <v>210</v>
      </c>
      <c r="P37" s="5"/>
      <c r="Q37" s="5"/>
      <c r="R37" s="5"/>
      <c r="S37" s="66" t="s">
        <v>210</v>
      </c>
      <c r="T37" s="5"/>
      <c r="U37" s="5"/>
      <c r="V37" s="5"/>
      <c r="W37" s="66" t="s">
        <v>210</v>
      </c>
      <c r="X37" s="5"/>
      <c r="Y37" s="5"/>
      <c r="Z37" s="5"/>
      <c r="AA37" s="66"/>
      <c r="AB37" s="5"/>
      <c r="AC37" s="5"/>
      <c r="AD37" s="5"/>
      <c r="AE37" s="66"/>
      <c r="AF37" s="5" t="s">
        <v>213</v>
      </c>
      <c r="AG37" s="30">
        <v>3474</v>
      </c>
    </row>
    <row r="38" spans="1:34" ht="15.75" thickTop="1" x14ac:dyDescent="0.25">
      <c r="A38" s="16"/>
      <c r="B38" s="15"/>
      <c r="C38" s="15" t="s">
        <v>210</v>
      </c>
      <c r="D38" s="15"/>
      <c r="E38" s="15"/>
      <c r="F38" s="15"/>
      <c r="G38" s="15" t="s">
        <v>210</v>
      </c>
      <c r="H38" s="15"/>
      <c r="I38" s="15"/>
      <c r="J38" s="15"/>
      <c r="K38" s="15"/>
      <c r="L38" s="15"/>
      <c r="M38" s="15"/>
      <c r="N38" s="15"/>
      <c r="O38" s="15" t="s">
        <v>210</v>
      </c>
      <c r="P38" s="15"/>
      <c r="Q38" s="15"/>
      <c r="R38" s="15"/>
      <c r="S38" s="15" t="s">
        <v>210</v>
      </c>
      <c r="T38" s="15"/>
      <c r="U38" s="15"/>
      <c r="V38" s="15"/>
      <c r="W38" s="15" t="s">
        <v>210</v>
      </c>
      <c r="X38" s="15"/>
      <c r="Y38" s="15"/>
      <c r="Z38" s="15"/>
      <c r="AA38" s="15"/>
      <c r="AB38" s="15"/>
      <c r="AC38" s="15"/>
      <c r="AD38" s="15"/>
      <c r="AE38" s="15"/>
      <c r="AF38" s="70"/>
      <c r="AG38" s="70"/>
      <c r="AH38" s="15"/>
    </row>
    <row r="39" spans="1:34" ht="15.75" thickBot="1" x14ac:dyDescent="0.3">
      <c r="A39" s="16"/>
      <c r="B39" s="56" t="s">
        <v>302</v>
      </c>
      <c r="C39" s="65" t="s">
        <v>210</v>
      </c>
      <c r="D39" s="24" t="s">
        <v>213</v>
      </c>
      <c r="E39" s="32">
        <v>29503</v>
      </c>
      <c r="F39" s="57"/>
      <c r="G39" s="65" t="s">
        <v>210</v>
      </c>
      <c r="H39" s="24" t="s">
        <v>213</v>
      </c>
      <c r="I39" s="32">
        <v>7083</v>
      </c>
      <c r="J39" s="57"/>
      <c r="K39" s="65"/>
      <c r="L39" s="24" t="s">
        <v>213</v>
      </c>
      <c r="M39" s="32">
        <v>7142</v>
      </c>
      <c r="N39" s="57"/>
      <c r="O39" s="65" t="s">
        <v>210</v>
      </c>
      <c r="P39" s="24" t="s">
        <v>213</v>
      </c>
      <c r="Q39" s="32">
        <v>7567</v>
      </c>
      <c r="R39" s="57"/>
      <c r="S39" s="65" t="s">
        <v>210</v>
      </c>
      <c r="T39" s="24" t="s">
        <v>213</v>
      </c>
      <c r="U39" s="32">
        <v>7292</v>
      </c>
      <c r="V39" s="57"/>
      <c r="W39" s="65" t="s">
        <v>210</v>
      </c>
      <c r="X39" s="24" t="s">
        <v>213</v>
      </c>
      <c r="Y39" s="32">
        <v>1598</v>
      </c>
      <c r="Z39" s="57"/>
      <c r="AA39" s="65"/>
      <c r="AB39" s="24" t="s">
        <v>213</v>
      </c>
      <c r="AC39" s="26">
        <v>54</v>
      </c>
      <c r="AD39" s="57"/>
      <c r="AE39" s="65"/>
      <c r="AF39" s="24" t="s">
        <v>213</v>
      </c>
      <c r="AG39" s="32">
        <v>60239</v>
      </c>
      <c r="AH39" s="57"/>
    </row>
    <row r="40" spans="1:34" ht="15.75" thickTop="1" x14ac:dyDescent="0.25">
      <c r="A40" s="16"/>
      <c r="B40" s="15"/>
      <c r="C40" s="15" t="s">
        <v>210</v>
      </c>
      <c r="D40" s="70"/>
      <c r="E40" s="70"/>
      <c r="F40" s="15"/>
      <c r="G40" s="15" t="s">
        <v>210</v>
      </c>
      <c r="H40" s="70"/>
      <c r="I40" s="70"/>
      <c r="J40" s="15"/>
      <c r="K40" s="15"/>
      <c r="L40" s="70"/>
      <c r="M40" s="70"/>
      <c r="N40" s="15"/>
      <c r="O40" s="15" t="s">
        <v>210</v>
      </c>
      <c r="P40" s="70"/>
      <c r="Q40" s="70"/>
      <c r="R40" s="15"/>
      <c r="S40" s="15" t="s">
        <v>210</v>
      </c>
      <c r="T40" s="70"/>
      <c r="U40" s="70"/>
      <c r="V40" s="15"/>
      <c r="W40" s="15" t="s">
        <v>210</v>
      </c>
      <c r="X40" s="70"/>
      <c r="Y40" s="70"/>
      <c r="Z40" s="15"/>
      <c r="AA40" s="15"/>
      <c r="AB40" s="70"/>
      <c r="AC40" s="70"/>
      <c r="AD40" s="15"/>
      <c r="AE40" s="15"/>
      <c r="AF40" s="70"/>
      <c r="AG40" s="70"/>
      <c r="AH40" s="15"/>
    </row>
    <row r="41" spans="1:34" ht="30" x14ac:dyDescent="0.25">
      <c r="A41" s="16"/>
      <c r="B41" s="4" t="s">
        <v>528</v>
      </c>
      <c r="C41" s="66" t="s">
        <v>210</v>
      </c>
      <c r="D41" s="5"/>
      <c r="E41" s="5"/>
      <c r="F41" s="5"/>
      <c r="G41" s="66" t="s">
        <v>210</v>
      </c>
      <c r="H41" s="5"/>
      <c r="I41" s="5"/>
      <c r="J41" s="5"/>
      <c r="K41" s="66"/>
      <c r="L41" s="5"/>
      <c r="M41" s="5"/>
      <c r="N41" s="5"/>
      <c r="O41" s="66" t="s">
        <v>210</v>
      </c>
      <c r="P41" s="5"/>
      <c r="Q41" s="5"/>
      <c r="R41" s="5"/>
      <c r="S41" s="66" t="s">
        <v>210</v>
      </c>
      <c r="T41" s="5"/>
      <c r="U41" s="5"/>
      <c r="V41" s="5"/>
      <c r="W41" s="66" t="s">
        <v>210</v>
      </c>
      <c r="X41" s="5"/>
      <c r="Y41" s="5"/>
      <c r="Z41" s="5"/>
      <c r="AA41" s="66"/>
      <c r="AB41" s="5"/>
      <c r="AC41" s="5"/>
      <c r="AD41" s="5"/>
      <c r="AE41" s="66"/>
      <c r="AF41" s="5"/>
      <c r="AG41" s="5"/>
      <c r="AH41" s="5"/>
    </row>
    <row r="42" spans="1:34" ht="15.75" thickBot="1" x14ac:dyDescent="0.3">
      <c r="A42" s="16"/>
      <c r="B42" s="56" t="s">
        <v>315</v>
      </c>
      <c r="C42" s="65" t="s">
        <v>210</v>
      </c>
      <c r="D42" s="24" t="s">
        <v>213</v>
      </c>
      <c r="E42" s="32">
        <v>1533</v>
      </c>
      <c r="F42" s="57"/>
      <c r="G42" s="65" t="s">
        <v>210</v>
      </c>
      <c r="H42" s="24" t="s">
        <v>213</v>
      </c>
      <c r="I42" s="26">
        <v>318</v>
      </c>
      <c r="J42" s="57"/>
      <c r="K42" s="65"/>
      <c r="L42" s="24" t="s">
        <v>213</v>
      </c>
      <c r="M42" s="32">
        <v>1143</v>
      </c>
      <c r="N42" s="57"/>
      <c r="O42" s="65" t="s">
        <v>210</v>
      </c>
      <c r="P42" s="24" t="s">
        <v>213</v>
      </c>
      <c r="Q42" s="26">
        <v>397</v>
      </c>
      <c r="R42" s="57"/>
      <c r="S42" s="65" t="s">
        <v>210</v>
      </c>
      <c r="T42" s="24" t="s">
        <v>213</v>
      </c>
      <c r="U42" s="26">
        <v>624</v>
      </c>
      <c r="V42" s="57"/>
      <c r="W42" s="65" t="s">
        <v>210</v>
      </c>
      <c r="X42" s="24" t="s">
        <v>213</v>
      </c>
      <c r="Y42" s="26">
        <v>126</v>
      </c>
      <c r="Z42" s="57"/>
      <c r="AA42" s="65"/>
      <c r="AB42" s="24" t="s">
        <v>213</v>
      </c>
      <c r="AC42" s="26" t="s">
        <v>254</v>
      </c>
      <c r="AD42" s="57"/>
      <c r="AE42" s="65"/>
      <c r="AF42" s="24" t="s">
        <v>213</v>
      </c>
      <c r="AG42" s="32">
        <v>4141</v>
      </c>
      <c r="AH42" s="57"/>
    </row>
    <row r="43" spans="1:34" ht="15.75" thickTop="1" x14ac:dyDescent="0.25">
      <c r="A43" s="16"/>
      <c r="B43" s="15"/>
      <c r="C43" s="15" t="s">
        <v>210</v>
      </c>
      <c r="D43" s="70"/>
      <c r="E43" s="70"/>
      <c r="F43" s="15"/>
      <c r="G43" s="15" t="s">
        <v>210</v>
      </c>
      <c r="H43" s="70"/>
      <c r="I43" s="70"/>
      <c r="J43" s="15"/>
      <c r="K43" s="15"/>
      <c r="L43" s="70"/>
      <c r="M43" s="70"/>
      <c r="N43" s="15"/>
      <c r="O43" s="15" t="s">
        <v>210</v>
      </c>
      <c r="P43" s="70"/>
      <c r="Q43" s="70"/>
      <c r="R43" s="15"/>
      <c r="S43" s="15" t="s">
        <v>210</v>
      </c>
      <c r="T43" s="70"/>
      <c r="U43" s="70"/>
      <c r="V43" s="15"/>
      <c r="W43" s="15" t="s">
        <v>210</v>
      </c>
      <c r="X43" s="70"/>
      <c r="Y43" s="70"/>
      <c r="Z43" s="15"/>
      <c r="AA43" s="15"/>
      <c r="AB43" s="70"/>
      <c r="AC43" s="70"/>
      <c r="AD43" s="15"/>
      <c r="AE43" s="15"/>
      <c r="AF43" s="70"/>
      <c r="AG43" s="70"/>
      <c r="AH43" s="15"/>
    </row>
    <row r="44" spans="1:34" ht="15.75" thickBot="1" x14ac:dyDescent="0.3">
      <c r="A44" s="16"/>
      <c r="B44" s="3" t="s">
        <v>657</v>
      </c>
      <c r="C44" s="66" t="s">
        <v>210</v>
      </c>
      <c r="D44" s="5" t="s">
        <v>213</v>
      </c>
      <c r="E44" s="34">
        <v>495</v>
      </c>
      <c r="G44" s="66" t="s">
        <v>210</v>
      </c>
      <c r="H44" s="5" t="s">
        <v>213</v>
      </c>
      <c r="I44" s="34" t="s">
        <v>488</v>
      </c>
      <c r="J44" t="s">
        <v>291</v>
      </c>
      <c r="K44" s="66"/>
      <c r="L44" s="5" t="s">
        <v>213</v>
      </c>
      <c r="M44" s="34">
        <v>781</v>
      </c>
      <c r="O44" s="66" t="s">
        <v>210</v>
      </c>
      <c r="P44" s="5" t="s">
        <v>213</v>
      </c>
      <c r="Q44" s="34">
        <v>231</v>
      </c>
      <c r="S44" s="66" t="s">
        <v>210</v>
      </c>
      <c r="T44" s="5" t="s">
        <v>213</v>
      </c>
      <c r="U44" s="34">
        <v>236</v>
      </c>
      <c r="W44" s="66" t="s">
        <v>210</v>
      </c>
      <c r="X44" s="5" t="s">
        <v>213</v>
      </c>
      <c r="Y44" s="34">
        <v>6</v>
      </c>
      <c r="AA44" s="66"/>
      <c r="AB44" s="5" t="s">
        <v>213</v>
      </c>
      <c r="AC44" s="34" t="s">
        <v>337</v>
      </c>
      <c r="AD44" t="s">
        <v>291</v>
      </c>
      <c r="AE44" s="66"/>
      <c r="AF44" s="5" t="s">
        <v>213</v>
      </c>
      <c r="AG44" s="34">
        <v>998</v>
      </c>
    </row>
    <row r="45" spans="1:34" ht="15.75" thickTop="1" x14ac:dyDescent="0.25">
      <c r="A45" s="16"/>
      <c r="B45" s="15"/>
      <c r="C45" s="15" t="s">
        <v>210</v>
      </c>
      <c r="D45" s="70"/>
      <c r="E45" s="70"/>
      <c r="F45" s="15"/>
      <c r="G45" s="15" t="s">
        <v>210</v>
      </c>
      <c r="H45" s="70"/>
      <c r="I45" s="70"/>
      <c r="J45" s="15"/>
      <c r="K45" s="15"/>
      <c r="L45" s="70"/>
      <c r="M45" s="70"/>
      <c r="N45" s="15"/>
      <c r="O45" s="15" t="s">
        <v>210</v>
      </c>
      <c r="P45" s="70"/>
      <c r="Q45" s="70"/>
      <c r="R45" s="15"/>
      <c r="S45" s="15" t="s">
        <v>210</v>
      </c>
      <c r="T45" s="70"/>
      <c r="U45" s="70"/>
      <c r="V45" s="15"/>
      <c r="W45" s="15" t="s">
        <v>210</v>
      </c>
      <c r="X45" s="70"/>
      <c r="Y45" s="70"/>
      <c r="Z45" s="15"/>
      <c r="AA45" s="15"/>
      <c r="AB45" s="70"/>
      <c r="AC45" s="70"/>
      <c r="AD45" s="15"/>
      <c r="AE45" s="15"/>
      <c r="AF45" s="15"/>
      <c r="AG45" s="15"/>
      <c r="AH45" s="15"/>
    </row>
    <row r="46" spans="1:34" x14ac:dyDescent="0.25">
      <c r="A46" s="16"/>
      <c r="B46" s="56" t="s">
        <v>478</v>
      </c>
      <c r="C46" s="65" t="s">
        <v>210</v>
      </c>
      <c r="D46" s="24"/>
      <c r="E46" s="24"/>
      <c r="F46" s="24"/>
      <c r="G46" s="65" t="s">
        <v>210</v>
      </c>
      <c r="H46" s="24"/>
      <c r="I46" s="24"/>
      <c r="J46" s="24"/>
      <c r="K46" s="65"/>
      <c r="L46" s="24"/>
      <c r="M46" s="24"/>
      <c r="N46" s="24"/>
      <c r="O46" s="65" t="s">
        <v>210</v>
      </c>
      <c r="P46" s="24"/>
      <c r="Q46" s="24"/>
      <c r="R46" s="24"/>
      <c r="S46" s="65" t="s">
        <v>210</v>
      </c>
      <c r="T46" s="24"/>
      <c r="U46" s="24"/>
      <c r="V46" s="24"/>
      <c r="W46" s="65" t="s">
        <v>210</v>
      </c>
      <c r="X46" s="24"/>
      <c r="Y46" s="24"/>
      <c r="Z46" s="24"/>
      <c r="AA46" s="65"/>
      <c r="AB46" s="24"/>
      <c r="AC46" s="24"/>
      <c r="AD46" s="24"/>
      <c r="AE46" s="65"/>
      <c r="AF46" s="24"/>
      <c r="AG46" s="24"/>
      <c r="AH46" s="24"/>
    </row>
    <row r="47" spans="1:34" x14ac:dyDescent="0.25">
      <c r="A47" s="16"/>
      <c r="B47" s="3" t="s">
        <v>33</v>
      </c>
      <c r="C47" s="66" t="s">
        <v>210</v>
      </c>
      <c r="D47" s="5"/>
      <c r="E47" s="5"/>
      <c r="F47" s="5"/>
      <c r="G47" s="66" t="s">
        <v>210</v>
      </c>
      <c r="H47" s="5"/>
      <c r="I47" s="5"/>
      <c r="J47" s="5"/>
      <c r="K47" s="66"/>
      <c r="L47" s="5"/>
      <c r="M47" s="5"/>
      <c r="N47" s="5"/>
      <c r="O47" s="66" t="s">
        <v>210</v>
      </c>
      <c r="P47" s="5"/>
      <c r="Q47" s="5"/>
      <c r="R47" s="5"/>
      <c r="S47" s="66" t="s">
        <v>210</v>
      </c>
      <c r="T47" s="5"/>
      <c r="U47" s="5"/>
      <c r="V47" s="5"/>
      <c r="W47" s="66" t="s">
        <v>210</v>
      </c>
      <c r="X47" s="5"/>
      <c r="Y47" s="5"/>
      <c r="Z47" s="5"/>
      <c r="AA47" s="66"/>
      <c r="AB47" s="5"/>
      <c r="AC47" s="5"/>
      <c r="AD47" s="5"/>
      <c r="AE47" s="66"/>
      <c r="AF47" s="5"/>
      <c r="AG47" s="34">
        <v>38</v>
      </c>
    </row>
    <row r="48" spans="1:34" x14ac:dyDescent="0.25">
      <c r="A48" s="16"/>
      <c r="B48" s="56" t="s">
        <v>43</v>
      </c>
      <c r="C48" s="65" t="s">
        <v>210</v>
      </c>
      <c r="D48" s="24"/>
      <c r="E48" s="24"/>
      <c r="F48" s="24"/>
      <c r="G48" s="65" t="s">
        <v>210</v>
      </c>
      <c r="H48" s="24"/>
      <c r="I48" s="24"/>
      <c r="J48" s="24"/>
      <c r="K48" s="65"/>
      <c r="L48" s="24"/>
      <c r="M48" s="24"/>
      <c r="N48" s="24"/>
      <c r="O48" s="65" t="s">
        <v>210</v>
      </c>
      <c r="P48" s="24"/>
      <c r="Q48" s="24"/>
      <c r="R48" s="24"/>
      <c r="S48" s="65" t="s">
        <v>210</v>
      </c>
      <c r="T48" s="24"/>
      <c r="U48" s="24"/>
      <c r="V48" s="24"/>
      <c r="W48" s="65" t="s">
        <v>210</v>
      </c>
      <c r="X48" s="24"/>
      <c r="Y48" s="24"/>
      <c r="Z48" s="24"/>
      <c r="AA48" s="65"/>
      <c r="AB48" s="24"/>
      <c r="AC48" s="24"/>
      <c r="AD48" s="24"/>
      <c r="AE48" s="65"/>
      <c r="AF48" s="24"/>
      <c r="AG48" s="26" t="s">
        <v>489</v>
      </c>
      <c r="AH48" s="57" t="s">
        <v>291</v>
      </c>
    </row>
    <row r="49" spans="1:34" x14ac:dyDescent="0.25">
      <c r="A49" s="16"/>
      <c r="B49" s="3" t="s">
        <v>44</v>
      </c>
      <c r="C49" s="66" t="s">
        <v>210</v>
      </c>
      <c r="D49" s="5"/>
      <c r="E49" s="5"/>
      <c r="F49" s="5"/>
      <c r="G49" s="66" t="s">
        <v>210</v>
      </c>
      <c r="H49" s="5"/>
      <c r="I49" s="5"/>
      <c r="J49" s="5"/>
      <c r="K49" s="66"/>
      <c r="L49" s="5"/>
      <c r="M49" s="5"/>
      <c r="N49" s="5"/>
      <c r="O49" s="66" t="s">
        <v>210</v>
      </c>
      <c r="P49" s="5"/>
      <c r="Q49" s="5"/>
      <c r="R49" s="5"/>
      <c r="S49" s="66" t="s">
        <v>210</v>
      </c>
      <c r="T49" s="5"/>
      <c r="U49" s="5"/>
      <c r="V49" s="5"/>
      <c r="W49" s="66" t="s">
        <v>210</v>
      </c>
      <c r="X49" s="5"/>
      <c r="Y49" s="5"/>
      <c r="Z49" s="5"/>
      <c r="AA49" s="66"/>
      <c r="AB49" s="5"/>
      <c r="AC49" s="5"/>
      <c r="AD49" s="5"/>
      <c r="AE49" s="66"/>
      <c r="AF49" s="5"/>
      <c r="AG49" s="34" t="s">
        <v>337</v>
      </c>
      <c r="AH49" t="s">
        <v>291</v>
      </c>
    </row>
    <row r="50" spans="1:34" ht="15.75" thickBot="1" x14ac:dyDescent="0.3">
      <c r="A50" s="16"/>
      <c r="B50" s="56" t="s">
        <v>45</v>
      </c>
      <c r="C50" s="65" t="s">
        <v>210</v>
      </c>
      <c r="D50" s="24"/>
      <c r="E50" s="24"/>
      <c r="F50" s="24"/>
      <c r="G50" s="65" t="s">
        <v>210</v>
      </c>
      <c r="H50" s="24"/>
      <c r="I50" s="24"/>
      <c r="J50" s="24"/>
      <c r="K50" s="65"/>
      <c r="L50" s="24"/>
      <c r="M50" s="24"/>
      <c r="N50" s="24"/>
      <c r="O50" s="65" t="s">
        <v>210</v>
      </c>
      <c r="P50" s="24"/>
      <c r="Q50" s="24"/>
      <c r="R50" s="24"/>
      <c r="S50" s="65" t="s">
        <v>210</v>
      </c>
      <c r="T50" s="24"/>
      <c r="U50" s="24"/>
      <c r="V50" s="24"/>
      <c r="W50" s="65" t="s">
        <v>210</v>
      </c>
      <c r="X50" s="24"/>
      <c r="Y50" s="24"/>
      <c r="Z50" s="24"/>
      <c r="AA50" s="65"/>
      <c r="AB50" s="24"/>
      <c r="AC50" s="24"/>
      <c r="AD50" s="24"/>
      <c r="AE50" s="65"/>
      <c r="AF50" s="24"/>
      <c r="AG50" s="26" t="s">
        <v>490</v>
      </c>
      <c r="AH50" s="57" t="s">
        <v>291</v>
      </c>
    </row>
    <row r="51" spans="1:34" x14ac:dyDescent="0.25">
      <c r="A51" s="16"/>
      <c r="B51" s="15"/>
      <c r="C51" s="15" t="s">
        <v>210</v>
      </c>
      <c r="D51" s="15"/>
      <c r="E51" s="15"/>
      <c r="F51" s="15"/>
      <c r="G51" s="15" t="s">
        <v>210</v>
      </c>
      <c r="H51" s="15"/>
      <c r="I51" s="15"/>
      <c r="J51" s="15"/>
      <c r="K51" s="15"/>
      <c r="L51" s="15"/>
      <c r="M51" s="15"/>
      <c r="N51" s="15"/>
      <c r="O51" s="15" t="s">
        <v>210</v>
      </c>
      <c r="P51" s="15"/>
      <c r="Q51" s="15"/>
      <c r="R51" s="15"/>
      <c r="S51" s="15" t="s">
        <v>210</v>
      </c>
      <c r="T51" s="15"/>
      <c r="U51" s="15"/>
      <c r="V51" s="15"/>
      <c r="W51" s="15" t="s">
        <v>210</v>
      </c>
      <c r="X51" s="15"/>
      <c r="Y51" s="15"/>
      <c r="Z51" s="15"/>
      <c r="AA51" s="15"/>
      <c r="AB51" s="15"/>
      <c r="AC51" s="15"/>
      <c r="AD51" s="15"/>
      <c r="AE51" s="15"/>
      <c r="AF51" s="64"/>
      <c r="AG51" s="64"/>
      <c r="AH51" s="15"/>
    </row>
    <row r="52" spans="1:34" ht="15.75" thickBot="1" x14ac:dyDescent="0.3">
      <c r="A52" s="16"/>
      <c r="B52" s="3" t="s">
        <v>481</v>
      </c>
      <c r="C52" s="66" t="s">
        <v>210</v>
      </c>
      <c r="D52" s="5"/>
      <c r="E52" s="5"/>
      <c r="F52" s="5"/>
      <c r="G52" s="66" t="s">
        <v>210</v>
      </c>
      <c r="H52" s="5"/>
      <c r="I52" s="5"/>
      <c r="J52" s="5"/>
      <c r="K52" s="66"/>
      <c r="L52" s="5"/>
      <c r="M52" s="5"/>
      <c r="N52" s="5"/>
      <c r="O52" s="66" t="s">
        <v>210</v>
      </c>
      <c r="P52" s="5"/>
      <c r="Q52" s="5"/>
      <c r="R52" s="5"/>
      <c r="S52" s="66" t="s">
        <v>210</v>
      </c>
      <c r="T52" s="5"/>
      <c r="U52" s="5"/>
      <c r="V52" s="5"/>
      <c r="W52" s="66" t="s">
        <v>210</v>
      </c>
      <c r="X52" s="5"/>
      <c r="Y52" s="5"/>
      <c r="Z52" s="5"/>
      <c r="AA52" s="66"/>
      <c r="AB52" s="5"/>
      <c r="AC52" s="5"/>
      <c r="AD52" s="5"/>
      <c r="AE52" s="66"/>
      <c r="AF52" s="5" t="s">
        <v>213</v>
      </c>
      <c r="AG52" s="34">
        <v>865</v>
      </c>
    </row>
    <row r="53" spans="1:34" ht="15.75" thickTop="1" x14ac:dyDescent="0.25">
      <c r="A53" s="16"/>
      <c r="B53" s="15"/>
      <c r="C53" s="15" t="s">
        <v>210</v>
      </c>
      <c r="D53" s="15"/>
      <c r="E53" s="15"/>
      <c r="F53" s="15"/>
      <c r="G53" s="15" t="s">
        <v>210</v>
      </c>
      <c r="H53" s="15"/>
      <c r="I53" s="15"/>
      <c r="J53" s="15"/>
      <c r="K53" s="15"/>
      <c r="L53" s="15"/>
      <c r="M53" s="15"/>
      <c r="N53" s="15"/>
      <c r="O53" s="15" t="s">
        <v>210</v>
      </c>
      <c r="P53" s="15"/>
      <c r="Q53" s="15"/>
      <c r="R53" s="15"/>
      <c r="S53" s="15" t="s">
        <v>210</v>
      </c>
      <c r="T53" s="15"/>
      <c r="U53" s="15"/>
      <c r="V53" s="15"/>
      <c r="W53" s="15" t="s">
        <v>210</v>
      </c>
      <c r="X53" s="15"/>
      <c r="Y53" s="15"/>
      <c r="Z53" s="15"/>
      <c r="AA53" s="15"/>
      <c r="AB53" s="15"/>
      <c r="AC53" s="15"/>
      <c r="AD53" s="15"/>
      <c r="AE53" s="15"/>
      <c r="AF53" s="70"/>
      <c r="AG53" s="70"/>
      <c r="AH53" s="15"/>
    </row>
    <row r="54" spans="1:34" ht="30" x14ac:dyDescent="0.25">
      <c r="A54" s="16"/>
      <c r="B54" s="63" t="s">
        <v>541</v>
      </c>
      <c r="C54" s="65" t="s">
        <v>210</v>
      </c>
      <c r="D54" s="24"/>
      <c r="E54" s="24"/>
      <c r="F54" s="24"/>
      <c r="G54" s="65" t="s">
        <v>210</v>
      </c>
      <c r="H54" s="24"/>
      <c r="I54" s="24"/>
      <c r="J54" s="24"/>
      <c r="K54" s="65"/>
      <c r="L54" s="24"/>
      <c r="M54" s="24"/>
      <c r="N54" s="24"/>
      <c r="O54" s="65" t="s">
        <v>210</v>
      </c>
      <c r="P54" s="24"/>
      <c r="Q54" s="24"/>
      <c r="R54" s="24"/>
      <c r="S54" s="65" t="s">
        <v>210</v>
      </c>
      <c r="T54" s="24"/>
      <c r="U54" s="24"/>
      <c r="V54" s="24"/>
      <c r="W54" s="65" t="s">
        <v>210</v>
      </c>
      <c r="X54" s="24"/>
      <c r="Y54" s="24"/>
      <c r="Z54" s="24"/>
      <c r="AA54" s="65"/>
      <c r="AB54" s="24"/>
      <c r="AC54" s="24"/>
      <c r="AD54" s="24"/>
      <c r="AE54" s="65"/>
      <c r="AF54" s="24"/>
      <c r="AG54" s="24"/>
      <c r="AH54" s="24"/>
    </row>
    <row r="55" spans="1:34" ht="15.75" thickBot="1" x14ac:dyDescent="0.3">
      <c r="A55" s="16"/>
      <c r="B55" s="3" t="s">
        <v>315</v>
      </c>
      <c r="C55" s="66" t="s">
        <v>210</v>
      </c>
      <c r="D55" s="5" t="s">
        <v>213</v>
      </c>
      <c r="E55" s="30">
        <v>4525</v>
      </c>
      <c r="G55" s="66" t="s">
        <v>210</v>
      </c>
      <c r="H55" s="5" t="s">
        <v>213</v>
      </c>
      <c r="I55" s="34">
        <v>966</v>
      </c>
      <c r="K55" s="66"/>
      <c r="L55" s="5" t="s">
        <v>213</v>
      </c>
      <c r="M55" s="30">
        <v>3403</v>
      </c>
      <c r="O55" s="66" t="s">
        <v>210</v>
      </c>
      <c r="P55" s="5" t="s">
        <v>213</v>
      </c>
      <c r="Q55" s="30">
        <v>1211</v>
      </c>
      <c r="S55" s="66" t="s">
        <v>210</v>
      </c>
      <c r="T55" s="5" t="s">
        <v>213</v>
      </c>
      <c r="U55" s="30">
        <v>2060</v>
      </c>
      <c r="W55" s="66" t="s">
        <v>210</v>
      </c>
      <c r="X55" s="5" t="s">
        <v>213</v>
      </c>
      <c r="Y55" s="34">
        <v>389</v>
      </c>
      <c r="AA55" s="66"/>
      <c r="AB55" s="5" t="s">
        <v>213</v>
      </c>
      <c r="AC55" s="34" t="s">
        <v>254</v>
      </c>
      <c r="AE55" s="66"/>
      <c r="AF55" s="5" t="s">
        <v>213</v>
      </c>
      <c r="AG55" s="30">
        <v>12554</v>
      </c>
    </row>
    <row r="56" spans="1:34" ht="15.75" thickTop="1" x14ac:dyDescent="0.25">
      <c r="A56" s="16"/>
      <c r="B56" s="15"/>
      <c r="C56" s="15" t="s">
        <v>210</v>
      </c>
      <c r="D56" s="70"/>
      <c r="E56" s="70"/>
      <c r="F56" s="15"/>
      <c r="G56" s="15" t="s">
        <v>210</v>
      </c>
      <c r="H56" s="70"/>
      <c r="I56" s="70"/>
      <c r="J56" s="15"/>
      <c r="K56" s="15"/>
      <c r="L56" s="70"/>
      <c r="M56" s="70"/>
      <c r="N56" s="15"/>
      <c r="O56" s="15" t="s">
        <v>210</v>
      </c>
      <c r="P56" s="70"/>
      <c r="Q56" s="70"/>
      <c r="R56" s="15"/>
      <c r="S56" s="15" t="s">
        <v>210</v>
      </c>
      <c r="T56" s="70"/>
      <c r="U56" s="70"/>
      <c r="V56" s="15"/>
      <c r="W56" s="15" t="s">
        <v>210</v>
      </c>
      <c r="X56" s="70"/>
      <c r="Y56" s="70"/>
      <c r="Z56" s="15"/>
      <c r="AA56" s="15"/>
      <c r="AB56" s="70"/>
      <c r="AC56" s="70"/>
      <c r="AD56" s="15"/>
      <c r="AE56" s="15"/>
      <c r="AF56" s="70"/>
      <c r="AG56" s="70"/>
      <c r="AH56" s="15"/>
    </row>
    <row r="57" spans="1:34" ht="15.75" thickBot="1" x14ac:dyDescent="0.3">
      <c r="A57" s="16"/>
      <c r="B57" s="56" t="s">
        <v>655</v>
      </c>
      <c r="C57" s="65" t="s">
        <v>210</v>
      </c>
      <c r="D57" s="24" t="s">
        <v>213</v>
      </c>
      <c r="E57" s="32">
        <v>1692</v>
      </c>
      <c r="F57" s="57"/>
      <c r="G57" s="65" t="s">
        <v>210</v>
      </c>
      <c r="H57" s="24" t="s">
        <v>213</v>
      </c>
      <c r="I57" s="26" t="s">
        <v>492</v>
      </c>
      <c r="J57" s="57" t="s">
        <v>291</v>
      </c>
      <c r="K57" s="65"/>
      <c r="L57" s="24" t="s">
        <v>213</v>
      </c>
      <c r="M57" s="32">
        <v>2380</v>
      </c>
      <c r="N57" s="57"/>
      <c r="O57" s="65" t="s">
        <v>210</v>
      </c>
      <c r="P57" s="24" t="s">
        <v>213</v>
      </c>
      <c r="Q57" s="26">
        <v>683</v>
      </c>
      <c r="R57" s="57"/>
      <c r="S57" s="65" t="s">
        <v>210</v>
      </c>
      <c r="T57" s="24" t="s">
        <v>213</v>
      </c>
      <c r="U57" s="26">
        <v>752</v>
      </c>
      <c r="V57" s="57"/>
      <c r="W57" s="65" t="s">
        <v>210</v>
      </c>
      <c r="X57" s="24" t="s">
        <v>213</v>
      </c>
      <c r="Y57" s="26">
        <v>51</v>
      </c>
      <c r="Z57" s="57"/>
      <c r="AA57" s="65"/>
      <c r="AB57" s="24" t="s">
        <v>213</v>
      </c>
      <c r="AC57" s="26" t="s">
        <v>493</v>
      </c>
      <c r="AD57" s="57" t="s">
        <v>291</v>
      </c>
      <c r="AE57" s="65"/>
      <c r="AF57" s="24" t="s">
        <v>213</v>
      </c>
      <c r="AG57" s="32">
        <v>3641</v>
      </c>
      <c r="AH57" s="57"/>
    </row>
    <row r="58" spans="1:34" ht="15.75" thickTop="1" x14ac:dyDescent="0.25">
      <c r="A58" s="16"/>
      <c r="B58" s="15"/>
      <c r="C58" s="15" t="s">
        <v>210</v>
      </c>
      <c r="D58" s="70"/>
      <c r="E58" s="70"/>
      <c r="F58" s="15"/>
      <c r="G58" s="15" t="s">
        <v>210</v>
      </c>
      <c r="H58" s="70"/>
      <c r="I58" s="70"/>
      <c r="J58" s="15"/>
      <c r="K58" s="15"/>
      <c r="L58" s="70"/>
      <c r="M58" s="70"/>
      <c r="N58" s="15"/>
      <c r="O58" s="15" t="s">
        <v>210</v>
      </c>
      <c r="P58" s="70"/>
      <c r="Q58" s="70"/>
      <c r="R58" s="15"/>
      <c r="S58" s="15" t="s">
        <v>210</v>
      </c>
      <c r="T58" s="70"/>
      <c r="U58" s="70"/>
      <c r="V58" s="15"/>
      <c r="W58" s="15" t="s">
        <v>210</v>
      </c>
      <c r="X58" s="70"/>
      <c r="Y58" s="70"/>
      <c r="Z58" s="15"/>
      <c r="AA58" s="15"/>
      <c r="AB58" s="70"/>
      <c r="AC58" s="70"/>
      <c r="AD58" s="15"/>
      <c r="AE58" s="15"/>
      <c r="AF58" s="15"/>
      <c r="AG58" s="15"/>
      <c r="AH58" s="15"/>
    </row>
    <row r="59" spans="1:34" x14ac:dyDescent="0.25">
      <c r="A59" s="16"/>
      <c r="B59" s="3" t="s">
        <v>478</v>
      </c>
      <c r="C59" s="66" t="s">
        <v>210</v>
      </c>
      <c r="D59" s="5"/>
      <c r="E59" s="5"/>
      <c r="F59" s="5"/>
      <c r="G59" s="66" t="s">
        <v>210</v>
      </c>
      <c r="H59" s="5"/>
      <c r="I59" s="5"/>
      <c r="J59" s="5"/>
      <c r="K59" s="66"/>
      <c r="L59" s="5"/>
      <c r="M59" s="5"/>
      <c r="N59" s="5"/>
      <c r="O59" s="66" t="s">
        <v>210</v>
      </c>
      <c r="P59" s="5"/>
      <c r="Q59" s="5"/>
      <c r="R59" s="5"/>
      <c r="S59" s="66" t="s">
        <v>210</v>
      </c>
      <c r="T59" s="5"/>
      <c r="U59" s="5"/>
      <c r="V59" s="5"/>
      <c r="W59" s="66" t="s">
        <v>210</v>
      </c>
      <c r="X59" s="5"/>
      <c r="Y59" s="5"/>
      <c r="Z59" s="5"/>
      <c r="AA59" s="66"/>
      <c r="AB59" s="5"/>
      <c r="AC59" s="5"/>
      <c r="AD59" s="5"/>
      <c r="AE59" s="66"/>
      <c r="AF59" s="5"/>
      <c r="AG59" s="5"/>
      <c r="AH59" s="5"/>
    </row>
    <row r="60" spans="1:34" x14ac:dyDescent="0.25">
      <c r="A60" s="16"/>
      <c r="B60" s="56" t="s">
        <v>33</v>
      </c>
      <c r="C60" s="65" t="s">
        <v>210</v>
      </c>
      <c r="D60" s="24"/>
      <c r="E60" s="24"/>
      <c r="F60" s="24"/>
      <c r="G60" s="65" t="s">
        <v>210</v>
      </c>
      <c r="H60" s="24"/>
      <c r="I60" s="24"/>
      <c r="J60" s="24"/>
      <c r="K60" s="65"/>
      <c r="L60" s="24"/>
      <c r="M60" s="24"/>
      <c r="N60" s="24"/>
      <c r="O60" s="65" t="s">
        <v>210</v>
      </c>
      <c r="P60" s="24"/>
      <c r="Q60" s="24"/>
      <c r="R60" s="24"/>
      <c r="S60" s="65" t="s">
        <v>210</v>
      </c>
      <c r="T60" s="24"/>
      <c r="U60" s="24"/>
      <c r="V60" s="24"/>
      <c r="W60" s="65" t="s">
        <v>210</v>
      </c>
      <c r="X60" s="24"/>
      <c r="Y60" s="24"/>
      <c r="Z60" s="24"/>
      <c r="AA60" s="65"/>
      <c r="AB60" s="24"/>
      <c r="AC60" s="24"/>
      <c r="AD60" s="24"/>
      <c r="AE60" s="65"/>
      <c r="AF60" s="24"/>
      <c r="AG60" s="26">
        <v>133</v>
      </c>
      <c r="AH60" s="57"/>
    </row>
    <row r="61" spans="1:34" x14ac:dyDescent="0.25">
      <c r="A61" s="16"/>
      <c r="B61" s="3" t="s">
        <v>43</v>
      </c>
      <c r="C61" s="66" t="s">
        <v>210</v>
      </c>
      <c r="D61" s="5"/>
      <c r="E61" s="5"/>
      <c r="F61" s="5"/>
      <c r="G61" s="66" t="s">
        <v>210</v>
      </c>
      <c r="H61" s="5"/>
      <c r="I61" s="5"/>
      <c r="J61" s="5"/>
      <c r="K61" s="66"/>
      <c r="L61" s="5"/>
      <c r="M61" s="5"/>
      <c r="N61" s="5"/>
      <c r="O61" s="66" t="s">
        <v>210</v>
      </c>
      <c r="P61" s="5"/>
      <c r="Q61" s="5"/>
      <c r="R61" s="5"/>
      <c r="S61" s="66" t="s">
        <v>210</v>
      </c>
      <c r="T61" s="5"/>
      <c r="U61" s="5"/>
      <c r="V61" s="5"/>
      <c r="W61" s="66" t="s">
        <v>210</v>
      </c>
      <c r="X61" s="5"/>
      <c r="Y61" s="5"/>
      <c r="Z61" s="5"/>
      <c r="AA61" s="66"/>
      <c r="AB61" s="5"/>
      <c r="AC61" s="5"/>
      <c r="AD61" s="5"/>
      <c r="AE61" s="66"/>
      <c r="AF61" s="5"/>
      <c r="AG61" s="34" t="s">
        <v>494</v>
      </c>
      <c r="AH61" t="s">
        <v>291</v>
      </c>
    </row>
    <row r="62" spans="1:34" x14ac:dyDescent="0.25">
      <c r="A62" s="16"/>
      <c r="B62" s="56" t="s">
        <v>44</v>
      </c>
      <c r="C62" s="65" t="s">
        <v>210</v>
      </c>
      <c r="D62" s="24"/>
      <c r="E62" s="24"/>
      <c r="F62" s="24"/>
      <c r="G62" s="65" t="s">
        <v>210</v>
      </c>
      <c r="H62" s="24"/>
      <c r="I62" s="24"/>
      <c r="J62" s="24"/>
      <c r="K62" s="65"/>
      <c r="L62" s="24"/>
      <c r="M62" s="24"/>
      <c r="N62" s="24"/>
      <c r="O62" s="65" t="s">
        <v>210</v>
      </c>
      <c r="P62" s="24"/>
      <c r="Q62" s="24"/>
      <c r="R62" s="24"/>
      <c r="S62" s="65" t="s">
        <v>210</v>
      </c>
      <c r="T62" s="24"/>
      <c r="U62" s="24"/>
      <c r="V62" s="24"/>
      <c r="W62" s="65" t="s">
        <v>210</v>
      </c>
      <c r="X62" s="24"/>
      <c r="Y62" s="24"/>
      <c r="Z62" s="24"/>
      <c r="AA62" s="65"/>
      <c r="AB62" s="24"/>
      <c r="AC62" s="24"/>
      <c r="AD62" s="24"/>
      <c r="AE62" s="65"/>
      <c r="AF62" s="24"/>
      <c r="AG62" s="26" t="s">
        <v>495</v>
      </c>
      <c r="AH62" s="57" t="s">
        <v>291</v>
      </c>
    </row>
    <row r="63" spans="1:34" ht="15.75" thickBot="1" x14ac:dyDescent="0.3">
      <c r="A63" s="16"/>
      <c r="B63" s="3" t="s">
        <v>45</v>
      </c>
      <c r="C63" s="66" t="s">
        <v>210</v>
      </c>
      <c r="D63" s="5"/>
      <c r="E63" s="5"/>
      <c r="F63" s="5"/>
      <c r="G63" s="66" t="s">
        <v>210</v>
      </c>
      <c r="H63" s="5"/>
      <c r="I63" s="5"/>
      <c r="J63" s="5"/>
      <c r="K63" s="66"/>
      <c r="L63" s="5"/>
      <c r="M63" s="5"/>
      <c r="N63" s="5"/>
      <c r="O63" s="66" t="s">
        <v>210</v>
      </c>
      <c r="P63" s="5"/>
      <c r="Q63" s="5"/>
      <c r="R63" s="5"/>
      <c r="S63" s="66" t="s">
        <v>210</v>
      </c>
      <c r="T63" s="5"/>
      <c r="U63" s="5"/>
      <c r="V63" s="5"/>
      <c r="W63" s="66" t="s">
        <v>210</v>
      </c>
      <c r="X63" s="5"/>
      <c r="Y63" s="5"/>
      <c r="Z63" s="5"/>
      <c r="AA63" s="66"/>
      <c r="AB63" s="5"/>
      <c r="AC63" s="5"/>
      <c r="AD63" s="5"/>
      <c r="AE63" s="66"/>
      <c r="AF63" s="5"/>
      <c r="AG63" s="34" t="s">
        <v>496</v>
      </c>
      <c r="AH63" t="s">
        <v>291</v>
      </c>
    </row>
    <row r="64" spans="1:34" x14ac:dyDescent="0.25">
      <c r="A64" s="16"/>
      <c r="B64" s="15"/>
      <c r="C64" s="15" t="s">
        <v>210</v>
      </c>
      <c r="D64" s="15"/>
      <c r="E64" s="15"/>
      <c r="F64" s="15"/>
      <c r="G64" s="15" t="s">
        <v>210</v>
      </c>
      <c r="H64" s="15"/>
      <c r="I64" s="15"/>
      <c r="J64" s="15"/>
      <c r="K64" s="15"/>
      <c r="L64" s="15"/>
      <c r="M64" s="15"/>
      <c r="N64" s="15"/>
      <c r="O64" s="15" t="s">
        <v>210</v>
      </c>
      <c r="P64" s="15"/>
      <c r="Q64" s="15"/>
      <c r="R64" s="15"/>
      <c r="S64" s="15" t="s">
        <v>210</v>
      </c>
      <c r="T64" s="15"/>
      <c r="U64" s="15"/>
      <c r="V64" s="15"/>
      <c r="W64" s="15" t="s">
        <v>210</v>
      </c>
      <c r="X64" s="15"/>
      <c r="Y64" s="15"/>
      <c r="Z64" s="15"/>
      <c r="AA64" s="15"/>
      <c r="AB64" s="15"/>
      <c r="AC64" s="15"/>
      <c r="AD64" s="15"/>
      <c r="AE64" s="15"/>
      <c r="AF64" s="64"/>
      <c r="AG64" s="64"/>
      <c r="AH64" s="15"/>
    </row>
    <row r="65" spans="1:34" ht="15.75" thickBot="1" x14ac:dyDescent="0.3">
      <c r="A65" s="16"/>
      <c r="B65" s="56" t="s">
        <v>481</v>
      </c>
      <c r="C65" s="65" t="s">
        <v>210</v>
      </c>
      <c r="D65" s="24"/>
      <c r="E65" s="24"/>
      <c r="F65" s="24"/>
      <c r="G65" s="65" t="s">
        <v>210</v>
      </c>
      <c r="H65" s="24"/>
      <c r="I65" s="24"/>
      <c r="J65" s="24"/>
      <c r="K65" s="65"/>
      <c r="L65" s="24"/>
      <c r="M65" s="24"/>
      <c r="N65" s="24"/>
      <c r="O65" s="65" t="s">
        <v>210</v>
      </c>
      <c r="P65" s="24"/>
      <c r="Q65" s="24"/>
      <c r="R65" s="24"/>
      <c r="S65" s="65" t="s">
        <v>210</v>
      </c>
      <c r="T65" s="24"/>
      <c r="U65" s="24"/>
      <c r="V65" s="24"/>
      <c r="W65" s="65" t="s">
        <v>210</v>
      </c>
      <c r="X65" s="24"/>
      <c r="Y65" s="24"/>
      <c r="Z65" s="24"/>
      <c r="AA65" s="65"/>
      <c r="AB65" s="24"/>
      <c r="AC65" s="24"/>
      <c r="AD65" s="24"/>
      <c r="AE65" s="65"/>
      <c r="AF65" s="24" t="s">
        <v>213</v>
      </c>
      <c r="AG65" s="32">
        <v>3236</v>
      </c>
      <c r="AH65" s="57"/>
    </row>
    <row r="66" spans="1:34" ht="15.75" thickTop="1" x14ac:dyDescent="0.25">
      <c r="A66" s="16"/>
      <c r="B66" s="15"/>
      <c r="C66" s="15" t="s">
        <v>210</v>
      </c>
      <c r="D66" s="15"/>
      <c r="E66" s="15"/>
      <c r="F66" s="15"/>
      <c r="G66" s="15" t="s">
        <v>210</v>
      </c>
      <c r="H66" s="15"/>
      <c r="I66" s="15"/>
      <c r="J66" s="15"/>
      <c r="K66" s="15"/>
      <c r="L66" s="15"/>
      <c r="M66" s="15"/>
      <c r="N66" s="15"/>
      <c r="O66" s="15" t="s">
        <v>210</v>
      </c>
      <c r="P66" s="15"/>
      <c r="Q66" s="15"/>
      <c r="R66" s="15"/>
      <c r="S66" s="15" t="s">
        <v>210</v>
      </c>
      <c r="T66" s="15"/>
      <c r="U66" s="15"/>
      <c r="V66" s="15"/>
      <c r="W66" s="15" t="s">
        <v>210</v>
      </c>
      <c r="X66" s="15"/>
      <c r="Y66" s="15"/>
      <c r="Z66" s="15"/>
      <c r="AA66" s="15"/>
      <c r="AB66" s="15"/>
      <c r="AC66" s="15"/>
      <c r="AD66" s="15"/>
      <c r="AE66" s="15"/>
      <c r="AF66" s="70"/>
      <c r="AG66" s="70"/>
      <c r="AH66" s="15"/>
    </row>
    <row r="67" spans="1:34" ht="15.75" thickBot="1" x14ac:dyDescent="0.3">
      <c r="A67" s="16"/>
      <c r="B67" s="3" t="s">
        <v>302</v>
      </c>
      <c r="C67" s="66" t="s">
        <v>210</v>
      </c>
      <c r="D67" s="5" t="s">
        <v>213</v>
      </c>
      <c r="E67" s="30">
        <v>29786</v>
      </c>
      <c r="G67" s="66" t="s">
        <v>210</v>
      </c>
      <c r="H67" s="5" t="s">
        <v>213</v>
      </c>
      <c r="I67" s="30">
        <v>7349</v>
      </c>
      <c r="K67" s="66"/>
      <c r="L67" s="5" t="s">
        <v>213</v>
      </c>
      <c r="M67" s="30">
        <v>7208</v>
      </c>
      <c r="O67" s="66" t="s">
        <v>210</v>
      </c>
      <c r="P67" s="5" t="s">
        <v>213</v>
      </c>
      <c r="Q67" s="30">
        <v>5876</v>
      </c>
      <c r="S67" s="66" t="s">
        <v>210</v>
      </c>
      <c r="T67" s="5" t="s">
        <v>213</v>
      </c>
      <c r="U67" s="30">
        <v>6581</v>
      </c>
      <c r="W67" s="66" t="s">
        <v>210</v>
      </c>
      <c r="X67" s="5" t="s">
        <v>213</v>
      </c>
      <c r="Y67" s="30">
        <v>1823</v>
      </c>
      <c r="AA67" s="66"/>
      <c r="AB67" s="5" t="s">
        <v>213</v>
      </c>
      <c r="AC67" s="34">
        <v>187</v>
      </c>
      <c r="AE67" s="66"/>
      <c r="AF67" s="5" t="s">
        <v>213</v>
      </c>
      <c r="AG67" s="30">
        <v>58810</v>
      </c>
    </row>
    <row r="68" spans="1:34" ht="15.75" thickTop="1" x14ac:dyDescent="0.25">
      <c r="A68" s="16"/>
      <c r="B68" s="15"/>
      <c r="C68" s="15" t="s">
        <v>210</v>
      </c>
      <c r="D68" s="70"/>
      <c r="E68" s="70"/>
      <c r="F68" s="15"/>
      <c r="G68" s="15" t="s">
        <v>210</v>
      </c>
      <c r="H68" s="70"/>
      <c r="I68" s="70"/>
      <c r="J68" s="15"/>
      <c r="K68" s="15"/>
      <c r="L68" s="70"/>
      <c r="M68" s="70"/>
      <c r="N68" s="15"/>
      <c r="O68" s="15" t="s">
        <v>210</v>
      </c>
      <c r="P68" s="70"/>
      <c r="Q68" s="70"/>
      <c r="R68" s="15"/>
      <c r="S68" s="15" t="s">
        <v>210</v>
      </c>
      <c r="T68" s="70"/>
      <c r="U68" s="70"/>
      <c r="V68" s="15"/>
      <c r="W68" s="15" t="s">
        <v>210</v>
      </c>
      <c r="X68" s="70"/>
      <c r="Y68" s="70"/>
      <c r="Z68" s="15"/>
      <c r="AA68" s="15"/>
      <c r="AB68" s="70"/>
      <c r="AC68" s="70"/>
      <c r="AD68" s="15"/>
      <c r="AE68" s="15"/>
      <c r="AF68" s="70"/>
      <c r="AG68" s="70"/>
      <c r="AH68" s="15"/>
    </row>
    <row r="69" spans="1:34" ht="15.75" x14ac:dyDescent="0.25">
      <c r="A69" s="16"/>
      <c r="B69" s="52"/>
      <c r="C69" s="52"/>
      <c r="D69" s="52"/>
      <c r="E69" s="52"/>
      <c r="F69" s="52"/>
      <c r="G69" s="52"/>
      <c r="H69" s="52"/>
      <c r="I69" s="52"/>
      <c r="J69" s="52"/>
      <c r="K69" s="52"/>
      <c r="L69" s="52"/>
      <c r="M69" s="52"/>
      <c r="N69" s="52"/>
      <c r="O69" s="52"/>
      <c r="P69" s="52"/>
      <c r="Q69" s="52"/>
      <c r="R69" s="52"/>
      <c r="S69" s="52"/>
      <c r="T69" s="52"/>
      <c r="U69" s="52"/>
      <c r="V69" s="52"/>
      <c r="W69" s="52"/>
      <c r="X69" s="52"/>
      <c r="Y69" s="52"/>
      <c r="Z69" s="52"/>
      <c r="AA69" s="52"/>
      <c r="AB69" s="52"/>
      <c r="AC69" s="52"/>
      <c r="AD69" s="52"/>
      <c r="AE69" s="52"/>
      <c r="AF69" s="52"/>
      <c r="AG69" s="52"/>
      <c r="AH69" s="52"/>
    </row>
    <row r="70" spans="1:34" x14ac:dyDescent="0.25">
      <c r="A70" s="16"/>
      <c r="B70" s="46"/>
      <c r="C70" s="46"/>
      <c r="D70" s="46"/>
      <c r="E70" s="46"/>
      <c r="F70" s="46"/>
      <c r="G70" s="46"/>
      <c r="H70" s="46"/>
      <c r="I70" s="46"/>
      <c r="J70" s="46"/>
      <c r="K70" s="46"/>
      <c r="L70" s="46"/>
      <c r="M70" s="46"/>
      <c r="N70" s="46"/>
      <c r="O70" s="46"/>
      <c r="P70" s="46"/>
      <c r="Q70" s="46"/>
      <c r="R70" s="46"/>
      <c r="S70" s="46"/>
      <c r="T70" s="46"/>
      <c r="U70" s="46"/>
      <c r="V70" s="46"/>
      <c r="W70" s="46"/>
      <c r="X70" s="46"/>
      <c r="Y70" s="46"/>
      <c r="Z70" s="46"/>
      <c r="AA70" s="46"/>
      <c r="AB70" s="46"/>
      <c r="AC70" s="46"/>
      <c r="AD70" s="46"/>
      <c r="AE70" s="46"/>
      <c r="AF70" s="46"/>
      <c r="AG70" s="46"/>
      <c r="AH70" s="46"/>
    </row>
    <row r="71" spans="1:34" ht="409.5" x14ac:dyDescent="0.25">
      <c r="A71" s="16"/>
      <c r="B71" s="62" t="s">
        <v>257</v>
      </c>
      <c r="C71" s="44" t="s">
        <v>658</v>
      </c>
    </row>
    <row r="72" spans="1:34" x14ac:dyDescent="0.25">
      <c r="A72" s="16"/>
      <c r="B72" s="46"/>
      <c r="C72" s="46"/>
      <c r="D72" s="46"/>
      <c r="E72" s="46"/>
      <c r="F72" s="46"/>
      <c r="G72" s="46"/>
      <c r="H72" s="46"/>
      <c r="I72" s="46"/>
      <c r="J72" s="46"/>
      <c r="K72" s="46"/>
      <c r="L72" s="46"/>
      <c r="M72" s="46"/>
      <c r="N72" s="46"/>
      <c r="O72" s="46"/>
      <c r="P72" s="46"/>
      <c r="Q72" s="46"/>
      <c r="R72" s="46"/>
      <c r="S72" s="46"/>
      <c r="T72" s="46"/>
      <c r="U72" s="46"/>
      <c r="V72" s="46"/>
      <c r="W72" s="46"/>
      <c r="X72" s="46"/>
      <c r="Y72" s="46"/>
      <c r="Z72" s="46"/>
      <c r="AA72" s="46"/>
      <c r="AB72" s="46"/>
      <c r="AC72" s="46"/>
      <c r="AD72" s="46"/>
      <c r="AE72" s="46"/>
      <c r="AF72" s="46"/>
      <c r="AG72" s="46"/>
      <c r="AH72" s="46"/>
    </row>
    <row r="73" spans="1:34" x14ac:dyDescent="0.25">
      <c r="A73" s="16"/>
      <c r="B73" s="46"/>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c r="AC73" s="46"/>
      <c r="AD73" s="46"/>
      <c r="AE73" s="46"/>
      <c r="AF73" s="46"/>
      <c r="AG73" s="46"/>
      <c r="AH73" s="46"/>
    </row>
    <row r="74" spans="1:34" x14ac:dyDescent="0.25">
      <c r="A74" s="16"/>
      <c r="B74" s="46"/>
      <c r="C74" s="46"/>
      <c r="D74" s="46"/>
      <c r="E74" s="46"/>
      <c r="F74" s="46"/>
      <c r="G74" s="46"/>
      <c r="H74" s="46"/>
      <c r="I74" s="46"/>
      <c r="J74" s="46"/>
      <c r="K74" s="46"/>
      <c r="L74" s="46"/>
      <c r="M74" s="46"/>
      <c r="N74" s="46"/>
      <c r="O74" s="46"/>
      <c r="P74" s="46"/>
      <c r="Q74" s="46"/>
      <c r="R74" s="46"/>
      <c r="S74" s="46"/>
      <c r="T74" s="46"/>
      <c r="U74" s="46"/>
      <c r="V74" s="46"/>
      <c r="W74" s="46"/>
      <c r="X74" s="46"/>
      <c r="Y74" s="46"/>
      <c r="Z74" s="46"/>
      <c r="AA74" s="46"/>
      <c r="AB74" s="46"/>
      <c r="AC74" s="46"/>
      <c r="AD74" s="46"/>
      <c r="AE74" s="46"/>
      <c r="AF74" s="46"/>
      <c r="AG74" s="46"/>
      <c r="AH74" s="46"/>
    </row>
  </sheetData>
  <mergeCells count="43">
    <mergeCell ref="B72:AH72"/>
    <mergeCell ref="B73:AH73"/>
    <mergeCell ref="B74:AH74"/>
    <mergeCell ref="B5:AH5"/>
    <mergeCell ref="B6:AH6"/>
    <mergeCell ref="B7:AH7"/>
    <mergeCell ref="B8:AH8"/>
    <mergeCell ref="B69:AH69"/>
    <mergeCell ref="B70:AH70"/>
    <mergeCell ref="AE10:AE11"/>
    <mergeCell ref="AF10:AG11"/>
    <mergeCell ref="AH10:AH11"/>
    <mergeCell ref="D12:AG12"/>
    <mergeCell ref="A1:A2"/>
    <mergeCell ref="B1:AH1"/>
    <mergeCell ref="B2:AH2"/>
    <mergeCell ref="B3:AH3"/>
    <mergeCell ref="A4:A74"/>
    <mergeCell ref="B4:AH4"/>
    <mergeCell ref="X10:Y11"/>
    <mergeCell ref="Z10:Z11"/>
    <mergeCell ref="AA10:AA11"/>
    <mergeCell ref="AB10:AC10"/>
    <mergeCell ref="AB11:AC11"/>
    <mergeCell ref="AD10:AD11"/>
    <mergeCell ref="P10:Q11"/>
    <mergeCell ref="R10:R11"/>
    <mergeCell ref="S10:S11"/>
    <mergeCell ref="T10:U11"/>
    <mergeCell ref="V10:V11"/>
    <mergeCell ref="W10:W11"/>
    <mergeCell ref="H10:I11"/>
    <mergeCell ref="J10:J11"/>
    <mergeCell ref="K10:K11"/>
    <mergeCell ref="L10:M11"/>
    <mergeCell ref="N10:N11"/>
    <mergeCell ref="O10:O11"/>
    <mergeCell ref="B10:B11"/>
    <mergeCell ref="C10:C11"/>
    <mergeCell ref="D10:E10"/>
    <mergeCell ref="D11: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2"/>
  <sheetViews>
    <sheetView showGridLines="0" workbookViewId="0"/>
  </sheetViews>
  <sheetFormatPr defaultRowHeight="15" x14ac:dyDescent="0.25"/>
  <cols>
    <col min="1" max="3" width="36.5703125" bestFit="1" customWidth="1"/>
    <col min="4" max="4" width="2.5703125" customWidth="1"/>
    <col min="5" max="5" width="8.7109375" customWidth="1"/>
    <col min="6" max="6" width="2.140625" bestFit="1" customWidth="1"/>
    <col min="7" max="7" width="1.85546875" bestFit="1" customWidth="1"/>
    <col min="8" max="8" width="2" customWidth="1"/>
    <col min="9" max="9" width="5.5703125" customWidth="1"/>
    <col min="10" max="10" width="2.140625" bestFit="1" customWidth="1"/>
    <col min="11" max="11" width="1.85546875" bestFit="1" customWidth="1"/>
    <col min="12" max="12" width="2.5703125" customWidth="1"/>
    <col min="13" max="13" width="8.85546875" customWidth="1"/>
    <col min="14" max="14" width="2" bestFit="1" customWidth="1"/>
    <col min="15" max="15" width="1.85546875" bestFit="1" customWidth="1"/>
    <col min="16" max="16" width="3.28515625" customWidth="1"/>
    <col min="17" max="17" width="12.140625" customWidth="1"/>
    <col min="18" max="18" width="2.140625" bestFit="1" customWidth="1"/>
    <col min="20" max="20" width="2.85546875" customWidth="1"/>
    <col min="21" max="21" width="9.5703125" customWidth="1"/>
    <col min="22" max="22" width="2.140625" bestFit="1" customWidth="1"/>
  </cols>
  <sheetData>
    <row r="1" spans="1:22" ht="15" customHeight="1" x14ac:dyDescent="0.25">
      <c r="A1" s="8" t="s">
        <v>65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499</v>
      </c>
      <c r="B3" s="46" t="s">
        <v>5</v>
      </c>
      <c r="C3" s="46"/>
      <c r="D3" s="46"/>
      <c r="E3" s="46"/>
      <c r="F3" s="46"/>
      <c r="G3" s="46"/>
      <c r="H3" s="46"/>
      <c r="I3" s="46"/>
      <c r="J3" s="46"/>
      <c r="K3" s="46"/>
      <c r="L3" s="46"/>
      <c r="M3" s="46"/>
      <c r="N3" s="46"/>
      <c r="O3" s="46"/>
      <c r="P3" s="46"/>
      <c r="Q3" s="46"/>
      <c r="R3" s="46"/>
      <c r="S3" s="46"/>
      <c r="T3" s="46"/>
      <c r="U3" s="46"/>
      <c r="V3" s="46"/>
    </row>
    <row r="4" spans="1:22" ht="15" customHeight="1" x14ac:dyDescent="0.25">
      <c r="A4" s="16" t="s">
        <v>660</v>
      </c>
      <c r="B4" s="46" t="s">
        <v>5</v>
      </c>
      <c r="C4" s="46"/>
      <c r="D4" s="46"/>
      <c r="E4" s="46"/>
      <c r="F4" s="46"/>
      <c r="G4" s="46"/>
      <c r="H4" s="46"/>
      <c r="I4" s="46"/>
      <c r="J4" s="46"/>
      <c r="K4" s="46"/>
      <c r="L4" s="46"/>
      <c r="M4" s="46"/>
      <c r="N4" s="46"/>
      <c r="O4" s="46"/>
      <c r="P4" s="46"/>
      <c r="Q4" s="46"/>
      <c r="R4" s="46"/>
      <c r="S4" s="46"/>
      <c r="T4" s="46"/>
      <c r="U4" s="46"/>
      <c r="V4" s="46"/>
    </row>
    <row r="5" spans="1:22" x14ac:dyDescent="0.25">
      <c r="A5" s="16"/>
      <c r="B5" s="105" t="s">
        <v>503</v>
      </c>
      <c r="C5" s="105"/>
      <c r="D5" s="105"/>
      <c r="E5" s="105"/>
      <c r="F5" s="105"/>
      <c r="G5" s="105"/>
      <c r="H5" s="105"/>
      <c r="I5" s="105"/>
      <c r="J5" s="105"/>
      <c r="K5" s="105"/>
      <c r="L5" s="105"/>
      <c r="M5" s="105"/>
      <c r="N5" s="105"/>
      <c r="O5" s="105"/>
      <c r="P5" s="105"/>
      <c r="Q5" s="105"/>
      <c r="R5" s="105"/>
      <c r="S5" s="105"/>
      <c r="T5" s="105"/>
      <c r="U5" s="105"/>
      <c r="V5" s="105"/>
    </row>
    <row r="6" spans="1:22" x14ac:dyDescent="0.25">
      <c r="A6" s="16"/>
      <c r="B6" s="46"/>
      <c r="C6" s="46"/>
      <c r="D6" s="46"/>
      <c r="E6" s="46"/>
      <c r="F6" s="46"/>
      <c r="G6" s="46"/>
      <c r="H6" s="46"/>
      <c r="I6" s="46"/>
      <c r="J6" s="46"/>
      <c r="K6" s="46"/>
      <c r="L6" s="46"/>
      <c r="M6" s="46"/>
      <c r="N6" s="46"/>
      <c r="O6" s="46"/>
      <c r="P6" s="46"/>
      <c r="Q6" s="46"/>
      <c r="R6" s="46"/>
      <c r="S6" s="46"/>
      <c r="T6" s="46"/>
      <c r="U6" s="46"/>
      <c r="V6" s="46"/>
    </row>
    <row r="7" spans="1:22" x14ac:dyDescent="0.25">
      <c r="A7" s="16"/>
      <c r="B7" s="105" t="s">
        <v>504</v>
      </c>
      <c r="C7" s="105"/>
      <c r="D7" s="105"/>
      <c r="E7" s="105"/>
      <c r="F7" s="105"/>
      <c r="G7" s="105"/>
      <c r="H7" s="105"/>
      <c r="I7" s="105"/>
      <c r="J7" s="105"/>
      <c r="K7" s="105"/>
      <c r="L7" s="105"/>
      <c r="M7" s="105"/>
      <c r="N7" s="105"/>
      <c r="O7" s="105"/>
      <c r="P7" s="105"/>
      <c r="Q7" s="105"/>
      <c r="R7" s="105"/>
      <c r="S7" s="105"/>
      <c r="T7" s="105"/>
      <c r="U7" s="105"/>
      <c r="V7" s="105"/>
    </row>
    <row r="8" spans="1:22" x14ac:dyDescent="0.25">
      <c r="A8" s="16"/>
      <c r="B8" s="46"/>
      <c r="C8" s="46"/>
      <c r="D8" s="46"/>
      <c r="E8" s="46"/>
      <c r="F8" s="46"/>
      <c r="G8" s="46"/>
      <c r="H8" s="46"/>
      <c r="I8" s="46"/>
      <c r="J8" s="46"/>
      <c r="K8" s="46"/>
      <c r="L8" s="46"/>
      <c r="M8" s="46"/>
      <c r="N8" s="46"/>
      <c r="O8" s="46"/>
      <c r="P8" s="46"/>
      <c r="Q8" s="46"/>
      <c r="R8" s="46"/>
      <c r="S8" s="46"/>
      <c r="T8" s="46"/>
      <c r="U8" s="46"/>
      <c r="V8" s="46"/>
    </row>
    <row r="9" spans="1:22" x14ac:dyDescent="0.25">
      <c r="A9" s="16"/>
      <c r="B9" s="105" t="s">
        <v>505</v>
      </c>
      <c r="C9" s="105"/>
      <c r="D9" s="105"/>
      <c r="E9" s="105"/>
      <c r="F9" s="105"/>
      <c r="G9" s="105"/>
      <c r="H9" s="105"/>
      <c r="I9" s="105"/>
      <c r="J9" s="105"/>
      <c r="K9" s="105"/>
      <c r="L9" s="105"/>
      <c r="M9" s="105"/>
      <c r="N9" s="105"/>
      <c r="O9" s="105"/>
      <c r="P9" s="105"/>
      <c r="Q9" s="105"/>
      <c r="R9" s="105"/>
      <c r="S9" s="105"/>
      <c r="T9" s="105"/>
      <c r="U9" s="105"/>
      <c r="V9" s="105"/>
    </row>
    <row r="10" spans="1:22" x14ac:dyDescent="0.25">
      <c r="A10" s="16"/>
      <c r="B10" s="46"/>
      <c r="C10" s="46"/>
      <c r="D10" s="46"/>
      <c r="E10" s="46"/>
      <c r="F10" s="46"/>
      <c r="G10" s="46"/>
      <c r="H10" s="46"/>
      <c r="I10" s="46"/>
      <c r="J10" s="46"/>
      <c r="K10" s="46"/>
      <c r="L10" s="46"/>
      <c r="M10" s="46"/>
      <c r="N10" s="46"/>
      <c r="O10" s="46"/>
      <c r="P10" s="46"/>
      <c r="Q10" s="46"/>
      <c r="R10" s="46"/>
      <c r="S10" s="46"/>
      <c r="T10" s="46"/>
      <c r="U10" s="46"/>
      <c r="V10" s="46"/>
    </row>
    <row r="11" spans="1:22" ht="15.75" x14ac:dyDescent="0.25">
      <c r="A11" s="16"/>
      <c r="B11" s="52"/>
      <c r="C11" s="52"/>
      <c r="D11" s="52"/>
      <c r="E11" s="52"/>
      <c r="F11" s="52"/>
      <c r="G11" s="52"/>
      <c r="H11" s="52"/>
      <c r="I11" s="52"/>
      <c r="J11" s="52"/>
      <c r="K11" s="52"/>
      <c r="L11" s="52"/>
      <c r="M11" s="52"/>
      <c r="N11" s="52"/>
      <c r="O11" s="52"/>
      <c r="P11" s="52"/>
      <c r="Q11" s="52"/>
      <c r="R11" s="52"/>
      <c r="S11" s="52"/>
      <c r="T11" s="52"/>
      <c r="U11" s="52"/>
      <c r="V11" s="52"/>
    </row>
    <row r="12" spans="1:22" x14ac:dyDescent="0.25">
      <c r="A12" s="16"/>
      <c r="B12" s="46"/>
      <c r="C12" s="46"/>
      <c r="D12" s="46"/>
      <c r="E12" s="46"/>
      <c r="F12" s="46"/>
      <c r="G12" s="46"/>
      <c r="H12" s="46"/>
      <c r="I12" s="46"/>
      <c r="J12" s="46"/>
      <c r="K12" s="46"/>
      <c r="L12" s="46"/>
      <c r="M12" s="46"/>
      <c r="N12" s="46"/>
      <c r="O12" s="46"/>
      <c r="P12" s="46"/>
      <c r="Q12" s="46"/>
      <c r="R12" s="46"/>
      <c r="S12" s="46"/>
      <c r="T12" s="46"/>
      <c r="U12" s="46"/>
      <c r="V12" s="46"/>
    </row>
    <row r="13" spans="1:22" x14ac:dyDescent="0.25">
      <c r="A13" s="16"/>
      <c r="B13" s="5"/>
      <c r="C13" s="5"/>
      <c r="D13" s="5"/>
      <c r="E13" s="5"/>
      <c r="F13" s="5"/>
      <c r="G13" s="5"/>
      <c r="H13" s="5"/>
      <c r="I13" s="5"/>
      <c r="J13" s="5"/>
      <c r="K13" s="5"/>
      <c r="L13" s="5"/>
      <c r="M13" s="5"/>
      <c r="N13" s="5"/>
      <c r="O13" s="5"/>
      <c r="P13" s="5"/>
      <c r="Q13" s="5"/>
      <c r="R13" s="5"/>
      <c r="S13" s="5"/>
      <c r="T13" s="5"/>
      <c r="U13" s="5"/>
      <c r="V13" s="5"/>
    </row>
    <row r="14" spans="1:22" ht="15" customHeight="1" x14ac:dyDescent="0.25">
      <c r="A14" s="16"/>
      <c r="B14" s="46"/>
      <c r="C14" s="46" t="s">
        <v>210</v>
      </c>
      <c r="D14" s="59" t="s">
        <v>506</v>
      </c>
      <c r="E14" s="59"/>
      <c r="F14" s="46"/>
      <c r="G14" s="46"/>
      <c r="H14" s="59" t="s">
        <v>506</v>
      </c>
      <c r="I14" s="59"/>
      <c r="J14" s="46"/>
      <c r="K14" s="46"/>
      <c r="L14" s="59" t="s">
        <v>509</v>
      </c>
      <c r="M14" s="59"/>
      <c r="N14" s="46"/>
      <c r="O14" s="46" t="s">
        <v>210</v>
      </c>
      <c r="P14" s="59" t="s">
        <v>512</v>
      </c>
      <c r="Q14" s="59"/>
      <c r="R14" s="46"/>
      <c r="S14" s="46"/>
      <c r="T14" s="59" t="s">
        <v>514</v>
      </c>
      <c r="U14" s="59"/>
      <c r="V14" s="46"/>
    </row>
    <row r="15" spans="1:22" ht="15" customHeight="1" x14ac:dyDescent="0.25">
      <c r="A15" s="16"/>
      <c r="B15" s="46"/>
      <c r="C15" s="46"/>
      <c r="D15" s="59" t="s">
        <v>507</v>
      </c>
      <c r="E15" s="59"/>
      <c r="F15" s="46"/>
      <c r="G15" s="46"/>
      <c r="H15" s="59" t="s">
        <v>508</v>
      </c>
      <c r="I15" s="59"/>
      <c r="J15" s="46"/>
      <c r="K15" s="46"/>
      <c r="L15" s="59" t="s">
        <v>510</v>
      </c>
      <c r="M15" s="59"/>
      <c r="N15" s="46"/>
      <c r="O15" s="46"/>
      <c r="P15" s="59" t="s">
        <v>513</v>
      </c>
      <c r="Q15" s="59"/>
      <c r="R15" s="46"/>
      <c r="S15" s="46"/>
      <c r="T15" s="59"/>
      <c r="U15" s="59"/>
      <c r="V15" s="46"/>
    </row>
    <row r="16" spans="1:22" ht="15" customHeight="1" x14ac:dyDescent="0.25">
      <c r="A16" s="16"/>
      <c r="B16" s="46"/>
      <c r="C16" s="46"/>
      <c r="D16" s="59"/>
      <c r="E16" s="59"/>
      <c r="F16" s="46"/>
      <c r="G16" s="46"/>
      <c r="H16" s="59" t="s">
        <v>466</v>
      </c>
      <c r="I16" s="59"/>
      <c r="J16" s="46"/>
      <c r="K16" s="46"/>
      <c r="L16" s="59" t="s">
        <v>511</v>
      </c>
      <c r="M16" s="59"/>
      <c r="N16" s="46"/>
      <c r="O16" s="46"/>
      <c r="P16" s="59"/>
      <c r="Q16" s="59"/>
      <c r="R16" s="46"/>
      <c r="S16" s="46"/>
      <c r="T16" s="59"/>
      <c r="U16" s="59"/>
      <c r="V16" s="46"/>
    </row>
    <row r="17" spans="1:22" ht="15.75" thickBot="1" x14ac:dyDescent="0.3">
      <c r="A17" s="16"/>
      <c r="B17" s="46"/>
      <c r="C17" s="46"/>
      <c r="D17" s="58"/>
      <c r="E17" s="58"/>
      <c r="F17" s="46"/>
      <c r="G17" s="46"/>
      <c r="H17" s="58"/>
      <c r="I17" s="58"/>
      <c r="J17" s="46"/>
      <c r="K17" s="46"/>
      <c r="L17" s="58" t="s">
        <v>507</v>
      </c>
      <c r="M17" s="58"/>
      <c r="N17" s="46"/>
      <c r="O17" s="46"/>
      <c r="P17" s="58"/>
      <c r="Q17" s="58"/>
      <c r="R17" s="46"/>
      <c r="S17" s="46"/>
      <c r="T17" s="58"/>
      <c r="U17" s="58"/>
      <c r="V17" s="46"/>
    </row>
    <row r="18" spans="1:22" ht="15" customHeight="1" x14ac:dyDescent="0.25">
      <c r="A18" s="16"/>
      <c r="B18" s="5"/>
      <c r="C18" s="5" t="s">
        <v>210</v>
      </c>
      <c r="D18" s="59" t="s">
        <v>284</v>
      </c>
      <c r="E18" s="59"/>
      <c r="F18" s="59"/>
      <c r="G18" s="59"/>
      <c r="H18" s="59"/>
      <c r="I18" s="59"/>
      <c r="J18" s="59"/>
      <c r="K18" s="59"/>
      <c r="L18" s="59"/>
      <c r="M18" s="59"/>
      <c r="N18" s="59"/>
      <c r="O18" s="59"/>
      <c r="P18" s="59"/>
      <c r="Q18" s="59"/>
      <c r="R18" s="59"/>
      <c r="S18" s="59"/>
      <c r="T18" s="59"/>
      <c r="U18" s="59"/>
      <c r="V18" s="5"/>
    </row>
    <row r="19" spans="1:22" x14ac:dyDescent="0.25">
      <c r="A19" s="16"/>
      <c r="B19" s="56" t="s">
        <v>30</v>
      </c>
      <c r="C19" s="24" t="s">
        <v>210</v>
      </c>
      <c r="D19" s="24"/>
      <c r="E19" s="24"/>
      <c r="F19" s="24"/>
      <c r="G19" s="24"/>
      <c r="H19" s="24"/>
      <c r="I19" s="24"/>
      <c r="J19" s="24"/>
      <c r="K19" s="24"/>
      <c r="L19" s="24"/>
      <c r="M19" s="24"/>
      <c r="N19" s="24"/>
      <c r="O19" s="24" t="s">
        <v>210</v>
      </c>
      <c r="P19" s="24"/>
      <c r="Q19" s="24"/>
      <c r="R19" s="24"/>
      <c r="S19" s="24"/>
      <c r="T19" s="24"/>
      <c r="U19" s="24"/>
      <c r="V19" s="24"/>
    </row>
    <row r="20" spans="1:22" x14ac:dyDescent="0.25">
      <c r="A20" s="16"/>
      <c r="B20" s="3" t="s">
        <v>31</v>
      </c>
      <c r="C20" s="5" t="s">
        <v>210</v>
      </c>
      <c r="D20" s="5" t="s">
        <v>213</v>
      </c>
      <c r="E20" s="30">
        <v>1374</v>
      </c>
      <c r="G20" s="5"/>
      <c r="H20" s="5" t="s">
        <v>213</v>
      </c>
      <c r="I20" s="34" t="s">
        <v>254</v>
      </c>
      <c r="K20" s="5"/>
      <c r="L20" s="5" t="s">
        <v>213</v>
      </c>
      <c r="M20" s="30">
        <v>3035</v>
      </c>
      <c r="O20" s="5" t="s">
        <v>210</v>
      </c>
      <c r="P20" s="5" t="s">
        <v>213</v>
      </c>
      <c r="Q20" s="34" t="s">
        <v>254</v>
      </c>
      <c r="S20" s="5"/>
      <c r="T20" s="5" t="s">
        <v>213</v>
      </c>
      <c r="U20" s="30">
        <v>4409</v>
      </c>
    </row>
    <row r="21" spans="1:22" x14ac:dyDescent="0.25">
      <c r="A21" s="16"/>
      <c r="B21" s="56" t="s">
        <v>515</v>
      </c>
      <c r="C21" s="24" t="s">
        <v>210</v>
      </c>
      <c r="D21" s="24"/>
      <c r="E21" s="26">
        <v>619</v>
      </c>
      <c r="F21" s="57"/>
      <c r="G21" s="24"/>
      <c r="H21" s="24"/>
      <c r="I21" s="26" t="s">
        <v>393</v>
      </c>
      <c r="J21" s="57" t="s">
        <v>291</v>
      </c>
      <c r="K21" s="24"/>
      <c r="L21" s="24"/>
      <c r="M21" s="26">
        <v>3</v>
      </c>
      <c r="N21" s="57"/>
      <c r="O21" s="24" t="s">
        <v>210</v>
      </c>
      <c r="P21" s="24"/>
      <c r="Q21" s="26" t="s">
        <v>516</v>
      </c>
      <c r="R21" s="57" t="s">
        <v>291</v>
      </c>
      <c r="S21" s="24"/>
      <c r="T21" s="24"/>
      <c r="U21" s="26" t="s">
        <v>254</v>
      </c>
      <c r="V21" s="57"/>
    </row>
    <row r="22" spans="1:22" ht="30" x14ac:dyDescent="0.25">
      <c r="A22" s="16"/>
      <c r="B22" s="3" t="s">
        <v>32</v>
      </c>
      <c r="C22" s="5" t="s">
        <v>210</v>
      </c>
      <c r="D22" s="5"/>
      <c r="E22" s="34" t="s">
        <v>321</v>
      </c>
      <c r="F22" t="s">
        <v>291</v>
      </c>
      <c r="G22" s="5"/>
      <c r="H22" s="5"/>
      <c r="I22" s="34" t="s">
        <v>254</v>
      </c>
      <c r="K22" s="5"/>
      <c r="L22" s="5"/>
      <c r="M22" s="34" t="s">
        <v>254</v>
      </c>
      <c r="O22" s="5" t="s">
        <v>210</v>
      </c>
      <c r="P22" s="5"/>
      <c r="Q22" s="34" t="s">
        <v>254</v>
      </c>
      <c r="S22" s="5"/>
      <c r="T22" s="5"/>
      <c r="U22" s="34" t="s">
        <v>321</v>
      </c>
      <c r="V22" t="s">
        <v>291</v>
      </c>
    </row>
    <row r="23" spans="1:22" ht="15.75" thickBot="1" x14ac:dyDescent="0.3">
      <c r="A23" s="16"/>
      <c r="B23" s="56" t="s">
        <v>33</v>
      </c>
      <c r="C23" s="24" t="s">
        <v>210</v>
      </c>
      <c r="D23" s="24"/>
      <c r="E23" s="26">
        <v>2</v>
      </c>
      <c r="F23" s="57"/>
      <c r="G23" s="24"/>
      <c r="H23" s="24"/>
      <c r="I23" s="26">
        <v>16</v>
      </c>
      <c r="J23" s="57"/>
      <c r="K23" s="24"/>
      <c r="L23" s="24"/>
      <c r="M23" s="26">
        <v>15</v>
      </c>
      <c r="N23" s="57"/>
      <c r="O23" s="24" t="s">
        <v>210</v>
      </c>
      <c r="P23" s="24"/>
      <c r="Q23" s="26" t="s">
        <v>319</v>
      </c>
      <c r="R23" s="57" t="s">
        <v>291</v>
      </c>
      <c r="S23" s="24"/>
      <c r="T23" s="24"/>
      <c r="U23" s="26">
        <v>32</v>
      </c>
      <c r="V23" s="57"/>
    </row>
    <row r="24" spans="1:22" x14ac:dyDescent="0.25">
      <c r="A24" s="16"/>
      <c r="B24" s="15"/>
      <c r="C24" s="15" t="s">
        <v>210</v>
      </c>
      <c r="D24" s="64"/>
      <c r="E24" s="64"/>
      <c r="F24" s="15"/>
      <c r="G24" s="15"/>
      <c r="H24" s="64"/>
      <c r="I24" s="64"/>
      <c r="J24" s="15"/>
      <c r="K24" s="15"/>
      <c r="L24" s="64"/>
      <c r="M24" s="64"/>
      <c r="N24" s="15"/>
      <c r="O24" s="15" t="s">
        <v>210</v>
      </c>
      <c r="P24" s="64"/>
      <c r="Q24" s="64"/>
      <c r="R24" s="15"/>
      <c r="S24" s="15"/>
      <c r="T24" s="64"/>
      <c r="U24" s="64"/>
      <c r="V24" s="15"/>
    </row>
    <row r="25" spans="1:22" ht="15.75" thickBot="1" x14ac:dyDescent="0.3">
      <c r="A25" s="16"/>
      <c r="B25" s="3"/>
      <c r="C25" s="66" t="s">
        <v>210</v>
      </c>
      <c r="D25" s="5"/>
      <c r="E25" s="30">
        <v>1573</v>
      </c>
      <c r="G25" s="66"/>
      <c r="H25" s="5"/>
      <c r="I25" s="34">
        <v>12</v>
      </c>
      <c r="K25" s="66"/>
      <c r="L25" s="5"/>
      <c r="M25" s="30">
        <v>3053</v>
      </c>
      <c r="O25" s="66" t="s">
        <v>210</v>
      </c>
      <c r="P25" s="5"/>
      <c r="Q25" s="34" t="s">
        <v>517</v>
      </c>
      <c r="R25" t="s">
        <v>291</v>
      </c>
      <c r="S25" s="66"/>
      <c r="T25" s="5"/>
      <c r="U25" s="30">
        <v>4019</v>
      </c>
    </row>
    <row r="26" spans="1:22" x14ac:dyDescent="0.25">
      <c r="A26" s="16"/>
      <c r="B26" s="15"/>
      <c r="C26" s="15" t="s">
        <v>210</v>
      </c>
      <c r="D26" s="64"/>
      <c r="E26" s="64"/>
      <c r="F26" s="15"/>
      <c r="G26" s="15"/>
      <c r="H26" s="64"/>
      <c r="I26" s="64"/>
      <c r="J26" s="15"/>
      <c r="K26" s="15"/>
      <c r="L26" s="64"/>
      <c r="M26" s="64"/>
      <c r="N26" s="15"/>
      <c r="O26" s="15" t="s">
        <v>210</v>
      </c>
      <c r="P26" s="64"/>
      <c r="Q26" s="64"/>
      <c r="R26" s="15"/>
      <c r="S26" s="15"/>
      <c r="T26" s="64"/>
      <c r="U26" s="64"/>
      <c r="V26" s="15"/>
    </row>
    <row r="27" spans="1:22" x14ac:dyDescent="0.25">
      <c r="A27" s="16"/>
      <c r="B27" s="56" t="s">
        <v>518</v>
      </c>
      <c r="C27" s="65" t="s">
        <v>210</v>
      </c>
      <c r="D27" s="24"/>
      <c r="E27" s="24"/>
      <c r="F27" s="24"/>
      <c r="G27" s="65"/>
      <c r="H27" s="24"/>
      <c r="I27" s="24"/>
      <c r="J27" s="24"/>
      <c r="K27" s="65"/>
      <c r="L27" s="24"/>
      <c r="M27" s="24"/>
      <c r="N27" s="24"/>
      <c r="O27" s="65" t="s">
        <v>210</v>
      </c>
      <c r="P27" s="24"/>
      <c r="Q27" s="24"/>
      <c r="R27" s="24"/>
      <c r="S27" s="65"/>
      <c r="T27" s="24"/>
      <c r="U27" s="24"/>
      <c r="V27" s="24"/>
    </row>
    <row r="28" spans="1:22" ht="30" x14ac:dyDescent="0.25">
      <c r="A28" s="16"/>
      <c r="B28" s="3" t="s">
        <v>519</v>
      </c>
      <c r="C28" s="66" t="s">
        <v>210</v>
      </c>
      <c r="D28" s="5"/>
      <c r="E28" s="30">
        <v>1041</v>
      </c>
      <c r="G28" s="66"/>
      <c r="H28" s="5"/>
      <c r="I28" s="34" t="s">
        <v>254</v>
      </c>
      <c r="K28" s="66"/>
      <c r="L28" s="5"/>
      <c r="M28" s="30">
        <v>1131</v>
      </c>
      <c r="O28" s="66" t="s">
        <v>210</v>
      </c>
      <c r="P28" s="5"/>
      <c r="Q28" s="34" t="s">
        <v>254</v>
      </c>
      <c r="S28" s="66"/>
      <c r="T28" s="5"/>
      <c r="U28" s="30">
        <v>2172</v>
      </c>
    </row>
    <row r="29" spans="1:22" x14ac:dyDescent="0.25">
      <c r="A29" s="16"/>
      <c r="B29" s="56" t="s">
        <v>39</v>
      </c>
      <c r="C29" s="65" t="s">
        <v>210</v>
      </c>
      <c r="D29" s="24"/>
      <c r="E29" s="26">
        <v>20</v>
      </c>
      <c r="F29" s="57"/>
      <c r="G29" s="65"/>
      <c r="H29" s="24"/>
      <c r="I29" s="26" t="s">
        <v>254</v>
      </c>
      <c r="J29" s="57"/>
      <c r="K29" s="65"/>
      <c r="L29" s="24"/>
      <c r="M29" s="26">
        <v>46</v>
      </c>
      <c r="N29" s="57"/>
      <c r="O29" s="65" t="s">
        <v>210</v>
      </c>
      <c r="P29" s="24"/>
      <c r="Q29" s="26" t="s">
        <v>254</v>
      </c>
      <c r="R29" s="57"/>
      <c r="S29" s="65"/>
      <c r="T29" s="24"/>
      <c r="U29" s="26">
        <v>66</v>
      </c>
      <c r="V29" s="57"/>
    </row>
    <row r="30" spans="1:22" x14ac:dyDescent="0.25">
      <c r="A30" s="16"/>
      <c r="B30" s="3" t="s">
        <v>40</v>
      </c>
      <c r="C30" s="66" t="s">
        <v>210</v>
      </c>
      <c r="D30" s="5"/>
      <c r="E30" s="34">
        <v>254</v>
      </c>
      <c r="G30" s="66"/>
      <c r="H30" s="5"/>
      <c r="I30" s="34" t="s">
        <v>254</v>
      </c>
      <c r="K30" s="66"/>
      <c r="L30" s="5"/>
      <c r="M30" s="34">
        <v>565</v>
      </c>
      <c r="O30" s="66" t="s">
        <v>210</v>
      </c>
      <c r="P30" s="5"/>
      <c r="Q30" s="34" t="s">
        <v>254</v>
      </c>
      <c r="S30" s="66"/>
      <c r="T30" s="5"/>
      <c r="U30" s="34">
        <v>819</v>
      </c>
    </row>
    <row r="31" spans="1:22" x14ac:dyDescent="0.25">
      <c r="A31" s="16"/>
      <c r="B31" s="56" t="s">
        <v>41</v>
      </c>
      <c r="C31" s="65" t="s">
        <v>210</v>
      </c>
      <c r="D31" s="24"/>
      <c r="E31" s="26">
        <v>18</v>
      </c>
      <c r="F31" s="57"/>
      <c r="G31" s="65"/>
      <c r="H31" s="24"/>
      <c r="I31" s="26" t="s">
        <v>254</v>
      </c>
      <c r="J31" s="57"/>
      <c r="K31" s="65"/>
      <c r="L31" s="24"/>
      <c r="M31" s="26">
        <v>65</v>
      </c>
      <c r="N31" s="57"/>
      <c r="O31" s="65" t="s">
        <v>210</v>
      </c>
      <c r="P31" s="24"/>
      <c r="Q31" s="26" t="s">
        <v>254</v>
      </c>
      <c r="R31" s="57"/>
      <c r="S31" s="65"/>
      <c r="T31" s="24"/>
      <c r="U31" s="26">
        <v>83</v>
      </c>
      <c r="V31" s="57"/>
    </row>
    <row r="32" spans="1:22" x14ac:dyDescent="0.25">
      <c r="A32" s="16"/>
      <c r="B32" s="3" t="s">
        <v>42</v>
      </c>
      <c r="C32" s="66" t="s">
        <v>210</v>
      </c>
      <c r="D32" s="5"/>
      <c r="E32" s="34">
        <v>62</v>
      </c>
      <c r="G32" s="66"/>
      <c r="H32" s="5"/>
      <c r="I32" s="34" t="s">
        <v>254</v>
      </c>
      <c r="K32" s="66"/>
      <c r="L32" s="5"/>
      <c r="M32" s="34">
        <v>123</v>
      </c>
      <c r="O32" s="66" t="s">
        <v>210</v>
      </c>
      <c r="P32" s="5"/>
      <c r="Q32" s="34" t="s">
        <v>254</v>
      </c>
      <c r="S32" s="66"/>
      <c r="T32" s="5"/>
      <c r="U32" s="34">
        <v>185</v>
      </c>
    </row>
    <row r="33" spans="1:22" x14ac:dyDescent="0.25">
      <c r="A33" s="16"/>
      <c r="B33" s="56" t="s">
        <v>43</v>
      </c>
      <c r="C33" s="65" t="s">
        <v>210</v>
      </c>
      <c r="D33" s="24"/>
      <c r="E33" s="26">
        <v>103</v>
      </c>
      <c r="F33" s="57"/>
      <c r="G33" s="65"/>
      <c r="H33" s="24"/>
      <c r="I33" s="26" t="s">
        <v>254</v>
      </c>
      <c r="J33" s="57"/>
      <c r="K33" s="65"/>
      <c r="L33" s="24"/>
      <c r="M33" s="26">
        <v>25</v>
      </c>
      <c r="N33" s="57"/>
      <c r="O33" s="65" t="s">
        <v>210</v>
      </c>
      <c r="P33" s="24"/>
      <c r="Q33" s="26" t="s">
        <v>319</v>
      </c>
      <c r="R33" s="57" t="s">
        <v>291</v>
      </c>
      <c r="S33" s="65"/>
      <c r="T33" s="24"/>
      <c r="U33" s="26">
        <v>127</v>
      </c>
      <c r="V33" s="57"/>
    </row>
    <row r="34" spans="1:22" ht="15.75" thickBot="1" x14ac:dyDescent="0.3">
      <c r="A34" s="16"/>
      <c r="B34" s="3" t="s">
        <v>45</v>
      </c>
      <c r="C34" s="66" t="s">
        <v>210</v>
      </c>
      <c r="D34" s="5"/>
      <c r="E34" s="34">
        <v>36</v>
      </c>
      <c r="G34" s="66"/>
      <c r="H34" s="5"/>
      <c r="I34" s="34">
        <v>14</v>
      </c>
      <c r="K34" s="66"/>
      <c r="L34" s="5"/>
      <c r="M34" s="34">
        <v>1</v>
      </c>
      <c r="O34" s="66" t="s">
        <v>210</v>
      </c>
      <c r="P34" s="5"/>
      <c r="Q34" s="34" t="s">
        <v>254</v>
      </c>
      <c r="S34" s="66"/>
      <c r="T34" s="5"/>
      <c r="U34" s="34">
        <v>51</v>
      </c>
    </row>
    <row r="35" spans="1:22" x14ac:dyDescent="0.25">
      <c r="A35" s="16"/>
      <c r="B35" s="15"/>
      <c r="C35" s="15" t="s">
        <v>210</v>
      </c>
      <c r="D35" s="64"/>
      <c r="E35" s="64"/>
      <c r="F35" s="15"/>
      <c r="G35" s="15"/>
      <c r="H35" s="64"/>
      <c r="I35" s="64"/>
      <c r="J35" s="15"/>
      <c r="K35" s="15"/>
      <c r="L35" s="64"/>
      <c r="M35" s="64"/>
      <c r="N35" s="15"/>
      <c r="O35" s="15" t="s">
        <v>210</v>
      </c>
      <c r="P35" s="64"/>
      <c r="Q35" s="64"/>
      <c r="R35" s="15"/>
      <c r="S35" s="15"/>
      <c r="T35" s="64"/>
      <c r="U35" s="64"/>
      <c r="V35" s="15"/>
    </row>
    <row r="36" spans="1:22" ht="15.75" thickBot="1" x14ac:dyDescent="0.3">
      <c r="A36" s="16"/>
      <c r="B36" s="56"/>
      <c r="C36" s="65" t="s">
        <v>210</v>
      </c>
      <c r="D36" s="24"/>
      <c r="E36" s="32">
        <v>1534</v>
      </c>
      <c r="F36" s="57"/>
      <c r="G36" s="65"/>
      <c r="H36" s="24"/>
      <c r="I36" s="26">
        <v>14</v>
      </c>
      <c r="J36" s="57"/>
      <c r="K36" s="65"/>
      <c r="L36" s="24"/>
      <c r="M36" s="32">
        <v>1956</v>
      </c>
      <c r="N36" s="57"/>
      <c r="O36" s="65" t="s">
        <v>210</v>
      </c>
      <c r="P36" s="24"/>
      <c r="Q36" s="26" t="s">
        <v>319</v>
      </c>
      <c r="R36" s="57" t="s">
        <v>291</v>
      </c>
      <c r="S36" s="65"/>
      <c r="T36" s="24"/>
      <c r="U36" s="32">
        <v>3503</v>
      </c>
      <c r="V36" s="57"/>
    </row>
    <row r="37" spans="1:22" x14ac:dyDescent="0.25">
      <c r="A37" s="16"/>
      <c r="B37" s="15"/>
      <c r="C37" s="15" t="s">
        <v>210</v>
      </c>
      <c r="D37" s="64"/>
      <c r="E37" s="64"/>
      <c r="F37" s="15"/>
      <c r="G37" s="15"/>
      <c r="H37" s="64"/>
      <c r="I37" s="64"/>
      <c r="J37" s="15"/>
      <c r="K37" s="15"/>
      <c r="L37" s="64"/>
      <c r="M37" s="64"/>
      <c r="N37" s="15"/>
      <c r="O37" s="15" t="s">
        <v>210</v>
      </c>
      <c r="P37" s="64"/>
      <c r="Q37" s="64"/>
      <c r="R37" s="15"/>
      <c r="S37" s="15"/>
      <c r="T37" s="64"/>
      <c r="U37" s="64"/>
      <c r="V37" s="15"/>
    </row>
    <row r="38" spans="1:22" x14ac:dyDescent="0.25">
      <c r="A38" s="16"/>
      <c r="B38" s="3" t="s">
        <v>520</v>
      </c>
      <c r="C38" s="66" t="s">
        <v>210</v>
      </c>
      <c r="D38" s="5"/>
      <c r="E38" s="34">
        <v>39</v>
      </c>
      <c r="G38" s="66"/>
      <c r="H38" s="5"/>
      <c r="I38" s="34" t="s">
        <v>521</v>
      </c>
      <c r="J38" t="s">
        <v>291</v>
      </c>
      <c r="K38" s="66"/>
      <c r="L38" s="5"/>
      <c r="M38" s="30">
        <v>1097</v>
      </c>
      <c r="O38" s="66" t="s">
        <v>210</v>
      </c>
      <c r="P38" s="5"/>
      <c r="Q38" s="34" t="s">
        <v>516</v>
      </c>
      <c r="R38" t="s">
        <v>291</v>
      </c>
      <c r="S38" s="66"/>
      <c r="T38" s="5"/>
      <c r="U38" s="34">
        <v>516</v>
      </c>
    </row>
    <row r="39" spans="1:22" ht="15.75" thickBot="1" x14ac:dyDescent="0.3">
      <c r="A39" s="16"/>
      <c r="B39" s="56" t="s">
        <v>522</v>
      </c>
      <c r="C39" s="65" t="s">
        <v>210</v>
      </c>
      <c r="D39" s="24"/>
      <c r="E39" s="26" t="s">
        <v>523</v>
      </c>
      <c r="F39" s="57" t="s">
        <v>291</v>
      </c>
      <c r="G39" s="65"/>
      <c r="H39" s="24"/>
      <c r="I39" s="26" t="s">
        <v>319</v>
      </c>
      <c r="J39" s="57" t="s">
        <v>291</v>
      </c>
      <c r="K39" s="65"/>
      <c r="L39" s="24"/>
      <c r="M39" s="26">
        <v>478</v>
      </c>
      <c r="N39" s="57"/>
      <c r="O39" s="65" t="s">
        <v>210</v>
      </c>
      <c r="P39" s="24"/>
      <c r="Q39" s="26" t="s">
        <v>254</v>
      </c>
      <c r="R39" s="57"/>
      <c r="S39" s="65"/>
      <c r="T39" s="24"/>
      <c r="U39" s="26">
        <v>210</v>
      </c>
      <c r="V39" s="57"/>
    </row>
    <row r="40" spans="1:22" x14ac:dyDescent="0.25">
      <c r="A40" s="16"/>
      <c r="B40" s="15"/>
      <c r="C40" s="15" t="s">
        <v>210</v>
      </c>
      <c r="D40" s="64"/>
      <c r="E40" s="64"/>
      <c r="F40" s="15"/>
      <c r="G40" s="15"/>
      <c r="H40" s="64"/>
      <c r="I40" s="64"/>
      <c r="J40" s="15"/>
      <c r="K40" s="15"/>
      <c r="L40" s="64"/>
      <c r="M40" s="64"/>
      <c r="N40" s="15"/>
      <c r="O40" s="15" t="s">
        <v>210</v>
      </c>
      <c r="P40" s="64"/>
      <c r="Q40" s="64"/>
      <c r="R40" s="15"/>
      <c r="S40" s="15"/>
      <c r="T40" s="64"/>
      <c r="U40" s="64"/>
      <c r="V40" s="15"/>
    </row>
    <row r="41" spans="1:22" x14ac:dyDescent="0.25">
      <c r="A41" s="16"/>
      <c r="B41" s="3" t="s">
        <v>524</v>
      </c>
      <c r="C41" s="66" t="s">
        <v>210</v>
      </c>
      <c r="D41" s="5"/>
      <c r="E41" s="34">
        <v>306</v>
      </c>
      <c r="G41" s="66"/>
      <c r="H41" s="5"/>
      <c r="I41" s="34" t="s">
        <v>319</v>
      </c>
      <c r="J41" t="s">
        <v>291</v>
      </c>
      <c r="K41" s="66"/>
      <c r="L41" s="5"/>
      <c r="M41" s="34">
        <v>619</v>
      </c>
      <c r="O41" s="66" t="s">
        <v>210</v>
      </c>
      <c r="P41" s="5"/>
      <c r="Q41" s="34" t="s">
        <v>516</v>
      </c>
      <c r="R41" t="s">
        <v>291</v>
      </c>
      <c r="S41" s="66"/>
      <c r="T41" s="5"/>
      <c r="U41" s="34">
        <v>306</v>
      </c>
    </row>
    <row r="42" spans="1:22" ht="15.75" thickBot="1" x14ac:dyDescent="0.3">
      <c r="A42" s="16"/>
      <c r="B42" s="56" t="s">
        <v>51</v>
      </c>
      <c r="C42" s="65" t="s">
        <v>210</v>
      </c>
      <c r="D42" s="24"/>
      <c r="E42" s="26">
        <v>6</v>
      </c>
      <c r="F42" s="57"/>
      <c r="G42" s="65"/>
      <c r="H42" s="24"/>
      <c r="I42" s="26" t="s">
        <v>254</v>
      </c>
      <c r="J42" s="57"/>
      <c r="K42" s="65"/>
      <c r="L42" s="24"/>
      <c r="M42" s="26" t="s">
        <v>254</v>
      </c>
      <c r="N42" s="57"/>
      <c r="O42" s="65" t="s">
        <v>210</v>
      </c>
      <c r="P42" s="24"/>
      <c r="Q42" s="26" t="s">
        <v>254</v>
      </c>
      <c r="R42" s="57"/>
      <c r="S42" s="65"/>
      <c r="T42" s="24"/>
      <c r="U42" s="26">
        <v>6</v>
      </c>
      <c r="V42" s="57"/>
    </row>
    <row r="43" spans="1:22" x14ac:dyDescent="0.25">
      <c r="A43" s="16"/>
      <c r="B43" s="15"/>
      <c r="C43" s="15" t="s">
        <v>210</v>
      </c>
      <c r="D43" s="64"/>
      <c r="E43" s="64"/>
      <c r="F43" s="15"/>
      <c r="G43" s="15"/>
      <c r="H43" s="64"/>
      <c r="I43" s="64"/>
      <c r="J43" s="15"/>
      <c r="K43" s="15"/>
      <c r="L43" s="64"/>
      <c r="M43" s="64"/>
      <c r="N43" s="15"/>
      <c r="O43" s="15" t="s">
        <v>210</v>
      </c>
      <c r="P43" s="64"/>
      <c r="Q43" s="64"/>
      <c r="R43" s="15"/>
      <c r="S43" s="15"/>
      <c r="T43" s="64"/>
      <c r="U43" s="64"/>
      <c r="V43" s="15"/>
    </row>
    <row r="44" spans="1:22" ht="30.75" thickBot="1" x14ac:dyDescent="0.3">
      <c r="A44" s="16"/>
      <c r="B44" s="3" t="s">
        <v>525</v>
      </c>
      <c r="C44" s="66" t="s">
        <v>210</v>
      </c>
      <c r="D44" s="5" t="s">
        <v>213</v>
      </c>
      <c r="E44" s="34">
        <v>300</v>
      </c>
      <c r="G44" s="66"/>
      <c r="H44" s="5" t="s">
        <v>213</v>
      </c>
      <c r="I44" s="34" t="s">
        <v>319</v>
      </c>
      <c r="J44" t="s">
        <v>291</v>
      </c>
      <c r="K44" s="66"/>
      <c r="L44" s="5" t="s">
        <v>213</v>
      </c>
      <c r="M44" s="34">
        <v>619</v>
      </c>
      <c r="O44" s="66" t="s">
        <v>210</v>
      </c>
      <c r="P44" s="5" t="s">
        <v>213</v>
      </c>
      <c r="Q44" s="34" t="s">
        <v>516</v>
      </c>
      <c r="R44" t="s">
        <v>291</v>
      </c>
      <c r="S44" s="66"/>
      <c r="T44" s="5" t="s">
        <v>213</v>
      </c>
      <c r="U44" s="34">
        <v>300</v>
      </c>
    </row>
    <row r="45" spans="1:22" ht="15.75" thickTop="1" x14ac:dyDescent="0.25">
      <c r="A45" s="16"/>
      <c r="B45" s="15"/>
      <c r="C45" s="15" t="s">
        <v>210</v>
      </c>
      <c r="D45" s="70"/>
      <c r="E45" s="70"/>
      <c r="F45" s="15"/>
      <c r="G45" s="15"/>
      <c r="H45" s="70"/>
      <c r="I45" s="70"/>
      <c r="J45" s="15"/>
      <c r="K45" s="15"/>
      <c r="L45" s="70"/>
      <c r="M45" s="70"/>
      <c r="N45" s="15"/>
      <c r="O45" s="15" t="s">
        <v>210</v>
      </c>
      <c r="P45" s="70"/>
      <c r="Q45" s="70"/>
      <c r="R45" s="15"/>
      <c r="S45" s="15"/>
      <c r="T45" s="70"/>
      <c r="U45" s="70"/>
      <c r="V45" s="15"/>
    </row>
    <row r="46" spans="1:22" ht="30.75" thickBot="1" x14ac:dyDescent="0.3">
      <c r="A46" s="16"/>
      <c r="B46" s="56" t="s">
        <v>661</v>
      </c>
      <c r="C46" s="65" t="s">
        <v>210</v>
      </c>
      <c r="D46" s="24" t="s">
        <v>213</v>
      </c>
      <c r="E46" s="26">
        <v>295</v>
      </c>
      <c r="F46" s="57"/>
      <c r="G46" s="65"/>
      <c r="H46" s="24" t="s">
        <v>213</v>
      </c>
      <c r="I46" s="26" t="s">
        <v>319</v>
      </c>
      <c r="J46" s="57" t="s">
        <v>291</v>
      </c>
      <c r="K46" s="65"/>
      <c r="L46" s="24" t="s">
        <v>213</v>
      </c>
      <c r="M46" s="26">
        <v>619</v>
      </c>
      <c r="N46" s="57"/>
      <c r="O46" s="65" t="s">
        <v>210</v>
      </c>
      <c r="P46" s="24" t="s">
        <v>213</v>
      </c>
      <c r="Q46" s="26" t="s">
        <v>516</v>
      </c>
      <c r="R46" s="57" t="s">
        <v>291</v>
      </c>
      <c r="S46" s="65"/>
      <c r="T46" s="24" t="s">
        <v>213</v>
      </c>
      <c r="U46" s="26">
        <v>295</v>
      </c>
      <c r="V46" s="57"/>
    </row>
    <row r="47" spans="1:22" ht="15.75" thickTop="1" x14ac:dyDescent="0.25">
      <c r="A47" s="16"/>
      <c r="B47" s="15"/>
      <c r="C47" s="15" t="s">
        <v>210</v>
      </c>
      <c r="D47" s="70"/>
      <c r="E47" s="70"/>
      <c r="F47" s="15"/>
      <c r="G47" s="15"/>
      <c r="H47" s="70"/>
      <c r="I47" s="70"/>
      <c r="J47" s="15"/>
      <c r="K47" s="15"/>
      <c r="L47" s="70"/>
      <c r="M47" s="70"/>
      <c r="N47" s="15"/>
      <c r="O47" s="15" t="s">
        <v>210</v>
      </c>
      <c r="P47" s="70"/>
      <c r="Q47" s="70"/>
      <c r="R47" s="15"/>
      <c r="S47" s="15"/>
      <c r="T47" s="70"/>
      <c r="U47" s="70"/>
      <c r="V47" s="15"/>
    </row>
    <row r="48" spans="1:22" ht="15.75" x14ac:dyDescent="0.25">
      <c r="A48" s="16"/>
      <c r="B48" s="52"/>
      <c r="C48" s="52"/>
      <c r="D48" s="52"/>
      <c r="E48" s="52"/>
      <c r="F48" s="52"/>
      <c r="G48" s="52"/>
      <c r="H48" s="52"/>
      <c r="I48" s="52"/>
      <c r="J48" s="52"/>
      <c r="K48" s="52"/>
      <c r="L48" s="52"/>
      <c r="M48" s="52"/>
      <c r="N48" s="52"/>
      <c r="O48" s="52"/>
      <c r="P48" s="52"/>
      <c r="Q48" s="52"/>
      <c r="R48" s="52"/>
      <c r="S48" s="52"/>
      <c r="T48" s="52"/>
      <c r="U48" s="52"/>
      <c r="V48" s="52"/>
    </row>
    <row r="49" spans="1:22" x14ac:dyDescent="0.25">
      <c r="A49" s="16"/>
      <c r="B49" s="46"/>
      <c r="C49" s="46"/>
      <c r="D49" s="46"/>
      <c r="E49" s="46"/>
      <c r="F49" s="46"/>
      <c r="G49" s="46"/>
      <c r="H49" s="46"/>
      <c r="I49" s="46"/>
      <c r="J49" s="46"/>
      <c r="K49" s="46"/>
      <c r="L49" s="46"/>
      <c r="M49" s="46"/>
      <c r="N49" s="46"/>
      <c r="O49" s="46"/>
      <c r="P49" s="46"/>
      <c r="Q49" s="46"/>
      <c r="R49" s="46"/>
      <c r="S49" s="46"/>
      <c r="T49" s="46"/>
      <c r="U49" s="46"/>
      <c r="V49" s="46"/>
    </row>
    <row r="50" spans="1:22" ht="105" x14ac:dyDescent="0.25">
      <c r="A50" s="16"/>
      <c r="B50" s="62" t="s">
        <v>257</v>
      </c>
      <c r="C50" s="44" t="s">
        <v>527</v>
      </c>
    </row>
    <row r="51" spans="1:22" x14ac:dyDescent="0.25">
      <c r="A51" s="16"/>
      <c r="B51" s="51"/>
      <c r="C51" s="51"/>
      <c r="D51" s="51"/>
      <c r="E51" s="51"/>
      <c r="F51" s="51"/>
      <c r="G51" s="51"/>
      <c r="H51" s="51"/>
      <c r="I51" s="51"/>
      <c r="J51" s="51"/>
      <c r="K51" s="51"/>
      <c r="L51" s="51"/>
      <c r="M51" s="51"/>
      <c r="N51" s="51"/>
      <c r="O51" s="51"/>
      <c r="P51" s="51"/>
      <c r="Q51" s="51"/>
      <c r="R51" s="51"/>
      <c r="S51" s="51"/>
      <c r="T51" s="51"/>
      <c r="U51" s="51"/>
      <c r="V51" s="51"/>
    </row>
    <row r="52" spans="1:22" x14ac:dyDescent="0.25">
      <c r="A52" s="16"/>
      <c r="B52" s="46"/>
      <c r="C52" s="46"/>
      <c r="D52" s="46"/>
      <c r="E52" s="46"/>
      <c r="F52" s="46"/>
      <c r="G52" s="46"/>
      <c r="H52" s="46"/>
      <c r="I52" s="46"/>
      <c r="J52" s="46"/>
      <c r="K52" s="46"/>
      <c r="L52" s="46"/>
      <c r="M52" s="46"/>
      <c r="N52" s="46"/>
      <c r="O52" s="46"/>
      <c r="P52" s="46"/>
      <c r="Q52" s="46"/>
      <c r="R52" s="46"/>
      <c r="S52" s="46"/>
      <c r="T52" s="46"/>
      <c r="U52" s="46"/>
      <c r="V52" s="46"/>
    </row>
    <row r="53" spans="1:22" x14ac:dyDescent="0.25">
      <c r="A53" s="16"/>
      <c r="B53" s="105" t="s">
        <v>503</v>
      </c>
      <c r="C53" s="105"/>
      <c r="D53" s="105"/>
      <c r="E53" s="105"/>
      <c r="F53" s="105"/>
      <c r="G53" s="105"/>
      <c r="H53" s="105"/>
      <c r="I53" s="105"/>
      <c r="J53" s="105"/>
      <c r="K53" s="105"/>
      <c r="L53" s="105"/>
      <c r="M53" s="105"/>
      <c r="N53" s="105"/>
      <c r="O53" s="105"/>
      <c r="P53" s="105"/>
      <c r="Q53" s="105"/>
      <c r="R53" s="105"/>
      <c r="S53" s="105"/>
      <c r="T53" s="105"/>
      <c r="U53" s="105"/>
      <c r="V53" s="105"/>
    </row>
    <row r="54" spans="1:22" x14ac:dyDescent="0.25">
      <c r="A54" s="16"/>
      <c r="B54" s="46"/>
      <c r="C54" s="46"/>
      <c r="D54" s="46"/>
      <c r="E54" s="46"/>
      <c r="F54" s="46"/>
      <c r="G54" s="46"/>
      <c r="H54" s="46"/>
      <c r="I54" s="46"/>
      <c r="J54" s="46"/>
      <c r="K54" s="46"/>
      <c r="L54" s="46"/>
      <c r="M54" s="46"/>
      <c r="N54" s="46"/>
      <c r="O54" s="46"/>
      <c r="P54" s="46"/>
      <c r="Q54" s="46"/>
      <c r="R54" s="46"/>
      <c r="S54" s="46"/>
      <c r="T54" s="46"/>
      <c r="U54" s="46"/>
      <c r="V54" s="46"/>
    </row>
    <row r="55" spans="1:22" x14ac:dyDescent="0.25">
      <c r="A55" s="16"/>
      <c r="B55" s="105" t="s">
        <v>504</v>
      </c>
      <c r="C55" s="105"/>
      <c r="D55" s="105"/>
      <c r="E55" s="105"/>
      <c r="F55" s="105"/>
      <c r="G55" s="105"/>
      <c r="H55" s="105"/>
      <c r="I55" s="105"/>
      <c r="J55" s="105"/>
      <c r="K55" s="105"/>
      <c r="L55" s="105"/>
      <c r="M55" s="105"/>
      <c r="N55" s="105"/>
      <c r="O55" s="105"/>
      <c r="P55" s="105"/>
      <c r="Q55" s="105"/>
      <c r="R55" s="105"/>
      <c r="S55" s="105"/>
      <c r="T55" s="105"/>
      <c r="U55" s="105"/>
      <c r="V55" s="105"/>
    </row>
    <row r="56" spans="1:22" x14ac:dyDescent="0.25">
      <c r="A56" s="16"/>
      <c r="B56" s="46"/>
      <c r="C56" s="46"/>
      <c r="D56" s="46"/>
      <c r="E56" s="46"/>
      <c r="F56" s="46"/>
      <c r="G56" s="46"/>
      <c r="H56" s="46"/>
      <c r="I56" s="46"/>
      <c r="J56" s="46"/>
      <c r="K56" s="46"/>
      <c r="L56" s="46"/>
      <c r="M56" s="46"/>
      <c r="N56" s="46"/>
      <c r="O56" s="46"/>
      <c r="P56" s="46"/>
      <c r="Q56" s="46"/>
      <c r="R56" s="46"/>
      <c r="S56" s="46"/>
      <c r="T56" s="46"/>
      <c r="U56" s="46"/>
      <c r="V56" s="46"/>
    </row>
    <row r="57" spans="1:22" x14ac:dyDescent="0.25">
      <c r="A57" s="16"/>
      <c r="B57" s="105" t="s">
        <v>528</v>
      </c>
      <c r="C57" s="105"/>
      <c r="D57" s="105"/>
      <c r="E57" s="105"/>
      <c r="F57" s="105"/>
      <c r="G57" s="105"/>
      <c r="H57" s="105"/>
      <c r="I57" s="105"/>
      <c r="J57" s="105"/>
      <c r="K57" s="105"/>
      <c r="L57" s="105"/>
      <c r="M57" s="105"/>
      <c r="N57" s="105"/>
      <c r="O57" s="105"/>
      <c r="P57" s="105"/>
      <c r="Q57" s="105"/>
      <c r="R57" s="105"/>
      <c r="S57" s="105"/>
      <c r="T57" s="105"/>
      <c r="U57" s="105"/>
      <c r="V57" s="105"/>
    </row>
    <row r="58" spans="1:22" x14ac:dyDescent="0.25">
      <c r="A58" s="16"/>
      <c r="B58" s="46"/>
      <c r="C58" s="46"/>
      <c r="D58" s="46"/>
      <c r="E58" s="46"/>
      <c r="F58" s="46"/>
      <c r="G58" s="46"/>
      <c r="H58" s="46"/>
      <c r="I58" s="46"/>
      <c r="J58" s="46"/>
      <c r="K58" s="46"/>
      <c r="L58" s="46"/>
      <c r="M58" s="46"/>
      <c r="N58" s="46"/>
      <c r="O58" s="46"/>
      <c r="P58" s="46"/>
      <c r="Q58" s="46"/>
      <c r="R58" s="46"/>
      <c r="S58" s="46"/>
      <c r="T58" s="46"/>
      <c r="U58" s="46"/>
      <c r="V58" s="46"/>
    </row>
    <row r="59" spans="1:22" ht="15.75" x14ac:dyDescent="0.25">
      <c r="A59" s="16"/>
      <c r="B59" s="52"/>
      <c r="C59" s="52"/>
      <c r="D59" s="52"/>
      <c r="E59" s="52"/>
      <c r="F59" s="52"/>
      <c r="G59" s="52"/>
      <c r="H59" s="52"/>
      <c r="I59" s="52"/>
      <c r="J59" s="52"/>
      <c r="K59" s="52"/>
      <c r="L59" s="52"/>
      <c r="M59" s="52"/>
      <c r="N59" s="52"/>
      <c r="O59" s="52"/>
      <c r="P59" s="52"/>
      <c r="Q59" s="52"/>
      <c r="R59" s="52"/>
      <c r="S59" s="52"/>
      <c r="T59" s="52"/>
      <c r="U59" s="52"/>
      <c r="V59" s="52"/>
    </row>
    <row r="60" spans="1:22" x14ac:dyDescent="0.25">
      <c r="A60" s="16"/>
      <c r="B60" s="46"/>
      <c r="C60" s="46"/>
      <c r="D60" s="46"/>
      <c r="E60" s="46"/>
      <c r="F60" s="46"/>
      <c r="G60" s="46"/>
      <c r="H60" s="46"/>
      <c r="I60" s="46"/>
      <c r="J60" s="46"/>
      <c r="K60" s="46"/>
      <c r="L60" s="46"/>
      <c r="M60" s="46"/>
      <c r="N60" s="46"/>
      <c r="O60" s="46"/>
      <c r="P60" s="46"/>
      <c r="Q60" s="46"/>
      <c r="R60" s="46"/>
      <c r="S60" s="46"/>
      <c r="T60" s="46"/>
      <c r="U60" s="46"/>
      <c r="V60" s="46"/>
    </row>
    <row r="61" spans="1:22" x14ac:dyDescent="0.25">
      <c r="A61" s="16"/>
      <c r="B61" s="5"/>
      <c r="C61" s="5"/>
      <c r="D61" s="5"/>
      <c r="E61" s="5"/>
      <c r="F61" s="5"/>
      <c r="G61" s="5"/>
      <c r="H61" s="5"/>
      <c r="I61" s="5"/>
      <c r="J61" s="5"/>
      <c r="K61" s="5"/>
      <c r="L61" s="5"/>
      <c r="M61" s="5"/>
      <c r="N61" s="5"/>
      <c r="O61" s="5"/>
      <c r="P61" s="5"/>
      <c r="Q61" s="5"/>
      <c r="R61" s="5"/>
      <c r="S61" s="5"/>
      <c r="T61" s="5"/>
      <c r="U61" s="5"/>
      <c r="V61" s="5"/>
    </row>
    <row r="62" spans="1:22" ht="15" customHeight="1" x14ac:dyDescent="0.25">
      <c r="A62" s="16"/>
      <c r="B62" s="46"/>
      <c r="C62" s="46" t="s">
        <v>210</v>
      </c>
      <c r="D62" s="59" t="s">
        <v>506</v>
      </c>
      <c r="E62" s="59"/>
      <c r="F62" s="46"/>
      <c r="G62" s="46" t="s">
        <v>210</v>
      </c>
      <c r="H62" s="59" t="s">
        <v>506</v>
      </c>
      <c r="I62" s="59"/>
      <c r="J62" s="46"/>
      <c r="K62" s="46"/>
      <c r="L62" s="59" t="s">
        <v>509</v>
      </c>
      <c r="M62" s="59"/>
      <c r="N62" s="46"/>
      <c r="O62" s="46" t="s">
        <v>210</v>
      </c>
      <c r="P62" s="59" t="s">
        <v>512</v>
      </c>
      <c r="Q62" s="59"/>
      <c r="R62" s="46"/>
      <c r="S62" s="46"/>
      <c r="T62" s="59" t="s">
        <v>514</v>
      </c>
      <c r="U62" s="59"/>
      <c r="V62" s="46"/>
    </row>
    <row r="63" spans="1:22" ht="15" customHeight="1" x14ac:dyDescent="0.25">
      <c r="A63" s="16"/>
      <c r="B63" s="46"/>
      <c r="C63" s="46"/>
      <c r="D63" s="59" t="s">
        <v>507</v>
      </c>
      <c r="E63" s="59"/>
      <c r="F63" s="46"/>
      <c r="G63" s="46"/>
      <c r="H63" s="59" t="s">
        <v>508</v>
      </c>
      <c r="I63" s="59"/>
      <c r="J63" s="46"/>
      <c r="K63" s="46"/>
      <c r="L63" s="59" t="s">
        <v>510</v>
      </c>
      <c r="M63" s="59"/>
      <c r="N63" s="46"/>
      <c r="O63" s="46"/>
      <c r="P63" s="59" t="s">
        <v>513</v>
      </c>
      <c r="Q63" s="59"/>
      <c r="R63" s="46"/>
      <c r="S63" s="46"/>
      <c r="T63" s="59"/>
      <c r="U63" s="59"/>
      <c r="V63" s="46"/>
    </row>
    <row r="64" spans="1:22" ht="15" customHeight="1" x14ac:dyDescent="0.25">
      <c r="A64" s="16"/>
      <c r="B64" s="46"/>
      <c r="C64" s="46"/>
      <c r="D64" s="59"/>
      <c r="E64" s="59"/>
      <c r="F64" s="46"/>
      <c r="G64" s="46"/>
      <c r="H64" s="59" t="s">
        <v>466</v>
      </c>
      <c r="I64" s="59"/>
      <c r="J64" s="46"/>
      <c r="K64" s="46"/>
      <c r="L64" s="59" t="s">
        <v>511</v>
      </c>
      <c r="M64" s="59"/>
      <c r="N64" s="46"/>
      <c r="O64" s="46"/>
      <c r="P64" s="59"/>
      <c r="Q64" s="59"/>
      <c r="R64" s="46"/>
      <c r="S64" s="46"/>
      <c r="T64" s="59"/>
      <c r="U64" s="59"/>
      <c r="V64" s="46"/>
    </row>
    <row r="65" spans="1:22" ht="15.75" thickBot="1" x14ac:dyDescent="0.3">
      <c r="A65" s="16"/>
      <c r="B65" s="46"/>
      <c r="C65" s="46"/>
      <c r="D65" s="58"/>
      <c r="E65" s="58"/>
      <c r="F65" s="46"/>
      <c r="G65" s="46"/>
      <c r="H65" s="58"/>
      <c r="I65" s="58"/>
      <c r="J65" s="46"/>
      <c r="K65" s="46"/>
      <c r="L65" s="58" t="s">
        <v>507</v>
      </c>
      <c r="M65" s="58"/>
      <c r="N65" s="46"/>
      <c r="O65" s="46"/>
      <c r="P65" s="58"/>
      <c r="Q65" s="58"/>
      <c r="R65" s="46"/>
      <c r="S65" s="46"/>
      <c r="T65" s="58"/>
      <c r="U65" s="58"/>
      <c r="V65" s="46"/>
    </row>
    <row r="66" spans="1:22" ht="15" customHeight="1" x14ac:dyDescent="0.25">
      <c r="A66" s="16"/>
      <c r="B66" s="5"/>
      <c r="C66" s="5" t="s">
        <v>210</v>
      </c>
      <c r="D66" s="59" t="s">
        <v>284</v>
      </c>
      <c r="E66" s="59"/>
      <c r="F66" s="59"/>
      <c r="G66" s="59"/>
      <c r="H66" s="59"/>
      <c r="I66" s="59"/>
      <c r="J66" s="59"/>
      <c r="K66" s="59"/>
      <c r="L66" s="59"/>
      <c r="M66" s="59"/>
      <c r="N66" s="59"/>
      <c r="O66" s="59"/>
      <c r="P66" s="59"/>
      <c r="Q66" s="59"/>
      <c r="R66" s="59"/>
      <c r="S66" s="59"/>
      <c r="T66" s="59"/>
      <c r="U66" s="59"/>
      <c r="V66" s="5"/>
    </row>
    <row r="67" spans="1:22" x14ac:dyDescent="0.25">
      <c r="A67" s="16"/>
      <c r="B67" s="56" t="s">
        <v>30</v>
      </c>
      <c r="C67" s="24" t="s">
        <v>210</v>
      </c>
      <c r="D67" s="24"/>
      <c r="E67" s="24"/>
      <c r="F67" s="24"/>
      <c r="G67" s="24" t="s">
        <v>210</v>
      </c>
      <c r="H67" s="24"/>
      <c r="I67" s="24"/>
      <c r="J67" s="24"/>
      <c r="K67" s="24"/>
      <c r="L67" s="24"/>
      <c r="M67" s="24"/>
      <c r="N67" s="24"/>
      <c r="O67" s="24" t="s">
        <v>210</v>
      </c>
      <c r="P67" s="24"/>
      <c r="Q67" s="24"/>
      <c r="R67" s="24"/>
      <c r="S67" s="24"/>
      <c r="T67" s="24"/>
      <c r="U67" s="24"/>
      <c r="V67" s="24"/>
    </row>
    <row r="68" spans="1:22" x14ac:dyDescent="0.25">
      <c r="A68" s="16"/>
      <c r="B68" s="3" t="s">
        <v>31</v>
      </c>
      <c r="C68" s="5" t="s">
        <v>210</v>
      </c>
      <c r="D68" s="5" t="s">
        <v>213</v>
      </c>
      <c r="E68" s="30">
        <v>1030</v>
      </c>
      <c r="G68" s="5" t="s">
        <v>210</v>
      </c>
      <c r="H68" s="5" t="s">
        <v>213</v>
      </c>
      <c r="I68" s="34" t="s">
        <v>254</v>
      </c>
      <c r="K68" s="5"/>
      <c r="L68" s="5" t="s">
        <v>213</v>
      </c>
      <c r="M68" s="30">
        <v>3111</v>
      </c>
      <c r="O68" s="5" t="s">
        <v>210</v>
      </c>
      <c r="P68" s="5" t="s">
        <v>213</v>
      </c>
      <c r="Q68" s="34" t="s">
        <v>254</v>
      </c>
      <c r="S68" s="5"/>
      <c r="T68" s="5" t="s">
        <v>213</v>
      </c>
      <c r="U68" s="30">
        <v>4141</v>
      </c>
    </row>
    <row r="69" spans="1:22" x14ac:dyDescent="0.25">
      <c r="A69" s="16"/>
      <c r="B69" s="56" t="s">
        <v>515</v>
      </c>
      <c r="C69" s="24" t="s">
        <v>210</v>
      </c>
      <c r="D69" s="24"/>
      <c r="E69" s="26">
        <v>41</v>
      </c>
      <c r="F69" s="57"/>
      <c r="G69" s="24" t="s">
        <v>210</v>
      </c>
      <c r="H69" s="24"/>
      <c r="I69" s="26" t="s">
        <v>529</v>
      </c>
      <c r="J69" s="57" t="s">
        <v>291</v>
      </c>
      <c r="K69" s="24"/>
      <c r="L69" s="24"/>
      <c r="M69" s="26">
        <v>71</v>
      </c>
      <c r="N69" s="57"/>
      <c r="O69" s="24" t="s">
        <v>210</v>
      </c>
      <c r="P69" s="24"/>
      <c r="Q69" s="26">
        <v>159</v>
      </c>
      <c r="R69" s="57"/>
      <c r="S69" s="24"/>
      <c r="T69" s="24"/>
      <c r="U69" s="26" t="s">
        <v>254</v>
      </c>
      <c r="V69" s="57"/>
    </row>
    <row r="70" spans="1:22" ht="15.75" thickBot="1" x14ac:dyDescent="0.3">
      <c r="A70" s="16"/>
      <c r="B70" s="3" t="s">
        <v>33</v>
      </c>
      <c r="C70" s="5" t="s">
        <v>210</v>
      </c>
      <c r="D70" s="5"/>
      <c r="E70" s="34" t="s">
        <v>254</v>
      </c>
      <c r="G70" s="5" t="s">
        <v>210</v>
      </c>
      <c r="H70" s="5"/>
      <c r="I70" s="34">
        <v>18</v>
      </c>
      <c r="K70" s="5"/>
      <c r="L70" s="5"/>
      <c r="M70" s="34">
        <v>21</v>
      </c>
      <c r="O70" s="5" t="s">
        <v>210</v>
      </c>
      <c r="P70" s="5"/>
      <c r="Q70" s="34" t="s">
        <v>319</v>
      </c>
      <c r="R70" t="s">
        <v>291</v>
      </c>
      <c r="S70" s="5"/>
      <c r="T70" s="5"/>
      <c r="U70" s="34">
        <v>38</v>
      </c>
    </row>
    <row r="71" spans="1:22" x14ac:dyDescent="0.25">
      <c r="A71" s="16"/>
      <c r="B71" s="15"/>
      <c r="C71" s="15" t="s">
        <v>210</v>
      </c>
      <c r="D71" s="64"/>
      <c r="E71" s="64"/>
      <c r="F71" s="15"/>
      <c r="G71" s="15" t="s">
        <v>210</v>
      </c>
      <c r="H71" s="64"/>
      <c r="I71" s="64"/>
      <c r="J71" s="15"/>
      <c r="K71" s="15"/>
      <c r="L71" s="64"/>
      <c r="M71" s="64"/>
      <c r="N71" s="15"/>
      <c r="O71" s="15" t="s">
        <v>210</v>
      </c>
      <c r="P71" s="64"/>
      <c r="Q71" s="64"/>
      <c r="R71" s="15"/>
      <c r="S71" s="15"/>
      <c r="T71" s="64"/>
      <c r="U71" s="64"/>
      <c r="V71" s="15"/>
    </row>
    <row r="72" spans="1:22" ht="15.75" thickBot="1" x14ac:dyDescent="0.3">
      <c r="A72" s="16"/>
      <c r="B72" s="56"/>
      <c r="C72" s="65" t="s">
        <v>210</v>
      </c>
      <c r="D72" s="24"/>
      <c r="E72" s="32">
        <v>1071</v>
      </c>
      <c r="F72" s="57"/>
      <c r="G72" s="65" t="s">
        <v>210</v>
      </c>
      <c r="H72" s="24"/>
      <c r="I72" s="26" t="s">
        <v>530</v>
      </c>
      <c r="J72" s="57" t="s">
        <v>291</v>
      </c>
      <c r="K72" s="65"/>
      <c r="L72" s="24"/>
      <c r="M72" s="32">
        <v>3203</v>
      </c>
      <c r="N72" s="57"/>
      <c r="O72" s="65" t="s">
        <v>210</v>
      </c>
      <c r="P72" s="24"/>
      <c r="Q72" s="26">
        <v>158</v>
      </c>
      <c r="R72" s="57"/>
      <c r="S72" s="65"/>
      <c r="T72" s="24"/>
      <c r="U72" s="32">
        <v>4179</v>
      </c>
      <c r="V72" s="57"/>
    </row>
    <row r="73" spans="1:22" x14ac:dyDescent="0.25">
      <c r="A73" s="16"/>
      <c r="B73" s="15"/>
      <c r="C73" s="15" t="s">
        <v>210</v>
      </c>
      <c r="D73" s="64"/>
      <c r="E73" s="64"/>
      <c r="F73" s="15"/>
      <c r="G73" s="15" t="s">
        <v>210</v>
      </c>
      <c r="H73" s="64"/>
      <c r="I73" s="64"/>
      <c r="J73" s="15"/>
      <c r="K73" s="15"/>
      <c r="L73" s="64"/>
      <c r="M73" s="64"/>
      <c r="N73" s="15"/>
      <c r="O73" s="15" t="s">
        <v>210</v>
      </c>
      <c r="P73" s="64"/>
      <c r="Q73" s="64"/>
      <c r="R73" s="15"/>
      <c r="S73" s="15"/>
      <c r="T73" s="64"/>
      <c r="U73" s="64"/>
      <c r="V73" s="15"/>
    </row>
    <row r="74" spans="1:22" x14ac:dyDescent="0.25">
      <c r="A74" s="16"/>
      <c r="B74" s="3" t="s">
        <v>518</v>
      </c>
      <c r="C74" s="66" t="s">
        <v>210</v>
      </c>
      <c r="D74" s="5"/>
      <c r="E74" s="5"/>
      <c r="F74" s="5"/>
      <c r="G74" s="66" t="s">
        <v>210</v>
      </c>
      <c r="H74" s="5"/>
      <c r="I74" s="5"/>
      <c r="J74" s="5"/>
      <c r="K74" s="66"/>
      <c r="L74" s="5"/>
      <c r="M74" s="5"/>
      <c r="N74" s="5"/>
      <c r="O74" s="66" t="s">
        <v>210</v>
      </c>
      <c r="P74" s="5"/>
      <c r="Q74" s="5"/>
      <c r="R74" s="5"/>
      <c r="S74" s="66"/>
      <c r="T74" s="5"/>
      <c r="U74" s="5"/>
      <c r="V74" s="5"/>
    </row>
    <row r="75" spans="1:22" ht="30" x14ac:dyDescent="0.25">
      <c r="A75" s="16"/>
      <c r="B75" s="56" t="s">
        <v>519</v>
      </c>
      <c r="C75" s="65" t="s">
        <v>210</v>
      </c>
      <c r="D75" s="24"/>
      <c r="E75" s="26">
        <v>349</v>
      </c>
      <c r="F75" s="57"/>
      <c r="G75" s="65" t="s">
        <v>210</v>
      </c>
      <c r="H75" s="24"/>
      <c r="I75" s="26" t="s">
        <v>254</v>
      </c>
      <c r="J75" s="57"/>
      <c r="K75" s="65"/>
      <c r="L75" s="24"/>
      <c r="M75" s="32">
        <v>1680</v>
      </c>
      <c r="N75" s="57"/>
      <c r="O75" s="65" t="s">
        <v>210</v>
      </c>
      <c r="P75" s="24"/>
      <c r="Q75" s="26" t="s">
        <v>254</v>
      </c>
      <c r="R75" s="57"/>
      <c r="S75" s="65"/>
      <c r="T75" s="24"/>
      <c r="U75" s="32">
        <v>2029</v>
      </c>
      <c r="V75" s="57"/>
    </row>
    <row r="76" spans="1:22" x14ac:dyDescent="0.25">
      <c r="A76" s="16"/>
      <c r="B76" s="3" t="s">
        <v>39</v>
      </c>
      <c r="C76" s="66" t="s">
        <v>210</v>
      </c>
      <c r="D76" s="5"/>
      <c r="E76" s="34">
        <v>20</v>
      </c>
      <c r="G76" s="66" t="s">
        <v>210</v>
      </c>
      <c r="H76" s="5"/>
      <c r="I76" s="34" t="s">
        <v>254</v>
      </c>
      <c r="K76" s="66"/>
      <c r="L76" s="5"/>
      <c r="M76" s="34">
        <v>40</v>
      </c>
      <c r="O76" s="66" t="s">
        <v>210</v>
      </c>
      <c r="P76" s="5"/>
      <c r="Q76" s="34" t="s">
        <v>254</v>
      </c>
      <c r="S76" s="66"/>
      <c r="T76" s="5"/>
      <c r="U76" s="34">
        <v>60</v>
      </c>
    </row>
    <row r="77" spans="1:22" x14ac:dyDescent="0.25">
      <c r="A77" s="16"/>
      <c r="B77" s="56" t="s">
        <v>40</v>
      </c>
      <c r="C77" s="65" t="s">
        <v>210</v>
      </c>
      <c r="D77" s="24"/>
      <c r="E77" s="26">
        <v>277</v>
      </c>
      <c r="F77" s="57"/>
      <c r="G77" s="65" t="s">
        <v>210</v>
      </c>
      <c r="H77" s="24"/>
      <c r="I77" s="26" t="s">
        <v>254</v>
      </c>
      <c r="J77" s="57"/>
      <c r="K77" s="65"/>
      <c r="L77" s="24"/>
      <c r="M77" s="26">
        <v>524</v>
      </c>
      <c r="N77" s="57"/>
      <c r="O77" s="65" t="s">
        <v>210</v>
      </c>
      <c r="P77" s="24"/>
      <c r="Q77" s="26" t="s">
        <v>254</v>
      </c>
      <c r="R77" s="57"/>
      <c r="S77" s="65"/>
      <c r="T77" s="24"/>
      <c r="U77" s="26">
        <v>801</v>
      </c>
      <c r="V77" s="57"/>
    </row>
    <row r="78" spans="1:22" x14ac:dyDescent="0.25">
      <c r="A78" s="16"/>
      <c r="B78" s="3" t="s">
        <v>41</v>
      </c>
      <c r="C78" s="66" t="s">
        <v>210</v>
      </c>
      <c r="D78" s="5"/>
      <c r="E78" s="34">
        <v>15</v>
      </c>
      <c r="G78" s="66" t="s">
        <v>210</v>
      </c>
      <c r="H78" s="5"/>
      <c r="I78" s="34" t="s">
        <v>254</v>
      </c>
      <c r="K78" s="66"/>
      <c r="L78" s="5"/>
      <c r="M78" s="34">
        <v>71</v>
      </c>
      <c r="O78" s="66" t="s">
        <v>210</v>
      </c>
      <c r="P78" s="5"/>
      <c r="Q78" s="34" t="s">
        <v>254</v>
      </c>
      <c r="S78" s="66"/>
      <c r="T78" s="5"/>
      <c r="U78" s="34">
        <v>86</v>
      </c>
    </row>
    <row r="79" spans="1:22" x14ac:dyDescent="0.25">
      <c r="A79" s="16"/>
      <c r="B79" s="56" t="s">
        <v>42</v>
      </c>
      <c r="C79" s="65" t="s">
        <v>210</v>
      </c>
      <c r="D79" s="24"/>
      <c r="E79" s="26">
        <v>52</v>
      </c>
      <c r="F79" s="57"/>
      <c r="G79" s="65" t="s">
        <v>210</v>
      </c>
      <c r="H79" s="24"/>
      <c r="I79" s="26" t="s">
        <v>254</v>
      </c>
      <c r="J79" s="57"/>
      <c r="K79" s="65"/>
      <c r="L79" s="24"/>
      <c r="M79" s="26">
        <v>115</v>
      </c>
      <c r="N79" s="57"/>
      <c r="O79" s="65" t="s">
        <v>210</v>
      </c>
      <c r="P79" s="24"/>
      <c r="Q79" s="26" t="s">
        <v>254</v>
      </c>
      <c r="R79" s="57"/>
      <c r="S79" s="65"/>
      <c r="T79" s="24"/>
      <c r="U79" s="26">
        <v>167</v>
      </c>
      <c r="V79" s="57"/>
    </row>
    <row r="80" spans="1:22" x14ac:dyDescent="0.25">
      <c r="A80" s="16"/>
      <c r="B80" s="3" t="s">
        <v>43</v>
      </c>
      <c r="C80" s="66" t="s">
        <v>210</v>
      </c>
      <c r="D80" s="5"/>
      <c r="E80" s="34">
        <v>97</v>
      </c>
      <c r="G80" s="66" t="s">
        <v>210</v>
      </c>
      <c r="H80" s="5"/>
      <c r="I80" s="34" t="s">
        <v>254</v>
      </c>
      <c r="K80" s="66"/>
      <c r="L80" s="5"/>
      <c r="M80" s="34">
        <v>28</v>
      </c>
      <c r="O80" s="66" t="s">
        <v>210</v>
      </c>
      <c r="P80" s="5"/>
      <c r="Q80" s="34" t="s">
        <v>319</v>
      </c>
      <c r="R80" t="s">
        <v>291</v>
      </c>
      <c r="S80" s="66"/>
      <c r="T80" s="5"/>
      <c r="U80" s="34">
        <v>124</v>
      </c>
    </row>
    <row r="81" spans="1:22" x14ac:dyDescent="0.25">
      <c r="A81" s="16"/>
      <c r="B81" s="56" t="s">
        <v>44</v>
      </c>
      <c r="C81" s="65" t="s">
        <v>210</v>
      </c>
      <c r="D81" s="24"/>
      <c r="E81" s="26">
        <v>7</v>
      </c>
      <c r="F81" s="57"/>
      <c r="G81" s="65" t="s">
        <v>210</v>
      </c>
      <c r="H81" s="24"/>
      <c r="I81" s="26" t="s">
        <v>254</v>
      </c>
      <c r="J81" s="57"/>
      <c r="K81" s="65"/>
      <c r="L81" s="24"/>
      <c r="M81" s="26" t="s">
        <v>254</v>
      </c>
      <c r="N81" s="57"/>
      <c r="O81" s="65" t="s">
        <v>210</v>
      </c>
      <c r="P81" s="24"/>
      <c r="Q81" s="26" t="s">
        <v>254</v>
      </c>
      <c r="R81" s="57"/>
      <c r="S81" s="65"/>
      <c r="T81" s="24"/>
      <c r="U81" s="26">
        <v>7</v>
      </c>
      <c r="V81" s="57"/>
    </row>
    <row r="82" spans="1:22" ht="15.75" thickBot="1" x14ac:dyDescent="0.3">
      <c r="A82" s="16"/>
      <c r="B82" s="3" t="s">
        <v>45</v>
      </c>
      <c r="C82" s="66" t="s">
        <v>210</v>
      </c>
      <c r="D82" s="5"/>
      <c r="E82" s="34">
        <v>20</v>
      </c>
      <c r="G82" s="66" t="s">
        <v>210</v>
      </c>
      <c r="H82" s="5"/>
      <c r="I82" s="34">
        <v>14</v>
      </c>
      <c r="K82" s="66"/>
      <c r="L82" s="5"/>
      <c r="M82" s="34">
        <v>6</v>
      </c>
      <c r="O82" s="66" t="s">
        <v>210</v>
      </c>
      <c r="P82" s="5"/>
      <c r="Q82" s="34" t="s">
        <v>254</v>
      </c>
      <c r="S82" s="66"/>
      <c r="T82" s="5"/>
      <c r="U82" s="34">
        <v>40</v>
      </c>
    </row>
    <row r="83" spans="1:22" x14ac:dyDescent="0.25">
      <c r="A83" s="16"/>
      <c r="B83" s="15"/>
      <c r="C83" s="15" t="s">
        <v>210</v>
      </c>
      <c r="D83" s="64"/>
      <c r="E83" s="64"/>
      <c r="F83" s="15"/>
      <c r="G83" s="15" t="s">
        <v>210</v>
      </c>
      <c r="H83" s="64"/>
      <c r="I83" s="64"/>
      <c r="J83" s="15"/>
      <c r="K83" s="15"/>
      <c r="L83" s="64"/>
      <c r="M83" s="64"/>
      <c r="N83" s="15"/>
      <c r="O83" s="15" t="s">
        <v>210</v>
      </c>
      <c r="P83" s="64"/>
      <c r="Q83" s="64"/>
      <c r="R83" s="15"/>
      <c r="S83" s="15"/>
      <c r="T83" s="64"/>
      <c r="U83" s="64"/>
      <c r="V83" s="15"/>
    </row>
    <row r="84" spans="1:22" ht="15.75" thickBot="1" x14ac:dyDescent="0.3">
      <c r="A84" s="16"/>
      <c r="B84" s="56"/>
      <c r="C84" s="65" t="s">
        <v>210</v>
      </c>
      <c r="D84" s="24"/>
      <c r="E84" s="26">
        <v>837</v>
      </c>
      <c r="F84" s="57"/>
      <c r="G84" s="65" t="s">
        <v>210</v>
      </c>
      <c r="H84" s="24"/>
      <c r="I84" s="26">
        <v>14</v>
      </c>
      <c r="J84" s="57"/>
      <c r="K84" s="65"/>
      <c r="L84" s="24"/>
      <c r="M84" s="32">
        <v>2464</v>
      </c>
      <c r="N84" s="57"/>
      <c r="O84" s="65" t="s">
        <v>210</v>
      </c>
      <c r="P84" s="24"/>
      <c r="Q84" s="26" t="s">
        <v>319</v>
      </c>
      <c r="R84" s="57" t="s">
        <v>291</v>
      </c>
      <c r="S84" s="65"/>
      <c r="T84" s="24"/>
      <c r="U84" s="32">
        <v>3314</v>
      </c>
      <c r="V84" s="57"/>
    </row>
    <row r="85" spans="1:22" x14ac:dyDescent="0.25">
      <c r="A85" s="16"/>
      <c r="B85" s="15"/>
      <c r="C85" s="15" t="s">
        <v>210</v>
      </c>
      <c r="D85" s="64"/>
      <c r="E85" s="64"/>
      <c r="F85" s="15"/>
      <c r="G85" s="15" t="s">
        <v>210</v>
      </c>
      <c r="H85" s="64"/>
      <c r="I85" s="64"/>
      <c r="J85" s="15"/>
      <c r="K85" s="15"/>
      <c r="L85" s="64"/>
      <c r="M85" s="64"/>
      <c r="N85" s="15"/>
      <c r="O85" s="15" t="s">
        <v>210</v>
      </c>
      <c r="P85" s="64"/>
      <c r="Q85" s="64"/>
      <c r="R85" s="15"/>
      <c r="S85" s="15"/>
      <c r="T85" s="64"/>
      <c r="U85" s="64"/>
      <c r="V85" s="15"/>
    </row>
    <row r="86" spans="1:22" x14ac:dyDescent="0.25">
      <c r="A86" s="16"/>
      <c r="B86" s="3" t="s">
        <v>520</v>
      </c>
      <c r="C86" s="66" t="s">
        <v>210</v>
      </c>
      <c r="D86" s="5"/>
      <c r="E86" s="34">
        <v>234</v>
      </c>
      <c r="G86" s="66" t="s">
        <v>210</v>
      </c>
      <c r="H86" s="5"/>
      <c r="I86" s="34" t="s">
        <v>523</v>
      </c>
      <c r="J86" t="s">
        <v>291</v>
      </c>
      <c r="K86" s="66"/>
      <c r="L86" s="5"/>
      <c r="M86" s="34">
        <v>739</v>
      </c>
      <c r="O86" s="66" t="s">
        <v>210</v>
      </c>
      <c r="P86" s="5"/>
      <c r="Q86" s="34">
        <v>159</v>
      </c>
      <c r="S86" s="66"/>
      <c r="T86" s="5"/>
      <c r="U86" s="34">
        <v>865</v>
      </c>
    </row>
    <row r="87" spans="1:22" ht="15.75" thickBot="1" x14ac:dyDescent="0.3">
      <c r="A87" s="16"/>
      <c r="B87" s="56" t="s">
        <v>522</v>
      </c>
      <c r="C87" s="65" t="s">
        <v>210</v>
      </c>
      <c r="D87" s="24"/>
      <c r="E87" s="26">
        <v>54</v>
      </c>
      <c r="F87" s="57"/>
      <c r="G87" s="65" t="s">
        <v>210</v>
      </c>
      <c r="H87" s="24"/>
      <c r="I87" s="26" t="s">
        <v>531</v>
      </c>
      <c r="J87" s="57" t="s">
        <v>291</v>
      </c>
      <c r="K87" s="65"/>
      <c r="L87" s="24"/>
      <c r="M87" s="26">
        <v>698</v>
      </c>
      <c r="N87" s="57"/>
      <c r="O87" s="65" t="s">
        <v>210</v>
      </c>
      <c r="P87" s="24"/>
      <c r="Q87" s="26" t="s">
        <v>254</v>
      </c>
      <c r="R87" s="57"/>
      <c r="S87" s="65"/>
      <c r="T87" s="24"/>
      <c r="U87" s="26">
        <v>685</v>
      </c>
      <c r="V87" s="57"/>
    </row>
    <row r="88" spans="1:22" x14ac:dyDescent="0.25">
      <c r="A88" s="16"/>
      <c r="B88" s="15"/>
      <c r="C88" s="15" t="s">
        <v>210</v>
      </c>
      <c r="D88" s="64"/>
      <c r="E88" s="64"/>
      <c r="F88" s="15"/>
      <c r="G88" s="15" t="s">
        <v>210</v>
      </c>
      <c r="H88" s="64"/>
      <c r="I88" s="64"/>
      <c r="J88" s="15"/>
      <c r="K88" s="15"/>
      <c r="L88" s="64"/>
      <c r="M88" s="64"/>
      <c r="N88" s="15"/>
      <c r="O88" s="15" t="s">
        <v>210</v>
      </c>
      <c r="P88" s="64"/>
      <c r="Q88" s="64"/>
      <c r="R88" s="15"/>
      <c r="S88" s="15"/>
      <c r="T88" s="64"/>
      <c r="U88" s="64"/>
      <c r="V88" s="15"/>
    </row>
    <row r="89" spans="1:22" x14ac:dyDescent="0.25">
      <c r="A89" s="16"/>
      <c r="B89" s="3" t="s">
        <v>524</v>
      </c>
      <c r="C89" s="66" t="s">
        <v>210</v>
      </c>
      <c r="D89" s="5"/>
      <c r="E89" s="34">
        <v>180</v>
      </c>
      <c r="G89" s="66" t="s">
        <v>210</v>
      </c>
      <c r="H89" s="5"/>
      <c r="I89" s="34" t="s">
        <v>532</v>
      </c>
      <c r="J89" t="s">
        <v>291</v>
      </c>
      <c r="K89" s="66"/>
      <c r="L89" s="5"/>
      <c r="M89" s="34">
        <v>41</v>
      </c>
      <c r="O89" s="66" t="s">
        <v>210</v>
      </c>
      <c r="P89" s="5"/>
      <c r="Q89" s="34">
        <v>159</v>
      </c>
      <c r="S89" s="66"/>
      <c r="T89" s="5"/>
      <c r="U89" s="34">
        <v>180</v>
      </c>
    </row>
    <row r="90" spans="1:22" ht="15.75" thickBot="1" x14ac:dyDescent="0.3">
      <c r="A90" s="16"/>
      <c r="B90" s="56" t="s">
        <v>51</v>
      </c>
      <c r="C90" s="65" t="s">
        <v>210</v>
      </c>
      <c r="D90" s="24"/>
      <c r="E90" s="26">
        <v>19</v>
      </c>
      <c r="F90" s="57"/>
      <c r="G90" s="65" t="s">
        <v>210</v>
      </c>
      <c r="H90" s="24"/>
      <c r="I90" s="26" t="s">
        <v>254</v>
      </c>
      <c r="J90" s="57"/>
      <c r="K90" s="65"/>
      <c r="L90" s="24"/>
      <c r="M90" s="26" t="s">
        <v>254</v>
      </c>
      <c r="N90" s="57"/>
      <c r="O90" s="65" t="s">
        <v>210</v>
      </c>
      <c r="P90" s="24"/>
      <c r="Q90" s="26" t="s">
        <v>254</v>
      </c>
      <c r="R90" s="57"/>
      <c r="S90" s="65"/>
      <c r="T90" s="24"/>
      <c r="U90" s="26">
        <v>19</v>
      </c>
      <c r="V90" s="57"/>
    </row>
    <row r="91" spans="1:22" x14ac:dyDescent="0.25">
      <c r="A91" s="16"/>
      <c r="B91" s="15"/>
      <c r="C91" s="15" t="s">
        <v>210</v>
      </c>
      <c r="D91" s="64"/>
      <c r="E91" s="64"/>
      <c r="F91" s="15"/>
      <c r="G91" s="15" t="s">
        <v>210</v>
      </c>
      <c r="H91" s="64"/>
      <c r="I91" s="64"/>
      <c r="J91" s="15"/>
      <c r="K91" s="15"/>
      <c r="L91" s="64"/>
      <c r="M91" s="64"/>
      <c r="N91" s="15"/>
      <c r="O91" s="15" t="s">
        <v>210</v>
      </c>
      <c r="P91" s="64"/>
      <c r="Q91" s="64"/>
      <c r="R91" s="15"/>
      <c r="S91" s="15"/>
      <c r="T91" s="64"/>
      <c r="U91" s="64"/>
      <c r="V91" s="15"/>
    </row>
    <row r="92" spans="1:22" ht="30.75" thickBot="1" x14ac:dyDescent="0.3">
      <c r="A92" s="16"/>
      <c r="B92" s="3" t="s">
        <v>525</v>
      </c>
      <c r="C92" s="66" t="s">
        <v>210</v>
      </c>
      <c r="D92" s="5" t="s">
        <v>213</v>
      </c>
      <c r="E92" s="34">
        <v>161</v>
      </c>
      <c r="G92" s="66" t="s">
        <v>210</v>
      </c>
      <c r="H92" s="5" t="s">
        <v>213</v>
      </c>
      <c r="I92" s="34" t="s">
        <v>532</v>
      </c>
      <c r="J92" t="s">
        <v>291</v>
      </c>
      <c r="K92" s="66"/>
      <c r="L92" s="5" t="s">
        <v>213</v>
      </c>
      <c r="M92" s="34">
        <v>41</v>
      </c>
      <c r="O92" s="66" t="s">
        <v>210</v>
      </c>
      <c r="P92" s="5" t="s">
        <v>213</v>
      </c>
      <c r="Q92" s="34">
        <v>159</v>
      </c>
      <c r="S92" s="66"/>
      <c r="T92" s="5" t="s">
        <v>213</v>
      </c>
      <c r="U92" s="34">
        <v>161</v>
      </c>
    </row>
    <row r="93" spans="1:22" ht="15.75" thickTop="1" x14ac:dyDescent="0.25">
      <c r="A93" s="16"/>
      <c r="B93" s="15"/>
      <c r="C93" s="15" t="s">
        <v>210</v>
      </c>
      <c r="D93" s="70"/>
      <c r="E93" s="70"/>
      <c r="F93" s="15"/>
      <c r="G93" s="15" t="s">
        <v>210</v>
      </c>
      <c r="H93" s="70"/>
      <c r="I93" s="70"/>
      <c r="J93" s="15"/>
      <c r="K93" s="15"/>
      <c r="L93" s="70"/>
      <c r="M93" s="70"/>
      <c r="N93" s="15"/>
      <c r="O93" s="15" t="s">
        <v>210</v>
      </c>
      <c r="P93" s="70"/>
      <c r="Q93" s="70"/>
      <c r="R93" s="15"/>
      <c r="S93" s="15"/>
      <c r="T93" s="70"/>
      <c r="U93" s="70"/>
      <c r="V93" s="15"/>
    </row>
    <row r="94" spans="1:22" ht="30.75" thickBot="1" x14ac:dyDescent="0.3">
      <c r="A94" s="16"/>
      <c r="B94" s="56" t="s">
        <v>661</v>
      </c>
      <c r="C94" s="65" t="s">
        <v>210</v>
      </c>
      <c r="D94" s="24" t="s">
        <v>213</v>
      </c>
      <c r="E94" s="26">
        <v>61</v>
      </c>
      <c r="F94" s="57"/>
      <c r="G94" s="65" t="s">
        <v>210</v>
      </c>
      <c r="H94" s="24" t="s">
        <v>213</v>
      </c>
      <c r="I94" s="26" t="s">
        <v>532</v>
      </c>
      <c r="J94" s="57" t="s">
        <v>291</v>
      </c>
      <c r="K94" s="65"/>
      <c r="L94" s="24" t="s">
        <v>213</v>
      </c>
      <c r="M94" s="26">
        <v>41</v>
      </c>
      <c r="N94" s="57"/>
      <c r="O94" s="65" t="s">
        <v>210</v>
      </c>
      <c r="P94" s="24" t="s">
        <v>213</v>
      </c>
      <c r="Q94" s="26">
        <v>159</v>
      </c>
      <c r="R94" s="57"/>
      <c r="S94" s="65"/>
      <c r="T94" s="24" t="s">
        <v>213</v>
      </c>
      <c r="U94" s="26">
        <v>61</v>
      </c>
      <c r="V94" s="57"/>
    </row>
    <row r="95" spans="1:22" ht="15.75" thickTop="1" x14ac:dyDescent="0.25">
      <c r="A95" s="16"/>
      <c r="B95" s="15"/>
      <c r="C95" s="15" t="s">
        <v>210</v>
      </c>
      <c r="D95" s="70"/>
      <c r="E95" s="70"/>
      <c r="F95" s="15"/>
      <c r="G95" s="15" t="s">
        <v>210</v>
      </c>
      <c r="H95" s="70"/>
      <c r="I95" s="70"/>
      <c r="J95" s="15"/>
      <c r="K95" s="15"/>
      <c r="L95" s="70"/>
      <c r="M95" s="70"/>
      <c r="N95" s="15"/>
      <c r="O95" s="15" t="s">
        <v>210</v>
      </c>
      <c r="P95" s="70"/>
      <c r="Q95" s="70"/>
      <c r="R95" s="15"/>
      <c r="S95" s="15"/>
      <c r="T95" s="70"/>
      <c r="U95" s="70"/>
      <c r="V95" s="15"/>
    </row>
    <row r="96" spans="1:22" ht="15.75" x14ac:dyDescent="0.25">
      <c r="A96" s="16"/>
      <c r="B96" s="52"/>
      <c r="C96" s="52"/>
      <c r="D96" s="52"/>
      <c r="E96" s="52"/>
      <c r="F96" s="52"/>
      <c r="G96" s="52"/>
      <c r="H96" s="52"/>
      <c r="I96" s="52"/>
      <c r="J96" s="52"/>
      <c r="K96" s="52"/>
      <c r="L96" s="52"/>
      <c r="M96" s="52"/>
      <c r="N96" s="52"/>
      <c r="O96" s="52"/>
      <c r="P96" s="52"/>
      <c r="Q96" s="52"/>
      <c r="R96" s="52"/>
      <c r="S96" s="52"/>
      <c r="T96" s="52"/>
      <c r="U96" s="52"/>
      <c r="V96" s="52"/>
    </row>
    <row r="97" spans="1:22" x14ac:dyDescent="0.25">
      <c r="A97" s="16"/>
      <c r="B97" s="46"/>
      <c r="C97" s="46"/>
      <c r="D97" s="46"/>
      <c r="E97" s="46"/>
      <c r="F97" s="46"/>
      <c r="G97" s="46"/>
      <c r="H97" s="46"/>
      <c r="I97" s="46"/>
      <c r="J97" s="46"/>
      <c r="K97" s="46"/>
      <c r="L97" s="46"/>
      <c r="M97" s="46"/>
      <c r="N97" s="46"/>
      <c r="O97" s="46"/>
      <c r="P97" s="46"/>
      <c r="Q97" s="46"/>
      <c r="R97" s="46"/>
      <c r="S97" s="46"/>
      <c r="T97" s="46"/>
      <c r="U97" s="46"/>
      <c r="V97" s="46"/>
    </row>
    <row r="98" spans="1:22" ht="105" x14ac:dyDescent="0.25">
      <c r="A98" s="16"/>
      <c r="B98" s="62" t="s">
        <v>257</v>
      </c>
      <c r="C98" s="44" t="s">
        <v>527</v>
      </c>
    </row>
    <row r="99" spans="1:22" x14ac:dyDescent="0.25">
      <c r="A99" s="16"/>
      <c r="B99" s="51"/>
      <c r="C99" s="51"/>
      <c r="D99" s="51"/>
      <c r="E99" s="51"/>
      <c r="F99" s="51"/>
      <c r="G99" s="51"/>
      <c r="H99" s="51"/>
      <c r="I99" s="51"/>
      <c r="J99" s="51"/>
      <c r="K99" s="51"/>
      <c r="L99" s="51"/>
      <c r="M99" s="51"/>
      <c r="N99" s="51"/>
      <c r="O99" s="51"/>
      <c r="P99" s="51"/>
      <c r="Q99" s="51"/>
      <c r="R99" s="51"/>
      <c r="S99" s="51"/>
      <c r="T99" s="51"/>
      <c r="U99" s="51"/>
      <c r="V99" s="51"/>
    </row>
    <row r="100" spans="1:22" x14ac:dyDescent="0.25">
      <c r="A100" s="16"/>
      <c r="B100" s="46"/>
      <c r="C100" s="46"/>
      <c r="D100" s="46"/>
      <c r="E100" s="46"/>
      <c r="F100" s="46"/>
      <c r="G100" s="46"/>
      <c r="H100" s="46"/>
      <c r="I100" s="46"/>
      <c r="J100" s="46"/>
      <c r="K100" s="46"/>
      <c r="L100" s="46"/>
      <c r="M100" s="46"/>
      <c r="N100" s="46"/>
      <c r="O100" s="46"/>
      <c r="P100" s="46"/>
      <c r="Q100" s="46"/>
      <c r="R100" s="46"/>
      <c r="S100" s="46"/>
      <c r="T100" s="46"/>
      <c r="U100" s="46"/>
      <c r="V100" s="46"/>
    </row>
    <row r="101" spans="1:22" x14ac:dyDescent="0.25">
      <c r="A101" s="16"/>
      <c r="B101" s="105" t="s">
        <v>503</v>
      </c>
      <c r="C101" s="105"/>
      <c r="D101" s="105"/>
      <c r="E101" s="105"/>
      <c r="F101" s="105"/>
      <c r="G101" s="105"/>
      <c r="H101" s="105"/>
      <c r="I101" s="105"/>
      <c r="J101" s="105"/>
      <c r="K101" s="105"/>
      <c r="L101" s="105"/>
      <c r="M101" s="105"/>
      <c r="N101" s="105"/>
      <c r="O101" s="105"/>
      <c r="P101" s="105"/>
      <c r="Q101" s="105"/>
      <c r="R101" s="105"/>
      <c r="S101" s="105"/>
      <c r="T101" s="105"/>
      <c r="U101" s="105"/>
      <c r="V101" s="105"/>
    </row>
    <row r="102" spans="1:22" x14ac:dyDescent="0.25">
      <c r="A102" s="16"/>
      <c r="B102" s="46"/>
      <c r="C102" s="46"/>
      <c r="D102" s="46"/>
      <c r="E102" s="46"/>
      <c r="F102" s="46"/>
      <c r="G102" s="46"/>
      <c r="H102" s="46"/>
      <c r="I102" s="46"/>
      <c r="J102" s="46"/>
      <c r="K102" s="46"/>
      <c r="L102" s="46"/>
      <c r="M102" s="46"/>
      <c r="N102" s="46"/>
      <c r="O102" s="46"/>
      <c r="P102" s="46"/>
      <c r="Q102" s="46"/>
      <c r="R102" s="46"/>
      <c r="S102" s="46"/>
      <c r="T102" s="46"/>
      <c r="U102" s="46"/>
      <c r="V102" s="46"/>
    </row>
    <row r="103" spans="1:22" x14ac:dyDescent="0.25">
      <c r="A103" s="16"/>
      <c r="B103" s="105" t="s">
        <v>504</v>
      </c>
      <c r="C103" s="105"/>
      <c r="D103" s="105"/>
      <c r="E103" s="105"/>
      <c r="F103" s="105"/>
      <c r="G103" s="105"/>
      <c r="H103" s="105"/>
      <c r="I103" s="105"/>
      <c r="J103" s="105"/>
      <c r="K103" s="105"/>
      <c r="L103" s="105"/>
      <c r="M103" s="105"/>
      <c r="N103" s="105"/>
      <c r="O103" s="105"/>
      <c r="P103" s="105"/>
      <c r="Q103" s="105"/>
      <c r="R103" s="105"/>
      <c r="S103" s="105"/>
      <c r="T103" s="105"/>
      <c r="U103" s="105"/>
      <c r="V103" s="105"/>
    </row>
    <row r="104" spans="1:22" x14ac:dyDescent="0.25">
      <c r="A104" s="16"/>
      <c r="B104" s="46"/>
      <c r="C104" s="46"/>
      <c r="D104" s="46"/>
      <c r="E104" s="46"/>
      <c r="F104" s="46"/>
      <c r="G104" s="46"/>
      <c r="H104" s="46"/>
      <c r="I104" s="46"/>
      <c r="J104" s="46"/>
      <c r="K104" s="46"/>
      <c r="L104" s="46"/>
      <c r="M104" s="46"/>
      <c r="N104" s="46"/>
      <c r="O104" s="46"/>
      <c r="P104" s="46"/>
      <c r="Q104" s="46"/>
      <c r="R104" s="46"/>
      <c r="S104" s="46"/>
      <c r="T104" s="46"/>
      <c r="U104" s="46"/>
      <c r="V104" s="46"/>
    </row>
    <row r="105" spans="1:22" x14ac:dyDescent="0.25">
      <c r="A105" s="16"/>
      <c r="B105" s="105" t="s">
        <v>533</v>
      </c>
      <c r="C105" s="105"/>
      <c r="D105" s="105"/>
      <c r="E105" s="105"/>
      <c r="F105" s="105"/>
      <c r="G105" s="105"/>
      <c r="H105" s="105"/>
      <c r="I105" s="105"/>
      <c r="J105" s="105"/>
      <c r="K105" s="105"/>
      <c r="L105" s="105"/>
      <c r="M105" s="105"/>
      <c r="N105" s="105"/>
      <c r="O105" s="105"/>
      <c r="P105" s="105"/>
      <c r="Q105" s="105"/>
      <c r="R105" s="105"/>
      <c r="S105" s="105"/>
      <c r="T105" s="105"/>
      <c r="U105" s="105"/>
      <c r="V105" s="105"/>
    </row>
    <row r="106" spans="1:22" x14ac:dyDescent="0.25">
      <c r="A106" s="16"/>
      <c r="B106" s="46"/>
      <c r="C106" s="46"/>
      <c r="D106" s="46"/>
      <c r="E106" s="46"/>
      <c r="F106" s="46"/>
      <c r="G106" s="46"/>
      <c r="H106" s="46"/>
      <c r="I106" s="46"/>
      <c r="J106" s="46"/>
      <c r="K106" s="46"/>
      <c r="L106" s="46"/>
      <c r="M106" s="46"/>
      <c r="N106" s="46"/>
      <c r="O106" s="46"/>
      <c r="P106" s="46"/>
      <c r="Q106" s="46"/>
      <c r="R106" s="46"/>
      <c r="S106" s="46"/>
      <c r="T106" s="46"/>
      <c r="U106" s="46"/>
      <c r="V106" s="46"/>
    </row>
    <row r="107" spans="1:22" ht="15.75" x14ac:dyDescent="0.25">
      <c r="A107" s="16"/>
      <c r="B107" s="52"/>
      <c r="C107" s="52"/>
      <c r="D107" s="52"/>
      <c r="E107" s="52"/>
      <c r="F107" s="52"/>
      <c r="G107" s="52"/>
      <c r="H107" s="52"/>
      <c r="I107" s="52"/>
      <c r="J107" s="52"/>
      <c r="K107" s="52"/>
      <c r="L107" s="52"/>
      <c r="M107" s="52"/>
      <c r="N107" s="52"/>
      <c r="O107" s="52"/>
      <c r="P107" s="52"/>
      <c r="Q107" s="52"/>
      <c r="R107" s="52"/>
      <c r="S107" s="52"/>
      <c r="T107" s="52"/>
      <c r="U107" s="52"/>
      <c r="V107" s="52"/>
    </row>
    <row r="108" spans="1:22" x14ac:dyDescent="0.25">
      <c r="A108" s="16"/>
      <c r="B108" s="46"/>
      <c r="C108" s="46"/>
      <c r="D108" s="46"/>
      <c r="E108" s="46"/>
      <c r="F108" s="46"/>
      <c r="G108" s="46"/>
      <c r="H108" s="46"/>
      <c r="I108" s="46"/>
      <c r="J108" s="46"/>
      <c r="K108" s="46"/>
      <c r="L108" s="46"/>
      <c r="M108" s="46"/>
      <c r="N108" s="46"/>
      <c r="O108" s="46"/>
      <c r="P108" s="46"/>
      <c r="Q108" s="46"/>
      <c r="R108" s="46"/>
      <c r="S108" s="46"/>
      <c r="T108" s="46"/>
      <c r="U108" s="46"/>
      <c r="V108" s="46"/>
    </row>
    <row r="109" spans="1:22" x14ac:dyDescent="0.25">
      <c r="A109" s="16"/>
      <c r="B109" s="5"/>
      <c r="C109" s="5"/>
      <c r="D109" s="5"/>
      <c r="E109" s="5"/>
      <c r="F109" s="5"/>
      <c r="G109" s="5"/>
      <c r="H109" s="5"/>
      <c r="I109" s="5"/>
      <c r="J109" s="5"/>
      <c r="K109" s="5"/>
      <c r="L109" s="5"/>
      <c r="M109" s="5"/>
      <c r="N109" s="5"/>
      <c r="O109" s="5"/>
      <c r="P109" s="5"/>
      <c r="Q109" s="5"/>
      <c r="R109" s="5"/>
      <c r="S109" s="5"/>
      <c r="T109" s="5"/>
      <c r="U109" s="5"/>
      <c r="V109" s="5"/>
    </row>
    <row r="110" spans="1:22" ht="15" customHeight="1" x14ac:dyDescent="0.25">
      <c r="A110" s="16"/>
      <c r="B110" s="46"/>
      <c r="C110" s="46" t="s">
        <v>210</v>
      </c>
      <c r="D110" s="59" t="s">
        <v>506</v>
      </c>
      <c r="E110" s="59"/>
      <c r="F110" s="46"/>
      <c r="G110" s="46"/>
      <c r="H110" s="59" t="s">
        <v>506</v>
      </c>
      <c r="I110" s="59"/>
      <c r="J110" s="46"/>
      <c r="K110" s="46"/>
      <c r="L110" s="59" t="s">
        <v>509</v>
      </c>
      <c r="M110" s="59"/>
      <c r="N110" s="46"/>
      <c r="O110" s="46" t="s">
        <v>210</v>
      </c>
      <c r="P110" s="59" t="s">
        <v>512</v>
      </c>
      <c r="Q110" s="59"/>
      <c r="R110" s="46"/>
      <c r="S110" s="46"/>
      <c r="T110" s="59" t="s">
        <v>514</v>
      </c>
      <c r="U110" s="59"/>
      <c r="V110" s="46"/>
    </row>
    <row r="111" spans="1:22" ht="15" customHeight="1" x14ac:dyDescent="0.25">
      <c r="A111" s="16"/>
      <c r="B111" s="46"/>
      <c r="C111" s="46"/>
      <c r="D111" s="59" t="s">
        <v>507</v>
      </c>
      <c r="E111" s="59"/>
      <c r="F111" s="46"/>
      <c r="G111" s="46"/>
      <c r="H111" s="59" t="s">
        <v>508</v>
      </c>
      <c r="I111" s="59"/>
      <c r="J111" s="46"/>
      <c r="K111" s="46"/>
      <c r="L111" s="59" t="s">
        <v>510</v>
      </c>
      <c r="M111" s="59"/>
      <c r="N111" s="46"/>
      <c r="O111" s="46"/>
      <c r="P111" s="59" t="s">
        <v>513</v>
      </c>
      <c r="Q111" s="59"/>
      <c r="R111" s="46"/>
      <c r="S111" s="46"/>
      <c r="T111" s="59"/>
      <c r="U111" s="59"/>
      <c r="V111" s="46"/>
    </row>
    <row r="112" spans="1:22" ht="15" customHeight="1" x14ac:dyDescent="0.25">
      <c r="A112" s="16"/>
      <c r="B112" s="46"/>
      <c r="C112" s="46"/>
      <c r="D112" s="59"/>
      <c r="E112" s="59"/>
      <c r="F112" s="46"/>
      <c r="G112" s="46"/>
      <c r="H112" s="59" t="s">
        <v>466</v>
      </c>
      <c r="I112" s="59"/>
      <c r="J112" s="46"/>
      <c r="K112" s="46"/>
      <c r="L112" s="59" t="s">
        <v>511</v>
      </c>
      <c r="M112" s="59"/>
      <c r="N112" s="46"/>
      <c r="O112" s="46"/>
      <c r="P112" s="59"/>
      <c r="Q112" s="59"/>
      <c r="R112" s="46"/>
      <c r="S112" s="46"/>
      <c r="T112" s="59"/>
      <c r="U112" s="59"/>
      <c r="V112" s="46"/>
    </row>
    <row r="113" spans="1:22" ht="15.75" thickBot="1" x14ac:dyDescent="0.3">
      <c r="A113" s="16"/>
      <c r="B113" s="46"/>
      <c r="C113" s="46"/>
      <c r="D113" s="58"/>
      <c r="E113" s="58"/>
      <c r="F113" s="46"/>
      <c r="G113" s="46"/>
      <c r="H113" s="58"/>
      <c r="I113" s="58"/>
      <c r="J113" s="46"/>
      <c r="K113" s="46"/>
      <c r="L113" s="58" t="s">
        <v>507</v>
      </c>
      <c r="M113" s="58"/>
      <c r="N113" s="46"/>
      <c r="O113" s="46"/>
      <c r="P113" s="58"/>
      <c r="Q113" s="58"/>
      <c r="R113" s="46"/>
      <c r="S113" s="46"/>
      <c r="T113" s="58"/>
      <c r="U113" s="58"/>
      <c r="V113" s="46"/>
    </row>
    <row r="114" spans="1:22" ht="15" customHeight="1" x14ac:dyDescent="0.25">
      <c r="A114" s="16"/>
      <c r="B114" s="5"/>
      <c r="C114" s="5" t="s">
        <v>210</v>
      </c>
      <c r="D114" s="59" t="s">
        <v>284</v>
      </c>
      <c r="E114" s="59"/>
      <c r="F114" s="59"/>
      <c r="G114" s="59"/>
      <c r="H114" s="59"/>
      <c r="I114" s="59"/>
      <c r="J114" s="59"/>
      <c r="K114" s="59"/>
      <c r="L114" s="59"/>
      <c r="M114" s="59"/>
      <c r="N114" s="59"/>
      <c r="O114" s="59"/>
      <c r="P114" s="59"/>
      <c r="Q114" s="59"/>
      <c r="R114" s="59"/>
      <c r="S114" s="59"/>
      <c r="T114" s="59"/>
      <c r="U114" s="59"/>
      <c r="V114" s="5"/>
    </row>
    <row r="115" spans="1:22" x14ac:dyDescent="0.25">
      <c r="A115" s="16"/>
      <c r="B115" s="56" t="s">
        <v>30</v>
      </c>
      <c r="C115" s="24" t="s">
        <v>210</v>
      </c>
      <c r="D115" s="24"/>
      <c r="E115" s="24"/>
      <c r="F115" s="24"/>
      <c r="G115" s="24"/>
      <c r="H115" s="24"/>
      <c r="I115" s="24"/>
      <c r="J115" s="24"/>
      <c r="K115" s="24"/>
      <c r="L115" s="24"/>
      <c r="M115" s="24"/>
      <c r="N115" s="24"/>
      <c r="O115" s="24" t="s">
        <v>210</v>
      </c>
      <c r="P115" s="24"/>
      <c r="Q115" s="24"/>
      <c r="R115" s="24"/>
      <c r="S115" s="24"/>
      <c r="T115" s="24"/>
      <c r="U115" s="24"/>
      <c r="V115" s="24"/>
    </row>
    <row r="116" spans="1:22" x14ac:dyDescent="0.25">
      <c r="A116" s="16"/>
      <c r="B116" s="3" t="s">
        <v>31</v>
      </c>
      <c r="C116" s="5" t="s">
        <v>210</v>
      </c>
      <c r="D116" s="5" t="s">
        <v>213</v>
      </c>
      <c r="E116" s="30">
        <v>3775</v>
      </c>
      <c r="G116" s="5"/>
      <c r="H116" s="5" t="s">
        <v>213</v>
      </c>
      <c r="I116" s="34" t="s">
        <v>254</v>
      </c>
      <c r="K116" s="5"/>
      <c r="L116" s="5" t="s">
        <v>213</v>
      </c>
      <c r="M116" s="30">
        <v>8899</v>
      </c>
      <c r="O116" s="5" t="s">
        <v>210</v>
      </c>
      <c r="P116" s="5" t="s">
        <v>213</v>
      </c>
      <c r="Q116" s="34" t="s">
        <v>254</v>
      </c>
      <c r="S116" s="5"/>
      <c r="T116" s="5" t="s">
        <v>213</v>
      </c>
      <c r="U116" s="30">
        <v>12674</v>
      </c>
    </row>
    <row r="117" spans="1:22" x14ac:dyDescent="0.25">
      <c r="A117" s="16"/>
      <c r="B117" s="56" t="s">
        <v>515</v>
      </c>
      <c r="C117" s="24" t="s">
        <v>210</v>
      </c>
      <c r="D117" s="24"/>
      <c r="E117" s="32">
        <v>1947</v>
      </c>
      <c r="F117" s="57"/>
      <c r="G117" s="24"/>
      <c r="H117" s="24"/>
      <c r="I117" s="26" t="s">
        <v>534</v>
      </c>
      <c r="J117" s="57" t="s">
        <v>291</v>
      </c>
      <c r="K117" s="24"/>
      <c r="L117" s="24"/>
      <c r="M117" s="26">
        <v>8</v>
      </c>
      <c r="N117" s="57"/>
      <c r="O117" s="24" t="s">
        <v>210</v>
      </c>
      <c r="P117" s="24"/>
      <c r="Q117" s="26" t="s">
        <v>535</v>
      </c>
      <c r="R117" s="57" t="s">
        <v>291</v>
      </c>
      <c r="S117" s="24"/>
      <c r="T117" s="24"/>
      <c r="U117" s="26" t="s">
        <v>254</v>
      </c>
      <c r="V117" s="57"/>
    </row>
    <row r="118" spans="1:22" ht="30" x14ac:dyDescent="0.25">
      <c r="A118" s="16"/>
      <c r="B118" s="3" t="s">
        <v>32</v>
      </c>
      <c r="C118" s="5" t="s">
        <v>210</v>
      </c>
      <c r="D118" s="5"/>
      <c r="E118" s="34" t="s">
        <v>322</v>
      </c>
      <c r="F118" t="s">
        <v>291</v>
      </c>
      <c r="G118" s="5"/>
      <c r="H118" s="5"/>
      <c r="I118" s="34" t="s">
        <v>254</v>
      </c>
      <c r="K118" s="5"/>
      <c r="L118" s="5"/>
      <c r="M118" s="34" t="s">
        <v>254</v>
      </c>
      <c r="O118" s="5" t="s">
        <v>210</v>
      </c>
      <c r="P118" s="5"/>
      <c r="Q118" s="34" t="s">
        <v>254</v>
      </c>
      <c r="S118" s="5"/>
      <c r="T118" s="5"/>
      <c r="U118" s="34" t="s">
        <v>322</v>
      </c>
      <c r="V118" t="s">
        <v>291</v>
      </c>
    </row>
    <row r="119" spans="1:22" ht="15.75" thickBot="1" x14ac:dyDescent="0.3">
      <c r="A119" s="16"/>
      <c r="B119" s="56" t="s">
        <v>33</v>
      </c>
      <c r="C119" s="24" t="s">
        <v>210</v>
      </c>
      <c r="D119" s="24"/>
      <c r="E119" s="26">
        <v>3</v>
      </c>
      <c r="F119" s="57"/>
      <c r="G119" s="24"/>
      <c r="H119" s="24"/>
      <c r="I119" s="26">
        <v>46</v>
      </c>
      <c r="J119" s="57"/>
      <c r="K119" s="24"/>
      <c r="L119" s="24"/>
      <c r="M119" s="26">
        <v>34</v>
      </c>
      <c r="N119" s="57"/>
      <c r="O119" s="24" t="s">
        <v>210</v>
      </c>
      <c r="P119" s="24"/>
      <c r="Q119" s="26" t="s">
        <v>393</v>
      </c>
      <c r="R119" s="57" t="s">
        <v>291</v>
      </c>
      <c r="S119" s="24"/>
      <c r="T119" s="24"/>
      <c r="U119" s="26">
        <v>79</v>
      </c>
      <c r="V119" s="57"/>
    </row>
    <row r="120" spans="1:22" x14ac:dyDescent="0.25">
      <c r="A120" s="16"/>
      <c r="B120" s="15"/>
      <c r="C120" s="15" t="s">
        <v>210</v>
      </c>
      <c r="D120" s="64"/>
      <c r="E120" s="64"/>
      <c r="F120" s="15"/>
      <c r="G120" s="15"/>
      <c r="H120" s="64"/>
      <c r="I120" s="64"/>
      <c r="J120" s="15"/>
      <c r="K120" s="15"/>
      <c r="L120" s="64"/>
      <c r="M120" s="64"/>
      <c r="N120" s="15"/>
      <c r="O120" s="15" t="s">
        <v>210</v>
      </c>
      <c r="P120" s="64"/>
      <c r="Q120" s="64"/>
      <c r="R120" s="15"/>
      <c r="S120" s="15"/>
      <c r="T120" s="64"/>
      <c r="U120" s="64"/>
      <c r="V120" s="15"/>
    </row>
    <row r="121" spans="1:22" ht="15.75" thickBot="1" x14ac:dyDescent="0.3">
      <c r="A121" s="16"/>
      <c r="B121" s="3"/>
      <c r="C121" s="66" t="s">
        <v>210</v>
      </c>
      <c r="D121" s="5"/>
      <c r="E121" s="30">
        <v>5450</v>
      </c>
      <c r="G121" s="66"/>
      <c r="H121" s="5"/>
      <c r="I121" s="34">
        <v>25</v>
      </c>
      <c r="K121" s="66"/>
      <c r="L121" s="5"/>
      <c r="M121" s="30">
        <v>8941</v>
      </c>
      <c r="O121" s="66" t="s">
        <v>210</v>
      </c>
      <c r="P121" s="5"/>
      <c r="Q121" s="34" t="s">
        <v>536</v>
      </c>
      <c r="R121" t="s">
        <v>291</v>
      </c>
      <c r="S121" s="66"/>
      <c r="T121" s="5"/>
      <c r="U121" s="30">
        <v>12478</v>
      </c>
    </row>
    <row r="122" spans="1:22" x14ac:dyDescent="0.25">
      <c r="A122" s="16"/>
      <c r="B122" s="15"/>
      <c r="C122" s="15" t="s">
        <v>210</v>
      </c>
      <c r="D122" s="64"/>
      <c r="E122" s="64"/>
      <c r="F122" s="15"/>
      <c r="G122" s="15"/>
      <c r="H122" s="64"/>
      <c r="I122" s="64"/>
      <c r="J122" s="15"/>
      <c r="K122" s="15"/>
      <c r="L122" s="64"/>
      <c r="M122" s="64"/>
      <c r="N122" s="15"/>
      <c r="O122" s="15" t="s">
        <v>210</v>
      </c>
      <c r="P122" s="64"/>
      <c r="Q122" s="64"/>
      <c r="R122" s="15"/>
      <c r="S122" s="15"/>
      <c r="T122" s="64"/>
      <c r="U122" s="64"/>
      <c r="V122" s="15"/>
    </row>
    <row r="123" spans="1:22" x14ac:dyDescent="0.25">
      <c r="A123" s="16"/>
      <c r="B123" s="56" t="s">
        <v>518</v>
      </c>
      <c r="C123" s="65" t="s">
        <v>210</v>
      </c>
      <c r="D123" s="24"/>
      <c r="E123" s="24"/>
      <c r="F123" s="24"/>
      <c r="G123" s="65"/>
      <c r="H123" s="24"/>
      <c r="I123" s="24"/>
      <c r="J123" s="24"/>
      <c r="K123" s="65"/>
      <c r="L123" s="24"/>
      <c r="M123" s="24"/>
      <c r="N123" s="24"/>
      <c r="O123" s="65" t="s">
        <v>210</v>
      </c>
      <c r="P123" s="24"/>
      <c r="Q123" s="24"/>
      <c r="R123" s="24"/>
      <c r="S123" s="65"/>
      <c r="T123" s="24"/>
      <c r="U123" s="24"/>
      <c r="V123" s="24"/>
    </row>
    <row r="124" spans="1:22" ht="30" x14ac:dyDescent="0.25">
      <c r="A124" s="16"/>
      <c r="B124" s="3" t="s">
        <v>519</v>
      </c>
      <c r="C124" s="66" t="s">
        <v>210</v>
      </c>
      <c r="D124" s="5"/>
      <c r="E124" s="30">
        <v>1912</v>
      </c>
      <c r="G124" s="66"/>
      <c r="H124" s="5"/>
      <c r="I124" s="34" t="s">
        <v>254</v>
      </c>
      <c r="K124" s="66"/>
      <c r="L124" s="5"/>
      <c r="M124" s="30">
        <v>3099</v>
      </c>
      <c r="O124" s="66" t="s">
        <v>210</v>
      </c>
      <c r="P124" s="5"/>
      <c r="Q124" s="34" t="s">
        <v>254</v>
      </c>
      <c r="S124" s="66"/>
      <c r="T124" s="5"/>
      <c r="U124" s="30">
        <v>5011</v>
      </c>
    </row>
    <row r="125" spans="1:22" x14ac:dyDescent="0.25">
      <c r="A125" s="16"/>
      <c r="B125" s="56" t="s">
        <v>39</v>
      </c>
      <c r="C125" s="65" t="s">
        <v>210</v>
      </c>
      <c r="D125" s="24"/>
      <c r="E125" s="26">
        <v>60</v>
      </c>
      <c r="F125" s="57"/>
      <c r="G125" s="65"/>
      <c r="H125" s="24"/>
      <c r="I125" s="26" t="s">
        <v>254</v>
      </c>
      <c r="J125" s="57"/>
      <c r="K125" s="65"/>
      <c r="L125" s="24"/>
      <c r="M125" s="26">
        <v>136</v>
      </c>
      <c r="N125" s="57"/>
      <c r="O125" s="65" t="s">
        <v>210</v>
      </c>
      <c r="P125" s="24"/>
      <c r="Q125" s="26" t="s">
        <v>254</v>
      </c>
      <c r="R125" s="57"/>
      <c r="S125" s="65"/>
      <c r="T125" s="24"/>
      <c r="U125" s="26">
        <v>196</v>
      </c>
      <c r="V125" s="57"/>
    </row>
    <row r="126" spans="1:22" x14ac:dyDescent="0.25">
      <c r="A126" s="16"/>
      <c r="B126" s="3" t="s">
        <v>40</v>
      </c>
      <c r="C126" s="66" t="s">
        <v>210</v>
      </c>
      <c r="D126" s="5"/>
      <c r="E126" s="34">
        <v>802</v>
      </c>
      <c r="G126" s="66"/>
      <c r="H126" s="5"/>
      <c r="I126" s="34" t="s">
        <v>254</v>
      </c>
      <c r="K126" s="66"/>
      <c r="L126" s="5"/>
      <c r="M126" s="30">
        <v>1617</v>
      </c>
      <c r="O126" s="66" t="s">
        <v>210</v>
      </c>
      <c r="P126" s="5"/>
      <c r="Q126" s="34" t="s">
        <v>254</v>
      </c>
      <c r="S126" s="66"/>
      <c r="T126" s="5"/>
      <c r="U126" s="30">
        <v>2419</v>
      </c>
    </row>
    <row r="127" spans="1:22" x14ac:dyDescent="0.25">
      <c r="A127" s="16"/>
      <c r="B127" s="56" t="s">
        <v>41</v>
      </c>
      <c r="C127" s="65" t="s">
        <v>210</v>
      </c>
      <c r="D127" s="24"/>
      <c r="E127" s="26">
        <v>49</v>
      </c>
      <c r="F127" s="57"/>
      <c r="G127" s="65"/>
      <c r="H127" s="24"/>
      <c r="I127" s="26" t="s">
        <v>254</v>
      </c>
      <c r="J127" s="57"/>
      <c r="K127" s="65"/>
      <c r="L127" s="24"/>
      <c r="M127" s="26">
        <v>188</v>
      </c>
      <c r="N127" s="57"/>
      <c r="O127" s="65" t="s">
        <v>210</v>
      </c>
      <c r="P127" s="24"/>
      <c r="Q127" s="26" t="s">
        <v>254</v>
      </c>
      <c r="R127" s="57"/>
      <c r="S127" s="65"/>
      <c r="T127" s="24"/>
      <c r="U127" s="26">
        <v>237</v>
      </c>
      <c r="V127" s="57"/>
    </row>
    <row r="128" spans="1:22" x14ac:dyDescent="0.25">
      <c r="A128" s="16"/>
      <c r="B128" s="3" t="s">
        <v>42</v>
      </c>
      <c r="C128" s="66" t="s">
        <v>210</v>
      </c>
      <c r="D128" s="5"/>
      <c r="E128" s="34">
        <v>163</v>
      </c>
      <c r="G128" s="66"/>
      <c r="H128" s="5"/>
      <c r="I128" s="34" t="s">
        <v>254</v>
      </c>
      <c r="K128" s="66"/>
      <c r="L128" s="5"/>
      <c r="M128" s="34">
        <v>447</v>
      </c>
      <c r="O128" s="66" t="s">
        <v>210</v>
      </c>
      <c r="P128" s="5"/>
      <c r="Q128" s="34" t="s">
        <v>254</v>
      </c>
      <c r="S128" s="66"/>
      <c r="T128" s="5"/>
      <c r="U128" s="34">
        <v>610</v>
      </c>
    </row>
    <row r="129" spans="1:22" x14ac:dyDescent="0.25">
      <c r="A129" s="16"/>
      <c r="B129" s="56" t="s">
        <v>43</v>
      </c>
      <c r="C129" s="65" t="s">
        <v>210</v>
      </c>
      <c r="D129" s="24"/>
      <c r="E129" s="26">
        <v>305</v>
      </c>
      <c r="F129" s="57"/>
      <c r="G129" s="65"/>
      <c r="H129" s="24"/>
      <c r="I129" s="26" t="s">
        <v>254</v>
      </c>
      <c r="J129" s="57"/>
      <c r="K129" s="65"/>
      <c r="L129" s="24"/>
      <c r="M129" s="26">
        <v>75</v>
      </c>
      <c r="N129" s="57"/>
      <c r="O129" s="65" t="s">
        <v>210</v>
      </c>
      <c r="P129" s="24"/>
      <c r="Q129" s="26" t="s">
        <v>393</v>
      </c>
      <c r="R129" s="57" t="s">
        <v>291</v>
      </c>
      <c r="S129" s="65"/>
      <c r="T129" s="24"/>
      <c r="U129" s="26">
        <v>376</v>
      </c>
      <c r="V129" s="57"/>
    </row>
    <row r="130" spans="1:22" ht="15.75" thickBot="1" x14ac:dyDescent="0.3">
      <c r="A130" s="16"/>
      <c r="B130" s="3" t="s">
        <v>45</v>
      </c>
      <c r="C130" s="66" t="s">
        <v>210</v>
      </c>
      <c r="D130" s="5"/>
      <c r="E130" s="34">
        <v>104</v>
      </c>
      <c r="G130" s="66"/>
      <c r="H130" s="5"/>
      <c r="I130" s="34">
        <v>42</v>
      </c>
      <c r="K130" s="66"/>
      <c r="L130" s="5"/>
      <c r="M130" s="34">
        <v>9</v>
      </c>
      <c r="O130" s="66" t="s">
        <v>210</v>
      </c>
      <c r="P130" s="5"/>
      <c r="Q130" s="34" t="s">
        <v>254</v>
      </c>
      <c r="S130" s="66"/>
      <c r="T130" s="5"/>
      <c r="U130" s="34">
        <v>155</v>
      </c>
    </row>
    <row r="131" spans="1:22" x14ac:dyDescent="0.25">
      <c r="A131" s="16"/>
      <c r="B131" s="15"/>
      <c r="C131" s="15" t="s">
        <v>210</v>
      </c>
      <c r="D131" s="64"/>
      <c r="E131" s="64"/>
      <c r="F131" s="15"/>
      <c r="G131" s="15"/>
      <c r="H131" s="64"/>
      <c r="I131" s="64"/>
      <c r="J131" s="15"/>
      <c r="K131" s="15"/>
      <c r="L131" s="64"/>
      <c r="M131" s="64"/>
      <c r="N131" s="15"/>
      <c r="O131" s="15" t="s">
        <v>210</v>
      </c>
      <c r="P131" s="64"/>
      <c r="Q131" s="64"/>
      <c r="R131" s="15"/>
      <c r="S131" s="15"/>
      <c r="T131" s="64"/>
      <c r="U131" s="64"/>
      <c r="V131" s="15"/>
    </row>
    <row r="132" spans="1:22" ht="15.75" thickBot="1" x14ac:dyDescent="0.3">
      <c r="A132" s="16"/>
      <c r="B132" s="56"/>
      <c r="C132" s="65" t="s">
        <v>210</v>
      </c>
      <c r="D132" s="24"/>
      <c r="E132" s="32">
        <v>3395</v>
      </c>
      <c r="F132" s="57"/>
      <c r="G132" s="65"/>
      <c r="H132" s="24"/>
      <c r="I132" s="26">
        <v>42</v>
      </c>
      <c r="J132" s="57"/>
      <c r="K132" s="65"/>
      <c r="L132" s="24"/>
      <c r="M132" s="32">
        <v>5571</v>
      </c>
      <c r="N132" s="57"/>
      <c r="O132" s="65" t="s">
        <v>210</v>
      </c>
      <c r="P132" s="24"/>
      <c r="Q132" s="26" t="s">
        <v>393</v>
      </c>
      <c r="R132" s="57" t="s">
        <v>291</v>
      </c>
      <c r="S132" s="65"/>
      <c r="T132" s="24"/>
      <c r="U132" s="32">
        <v>9004</v>
      </c>
      <c r="V132" s="57"/>
    </row>
    <row r="133" spans="1:22" x14ac:dyDescent="0.25">
      <c r="A133" s="16"/>
      <c r="B133" s="15"/>
      <c r="C133" s="15" t="s">
        <v>210</v>
      </c>
      <c r="D133" s="64"/>
      <c r="E133" s="64"/>
      <c r="F133" s="15"/>
      <c r="G133" s="15"/>
      <c r="H133" s="64"/>
      <c r="I133" s="64"/>
      <c r="J133" s="15"/>
      <c r="K133" s="15"/>
      <c r="L133" s="64"/>
      <c r="M133" s="64"/>
      <c r="N133" s="15"/>
      <c r="O133" s="15" t="s">
        <v>210</v>
      </c>
      <c r="P133" s="64"/>
      <c r="Q133" s="64"/>
      <c r="R133" s="15"/>
      <c r="S133" s="15"/>
      <c r="T133" s="64"/>
      <c r="U133" s="64"/>
      <c r="V133" s="15"/>
    </row>
    <row r="134" spans="1:22" x14ac:dyDescent="0.25">
      <c r="A134" s="16"/>
      <c r="B134" s="3" t="s">
        <v>520</v>
      </c>
      <c r="C134" s="66" t="s">
        <v>210</v>
      </c>
      <c r="D134" s="5"/>
      <c r="E134" s="30">
        <v>2055</v>
      </c>
      <c r="G134" s="66"/>
      <c r="H134" s="5"/>
      <c r="I134" s="34" t="s">
        <v>537</v>
      </c>
      <c r="J134" t="s">
        <v>291</v>
      </c>
      <c r="K134" s="66"/>
      <c r="L134" s="5"/>
      <c r="M134" s="30">
        <v>3370</v>
      </c>
      <c r="O134" s="66" t="s">
        <v>210</v>
      </c>
      <c r="P134" s="5"/>
      <c r="Q134" s="34" t="s">
        <v>535</v>
      </c>
      <c r="R134" t="s">
        <v>291</v>
      </c>
      <c r="S134" s="66"/>
      <c r="T134" s="5"/>
      <c r="U134" s="30">
        <v>3474</v>
      </c>
    </row>
    <row r="135" spans="1:22" ht="15.75" thickBot="1" x14ac:dyDescent="0.3">
      <c r="A135" s="16"/>
      <c r="B135" s="56" t="s">
        <v>522</v>
      </c>
      <c r="C135" s="65" t="s">
        <v>210</v>
      </c>
      <c r="D135" s="24"/>
      <c r="E135" s="26" t="s">
        <v>538</v>
      </c>
      <c r="F135" s="57" t="s">
        <v>291</v>
      </c>
      <c r="G135" s="65"/>
      <c r="H135" s="24"/>
      <c r="I135" s="26" t="s">
        <v>393</v>
      </c>
      <c r="J135" s="57" t="s">
        <v>291</v>
      </c>
      <c r="K135" s="65"/>
      <c r="L135" s="24"/>
      <c r="M135" s="32">
        <v>1423</v>
      </c>
      <c r="N135" s="57"/>
      <c r="O135" s="65" t="s">
        <v>210</v>
      </c>
      <c r="P135" s="24"/>
      <c r="Q135" s="26" t="s">
        <v>254</v>
      </c>
      <c r="R135" s="57"/>
      <c r="S135" s="65"/>
      <c r="T135" s="24"/>
      <c r="U135" s="32">
        <v>1416</v>
      </c>
      <c r="V135" s="57"/>
    </row>
    <row r="136" spans="1:22" x14ac:dyDescent="0.25">
      <c r="A136" s="16"/>
      <c r="B136" s="15"/>
      <c r="C136" s="15" t="s">
        <v>210</v>
      </c>
      <c r="D136" s="64"/>
      <c r="E136" s="64"/>
      <c r="F136" s="15"/>
      <c r="G136" s="15"/>
      <c r="H136" s="64"/>
      <c r="I136" s="64"/>
      <c r="J136" s="15"/>
      <c r="K136" s="15"/>
      <c r="L136" s="64"/>
      <c r="M136" s="64"/>
      <c r="N136" s="15"/>
      <c r="O136" s="15" t="s">
        <v>210</v>
      </c>
      <c r="P136" s="64"/>
      <c r="Q136" s="64"/>
      <c r="R136" s="15"/>
      <c r="S136" s="15"/>
      <c r="T136" s="64"/>
      <c r="U136" s="64"/>
      <c r="V136" s="15"/>
    </row>
    <row r="137" spans="1:22" x14ac:dyDescent="0.25">
      <c r="A137" s="16"/>
      <c r="B137" s="3" t="s">
        <v>524</v>
      </c>
      <c r="C137" s="66" t="s">
        <v>210</v>
      </c>
      <c r="D137" s="5"/>
      <c r="E137" s="30">
        <v>2058</v>
      </c>
      <c r="G137" s="66"/>
      <c r="H137" s="5"/>
      <c r="I137" s="34" t="s">
        <v>539</v>
      </c>
      <c r="J137" t="s">
        <v>291</v>
      </c>
      <c r="K137" s="66"/>
      <c r="L137" s="5"/>
      <c r="M137" s="30">
        <v>1947</v>
      </c>
      <c r="O137" s="66" t="s">
        <v>210</v>
      </c>
      <c r="P137" s="5"/>
      <c r="Q137" s="34" t="s">
        <v>535</v>
      </c>
      <c r="R137" t="s">
        <v>291</v>
      </c>
      <c r="S137" s="66"/>
      <c r="T137" s="5"/>
      <c r="U137" s="30">
        <v>2058</v>
      </c>
    </row>
    <row r="138" spans="1:22" ht="15.75" thickBot="1" x14ac:dyDescent="0.3">
      <c r="A138" s="16"/>
      <c r="B138" s="56" t="s">
        <v>51</v>
      </c>
      <c r="C138" s="65" t="s">
        <v>210</v>
      </c>
      <c r="D138" s="24"/>
      <c r="E138" s="26">
        <v>44</v>
      </c>
      <c r="F138" s="57"/>
      <c r="G138" s="65"/>
      <c r="H138" s="24"/>
      <c r="I138" s="26" t="s">
        <v>254</v>
      </c>
      <c r="J138" s="57"/>
      <c r="K138" s="65"/>
      <c r="L138" s="24"/>
      <c r="M138" s="26" t="s">
        <v>254</v>
      </c>
      <c r="N138" s="57"/>
      <c r="O138" s="65" t="s">
        <v>210</v>
      </c>
      <c r="P138" s="24"/>
      <c r="Q138" s="26" t="s">
        <v>254</v>
      </c>
      <c r="R138" s="57"/>
      <c r="S138" s="65"/>
      <c r="T138" s="24"/>
      <c r="U138" s="26">
        <v>44</v>
      </c>
      <c r="V138" s="57"/>
    </row>
    <row r="139" spans="1:22" x14ac:dyDescent="0.25">
      <c r="A139" s="16"/>
      <c r="B139" s="15"/>
      <c r="C139" s="15" t="s">
        <v>210</v>
      </c>
      <c r="D139" s="64"/>
      <c r="E139" s="64"/>
      <c r="F139" s="15"/>
      <c r="G139" s="15"/>
      <c r="H139" s="64"/>
      <c r="I139" s="64"/>
      <c r="J139" s="15"/>
      <c r="K139" s="15"/>
      <c r="L139" s="64"/>
      <c r="M139" s="64"/>
      <c r="N139" s="15"/>
      <c r="O139" s="15" t="s">
        <v>210</v>
      </c>
      <c r="P139" s="64"/>
      <c r="Q139" s="64"/>
      <c r="R139" s="15"/>
      <c r="S139" s="15"/>
      <c r="T139" s="64"/>
      <c r="U139" s="64"/>
      <c r="V139" s="15"/>
    </row>
    <row r="140" spans="1:22" ht="30.75" thickBot="1" x14ac:dyDescent="0.3">
      <c r="A140" s="16"/>
      <c r="B140" s="3" t="s">
        <v>525</v>
      </c>
      <c r="C140" s="66" t="s">
        <v>210</v>
      </c>
      <c r="D140" s="5" t="s">
        <v>213</v>
      </c>
      <c r="E140" s="30">
        <v>2014</v>
      </c>
      <c r="G140" s="66"/>
      <c r="H140" s="5" t="s">
        <v>213</v>
      </c>
      <c r="I140" s="34" t="s">
        <v>539</v>
      </c>
      <c r="J140" t="s">
        <v>291</v>
      </c>
      <c r="K140" s="66"/>
      <c r="L140" s="5" t="s">
        <v>213</v>
      </c>
      <c r="M140" s="30">
        <v>1947</v>
      </c>
      <c r="O140" s="66" t="s">
        <v>210</v>
      </c>
      <c r="P140" s="5" t="s">
        <v>213</v>
      </c>
      <c r="Q140" s="34" t="s">
        <v>535</v>
      </c>
      <c r="R140" t="s">
        <v>291</v>
      </c>
      <c r="S140" s="66"/>
      <c r="T140" s="5" t="s">
        <v>213</v>
      </c>
      <c r="U140" s="30">
        <v>2014</v>
      </c>
    </row>
    <row r="141" spans="1:22" ht="15.75" thickTop="1" x14ac:dyDescent="0.25">
      <c r="A141" s="16"/>
      <c r="B141" s="15"/>
      <c r="C141" s="15" t="s">
        <v>210</v>
      </c>
      <c r="D141" s="70"/>
      <c r="E141" s="70"/>
      <c r="F141" s="15"/>
      <c r="G141" s="15"/>
      <c r="H141" s="70"/>
      <c r="I141" s="70"/>
      <c r="J141" s="15"/>
      <c r="K141" s="15"/>
      <c r="L141" s="70"/>
      <c r="M141" s="70"/>
      <c r="N141" s="15"/>
      <c r="O141" s="15" t="s">
        <v>210</v>
      </c>
      <c r="P141" s="70"/>
      <c r="Q141" s="70"/>
      <c r="R141" s="15"/>
      <c r="S141" s="15"/>
      <c r="T141" s="70"/>
      <c r="U141" s="70"/>
      <c r="V141" s="15"/>
    </row>
    <row r="142" spans="1:22" ht="30.75" thickBot="1" x14ac:dyDescent="0.3">
      <c r="A142" s="16"/>
      <c r="B142" s="56" t="s">
        <v>662</v>
      </c>
      <c r="C142" s="65" t="s">
        <v>210</v>
      </c>
      <c r="D142" s="24" t="s">
        <v>213</v>
      </c>
      <c r="E142" s="32">
        <v>2022</v>
      </c>
      <c r="F142" s="57"/>
      <c r="G142" s="65"/>
      <c r="H142" s="24" t="s">
        <v>213</v>
      </c>
      <c r="I142" s="26" t="s">
        <v>539</v>
      </c>
      <c r="J142" s="57" t="s">
        <v>291</v>
      </c>
      <c r="K142" s="65"/>
      <c r="L142" s="24" t="s">
        <v>213</v>
      </c>
      <c r="M142" s="32">
        <v>1947</v>
      </c>
      <c r="N142" s="57"/>
      <c r="O142" s="65" t="s">
        <v>210</v>
      </c>
      <c r="P142" s="24" t="s">
        <v>213</v>
      </c>
      <c r="Q142" s="26" t="s">
        <v>535</v>
      </c>
      <c r="R142" s="57" t="s">
        <v>291</v>
      </c>
      <c r="S142" s="65"/>
      <c r="T142" s="24" t="s">
        <v>213</v>
      </c>
      <c r="U142" s="32">
        <v>2022</v>
      </c>
      <c r="V142" s="57"/>
    </row>
    <row r="143" spans="1:22" ht="15.75" thickTop="1" x14ac:dyDescent="0.25">
      <c r="A143" s="16"/>
      <c r="B143" s="15"/>
      <c r="C143" s="15" t="s">
        <v>210</v>
      </c>
      <c r="D143" s="70"/>
      <c r="E143" s="70"/>
      <c r="F143" s="15"/>
      <c r="G143" s="15"/>
      <c r="H143" s="70"/>
      <c r="I143" s="70"/>
      <c r="J143" s="15"/>
      <c r="K143" s="15"/>
      <c r="L143" s="70"/>
      <c r="M143" s="70"/>
      <c r="N143" s="15"/>
      <c r="O143" s="15" t="s">
        <v>210</v>
      </c>
      <c r="P143" s="70"/>
      <c r="Q143" s="70"/>
      <c r="R143" s="15"/>
      <c r="S143" s="15"/>
      <c r="T143" s="70"/>
      <c r="U143" s="70"/>
      <c r="V143" s="15"/>
    </row>
    <row r="144" spans="1:22" ht="15.75" x14ac:dyDescent="0.25">
      <c r="A144" s="16"/>
      <c r="B144" s="52"/>
      <c r="C144" s="52"/>
      <c r="D144" s="52"/>
      <c r="E144" s="52"/>
      <c r="F144" s="52"/>
      <c r="G144" s="52"/>
      <c r="H144" s="52"/>
      <c r="I144" s="52"/>
      <c r="J144" s="52"/>
      <c r="K144" s="52"/>
      <c r="L144" s="52"/>
      <c r="M144" s="52"/>
      <c r="N144" s="52"/>
      <c r="O144" s="52"/>
      <c r="P144" s="52"/>
      <c r="Q144" s="52"/>
      <c r="R144" s="52"/>
      <c r="S144" s="52"/>
      <c r="T144" s="52"/>
      <c r="U144" s="52"/>
      <c r="V144" s="52"/>
    </row>
    <row r="145" spans="1:22" x14ac:dyDescent="0.25">
      <c r="A145" s="16"/>
      <c r="B145" s="46"/>
      <c r="C145" s="46"/>
      <c r="D145" s="46"/>
      <c r="E145" s="46"/>
      <c r="F145" s="46"/>
      <c r="G145" s="46"/>
      <c r="H145" s="46"/>
      <c r="I145" s="46"/>
      <c r="J145" s="46"/>
      <c r="K145" s="46"/>
      <c r="L145" s="46"/>
      <c r="M145" s="46"/>
      <c r="N145" s="46"/>
      <c r="O145" s="46"/>
      <c r="P145" s="46"/>
      <c r="Q145" s="46"/>
      <c r="R145" s="46"/>
      <c r="S145" s="46"/>
      <c r="T145" s="46"/>
      <c r="U145" s="46"/>
      <c r="V145" s="46"/>
    </row>
    <row r="146" spans="1:22" ht="105" x14ac:dyDescent="0.25">
      <c r="A146" s="16"/>
      <c r="B146" s="62" t="s">
        <v>257</v>
      </c>
      <c r="C146" s="44" t="s">
        <v>527</v>
      </c>
    </row>
    <row r="147" spans="1:22" x14ac:dyDescent="0.25">
      <c r="A147" s="16"/>
      <c r="B147" s="51"/>
      <c r="C147" s="51"/>
      <c r="D147" s="51"/>
      <c r="E147" s="51"/>
      <c r="F147" s="51"/>
      <c r="G147" s="51"/>
      <c r="H147" s="51"/>
      <c r="I147" s="51"/>
      <c r="J147" s="51"/>
      <c r="K147" s="51"/>
      <c r="L147" s="51"/>
      <c r="M147" s="51"/>
      <c r="N147" s="51"/>
      <c r="O147" s="51"/>
      <c r="P147" s="51"/>
      <c r="Q147" s="51"/>
      <c r="R147" s="51"/>
      <c r="S147" s="51"/>
      <c r="T147" s="51"/>
      <c r="U147" s="51"/>
      <c r="V147" s="51"/>
    </row>
    <row r="148" spans="1:22" x14ac:dyDescent="0.25">
      <c r="A148" s="16"/>
      <c r="B148" s="46"/>
      <c r="C148" s="46"/>
      <c r="D148" s="46"/>
      <c r="E148" s="46"/>
      <c r="F148" s="46"/>
      <c r="G148" s="46"/>
      <c r="H148" s="46"/>
      <c r="I148" s="46"/>
      <c r="J148" s="46"/>
      <c r="K148" s="46"/>
      <c r="L148" s="46"/>
      <c r="M148" s="46"/>
      <c r="N148" s="46"/>
      <c r="O148" s="46"/>
      <c r="P148" s="46"/>
      <c r="Q148" s="46"/>
      <c r="R148" s="46"/>
      <c r="S148" s="46"/>
      <c r="T148" s="46"/>
      <c r="U148" s="46"/>
      <c r="V148" s="46"/>
    </row>
    <row r="149" spans="1:22" x14ac:dyDescent="0.25">
      <c r="A149" s="16"/>
      <c r="B149" s="105" t="s">
        <v>503</v>
      </c>
      <c r="C149" s="105"/>
      <c r="D149" s="105"/>
      <c r="E149" s="105"/>
      <c r="F149" s="105"/>
      <c r="G149" s="105"/>
      <c r="H149" s="105"/>
      <c r="I149" s="105"/>
      <c r="J149" s="105"/>
      <c r="K149" s="105"/>
      <c r="L149" s="105"/>
      <c r="M149" s="105"/>
      <c r="N149" s="105"/>
      <c r="O149" s="105"/>
      <c r="P149" s="105"/>
      <c r="Q149" s="105"/>
      <c r="R149" s="105"/>
      <c r="S149" s="105"/>
      <c r="T149" s="105"/>
      <c r="U149" s="105"/>
      <c r="V149" s="105"/>
    </row>
    <row r="150" spans="1:22" x14ac:dyDescent="0.25">
      <c r="A150" s="16"/>
      <c r="B150" s="46"/>
      <c r="C150" s="46"/>
      <c r="D150" s="46"/>
      <c r="E150" s="46"/>
      <c r="F150" s="46"/>
      <c r="G150" s="46"/>
      <c r="H150" s="46"/>
      <c r="I150" s="46"/>
      <c r="J150" s="46"/>
      <c r="K150" s="46"/>
      <c r="L150" s="46"/>
      <c r="M150" s="46"/>
      <c r="N150" s="46"/>
      <c r="O150" s="46"/>
      <c r="P150" s="46"/>
      <c r="Q150" s="46"/>
      <c r="R150" s="46"/>
      <c r="S150" s="46"/>
      <c r="T150" s="46"/>
      <c r="U150" s="46"/>
      <c r="V150" s="46"/>
    </row>
    <row r="151" spans="1:22" x14ac:dyDescent="0.25">
      <c r="A151" s="16"/>
      <c r="B151" s="105" t="s">
        <v>504</v>
      </c>
      <c r="C151" s="105"/>
      <c r="D151" s="105"/>
      <c r="E151" s="105"/>
      <c r="F151" s="105"/>
      <c r="G151" s="105"/>
      <c r="H151" s="105"/>
      <c r="I151" s="105"/>
      <c r="J151" s="105"/>
      <c r="K151" s="105"/>
      <c r="L151" s="105"/>
      <c r="M151" s="105"/>
      <c r="N151" s="105"/>
      <c r="O151" s="105"/>
      <c r="P151" s="105"/>
      <c r="Q151" s="105"/>
      <c r="R151" s="105"/>
      <c r="S151" s="105"/>
      <c r="T151" s="105"/>
      <c r="U151" s="105"/>
      <c r="V151" s="105"/>
    </row>
    <row r="152" spans="1:22" x14ac:dyDescent="0.25">
      <c r="A152" s="16"/>
      <c r="B152" s="46"/>
      <c r="C152" s="46"/>
      <c r="D152" s="46"/>
      <c r="E152" s="46"/>
      <c r="F152" s="46"/>
      <c r="G152" s="46"/>
      <c r="H152" s="46"/>
      <c r="I152" s="46"/>
      <c r="J152" s="46"/>
      <c r="K152" s="46"/>
      <c r="L152" s="46"/>
      <c r="M152" s="46"/>
      <c r="N152" s="46"/>
      <c r="O152" s="46"/>
      <c r="P152" s="46"/>
      <c r="Q152" s="46"/>
      <c r="R152" s="46"/>
      <c r="S152" s="46"/>
      <c r="T152" s="46"/>
      <c r="U152" s="46"/>
      <c r="V152" s="46"/>
    </row>
    <row r="153" spans="1:22" x14ac:dyDescent="0.25">
      <c r="A153" s="16"/>
      <c r="B153" s="105" t="s">
        <v>541</v>
      </c>
      <c r="C153" s="105"/>
      <c r="D153" s="105"/>
      <c r="E153" s="105"/>
      <c r="F153" s="105"/>
      <c r="G153" s="105"/>
      <c r="H153" s="105"/>
      <c r="I153" s="105"/>
      <c r="J153" s="105"/>
      <c r="K153" s="105"/>
      <c r="L153" s="105"/>
      <c r="M153" s="105"/>
      <c r="N153" s="105"/>
      <c r="O153" s="105"/>
      <c r="P153" s="105"/>
      <c r="Q153" s="105"/>
      <c r="R153" s="105"/>
      <c r="S153" s="105"/>
      <c r="T153" s="105"/>
      <c r="U153" s="105"/>
      <c r="V153" s="105"/>
    </row>
    <row r="154" spans="1:22" x14ac:dyDescent="0.25">
      <c r="A154" s="16"/>
      <c r="B154" s="46"/>
      <c r="C154" s="46"/>
      <c r="D154" s="46"/>
      <c r="E154" s="46"/>
      <c r="F154" s="46"/>
      <c r="G154" s="46"/>
      <c r="H154" s="46"/>
      <c r="I154" s="46"/>
      <c r="J154" s="46"/>
      <c r="K154" s="46"/>
      <c r="L154" s="46"/>
      <c r="M154" s="46"/>
      <c r="N154" s="46"/>
      <c r="O154" s="46"/>
      <c r="P154" s="46"/>
      <c r="Q154" s="46"/>
      <c r="R154" s="46"/>
      <c r="S154" s="46"/>
      <c r="T154" s="46"/>
      <c r="U154" s="46"/>
      <c r="V154" s="46"/>
    </row>
    <row r="155" spans="1:22" ht="15.75" x14ac:dyDescent="0.25">
      <c r="A155" s="16"/>
      <c r="B155" s="52"/>
      <c r="C155" s="52"/>
      <c r="D155" s="52"/>
      <c r="E155" s="52"/>
      <c r="F155" s="52"/>
      <c r="G155" s="52"/>
      <c r="H155" s="52"/>
      <c r="I155" s="52"/>
      <c r="J155" s="52"/>
      <c r="K155" s="52"/>
      <c r="L155" s="52"/>
      <c r="M155" s="52"/>
      <c r="N155" s="52"/>
      <c r="O155" s="52"/>
      <c r="P155" s="52"/>
      <c r="Q155" s="52"/>
      <c r="R155" s="52"/>
      <c r="S155" s="52"/>
      <c r="T155" s="52"/>
      <c r="U155" s="52"/>
      <c r="V155" s="52"/>
    </row>
    <row r="156" spans="1:22" x14ac:dyDescent="0.25">
      <c r="A156" s="16"/>
      <c r="B156" s="46"/>
      <c r="C156" s="46"/>
      <c r="D156" s="46"/>
      <c r="E156" s="46"/>
      <c r="F156" s="46"/>
      <c r="G156" s="46"/>
      <c r="H156" s="46"/>
      <c r="I156" s="46"/>
      <c r="J156" s="46"/>
      <c r="K156" s="46"/>
      <c r="L156" s="46"/>
      <c r="M156" s="46"/>
      <c r="N156" s="46"/>
      <c r="O156" s="46"/>
      <c r="P156" s="46"/>
      <c r="Q156" s="46"/>
      <c r="R156" s="46"/>
      <c r="S156" s="46"/>
      <c r="T156" s="46"/>
      <c r="U156" s="46"/>
      <c r="V156" s="46"/>
    </row>
    <row r="157" spans="1:22" x14ac:dyDescent="0.25">
      <c r="A157" s="16"/>
      <c r="B157" s="5"/>
      <c r="C157" s="5"/>
      <c r="D157" s="5"/>
      <c r="E157" s="5"/>
      <c r="F157" s="5"/>
      <c r="G157" s="5"/>
      <c r="H157" s="5"/>
      <c r="I157" s="5"/>
      <c r="J157" s="5"/>
      <c r="K157" s="5"/>
      <c r="L157" s="5"/>
      <c r="M157" s="5"/>
      <c r="N157" s="5"/>
      <c r="O157" s="5"/>
      <c r="P157" s="5"/>
      <c r="Q157" s="5"/>
      <c r="R157" s="5"/>
      <c r="S157" s="5"/>
      <c r="T157" s="5"/>
      <c r="U157" s="5"/>
      <c r="V157" s="5"/>
    </row>
    <row r="158" spans="1:22" ht="15" customHeight="1" x14ac:dyDescent="0.25">
      <c r="A158" s="16"/>
      <c r="B158" s="46"/>
      <c r="C158" s="46" t="s">
        <v>210</v>
      </c>
      <c r="D158" s="59" t="s">
        <v>506</v>
      </c>
      <c r="E158" s="59"/>
      <c r="F158" s="46"/>
      <c r="G158" s="46"/>
      <c r="H158" s="59" t="s">
        <v>506</v>
      </c>
      <c r="I158" s="59"/>
      <c r="J158" s="46"/>
      <c r="K158" s="46"/>
      <c r="L158" s="59" t="s">
        <v>509</v>
      </c>
      <c r="M158" s="59"/>
      <c r="N158" s="46"/>
      <c r="O158" s="46" t="s">
        <v>210</v>
      </c>
      <c r="P158" s="59" t="s">
        <v>512</v>
      </c>
      <c r="Q158" s="59"/>
      <c r="R158" s="46"/>
      <c r="S158" s="46"/>
      <c r="T158" s="59" t="s">
        <v>514</v>
      </c>
      <c r="U158" s="59"/>
      <c r="V158" s="46"/>
    </row>
    <row r="159" spans="1:22" ht="15" customHeight="1" x14ac:dyDescent="0.25">
      <c r="A159" s="16"/>
      <c r="B159" s="46"/>
      <c r="C159" s="46"/>
      <c r="D159" s="59" t="s">
        <v>507</v>
      </c>
      <c r="E159" s="59"/>
      <c r="F159" s="46"/>
      <c r="G159" s="46"/>
      <c r="H159" s="59" t="s">
        <v>508</v>
      </c>
      <c r="I159" s="59"/>
      <c r="J159" s="46"/>
      <c r="K159" s="46"/>
      <c r="L159" s="59" t="s">
        <v>510</v>
      </c>
      <c r="M159" s="59"/>
      <c r="N159" s="46"/>
      <c r="O159" s="46"/>
      <c r="P159" s="59" t="s">
        <v>513</v>
      </c>
      <c r="Q159" s="59"/>
      <c r="R159" s="46"/>
      <c r="S159" s="46"/>
      <c r="T159" s="59"/>
      <c r="U159" s="59"/>
      <c r="V159" s="46"/>
    </row>
    <row r="160" spans="1:22" ht="15" customHeight="1" x14ac:dyDescent="0.25">
      <c r="A160" s="16"/>
      <c r="B160" s="46"/>
      <c r="C160" s="46"/>
      <c r="D160" s="59"/>
      <c r="E160" s="59"/>
      <c r="F160" s="46"/>
      <c r="G160" s="46"/>
      <c r="H160" s="59" t="s">
        <v>466</v>
      </c>
      <c r="I160" s="59"/>
      <c r="J160" s="46"/>
      <c r="K160" s="46"/>
      <c r="L160" s="59" t="s">
        <v>511</v>
      </c>
      <c r="M160" s="59"/>
      <c r="N160" s="46"/>
      <c r="O160" s="46"/>
      <c r="P160" s="59"/>
      <c r="Q160" s="59"/>
      <c r="R160" s="46"/>
      <c r="S160" s="46"/>
      <c r="T160" s="59"/>
      <c r="U160" s="59"/>
      <c r="V160" s="46"/>
    </row>
    <row r="161" spans="1:22" ht="15.75" thickBot="1" x14ac:dyDescent="0.3">
      <c r="A161" s="16"/>
      <c r="B161" s="46"/>
      <c r="C161" s="46"/>
      <c r="D161" s="58"/>
      <c r="E161" s="58"/>
      <c r="F161" s="46"/>
      <c r="G161" s="46"/>
      <c r="H161" s="58"/>
      <c r="I161" s="58"/>
      <c r="J161" s="46"/>
      <c r="K161" s="46"/>
      <c r="L161" s="58" t="s">
        <v>507</v>
      </c>
      <c r="M161" s="58"/>
      <c r="N161" s="46"/>
      <c r="O161" s="46"/>
      <c r="P161" s="58"/>
      <c r="Q161" s="58"/>
      <c r="R161" s="46"/>
      <c r="S161" s="46"/>
      <c r="T161" s="58"/>
      <c r="U161" s="58"/>
      <c r="V161" s="46"/>
    </row>
    <row r="162" spans="1:22" ht="15" customHeight="1" x14ac:dyDescent="0.25">
      <c r="A162" s="16"/>
      <c r="B162" s="5"/>
      <c r="C162" s="5" t="s">
        <v>210</v>
      </c>
      <c r="D162" s="59" t="s">
        <v>284</v>
      </c>
      <c r="E162" s="59"/>
      <c r="F162" s="59"/>
      <c r="G162" s="59"/>
      <c r="H162" s="59"/>
      <c r="I162" s="59"/>
      <c r="J162" s="59"/>
      <c r="K162" s="59"/>
      <c r="L162" s="59"/>
      <c r="M162" s="59"/>
      <c r="N162" s="59"/>
      <c r="O162" s="59"/>
      <c r="P162" s="59"/>
      <c r="Q162" s="59"/>
      <c r="R162" s="59"/>
      <c r="S162" s="59"/>
      <c r="T162" s="59"/>
      <c r="U162" s="59"/>
      <c r="V162" s="5"/>
    </row>
    <row r="163" spans="1:22" x14ac:dyDescent="0.25">
      <c r="A163" s="16"/>
      <c r="B163" s="56" t="s">
        <v>30</v>
      </c>
      <c r="C163" s="24" t="s">
        <v>210</v>
      </c>
      <c r="D163" s="24"/>
      <c r="E163" s="24"/>
      <c r="F163" s="24"/>
      <c r="G163" s="24"/>
      <c r="H163" s="24"/>
      <c r="I163" s="24"/>
      <c r="J163" s="24"/>
      <c r="K163" s="24"/>
      <c r="L163" s="24"/>
      <c r="M163" s="24"/>
      <c r="N163" s="24"/>
      <c r="O163" s="24" t="s">
        <v>210</v>
      </c>
      <c r="P163" s="24"/>
      <c r="Q163" s="24"/>
      <c r="R163" s="24"/>
      <c r="S163" s="24"/>
      <c r="T163" s="24"/>
      <c r="U163" s="24"/>
      <c r="V163" s="24"/>
    </row>
    <row r="164" spans="1:22" x14ac:dyDescent="0.25">
      <c r="A164" s="16"/>
      <c r="B164" s="3" t="s">
        <v>31</v>
      </c>
      <c r="C164" s="5" t="s">
        <v>210</v>
      </c>
      <c r="D164" s="5" t="s">
        <v>213</v>
      </c>
      <c r="E164" s="30">
        <v>3070</v>
      </c>
      <c r="G164" s="5"/>
      <c r="H164" s="5" t="s">
        <v>213</v>
      </c>
      <c r="I164" s="34" t="s">
        <v>254</v>
      </c>
      <c r="K164" s="5"/>
      <c r="L164" s="5" t="s">
        <v>213</v>
      </c>
      <c r="M164" s="30">
        <v>9484</v>
      </c>
      <c r="O164" s="5" t="s">
        <v>210</v>
      </c>
      <c r="P164" s="5" t="s">
        <v>213</v>
      </c>
      <c r="Q164" s="34" t="s">
        <v>254</v>
      </c>
      <c r="S164" s="5"/>
      <c r="T164" s="5" t="s">
        <v>213</v>
      </c>
      <c r="U164" s="30">
        <v>12554</v>
      </c>
    </row>
    <row r="165" spans="1:22" x14ac:dyDescent="0.25">
      <c r="A165" s="16"/>
      <c r="B165" s="56" t="s">
        <v>515</v>
      </c>
      <c r="C165" s="24" t="s">
        <v>210</v>
      </c>
      <c r="D165" s="24"/>
      <c r="E165" s="26">
        <v>813</v>
      </c>
      <c r="F165" s="57"/>
      <c r="G165" s="24"/>
      <c r="H165" s="24"/>
      <c r="I165" s="26" t="s">
        <v>542</v>
      </c>
      <c r="J165" s="57" t="s">
        <v>291</v>
      </c>
      <c r="K165" s="24"/>
      <c r="L165" s="24"/>
      <c r="M165" s="26">
        <v>176</v>
      </c>
      <c r="N165" s="57"/>
      <c r="O165" s="24" t="s">
        <v>210</v>
      </c>
      <c r="P165" s="24"/>
      <c r="Q165" s="26" t="s">
        <v>543</v>
      </c>
      <c r="R165" s="57" t="s">
        <v>291</v>
      </c>
      <c r="S165" s="24"/>
      <c r="T165" s="24"/>
      <c r="U165" s="26" t="s">
        <v>254</v>
      </c>
      <c r="V165" s="57"/>
    </row>
    <row r="166" spans="1:22" ht="15.75" thickBot="1" x14ac:dyDescent="0.3">
      <c r="A166" s="16"/>
      <c r="B166" s="3" t="s">
        <v>33</v>
      </c>
      <c r="C166" s="5" t="s">
        <v>210</v>
      </c>
      <c r="D166" s="5"/>
      <c r="E166" s="34" t="s">
        <v>319</v>
      </c>
      <c r="F166" t="s">
        <v>291</v>
      </c>
      <c r="G166" s="5"/>
      <c r="H166" s="5"/>
      <c r="I166" s="34">
        <v>52</v>
      </c>
      <c r="K166" s="5"/>
      <c r="L166" s="5"/>
      <c r="M166" s="34">
        <v>85</v>
      </c>
      <c r="O166" s="5" t="s">
        <v>210</v>
      </c>
      <c r="P166" s="5"/>
      <c r="Q166" s="34" t="s">
        <v>538</v>
      </c>
      <c r="R166" t="s">
        <v>291</v>
      </c>
      <c r="S166" s="5"/>
      <c r="T166" s="5"/>
      <c r="U166" s="34">
        <v>133</v>
      </c>
    </row>
    <row r="167" spans="1:22" x14ac:dyDescent="0.25">
      <c r="A167" s="16"/>
      <c r="B167" s="15"/>
      <c r="C167" s="15" t="s">
        <v>210</v>
      </c>
      <c r="D167" s="64"/>
      <c r="E167" s="64"/>
      <c r="F167" s="15"/>
      <c r="G167" s="15"/>
      <c r="H167" s="64"/>
      <c r="I167" s="64"/>
      <c r="J167" s="15"/>
      <c r="K167" s="15"/>
      <c r="L167" s="64"/>
      <c r="M167" s="64"/>
      <c r="N167" s="15"/>
      <c r="O167" s="15" t="s">
        <v>210</v>
      </c>
      <c r="P167" s="64"/>
      <c r="Q167" s="64"/>
      <c r="R167" s="15"/>
      <c r="S167" s="15"/>
      <c r="T167" s="64"/>
      <c r="U167" s="64"/>
      <c r="V167" s="15"/>
    </row>
    <row r="168" spans="1:22" ht="15.75" thickBot="1" x14ac:dyDescent="0.3">
      <c r="A168" s="16"/>
      <c r="B168" s="56"/>
      <c r="C168" s="65" t="s">
        <v>210</v>
      </c>
      <c r="D168" s="24"/>
      <c r="E168" s="32">
        <v>3882</v>
      </c>
      <c r="F168" s="57"/>
      <c r="G168" s="65"/>
      <c r="H168" s="24"/>
      <c r="I168" s="26" t="s">
        <v>544</v>
      </c>
      <c r="J168" s="57" t="s">
        <v>291</v>
      </c>
      <c r="K168" s="65"/>
      <c r="L168" s="24"/>
      <c r="M168" s="32">
        <v>9745</v>
      </c>
      <c r="N168" s="57"/>
      <c r="O168" s="65" t="s">
        <v>210</v>
      </c>
      <c r="P168" s="24"/>
      <c r="Q168" s="26" t="s">
        <v>545</v>
      </c>
      <c r="R168" s="57" t="s">
        <v>291</v>
      </c>
      <c r="S168" s="65"/>
      <c r="T168" s="24"/>
      <c r="U168" s="32">
        <v>12687</v>
      </c>
      <c r="V168" s="57"/>
    </row>
    <row r="169" spans="1:22" x14ac:dyDescent="0.25">
      <c r="A169" s="16"/>
      <c r="B169" s="15"/>
      <c r="C169" s="15" t="s">
        <v>210</v>
      </c>
      <c r="D169" s="64"/>
      <c r="E169" s="64"/>
      <c r="F169" s="15"/>
      <c r="G169" s="15"/>
      <c r="H169" s="64"/>
      <c r="I169" s="64"/>
      <c r="J169" s="15"/>
      <c r="K169" s="15"/>
      <c r="L169" s="64"/>
      <c r="M169" s="64"/>
      <c r="N169" s="15"/>
      <c r="O169" s="15" t="s">
        <v>210</v>
      </c>
      <c r="P169" s="64"/>
      <c r="Q169" s="64"/>
      <c r="R169" s="15"/>
      <c r="S169" s="15"/>
      <c r="T169" s="64"/>
      <c r="U169" s="64"/>
      <c r="V169" s="15"/>
    </row>
    <row r="170" spans="1:22" x14ac:dyDescent="0.25">
      <c r="A170" s="16"/>
      <c r="B170" s="3" t="s">
        <v>518</v>
      </c>
      <c r="C170" s="66" t="s">
        <v>210</v>
      </c>
      <c r="D170" s="5"/>
      <c r="E170" s="5"/>
      <c r="F170" s="5"/>
      <c r="G170" s="66"/>
      <c r="H170" s="5"/>
      <c r="I170" s="5"/>
      <c r="J170" s="5"/>
      <c r="K170" s="66"/>
      <c r="L170" s="5"/>
      <c r="M170" s="5"/>
      <c r="N170" s="5"/>
      <c r="O170" s="66" t="s">
        <v>210</v>
      </c>
      <c r="P170" s="5"/>
      <c r="Q170" s="5"/>
      <c r="R170" s="5"/>
      <c r="S170" s="66"/>
      <c r="T170" s="5"/>
      <c r="U170" s="5"/>
      <c r="V170" s="5"/>
    </row>
    <row r="171" spans="1:22" ht="30" x14ac:dyDescent="0.25">
      <c r="A171" s="16"/>
      <c r="B171" s="56" t="s">
        <v>519</v>
      </c>
      <c r="C171" s="65" t="s">
        <v>210</v>
      </c>
      <c r="D171" s="24"/>
      <c r="E171" s="26">
        <v>997</v>
      </c>
      <c r="F171" s="57"/>
      <c r="G171" s="65"/>
      <c r="H171" s="24"/>
      <c r="I171" s="26" t="s">
        <v>254</v>
      </c>
      <c r="J171" s="57"/>
      <c r="K171" s="65"/>
      <c r="L171" s="24"/>
      <c r="M171" s="32">
        <v>4704</v>
      </c>
      <c r="N171" s="57"/>
      <c r="O171" s="65" t="s">
        <v>210</v>
      </c>
      <c r="P171" s="24"/>
      <c r="Q171" s="26" t="s">
        <v>254</v>
      </c>
      <c r="R171" s="57"/>
      <c r="S171" s="65"/>
      <c r="T171" s="24"/>
      <c r="U171" s="32">
        <v>5701</v>
      </c>
      <c r="V171" s="57"/>
    </row>
    <row r="172" spans="1:22" x14ac:dyDescent="0.25">
      <c r="A172" s="16"/>
      <c r="B172" s="3" t="s">
        <v>39</v>
      </c>
      <c r="C172" s="66" t="s">
        <v>210</v>
      </c>
      <c r="D172" s="5"/>
      <c r="E172" s="34">
        <v>57</v>
      </c>
      <c r="G172" s="66"/>
      <c r="H172" s="5"/>
      <c r="I172" s="34" t="s">
        <v>254</v>
      </c>
      <c r="K172" s="66"/>
      <c r="L172" s="5"/>
      <c r="M172" s="34">
        <v>115</v>
      </c>
      <c r="O172" s="66" t="s">
        <v>210</v>
      </c>
      <c r="P172" s="5"/>
      <c r="Q172" s="34" t="s">
        <v>254</v>
      </c>
      <c r="S172" s="66"/>
      <c r="T172" s="5"/>
      <c r="U172" s="34">
        <v>172</v>
      </c>
    </row>
    <row r="173" spans="1:22" x14ac:dyDescent="0.25">
      <c r="A173" s="16"/>
      <c r="B173" s="56" t="s">
        <v>40</v>
      </c>
      <c r="C173" s="65" t="s">
        <v>210</v>
      </c>
      <c r="D173" s="24"/>
      <c r="E173" s="26">
        <v>708</v>
      </c>
      <c r="F173" s="57"/>
      <c r="G173" s="65"/>
      <c r="H173" s="24"/>
      <c r="I173" s="26" t="s">
        <v>254</v>
      </c>
      <c r="J173" s="57"/>
      <c r="K173" s="65"/>
      <c r="L173" s="24"/>
      <c r="M173" s="32">
        <v>1470</v>
      </c>
      <c r="N173" s="57"/>
      <c r="O173" s="65" t="s">
        <v>210</v>
      </c>
      <c r="P173" s="24"/>
      <c r="Q173" s="26" t="s">
        <v>254</v>
      </c>
      <c r="R173" s="57"/>
      <c r="S173" s="65"/>
      <c r="T173" s="24"/>
      <c r="U173" s="32">
        <v>2178</v>
      </c>
      <c r="V173" s="57"/>
    </row>
    <row r="174" spans="1:22" x14ac:dyDescent="0.25">
      <c r="A174" s="16"/>
      <c r="B174" s="3" t="s">
        <v>41</v>
      </c>
      <c r="C174" s="66" t="s">
        <v>210</v>
      </c>
      <c r="D174" s="5"/>
      <c r="E174" s="34">
        <v>38</v>
      </c>
      <c r="G174" s="66"/>
      <c r="H174" s="5"/>
      <c r="I174" s="34" t="s">
        <v>254</v>
      </c>
      <c r="K174" s="66"/>
      <c r="L174" s="5"/>
      <c r="M174" s="34">
        <v>197</v>
      </c>
      <c r="O174" s="66" t="s">
        <v>210</v>
      </c>
      <c r="P174" s="5"/>
      <c r="Q174" s="34" t="s">
        <v>254</v>
      </c>
      <c r="S174" s="66"/>
      <c r="T174" s="5"/>
      <c r="U174" s="34">
        <v>235</v>
      </c>
    </row>
    <row r="175" spans="1:22" x14ac:dyDescent="0.25">
      <c r="A175" s="16"/>
      <c r="B175" s="56" t="s">
        <v>42</v>
      </c>
      <c r="C175" s="65" t="s">
        <v>210</v>
      </c>
      <c r="D175" s="24"/>
      <c r="E175" s="26">
        <v>146</v>
      </c>
      <c r="F175" s="57"/>
      <c r="G175" s="65"/>
      <c r="H175" s="24"/>
      <c r="I175" s="26" t="s">
        <v>254</v>
      </c>
      <c r="J175" s="57"/>
      <c r="K175" s="65"/>
      <c r="L175" s="24"/>
      <c r="M175" s="26">
        <v>481</v>
      </c>
      <c r="N175" s="57"/>
      <c r="O175" s="65" t="s">
        <v>210</v>
      </c>
      <c r="P175" s="24"/>
      <c r="Q175" s="26" t="s">
        <v>254</v>
      </c>
      <c r="R175" s="57"/>
      <c r="S175" s="65"/>
      <c r="T175" s="24"/>
      <c r="U175" s="26">
        <v>627</v>
      </c>
      <c r="V175" s="57"/>
    </row>
    <row r="176" spans="1:22" x14ac:dyDescent="0.25">
      <c r="A176" s="16"/>
      <c r="B176" s="3" t="s">
        <v>43</v>
      </c>
      <c r="C176" s="66" t="s">
        <v>210</v>
      </c>
      <c r="D176" s="5"/>
      <c r="E176" s="34">
        <v>302</v>
      </c>
      <c r="G176" s="66"/>
      <c r="H176" s="5"/>
      <c r="I176" s="34" t="s">
        <v>254</v>
      </c>
      <c r="K176" s="66"/>
      <c r="L176" s="5"/>
      <c r="M176" s="34">
        <v>85</v>
      </c>
      <c r="O176" s="66" t="s">
        <v>210</v>
      </c>
      <c r="P176" s="5"/>
      <c r="Q176" s="34" t="s">
        <v>538</v>
      </c>
      <c r="R176" t="s">
        <v>291</v>
      </c>
      <c r="S176" s="66"/>
      <c r="T176" s="5"/>
      <c r="U176" s="34">
        <v>384</v>
      </c>
    </row>
    <row r="177" spans="1:22" x14ac:dyDescent="0.25">
      <c r="A177" s="16"/>
      <c r="B177" s="56" t="s">
        <v>44</v>
      </c>
      <c r="C177" s="65" t="s">
        <v>210</v>
      </c>
      <c r="D177" s="24"/>
      <c r="E177" s="26">
        <v>23</v>
      </c>
      <c r="F177" s="57"/>
      <c r="G177" s="65"/>
      <c r="H177" s="24"/>
      <c r="I177" s="26" t="s">
        <v>254</v>
      </c>
      <c r="J177" s="57"/>
      <c r="K177" s="65"/>
      <c r="L177" s="24"/>
      <c r="M177" s="26">
        <v>6</v>
      </c>
      <c r="N177" s="57"/>
      <c r="O177" s="65" t="s">
        <v>210</v>
      </c>
      <c r="P177" s="24"/>
      <c r="Q177" s="26" t="s">
        <v>254</v>
      </c>
      <c r="R177" s="57"/>
      <c r="S177" s="65"/>
      <c r="T177" s="24"/>
      <c r="U177" s="26">
        <v>29</v>
      </c>
      <c r="V177" s="57"/>
    </row>
    <row r="178" spans="1:22" ht="15.75" thickBot="1" x14ac:dyDescent="0.3">
      <c r="A178" s="16"/>
      <c r="B178" s="3" t="s">
        <v>45</v>
      </c>
      <c r="C178" s="66" t="s">
        <v>210</v>
      </c>
      <c r="D178" s="5"/>
      <c r="E178" s="34">
        <v>71</v>
      </c>
      <c r="G178" s="66"/>
      <c r="H178" s="5"/>
      <c r="I178" s="34">
        <v>42</v>
      </c>
      <c r="K178" s="66"/>
      <c r="L178" s="5"/>
      <c r="M178" s="34">
        <v>12</v>
      </c>
      <c r="O178" s="66" t="s">
        <v>210</v>
      </c>
      <c r="P178" s="5"/>
      <c r="Q178" s="34" t="s">
        <v>254</v>
      </c>
      <c r="S178" s="66"/>
      <c r="T178" s="5"/>
      <c r="U178" s="34">
        <v>125</v>
      </c>
    </row>
    <row r="179" spans="1:22" x14ac:dyDescent="0.25">
      <c r="A179" s="16"/>
      <c r="B179" s="15"/>
      <c r="C179" s="15" t="s">
        <v>210</v>
      </c>
      <c r="D179" s="64"/>
      <c r="E179" s="64"/>
      <c r="F179" s="15"/>
      <c r="G179" s="15"/>
      <c r="H179" s="64"/>
      <c r="I179" s="64"/>
      <c r="J179" s="15"/>
      <c r="K179" s="15"/>
      <c r="L179" s="64"/>
      <c r="M179" s="64"/>
      <c r="N179" s="15"/>
      <c r="O179" s="15" t="s">
        <v>210</v>
      </c>
      <c r="P179" s="64"/>
      <c r="Q179" s="64"/>
      <c r="R179" s="15"/>
      <c r="S179" s="15"/>
      <c r="T179" s="64"/>
      <c r="U179" s="64"/>
      <c r="V179" s="15"/>
    </row>
    <row r="180" spans="1:22" ht="15.75" thickBot="1" x14ac:dyDescent="0.3">
      <c r="A180" s="16"/>
      <c r="B180" s="56"/>
      <c r="C180" s="65" t="s">
        <v>210</v>
      </c>
      <c r="D180" s="24"/>
      <c r="E180" s="32">
        <v>2342</v>
      </c>
      <c r="F180" s="57"/>
      <c r="G180" s="65"/>
      <c r="H180" s="24"/>
      <c r="I180" s="26">
        <v>42</v>
      </c>
      <c r="J180" s="57"/>
      <c r="K180" s="65"/>
      <c r="L180" s="24"/>
      <c r="M180" s="32">
        <v>7070</v>
      </c>
      <c r="N180" s="57"/>
      <c r="O180" s="65" t="s">
        <v>210</v>
      </c>
      <c r="P180" s="24"/>
      <c r="Q180" s="26" t="s">
        <v>538</v>
      </c>
      <c r="R180" s="57" t="s">
        <v>291</v>
      </c>
      <c r="S180" s="65"/>
      <c r="T180" s="24"/>
      <c r="U180" s="32">
        <v>9451</v>
      </c>
      <c r="V180" s="57"/>
    </row>
    <row r="181" spans="1:22" x14ac:dyDescent="0.25">
      <c r="A181" s="16"/>
      <c r="B181" s="15"/>
      <c r="C181" s="15" t="s">
        <v>210</v>
      </c>
      <c r="D181" s="64"/>
      <c r="E181" s="64"/>
      <c r="F181" s="15"/>
      <c r="G181" s="15"/>
      <c r="H181" s="64"/>
      <c r="I181" s="64"/>
      <c r="J181" s="15"/>
      <c r="K181" s="15"/>
      <c r="L181" s="64"/>
      <c r="M181" s="64"/>
      <c r="N181" s="15"/>
      <c r="O181" s="15" t="s">
        <v>210</v>
      </c>
      <c r="P181" s="64"/>
      <c r="Q181" s="64"/>
      <c r="R181" s="15"/>
      <c r="S181" s="15"/>
      <c r="T181" s="64"/>
      <c r="U181" s="64"/>
      <c r="V181" s="15"/>
    </row>
    <row r="182" spans="1:22" x14ac:dyDescent="0.25">
      <c r="A182" s="16"/>
      <c r="B182" s="3" t="s">
        <v>520</v>
      </c>
      <c r="C182" s="66" t="s">
        <v>210</v>
      </c>
      <c r="D182" s="5"/>
      <c r="E182" s="30">
        <v>1540</v>
      </c>
      <c r="G182" s="66"/>
      <c r="H182" s="5"/>
      <c r="I182" s="34" t="s">
        <v>546</v>
      </c>
      <c r="J182" t="s">
        <v>291</v>
      </c>
      <c r="K182" s="66"/>
      <c r="L182" s="5"/>
      <c r="M182" s="30">
        <v>2675</v>
      </c>
      <c r="O182" s="66" t="s">
        <v>210</v>
      </c>
      <c r="P182" s="5"/>
      <c r="Q182" s="34" t="s">
        <v>543</v>
      </c>
      <c r="R182" t="s">
        <v>291</v>
      </c>
      <c r="S182" s="66"/>
      <c r="T182" s="5"/>
      <c r="U182" s="30">
        <v>3236</v>
      </c>
    </row>
    <row r="183" spans="1:22" ht="15.75" thickBot="1" x14ac:dyDescent="0.3">
      <c r="A183" s="16"/>
      <c r="B183" s="56" t="s">
        <v>522</v>
      </c>
      <c r="C183" s="65" t="s">
        <v>210</v>
      </c>
      <c r="D183" s="24"/>
      <c r="E183" s="26">
        <v>207</v>
      </c>
      <c r="F183" s="57"/>
      <c r="G183" s="65"/>
      <c r="H183" s="24"/>
      <c r="I183" s="26" t="s">
        <v>547</v>
      </c>
      <c r="J183" s="57" t="s">
        <v>291</v>
      </c>
      <c r="K183" s="65"/>
      <c r="L183" s="24"/>
      <c r="M183" s="32">
        <v>1862</v>
      </c>
      <c r="N183" s="57"/>
      <c r="O183" s="65" t="s">
        <v>210</v>
      </c>
      <c r="P183" s="24"/>
      <c r="Q183" s="26" t="s">
        <v>254</v>
      </c>
      <c r="R183" s="57"/>
      <c r="S183" s="65"/>
      <c r="T183" s="24"/>
      <c r="U183" s="32">
        <v>1903</v>
      </c>
      <c r="V183" s="57"/>
    </row>
    <row r="184" spans="1:22" x14ac:dyDescent="0.25">
      <c r="A184" s="16"/>
      <c r="B184" s="15"/>
      <c r="C184" s="15" t="s">
        <v>210</v>
      </c>
      <c r="D184" s="64"/>
      <c r="E184" s="64"/>
      <c r="F184" s="15"/>
      <c r="G184" s="15"/>
      <c r="H184" s="64"/>
      <c r="I184" s="64"/>
      <c r="J184" s="15"/>
      <c r="K184" s="15"/>
      <c r="L184" s="64"/>
      <c r="M184" s="64"/>
      <c r="N184" s="15"/>
      <c r="O184" s="15" t="s">
        <v>210</v>
      </c>
      <c r="P184" s="64"/>
      <c r="Q184" s="64"/>
      <c r="R184" s="15"/>
      <c r="S184" s="15"/>
      <c r="T184" s="64"/>
      <c r="U184" s="64"/>
      <c r="V184" s="15"/>
    </row>
    <row r="185" spans="1:22" x14ac:dyDescent="0.25">
      <c r="A185" s="16"/>
      <c r="B185" s="3" t="s">
        <v>524</v>
      </c>
      <c r="C185" s="66" t="s">
        <v>210</v>
      </c>
      <c r="D185" s="5"/>
      <c r="E185" s="30">
        <v>1333</v>
      </c>
      <c r="G185" s="66"/>
      <c r="H185" s="5"/>
      <c r="I185" s="34" t="s">
        <v>548</v>
      </c>
      <c r="J185" t="s">
        <v>291</v>
      </c>
      <c r="K185" s="66"/>
      <c r="L185" s="5"/>
      <c r="M185" s="34">
        <v>813</v>
      </c>
      <c r="O185" s="66" t="s">
        <v>210</v>
      </c>
      <c r="P185" s="5"/>
      <c r="Q185" s="34" t="s">
        <v>543</v>
      </c>
      <c r="R185" t="s">
        <v>291</v>
      </c>
      <c r="S185" s="66"/>
      <c r="T185" s="5"/>
      <c r="U185" s="30">
        <v>1333</v>
      </c>
    </row>
    <row r="186" spans="1:22" ht="15.75" thickBot="1" x14ac:dyDescent="0.3">
      <c r="A186" s="16"/>
      <c r="B186" s="56" t="s">
        <v>51</v>
      </c>
      <c r="C186" s="65" t="s">
        <v>210</v>
      </c>
      <c r="D186" s="24"/>
      <c r="E186" s="26">
        <v>57</v>
      </c>
      <c r="F186" s="57"/>
      <c r="G186" s="65"/>
      <c r="H186" s="24"/>
      <c r="I186" s="26" t="s">
        <v>254</v>
      </c>
      <c r="J186" s="57"/>
      <c r="K186" s="65"/>
      <c r="L186" s="24"/>
      <c r="M186" s="26" t="s">
        <v>254</v>
      </c>
      <c r="N186" s="57"/>
      <c r="O186" s="65" t="s">
        <v>210</v>
      </c>
      <c r="P186" s="24"/>
      <c r="Q186" s="26" t="s">
        <v>254</v>
      </c>
      <c r="R186" s="57"/>
      <c r="S186" s="65"/>
      <c r="T186" s="24"/>
      <c r="U186" s="26">
        <v>57</v>
      </c>
      <c r="V186" s="57"/>
    </row>
    <row r="187" spans="1:22" x14ac:dyDescent="0.25">
      <c r="A187" s="16"/>
      <c r="B187" s="15"/>
      <c r="C187" s="15" t="s">
        <v>210</v>
      </c>
      <c r="D187" s="64"/>
      <c r="E187" s="64"/>
      <c r="F187" s="15"/>
      <c r="G187" s="15"/>
      <c r="H187" s="64"/>
      <c r="I187" s="64"/>
      <c r="J187" s="15"/>
      <c r="K187" s="15"/>
      <c r="L187" s="64"/>
      <c r="M187" s="64"/>
      <c r="N187" s="15"/>
      <c r="O187" s="15" t="s">
        <v>210</v>
      </c>
      <c r="P187" s="64"/>
      <c r="Q187" s="64"/>
      <c r="R187" s="15"/>
      <c r="S187" s="15"/>
      <c r="T187" s="64"/>
      <c r="U187" s="64"/>
      <c r="V187" s="15"/>
    </row>
    <row r="188" spans="1:22" ht="30.75" thickBot="1" x14ac:dyDescent="0.3">
      <c r="A188" s="16"/>
      <c r="B188" s="3" t="s">
        <v>525</v>
      </c>
      <c r="C188" s="66" t="s">
        <v>210</v>
      </c>
      <c r="D188" s="5" t="s">
        <v>213</v>
      </c>
      <c r="E188" s="30">
        <v>1276</v>
      </c>
      <c r="G188" s="66"/>
      <c r="H188" s="5" t="s">
        <v>213</v>
      </c>
      <c r="I188" s="34" t="s">
        <v>548</v>
      </c>
      <c r="J188" t="s">
        <v>291</v>
      </c>
      <c r="K188" s="66"/>
      <c r="L188" s="5" t="s">
        <v>213</v>
      </c>
      <c r="M188" s="34">
        <v>813</v>
      </c>
      <c r="O188" s="66" t="s">
        <v>210</v>
      </c>
      <c r="P188" s="5" t="s">
        <v>213</v>
      </c>
      <c r="Q188" s="34" t="s">
        <v>543</v>
      </c>
      <c r="R188" t="s">
        <v>291</v>
      </c>
      <c r="S188" s="66"/>
      <c r="T188" s="5" t="s">
        <v>213</v>
      </c>
      <c r="U188" s="30">
        <v>1276</v>
      </c>
    </row>
    <row r="189" spans="1:22" ht="15.75" thickTop="1" x14ac:dyDescent="0.25">
      <c r="A189" s="16"/>
      <c r="B189" s="15"/>
      <c r="C189" s="15" t="s">
        <v>210</v>
      </c>
      <c r="D189" s="70"/>
      <c r="E189" s="70"/>
      <c r="F189" s="15"/>
      <c r="G189" s="15"/>
      <c r="H189" s="70"/>
      <c r="I189" s="70"/>
      <c r="J189" s="15"/>
      <c r="K189" s="15"/>
      <c r="L189" s="70"/>
      <c r="M189" s="70"/>
      <c r="N189" s="15"/>
      <c r="O189" s="15" t="s">
        <v>210</v>
      </c>
      <c r="P189" s="70"/>
      <c r="Q189" s="70"/>
      <c r="R189" s="15"/>
      <c r="S189" s="15"/>
      <c r="T189" s="70"/>
      <c r="U189" s="70"/>
      <c r="V189" s="15"/>
    </row>
    <row r="190" spans="1:22" ht="30.75" thickBot="1" x14ac:dyDescent="0.3">
      <c r="A190" s="16"/>
      <c r="B190" s="56" t="s">
        <v>661</v>
      </c>
      <c r="C190" s="65" t="s">
        <v>210</v>
      </c>
      <c r="D190" s="24" t="s">
        <v>213</v>
      </c>
      <c r="E190" s="32">
        <v>1196</v>
      </c>
      <c r="F190" s="57"/>
      <c r="G190" s="65"/>
      <c r="H190" s="24" t="s">
        <v>213</v>
      </c>
      <c r="I190" s="26" t="s">
        <v>548</v>
      </c>
      <c r="J190" s="57" t="s">
        <v>291</v>
      </c>
      <c r="K190" s="65"/>
      <c r="L190" s="24" t="s">
        <v>213</v>
      </c>
      <c r="M190" s="26">
        <v>813</v>
      </c>
      <c r="N190" s="57"/>
      <c r="O190" s="65" t="s">
        <v>210</v>
      </c>
      <c r="P190" s="24" t="s">
        <v>213</v>
      </c>
      <c r="Q190" s="26" t="s">
        <v>543</v>
      </c>
      <c r="R190" s="57" t="s">
        <v>291</v>
      </c>
      <c r="S190" s="65"/>
      <c r="T190" s="24" t="s">
        <v>213</v>
      </c>
      <c r="U190" s="32">
        <v>1196</v>
      </c>
      <c r="V190" s="57"/>
    </row>
    <row r="191" spans="1:22" ht="15.75" thickTop="1" x14ac:dyDescent="0.25">
      <c r="A191" s="16"/>
      <c r="B191" s="15"/>
      <c r="C191" s="15" t="s">
        <v>210</v>
      </c>
      <c r="D191" s="70"/>
      <c r="E191" s="70"/>
      <c r="F191" s="15"/>
      <c r="G191" s="15"/>
      <c r="H191" s="70"/>
      <c r="I191" s="70"/>
      <c r="J191" s="15"/>
      <c r="K191" s="15"/>
      <c r="L191" s="70"/>
      <c r="M191" s="70"/>
      <c r="N191" s="15"/>
      <c r="O191" s="15" t="s">
        <v>210</v>
      </c>
      <c r="P191" s="70"/>
      <c r="Q191" s="70"/>
      <c r="R191" s="15"/>
      <c r="S191" s="15"/>
      <c r="T191" s="70"/>
      <c r="U191" s="70"/>
      <c r="V191" s="15"/>
    </row>
    <row r="192" spans="1:22" ht="15.75" x14ac:dyDescent="0.25">
      <c r="A192" s="16"/>
      <c r="B192" s="52"/>
      <c r="C192" s="52"/>
      <c r="D192" s="52"/>
      <c r="E192" s="52"/>
      <c r="F192" s="52"/>
      <c r="G192" s="52"/>
      <c r="H192" s="52"/>
      <c r="I192" s="52"/>
      <c r="J192" s="52"/>
      <c r="K192" s="52"/>
      <c r="L192" s="52"/>
      <c r="M192" s="52"/>
      <c r="N192" s="52"/>
      <c r="O192" s="52"/>
      <c r="P192" s="52"/>
      <c r="Q192" s="52"/>
      <c r="R192" s="52"/>
      <c r="S192" s="52"/>
      <c r="T192" s="52"/>
      <c r="U192" s="52"/>
      <c r="V192" s="52"/>
    </row>
    <row r="193" spans="1:22" x14ac:dyDescent="0.25">
      <c r="A193" s="16"/>
      <c r="B193" s="46"/>
      <c r="C193" s="46"/>
      <c r="D193" s="46"/>
      <c r="E193" s="46"/>
      <c r="F193" s="46"/>
      <c r="G193" s="46"/>
      <c r="H193" s="46"/>
      <c r="I193" s="46"/>
      <c r="J193" s="46"/>
      <c r="K193" s="46"/>
      <c r="L193" s="46"/>
      <c r="M193" s="46"/>
      <c r="N193" s="46"/>
      <c r="O193" s="46"/>
      <c r="P193" s="46"/>
      <c r="Q193" s="46"/>
      <c r="R193" s="46"/>
      <c r="S193" s="46"/>
      <c r="T193" s="46"/>
      <c r="U193" s="46"/>
      <c r="V193" s="46"/>
    </row>
    <row r="194" spans="1:22" ht="105" x14ac:dyDescent="0.25">
      <c r="A194" s="16"/>
      <c r="B194" s="62" t="s">
        <v>257</v>
      </c>
      <c r="C194" s="44" t="s">
        <v>527</v>
      </c>
    </row>
    <row r="195" spans="1:22" ht="15" customHeight="1" x14ac:dyDescent="0.25">
      <c r="A195" s="16" t="s">
        <v>663</v>
      </c>
      <c r="B195" s="46" t="s">
        <v>5</v>
      </c>
      <c r="C195" s="46"/>
      <c r="D195" s="46"/>
      <c r="E195" s="46"/>
      <c r="F195" s="46"/>
      <c r="G195" s="46"/>
      <c r="H195" s="46"/>
      <c r="I195" s="46"/>
      <c r="J195" s="46"/>
      <c r="K195" s="46"/>
      <c r="L195" s="46"/>
      <c r="M195" s="46"/>
      <c r="N195" s="46"/>
      <c r="O195" s="46"/>
      <c r="P195" s="46"/>
      <c r="Q195" s="46"/>
      <c r="R195" s="46"/>
      <c r="S195" s="46"/>
      <c r="T195" s="46"/>
      <c r="U195" s="46"/>
      <c r="V195" s="46"/>
    </row>
    <row r="196" spans="1:22" x14ac:dyDescent="0.25">
      <c r="A196" s="16"/>
      <c r="B196" s="95" t="s">
        <v>503</v>
      </c>
      <c r="C196" s="95"/>
      <c r="D196" s="95"/>
      <c r="E196" s="95"/>
      <c r="F196" s="95"/>
      <c r="G196" s="95"/>
      <c r="H196" s="95"/>
      <c r="I196" s="95"/>
      <c r="J196" s="95"/>
      <c r="K196" s="95"/>
      <c r="L196" s="95"/>
      <c r="M196" s="95"/>
      <c r="N196" s="95"/>
      <c r="O196" s="95"/>
      <c r="P196" s="95"/>
      <c r="Q196" s="95"/>
      <c r="R196" s="95"/>
      <c r="S196" s="95"/>
      <c r="T196" s="95"/>
      <c r="U196" s="95"/>
      <c r="V196" s="95"/>
    </row>
    <row r="197" spans="1:22" x14ac:dyDescent="0.25">
      <c r="A197" s="16"/>
      <c r="B197" s="95" t="s">
        <v>549</v>
      </c>
      <c r="C197" s="95"/>
      <c r="D197" s="95"/>
      <c r="E197" s="95"/>
      <c r="F197" s="95"/>
      <c r="G197" s="95"/>
      <c r="H197" s="95"/>
      <c r="I197" s="95"/>
      <c r="J197" s="95"/>
      <c r="K197" s="95"/>
      <c r="L197" s="95"/>
      <c r="M197" s="95"/>
      <c r="N197" s="95"/>
      <c r="O197" s="95"/>
      <c r="P197" s="95"/>
      <c r="Q197" s="95"/>
      <c r="R197" s="95"/>
      <c r="S197" s="95"/>
      <c r="T197" s="95"/>
      <c r="U197" s="95"/>
      <c r="V197" s="95"/>
    </row>
    <row r="198" spans="1:22" x14ac:dyDescent="0.25">
      <c r="A198" s="16"/>
      <c r="B198" s="95" t="s">
        <v>533</v>
      </c>
      <c r="C198" s="95"/>
      <c r="D198" s="95"/>
      <c r="E198" s="95"/>
      <c r="F198" s="95"/>
      <c r="G198" s="95"/>
      <c r="H198" s="95"/>
      <c r="I198" s="95"/>
      <c r="J198" s="95"/>
      <c r="K198" s="95"/>
      <c r="L198" s="95"/>
      <c r="M198" s="95"/>
      <c r="N198" s="95"/>
      <c r="O198" s="95"/>
      <c r="P198" s="95"/>
      <c r="Q198" s="95"/>
      <c r="R198" s="95"/>
      <c r="S198" s="95"/>
      <c r="T198" s="95"/>
      <c r="U198" s="95"/>
      <c r="V198" s="95"/>
    </row>
    <row r="199" spans="1:22" ht="15.75" x14ac:dyDescent="0.25">
      <c r="A199" s="16"/>
      <c r="B199" s="52"/>
      <c r="C199" s="52"/>
      <c r="D199" s="52"/>
      <c r="E199" s="52"/>
      <c r="F199" s="52"/>
      <c r="G199" s="52"/>
      <c r="H199" s="52"/>
      <c r="I199" s="52"/>
      <c r="J199" s="52"/>
      <c r="K199" s="52"/>
      <c r="L199" s="52"/>
      <c r="M199" s="52"/>
      <c r="N199" s="52"/>
      <c r="O199" s="52"/>
      <c r="P199" s="52"/>
      <c r="Q199" s="52"/>
      <c r="R199" s="52"/>
      <c r="S199" s="52"/>
      <c r="T199" s="52"/>
      <c r="U199" s="52"/>
      <c r="V199" s="52"/>
    </row>
    <row r="200" spans="1:22" x14ac:dyDescent="0.25">
      <c r="A200" s="16"/>
      <c r="B200" s="19"/>
      <c r="C200" s="19"/>
      <c r="D200" s="19"/>
      <c r="E200" s="19"/>
      <c r="F200" s="19"/>
      <c r="G200" s="19"/>
      <c r="H200" s="19"/>
      <c r="I200" s="19"/>
      <c r="J200" s="19"/>
      <c r="K200" s="19"/>
      <c r="L200" s="19"/>
      <c r="M200" s="19"/>
      <c r="N200" s="19"/>
      <c r="O200" s="19"/>
      <c r="P200" s="19"/>
      <c r="Q200" s="19"/>
      <c r="R200" s="19"/>
      <c r="S200" s="19"/>
      <c r="T200" s="19"/>
      <c r="U200" s="19"/>
      <c r="V200" s="19"/>
    </row>
    <row r="201" spans="1:22" x14ac:dyDescent="0.25">
      <c r="A201" s="16"/>
      <c r="B201" s="79"/>
      <c r="C201" s="79" t="s">
        <v>210</v>
      </c>
      <c r="D201" s="42" t="s">
        <v>506</v>
      </c>
      <c r="E201" s="42"/>
      <c r="F201" s="79"/>
      <c r="G201" s="79"/>
      <c r="H201" s="42" t="s">
        <v>506</v>
      </c>
      <c r="I201" s="42"/>
      <c r="J201" s="79"/>
      <c r="K201" s="79"/>
      <c r="L201" s="42" t="s">
        <v>509</v>
      </c>
      <c r="M201" s="42"/>
      <c r="N201" s="79"/>
      <c r="O201" s="79"/>
      <c r="P201" s="42" t="s">
        <v>512</v>
      </c>
      <c r="Q201" s="42"/>
      <c r="R201" s="79"/>
      <c r="S201" s="79"/>
      <c r="T201" s="42" t="s">
        <v>514</v>
      </c>
      <c r="U201" s="42"/>
      <c r="V201" s="79"/>
    </row>
    <row r="202" spans="1:22" x14ac:dyDescent="0.25">
      <c r="A202" s="16"/>
      <c r="B202" s="79"/>
      <c r="C202" s="79"/>
      <c r="D202" s="42" t="s">
        <v>507</v>
      </c>
      <c r="E202" s="42"/>
      <c r="F202" s="79"/>
      <c r="G202" s="79"/>
      <c r="H202" s="42" t="s">
        <v>508</v>
      </c>
      <c r="I202" s="42"/>
      <c r="J202" s="79"/>
      <c r="K202" s="79"/>
      <c r="L202" s="42" t="s">
        <v>510</v>
      </c>
      <c r="M202" s="42"/>
      <c r="N202" s="79"/>
      <c r="O202" s="79"/>
      <c r="P202" s="42" t="s">
        <v>513</v>
      </c>
      <c r="Q202" s="42"/>
      <c r="R202" s="79"/>
      <c r="S202" s="79"/>
      <c r="T202" s="42"/>
      <c r="U202" s="42"/>
      <c r="V202" s="79"/>
    </row>
    <row r="203" spans="1:22" x14ac:dyDescent="0.25">
      <c r="A203" s="16"/>
      <c r="B203" s="79"/>
      <c r="C203" s="79"/>
      <c r="D203" s="42"/>
      <c r="E203" s="42"/>
      <c r="F203" s="79"/>
      <c r="G203" s="79"/>
      <c r="H203" s="42" t="s">
        <v>466</v>
      </c>
      <c r="I203" s="42"/>
      <c r="J203" s="79"/>
      <c r="K203" s="79"/>
      <c r="L203" s="42" t="s">
        <v>511</v>
      </c>
      <c r="M203" s="42"/>
      <c r="N203" s="79"/>
      <c r="O203" s="79"/>
      <c r="P203" s="42"/>
      <c r="Q203" s="42"/>
      <c r="R203" s="79"/>
      <c r="S203" s="79"/>
      <c r="T203" s="42"/>
      <c r="U203" s="42"/>
      <c r="V203" s="79"/>
    </row>
    <row r="204" spans="1:22" ht="15.75" thickBot="1" x14ac:dyDescent="0.3">
      <c r="A204" s="16"/>
      <c r="B204" s="79"/>
      <c r="C204" s="79"/>
      <c r="D204" s="78"/>
      <c r="E204" s="78"/>
      <c r="F204" s="79"/>
      <c r="G204" s="79"/>
      <c r="H204" s="78"/>
      <c r="I204" s="78"/>
      <c r="J204" s="79"/>
      <c r="K204" s="79"/>
      <c r="L204" s="78" t="s">
        <v>507</v>
      </c>
      <c r="M204" s="78"/>
      <c r="N204" s="79"/>
      <c r="O204" s="79"/>
      <c r="P204" s="78"/>
      <c r="Q204" s="78"/>
      <c r="R204" s="79"/>
      <c r="S204" s="79"/>
      <c r="T204" s="78"/>
      <c r="U204" s="78"/>
      <c r="V204" s="79"/>
    </row>
    <row r="205" spans="1:22" x14ac:dyDescent="0.25">
      <c r="A205" s="16"/>
      <c r="B205" s="21"/>
      <c r="C205" s="21" t="s">
        <v>210</v>
      </c>
      <c r="D205" s="42" t="s">
        <v>284</v>
      </c>
      <c r="E205" s="42"/>
      <c r="F205" s="42"/>
      <c r="G205" s="42"/>
      <c r="H205" s="42"/>
      <c r="I205" s="42"/>
      <c r="J205" s="42"/>
      <c r="K205" s="42"/>
      <c r="L205" s="42"/>
      <c r="M205" s="42"/>
      <c r="N205" s="42"/>
      <c r="O205" s="42"/>
      <c r="P205" s="42"/>
      <c r="Q205" s="42"/>
      <c r="R205" s="42"/>
      <c r="S205" s="42"/>
      <c r="T205" s="42"/>
      <c r="U205" s="42"/>
      <c r="V205" s="21"/>
    </row>
    <row r="206" spans="1:22" ht="26.25" thickBot="1" x14ac:dyDescent="0.3">
      <c r="A206" s="16"/>
      <c r="B206" s="23" t="s">
        <v>550</v>
      </c>
      <c r="C206" s="25" t="s">
        <v>210</v>
      </c>
      <c r="D206" s="25" t="s">
        <v>213</v>
      </c>
      <c r="E206" s="33">
        <v>1434</v>
      </c>
      <c r="F206" s="28"/>
      <c r="G206" s="25"/>
      <c r="H206" s="25" t="s">
        <v>213</v>
      </c>
      <c r="I206" s="27" t="s">
        <v>551</v>
      </c>
      <c r="J206" s="28" t="s">
        <v>291</v>
      </c>
      <c r="K206" s="25"/>
      <c r="L206" s="25" t="s">
        <v>213</v>
      </c>
      <c r="M206" s="33">
        <v>6013</v>
      </c>
      <c r="N206" s="28"/>
      <c r="O206" s="25"/>
      <c r="P206" s="25" t="s">
        <v>213</v>
      </c>
      <c r="Q206" s="27" t="s">
        <v>254</v>
      </c>
      <c r="R206" s="28"/>
      <c r="S206" s="25"/>
      <c r="T206" s="25" t="s">
        <v>213</v>
      </c>
      <c r="U206" s="33">
        <v>7358</v>
      </c>
      <c r="V206" s="28"/>
    </row>
    <row r="207" spans="1:22" x14ac:dyDescent="0.25">
      <c r="A207" s="16"/>
      <c r="B207" s="36"/>
      <c r="C207" s="36" t="s">
        <v>210</v>
      </c>
      <c r="D207" s="37"/>
      <c r="E207" s="37"/>
      <c r="F207" s="36"/>
      <c r="G207" s="36"/>
      <c r="H207" s="37"/>
      <c r="I207" s="37"/>
      <c r="J207" s="36"/>
      <c r="K207" s="36"/>
      <c r="L207" s="37"/>
      <c r="M207" s="37"/>
      <c r="N207" s="36"/>
      <c r="O207" s="36"/>
      <c r="P207" s="37"/>
      <c r="Q207" s="37"/>
      <c r="R207" s="36"/>
      <c r="S207" s="36"/>
      <c r="T207" s="37"/>
      <c r="U207" s="37"/>
      <c r="V207" s="36"/>
    </row>
    <row r="208" spans="1:22" ht="25.5" x14ac:dyDescent="0.25">
      <c r="A208" s="16"/>
      <c r="B208" s="29" t="s">
        <v>82</v>
      </c>
      <c r="C208" s="21" t="s">
        <v>210</v>
      </c>
      <c r="D208" s="19"/>
      <c r="E208" s="19"/>
      <c r="F208" s="19"/>
      <c r="G208" s="21"/>
      <c r="H208" s="19"/>
      <c r="I208" s="19"/>
      <c r="J208" s="19"/>
      <c r="K208" s="21"/>
      <c r="L208" s="19"/>
      <c r="M208" s="19"/>
      <c r="N208" s="19"/>
      <c r="O208" s="21"/>
      <c r="P208" s="19"/>
      <c r="Q208" s="19"/>
      <c r="R208" s="19"/>
      <c r="S208" s="21"/>
      <c r="T208" s="19"/>
      <c r="U208" s="19"/>
      <c r="V208" s="19"/>
    </row>
    <row r="209" spans="1:22" x14ac:dyDescent="0.25">
      <c r="A209" s="16"/>
      <c r="B209" s="38" t="s">
        <v>83</v>
      </c>
      <c r="C209" s="39" t="s">
        <v>210</v>
      </c>
      <c r="D209" s="25"/>
      <c r="E209" s="27" t="s">
        <v>552</v>
      </c>
      <c r="F209" s="28" t="s">
        <v>291</v>
      </c>
      <c r="G209" s="39"/>
      <c r="H209" s="25"/>
      <c r="I209" s="27" t="s">
        <v>254</v>
      </c>
      <c r="J209" s="28"/>
      <c r="K209" s="39"/>
      <c r="L209" s="25"/>
      <c r="M209" s="27" t="s">
        <v>553</v>
      </c>
      <c r="N209" s="28" t="s">
        <v>291</v>
      </c>
      <c r="O209" s="39"/>
      <c r="P209" s="25"/>
      <c r="Q209" s="27" t="s">
        <v>254</v>
      </c>
      <c r="R209" s="28"/>
      <c r="S209" s="39"/>
      <c r="T209" s="25"/>
      <c r="U209" s="27" t="s">
        <v>554</v>
      </c>
      <c r="V209" s="28" t="s">
        <v>291</v>
      </c>
    </row>
    <row r="210" spans="1:22" ht="25.5" x14ac:dyDescent="0.25">
      <c r="A210" s="16"/>
      <c r="B210" s="77" t="s">
        <v>555</v>
      </c>
      <c r="C210" s="21" t="s">
        <v>210</v>
      </c>
      <c r="D210" s="19"/>
      <c r="E210" s="35" t="s">
        <v>556</v>
      </c>
      <c r="F210" s="20" t="s">
        <v>291</v>
      </c>
      <c r="G210" s="21"/>
      <c r="H210" s="19"/>
      <c r="I210" s="35" t="s">
        <v>254</v>
      </c>
      <c r="J210" s="20"/>
      <c r="K210" s="21"/>
      <c r="L210" s="19"/>
      <c r="M210" s="35" t="s">
        <v>557</v>
      </c>
      <c r="N210" s="20" t="s">
        <v>291</v>
      </c>
      <c r="O210" s="21"/>
      <c r="P210" s="19"/>
      <c r="Q210" s="35" t="s">
        <v>254</v>
      </c>
      <c r="R210" s="20"/>
      <c r="S210" s="21"/>
      <c r="T210" s="19"/>
      <c r="U210" s="35" t="s">
        <v>558</v>
      </c>
      <c r="V210" s="20" t="s">
        <v>291</v>
      </c>
    </row>
    <row r="211" spans="1:22" x14ac:dyDescent="0.25">
      <c r="A211" s="16"/>
      <c r="B211" s="38" t="s">
        <v>559</v>
      </c>
      <c r="C211" s="39" t="s">
        <v>210</v>
      </c>
      <c r="D211" s="25"/>
      <c r="E211" s="33">
        <v>3594</v>
      </c>
      <c r="F211" s="28"/>
      <c r="G211" s="39"/>
      <c r="H211" s="25"/>
      <c r="I211" s="27" t="s">
        <v>254</v>
      </c>
      <c r="J211" s="28"/>
      <c r="K211" s="39"/>
      <c r="L211" s="25"/>
      <c r="M211" s="27" t="s">
        <v>254</v>
      </c>
      <c r="N211" s="28"/>
      <c r="O211" s="39"/>
      <c r="P211" s="25"/>
      <c r="Q211" s="27" t="s">
        <v>254</v>
      </c>
      <c r="R211" s="28"/>
      <c r="S211" s="39"/>
      <c r="T211" s="25"/>
      <c r="U211" s="33">
        <v>3594</v>
      </c>
      <c r="V211" s="28"/>
    </row>
    <row r="212" spans="1:22" ht="25.5" x14ac:dyDescent="0.25">
      <c r="A212" s="16"/>
      <c r="B212" s="77" t="s">
        <v>86</v>
      </c>
      <c r="C212" s="21" t="s">
        <v>210</v>
      </c>
      <c r="D212" s="19"/>
      <c r="E212" s="35" t="s">
        <v>254</v>
      </c>
      <c r="F212" s="20"/>
      <c r="G212" s="21"/>
      <c r="H212" s="19"/>
      <c r="I212" s="35" t="s">
        <v>254</v>
      </c>
      <c r="J212" s="20"/>
      <c r="K212" s="21"/>
      <c r="L212" s="19"/>
      <c r="M212" s="35">
        <v>396</v>
      </c>
      <c r="N212" s="20"/>
      <c r="O212" s="21"/>
      <c r="P212" s="19"/>
      <c r="Q212" s="35" t="s">
        <v>254</v>
      </c>
      <c r="R212" s="20"/>
      <c r="S212" s="21"/>
      <c r="T212" s="19"/>
      <c r="U212" s="35">
        <v>396</v>
      </c>
      <c r="V212" s="20"/>
    </row>
    <row r="213" spans="1:22" ht="25.5" x14ac:dyDescent="0.25">
      <c r="A213" s="16"/>
      <c r="B213" s="38" t="s">
        <v>87</v>
      </c>
      <c r="C213" s="39" t="s">
        <v>210</v>
      </c>
      <c r="D213" s="25"/>
      <c r="E213" s="27" t="s">
        <v>254</v>
      </c>
      <c r="F213" s="28"/>
      <c r="G213" s="39"/>
      <c r="H213" s="25"/>
      <c r="I213" s="27" t="s">
        <v>254</v>
      </c>
      <c r="J213" s="28"/>
      <c r="K213" s="39"/>
      <c r="L213" s="25"/>
      <c r="M213" s="27">
        <v>199</v>
      </c>
      <c r="N213" s="28"/>
      <c r="O213" s="39"/>
      <c r="P213" s="25"/>
      <c r="Q213" s="27" t="s">
        <v>254</v>
      </c>
      <c r="R213" s="28"/>
      <c r="S213" s="39"/>
      <c r="T213" s="25"/>
      <c r="U213" s="27">
        <v>199</v>
      </c>
      <c r="V213" s="28"/>
    </row>
    <row r="214" spans="1:22" x14ac:dyDescent="0.25">
      <c r="A214" s="16"/>
      <c r="B214" s="77" t="s">
        <v>90</v>
      </c>
      <c r="C214" s="21" t="s">
        <v>210</v>
      </c>
      <c r="D214" s="19"/>
      <c r="E214" s="35" t="s">
        <v>254</v>
      </c>
      <c r="F214" s="20"/>
      <c r="G214" s="21"/>
      <c r="H214" s="19"/>
      <c r="I214" s="35" t="s">
        <v>254</v>
      </c>
      <c r="J214" s="20"/>
      <c r="K214" s="21"/>
      <c r="L214" s="19"/>
      <c r="M214" s="35" t="s">
        <v>560</v>
      </c>
      <c r="N214" s="20" t="s">
        <v>291</v>
      </c>
      <c r="O214" s="21"/>
      <c r="P214" s="19"/>
      <c r="Q214" s="35" t="s">
        <v>254</v>
      </c>
      <c r="R214" s="20"/>
      <c r="S214" s="21"/>
      <c r="T214" s="19"/>
      <c r="U214" s="35" t="s">
        <v>560</v>
      </c>
      <c r="V214" s="20" t="s">
        <v>291</v>
      </c>
    </row>
    <row r="215" spans="1:22" x14ac:dyDescent="0.25">
      <c r="A215" s="16"/>
      <c r="B215" s="38" t="s">
        <v>561</v>
      </c>
      <c r="C215" s="39" t="s">
        <v>210</v>
      </c>
      <c r="D215" s="25"/>
      <c r="E215" s="27">
        <v>596</v>
      </c>
      <c r="F215" s="28"/>
      <c r="G215" s="39"/>
      <c r="H215" s="25"/>
      <c r="I215" s="27" t="s">
        <v>254</v>
      </c>
      <c r="J215" s="28"/>
      <c r="K215" s="39"/>
      <c r="L215" s="25"/>
      <c r="M215" s="27" t="s">
        <v>254</v>
      </c>
      <c r="N215" s="28"/>
      <c r="O215" s="39"/>
      <c r="P215" s="25"/>
      <c r="Q215" s="27" t="s">
        <v>562</v>
      </c>
      <c r="R215" s="28" t="s">
        <v>291</v>
      </c>
      <c r="S215" s="39"/>
      <c r="T215" s="25"/>
      <c r="U215" s="27" t="s">
        <v>254</v>
      </c>
      <c r="V215" s="28"/>
    </row>
    <row r="216" spans="1:22" ht="15.75" thickBot="1" x14ac:dyDescent="0.3">
      <c r="A216" s="16"/>
      <c r="B216" s="77" t="s">
        <v>33</v>
      </c>
      <c r="C216" s="21" t="s">
        <v>210</v>
      </c>
      <c r="D216" s="19"/>
      <c r="E216" s="35" t="s">
        <v>563</v>
      </c>
      <c r="F216" s="20" t="s">
        <v>291</v>
      </c>
      <c r="G216" s="21"/>
      <c r="H216" s="19"/>
      <c r="I216" s="35" t="s">
        <v>254</v>
      </c>
      <c r="J216" s="20"/>
      <c r="K216" s="21"/>
      <c r="L216" s="19"/>
      <c r="M216" s="35">
        <v>31</v>
      </c>
      <c r="N216" s="20"/>
      <c r="O216" s="21"/>
      <c r="P216" s="19"/>
      <c r="Q216" s="35" t="s">
        <v>254</v>
      </c>
      <c r="R216" s="20"/>
      <c r="S216" s="21"/>
      <c r="T216" s="19"/>
      <c r="U216" s="35" t="s">
        <v>331</v>
      </c>
      <c r="V216" s="20" t="s">
        <v>291</v>
      </c>
    </row>
    <row r="217" spans="1:22" x14ac:dyDescent="0.25">
      <c r="A217" s="16"/>
      <c r="B217" s="36"/>
      <c r="C217" s="36" t="s">
        <v>210</v>
      </c>
      <c r="D217" s="37"/>
      <c r="E217" s="37"/>
      <c r="F217" s="36"/>
      <c r="G217" s="36"/>
      <c r="H217" s="37"/>
      <c r="I217" s="37"/>
      <c r="J217" s="36"/>
      <c r="K217" s="36"/>
      <c r="L217" s="37"/>
      <c r="M217" s="37"/>
      <c r="N217" s="36"/>
      <c r="O217" s="36"/>
      <c r="P217" s="37"/>
      <c r="Q217" s="37"/>
      <c r="R217" s="36"/>
      <c r="S217" s="36"/>
      <c r="T217" s="37"/>
      <c r="U217" s="37"/>
      <c r="V217" s="36"/>
    </row>
    <row r="218" spans="1:22" ht="26.25" thickBot="1" x14ac:dyDescent="0.3">
      <c r="A218" s="16"/>
      <c r="B218" s="23" t="s">
        <v>92</v>
      </c>
      <c r="C218" s="39" t="s">
        <v>210</v>
      </c>
      <c r="D218" s="25"/>
      <c r="E218" s="33">
        <v>1108</v>
      </c>
      <c r="F218" s="28"/>
      <c r="G218" s="39"/>
      <c r="H218" s="25"/>
      <c r="I218" s="27" t="s">
        <v>254</v>
      </c>
      <c r="J218" s="28"/>
      <c r="K218" s="39"/>
      <c r="L218" s="25"/>
      <c r="M218" s="27" t="s">
        <v>564</v>
      </c>
      <c r="N218" s="28" t="s">
        <v>291</v>
      </c>
      <c r="O218" s="39"/>
      <c r="P218" s="25"/>
      <c r="Q218" s="27" t="s">
        <v>562</v>
      </c>
      <c r="R218" s="28" t="s">
        <v>291</v>
      </c>
      <c r="S218" s="39"/>
      <c r="T218" s="25"/>
      <c r="U218" s="27" t="s">
        <v>565</v>
      </c>
      <c r="V218" s="28" t="s">
        <v>291</v>
      </c>
    </row>
    <row r="219" spans="1:22" x14ac:dyDescent="0.25">
      <c r="A219" s="16"/>
      <c r="B219" s="36"/>
      <c r="C219" s="36" t="s">
        <v>210</v>
      </c>
      <c r="D219" s="37"/>
      <c r="E219" s="37"/>
      <c r="F219" s="36"/>
      <c r="G219" s="36"/>
      <c r="H219" s="37"/>
      <c r="I219" s="37"/>
      <c r="J219" s="36"/>
      <c r="K219" s="36"/>
      <c r="L219" s="37"/>
      <c r="M219" s="37"/>
      <c r="N219" s="36"/>
      <c r="O219" s="36"/>
      <c r="P219" s="37"/>
      <c r="Q219" s="37"/>
      <c r="R219" s="36"/>
      <c r="S219" s="36"/>
      <c r="T219" s="37"/>
      <c r="U219" s="37"/>
      <c r="V219" s="36"/>
    </row>
    <row r="220" spans="1:22" ht="25.5" x14ac:dyDescent="0.25">
      <c r="A220" s="16"/>
      <c r="B220" s="29" t="s">
        <v>93</v>
      </c>
      <c r="C220" s="21" t="s">
        <v>210</v>
      </c>
      <c r="D220" s="19"/>
      <c r="E220" s="19"/>
      <c r="F220" s="19"/>
      <c r="G220" s="21"/>
      <c r="H220" s="19"/>
      <c r="I220" s="19"/>
      <c r="J220" s="19"/>
      <c r="K220" s="21"/>
      <c r="L220" s="19"/>
      <c r="M220" s="19"/>
      <c r="N220" s="19"/>
      <c r="O220" s="21"/>
      <c r="P220" s="19"/>
      <c r="Q220" s="19"/>
      <c r="R220" s="19"/>
      <c r="S220" s="21"/>
      <c r="T220" s="19"/>
      <c r="U220" s="19"/>
      <c r="V220" s="19"/>
    </row>
    <row r="221" spans="1:22" ht="25.5" x14ac:dyDescent="0.25">
      <c r="A221" s="16"/>
      <c r="B221" s="38" t="s">
        <v>94</v>
      </c>
      <c r="C221" s="39" t="s">
        <v>210</v>
      </c>
      <c r="D221" s="25"/>
      <c r="E221" s="27" t="s">
        <v>566</v>
      </c>
      <c r="F221" s="28" t="s">
        <v>291</v>
      </c>
      <c r="G221" s="39"/>
      <c r="H221" s="25"/>
      <c r="I221" s="27" t="s">
        <v>254</v>
      </c>
      <c r="J221" s="28"/>
      <c r="K221" s="39"/>
      <c r="L221" s="25"/>
      <c r="M221" s="27" t="s">
        <v>493</v>
      </c>
      <c r="N221" s="28" t="s">
        <v>291</v>
      </c>
      <c r="O221" s="39"/>
      <c r="P221" s="25"/>
      <c r="Q221" s="27" t="s">
        <v>254</v>
      </c>
      <c r="R221" s="28"/>
      <c r="S221" s="39"/>
      <c r="T221" s="25"/>
      <c r="U221" s="27" t="s">
        <v>567</v>
      </c>
      <c r="V221" s="28" t="s">
        <v>291</v>
      </c>
    </row>
    <row r="222" spans="1:22" x14ac:dyDescent="0.25">
      <c r="A222" s="16"/>
      <c r="B222" s="77" t="s">
        <v>568</v>
      </c>
      <c r="C222" s="21" t="s">
        <v>210</v>
      </c>
      <c r="D222" s="19"/>
      <c r="E222" s="35" t="s">
        <v>254</v>
      </c>
      <c r="F222" s="20"/>
      <c r="G222" s="21"/>
      <c r="H222" s="19"/>
      <c r="I222" s="35">
        <v>1</v>
      </c>
      <c r="J222" s="20"/>
      <c r="K222" s="21"/>
      <c r="L222" s="19"/>
      <c r="M222" s="35" t="s">
        <v>569</v>
      </c>
      <c r="N222" s="20" t="s">
        <v>291</v>
      </c>
      <c r="O222" s="21"/>
      <c r="P222" s="19"/>
      <c r="Q222" s="35">
        <v>584</v>
      </c>
      <c r="R222" s="20"/>
      <c r="S222" s="21"/>
      <c r="T222" s="19"/>
      <c r="U222" s="35" t="s">
        <v>254</v>
      </c>
      <c r="V222" s="20"/>
    </row>
    <row r="223" spans="1:22" x14ac:dyDescent="0.25">
      <c r="A223" s="16"/>
      <c r="B223" s="38" t="s">
        <v>96</v>
      </c>
      <c r="C223" s="39" t="s">
        <v>210</v>
      </c>
      <c r="D223" s="25"/>
      <c r="E223" s="27" t="s">
        <v>570</v>
      </c>
      <c r="F223" s="28" t="s">
        <v>291</v>
      </c>
      <c r="G223" s="39"/>
      <c r="H223" s="25"/>
      <c r="I223" s="27" t="s">
        <v>254</v>
      </c>
      <c r="J223" s="28"/>
      <c r="K223" s="39"/>
      <c r="L223" s="25"/>
      <c r="M223" s="27" t="s">
        <v>254</v>
      </c>
      <c r="N223" s="28"/>
      <c r="O223" s="39"/>
      <c r="P223" s="25"/>
      <c r="Q223" s="27" t="s">
        <v>254</v>
      </c>
      <c r="R223" s="28"/>
      <c r="S223" s="39"/>
      <c r="T223" s="25"/>
      <c r="U223" s="27" t="s">
        <v>570</v>
      </c>
      <c r="V223" s="28" t="s">
        <v>291</v>
      </c>
    </row>
    <row r="224" spans="1:22" x14ac:dyDescent="0.25">
      <c r="A224" s="16"/>
      <c r="B224" s="77" t="s">
        <v>97</v>
      </c>
      <c r="C224" s="21" t="s">
        <v>210</v>
      </c>
      <c r="D224" s="19"/>
      <c r="E224" s="35" t="s">
        <v>571</v>
      </c>
      <c r="F224" s="20" t="s">
        <v>291</v>
      </c>
      <c r="G224" s="21"/>
      <c r="H224" s="19"/>
      <c r="I224" s="35" t="s">
        <v>254</v>
      </c>
      <c r="J224" s="20"/>
      <c r="K224" s="21"/>
      <c r="L224" s="19"/>
      <c r="M224" s="35" t="s">
        <v>254</v>
      </c>
      <c r="N224" s="20"/>
      <c r="O224" s="21"/>
      <c r="P224" s="19"/>
      <c r="Q224" s="35" t="s">
        <v>254</v>
      </c>
      <c r="R224" s="20"/>
      <c r="S224" s="21"/>
      <c r="T224" s="19"/>
      <c r="U224" s="35" t="s">
        <v>571</v>
      </c>
      <c r="V224" s="20" t="s">
        <v>291</v>
      </c>
    </row>
    <row r="225" spans="1:22" x14ac:dyDescent="0.25">
      <c r="A225" s="16"/>
      <c r="B225" s="38" t="s">
        <v>98</v>
      </c>
      <c r="C225" s="39" t="s">
        <v>210</v>
      </c>
      <c r="D225" s="25"/>
      <c r="E225" s="27" t="s">
        <v>572</v>
      </c>
      <c r="F225" s="28" t="s">
        <v>291</v>
      </c>
      <c r="G225" s="39"/>
      <c r="H225" s="25"/>
      <c r="I225" s="27" t="s">
        <v>254</v>
      </c>
      <c r="J225" s="28"/>
      <c r="K225" s="39"/>
      <c r="L225" s="25"/>
      <c r="M225" s="27" t="s">
        <v>254</v>
      </c>
      <c r="N225" s="28"/>
      <c r="O225" s="39"/>
      <c r="P225" s="25"/>
      <c r="Q225" s="27" t="s">
        <v>254</v>
      </c>
      <c r="R225" s="28"/>
      <c r="S225" s="39"/>
      <c r="T225" s="25"/>
      <c r="U225" s="27" t="s">
        <v>572</v>
      </c>
      <c r="V225" s="28" t="s">
        <v>291</v>
      </c>
    </row>
    <row r="226" spans="1:22" ht="15.75" thickBot="1" x14ac:dyDescent="0.3">
      <c r="A226" s="16"/>
      <c r="B226" s="77" t="s">
        <v>33</v>
      </c>
      <c r="C226" s="21" t="s">
        <v>210</v>
      </c>
      <c r="D226" s="19"/>
      <c r="E226" s="35">
        <v>17</v>
      </c>
      <c r="F226" s="20"/>
      <c r="G226" s="21"/>
      <c r="H226" s="19"/>
      <c r="I226" s="35">
        <v>88</v>
      </c>
      <c r="J226" s="20"/>
      <c r="K226" s="21"/>
      <c r="L226" s="19"/>
      <c r="M226" s="35" t="s">
        <v>573</v>
      </c>
      <c r="N226" s="20" t="s">
        <v>291</v>
      </c>
      <c r="O226" s="21"/>
      <c r="P226" s="19"/>
      <c r="Q226" s="35">
        <v>12</v>
      </c>
      <c r="R226" s="20"/>
      <c r="S226" s="21"/>
      <c r="T226" s="19"/>
      <c r="U226" s="35">
        <v>12</v>
      </c>
      <c r="V226" s="20"/>
    </row>
    <row r="227" spans="1:22" x14ac:dyDescent="0.25">
      <c r="A227" s="16"/>
      <c r="B227" s="36"/>
      <c r="C227" s="36" t="s">
        <v>210</v>
      </c>
      <c r="D227" s="37"/>
      <c r="E227" s="37"/>
      <c r="F227" s="36"/>
      <c r="G227" s="36"/>
      <c r="H227" s="37"/>
      <c r="I227" s="37"/>
      <c r="J227" s="36"/>
      <c r="K227" s="36"/>
      <c r="L227" s="37"/>
      <c r="M227" s="37"/>
      <c r="N227" s="36"/>
      <c r="O227" s="36"/>
      <c r="P227" s="37"/>
      <c r="Q227" s="37"/>
      <c r="R227" s="36"/>
      <c r="S227" s="36"/>
      <c r="T227" s="37"/>
      <c r="U227" s="37"/>
      <c r="V227" s="36"/>
    </row>
    <row r="228" spans="1:22" ht="26.25" thickBot="1" x14ac:dyDescent="0.3">
      <c r="A228" s="16"/>
      <c r="B228" s="23" t="s">
        <v>99</v>
      </c>
      <c r="C228" s="39" t="s">
        <v>210</v>
      </c>
      <c r="D228" s="25"/>
      <c r="E228" s="27" t="s">
        <v>574</v>
      </c>
      <c r="F228" s="28" t="s">
        <v>291</v>
      </c>
      <c r="G228" s="39"/>
      <c r="H228" s="25"/>
      <c r="I228" s="27">
        <v>89</v>
      </c>
      <c r="J228" s="28"/>
      <c r="K228" s="39"/>
      <c r="L228" s="25"/>
      <c r="M228" s="27" t="s">
        <v>575</v>
      </c>
      <c r="N228" s="28" t="s">
        <v>291</v>
      </c>
      <c r="O228" s="39"/>
      <c r="P228" s="25"/>
      <c r="Q228" s="27">
        <v>596</v>
      </c>
      <c r="R228" s="28"/>
      <c r="S228" s="39"/>
      <c r="T228" s="25"/>
      <c r="U228" s="27" t="s">
        <v>576</v>
      </c>
      <c r="V228" s="28" t="s">
        <v>291</v>
      </c>
    </row>
    <row r="229" spans="1:22" x14ac:dyDescent="0.25">
      <c r="A229" s="16"/>
      <c r="B229" s="36"/>
      <c r="C229" s="36" t="s">
        <v>210</v>
      </c>
      <c r="D229" s="37"/>
      <c r="E229" s="37"/>
      <c r="F229" s="36"/>
      <c r="G229" s="36"/>
      <c r="H229" s="37"/>
      <c r="I229" s="37"/>
      <c r="J229" s="36"/>
      <c r="K229" s="36"/>
      <c r="L229" s="37"/>
      <c r="M229" s="37"/>
      <c r="N229" s="36"/>
      <c r="O229" s="36"/>
      <c r="P229" s="37"/>
      <c r="Q229" s="37"/>
      <c r="R229" s="36"/>
      <c r="S229" s="36"/>
      <c r="T229" s="37"/>
      <c r="U229" s="37"/>
      <c r="V229" s="36"/>
    </row>
    <row r="230" spans="1:22" ht="25.5" x14ac:dyDescent="0.25">
      <c r="A230" s="16"/>
      <c r="B230" s="29" t="s">
        <v>577</v>
      </c>
      <c r="C230" s="21" t="s">
        <v>210</v>
      </c>
      <c r="D230" s="19"/>
      <c r="E230" s="35">
        <v>628</v>
      </c>
      <c r="F230" s="20"/>
      <c r="G230" s="21"/>
      <c r="H230" s="19"/>
      <c r="I230" s="35">
        <v>0</v>
      </c>
      <c r="J230" s="20" t="s">
        <v>210</v>
      </c>
      <c r="K230" s="21"/>
      <c r="L230" s="19"/>
      <c r="M230" s="35">
        <v>463</v>
      </c>
      <c r="N230" s="20"/>
      <c r="O230" s="21"/>
      <c r="P230" s="19"/>
      <c r="Q230" s="35" t="s">
        <v>254</v>
      </c>
      <c r="R230" s="20"/>
      <c r="S230" s="21"/>
      <c r="T230" s="19"/>
      <c r="U230" s="31">
        <v>1091</v>
      </c>
      <c r="V230" s="20"/>
    </row>
    <row r="231" spans="1:22" ht="26.25" thickBot="1" x14ac:dyDescent="0.3">
      <c r="A231" s="16"/>
      <c r="B231" s="23" t="s">
        <v>101</v>
      </c>
      <c r="C231" s="39" t="s">
        <v>210</v>
      </c>
      <c r="D231" s="25"/>
      <c r="E231" s="27" t="s">
        <v>254</v>
      </c>
      <c r="F231" s="28"/>
      <c r="G231" s="39"/>
      <c r="H231" s="25"/>
      <c r="I231" s="27" t="s">
        <v>254</v>
      </c>
      <c r="J231" s="28"/>
      <c r="K231" s="39"/>
      <c r="L231" s="25"/>
      <c r="M231" s="27">
        <v>160</v>
      </c>
      <c r="N231" s="28"/>
      <c r="O231" s="39"/>
      <c r="P231" s="25"/>
      <c r="Q231" s="27" t="s">
        <v>254</v>
      </c>
      <c r="R231" s="28"/>
      <c r="S231" s="39"/>
      <c r="T231" s="25"/>
      <c r="U231" s="27">
        <v>160</v>
      </c>
      <c r="V231" s="28"/>
    </row>
    <row r="232" spans="1:22" x14ac:dyDescent="0.25">
      <c r="A232" s="16"/>
      <c r="B232" s="36"/>
      <c r="C232" s="36" t="s">
        <v>210</v>
      </c>
      <c r="D232" s="37"/>
      <c r="E232" s="37"/>
      <c r="F232" s="36"/>
      <c r="G232" s="36"/>
      <c r="H232" s="37"/>
      <c r="I232" s="37"/>
      <c r="J232" s="36"/>
      <c r="K232" s="36"/>
      <c r="L232" s="37"/>
      <c r="M232" s="37"/>
      <c r="N232" s="36"/>
      <c r="O232" s="36"/>
      <c r="P232" s="37"/>
      <c r="Q232" s="37"/>
      <c r="R232" s="36"/>
      <c r="S232" s="36"/>
      <c r="T232" s="37"/>
      <c r="U232" s="37"/>
      <c r="V232" s="36"/>
    </row>
    <row r="233" spans="1:22" ht="26.25" thickBot="1" x14ac:dyDescent="0.3">
      <c r="A233" s="16"/>
      <c r="B233" s="29" t="s">
        <v>102</v>
      </c>
      <c r="C233" s="21" t="s">
        <v>210</v>
      </c>
      <c r="D233" s="19" t="s">
        <v>213</v>
      </c>
      <c r="E233" s="35">
        <v>628</v>
      </c>
      <c r="F233" s="20"/>
      <c r="G233" s="21"/>
      <c r="H233" s="19" t="s">
        <v>213</v>
      </c>
      <c r="I233" s="35">
        <v>0</v>
      </c>
      <c r="J233" s="20" t="s">
        <v>210</v>
      </c>
      <c r="K233" s="21"/>
      <c r="L233" s="19" t="s">
        <v>213</v>
      </c>
      <c r="M233" s="35">
        <v>623</v>
      </c>
      <c r="N233" s="20"/>
      <c r="O233" s="21"/>
      <c r="P233" s="19" t="s">
        <v>213</v>
      </c>
      <c r="Q233" s="35" t="s">
        <v>254</v>
      </c>
      <c r="R233" s="20"/>
      <c r="S233" s="21"/>
      <c r="T233" s="19" t="s">
        <v>213</v>
      </c>
      <c r="U233" s="31">
        <v>1251</v>
      </c>
      <c r="V233" s="20"/>
    </row>
    <row r="234" spans="1:22" ht="15.75" thickTop="1" x14ac:dyDescent="0.25">
      <c r="A234" s="16"/>
      <c r="B234" s="36"/>
      <c r="C234" s="36" t="s">
        <v>210</v>
      </c>
      <c r="D234" s="41"/>
      <c r="E234" s="41"/>
      <c r="F234" s="36"/>
      <c r="G234" s="36"/>
      <c r="H234" s="41"/>
      <c r="I234" s="41"/>
      <c r="J234" s="36"/>
      <c r="K234" s="36"/>
      <c r="L234" s="41"/>
      <c r="M234" s="41"/>
      <c r="N234" s="36"/>
      <c r="O234" s="36"/>
      <c r="P234" s="41"/>
      <c r="Q234" s="41"/>
      <c r="R234" s="36"/>
      <c r="S234" s="36"/>
      <c r="T234" s="41"/>
      <c r="U234" s="41"/>
      <c r="V234" s="36"/>
    </row>
    <row r="235" spans="1:22" x14ac:dyDescent="0.25">
      <c r="A235" s="16"/>
      <c r="B235" s="51"/>
      <c r="C235" s="51"/>
      <c r="D235" s="51"/>
      <c r="E235" s="51"/>
      <c r="F235" s="51"/>
      <c r="G235" s="51"/>
      <c r="H235" s="51"/>
      <c r="I235" s="51"/>
      <c r="J235" s="51"/>
      <c r="K235" s="51"/>
      <c r="L235" s="51"/>
      <c r="M235" s="51"/>
      <c r="N235" s="51"/>
      <c r="O235" s="51"/>
      <c r="P235" s="51"/>
      <c r="Q235" s="51"/>
      <c r="R235" s="51"/>
      <c r="S235" s="51"/>
      <c r="T235" s="51"/>
      <c r="U235" s="51"/>
      <c r="V235" s="51"/>
    </row>
    <row r="236" spans="1:22" x14ac:dyDescent="0.25">
      <c r="A236" s="16"/>
      <c r="B236" s="95" t="s">
        <v>503</v>
      </c>
      <c r="C236" s="95"/>
      <c r="D236" s="95"/>
      <c r="E236" s="95"/>
      <c r="F236" s="95"/>
      <c r="G236" s="95"/>
      <c r="H236" s="95"/>
      <c r="I236" s="95"/>
      <c r="J236" s="95"/>
      <c r="K236" s="95"/>
      <c r="L236" s="95"/>
      <c r="M236" s="95"/>
      <c r="N236" s="95"/>
      <c r="O236" s="95"/>
      <c r="P236" s="95"/>
      <c r="Q236" s="95"/>
      <c r="R236" s="95"/>
      <c r="S236" s="95"/>
      <c r="T236" s="95"/>
      <c r="U236" s="95"/>
      <c r="V236" s="95"/>
    </row>
    <row r="237" spans="1:22" x14ac:dyDescent="0.25">
      <c r="A237" s="16"/>
      <c r="B237" s="95" t="s">
        <v>549</v>
      </c>
      <c r="C237" s="95"/>
      <c r="D237" s="95"/>
      <c r="E237" s="95"/>
      <c r="F237" s="95"/>
      <c r="G237" s="95"/>
      <c r="H237" s="95"/>
      <c r="I237" s="95"/>
      <c r="J237" s="95"/>
      <c r="K237" s="95"/>
      <c r="L237" s="95"/>
      <c r="M237" s="95"/>
      <c r="N237" s="95"/>
      <c r="O237" s="95"/>
      <c r="P237" s="95"/>
      <c r="Q237" s="95"/>
      <c r="R237" s="95"/>
      <c r="S237" s="95"/>
      <c r="T237" s="95"/>
      <c r="U237" s="95"/>
      <c r="V237" s="95"/>
    </row>
    <row r="238" spans="1:22" x14ac:dyDescent="0.25">
      <c r="A238" s="16"/>
      <c r="B238" s="95" t="s">
        <v>541</v>
      </c>
      <c r="C238" s="95"/>
      <c r="D238" s="95"/>
      <c r="E238" s="95"/>
      <c r="F238" s="95"/>
      <c r="G238" s="95"/>
      <c r="H238" s="95"/>
      <c r="I238" s="95"/>
      <c r="J238" s="95"/>
      <c r="K238" s="95"/>
      <c r="L238" s="95"/>
      <c r="M238" s="95"/>
      <c r="N238" s="95"/>
      <c r="O238" s="95"/>
      <c r="P238" s="95"/>
      <c r="Q238" s="95"/>
      <c r="R238" s="95"/>
      <c r="S238" s="95"/>
      <c r="T238" s="95"/>
      <c r="U238" s="95"/>
      <c r="V238" s="95"/>
    </row>
    <row r="239" spans="1:22" ht="15.75" x14ac:dyDescent="0.25">
      <c r="A239" s="16"/>
      <c r="B239" s="52"/>
      <c r="C239" s="52"/>
      <c r="D239" s="52"/>
      <c r="E239" s="52"/>
      <c r="F239" s="52"/>
      <c r="G239" s="52"/>
      <c r="H239" s="52"/>
      <c r="I239" s="52"/>
      <c r="J239" s="52"/>
      <c r="K239" s="52"/>
      <c r="L239" s="52"/>
      <c r="M239" s="52"/>
      <c r="N239" s="52"/>
      <c r="O239" s="52"/>
      <c r="P239" s="52"/>
      <c r="Q239" s="52"/>
      <c r="R239" s="52"/>
      <c r="S239" s="52"/>
      <c r="T239" s="52"/>
      <c r="U239" s="52"/>
      <c r="V239" s="52"/>
    </row>
    <row r="240" spans="1:22" x14ac:dyDescent="0.25">
      <c r="A240" s="16"/>
      <c r="B240" s="19"/>
      <c r="C240" s="19"/>
      <c r="D240" s="19"/>
      <c r="E240" s="19"/>
      <c r="F240" s="19"/>
      <c r="G240" s="19"/>
      <c r="H240" s="19"/>
      <c r="I240" s="19"/>
      <c r="J240" s="19"/>
      <c r="K240" s="19"/>
      <c r="L240" s="19"/>
      <c r="M240" s="19"/>
      <c r="N240" s="19"/>
      <c r="O240" s="19"/>
      <c r="P240" s="19"/>
      <c r="Q240" s="19"/>
      <c r="R240" s="19"/>
      <c r="S240" s="19"/>
      <c r="T240" s="19"/>
      <c r="U240" s="19"/>
      <c r="V240" s="19"/>
    </row>
    <row r="241" spans="1:22" x14ac:dyDescent="0.25">
      <c r="A241" s="16"/>
      <c r="B241" s="79"/>
      <c r="C241" s="79" t="s">
        <v>210</v>
      </c>
      <c r="D241" s="42" t="s">
        <v>506</v>
      </c>
      <c r="E241" s="42"/>
      <c r="F241" s="79"/>
      <c r="G241" s="79"/>
      <c r="H241" s="42" t="s">
        <v>506</v>
      </c>
      <c r="I241" s="42"/>
      <c r="J241" s="79"/>
      <c r="K241" s="79"/>
      <c r="L241" s="42" t="s">
        <v>509</v>
      </c>
      <c r="M241" s="42"/>
      <c r="N241" s="79"/>
      <c r="O241" s="79"/>
      <c r="P241" s="42" t="s">
        <v>512</v>
      </c>
      <c r="Q241" s="42"/>
      <c r="R241" s="79"/>
      <c r="S241" s="79"/>
      <c r="T241" s="42" t="s">
        <v>514</v>
      </c>
      <c r="U241" s="42"/>
      <c r="V241" s="79"/>
    </row>
    <row r="242" spans="1:22" x14ac:dyDescent="0.25">
      <c r="A242" s="16"/>
      <c r="B242" s="79"/>
      <c r="C242" s="79"/>
      <c r="D242" s="42" t="s">
        <v>507</v>
      </c>
      <c r="E242" s="42"/>
      <c r="F242" s="79"/>
      <c r="G242" s="79"/>
      <c r="H242" s="42" t="s">
        <v>508</v>
      </c>
      <c r="I242" s="42"/>
      <c r="J242" s="79"/>
      <c r="K242" s="79"/>
      <c r="L242" s="42" t="s">
        <v>510</v>
      </c>
      <c r="M242" s="42"/>
      <c r="N242" s="79"/>
      <c r="O242" s="79"/>
      <c r="P242" s="42" t="s">
        <v>513</v>
      </c>
      <c r="Q242" s="42"/>
      <c r="R242" s="79"/>
      <c r="S242" s="79"/>
      <c r="T242" s="42"/>
      <c r="U242" s="42"/>
      <c r="V242" s="79"/>
    </row>
    <row r="243" spans="1:22" x14ac:dyDescent="0.25">
      <c r="A243" s="16"/>
      <c r="B243" s="79"/>
      <c r="C243" s="79"/>
      <c r="D243" s="42"/>
      <c r="E243" s="42"/>
      <c r="F243" s="79"/>
      <c r="G243" s="79"/>
      <c r="H243" s="42" t="s">
        <v>466</v>
      </c>
      <c r="I243" s="42"/>
      <c r="J243" s="79"/>
      <c r="K243" s="79"/>
      <c r="L243" s="42" t="s">
        <v>511</v>
      </c>
      <c r="M243" s="42"/>
      <c r="N243" s="79"/>
      <c r="O243" s="79"/>
      <c r="P243" s="42"/>
      <c r="Q243" s="42"/>
      <c r="R243" s="79"/>
      <c r="S243" s="79"/>
      <c r="T243" s="42"/>
      <c r="U243" s="42"/>
      <c r="V243" s="79"/>
    </row>
    <row r="244" spans="1:22" ht="15.75" thickBot="1" x14ac:dyDescent="0.3">
      <c r="A244" s="16"/>
      <c r="B244" s="79"/>
      <c r="C244" s="79"/>
      <c r="D244" s="78"/>
      <c r="E244" s="78"/>
      <c r="F244" s="79"/>
      <c r="G244" s="79"/>
      <c r="H244" s="78"/>
      <c r="I244" s="78"/>
      <c r="J244" s="79"/>
      <c r="K244" s="79"/>
      <c r="L244" s="78" t="s">
        <v>507</v>
      </c>
      <c r="M244" s="78"/>
      <c r="N244" s="79"/>
      <c r="O244" s="79"/>
      <c r="P244" s="78"/>
      <c r="Q244" s="78"/>
      <c r="R244" s="79"/>
      <c r="S244" s="79"/>
      <c r="T244" s="78"/>
      <c r="U244" s="78"/>
      <c r="V244" s="79"/>
    </row>
    <row r="245" spans="1:22" x14ac:dyDescent="0.25">
      <c r="A245" s="16"/>
      <c r="B245" s="21"/>
      <c r="C245" s="21" t="s">
        <v>210</v>
      </c>
      <c r="D245" s="42" t="s">
        <v>284</v>
      </c>
      <c r="E245" s="42"/>
      <c r="F245" s="42"/>
      <c r="G245" s="42"/>
      <c r="H245" s="42"/>
      <c r="I245" s="42"/>
      <c r="J245" s="42"/>
      <c r="K245" s="42"/>
      <c r="L245" s="42"/>
      <c r="M245" s="42"/>
      <c r="N245" s="42"/>
      <c r="O245" s="42"/>
      <c r="P245" s="42"/>
      <c r="Q245" s="42"/>
      <c r="R245" s="42"/>
      <c r="S245" s="42"/>
      <c r="T245" s="42"/>
      <c r="U245" s="42"/>
      <c r="V245" s="21"/>
    </row>
    <row r="246" spans="1:22" ht="26.25" thickBot="1" x14ac:dyDescent="0.3">
      <c r="A246" s="16"/>
      <c r="B246" s="23" t="s">
        <v>550</v>
      </c>
      <c r="C246" s="25" t="s">
        <v>210</v>
      </c>
      <c r="D246" s="25" t="s">
        <v>213</v>
      </c>
      <c r="E246" s="33">
        <v>1755</v>
      </c>
      <c r="F246" s="28"/>
      <c r="G246" s="25"/>
      <c r="H246" s="25" t="s">
        <v>213</v>
      </c>
      <c r="I246" s="27" t="s">
        <v>578</v>
      </c>
      <c r="J246" s="28" t="s">
        <v>291</v>
      </c>
      <c r="K246" s="25"/>
      <c r="L246" s="25" t="s">
        <v>213</v>
      </c>
      <c r="M246" s="33">
        <v>4753</v>
      </c>
      <c r="N246" s="28"/>
      <c r="O246" s="25"/>
      <c r="P246" s="25" t="s">
        <v>213</v>
      </c>
      <c r="Q246" s="27" t="s">
        <v>254</v>
      </c>
      <c r="R246" s="28"/>
      <c r="S246" s="25"/>
      <c r="T246" s="25" t="s">
        <v>213</v>
      </c>
      <c r="U246" s="33">
        <v>6422</v>
      </c>
      <c r="V246" s="28"/>
    </row>
    <row r="247" spans="1:22" x14ac:dyDescent="0.25">
      <c r="A247" s="16"/>
      <c r="B247" s="36"/>
      <c r="C247" s="36" t="s">
        <v>210</v>
      </c>
      <c r="D247" s="37"/>
      <c r="E247" s="37"/>
      <c r="F247" s="36"/>
      <c r="G247" s="36"/>
      <c r="H247" s="37"/>
      <c r="I247" s="37"/>
      <c r="J247" s="36"/>
      <c r="K247" s="36"/>
      <c r="L247" s="37"/>
      <c r="M247" s="37"/>
      <c r="N247" s="36"/>
      <c r="O247" s="36"/>
      <c r="P247" s="37"/>
      <c r="Q247" s="37"/>
      <c r="R247" s="36"/>
      <c r="S247" s="36"/>
      <c r="T247" s="37"/>
      <c r="U247" s="37"/>
      <c r="V247" s="36"/>
    </row>
    <row r="248" spans="1:22" ht="25.5" x14ac:dyDescent="0.25">
      <c r="A248" s="16"/>
      <c r="B248" s="29" t="s">
        <v>82</v>
      </c>
      <c r="C248" s="21" t="s">
        <v>210</v>
      </c>
      <c r="D248" s="19"/>
      <c r="E248" s="19"/>
      <c r="F248" s="19"/>
      <c r="G248" s="21"/>
      <c r="H248" s="19"/>
      <c r="I248" s="19"/>
      <c r="J248" s="19"/>
      <c r="K248" s="21"/>
      <c r="L248" s="19"/>
      <c r="M248" s="19"/>
      <c r="N248" s="19"/>
      <c r="O248" s="21"/>
      <c r="P248" s="19"/>
      <c r="Q248" s="19"/>
      <c r="R248" s="19"/>
      <c r="S248" s="21"/>
      <c r="T248" s="19"/>
      <c r="U248" s="19"/>
      <c r="V248" s="19"/>
    </row>
    <row r="249" spans="1:22" x14ac:dyDescent="0.25">
      <c r="A249" s="16"/>
      <c r="B249" s="38" t="s">
        <v>83</v>
      </c>
      <c r="C249" s="39" t="s">
        <v>210</v>
      </c>
      <c r="D249" s="25"/>
      <c r="E249" s="27" t="s">
        <v>579</v>
      </c>
      <c r="F249" s="28" t="s">
        <v>291</v>
      </c>
      <c r="G249" s="39"/>
      <c r="H249" s="25"/>
      <c r="I249" s="27" t="s">
        <v>254</v>
      </c>
      <c r="J249" s="28"/>
      <c r="K249" s="39"/>
      <c r="L249" s="25"/>
      <c r="M249" s="27" t="s">
        <v>580</v>
      </c>
      <c r="N249" s="28" t="s">
        <v>291</v>
      </c>
      <c r="O249" s="39"/>
      <c r="P249" s="25"/>
      <c r="Q249" s="27" t="s">
        <v>254</v>
      </c>
      <c r="R249" s="28"/>
      <c r="S249" s="39"/>
      <c r="T249" s="25"/>
      <c r="U249" s="27" t="s">
        <v>581</v>
      </c>
      <c r="V249" s="28" t="s">
        <v>291</v>
      </c>
    </row>
    <row r="250" spans="1:22" ht="25.5" x14ac:dyDescent="0.25">
      <c r="A250" s="16"/>
      <c r="B250" s="77" t="s">
        <v>555</v>
      </c>
      <c r="C250" s="21" t="s">
        <v>210</v>
      </c>
      <c r="D250" s="19"/>
      <c r="E250" s="35" t="s">
        <v>582</v>
      </c>
      <c r="F250" s="20" t="s">
        <v>291</v>
      </c>
      <c r="G250" s="21"/>
      <c r="H250" s="19"/>
      <c r="I250" s="35" t="s">
        <v>254</v>
      </c>
      <c r="J250" s="20"/>
      <c r="K250" s="21"/>
      <c r="L250" s="19"/>
      <c r="M250" s="35" t="s">
        <v>583</v>
      </c>
      <c r="N250" s="20" t="s">
        <v>291</v>
      </c>
      <c r="O250" s="21"/>
      <c r="P250" s="19"/>
      <c r="Q250" s="35" t="s">
        <v>254</v>
      </c>
      <c r="R250" s="20"/>
      <c r="S250" s="21"/>
      <c r="T250" s="19"/>
      <c r="U250" s="35" t="s">
        <v>584</v>
      </c>
      <c r="V250" s="20" t="s">
        <v>291</v>
      </c>
    </row>
    <row r="251" spans="1:22" x14ac:dyDescent="0.25">
      <c r="A251" s="16"/>
      <c r="B251" s="38" t="s">
        <v>585</v>
      </c>
      <c r="C251" s="39" t="s">
        <v>210</v>
      </c>
      <c r="D251" s="25"/>
      <c r="E251" s="27" t="s">
        <v>586</v>
      </c>
      <c r="F251" s="28" t="s">
        <v>291</v>
      </c>
      <c r="G251" s="39"/>
      <c r="H251" s="25"/>
      <c r="I251" s="27" t="s">
        <v>254</v>
      </c>
      <c r="J251" s="28"/>
      <c r="K251" s="39"/>
      <c r="L251" s="25"/>
      <c r="M251" s="27" t="s">
        <v>254</v>
      </c>
      <c r="N251" s="28"/>
      <c r="O251" s="39"/>
      <c r="P251" s="25"/>
      <c r="Q251" s="27" t="s">
        <v>254</v>
      </c>
      <c r="R251" s="28"/>
      <c r="S251" s="39"/>
      <c r="T251" s="25"/>
      <c r="U251" s="27" t="s">
        <v>586</v>
      </c>
      <c r="V251" s="28" t="s">
        <v>291</v>
      </c>
    </row>
    <row r="252" spans="1:22" ht="25.5" x14ac:dyDescent="0.25">
      <c r="A252" s="16"/>
      <c r="B252" s="77" t="s">
        <v>89</v>
      </c>
      <c r="C252" s="21" t="s">
        <v>210</v>
      </c>
      <c r="D252" s="19"/>
      <c r="E252" s="35" t="s">
        <v>254</v>
      </c>
      <c r="F252" s="20"/>
      <c r="G252" s="21"/>
      <c r="H252" s="19"/>
      <c r="I252" s="35" t="s">
        <v>254</v>
      </c>
      <c r="J252" s="20"/>
      <c r="K252" s="21"/>
      <c r="L252" s="19"/>
      <c r="M252" s="35" t="s">
        <v>587</v>
      </c>
      <c r="N252" s="20" t="s">
        <v>291</v>
      </c>
      <c r="O252" s="21"/>
      <c r="P252" s="19"/>
      <c r="Q252" s="35" t="s">
        <v>254</v>
      </c>
      <c r="R252" s="20"/>
      <c r="S252" s="21"/>
      <c r="T252" s="19"/>
      <c r="U252" s="35" t="s">
        <v>587</v>
      </c>
      <c r="V252" s="20" t="s">
        <v>291</v>
      </c>
    </row>
    <row r="253" spans="1:22" x14ac:dyDescent="0.25">
      <c r="A253" s="16"/>
      <c r="B253" s="38" t="s">
        <v>90</v>
      </c>
      <c r="C253" s="39" t="s">
        <v>210</v>
      </c>
      <c r="D253" s="25"/>
      <c r="E253" s="27" t="s">
        <v>588</v>
      </c>
      <c r="F253" s="28" t="s">
        <v>291</v>
      </c>
      <c r="G253" s="39"/>
      <c r="H253" s="25"/>
      <c r="I253" s="27" t="s">
        <v>254</v>
      </c>
      <c r="J253" s="28"/>
      <c r="K253" s="39"/>
      <c r="L253" s="25"/>
      <c r="M253" s="27" t="s">
        <v>589</v>
      </c>
      <c r="N253" s="28" t="s">
        <v>291</v>
      </c>
      <c r="O253" s="39"/>
      <c r="P253" s="25"/>
      <c r="Q253" s="27" t="s">
        <v>254</v>
      </c>
      <c r="R253" s="28"/>
      <c r="S253" s="39"/>
      <c r="T253" s="25"/>
      <c r="U253" s="27" t="s">
        <v>590</v>
      </c>
      <c r="V253" s="28" t="s">
        <v>291</v>
      </c>
    </row>
    <row r="254" spans="1:22" ht="25.5" x14ac:dyDescent="0.25">
      <c r="A254" s="16"/>
      <c r="B254" s="77" t="s">
        <v>591</v>
      </c>
      <c r="C254" s="21" t="s">
        <v>210</v>
      </c>
      <c r="D254" s="19"/>
      <c r="E254" s="35">
        <v>20</v>
      </c>
      <c r="F254" s="20"/>
      <c r="G254" s="21"/>
      <c r="H254" s="19"/>
      <c r="I254" s="35" t="s">
        <v>254</v>
      </c>
      <c r="J254" s="20"/>
      <c r="K254" s="21"/>
      <c r="L254" s="19"/>
      <c r="M254" s="35">
        <v>6</v>
      </c>
      <c r="N254" s="20"/>
      <c r="O254" s="21"/>
      <c r="P254" s="19"/>
      <c r="Q254" s="35" t="s">
        <v>254</v>
      </c>
      <c r="R254" s="20"/>
      <c r="S254" s="21"/>
      <c r="T254" s="19"/>
      <c r="U254" s="35">
        <v>26</v>
      </c>
      <c r="V254" s="20"/>
    </row>
    <row r="255" spans="1:22" x14ac:dyDescent="0.25">
      <c r="A255" s="16"/>
      <c r="B255" s="38" t="s">
        <v>561</v>
      </c>
      <c r="C255" s="39" t="s">
        <v>210</v>
      </c>
      <c r="D255" s="25"/>
      <c r="E255" s="27" t="s">
        <v>592</v>
      </c>
      <c r="F255" s="28" t="s">
        <v>291</v>
      </c>
      <c r="G255" s="39"/>
      <c r="H255" s="25"/>
      <c r="I255" s="27" t="s">
        <v>254</v>
      </c>
      <c r="J255" s="28"/>
      <c r="K255" s="39"/>
      <c r="L255" s="25"/>
      <c r="M255" s="27" t="s">
        <v>254</v>
      </c>
      <c r="N255" s="28"/>
      <c r="O255" s="39"/>
      <c r="P255" s="25"/>
      <c r="Q255" s="27">
        <v>541</v>
      </c>
      <c r="R255" s="28"/>
      <c r="S255" s="39"/>
      <c r="T255" s="25"/>
      <c r="U255" s="27" t="s">
        <v>254</v>
      </c>
      <c r="V255" s="28"/>
    </row>
    <row r="256" spans="1:22" ht="15.75" thickBot="1" x14ac:dyDescent="0.3">
      <c r="A256" s="16"/>
      <c r="B256" s="77" t="s">
        <v>33</v>
      </c>
      <c r="C256" s="21" t="s">
        <v>210</v>
      </c>
      <c r="D256" s="19"/>
      <c r="E256" s="35" t="s">
        <v>593</v>
      </c>
      <c r="F256" s="20" t="s">
        <v>291</v>
      </c>
      <c r="G256" s="21"/>
      <c r="H256" s="19"/>
      <c r="I256" s="35" t="s">
        <v>254</v>
      </c>
      <c r="J256" s="20"/>
      <c r="K256" s="21"/>
      <c r="L256" s="19"/>
      <c r="M256" s="35" t="s">
        <v>594</v>
      </c>
      <c r="N256" s="20" t="s">
        <v>291</v>
      </c>
      <c r="O256" s="21"/>
      <c r="P256" s="19"/>
      <c r="Q256" s="35" t="s">
        <v>254</v>
      </c>
      <c r="R256" s="20"/>
      <c r="S256" s="21"/>
      <c r="T256" s="19"/>
      <c r="U256" s="35" t="s">
        <v>595</v>
      </c>
      <c r="V256" s="20" t="s">
        <v>291</v>
      </c>
    </row>
    <row r="257" spans="1:22" x14ac:dyDescent="0.25">
      <c r="A257" s="16"/>
      <c r="B257" s="36"/>
      <c r="C257" s="36" t="s">
        <v>210</v>
      </c>
      <c r="D257" s="37"/>
      <c r="E257" s="37"/>
      <c r="F257" s="36"/>
      <c r="G257" s="36"/>
      <c r="H257" s="37"/>
      <c r="I257" s="37"/>
      <c r="J257" s="36"/>
      <c r="K257" s="36"/>
      <c r="L257" s="37"/>
      <c r="M257" s="37"/>
      <c r="N257" s="36"/>
      <c r="O257" s="36"/>
      <c r="P257" s="37"/>
      <c r="Q257" s="37"/>
      <c r="R257" s="36"/>
      <c r="S257" s="36"/>
      <c r="T257" s="37"/>
      <c r="U257" s="37"/>
      <c r="V257" s="36"/>
    </row>
    <row r="258" spans="1:22" ht="26.25" thickBot="1" x14ac:dyDescent="0.3">
      <c r="A258" s="16"/>
      <c r="B258" s="23" t="s">
        <v>92</v>
      </c>
      <c r="C258" s="39" t="s">
        <v>210</v>
      </c>
      <c r="D258" s="25"/>
      <c r="E258" s="27" t="s">
        <v>596</v>
      </c>
      <c r="F258" s="28" t="s">
        <v>291</v>
      </c>
      <c r="G258" s="39"/>
      <c r="H258" s="25"/>
      <c r="I258" s="27" t="s">
        <v>254</v>
      </c>
      <c r="J258" s="28"/>
      <c r="K258" s="39"/>
      <c r="L258" s="25"/>
      <c r="M258" s="27" t="s">
        <v>597</v>
      </c>
      <c r="N258" s="28" t="s">
        <v>291</v>
      </c>
      <c r="O258" s="39"/>
      <c r="P258" s="25"/>
      <c r="Q258" s="27">
        <v>541</v>
      </c>
      <c r="R258" s="28"/>
      <c r="S258" s="39"/>
      <c r="T258" s="25"/>
      <c r="U258" s="27" t="s">
        <v>598</v>
      </c>
      <c r="V258" s="28" t="s">
        <v>291</v>
      </c>
    </row>
    <row r="259" spans="1:22" x14ac:dyDescent="0.25">
      <c r="A259" s="16"/>
      <c r="B259" s="36"/>
      <c r="C259" s="36" t="s">
        <v>210</v>
      </c>
      <c r="D259" s="37"/>
      <c r="E259" s="37"/>
      <c r="F259" s="36"/>
      <c r="G259" s="36"/>
      <c r="H259" s="37"/>
      <c r="I259" s="37"/>
      <c r="J259" s="36"/>
      <c r="K259" s="36"/>
      <c r="L259" s="37"/>
      <c r="M259" s="37"/>
      <c r="N259" s="36"/>
      <c r="O259" s="36"/>
      <c r="P259" s="37"/>
      <c r="Q259" s="37"/>
      <c r="R259" s="36"/>
      <c r="S259" s="36"/>
      <c r="T259" s="37"/>
      <c r="U259" s="37"/>
      <c r="V259" s="36"/>
    </row>
    <row r="260" spans="1:22" ht="25.5" x14ac:dyDescent="0.25">
      <c r="A260" s="16"/>
      <c r="B260" s="29" t="s">
        <v>93</v>
      </c>
      <c r="C260" s="21" t="s">
        <v>210</v>
      </c>
      <c r="D260" s="19"/>
      <c r="E260" s="19"/>
      <c r="F260" s="19"/>
      <c r="G260" s="21"/>
      <c r="H260" s="19"/>
      <c r="I260" s="19"/>
      <c r="J260" s="19"/>
      <c r="K260" s="21"/>
      <c r="L260" s="19"/>
      <c r="M260" s="19"/>
      <c r="N260" s="19"/>
      <c r="O260" s="21"/>
      <c r="P260" s="19"/>
      <c r="Q260" s="19"/>
      <c r="R260" s="19"/>
      <c r="S260" s="21"/>
      <c r="T260" s="19"/>
      <c r="U260" s="19"/>
      <c r="V260" s="19"/>
    </row>
    <row r="261" spans="1:22" ht="25.5" x14ac:dyDescent="0.25">
      <c r="A261" s="16"/>
      <c r="B261" s="38" t="s">
        <v>94</v>
      </c>
      <c r="C261" s="39" t="s">
        <v>210</v>
      </c>
      <c r="D261" s="25"/>
      <c r="E261" s="33">
        <v>1792</v>
      </c>
      <c r="F261" s="28"/>
      <c r="G261" s="39"/>
      <c r="H261" s="25"/>
      <c r="I261" s="27" t="s">
        <v>254</v>
      </c>
      <c r="J261" s="28"/>
      <c r="K261" s="39"/>
      <c r="L261" s="25"/>
      <c r="M261" s="27">
        <v>35</v>
      </c>
      <c r="N261" s="28"/>
      <c r="O261" s="39"/>
      <c r="P261" s="25"/>
      <c r="Q261" s="27" t="s">
        <v>254</v>
      </c>
      <c r="R261" s="28"/>
      <c r="S261" s="39"/>
      <c r="T261" s="25"/>
      <c r="U261" s="33">
        <v>1827</v>
      </c>
      <c r="V261" s="28"/>
    </row>
    <row r="262" spans="1:22" x14ac:dyDescent="0.25">
      <c r="A262" s="16"/>
      <c r="B262" s="77" t="s">
        <v>568</v>
      </c>
      <c r="C262" s="21" t="s">
        <v>210</v>
      </c>
      <c r="D262" s="19"/>
      <c r="E262" s="35" t="s">
        <v>254</v>
      </c>
      <c r="F262" s="20"/>
      <c r="G262" s="21"/>
      <c r="H262" s="19"/>
      <c r="I262" s="35" t="s">
        <v>254</v>
      </c>
      <c r="J262" s="20"/>
      <c r="K262" s="21"/>
      <c r="L262" s="19"/>
      <c r="M262" s="35">
        <v>572</v>
      </c>
      <c r="N262" s="20"/>
      <c r="O262" s="21"/>
      <c r="P262" s="19"/>
      <c r="Q262" s="35" t="s">
        <v>599</v>
      </c>
      <c r="R262" s="20" t="s">
        <v>291</v>
      </c>
      <c r="S262" s="21"/>
      <c r="T262" s="19"/>
      <c r="U262" s="35" t="s">
        <v>254</v>
      </c>
      <c r="V262" s="20"/>
    </row>
    <row r="263" spans="1:22" x14ac:dyDescent="0.25">
      <c r="A263" s="16"/>
      <c r="B263" s="38" t="s">
        <v>95</v>
      </c>
      <c r="C263" s="39" t="s">
        <v>210</v>
      </c>
      <c r="D263" s="25"/>
      <c r="E263" s="33">
        <v>2991</v>
      </c>
      <c r="F263" s="28"/>
      <c r="G263" s="39"/>
      <c r="H263" s="25"/>
      <c r="I263" s="27" t="s">
        <v>254</v>
      </c>
      <c r="J263" s="28"/>
      <c r="K263" s="39"/>
      <c r="L263" s="25"/>
      <c r="M263" s="27" t="s">
        <v>254</v>
      </c>
      <c r="N263" s="28"/>
      <c r="O263" s="39"/>
      <c r="P263" s="25"/>
      <c r="Q263" s="27" t="s">
        <v>254</v>
      </c>
      <c r="R263" s="28"/>
      <c r="S263" s="39"/>
      <c r="T263" s="25"/>
      <c r="U263" s="33">
        <v>2991</v>
      </c>
      <c r="V263" s="28"/>
    </row>
    <row r="264" spans="1:22" x14ac:dyDescent="0.25">
      <c r="A264" s="16"/>
      <c r="B264" s="77" t="s">
        <v>96</v>
      </c>
      <c r="C264" s="21" t="s">
        <v>210</v>
      </c>
      <c r="D264" s="19"/>
      <c r="E264" s="35" t="s">
        <v>600</v>
      </c>
      <c r="F264" s="20" t="s">
        <v>291</v>
      </c>
      <c r="G264" s="21"/>
      <c r="H264" s="19"/>
      <c r="I264" s="35" t="s">
        <v>254</v>
      </c>
      <c r="J264" s="20"/>
      <c r="K264" s="21"/>
      <c r="L264" s="19"/>
      <c r="M264" s="35" t="s">
        <v>254</v>
      </c>
      <c r="N264" s="20"/>
      <c r="O264" s="21"/>
      <c r="P264" s="19"/>
      <c r="Q264" s="35" t="s">
        <v>254</v>
      </c>
      <c r="R264" s="20"/>
      <c r="S264" s="21"/>
      <c r="T264" s="19"/>
      <c r="U264" s="35" t="s">
        <v>600</v>
      </c>
      <c r="V264" s="20" t="s">
        <v>291</v>
      </c>
    </row>
    <row r="265" spans="1:22" x14ac:dyDescent="0.25">
      <c r="A265" s="16"/>
      <c r="B265" s="38" t="s">
        <v>97</v>
      </c>
      <c r="C265" s="39" t="s">
        <v>210</v>
      </c>
      <c r="D265" s="25"/>
      <c r="E265" s="27" t="s">
        <v>601</v>
      </c>
      <c r="F265" s="28" t="s">
        <v>291</v>
      </c>
      <c r="G265" s="39"/>
      <c r="H265" s="25"/>
      <c r="I265" s="27" t="s">
        <v>254</v>
      </c>
      <c r="J265" s="28"/>
      <c r="K265" s="39"/>
      <c r="L265" s="25"/>
      <c r="M265" s="27" t="s">
        <v>254</v>
      </c>
      <c r="N265" s="28"/>
      <c r="O265" s="39"/>
      <c r="P265" s="25"/>
      <c r="Q265" s="27" t="s">
        <v>254</v>
      </c>
      <c r="R265" s="28"/>
      <c r="S265" s="39"/>
      <c r="T265" s="25"/>
      <c r="U265" s="27" t="s">
        <v>601</v>
      </c>
      <c r="V265" s="28" t="s">
        <v>291</v>
      </c>
    </row>
    <row r="266" spans="1:22" x14ac:dyDescent="0.25">
      <c r="A266" s="16"/>
      <c r="B266" s="77" t="s">
        <v>98</v>
      </c>
      <c r="C266" s="21" t="s">
        <v>210</v>
      </c>
      <c r="D266" s="19"/>
      <c r="E266" s="35">
        <v>2</v>
      </c>
      <c r="F266" s="20"/>
      <c r="G266" s="21"/>
      <c r="H266" s="19"/>
      <c r="I266" s="35" t="s">
        <v>254</v>
      </c>
      <c r="J266" s="20"/>
      <c r="K266" s="21"/>
      <c r="L266" s="19"/>
      <c r="M266" s="35" t="s">
        <v>254</v>
      </c>
      <c r="N266" s="20"/>
      <c r="O266" s="21"/>
      <c r="P266" s="19"/>
      <c r="Q266" s="35" t="s">
        <v>254</v>
      </c>
      <c r="R266" s="20"/>
      <c r="S266" s="21"/>
      <c r="T266" s="19"/>
      <c r="U266" s="35">
        <v>2</v>
      </c>
      <c r="V266" s="20"/>
    </row>
    <row r="267" spans="1:22" ht="15.75" thickBot="1" x14ac:dyDescent="0.3">
      <c r="A267" s="16"/>
      <c r="B267" s="38" t="s">
        <v>33</v>
      </c>
      <c r="C267" s="39" t="s">
        <v>210</v>
      </c>
      <c r="D267" s="25"/>
      <c r="E267" s="27">
        <v>38</v>
      </c>
      <c r="F267" s="28"/>
      <c r="G267" s="39"/>
      <c r="H267" s="25"/>
      <c r="I267" s="27">
        <v>82</v>
      </c>
      <c r="J267" s="28"/>
      <c r="K267" s="39"/>
      <c r="L267" s="25"/>
      <c r="M267" s="27" t="s">
        <v>602</v>
      </c>
      <c r="N267" s="28" t="s">
        <v>291</v>
      </c>
      <c r="O267" s="39"/>
      <c r="P267" s="25"/>
      <c r="Q267" s="27">
        <v>31</v>
      </c>
      <c r="R267" s="28"/>
      <c r="S267" s="39"/>
      <c r="T267" s="25"/>
      <c r="U267" s="27" t="s">
        <v>539</v>
      </c>
      <c r="V267" s="28" t="s">
        <v>291</v>
      </c>
    </row>
    <row r="268" spans="1:22" x14ac:dyDescent="0.25">
      <c r="A268" s="16"/>
      <c r="B268" s="36"/>
      <c r="C268" s="36" t="s">
        <v>210</v>
      </c>
      <c r="D268" s="37"/>
      <c r="E268" s="37"/>
      <c r="F268" s="36"/>
      <c r="G268" s="36"/>
      <c r="H268" s="37"/>
      <c r="I268" s="37"/>
      <c r="J268" s="36"/>
      <c r="K268" s="36"/>
      <c r="L268" s="37"/>
      <c r="M268" s="37"/>
      <c r="N268" s="36"/>
      <c r="O268" s="36"/>
      <c r="P268" s="37"/>
      <c r="Q268" s="37"/>
      <c r="R268" s="36"/>
      <c r="S268" s="36"/>
      <c r="T268" s="37"/>
      <c r="U268" s="37"/>
      <c r="V268" s="36"/>
    </row>
    <row r="269" spans="1:22" ht="26.25" thickBot="1" x14ac:dyDescent="0.3">
      <c r="A269" s="16"/>
      <c r="B269" s="29" t="s">
        <v>99</v>
      </c>
      <c r="C269" s="21" t="s">
        <v>210</v>
      </c>
      <c r="D269" s="19"/>
      <c r="E269" s="31">
        <v>4177</v>
      </c>
      <c r="F269" s="20"/>
      <c r="G269" s="21"/>
      <c r="H269" s="19"/>
      <c r="I269" s="35">
        <v>82</v>
      </c>
      <c r="J269" s="20"/>
      <c r="K269" s="21"/>
      <c r="L269" s="19"/>
      <c r="M269" s="35">
        <v>443</v>
      </c>
      <c r="N269" s="20"/>
      <c r="O269" s="21"/>
      <c r="P269" s="19"/>
      <c r="Q269" s="35" t="s">
        <v>592</v>
      </c>
      <c r="R269" s="20" t="s">
        <v>291</v>
      </c>
      <c r="S269" s="21"/>
      <c r="T269" s="19"/>
      <c r="U269" s="31">
        <v>4161</v>
      </c>
      <c r="V269" s="20"/>
    </row>
    <row r="270" spans="1:22" x14ac:dyDescent="0.25">
      <c r="A270" s="16"/>
      <c r="B270" s="36"/>
      <c r="C270" s="36" t="s">
        <v>210</v>
      </c>
      <c r="D270" s="37"/>
      <c r="E270" s="37"/>
      <c r="F270" s="36"/>
      <c r="G270" s="36"/>
      <c r="H270" s="37"/>
      <c r="I270" s="37"/>
      <c r="J270" s="36"/>
      <c r="K270" s="36"/>
      <c r="L270" s="37"/>
      <c r="M270" s="37"/>
      <c r="N270" s="36"/>
      <c r="O270" s="36"/>
      <c r="P270" s="37"/>
      <c r="Q270" s="37"/>
      <c r="R270" s="36"/>
      <c r="S270" s="36"/>
      <c r="T270" s="37"/>
      <c r="U270" s="37"/>
      <c r="V270" s="36"/>
    </row>
    <row r="271" spans="1:22" ht="25.5" x14ac:dyDescent="0.25">
      <c r="A271" s="16"/>
      <c r="B271" s="23" t="s">
        <v>577</v>
      </c>
      <c r="C271" s="39" t="s">
        <v>210</v>
      </c>
      <c r="D271" s="25"/>
      <c r="E271" s="27" t="s">
        <v>603</v>
      </c>
      <c r="F271" s="28" t="s">
        <v>291</v>
      </c>
      <c r="G271" s="39"/>
      <c r="H271" s="25"/>
      <c r="I271" s="27" t="s">
        <v>393</v>
      </c>
      <c r="J271" s="28" t="s">
        <v>291</v>
      </c>
      <c r="K271" s="39"/>
      <c r="L271" s="25"/>
      <c r="M271" s="27">
        <v>36</v>
      </c>
      <c r="N271" s="28"/>
      <c r="O271" s="39"/>
      <c r="P271" s="25"/>
      <c r="Q271" s="27" t="s">
        <v>254</v>
      </c>
      <c r="R271" s="28"/>
      <c r="S271" s="39"/>
      <c r="T271" s="25"/>
      <c r="U271" s="27">
        <v>23</v>
      </c>
      <c r="V271" s="28"/>
    </row>
    <row r="272" spans="1:22" ht="26.25" thickBot="1" x14ac:dyDescent="0.3">
      <c r="A272" s="16"/>
      <c r="B272" s="29" t="s">
        <v>101</v>
      </c>
      <c r="C272" s="21" t="s">
        <v>210</v>
      </c>
      <c r="D272" s="19"/>
      <c r="E272" s="35">
        <v>41</v>
      </c>
      <c r="F272" s="20"/>
      <c r="G272" s="21"/>
      <c r="H272" s="19"/>
      <c r="I272" s="35">
        <v>5</v>
      </c>
      <c r="J272" s="20"/>
      <c r="K272" s="21"/>
      <c r="L272" s="19"/>
      <c r="M272" s="35">
        <v>249</v>
      </c>
      <c r="N272" s="20"/>
      <c r="O272" s="21"/>
      <c r="P272" s="19"/>
      <c r="Q272" s="35" t="s">
        <v>254</v>
      </c>
      <c r="R272" s="20"/>
      <c r="S272" s="21"/>
      <c r="T272" s="19"/>
      <c r="U272" s="35">
        <v>295</v>
      </c>
      <c r="V272" s="20"/>
    </row>
    <row r="273" spans="1:22" x14ac:dyDescent="0.25">
      <c r="A273" s="16"/>
      <c r="B273" s="36"/>
      <c r="C273" s="36" t="s">
        <v>210</v>
      </c>
      <c r="D273" s="37"/>
      <c r="E273" s="37"/>
      <c r="F273" s="36"/>
      <c r="G273" s="36"/>
      <c r="H273" s="37"/>
      <c r="I273" s="37"/>
      <c r="J273" s="36"/>
      <c r="K273" s="36"/>
      <c r="L273" s="37"/>
      <c r="M273" s="37"/>
      <c r="N273" s="36"/>
      <c r="O273" s="36"/>
      <c r="P273" s="37"/>
      <c r="Q273" s="37"/>
      <c r="R273" s="36"/>
      <c r="S273" s="36"/>
      <c r="T273" s="37"/>
      <c r="U273" s="37"/>
      <c r="V273" s="36"/>
    </row>
    <row r="274" spans="1:22" ht="26.25" thickBot="1" x14ac:dyDescent="0.3">
      <c r="A274" s="16"/>
      <c r="B274" s="23" t="s">
        <v>102</v>
      </c>
      <c r="C274" s="39" t="s">
        <v>210</v>
      </c>
      <c r="D274" s="25" t="s">
        <v>213</v>
      </c>
      <c r="E274" s="27">
        <v>32</v>
      </c>
      <c r="F274" s="28"/>
      <c r="G274" s="39"/>
      <c r="H274" s="25" t="s">
        <v>213</v>
      </c>
      <c r="I274" s="27">
        <v>1</v>
      </c>
      <c r="J274" s="28"/>
      <c r="K274" s="39"/>
      <c r="L274" s="25" t="s">
        <v>213</v>
      </c>
      <c r="M274" s="27">
        <v>285</v>
      </c>
      <c r="N274" s="28"/>
      <c r="O274" s="39"/>
      <c r="P274" s="25" t="s">
        <v>213</v>
      </c>
      <c r="Q274" s="27" t="s">
        <v>254</v>
      </c>
      <c r="R274" s="28"/>
      <c r="S274" s="39"/>
      <c r="T274" s="25" t="s">
        <v>213</v>
      </c>
      <c r="U274" s="27">
        <v>318</v>
      </c>
      <c r="V274" s="28"/>
    </row>
    <row r="275" spans="1:22" ht="15.75" thickTop="1" x14ac:dyDescent="0.25">
      <c r="A275" s="16"/>
      <c r="B275" s="36"/>
      <c r="C275" s="36" t="s">
        <v>210</v>
      </c>
      <c r="D275" s="41"/>
      <c r="E275" s="41"/>
      <c r="F275" s="36"/>
      <c r="G275" s="36"/>
      <c r="H275" s="41"/>
      <c r="I275" s="41"/>
      <c r="J275" s="36"/>
      <c r="K275" s="36"/>
      <c r="L275" s="41"/>
      <c r="M275" s="41"/>
      <c r="N275" s="36"/>
      <c r="O275" s="36"/>
      <c r="P275" s="41"/>
      <c r="Q275" s="41"/>
      <c r="R275" s="36"/>
      <c r="S275" s="36"/>
      <c r="T275" s="41"/>
      <c r="U275" s="41"/>
      <c r="V275" s="36"/>
    </row>
    <row r="276" spans="1:22" ht="15" customHeight="1" x14ac:dyDescent="0.25">
      <c r="A276" s="16" t="s">
        <v>664</v>
      </c>
      <c r="B276" s="46" t="s">
        <v>5</v>
      </c>
      <c r="C276" s="46"/>
      <c r="D276" s="46"/>
      <c r="E276" s="46"/>
      <c r="F276" s="46"/>
      <c r="G276" s="46"/>
      <c r="H276" s="46"/>
      <c r="I276" s="46"/>
      <c r="J276" s="46"/>
      <c r="K276" s="46"/>
      <c r="L276" s="46"/>
      <c r="M276" s="46"/>
      <c r="N276" s="46"/>
      <c r="O276" s="46"/>
      <c r="P276" s="46"/>
      <c r="Q276" s="46"/>
      <c r="R276" s="46"/>
      <c r="S276" s="46"/>
      <c r="T276" s="46"/>
      <c r="U276" s="46"/>
      <c r="V276" s="46"/>
    </row>
    <row r="277" spans="1:22" x14ac:dyDescent="0.25">
      <c r="A277" s="16"/>
      <c r="B277" s="105" t="s">
        <v>503</v>
      </c>
      <c r="C277" s="105"/>
      <c r="D277" s="105"/>
      <c r="E277" s="105"/>
      <c r="F277" s="105"/>
      <c r="G277" s="105"/>
      <c r="H277" s="105"/>
      <c r="I277" s="105"/>
      <c r="J277" s="105"/>
      <c r="K277" s="105"/>
      <c r="L277" s="105"/>
      <c r="M277" s="105"/>
      <c r="N277" s="105"/>
      <c r="O277" s="105"/>
      <c r="P277" s="105"/>
      <c r="Q277" s="105"/>
      <c r="R277" s="105"/>
      <c r="S277" s="105"/>
      <c r="T277" s="105"/>
      <c r="U277" s="105"/>
      <c r="V277" s="105"/>
    </row>
    <row r="278" spans="1:22" x14ac:dyDescent="0.25">
      <c r="A278" s="16"/>
      <c r="B278" s="46"/>
      <c r="C278" s="46"/>
      <c r="D278" s="46"/>
      <c r="E278" s="46"/>
      <c r="F278" s="46"/>
      <c r="G278" s="46"/>
      <c r="H278" s="46"/>
      <c r="I278" s="46"/>
      <c r="J278" s="46"/>
      <c r="K278" s="46"/>
      <c r="L278" s="46"/>
      <c r="M278" s="46"/>
      <c r="N278" s="46"/>
      <c r="O278" s="46"/>
      <c r="P278" s="46"/>
      <c r="Q278" s="46"/>
      <c r="R278" s="46"/>
      <c r="S278" s="46"/>
      <c r="T278" s="46"/>
      <c r="U278" s="46"/>
      <c r="V278" s="46"/>
    </row>
    <row r="279" spans="1:22" x14ac:dyDescent="0.25">
      <c r="A279" s="16"/>
      <c r="B279" s="105" t="s">
        <v>604</v>
      </c>
      <c r="C279" s="105"/>
      <c r="D279" s="105"/>
      <c r="E279" s="105"/>
      <c r="F279" s="105"/>
      <c r="G279" s="105"/>
      <c r="H279" s="105"/>
      <c r="I279" s="105"/>
      <c r="J279" s="105"/>
      <c r="K279" s="105"/>
      <c r="L279" s="105"/>
      <c r="M279" s="105"/>
      <c r="N279" s="105"/>
      <c r="O279" s="105"/>
      <c r="P279" s="105"/>
      <c r="Q279" s="105"/>
      <c r="R279" s="105"/>
      <c r="S279" s="105"/>
      <c r="T279" s="105"/>
      <c r="U279" s="105"/>
      <c r="V279" s="105"/>
    </row>
    <row r="280" spans="1:22" x14ac:dyDescent="0.25">
      <c r="A280" s="16"/>
      <c r="B280" s="46"/>
      <c r="C280" s="46"/>
      <c r="D280" s="46"/>
      <c r="E280" s="46"/>
      <c r="F280" s="46"/>
      <c r="G280" s="46"/>
      <c r="H280" s="46"/>
      <c r="I280" s="46"/>
      <c r="J280" s="46"/>
      <c r="K280" s="46"/>
      <c r="L280" s="46"/>
      <c r="M280" s="46"/>
      <c r="N280" s="46"/>
      <c r="O280" s="46"/>
      <c r="P280" s="46"/>
      <c r="Q280" s="46"/>
      <c r="R280" s="46"/>
      <c r="S280" s="46"/>
      <c r="T280" s="46"/>
      <c r="U280" s="46"/>
      <c r="V280" s="46"/>
    </row>
    <row r="281" spans="1:22" x14ac:dyDescent="0.25">
      <c r="A281" s="16"/>
      <c r="B281" s="105" t="s">
        <v>285</v>
      </c>
      <c r="C281" s="105"/>
      <c r="D281" s="105"/>
      <c r="E281" s="105"/>
      <c r="F281" s="105"/>
      <c r="G281" s="105"/>
      <c r="H281" s="105"/>
      <c r="I281" s="105"/>
      <c r="J281" s="105"/>
      <c r="K281" s="105"/>
      <c r="L281" s="105"/>
      <c r="M281" s="105"/>
      <c r="N281" s="105"/>
      <c r="O281" s="105"/>
      <c r="P281" s="105"/>
      <c r="Q281" s="105"/>
      <c r="R281" s="105"/>
      <c r="S281" s="105"/>
      <c r="T281" s="105"/>
      <c r="U281" s="105"/>
      <c r="V281" s="105"/>
    </row>
    <row r="282" spans="1:22" x14ac:dyDescent="0.25">
      <c r="A282" s="16"/>
      <c r="B282" s="46"/>
      <c r="C282" s="46"/>
      <c r="D282" s="46"/>
      <c r="E282" s="46"/>
      <c r="F282" s="46"/>
      <c r="G282" s="46"/>
      <c r="H282" s="46"/>
      <c r="I282" s="46"/>
      <c r="J282" s="46"/>
      <c r="K282" s="46"/>
      <c r="L282" s="46"/>
      <c r="M282" s="46"/>
      <c r="N282" s="46"/>
      <c r="O282" s="46"/>
      <c r="P282" s="46"/>
      <c r="Q282" s="46"/>
      <c r="R282" s="46"/>
      <c r="S282" s="46"/>
      <c r="T282" s="46"/>
      <c r="U282" s="46"/>
      <c r="V282" s="46"/>
    </row>
    <row r="283" spans="1:22" ht="15.75" x14ac:dyDescent="0.25">
      <c r="A283" s="16"/>
      <c r="B283" s="52"/>
      <c r="C283" s="52"/>
      <c r="D283" s="52"/>
      <c r="E283" s="52"/>
      <c r="F283" s="52"/>
      <c r="G283" s="52"/>
      <c r="H283" s="52"/>
      <c r="I283" s="52"/>
      <c r="J283" s="52"/>
      <c r="K283" s="52"/>
      <c r="L283" s="52"/>
      <c r="M283" s="52"/>
      <c r="N283" s="52"/>
      <c r="O283" s="52"/>
      <c r="P283" s="52"/>
      <c r="Q283" s="52"/>
      <c r="R283" s="52"/>
      <c r="S283" s="52"/>
      <c r="T283" s="52"/>
      <c r="U283" s="52"/>
      <c r="V283" s="52"/>
    </row>
    <row r="284" spans="1:22" x14ac:dyDescent="0.25">
      <c r="A284" s="16"/>
      <c r="B284" s="46"/>
      <c r="C284" s="46"/>
      <c r="D284" s="46"/>
      <c r="E284" s="46"/>
      <c r="F284" s="46"/>
      <c r="G284" s="46"/>
      <c r="H284" s="46"/>
      <c r="I284" s="46"/>
      <c r="J284" s="46"/>
      <c r="K284" s="46"/>
      <c r="L284" s="46"/>
      <c r="M284" s="46"/>
      <c r="N284" s="46"/>
      <c r="O284" s="46"/>
      <c r="P284" s="46"/>
      <c r="Q284" s="46"/>
      <c r="R284" s="46"/>
      <c r="S284" s="46"/>
      <c r="T284" s="46"/>
      <c r="U284" s="46"/>
      <c r="V284" s="46"/>
    </row>
    <row r="285" spans="1:22" x14ac:dyDescent="0.25">
      <c r="A285" s="16"/>
      <c r="B285" s="5"/>
      <c r="C285" s="5"/>
      <c r="D285" s="5"/>
      <c r="E285" s="5"/>
      <c r="F285" s="5"/>
      <c r="G285" s="5"/>
      <c r="H285" s="5"/>
      <c r="I285" s="5"/>
      <c r="J285" s="5"/>
      <c r="K285" s="5"/>
      <c r="L285" s="5"/>
      <c r="M285" s="5"/>
      <c r="N285" s="5"/>
      <c r="O285" s="5"/>
      <c r="P285" s="5"/>
      <c r="Q285" s="5"/>
      <c r="R285" s="5"/>
      <c r="S285" s="5"/>
      <c r="T285" s="5"/>
      <c r="U285" s="5"/>
      <c r="V285" s="5"/>
    </row>
    <row r="286" spans="1:22" ht="15" customHeight="1" x14ac:dyDescent="0.25">
      <c r="A286" s="16"/>
      <c r="B286" s="46"/>
      <c r="C286" s="46" t="s">
        <v>210</v>
      </c>
      <c r="D286" s="59" t="s">
        <v>506</v>
      </c>
      <c r="E286" s="59"/>
      <c r="F286" s="46"/>
      <c r="G286" s="46" t="s">
        <v>210</v>
      </c>
      <c r="H286" s="59" t="s">
        <v>506</v>
      </c>
      <c r="I286" s="59"/>
      <c r="J286" s="46"/>
      <c r="K286" s="46" t="s">
        <v>210</v>
      </c>
      <c r="L286" s="59" t="s">
        <v>509</v>
      </c>
      <c r="M286" s="59"/>
      <c r="N286" s="46"/>
      <c r="O286" s="46" t="s">
        <v>210</v>
      </c>
      <c r="P286" s="59" t="s">
        <v>512</v>
      </c>
      <c r="Q286" s="59"/>
      <c r="R286" s="46"/>
      <c r="S286" s="46"/>
      <c r="T286" s="59" t="s">
        <v>514</v>
      </c>
      <c r="U286" s="59"/>
      <c r="V286" s="46"/>
    </row>
    <row r="287" spans="1:22" ht="15" customHeight="1" x14ac:dyDescent="0.25">
      <c r="A287" s="16"/>
      <c r="B287" s="46"/>
      <c r="C287" s="46"/>
      <c r="D287" s="59" t="s">
        <v>507</v>
      </c>
      <c r="E287" s="59"/>
      <c r="F287" s="46"/>
      <c r="G287" s="46"/>
      <c r="H287" s="59" t="s">
        <v>508</v>
      </c>
      <c r="I287" s="59"/>
      <c r="J287" s="46"/>
      <c r="K287" s="46"/>
      <c r="L287" s="59" t="s">
        <v>510</v>
      </c>
      <c r="M287" s="59"/>
      <c r="N287" s="46"/>
      <c r="O287" s="46"/>
      <c r="P287" s="59" t="s">
        <v>513</v>
      </c>
      <c r="Q287" s="59"/>
      <c r="R287" s="46"/>
      <c r="S287" s="46"/>
      <c r="T287" s="59"/>
      <c r="U287" s="59"/>
      <c r="V287" s="46"/>
    </row>
    <row r="288" spans="1:22" ht="15" customHeight="1" x14ac:dyDescent="0.25">
      <c r="A288" s="16"/>
      <c r="B288" s="46"/>
      <c r="C288" s="46"/>
      <c r="D288" s="59"/>
      <c r="E288" s="59"/>
      <c r="F288" s="46"/>
      <c r="G288" s="46"/>
      <c r="H288" s="59" t="s">
        <v>466</v>
      </c>
      <c r="I288" s="59"/>
      <c r="J288" s="46"/>
      <c r="K288" s="46"/>
      <c r="L288" s="59" t="s">
        <v>511</v>
      </c>
      <c r="M288" s="59"/>
      <c r="N288" s="46"/>
      <c r="O288" s="46"/>
      <c r="P288" s="59"/>
      <c r="Q288" s="59"/>
      <c r="R288" s="46"/>
      <c r="S288" s="46"/>
      <c r="T288" s="59"/>
      <c r="U288" s="59"/>
      <c r="V288" s="46"/>
    </row>
    <row r="289" spans="1:22" ht="15.75" thickBot="1" x14ac:dyDescent="0.3">
      <c r="A289" s="16"/>
      <c r="B289" s="46"/>
      <c r="C289" s="46"/>
      <c r="D289" s="58"/>
      <c r="E289" s="58"/>
      <c r="F289" s="46"/>
      <c r="G289" s="46"/>
      <c r="H289" s="58"/>
      <c r="I289" s="58"/>
      <c r="J289" s="46"/>
      <c r="K289" s="46"/>
      <c r="L289" s="58" t="s">
        <v>507</v>
      </c>
      <c r="M289" s="58"/>
      <c r="N289" s="46"/>
      <c r="O289" s="46"/>
      <c r="P289" s="58"/>
      <c r="Q289" s="58"/>
      <c r="R289" s="46"/>
      <c r="S289" s="46"/>
      <c r="T289" s="58"/>
      <c r="U289" s="58"/>
      <c r="V289" s="46"/>
    </row>
    <row r="290" spans="1:22" ht="15" customHeight="1" x14ac:dyDescent="0.25">
      <c r="A290" s="16"/>
      <c r="B290" s="5"/>
      <c r="C290" s="5" t="s">
        <v>210</v>
      </c>
      <c r="D290" s="59" t="s">
        <v>284</v>
      </c>
      <c r="E290" s="59"/>
      <c r="F290" s="59"/>
      <c r="G290" s="59"/>
      <c r="H290" s="59"/>
      <c r="I290" s="59"/>
      <c r="J290" s="59"/>
      <c r="K290" s="59"/>
      <c r="L290" s="59"/>
      <c r="M290" s="59"/>
      <c r="N290" s="59"/>
      <c r="O290" s="59"/>
      <c r="P290" s="59"/>
      <c r="Q290" s="59"/>
      <c r="R290" s="59"/>
      <c r="S290" s="59"/>
      <c r="T290" s="59"/>
      <c r="U290" s="59"/>
      <c r="V290" s="5"/>
    </row>
    <row r="291" spans="1:22" x14ac:dyDescent="0.25">
      <c r="A291" s="16"/>
      <c r="B291" s="102" t="s">
        <v>605</v>
      </c>
      <c r="C291" s="24" t="s">
        <v>210</v>
      </c>
      <c r="D291" s="24"/>
      <c r="E291" s="104"/>
      <c r="F291" s="104"/>
      <c r="G291" s="104"/>
      <c r="H291" s="104"/>
      <c r="I291" s="104"/>
      <c r="J291" s="104"/>
      <c r="K291" s="104"/>
      <c r="L291" s="104"/>
      <c r="M291" s="104"/>
      <c r="N291" s="104"/>
      <c r="O291" s="104"/>
      <c r="P291" s="104"/>
      <c r="Q291" s="104"/>
      <c r="R291" s="104"/>
      <c r="S291" s="104"/>
      <c r="T291" s="104"/>
      <c r="U291" s="104"/>
      <c r="V291" s="24"/>
    </row>
    <row r="292" spans="1:22" x14ac:dyDescent="0.25">
      <c r="A292" s="16"/>
      <c r="B292" s="3" t="s">
        <v>108</v>
      </c>
      <c r="C292" s="5" t="s">
        <v>210</v>
      </c>
      <c r="D292" s="5"/>
      <c r="E292" s="5"/>
      <c r="F292" s="5"/>
      <c r="G292" s="5" t="s">
        <v>210</v>
      </c>
      <c r="H292" s="5"/>
      <c r="I292" s="5"/>
      <c r="J292" s="5"/>
      <c r="K292" s="5" t="s">
        <v>210</v>
      </c>
      <c r="L292" s="5"/>
      <c r="M292" s="5"/>
      <c r="N292" s="5"/>
      <c r="O292" s="5" t="s">
        <v>210</v>
      </c>
      <c r="P292" s="5"/>
      <c r="Q292" s="5"/>
      <c r="R292" s="5"/>
      <c r="S292" s="5"/>
      <c r="T292" s="5"/>
      <c r="U292" s="5"/>
      <c r="V292" s="5"/>
    </row>
    <row r="293" spans="1:22" x14ac:dyDescent="0.25">
      <c r="A293" s="16"/>
      <c r="B293" s="56" t="s">
        <v>109</v>
      </c>
      <c r="C293" s="24" t="s">
        <v>210</v>
      </c>
      <c r="D293" s="24" t="s">
        <v>213</v>
      </c>
      <c r="E293" s="26">
        <v>628</v>
      </c>
      <c r="F293" s="57"/>
      <c r="G293" s="24" t="s">
        <v>210</v>
      </c>
      <c r="H293" s="24" t="s">
        <v>213</v>
      </c>
      <c r="I293" s="26" t="s">
        <v>254</v>
      </c>
      <c r="J293" s="57"/>
      <c r="K293" s="24" t="s">
        <v>210</v>
      </c>
      <c r="L293" s="24" t="s">
        <v>213</v>
      </c>
      <c r="M293" s="26">
        <v>623</v>
      </c>
      <c r="N293" s="57"/>
      <c r="O293" s="24" t="s">
        <v>210</v>
      </c>
      <c r="P293" s="24" t="s">
        <v>213</v>
      </c>
      <c r="Q293" s="26" t="s">
        <v>254</v>
      </c>
      <c r="R293" s="57"/>
      <c r="S293" s="24"/>
      <c r="T293" s="24" t="s">
        <v>213</v>
      </c>
      <c r="U293" s="32">
        <v>1251</v>
      </c>
      <c r="V293" s="57"/>
    </row>
    <row r="294" spans="1:22" x14ac:dyDescent="0.25">
      <c r="A294" s="16"/>
      <c r="B294" s="3" t="s">
        <v>110</v>
      </c>
      <c r="C294" s="5" t="s">
        <v>210</v>
      </c>
      <c r="D294" s="5"/>
      <c r="E294" s="30">
        <v>1100</v>
      </c>
      <c r="G294" s="5" t="s">
        <v>210</v>
      </c>
      <c r="H294" s="5"/>
      <c r="I294" s="34" t="s">
        <v>254</v>
      </c>
      <c r="K294" s="5" t="s">
        <v>210</v>
      </c>
      <c r="L294" s="5"/>
      <c r="M294" s="30">
        <v>1986</v>
      </c>
      <c r="O294" s="5" t="s">
        <v>210</v>
      </c>
      <c r="P294" s="5"/>
      <c r="Q294" s="34" t="s">
        <v>254</v>
      </c>
      <c r="S294" s="5"/>
      <c r="T294" s="5"/>
      <c r="U294" s="30">
        <v>3086</v>
      </c>
    </row>
    <row r="295" spans="1:22" x14ac:dyDescent="0.25">
      <c r="A295" s="16"/>
      <c r="B295" s="56" t="s">
        <v>75</v>
      </c>
      <c r="C295" s="24" t="s">
        <v>210</v>
      </c>
      <c r="D295" s="24"/>
      <c r="E295" s="26">
        <v>52</v>
      </c>
      <c r="F295" s="57"/>
      <c r="G295" s="24" t="s">
        <v>210</v>
      </c>
      <c r="H295" s="24"/>
      <c r="I295" s="26" t="s">
        <v>254</v>
      </c>
      <c r="J295" s="57"/>
      <c r="K295" s="24" t="s">
        <v>210</v>
      </c>
      <c r="L295" s="24"/>
      <c r="M295" s="26">
        <v>837</v>
      </c>
      <c r="N295" s="57"/>
      <c r="O295" s="24" t="s">
        <v>210</v>
      </c>
      <c r="P295" s="24"/>
      <c r="Q295" s="26" t="s">
        <v>254</v>
      </c>
      <c r="R295" s="57"/>
      <c r="S295" s="24"/>
      <c r="T295" s="24"/>
      <c r="U295" s="26">
        <v>889</v>
      </c>
      <c r="V295" s="57"/>
    </row>
    <row r="296" spans="1:22" x14ac:dyDescent="0.25">
      <c r="A296" s="16"/>
      <c r="B296" s="3" t="s">
        <v>76</v>
      </c>
      <c r="C296" s="5" t="s">
        <v>210</v>
      </c>
      <c r="D296" s="5"/>
      <c r="E296" s="34">
        <v>21</v>
      </c>
      <c r="G296" s="5" t="s">
        <v>210</v>
      </c>
      <c r="H296" s="5"/>
      <c r="I296" s="34">
        <v>1</v>
      </c>
      <c r="K296" s="5" t="s">
        <v>210</v>
      </c>
      <c r="L296" s="5"/>
      <c r="M296" s="34">
        <v>430</v>
      </c>
      <c r="O296" s="5" t="s">
        <v>210</v>
      </c>
      <c r="P296" s="5"/>
      <c r="Q296" s="34" t="s">
        <v>254</v>
      </c>
      <c r="S296" s="5"/>
      <c r="T296" s="5"/>
      <c r="U296" s="34">
        <v>452</v>
      </c>
    </row>
    <row r="297" spans="1:22" x14ac:dyDescent="0.25">
      <c r="A297" s="16"/>
      <c r="B297" s="56" t="s">
        <v>111</v>
      </c>
      <c r="C297" s="24" t="s">
        <v>210</v>
      </c>
      <c r="D297" s="24"/>
      <c r="E297" s="26">
        <v>3</v>
      </c>
      <c r="F297" s="57"/>
      <c r="G297" s="24" t="s">
        <v>210</v>
      </c>
      <c r="H297" s="24"/>
      <c r="I297" s="26" t="s">
        <v>254</v>
      </c>
      <c r="J297" s="57"/>
      <c r="K297" s="24" t="s">
        <v>210</v>
      </c>
      <c r="L297" s="24"/>
      <c r="M297" s="26" t="s">
        <v>254</v>
      </c>
      <c r="N297" s="57"/>
      <c r="O297" s="24" t="s">
        <v>210</v>
      </c>
      <c r="P297" s="24"/>
      <c r="Q297" s="26" t="s">
        <v>254</v>
      </c>
      <c r="R297" s="57"/>
      <c r="S297" s="24"/>
      <c r="T297" s="24"/>
      <c r="U297" s="26">
        <v>3</v>
      </c>
      <c r="V297" s="57"/>
    </row>
    <row r="298" spans="1:22" x14ac:dyDescent="0.25">
      <c r="A298" s="16"/>
      <c r="B298" s="3" t="s">
        <v>112</v>
      </c>
      <c r="C298" s="5" t="s">
        <v>210</v>
      </c>
      <c r="D298" s="5"/>
      <c r="E298" s="34">
        <v>158</v>
      </c>
      <c r="G298" s="5" t="s">
        <v>210</v>
      </c>
      <c r="H298" s="5"/>
      <c r="I298" s="34" t="s">
        <v>254</v>
      </c>
      <c r="K298" s="5" t="s">
        <v>210</v>
      </c>
      <c r="L298" s="5"/>
      <c r="M298" s="34">
        <v>177</v>
      </c>
      <c r="O298" s="5" t="s">
        <v>210</v>
      </c>
      <c r="P298" s="5"/>
      <c r="Q298" s="34" t="s">
        <v>254</v>
      </c>
      <c r="S298" s="5"/>
      <c r="T298" s="5"/>
      <c r="U298" s="34">
        <v>335</v>
      </c>
    </row>
    <row r="299" spans="1:22" ht="15.75" thickBot="1" x14ac:dyDescent="0.3">
      <c r="A299" s="16"/>
      <c r="B299" s="56" t="s">
        <v>606</v>
      </c>
      <c r="C299" s="24" t="s">
        <v>210</v>
      </c>
      <c r="D299" s="24"/>
      <c r="E299" s="32">
        <v>4863</v>
      </c>
      <c r="F299" s="57"/>
      <c r="G299" s="24" t="s">
        <v>210</v>
      </c>
      <c r="H299" s="24"/>
      <c r="I299" s="26" t="s">
        <v>254</v>
      </c>
      <c r="J299" s="57"/>
      <c r="K299" s="24" t="s">
        <v>210</v>
      </c>
      <c r="L299" s="24"/>
      <c r="M299" s="26" t="s">
        <v>254</v>
      </c>
      <c r="N299" s="57"/>
      <c r="O299" s="24" t="s">
        <v>210</v>
      </c>
      <c r="P299" s="24"/>
      <c r="Q299" s="26" t="s">
        <v>607</v>
      </c>
      <c r="R299" s="57" t="s">
        <v>291</v>
      </c>
      <c r="S299" s="24"/>
      <c r="T299" s="24"/>
      <c r="U299" s="26" t="s">
        <v>254</v>
      </c>
      <c r="V299" s="57"/>
    </row>
    <row r="300" spans="1:22" x14ac:dyDescent="0.25">
      <c r="A300" s="16"/>
      <c r="B300" s="15"/>
      <c r="C300" s="15" t="s">
        <v>210</v>
      </c>
      <c r="D300" s="64"/>
      <c r="E300" s="64"/>
      <c r="F300" s="15"/>
      <c r="G300" s="15" t="s">
        <v>210</v>
      </c>
      <c r="H300" s="64"/>
      <c r="I300" s="64"/>
      <c r="J300" s="15"/>
      <c r="K300" s="15" t="s">
        <v>210</v>
      </c>
      <c r="L300" s="64"/>
      <c r="M300" s="64"/>
      <c r="N300" s="15"/>
      <c r="O300" s="15" t="s">
        <v>210</v>
      </c>
      <c r="P300" s="64"/>
      <c r="Q300" s="64"/>
      <c r="R300" s="15"/>
      <c r="S300" s="15"/>
      <c r="T300" s="64"/>
      <c r="U300" s="64"/>
      <c r="V300" s="15"/>
    </row>
    <row r="301" spans="1:22" ht="15.75" thickBot="1" x14ac:dyDescent="0.3">
      <c r="A301" s="16"/>
      <c r="B301" s="3"/>
      <c r="C301" s="66" t="s">
        <v>210</v>
      </c>
      <c r="D301" s="5"/>
      <c r="E301" s="30">
        <v>6825</v>
      </c>
      <c r="G301" s="66" t="s">
        <v>210</v>
      </c>
      <c r="H301" s="5"/>
      <c r="I301" s="34">
        <v>1</v>
      </c>
      <c r="K301" s="66" t="s">
        <v>210</v>
      </c>
      <c r="L301" s="5"/>
      <c r="M301" s="30">
        <v>4053</v>
      </c>
      <c r="O301" s="66" t="s">
        <v>210</v>
      </c>
      <c r="P301" s="5"/>
      <c r="Q301" s="34" t="s">
        <v>607</v>
      </c>
      <c r="R301" t="s">
        <v>291</v>
      </c>
      <c r="S301" s="66"/>
      <c r="T301" s="5"/>
      <c r="U301" s="30">
        <v>6016</v>
      </c>
    </row>
    <row r="302" spans="1:22" x14ac:dyDescent="0.25">
      <c r="A302" s="16"/>
      <c r="B302" s="15"/>
      <c r="C302" s="15" t="s">
        <v>210</v>
      </c>
      <c r="D302" s="64"/>
      <c r="E302" s="64"/>
      <c r="F302" s="15"/>
      <c r="G302" s="15" t="s">
        <v>210</v>
      </c>
      <c r="H302" s="64"/>
      <c r="I302" s="64"/>
      <c r="J302" s="15"/>
      <c r="K302" s="15" t="s">
        <v>210</v>
      </c>
      <c r="L302" s="64"/>
      <c r="M302" s="64"/>
      <c r="N302" s="15"/>
      <c r="O302" s="15" t="s">
        <v>210</v>
      </c>
      <c r="P302" s="64"/>
      <c r="Q302" s="64"/>
      <c r="R302" s="15"/>
      <c r="S302" s="15"/>
      <c r="T302" s="64"/>
      <c r="U302" s="64"/>
      <c r="V302" s="15"/>
    </row>
    <row r="303" spans="1:22" ht="15.75" thickBot="1" x14ac:dyDescent="0.3">
      <c r="A303" s="16"/>
      <c r="B303" s="56" t="s">
        <v>608</v>
      </c>
      <c r="C303" s="65" t="s">
        <v>210</v>
      </c>
      <c r="D303" s="24"/>
      <c r="E303" s="32">
        <v>15051</v>
      </c>
      <c r="F303" s="57"/>
      <c r="G303" s="65" t="s">
        <v>210</v>
      </c>
      <c r="H303" s="24"/>
      <c r="I303" s="26" t="s">
        <v>254</v>
      </c>
      <c r="J303" s="57"/>
      <c r="K303" s="65" t="s">
        <v>210</v>
      </c>
      <c r="L303" s="24"/>
      <c r="M303" s="32">
        <v>36411</v>
      </c>
      <c r="N303" s="57"/>
      <c r="O303" s="65" t="s">
        <v>210</v>
      </c>
      <c r="P303" s="24"/>
      <c r="Q303" s="26" t="s">
        <v>254</v>
      </c>
      <c r="R303" s="57"/>
      <c r="S303" s="65"/>
      <c r="T303" s="24"/>
      <c r="U303" s="32">
        <v>51462</v>
      </c>
      <c r="V303" s="57"/>
    </row>
    <row r="304" spans="1:22" x14ac:dyDescent="0.25">
      <c r="A304" s="16"/>
      <c r="B304" s="15"/>
      <c r="C304" s="15" t="s">
        <v>210</v>
      </c>
      <c r="D304" s="64"/>
      <c r="E304" s="64"/>
      <c r="F304" s="15"/>
      <c r="G304" s="15" t="s">
        <v>210</v>
      </c>
      <c r="H304" s="64"/>
      <c r="I304" s="64"/>
      <c r="J304" s="15"/>
      <c r="K304" s="15" t="s">
        <v>210</v>
      </c>
      <c r="L304" s="64"/>
      <c r="M304" s="64"/>
      <c r="N304" s="15"/>
      <c r="O304" s="15" t="s">
        <v>210</v>
      </c>
      <c r="P304" s="64"/>
      <c r="Q304" s="64"/>
      <c r="R304" s="15"/>
      <c r="S304" s="15"/>
      <c r="T304" s="64"/>
      <c r="U304" s="64"/>
      <c r="V304" s="15"/>
    </row>
    <row r="305" spans="1:22" x14ac:dyDescent="0.25">
      <c r="A305" s="16"/>
      <c r="B305" s="3" t="s">
        <v>121</v>
      </c>
      <c r="C305" s="66" t="s">
        <v>210</v>
      </c>
      <c r="D305" s="5"/>
      <c r="E305" s="5"/>
      <c r="F305" s="5"/>
      <c r="G305" s="66" t="s">
        <v>210</v>
      </c>
      <c r="H305" s="5"/>
      <c r="I305" s="5"/>
      <c r="J305" s="5"/>
      <c r="K305" s="66" t="s">
        <v>210</v>
      </c>
      <c r="L305" s="5"/>
      <c r="M305" s="5"/>
      <c r="N305" s="5"/>
      <c r="O305" s="66" t="s">
        <v>210</v>
      </c>
      <c r="P305" s="5"/>
      <c r="Q305" s="5"/>
      <c r="R305" s="5"/>
      <c r="S305" s="66"/>
      <c r="T305" s="5"/>
      <c r="U305" s="5"/>
      <c r="V305" s="5"/>
    </row>
    <row r="306" spans="1:22" x14ac:dyDescent="0.25">
      <c r="A306" s="16"/>
      <c r="B306" s="56" t="s">
        <v>606</v>
      </c>
      <c r="C306" s="65" t="s">
        <v>210</v>
      </c>
      <c r="D306" s="24"/>
      <c r="E306" s="32">
        <v>4044</v>
      </c>
      <c r="F306" s="57"/>
      <c r="G306" s="65" t="s">
        <v>210</v>
      </c>
      <c r="H306" s="24"/>
      <c r="I306" s="26" t="s">
        <v>254</v>
      </c>
      <c r="J306" s="57"/>
      <c r="K306" s="65" t="s">
        <v>210</v>
      </c>
      <c r="L306" s="24"/>
      <c r="M306" s="26" t="s">
        <v>254</v>
      </c>
      <c r="N306" s="57"/>
      <c r="O306" s="65" t="s">
        <v>210</v>
      </c>
      <c r="P306" s="24"/>
      <c r="Q306" s="26" t="s">
        <v>609</v>
      </c>
      <c r="R306" s="57" t="s">
        <v>291</v>
      </c>
      <c r="S306" s="65"/>
      <c r="T306" s="24"/>
      <c r="U306" s="26" t="s">
        <v>254</v>
      </c>
      <c r="V306" s="57"/>
    </row>
    <row r="307" spans="1:22" x14ac:dyDescent="0.25">
      <c r="A307" s="16"/>
      <c r="B307" s="3" t="s">
        <v>610</v>
      </c>
      <c r="C307" s="66" t="s">
        <v>210</v>
      </c>
      <c r="D307" s="5"/>
      <c r="E307" s="30">
        <v>23009</v>
      </c>
      <c r="G307" s="66" t="s">
        <v>210</v>
      </c>
      <c r="H307" s="5"/>
      <c r="I307" s="34">
        <v>936</v>
      </c>
      <c r="K307" s="66" t="s">
        <v>210</v>
      </c>
      <c r="L307" s="5"/>
      <c r="M307" s="34">
        <v>86</v>
      </c>
      <c r="O307" s="66" t="s">
        <v>210</v>
      </c>
      <c r="P307" s="5"/>
      <c r="Q307" s="34" t="s">
        <v>611</v>
      </c>
      <c r="R307" t="s">
        <v>291</v>
      </c>
      <c r="S307" s="66"/>
      <c r="T307" s="5"/>
      <c r="U307" s="34" t="s">
        <v>254</v>
      </c>
    </row>
    <row r="308" spans="1:22" x14ac:dyDescent="0.25">
      <c r="A308" s="16"/>
      <c r="B308" s="56" t="s">
        <v>612</v>
      </c>
      <c r="C308" s="65" t="s">
        <v>210</v>
      </c>
      <c r="D308" s="24"/>
      <c r="E308" s="26">
        <v>173</v>
      </c>
      <c r="F308" s="57"/>
      <c r="G308" s="65" t="s">
        <v>210</v>
      </c>
      <c r="H308" s="24"/>
      <c r="I308" s="26" t="s">
        <v>254</v>
      </c>
      <c r="J308" s="57"/>
      <c r="K308" s="65" t="s">
        <v>210</v>
      </c>
      <c r="L308" s="24"/>
      <c r="M308" s="32">
        <v>1196</v>
      </c>
      <c r="N308" s="57"/>
      <c r="O308" s="65" t="s">
        <v>210</v>
      </c>
      <c r="P308" s="24"/>
      <c r="Q308" s="26" t="s">
        <v>254</v>
      </c>
      <c r="R308" s="57"/>
      <c r="S308" s="65"/>
      <c r="T308" s="24"/>
      <c r="U308" s="32">
        <v>1369</v>
      </c>
      <c r="V308" s="57"/>
    </row>
    <row r="309" spans="1:22" ht="15.75" thickBot="1" x14ac:dyDescent="0.3">
      <c r="A309" s="16"/>
      <c r="B309" s="3" t="s">
        <v>77</v>
      </c>
      <c r="C309" s="66" t="s">
        <v>210</v>
      </c>
      <c r="D309" s="5"/>
      <c r="E309" s="34">
        <v>167</v>
      </c>
      <c r="G309" s="66" t="s">
        <v>210</v>
      </c>
      <c r="H309" s="5"/>
      <c r="I309" s="30">
        <v>1002</v>
      </c>
      <c r="K309" s="66" t="s">
        <v>210</v>
      </c>
      <c r="L309" s="5"/>
      <c r="M309" s="30">
        <v>1223</v>
      </c>
      <c r="O309" s="66" t="s">
        <v>210</v>
      </c>
      <c r="P309" s="5"/>
      <c r="Q309" s="34" t="s">
        <v>613</v>
      </c>
      <c r="R309" t="s">
        <v>291</v>
      </c>
      <c r="S309" s="66"/>
      <c r="T309" s="5"/>
      <c r="U309" s="30">
        <v>1392</v>
      </c>
    </row>
    <row r="310" spans="1:22" x14ac:dyDescent="0.25">
      <c r="A310" s="16"/>
      <c r="B310" s="15"/>
      <c r="C310" s="15" t="s">
        <v>210</v>
      </c>
      <c r="D310" s="64"/>
      <c r="E310" s="64"/>
      <c r="F310" s="15"/>
      <c r="G310" s="15" t="s">
        <v>210</v>
      </c>
      <c r="H310" s="64"/>
      <c r="I310" s="64"/>
      <c r="J310" s="15"/>
      <c r="K310" s="15" t="s">
        <v>210</v>
      </c>
      <c r="L310" s="64"/>
      <c r="M310" s="64"/>
      <c r="N310" s="15"/>
      <c r="O310" s="15" t="s">
        <v>210</v>
      </c>
      <c r="P310" s="64"/>
      <c r="Q310" s="64"/>
      <c r="R310" s="15"/>
      <c r="S310" s="15"/>
      <c r="T310" s="64"/>
      <c r="U310" s="64"/>
      <c r="V310" s="15"/>
    </row>
    <row r="311" spans="1:22" ht="15.75" thickBot="1" x14ac:dyDescent="0.3">
      <c r="A311" s="16"/>
      <c r="B311" s="56"/>
      <c r="C311" s="65" t="s">
        <v>210</v>
      </c>
      <c r="D311" s="24" t="s">
        <v>213</v>
      </c>
      <c r="E311" s="32">
        <v>49269</v>
      </c>
      <c r="F311" s="57"/>
      <c r="G311" s="65" t="s">
        <v>210</v>
      </c>
      <c r="H311" s="24" t="s">
        <v>213</v>
      </c>
      <c r="I311" s="32">
        <v>1939</v>
      </c>
      <c r="J311" s="57"/>
      <c r="K311" s="65" t="s">
        <v>210</v>
      </c>
      <c r="L311" s="24" t="s">
        <v>213</v>
      </c>
      <c r="M311" s="32">
        <v>42969</v>
      </c>
      <c r="N311" s="57"/>
      <c r="O311" s="65" t="s">
        <v>210</v>
      </c>
      <c r="P311" s="24" t="s">
        <v>213</v>
      </c>
      <c r="Q311" s="26" t="s">
        <v>614</v>
      </c>
      <c r="R311" s="57" t="s">
        <v>291</v>
      </c>
      <c r="S311" s="65"/>
      <c r="T311" s="24" t="s">
        <v>213</v>
      </c>
      <c r="U311" s="32">
        <v>60239</v>
      </c>
      <c r="V311" s="57"/>
    </row>
    <row r="312" spans="1:22" ht="15.75" thickTop="1" x14ac:dyDescent="0.25">
      <c r="A312" s="16"/>
      <c r="B312" s="15"/>
      <c r="C312" s="15" t="s">
        <v>210</v>
      </c>
      <c r="D312" s="70"/>
      <c r="E312" s="70"/>
      <c r="F312" s="15"/>
      <c r="G312" s="15" t="s">
        <v>210</v>
      </c>
      <c r="H312" s="70"/>
      <c r="I312" s="70"/>
      <c r="J312" s="15"/>
      <c r="K312" s="15" t="s">
        <v>210</v>
      </c>
      <c r="L312" s="70"/>
      <c r="M312" s="70"/>
      <c r="N312" s="15"/>
      <c r="O312" s="15" t="s">
        <v>210</v>
      </c>
      <c r="P312" s="70"/>
      <c r="Q312" s="70"/>
      <c r="R312" s="15"/>
      <c r="S312" s="15"/>
      <c r="T312" s="70"/>
      <c r="U312" s="70"/>
      <c r="V312" s="15"/>
    </row>
    <row r="313" spans="1:22" ht="30" x14ac:dyDescent="0.25">
      <c r="A313" s="16"/>
      <c r="B313" s="103" t="s">
        <v>615</v>
      </c>
      <c r="C313" s="66" t="s">
        <v>210</v>
      </c>
      <c r="D313" s="5"/>
      <c r="E313" s="46"/>
      <c r="F313" s="46"/>
      <c r="G313" s="46"/>
      <c r="H313" s="46"/>
      <c r="I313" s="46"/>
      <c r="J313" s="46"/>
      <c r="K313" s="46"/>
      <c r="L313" s="46"/>
      <c r="M313" s="46"/>
      <c r="N313" s="46"/>
      <c r="O313" s="46"/>
      <c r="P313" s="46"/>
      <c r="Q313" s="46"/>
      <c r="R313" s="46"/>
      <c r="S313" s="46"/>
      <c r="T313" s="46"/>
      <c r="U313" s="46"/>
      <c r="V313" s="5"/>
    </row>
    <row r="314" spans="1:22" x14ac:dyDescent="0.25">
      <c r="A314" s="16"/>
      <c r="B314" s="56" t="s">
        <v>124</v>
      </c>
      <c r="C314" s="65" t="s">
        <v>210</v>
      </c>
      <c r="D314" s="24"/>
      <c r="E314" s="24"/>
      <c r="F314" s="24"/>
      <c r="G314" s="65" t="s">
        <v>210</v>
      </c>
      <c r="H314" s="24"/>
      <c r="I314" s="24"/>
      <c r="J314" s="24"/>
      <c r="K314" s="65" t="s">
        <v>210</v>
      </c>
      <c r="L314" s="24"/>
      <c r="M314" s="24"/>
      <c r="N314" s="24"/>
      <c r="O314" s="65" t="s">
        <v>210</v>
      </c>
      <c r="P314" s="24"/>
      <c r="Q314" s="24"/>
      <c r="R314" s="24"/>
      <c r="S314" s="65"/>
      <c r="T314" s="24"/>
      <c r="U314" s="24"/>
      <c r="V314" s="24"/>
    </row>
    <row r="315" spans="1:22" x14ac:dyDescent="0.25">
      <c r="A315" s="16"/>
      <c r="B315" s="3" t="s">
        <v>78</v>
      </c>
      <c r="C315" s="66" t="s">
        <v>210</v>
      </c>
      <c r="D315" s="5" t="s">
        <v>213</v>
      </c>
      <c r="E315" s="34">
        <v>866</v>
      </c>
      <c r="G315" s="66" t="s">
        <v>210</v>
      </c>
      <c r="H315" s="5" t="s">
        <v>213</v>
      </c>
      <c r="I315" s="34">
        <v>2</v>
      </c>
      <c r="K315" s="66" t="s">
        <v>210</v>
      </c>
      <c r="L315" s="5" t="s">
        <v>213</v>
      </c>
      <c r="M315" s="34">
        <v>477</v>
      </c>
      <c r="O315" s="66" t="s">
        <v>210</v>
      </c>
      <c r="P315" s="5" t="s">
        <v>213</v>
      </c>
      <c r="Q315" s="34" t="s">
        <v>254</v>
      </c>
      <c r="S315" s="66"/>
      <c r="T315" s="5" t="s">
        <v>213</v>
      </c>
      <c r="U315" s="30">
        <v>1345</v>
      </c>
    </row>
    <row r="316" spans="1:22" x14ac:dyDescent="0.25">
      <c r="A316" s="16"/>
      <c r="B316" s="56" t="s">
        <v>125</v>
      </c>
      <c r="C316" s="65" t="s">
        <v>210</v>
      </c>
      <c r="D316" s="24"/>
      <c r="E316" s="26" t="s">
        <v>254</v>
      </c>
      <c r="F316" s="57"/>
      <c r="G316" s="65" t="s">
        <v>210</v>
      </c>
      <c r="H316" s="24"/>
      <c r="I316" s="26" t="s">
        <v>254</v>
      </c>
      <c r="J316" s="57"/>
      <c r="K316" s="65" t="s">
        <v>210</v>
      </c>
      <c r="L316" s="24"/>
      <c r="M316" s="26">
        <v>57</v>
      </c>
      <c r="N316" s="57"/>
      <c r="O316" s="65" t="s">
        <v>210</v>
      </c>
      <c r="P316" s="24"/>
      <c r="Q316" s="26" t="s">
        <v>254</v>
      </c>
      <c r="R316" s="57"/>
      <c r="S316" s="65"/>
      <c r="T316" s="24"/>
      <c r="U316" s="26">
        <v>57</v>
      </c>
      <c r="V316" s="57"/>
    </row>
    <row r="317" spans="1:22" x14ac:dyDescent="0.25">
      <c r="A317" s="16"/>
      <c r="B317" s="3" t="s">
        <v>132</v>
      </c>
      <c r="C317" s="66" t="s">
        <v>210</v>
      </c>
      <c r="D317" s="5"/>
      <c r="E317" s="34">
        <v>132</v>
      </c>
      <c r="G317" s="66" t="s">
        <v>210</v>
      </c>
      <c r="H317" s="5"/>
      <c r="I317" s="34" t="s">
        <v>254</v>
      </c>
      <c r="K317" s="66" t="s">
        <v>210</v>
      </c>
      <c r="L317" s="5"/>
      <c r="M317" s="34">
        <v>7</v>
      </c>
      <c r="O317" s="66" t="s">
        <v>210</v>
      </c>
      <c r="P317" s="5"/>
      <c r="Q317" s="34" t="s">
        <v>254</v>
      </c>
      <c r="S317" s="66"/>
      <c r="T317" s="5"/>
      <c r="U317" s="34">
        <v>139</v>
      </c>
    </row>
    <row r="318" spans="1:22" x14ac:dyDescent="0.25">
      <c r="A318" s="16"/>
      <c r="B318" s="56" t="s">
        <v>111</v>
      </c>
      <c r="C318" s="65" t="s">
        <v>210</v>
      </c>
      <c r="D318" s="24"/>
      <c r="E318" s="26">
        <v>204</v>
      </c>
      <c r="F318" s="57"/>
      <c r="G318" s="65" t="s">
        <v>210</v>
      </c>
      <c r="H318" s="24"/>
      <c r="I318" s="26" t="s">
        <v>254</v>
      </c>
      <c r="J318" s="57"/>
      <c r="K318" s="65" t="s">
        <v>210</v>
      </c>
      <c r="L318" s="24"/>
      <c r="M318" s="26">
        <v>1</v>
      </c>
      <c r="N318" s="57"/>
      <c r="O318" s="65" t="s">
        <v>210</v>
      </c>
      <c r="P318" s="24"/>
      <c r="Q318" s="26" t="s">
        <v>254</v>
      </c>
      <c r="R318" s="57"/>
      <c r="S318" s="65"/>
      <c r="T318" s="24"/>
      <c r="U318" s="26">
        <v>205</v>
      </c>
      <c r="V318" s="57"/>
    </row>
    <row r="319" spans="1:22" x14ac:dyDescent="0.25">
      <c r="A319" s="16"/>
      <c r="B319" s="3" t="s">
        <v>127</v>
      </c>
      <c r="C319" s="66" t="s">
        <v>210</v>
      </c>
      <c r="D319" s="5"/>
      <c r="E319" s="34">
        <v>986</v>
      </c>
      <c r="G319" s="66" t="s">
        <v>210</v>
      </c>
      <c r="H319" s="5"/>
      <c r="I319" s="34">
        <v>12</v>
      </c>
      <c r="K319" s="66" t="s">
        <v>210</v>
      </c>
      <c r="L319" s="5"/>
      <c r="M319" s="30">
        <v>1779</v>
      </c>
      <c r="O319" s="66" t="s">
        <v>210</v>
      </c>
      <c r="P319" s="5"/>
      <c r="Q319" s="34" t="s">
        <v>254</v>
      </c>
      <c r="S319" s="66"/>
      <c r="T319" s="5"/>
      <c r="U319" s="30">
        <v>2777</v>
      </c>
    </row>
    <row r="320" spans="1:22" ht="15.75" thickBot="1" x14ac:dyDescent="0.3">
      <c r="A320" s="16"/>
      <c r="B320" s="56" t="s">
        <v>616</v>
      </c>
      <c r="C320" s="65" t="s">
        <v>210</v>
      </c>
      <c r="D320" s="24"/>
      <c r="E320" s="26" t="s">
        <v>254</v>
      </c>
      <c r="F320" s="57"/>
      <c r="G320" s="65" t="s">
        <v>210</v>
      </c>
      <c r="H320" s="24"/>
      <c r="I320" s="26" t="s">
        <v>254</v>
      </c>
      <c r="J320" s="57"/>
      <c r="K320" s="65" t="s">
        <v>210</v>
      </c>
      <c r="L320" s="24"/>
      <c r="M320" s="32">
        <v>4863</v>
      </c>
      <c r="N320" s="57"/>
      <c r="O320" s="65" t="s">
        <v>210</v>
      </c>
      <c r="P320" s="24"/>
      <c r="Q320" s="26" t="s">
        <v>607</v>
      </c>
      <c r="R320" s="57" t="s">
        <v>291</v>
      </c>
      <c r="S320" s="65"/>
      <c r="T320" s="24"/>
      <c r="U320" s="26" t="s">
        <v>254</v>
      </c>
      <c r="V320" s="57"/>
    </row>
    <row r="321" spans="1:22" x14ac:dyDescent="0.25">
      <c r="A321" s="16"/>
      <c r="B321" s="15"/>
      <c r="C321" s="15" t="s">
        <v>210</v>
      </c>
      <c r="D321" s="64"/>
      <c r="E321" s="64"/>
      <c r="F321" s="15"/>
      <c r="G321" s="15" t="s">
        <v>210</v>
      </c>
      <c r="H321" s="64"/>
      <c r="I321" s="64"/>
      <c r="J321" s="15"/>
      <c r="K321" s="15" t="s">
        <v>210</v>
      </c>
      <c r="L321" s="64"/>
      <c r="M321" s="64"/>
      <c r="N321" s="15"/>
      <c r="O321" s="15" t="s">
        <v>210</v>
      </c>
      <c r="P321" s="64"/>
      <c r="Q321" s="64"/>
      <c r="R321" s="15"/>
      <c r="S321" s="15"/>
      <c r="T321" s="64"/>
      <c r="U321" s="64"/>
      <c r="V321" s="15"/>
    </row>
    <row r="322" spans="1:22" ht="15.75" thickBot="1" x14ac:dyDescent="0.3">
      <c r="A322" s="16"/>
      <c r="B322" s="3"/>
      <c r="C322" s="66" t="s">
        <v>210</v>
      </c>
      <c r="D322" s="5"/>
      <c r="E322" s="30">
        <v>2188</v>
      </c>
      <c r="G322" s="66" t="s">
        <v>210</v>
      </c>
      <c r="H322" s="5"/>
      <c r="I322" s="34">
        <v>14</v>
      </c>
      <c r="K322" s="66" t="s">
        <v>210</v>
      </c>
      <c r="L322" s="5"/>
      <c r="M322" s="30">
        <v>7184</v>
      </c>
      <c r="O322" s="66" t="s">
        <v>210</v>
      </c>
      <c r="P322" s="5"/>
      <c r="Q322" s="34" t="s">
        <v>607</v>
      </c>
      <c r="R322" t="s">
        <v>291</v>
      </c>
      <c r="S322" s="66"/>
      <c r="T322" s="5"/>
      <c r="U322" s="30">
        <v>4523</v>
      </c>
    </row>
    <row r="323" spans="1:22" x14ac:dyDescent="0.25">
      <c r="A323" s="16"/>
      <c r="B323" s="15"/>
      <c r="C323" s="15" t="s">
        <v>210</v>
      </c>
      <c r="D323" s="64"/>
      <c r="E323" s="64"/>
      <c r="F323" s="15"/>
      <c r="G323" s="15" t="s">
        <v>210</v>
      </c>
      <c r="H323" s="64"/>
      <c r="I323" s="64"/>
      <c r="J323" s="15"/>
      <c r="K323" s="15" t="s">
        <v>210</v>
      </c>
      <c r="L323" s="64"/>
      <c r="M323" s="64"/>
      <c r="N323" s="15"/>
      <c r="O323" s="15" t="s">
        <v>210</v>
      </c>
      <c r="P323" s="64"/>
      <c r="Q323" s="64"/>
      <c r="R323" s="15"/>
      <c r="S323" s="15"/>
      <c r="T323" s="64"/>
      <c r="U323" s="64"/>
      <c r="V323" s="15"/>
    </row>
    <row r="324" spans="1:22" ht="15.75" thickBot="1" x14ac:dyDescent="0.3">
      <c r="A324" s="16"/>
      <c r="B324" s="56" t="s">
        <v>129</v>
      </c>
      <c r="C324" s="65" t="s">
        <v>210</v>
      </c>
      <c r="D324" s="24"/>
      <c r="E324" s="32">
        <v>10219</v>
      </c>
      <c r="F324" s="57"/>
      <c r="G324" s="65" t="s">
        <v>210</v>
      </c>
      <c r="H324" s="24"/>
      <c r="I324" s="26">
        <v>648</v>
      </c>
      <c r="J324" s="57"/>
      <c r="K324" s="65" t="s">
        <v>210</v>
      </c>
      <c r="L324" s="24"/>
      <c r="M324" s="26">
        <v>1</v>
      </c>
      <c r="N324" s="57"/>
      <c r="O324" s="65" t="s">
        <v>210</v>
      </c>
      <c r="P324" s="24"/>
      <c r="Q324" s="26" t="s">
        <v>254</v>
      </c>
      <c r="R324" s="57"/>
      <c r="S324" s="65"/>
      <c r="T324" s="24"/>
      <c r="U324" s="32">
        <v>10868</v>
      </c>
      <c r="V324" s="57"/>
    </row>
    <row r="325" spans="1:22" x14ac:dyDescent="0.25">
      <c r="A325" s="16"/>
      <c r="B325" s="15"/>
      <c r="C325" s="15" t="s">
        <v>210</v>
      </c>
      <c r="D325" s="64"/>
      <c r="E325" s="64"/>
      <c r="F325" s="15"/>
      <c r="G325" s="15" t="s">
        <v>210</v>
      </c>
      <c r="H325" s="64"/>
      <c r="I325" s="64"/>
      <c r="J325" s="15"/>
      <c r="K325" s="15" t="s">
        <v>210</v>
      </c>
      <c r="L325" s="64"/>
      <c r="M325" s="64"/>
      <c r="N325" s="15"/>
      <c r="O325" s="15" t="s">
        <v>210</v>
      </c>
      <c r="P325" s="64"/>
      <c r="Q325" s="64"/>
      <c r="R325" s="15"/>
      <c r="S325" s="15"/>
      <c r="T325" s="64"/>
      <c r="U325" s="64"/>
      <c r="V325" s="15"/>
    </row>
    <row r="326" spans="1:22" ht="30" x14ac:dyDescent="0.25">
      <c r="A326" s="16"/>
      <c r="B326" s="3" t="s">
        <v>130</v>
      </c>
      <c r="C326" s="66" t="s">
        <v>210</v>
      </c>
      <c r="D326" s="5"/>
      <c r="E326" s="5"/>
      <c r="F326" s="5"/>
      <c r="G326" s="66" t="s">
        <v>210</v>
      </c>
      <c r="H326" s="5"/>
      <c r="I326" s="5"/>
      <c r="J326" s="5"/>
      <c r="K326" s="66" t="s">
        <v>210</v>
      </c>
      <c r="L326" s="5"/>
      <c r="M326" s="5"/>
      <c r="N326" s="5"/>
      <c r="O326" s="66" t="s">
        <v>210</v>
      </c>
      <c r="P326" s="5"/>
      <c r="Q326" s="5"/>
      <c r="R326" s="5"/>
      <c r="S326" s="66"/>
      <c r="T326" s="5"/>
      <c r="U326" s="5"/>
      <c r="V326" s="5"/>
    </row>
    <row r="327" spans="1:22" x14ac:dyDescent="0.25">
      <c r="A327" s="16"/>
      <c r="B327" s="56" t="s">
        <v>616</v>
      </c>
      <c r="C327" s="65" t="s">
        <v>210</v>
      </c>
      <c r="D327" s="24"/>
      <c r="E327" s="26" t="s">
        <v>254</v>
      </c>
      <c r="F327" s="57"/>
      <c r="G327" s="65" t="s">
        <v>210</v>
      </c>
      <c r="H327" s="24"/>
      <c r="I327" s="26" t="s">
        <v>254</v>
      </c>
      <c r="J327" s="57"/>
      <c r="K327" s="65" t="s">
        <v>210</v>
      </c>
      <c r="L327" s="24"/>
      <c r="M327" s="32">
        <v>4044</v>
      </c>
      <c r="N327" s="57"/>
      <c r="O327" s="65" t="s">
        <v>210</v>
      </c>
      <c r="P327" s="24"/>
      <c r="Q327" s="26" t="s">
        <v>609</v>
      </c>
      <c r="R327" s="57" t="s">
        <v>291</v>
      </c>
      <c r="S327" s="65"/>
      <c r="T327" s="24"/>
      <c r="U327" s="26" t="s">
        <v>254</v>
      </c>
      <c r="V327" s="57"/>
    </row>
    <row r="328" spans="1:22" x14ac:dyDescent="0.25">
      <c r="A328" s="16"/>
      <c r="B328" s="3" t="s">
        <v>131</v>
      </c>
      <c r="C328" s="66" t="s">
        <v>210</v>
      </c>
      <c r="D328" s="5"/>
      <c r="E328" s="30">
        <v>3074</v>
      </c>
      <c r="G328" s="66" t="s">
        <v>210</v>
      </c>
      <c r="H328" s="5"/>
      <c r="I328" s="34">
        <v>5</v>
      </c>
      <c r="K328" s="66" t="s">
        <v>210</v>
      </c>
      <c r="L328" s="5"/>
      <c r="M328" s="30">
        <v>5218</v>
      </c>
      <c r="O328" s="66" t="s">
        <v>210</v>
      </c>
      <c r="P328" s="5"/>
      <c r="Q328" s="34" t="s">
        <v>254</v>
      </c>
      <c r="S328" s="66"/>
      <c r="T328" s="5"/>
      <c r="U328" s="30">
        <v>8297</v>
      </c>
    </row>
    <row r="329" spans="1:22" x14ac:dyDescent="0.25">
      <c r="A329" s="16"/>
      <c r="B329" s="56" t="s">
        <v>132</v>
      </c>
      <c r="C329" s="65" t="s">
        <v>210</v>
      </c>
      <c r="D329" s="24"/>
      <c r="E329" s="26">
        <v>338</v>
      </c>
      <c r="F329" s="57"/>
      <c r="G329" s="65" t="s">
        <v>210</v>
      </c>
      <c r="H329" s="24"/>
      <c r="I329" s="26" t="s">
        <v>254</v>
      </c>
      <c r="J329" s="57"/>
      <c r="K329" s="65" t="s">
        <v>210</v>
      </c>
      <c r="L329" s="24"/>
      <c r="M329" s="32">
        <v>2785</v>
      </c>
      <c r="N329" s="57"/>
      <c r="O329" s="65" t="s">
        <v>210</v>
      </c>
      <c r="P329" s="24"/>
      <c r="Q329" s="26" t="s">
        <v>254</v>
      </c>
      <c r="R329" s="57"/>
      <c r="S329" s="65"/>
      <c r="T329" s="24"/>
      <c r="U329" s="32">
        <v>3123</v>
      </c>
      <c r="V329" s="57"/>
    </row>
    <row r="330" spans="1:22" ht="15.75" thickBot="1" x14ac:dyDescent="0.3">
      <c r="A330" s="16"/>
      <c r="B330" s="3" t="s">
        <v>33</v>
      </c>
      <c r="C330" s="66" t="s">
        <v>210</v>
      </c>
      <c r="D330" s="5"/>
      <c r="E330" s="34">
        <v>469</v>
      </c>
      <c r="G330" s="66" t="s">
        <v>210</v>
      </c>
      <c r="H330" s="5"/>
      <c r="I330" s="34">
        <v>250</v>
      </c>
      <c r="K330" s="66" t="s">
        <v>210</v>
      </c>
      <c r="L330" s="5"/>
      <c r="M330" s="34">
        <v>728</v>
      </c>
      <c r="O330" s="66" t="s">
        <v>210</v>
      </c>
      <c r="P330" s="5"/>
      <c r="Q330" s="34" t="s">
        <v>613</v>
      </c>
      <c r="R330" t="s">
        <v>291</v>
      </c>
      <c r="S330" s="66"/>
      <c r="T330" s="5"/>
      <c r="U330" s="34">
        <v>447</v>
      </c>
    </row>
    <row r="331" spans="1:22" x14ac:dyDescent="0.25">
      <c r="A331" s="16"/>
      <c r="B331" s="15"/>
      <c r="C331" s="15" t="s">
        <v>210</v>
      </c>
      <c r="D331" s="64"/>
      <c r="E331" s="64"/>
      <c r="F331" s="15"/>
      <c r="G331" s="15" t="s">
        <v>210</v>
      </c>
      <c r="H331" s="64"/>
      <c r="I331" s="64"/>
      <c r="J331" s="15"/>
      <c r="K331" s="15" t="s">
        <v>210</v>
      </c>
      <c r="L331" s="64"/>
      <c r="M331" s="64"/>
      <c r="N331" s="15"/>
      <c r="O331" s="15" t="s">
        <v>210</v>
      </c>
      <c r="P331" s="64"/>
      <c r="Q331" s="64"/>
      <c r="R331" s="15"/>
      <c r="S331" s="15"/>
      <c r="T331" s="64"/>
      <c r="U331" s="64"/>
      <c r="V331" s="15"/>
    </row>
    <row r="332" spans="1:22" ht="15.75" thickBot="1" x14ac:dyDescent="0.3">
      <c r="A332" s="16"/>
      <c r="B332" s="56"/>
      <c r="C332" s="65" t="s">
        <v>210</v>
      </c>
      <c r="D332" s="24"/>
      <c r="E332" s="32">
        <v>3881</v>
      </c>
      <c r="F332" s="57"/>
      <c r="G332" s="65" t="s">
        <v>210</v>
      </c>
      <c r="H332" s="24"/>
      <c r="I332" s="26">
        <v>255</v>
      </c>
      <c r="J332" s="57"/>
      <c r="K332" s="65" t="s">
        <v>210</v>
      </c>
      <c r="L332" s="24"/>
      <c r="M332" s="32">
        <v>12775</v>
      </c>
      <c r="N332" s="57"/>
      <c r="O332" s="65" t="s">
        <v>210</v>
      </c>
      <c r="P332" s="24"/>
      <c r="Q332" s="26" t="s">
        <v>617</v>
      </c>
      <c r="R332" s="57" t="s">
        <v>291</v>
      </c>
      <c r="S332" s="65"/>
      <c r="T332" s="24"/>
      <c r="U332" s="32">
        <v>11867</v>
      </c>
      <c r="V332" s="57"/>
    </row>
    <row r="333" spans="1:22" x14ac:dyDescent="0.25">
      <c r="A333" s="16"/>
      <c r="B333" s="15"/>
      <c r="C333" s="15" t="s">
        <v>210</v>
      </c>
      <c r="D333" s="64"/>
      <c r="E333" s="64"/>
      <c r="F333" s="15"/>
      <c r="G333" s="15" t="s">
        <v>210</v>
      </c>
      <c r="H333" s="64"/>
      <c r="I333" s="64"/>
      <c r="J333" s="15"/>
      <c r="K333" s="15" t="s">
        <v>210</v>
      </c>
      <c r="L333" s="64"/>
      <c r="M333" s="64"/>
      <c r="N333" s="15"/>
      <c r="O333" s="15" t="s">
        <v>210</v>
      </c>
      <c r="P333" s="64"/>
      <c r="Q333" s="64"/>
      <c r="R333" s="15"/>
      <c r="S333" s="15"/>
      <c r="T333" s="64"/>
      <c r="U333" s="64"/>
      <c r="V333" s="15"/>
    </row>
    <row r="334" spans="1:22" ht="30.75" thickBot="1" x14ac:dyDescent="0.3">
      <c r="A334" s="16"/>
      <c r="B334" s="3" t="s">
        <v>618</v>
      </c>
      <c r="C334" s="66" t="s">
        <v>210</v>
      </c>
      <c r="D334" s="5"/>
      <c r="E334" s="30">
        <v>32981</v>
      </c>
      <c r="G334" s="66" t="s">
        <v>210</v>
      </c>
      <c r="H334" s="5"/>
      <c r="I334" s="30">
        <v>1022</v>
      </c>
      <c r="K334" s="66" t="s">
        <v>210</v>
      </c>
      <c r="L334" s="5"/>
      <c r="M334" s="30">
        <v>23009</v>
      </c>
      <c r="O334" s="66" t="s">
        <v>210</v>
      </c>
      <c r="P334" s="5"/>
      <c r="Q334" s="34" t="s">
        <v>611</v>
      </c>
      <c r="R334" t="s">
        <v>291</v>
      </c>
      <c r="S334" s="66"/>
      <c r="T334" s="5"/>
      <c r="U334" s="30">
        <v>32981</v>
      </c>
    </row>
    <row r="335" spans="1:22" x14ac:dyDescent="0.25">
      <c r="A335" s="16"/>
      <c r="B335" s="15"/>
      <c r="C335" s="15" t="s">
        <v>210</v>
      </c>
      <c r="D335" s="64"/>
      <c r="E335" s="64"/>
      <c r="F335" s="15"/>
      <c r="G335" s="15" t="s">
        <v>210</v>
      </c>
      <c r="H335" s="64"/>
      <c r="I335" s="64"/>
      <c r="J335" s="15"/>
      <c r="K335" s="15" t="s">
        <v>210</v>
      </c>
      <c r="L335" s="64"/>
      <c r="M335" s="64"/>
      <c r="N335" s="15"/>
      <c r="O335" s="15" t="s">
        <v>210</v>
      </c>
      <c r="P335" s="64"/>
      <c r="Q335" s="64"/>
      <c r="R335" s="15"/>
      <c r="S335" s="15"/>
      <c r="T335" s="64"/>
      <c r="U335" s="64"/>
      <c r="V335" s="15"/>
    </row>
    <row r="336" spans="1:22" ht="15.75" thickBot="1" x14ac:dyDescent="0.3">
      <c r="A336" s="16"/>
      <c r="B336" s="56"/>
      <c r="C336" s="65" t="s">
        <v>210</v>
      </c>
      <c r="D336" s="24" t="s">
        <v>213</v>
      </c>
      <c r="E336" s="32">
        <v>49269</v>
      </c>
      <c r="F336" s="57"/>
      <c r="G336" s="65" t="s">
        <v>210</v>
      </c>
      <c r="H336" s="24" t="s">
        <v>213</v>
      </c>
      <c r="I336" s="32">
        <v>1939</v>
      </c>
      <c r="J336" s="57"/>
      <c r="K336" s="65" t="s">
        <v>210</v>
      </c>
      <c r="L336" s="24" t="s">
        <v>213</v>
      </c>
      <c r="M336" s="32">
        <v>42969</v>
      </c>
      <c r="N336" s="57"/>
      <c r="O336" s="65" t="s">
        <v>210</v>
      </c>
      <c r="P336" s="24" t="s">
        <v>213</v>
      </c>
      <c r="Q336" s="26" t="s">
        <v>614</v>
      </c>
      <c r="R336" s="57" t="s">
        <v>291</v>
      </c>
      <c r="S336" s="65"/>
      <c r="T336" s="24" t="s">
        <v>213</v>
      </c>
      <c r="U336" s="32">
        <v>60239</v>
      </c>
      <c r="V336" s="57"/>
    </row>
    <row r="337" spans="1:22" ht="15.75" thickTop="1" x14ac:dyDescent="0.25">
      <c r="A337" s="16"/>
      <c r="B337" s="15"/>
      <c r="C337" s="15" t="s">
        <v>210</v>
      </c>
      <c r="D337" s="70"/>
      <c r="E337" s="70"/>
      <c r="F337" s="15"/>
      <c r="G337" s="15" t="s">
        <v>210</v>
      </c>
      <c r="H337" s="70"/>
      <c r="I337" s="70"/>
      <c r="J337" s="15"/>
      <c r="K337" s="15" t="s">
        <v>210</v>
      </c>
      <c r="L337" s="70"/>
      <c r="M337" s="70"/>
      <c r="N337" s="15"/>
      <c r="O337" s="15" t="s">
        <v>210</v>
      </c>
      <c r="P337" s="70"/>
      <c r="Q337" s="70"/>
      <c r="R337" s="15"/>
      <c r="S337" s="15"/>
      <c r="T337" s="70"/>
      <c r="U337" s="70"/>
      <c r="V337" s="15"/>
    </row>
    <row r="338" spans="1:22" x14ac:dyDescent="0.25">
      <c r="A338" s="16"/>
      <c r="B338" s="51"/>
      <c r="C338" s="51"/>
      <c r="D338" s="51"/>
      <c r="E338" s="51"/>
      <c r="F338" s="51"/>
      <c r="G338" s="51"/>
      <c r="H338" s="51"/>
      <c r="I338" s="51"/>
      <c r="J338" s="51"/>
      <c r="K338" s="51"/>
      <c r="L338" s="51"/>
      <c r="M338" s="51"/>
      <c r="N338" s="51"/>
      <c r="O338" s="51"/>
      <c r="P338" s="51"/>
      <c r="Q338" s="51"/>
      <c r="R338" s="51"/>
      <c r="S338" s="51"/>
      <c r="T338" s="51"/>
      <c r="U338" s="51"/>
      <c r="V338" s="51"/>
    </row>
    <row r="339" spans="1:22" x14ac:dyDescent="0.25">
      <c r="A339" s="16"/>
      <c r="B339" s="46"/>
      <c r="C339" s="46"/>
      <c r="D339" s="46"/>
      <c r="E339" s="46"/>
      <c r="F339" s="46"/>
      <c r="G339" s="46"/>
      <c r="H339" s="46"/>
      <c r="I339" s="46"/>
      <c r="J339" s="46"/>
      <c r="K339" s="46"/>
      <c r="L339" s="46"/>
      <c r="M339" s="46"/>
      <c r="N339" s="46"/>
      <c r="O339" s="46"/>
      <c r="P339" s="46"/>
      <c r="Q339" s="46"/>
      <c r="R339" s="46"/>
      <c r="S339" s="46"/>
      <c r="T339" s="46"/>
      <c r="U339" s="46"/>
      <c r="V339" s="46"/>
    </row>
    <row r="340" spans="1:22" x14ac:dyDescent="0.25">
      <c r="A340" s="16"/>
      <c r="B340" s="105" t="s">
        <v>503</v>
      </c>
      <c r="C340" s="105"/>
      <c r="D340" s="105"/>
      <c r="E340" s="105"/>
      <c r="F340" s="105"/>
      <c r="G340" s="105"/>
      <c r="H340" s="105"/>
      <c r="I340" s="105"/>
      <c r="J340" s="105"/>
      <c r="K340" s="105"/>
      <c r="L340" s="105"/>
      <c r="M340" s="105"/>
      <c r="N340" s="105"/>
      <c r="O340" s="105"/>
      <c r="P340" s="105"/>
      <c r="Q340" s="105"/>
      <c r="R340" s="105"/>
      <c r="S340" s="105"/>
      <c r="T340" s="105"/>
      <c r="U340" s="105"/>
      <c r="V340" s="105"/>
    </row>
    <row r="341" spans="1:22" x14ac:dyDescent="0.25">
      <c r="A341" s="16"/>
      <c r="B341" s="46"/>
      <c r="C341" s="46"/>
      <c r="D341" s="46"/>
      <c r="E341" s="46"/>
      <c r="F341" s="46"/>
      <c r="G341" s="46"/>
      <c r="H341" s="46"/>
      <c r="I341" s="46"/>
      <c r="J341" s="46"/>
      <c r="K341" s="46"/>
      <c r="L341" s="46"/>
      <c r="M341" s="46"/>
      <c r="N341" s="46"/>
      <c r="O341" s="46"/>
      <c r="P341" s="46"/>
      <c r="Q341" s="46"/>
      <c r="R341" s="46"/>
      <c r="S341" s="46"/>
      <c r="T341" s="46"/>
      <c r="U341" s="46"/>
      <c r="V341" s="46"/>
    </row>
    <row r="342" spans="1:22" x14ac:dyDescent="0.25">
      <c r="A342" s="16"/>
      <c r="B342" s="105" t="s">
        <v>604</v>
      </c>
      <c r="C342" s="105"/>
      <c r="D342" s="105"/>
      <c r="E342" s="105"/>
      <c r="F342" s="105"/>
      <c r="G342" s="105"/>
      <c r="H342" s="105"/>
      <c r="I342" s="105"/>
      <c r="J342" s="105"/>
      <c r="K342" s="105"/>
      <c r="L342" s="105"/>
      <c r="M342" s="105"/>
      <c r="N342" s="105"/>
      <c r="O342" s="105"/>
      <c r="P342" s="105"/>
      <c r="Q342" s="105"/>
      <c r="R342" s="105"/>
      <c r="S342" s="105"/>
      <c r="T342" s="105"/>
      <c r="U342" s="105"/>
      <c r="V342" s="105"/>
    </row>
    <row r="343" spans="1:22" x14ac:dyDescent="0.25">
      <c r="A343" s="16"/>
      <c r="B343" s="46"/>
      <c r="C343" s="46"/>
      <c r="D343" s="46"/>
      <c r="E343" s="46"/>
      <c r="F343" s="46"/>
      <c r="G343" s="46"/>
      <c r="H343" s="46"/>
      <c r="I343" s="46"/>
      <c r="J343" s="46"/>
      <c r="K343" s="46"/>
      <c r="L343" s="46"/>
      <c r="M343" s="46"/>
      <c r="N343" s="46"/>
      <c r="O343" s="46"/>
      <c r="P343" s="46"/>
      <c r="Q343" s="46"/>
      <c r="R343" s="46"/>
      <c r="S343" s="46"/>
      <c r="T343" s="46"/>
      <c r="U343" s="46"/>
      <c r="V343" s="46"/>
    </row>
    <row r="344" spans="1:22" x14ac:dyDescent="0.25">
      <c r="A344" s="16"/>
      <c r="B344" s="105" t="s">
        <v>372</v>
      </c>
      <c r="C344" s="105"/>
      <c r="D344" s="105"/>
      <c r="E344" s="105"/>
      <c r="F344" s="105"/>
      <c r="G344" s="105"/>
      <c r="H344" s="105"/>
      <c r="I344" s="105"/>
      <c r="J344" s="105"/>
      <c r="K344" s="105"/>
      <c r="L344" s="105"/>
      <c r="M344" s="105"/>
      <c r="N344" s="105"/>
      <c r="O344" s="105"/>
      <c r="P344" s="105"/>
      <c r="Q344" s="105"/>
      <c r="R344" s="105"/>
      <c r="S344" s="105"/>
      <c r="T344" s="105"/>
      <c r="U344" s="105"/>
      <c r="V344" s="105"/>
    </row>
    <row r="345" spans="1:22" x14ac:dyDescent="0.25">
      <c r="A345" s="16"/>
      <c r="B345" s="46"/>
      <c r="C345" s="46"/>
      <c r="D345" s="46"/>
      <c r="E345" s="46"/>
      <c r="F345" s="46"/>
      <c r="G345" s="46"/>
      <c r="H345" s="46"/>
      <c r="I345" s="46"/>
      <c r="J345" s="46"/>
      <c r="K345" s="46"/>
      <c r="L345" s="46"/>
      <c r="M345" s="46"/>
      <c r="N345" s="46"/>
      <c r="O345" s="46"/>
      <c r="P345" s="46"/>
      <c r="Q345" s="46"/>
      <c r="R345" s="46"/>
      <c r="S345" s="46"/>
      <c r="T345" s="46"/>
      <c r="U345" s="46"/>
      <c r="V345" s="46"/>
    </row>
    <row r="346" spans="1:22" ht="15.75" x14ac:dyDescent="0.25">
      <c r="A346" s="16"/>
      <c r="B346" s="52"/>
      <c r="C346" s="52"/>
      <c r="D346" s="52"/>
      <c r="E346" s="52"/>
      <c r="F346" s="52"/>
      <c r="G346" s="52"/>
      <c r="H346" s="52"/>
      <c r="I346" s="52"/>
      <c r="J346" s="52"/>
      <c r="K346" s="52"/>
      <c r="L346" s="52"/>
      <c r="M346" s="52"/>
      <c r="N346" s="52"/>
      <c r="O346" s="52"/>
      <c r="P346" s="52"/>
      <c r="Q346" s="52"/>
      <c r="R346" s="52"/>
      <c r="S346" s="52"/>
      <c r="T346" s="52"/>
      <c r="U346" s="52"/>
      <c r="V346" s="52"/>
    </row>
    <row r="347" spans="1:22" x14ac:dyDescent="0.25">
      <c r="A347" s="16"/>
      <c r="B347" s="46"/>
      <c r="C347" s="46"/>
      <c r="D347" s="46"/>
      <c r="E347" s="46"/>
      <c r="F347" s="46"/>
      <c r="G347" s="46"/>
      <c r="H347" s="46"/>
      <c r="I347" s="46"/>
      <c r="J347" s="46"/>
      <c r="K347" s="46"/>
      <c r="L347" s="46"/>
      <c r="M347" s="46"/>
      <c r="N347" s="46"/>
      <c r="O347" s="46"/>
      <c r="P347" s="46"/>
      <c r="Q347" s="46"/>
      <c r="R347" s="46"/>
      <c r="S347" s="46"/>
      <c r="T347" s="46"/>
      <c r="U347" s="46"/>
      <c r="V347" s="46"/>
    </row>
    <row r="348" spans="1:22" x14ac:dyDescent="0.25">
      <c r="A348" s="16"/>
      <c r="B348" s="5"/>
      <c r="C348" s="5"/>
      <c r="D348" s="5"/>
      <c r="E348" s="5"/>
      <c r="F348" s="5"/>
      <c r="G348" s="5"/>
      <c r="H348" s="5"/>
      <c r="I348" s="5"/>
      <c r="J348" s="5"/>
      <c r="K348" s="5"/>
      <c r="L348" s="5"/>
      <c r="M348" s="5"/>
      <c r="N348" s="5"/>
      <c r="O348" s="5"/>
      <c r="P348" s="5"/>
      <c r="Q348" s="5"/>
      <c r="R348" s="5"/>
      <c r="S348" s="5"/>
      <c r="T348" s="5"/>
      <c r="U348" s="5"/>
      <c r="V348" s="5"/>
    </row>
    <row r="349" spans="1:22" ht="15" customHeight="1" x14ac:dyDescent="0.25">
      <c r="A349" s="16"/>
      <c r="B349" s="46"/>
      <c r="C349" s="46" t="s">
        <v>210</v>
      </c>
      <c r="D349" s="59" t="s">
        <v>506</v>
      </c>
      <c r="E349" s="59"/>
      <c r="F349" s="46"/>
      <c r="G349" s="46" t="s">
        <v>210</v>
      </c>
      <c r="H349" s="59" t="s">
        <v>506</v>
      </c>
      <c r="I349" s="59"/>
      <c r="J349" s="46"/>
      <c r="K349" s="46" t="s">
        <v>210</v>
      </c>
      <c r="L349" s="59" t="s">
        <v>509</v>
      </c>
      <c r="M349" s="59"/>
      <c r="N349" s="46"/>
      <c r="O349" s="46" t="s">
        <v>210</v>
      </c>
      <c r="P349" s="59" t="s">
        <v>512</v>
      </c>
      <c r="Q349" s="59"/>
      <c r="R349" s="46"/>
      <c r="S349" s="46"/>
      <c r="T349" s="59" t="s">
        <v>514</v>
      </c>
      <c r="U349" s="59"/>
      <c r="V349" s="46"/>
    </row>
    <row r="350" spans="1:22" ht="15" customHeight="1" x14ac:dyDescent="0.25">
      <c r="A350" s="16"/>
      <c r="B350" s="46"/>
      <c r="C350" s="46"/>
      <c r="D350" s="59" t="s">
        <v>507</v>
      </c>
      <c r="E350" s="59"/>
      <c r="F350" s="46"/>
      <c r="G350" s="46"/>
      <c r="H350" s="59" t="s">
        <v>508</v>
      </c>
      <c r="I350" s="59"/>
      <c r="J350" s="46"/>
      <c r="K350" s="46"/>
      <c r="L350" s="59" t="s">
        <v>510</v>
      </c>
      <c r="M350" s="59"/>
      <c r="N350" s="46"/>
      <c r="O350" s="46"/>
      <c r="P350" s="59" t="s">
        <v>513</v>
      </c>
      <c r="Q350" s="59"/>
      <c r="R350" s="46"/>
      <c r="S350" s="46"/>
      <c r="T350" s="59"/>
      <c r="U350" s="59"/>
      <c r="V350" s="46"/>
    </row>
    <row r="351" spans="1:22" ht="15" customHeight="1" x14ac:dyDescent="0.25">
      <c r="A351" s="16"/>
      <c r="B351" s="46"/>
      <c r="C351" s="46"/>
      <c r="D351" s="59"/>
      <c r="E351" s="59"/>
      <c r="F351" s="46"/>
      <c r="G351" s="46"/>
      <c r="H351" s="59" t="s">
        <v>466</v>
      </c>
      <c r="I351" s="59"/>
      <c r="J351" s="46"/>
      <c r="K351" s="46"/>
      <c r="L351" s="59" t="s">
        <v>511</v>
      </c>
      <c r="M351" s="59"/>
      <c r="N351" s="46"/>
      <c r="O351" s="46"/>
      <c r="P351" s="59"/>
      <c r="Q351" s="59"/>
      <c r="R351" s="46"/>
      <c r="S351" s="46"/>
      <c r="T351" s="59"/>
      <c r="U351" s="59"/>
      <c r="V351" s="46"/>
    </row>
    <row r="352" spans="1:22" ht="15.75" thickBot="1" x14ac:dyDescent="0.3">
      <c r="A352" s="16"/>
      <c r="B352" s="46"/>
      <c r="C352" s="46"/>
      <c r="D352" s="58"/>
      <c r="E352" s="58"/>
      <c r="F352" s="46"/>
      <c r="G352" s="46"/>
      <c r="H352" s="58"/>
      <c r="I352" s="58"/>
      <c r="J352" s="46"/>
      <c r="K352" s="46"/>
      <c r="L352" s="58" t="s">
        <v>507</v>
      </c>
      <c r="M352" s="58"/>
      <c r="N352" s="46"/>
      <c r="O352" s="46"/>
      <c r="P352" s="58"/>
      <c r="Q352" s="58"/>
      <c r="R352" s="46"/>
      <c r="S352" s="46"/>
      <c r="T352" s="58"/>
      <c r="U352" s="58"/>
      <c r="V352" s="46"/>
    </row>
    <row r="353" spans="1:22" ht="15" customHeight="1" x14ac:dyDescent="0.25">
      <c r="A353" s="16"/>
      <c r="B353" s="5"/>
      <c r="C353" s="5" t="s">
        <v>210</v>
      </c>
      <c r="D353" s="59" t="s">
        <v>284</v>
      </c>
      <c r="E353" s="59"/>
      <c r="F353" s="59"/>
      <c r="G353" s="59"/>
      <c r="H353" s="59"/>
      <c r="I353" s="59"/>
      <c r="J353" s="59"/>
      <c r="K353" s="59"/>
      <c r="L353" s="59"/>
      <c r="M353" s="59"/>
      <c r="N353" s="59"/>
      <c r="O353" s="59"/>
      <c r="P353" s="59"/>
      <c r="Q353" s="59"/>
      <c r="R353" s="59"/>
      <c r="S353" s="59"/>
      <c r="T353" s="59"/>
      <c r="U353" s="59"/>
      <c r="V353" s="5"/>
    </row>
    <row r="354" spans="1:22" x14ac:dyDescent="0.25">
      <c r="A354" s="16"/>
      <c r="B354" s="102" t="s">
        <v>605</v>
      </c>
      <c r="C354" s="24" t="s">
        <v>210</v>
      </c>
      <c r="D354" s="24"/>
      <c r="E354" s="104"/>
      <c r="F354" s="104"/>
      <c r="G354" s="104"/>
      <c r="H354" s="104"/>
      <c r="I354" s="104"/>
      <c r="J354" s="104"/>
      <c r="K354" s="104"/>
      <c r="L354" s="104"/>
      <c r="M354" s="104"/>
      <c r="N354" s="104"/>
      <c r="O354" s="104"/>
      <c r="P354" s="104"/>
      <c r="Q354" s="104"/>
      <c r="R354" s="104"/>
      <c r="S354" s="104"/>
      <c r="T354" s="104"/>
      <c r="U354" s="104"/>
      <c r="V354" s="24"/>
    </row>
    <row r="355" spans="1:22" x14ac:dyDescent="0.25">
      <c r="A355" s="16"/>
      <c r="B355" s="3" t="s">
        <v>108</v>
      </c>
      <c r="C355" s="5" t="s">
        <v>210</v>
      </c>
      <c r="D355" s="5"/>
      <c r="E355" s="5"/>
      <c r="F355" s="5"/>
      <c r="G355" s="5" t="s">
        <v>210</v>
      </c>
      <c r="H355" s="5"/>
      <c r="I355" s="5"/>
      <c r="J355" s="5"/>
      <c r="K355" s="5" t="s">
        <v>210</v>
      </c>
      <c r="L355" s="5"/>
      <c r="M355" s="5"/>
      <c r="N355" s="5"/>
      <c r="O355" s="5" t="s">
        <v>210</v>
      </c>
      <c r="P355" s="5"/>
      <c r="Q355" s="5"/>
      <c r="R355" s="5"/>
      <c r="S355" s="5"/>
      <c r="T355" s="5"/>
      <c r="U355" s="5"/>
      <c r="V355" s="5"/>
    </row>
    <row r="356" spans="1:22" x14ac:dyDescent="0.25">
      <c r="A356" s="16"/>
      <c r="B356" s="56" t="s">
        <v>109</v>
      </c>
      <c r="C356" s="24" t="s">
        <v>210</v>
      </c>
      <c r="D356" s="24" t="s">
        <v>213</v>
      </c>
      <c r="E356" s="26" t="s">
        <v>254</v>
      </c>
      <c r="F356" s="57"/>
      <c r="G356" s="24" t="s">
        <v>210</v>
      </c>
      <c r="H356" s="24" t="s">
        <v>213</v>
      </c>
      <c r="I356" s="26" t="s">
        <v>254</v>
      </c>
      <c r="J356" s="57"/>
      <c r="K356" s="24" t="s">
        <v>210</v>
      </c>
      <c r="L356" s="24" t="s">
        <v>213</v>
      </c>
      <c r="M356" s="26">
        <v>160</v>
      </c>
      <c r="N356" s="57"/>
      <c r="O356" s="24" t="s">
        <v>210</v>
      </c>
      <c r="P356" s="24" t="s">
        <v>213</v>
      </c>
      <c r="Q356" s="26" t="s">
        <v>254</v>
      </c>
      <c r="R356" s="57"/>
      <c r="S356" s="24"/>
      <c r="T356" s="24" t="s">
        <v>213</v>
      </c>
      <c r="U356" s="26">
        <v>160</v>
      </c>
      <c r="V356" s="57"/>
    </row>
    <row r="357" spans="1:22" x14ac:dyDescent="0.25">
      <c r="A357" s="16"/>
      <c r="B357" s="3" t="s">
        <v>110</v>
      </c>
      <c r="C357" s="5" t="s">
        <v>210</v>
      </c>
      <c r="D357" s="5"/>
      <c r="E357" s="34">
        <v>876</v>
      </c>
      <c r="G357" s="5" t="s">
        <v>210</v>
      </c>
      <c r="H357" s="5"/>
      <c r="I357" s="34" t="s">
        <v>254</v>
      </c>
      <c r="K357" s="5" t="s">
        <v>210</v>
      </c>
      <c r="L357" s="5"/>
      <c r="M357" s="30">
        <v>2210</v>
      </c>
      <c r="O357" s="5" t="s">
        <v>210</v>
      </c>
      <c r="P357" s="5"/>
      <c r="Q357" s="34" t="s">
        <v>254</v>
      </c>
      <c r="S357" s="5"/>
      <c r="T357" s="5"/>
      <c r="U357" s="30">
        <v>3086</v>
      </c>
    </row>
    <row r="358" spans="1:22" x14ac:dyDescent="0.25">
      <c r="A358" s="16"/>
      <c r="B358" s="56" t="s">
        <v>75</v>
      </c>
      <c r="C358" s="24" t="s">
        <v>210</v>
      </c>
      <c r="D358" s="24"/>
      <c r="E358" s="26">
        <v>95</v>
      </c>
      <c r="F358" s="57"/>
      <c r="G358" s="24" t="s">
        <v>210</v>
      </c>
      <c r="H358" s="24"/>
      <c r="I358" s="26" t="s">
        <v>254</v>
      </c>
      <c r="J358" s="57"/>
      <c r="K358" s="24" t="s">
        <v>210</v>
      </c>
      <c r="L358" s="24"/>
      <c r="M358" s="26">
        <v>813</v>
      </c>
      <c r="N358" s="57"/>
      <c r="O358" s="24" t="s">
        <v>210</v>
      </c>
      <c r="P358" s="24"/>
      <c r="Q358" s="26" t="s">
        <v>254</v>
      </c>
      <c r="R358" s="57"/>
      <c r="S358" s="24"/>
      <c r="T358" s="24"/>
      <c r="U358" s="26">
        <v>908</v>
      </c>
      <c r="V358" s="57"/>
    </row>
    <row r="359" spans="1:22" x14ac:dyDescent="0.25">
      <c r="A359" s="16"/>
      <c r="B359" s="3" t="s">
        <v>76</v>
      </c>
      <c r="C359" s="5" t="s">
        <v>210</v>
      </c>
      <c r="D359" s="5"/>
      <c r="E359" s="34">
        <v>21</v>
      </c>
      <c r="G359" s="5" t="s">
        <v>210</v>
      </c>
      <c r="H359" s="5"/>
      <c r="I359" s="34">
        <v>1</v>
      </c>
      <c r="K359" s="5" t="s">
        <v>210</v>
      </c>
      <c r="L359" s="5"/>
      <c r="M359" s="34">
        <v>562</v>
      </c>
      <c r="O359" s="5" t="s">
        <v>210</v>
      </c>
      <c r="P359" s="5"/>
      <c r="Q359" s="34" t="s">
        <v>254</v>
      </c>
      <c r="S359" s="5"/>
      <c r="T359" s="5"/>
      <c r="U359" s="34">
        <v>584</v>
      </c>
    </row>
    <row r="360" spans="1:22" x14ac:dyDescent="0.25">
      <c r="A360" s="16"/>
      <c r="B360" s="56" t="s">
        <v>111</v>
      </c>
      <c r="C360" s="24" t="s">
        <v>210</v>
      </c>
      <c r="D360" s="24"/>
      <c r="E360" s="26">
        <v>31</v>
      </c>
      <c r="F360" s="57"/>
      <c r="G360" s="24" t="s">
        <v>210</v>
      </c>
      <c r="H360" s="24"/>
      <c r="I360" s="26" t="s">
        <v>254</v>
      </c>
      <c r="J360" s="57"/>
      <c r="K360" s="24" t="s">
        <v>210</v>
      </c>
      <c r="L360" s="24"/>
      <c r="M360" s="26" t="s">
        <v>254</v>
      </c>
      <c r="N360" s="57"/>
      <c r="O360" s="24" t="s">
        <v>210</v>
      </c>
      <c r="P360" s="24"/>
      <c r="Q360" s="26" t="s">
        <v>254</v>
      </c>
      <c r="R360" s="57"/>
      <c r="S360" s="24"/>
      <c r="T360" s="24"/>
      <c r="U360" s="26">
        <v>31</v>
      </c>
      <c r="V360" s="57"/>
    </row>
    <row r="361" spans="1:22" x14ac:dyDescent="0.25">
      <c r="A361" s="16"/>
      <c r="B361" s="3" t="s">
        <v>112</v>
      </c>
      <c r="C361" s="5" t="s">
        <v>210</v>
      </c>
      <c r="D361" s="5"/>
      <c r="E361" s="34">
        <v>102</v>
      </c>
      <c r="G361" s="5" t="s">
        <v>210</v>
      </c>
      <c r="H361" s="5"/>
      <c r="I361" s="34" t="s">
        <v>254</v>
      </c>
      <c r="K361" s="5" t="s">
        <v>210</v>
      </c>
      <c r="L361" s="5"/>
      <c r="M361" s="34">
        <v>91</v>
      </c>
      <c r="O361" s="5" t="s">
        <v>210</v>
      </c>
      <c r="P361" s="5"/>
      <c r="Q361" s="34" t="s">
        <v>254</v>
      </c>
      <c r="S361" s="5"/>
      <c r="T361" s="5"/>
      <c r="U361" s="34">
        <v>193</v>
      </c>
    </row>
    <row r="362" spans="1:22" ht="15.75" thickBot="1" x14ac:dyDescent="0.3">
      <c r="A362" s="16"/>
      <c r="B362" s="56" t="s">
        <v>606</v>
      </c>
      <c r="C362" s="24" t="s">
        <v>210</v>
      </c>
      <c r="D362" s="24"/>
      <c r="E362" s="32">
        <v>3766</v>
      </c>
      <c r="F362" s="57"/>
      <c r="G362" s="24" t="s">
        <v>210</v>
      </c>
      <c r="H362" s="24"/>
      <c r="I362" s="26" t="s">
        <v>254</v>
      </c>
      <c r="J362" s="57"/>
      <c r="K362" s="24" t="s">
        <v>210</v>
      </c>
      <c r="L362" s="24"/>
      <c r="M362" s="26" t="s">
        <v>254</v>
      </c>
      <c r="N362" s="57"/>
      <c r="O362" s="24" t="s">
        <v>210</v>
      </c>
      <c r="P362" s="24"/>
      <c r="Q362" s="26" t="s">
        <v>619</v>
      </c>
      <c r="R362" s="57" t="s">
        <v>291</v>
      </c>
      <c r="S362" s="24"/>
      <c r="T362" s="24"/>
      <c r="U362" s="26" t="s">
        <v>254</v>
      </c>
      <c r="V362" s="57"/>
    </row>
    <row r="363" spans="1:22" x14ac:dyDescent="0.25">
      <c r="A363" s="16"/>
      <c r="B363" s="15"/>
      <c r="C363" s="15" t="s">
        <v>210</v>
      </c>
      <c r="D363" s="64"/>
      <c r="E363" s="64"/>
      <c r="F363" s="15"/>
      <c r="G363" s="15" t="s">
        <v>210</v>
      </c>
      <c r="H363" s="64"/>
      <c r="I363" s="64"/>
      <c r="J363" s="15"/>
      <c r="K363" s="15" t="s">
        <v>210</v>
      </c>
      <c r="L363" s="64"/>
      <c r="M363" s="64"/>
      <c r="N363" s="15"/>
      <c r="O363" s="15" t="s">
        <v>210</v>
      </c>
      <c r="P363" s="64"/>
      <c r="Q363" s="64"/>
      <c r="R363" s="15"/>
      <c r="S363" s="15"/>
      <c r="T363" s="64"/>
      <c r="U363" s="64"/>
      <c r="V363" s="15"/>
    </row>
    <row r="364" spans="1:22" ht="15.75" thickBot="1" x14ac:dyDescent="0.3">
      <c r="A364" s="16"/>
      <c r="B364" s="3"/>
      <c r="C364" s="66" t="s">
        <v>210</v>
      </c>
      <c r="D364" s="5"/>
      <c r="E364" s="30">
        <v>4891</v>
      </c>
      <c r="G364" s="66" t="s">
        <v>210</v>
      </c>
      <c r="H364" s="5"/>
      <c r="I364" s="34">
        <v>1</v>
      </c>
      <c r="K364" s="66" t="s">
        <v>210</v>
      </c>
      <c r="L364" s="5"/>
      <c r="M364" s="30">
        <v>3836</v>
      </c>
      <c r="O364" s="66" t="s">
        <v>210</v>
      </c>
      <c r="P364" s="5"/>
      <c r="Q364" s="34" t="s">
        <v>619</v>
      </c>
      <c r="R364" t="s">
        <v>291</v>
      </c>
      <c r="S364" s="66"/>
      <c r="T364" s="5"/>
      <c r="U364" s="30">
        <v>4962</v>
      </c>
    </row>
    <row r="365" spans="1:22" x14ac:dyDescent="0.25">
      <c r="A365" s="16"/>
      <c r="B365" s="15"/>
      <c r="C365" s="15" t="s">
        <v>210</v>
      </c>
      <c r="D365" s="64"/>
      <c r="E365" s="64"/>
      <c r="F365" s="15"/>
      <c r="G365" s="15" t="s">
        <v>210</v>
      </c>
      <c r="H365" s="64"/>
      <c r="I365" s="64"/>
      <c r="J365" s="15"/>
      <c r="K365" s="15" t="s">
        <v>210</v>
      </c>
      <c r="L365" s="64"/>
      <c r="M365" s="64"/>
      <c r="N365" s="15"/>
      <c r="O365" s="15" t="s">
        <v>210</v>
      </c>
      <c r="P365" s="64"/>
      <c r="Q365" s="64"/>
      <c r="R365" s="15"/>
      <c r="S365" s="15"/>
      <c r="T365" s="64"/>
      <c r="U365" s="64"/>
      <c r="V365" s="15"/>
    </row>
    <row r="366" spans="1:22" ht="15.75" thickBot="1" x14ac:dyDescent="0.3">
      <c r="A366" s="16"/>
      <c r="B366" s="56" t="s">
        <v>608</v>
      </c>
      <c r="C366" s="65" t="s">
        <v>210</v>
      </c>
      <c r="D366" s="24"/>
      <c r="E366" s="32">
        <v>18517</v>
      </c>
      <c r="F366" s="57"/>
      <c r="G366" s="65" t="s">
        <v>210</v>
      </c>
      <c r="H366" s="24"/>
      <c r="I366" s="26" t="s">
        <v>254</v>
      </c>
      <c r="J366" s="57"/>
      <c r="K366" s="65" t="s">
        <v>210</v>
      </c>
      <c r="L366" s="24"/>
      <c r="M366" s="32">
        <v>34763</v>
      </c>
      <c r="N366" s="57"/>
      <c r="O366" s="65" t="s">
        <v>210</v>
      </c>
      <c r="P366" s="24"/>
      <c r="Q366" s="26" t="s">
        <v>254</v>
      </c>
      <c r="R366" s="57"/>
      <c r="S366" s="65"/>
      <c r="T366" s="24"/>
      <c r="U366" s="32">
        <v>53280</v>
      </c>
      <c r="V366" s="57"/>
    </row>
    <row r="367" spans="1:22" x14ac:dyDescent="0.25">
      <c r="A367" s="16"/>
      <c r="B367" s="15"/>
      <c r="C367" s="15" t="s">
        <v>210</v>
      </c>
      <c r="D367" s="64"/>
      <c r="E367" s="64"/>
      <c r="F367" s="15"/>
      <c r="G367" s="15" t="s">
        <v>210</v>
      </c>
      <c r="H367" s="64"/>
      <c r="I367" s="64"/>
      <c r="J367" s="15"/>
      <c r="K367" s="15" t="s">
        <v>210</v>
      </c>
      <c r="L367" s="64"/>
      <c r="M367" s="64"/>
      <c r="N367" s="15"/>
      <c r="O367" s="15" t="s">
        <v>210</v>
      </c>
      <c r="P367" s="64"/>
      <c r="Q367" s="64"/>
      <c r="R367" s="15"/>
      <c r="S367" s="15"/>
      <c r="T367" s="64"/>
      <c r="U367" s="64"/>
      <c r="V367" s="15"/>
    </row>
    <row r="368" spans="1:22" x14ac:dyDescent="0.25">
      <c r="A368" s="16"/>
      <c r="B368" s="3" t="s">
        <v>121</v>
      </c>
      <c r="C368" s="66" t="s">
        <v>210</v>
      </c>
      <c r="D368" s="5"/>
      <c r="E368" s="5"/>
      <c r="F368" s="5"/>
      <c r="G368" s="66" t="s">
        <v>210</v>
      </c>
      <c r="H368" s="5"/>
      <c r="I368" s="5"/>
      <c r="J368" s="5"/>
      <c r="K368" s="66" t="s">
        <v>210</v>
      </c>
      <c r="L368" s="5"/>
      <c r="M368" s="5"/>
      <c r="N368" s="5"/>
      <c r="O368" s="66" t="s">
        <v>210</v>
      </c>
      <c r="P368" s="5"/>
      <c r="Q368" s="5"/>
      <c r="R368" s="5"/>
      <c r="S368" s="66"/>
      <c r="T368" s="5"/>
      <c r="U368" s="5"/>
      <c r="V368" s="5"/>
    </row>
    <row r="369" spans="1:22" x14ac:dyDescent="0.25">
      <c r="A369" s="16"/>
      <c r="B369" s="56" t="s">
        <v>606</v>
      </c>
      <c r="C369" s="65" t="s">
        <v>210</v>
      </c>
      <c r="D369" s="24"/>
      <c r="E369" s="32">
        <v>4628</v>
      </c>
      <c r="F369" s="57"/>
      <c r="G369" s="65" t="s">
        <v>210</v>
      </c>
      <c r="H369" s="24"/>
      <c r="I369" s="26" t="s">
        <v>254</v>
      </c>
      <c r="J369" s="57"/>
      <c r="K369" s="65" t="s">
        <v>210</v>
      </c>
      <c r="L369" s="24"/>
      <c r="M369" s="26" t="s">
        <v>254</v>
      </c>
      <c r="N369" s="57"/>
      <c r="O369" s="65" t="s">
        <v>210</v>
      </c>
      <c r="P369" s="24"/>
      <c r="Q369" s="26" t="s">
        <v>620</v>
      </c>
      <c r="R369" s="57" t="s">
        <v>291</v>
      </c>
      <c r="S369" s="65"/>
      <c r="T369" s="24"/>
      <c r="U369" s="26" t="s">
        <v>254</v>
      </c>
      <c r="V369" s="57"/>
    </row>
    <row r="370" spans="1:22" x14ac:dyDescent="0.25">
      <c r="A370" s="16"/>
      <c r="B370" s="3" t="s">
        <v>610</v>
      </c>
      <c r="C370" s="66" t="s">
        <v>210</v>
      </c>
      <c r="D370" s="5"/>
      <c r="E370" s="30">
        <v>21047</v>
      </c>
      <c r="G370" s="66" t="s">
        <v>210</v>
      </c>
      <c r="H370" s="5"/>
      <c r="I370" s="34">
        <v>934</v>
      </c>
      <c r="K370" s="66" t="s">
        <v>210</v>
      </c>
      <c r="L370" s="5"/>
      <c r="M370" s="34">
        <v>97</v>
      </c>
      <c r="O370" s="66" t="s">
        <v>210</v>
      </c>
      <c r="P370" s="5"/>
      <c r="Q370" s="34" t="s">
        <v>621</v>
      </c>
      <c r="R370" t="s">
        <v>291</v>
      </c>
      <c r="S370" s="66"/>
      <c r="T370" s="5"/>
      <c r="U370" s="34" t="s">
        <v>254</v>
      </c>
    </row>
    <row r="371" spans="1:22" x14ac:dyDescent="0.25">
      <c r="A371" s="16"/>
      <c r="B371" s="56" t="s">
        <v>612</v>
      </c>
      <c r="C371" s="65" t="s">
        <v>210</v>
      </c>
      <c r="D371" s="24"/>
      <c r="E371" s="26">
        <v>173</v>
      </c>
      <c r="F371" s="57"/>
      <c r="G371" s="65" t="s">
        <v>210</v>
      </c>
      <c r="H371" s="24"/>
      <c r="I371" s="26" t="s">
        <v>254</v>
      </c>
      <c r="J371" s="57"/>
      <c r="K371" s="65" t="s">
        <v>210</v>
      </c>
      <c r="L371" s="24"/>
      <c r="M371" s="32">
        <v>1116</v>
      </c>
      <c r="N371" s="57"/>
      <c r="O371" s="65" t="s">
        <v>210</v>
      </c>
      <c r="P371" s="24"/>
      <c r="Q371" s="26" t="s">
        <v>254</v>
      </c>
      <c r="R371" s="57"/>
      <c r="S371" s="65"/>
      <c r="T371" s="24"/>
      <c r="U371" s="32">
        <v>1289</v>
      </c>
      <c r="V371" s="57"/>
    </row>
    <row r="372" spans="1:22" ht="15.75" thickBot="1" x14ac:dyDescent="0.3">
      <c r="A372" s="16"/>
      <c r="B372" s="3" t="s">
        <v>77</v>
      </c>
      <c r="C372" s="66" t="s">
        <v>210</v>
      </c>
      <c r="D372" s="5"/>
      <c r="E372" s="34">
        <v>152</v>
      </c>
      <c r="G372" s="66" t="s">
        <v>210</v>
      </c>
      <c r="H372" s="5"/>
      <c r="I372" s="30">
        <v>1002</v>
      </c>
      <c r="K372" s="66" t="s">
        <v>210</v>
      </c>
      <c r="L372" s="5"/>
      <c r="M372" s="30">
        <v>1052</v>
      </c>
      <c r="O372" s="66" t="s">
        <v>210</v>
      </c>
      <c r="P372" s="5"/>
      <c r="Q372" s="34" t="s">
        <v>613</v>
      </c>
      <c r="R372" t="s">
        <v>291</v>
      </c>
      <c r="S372" s="66"/>
      <c r="T372" s="5"/>
      <c r="U372" s="30">
        <v>1206</v>
      </c>
    </row>
    <row r="373" spans="1:22" x14ac:dyDescent="0.25">
      <c r="A373" s="16"/>
      <c r="B373" s="15"/>
      <c r="C373" s="15" t="s">
        <v>210</v>
      </c>
      <c r="D373" s="64"/>
      <c r="E373" s="64"/>
      <c r="F373" s="15"/>
      <c r="G373" s="15" t="s">
        <v>210</v>
      </c>
      <c r="H373" s="64"/>
      <c r="I373" s="64"/>
      <c r="J373" s="15"/>
      <c r="K373" s="15" t="s">
        <v>210</v>
      </c>
      <c r="L373" s="64"/>
      <c r="M373" s="64"/>
      <c r="N373" s="15"/>
      <c r="O373" s="15" t="s">
        <v>210</v>
      </c>
      <c r="P373" s="64"/>
      <c r="Q373" s="64"/>
      <c r="R373" s="15"/>
      <c r="S373" s="15"/>
      <c r="T373" s="64"/>
      <c r="U373" s="64"/>
      <c r="V373" s="15"/>
    </row>
    <row r="374" spans="1:22" ht="15.75" thickBot="1" x14ac:dyDescent="0.3">
      <c r="A374" s="16"/>
      <c r="B374" s="56"/>
      <c r="C374" s="65" t="s">
        <v>210</v>
      </c>
      <c r="D374" s="24" t="s">
        <v>213</v>
      </c>
      <c r="E374" s="32">
        <v>49408</v>
      </c>
      <c r="F374" s="57"/>
      <c r="G374" s="65" t="s">
        <v>210</v>
      </c>
      <c r="H374" s="24" t="s">
        <v>213</v>
      </c>
      <c r="I374" s="32">
        <v>1937</v>
      </c>
      <c r="J374" s="57"/>
      <c r="K374" s="65" t="s">
        <v>210</v>
      </c>
      <c r="L374" s="24" t="s">
        <v>213</v>
      </c>
      <c r="M374" s="32">
        <v>40864</v>
      </c>
      <c r="N374" s="57"/>
      <c r="O374" s="65" t="s">
        <v>210</v>
      </c>
      <c r="P374" s="24" t="s">
        <v>213</v>
      </c>
      <c r="Q374" s="26" t="s">
        <v>622</v>
      </c>
      <c r="R374" s="57" t="s">
        <v>291</v>
      </c>
      <c r="S374" s="65"/>
      <c r="T374" s="24" t="s">
        <v>213</v>
      </c>
      <c r="U374" s="32">
        <v>60737</v>
      </c>
      <c r="V374" s="57"/>
    </row>
    <row r="375" spans="1:22" ht="15.75" thickTop="1" x14ac:dyDescent="0.25">
      <c r="A375" s="16"/>
      <c r="B375" s="15"/>
      <c r="C375" s="15" t="s">
        <v>210</v>
      </c>
      <c r="D375" s="70"/>
      <c r="E375" s="70"/>
      <c r="F375" s="15"/>
      <c r="G375" s="15" t="s">
        <v>210</v>
      </c>
      <c r="H375" s="70"/>
      <c r="I375" s="70"/>
      <c r="J375" s="15"/>
      <c r="K375" s="15" t="s">
        <v>210</v>
      </c>
      <c r="L375" s="70"/>
      <c r="M375" s="70"/>
      <c r="N375" s="15"/>
      <c r="O375" s="15" t="s">
        <v>210</v>
      </c>
      <c r="P375" s="70"/>
      <c r="Q375" s="70"/>
      <c r="R375" s="15"/>
      <c r="S375" s="15"/>
      <c r="T375" s="70"/>
      <c r="U375" s="70"/>
      <c r="V375" s="15"/>
    </row>
    <row r="376" spans="1:22" ht="30" x14ac:dyDescent="0.25">
      <c r="A376" s="16"/>
      <c r="B376" s="103" t="s">
        <v>615</v>
      </c>
      <c r="C376" s="66" t="s">
        <v>210</v>
      </c>
      <c r="D376" s="5"/>
      <c r="E376" s="46"/>
      <c r="F376" s="46"/>
      <c r="G376" s="46"/>
      <c r="H376" s="46"/>
      <c r="I376" s="46"/>
      <c r="J376" s="46"/>
      <c r="K376" s="46"/>
      <c r="L376" s="46"/>
      <c r="M376" s="46"/>
      <c r="N376" s="46"/>
      <c r="O376" s="46"/>
      <c r="P376" s="46"/>
      <c r="Q376" s="46"/>
      <c r="R376" s="46"/>
      <c r="S376" s="46"/>
      <c r="T376" s="46"/>
      <c r="U376" s="46"/>
      <c r="V376" s="5"/>
    </row>
    <row r="377" spans="1:22" x14ac:dyDescent="0.25">
      <c r="A377" s="16"/>
      <c r="B377" s="56" t="s">
        <v>124</v>
      </c>
      <c r="C377" s="65" t="s">
        <v>210</v>
      </c>
      <c r="D377" s="24"/>
      <c r="E377" s="24"/>
      <c r="F377" s="24"/>
      <c r="G377" s="65" t="s">
        <v>210</v>
      </c>
      <c r="H377" s="24"/>
      <c r="I377" s="24"/>
      <c r="J377" s="24"/>
      <c r="K377" s="65" t="s">
        <v>210</v>
      </c>
      <c r="L377" s="24"/>
      <c r="M377" s="24"/>
      <c r="N377" s="24"/>
      <c r="O377" s="65" t="s">
        <v>210</v>
      </c>
      <c r="P377" s="24"/>
      <c r="Q377" s="24"/>
      <c r="R377" s="24"/>
      <c r="S377" s="65"/>
      <c r="T377" s="24"/>
      <c r="U377" s="24"/>
      <c r="V377" s="24"/>
    </row>
    <row r="378" spans="1:22" x14ac:dyDescent="0.25">
      <c r="A378" s="16"/>
      <c r="B378" s="3" t="s">
        <v>78</v>
      </c>
      <c r="C378" s="66" t="s">
        <v>210</v>
      </c>
      <c r="D378" s="5" t="s">
        <v>213</v>
      </c>
      <c r="E378" s="34">
        <v>639</v>
      </c>
      <c r="G378" s="66" t="s">
        <v>210</v>
      </c>
      <c r="H378" s="5" t="s">
        <v>213</v>
      </c>
      <c r="I378" s="34">
        <v>1</v>
      </c>
      <c r="K378" s="66" t="s">
        <v>210</v>
      </c>
      <c r="L378" s="5" t="s">
        <v>213</v>
      </c>
      <c r="M378" s="34">
        <v>452</v>
      </c>
      <c r="O378" s="66" t="s">
        <v>210</v>
      </c>
      <c r="P378" s="5" t="s">
        <v>213</v>
      </c>
      <c r="Q378" s="34" t="s">
        <v>254</v>
      </c>
      <c r="S378" s="66"/>
      <c r="T378" s="5" t="s">
        <v>213</v>
      </c>
      <c r="U378" s="30">
        <v>1092</v>
      </c>
    </row>
    <row r="379" spans="1:22" x14ac:dyDescent="0.25">
      <c r="A379" s="16"/>
      <c r="B379" s="56" t="s">
        <v>125</v>
      </c>
      <c r="C379" s="65" t="s">
        <v>210</v>
      </c>
      <c r="D379" s="24"/>
      <c r="E379" s="26">
        <v>912</v>
      </c>
      <c r="F379" s="57"/>
      <c r="G379" s="65" t="s">
        <v>210</v>
      </c>
      <c r="H379" s="24"/>
      <c r="I379" s="26" t="s">
        <v>254</v>
      </c>
      <c r="J379" s="57"/>
      <c r="K379" s="65" t="s">
        <v>210</v>
      </c>
      <c r="L379" s="24"/>
      <c r="M379" s="26">
        <v>78</v>
      </c>
      <c r="N379" s="57"/>
      <c r="O379" s="65" t="s">
        <v>210</v>
      </c>
      <c r="P379" s="24"/>
      <c r="Q379" s="26" t="s">
        <v>254</v>
      </c>
      <c r="R379" s="57"/>
      <c r="S379" s="65"/>
      <c r="T379" s="24"/>
      <c r="U379" s="26">
        <v>990</v>
      </c>
      <c r="V379" s="57"/>
    </row>
    <row r="380" spans="1:22" x14ac:dyDescent="0.25">
      <c r="A380" s="16"/>
      <c r="B380" s="3" t="s">
        <v>132</v>
      </c>
      <c r="C380" s="66" t="s">
        <v>210</v>
      </c>
      <c r="D380" s="5"/>
      <c r="E380" s="34">
        <v>471</v>
      </c>
      <c r="G380" s="66" t="s">
        <v>210</v>
      </c>
      <c r="H380" s="5"/>
      <c r="I380" s="34" t="s">
        <v>254</v>
      </c>
      <c r="K380" s="66" t="s">
        <v>210</v>
      </c>
      <c r="L380" s="5"/>
      <c r="M380" s="34">
        <v>7</v>
      </c>
      <c r="O380" s="66" t="s">
        <v>210</v>
      </c>
      <c r="P380" s="5"/>
      <c r="Q380" s="34" t="s">
        <v>254</v>
      </c>
      <c r="S380" s="66"/>
      <c r="T380" s="5"/>
      <c r="U380" s="34">
        <v>478</v>
      </c>
    </row>
    <row r="381" spans="1:22" x14ac:dyDescent="0.25">
      <c r="A381" s="16"/>
      <c r="B381" s="56" t="s">
        <v>111</v>
      </c>
      <c r="C381" s="65" t="s">
        <v>210</v>
      </c>
      <c r="D381" s="24"/>
      <c r="E381" s="26">
        <v>96</v>
      </c>
      <c r="F381" s="57"/>
      <c r="G381" s="65" t="s">
        <v>210</v>
      </c>
      <c r="H381" s="24"/>
      <c r="I381" s="26" t="s">
        <v>254</v>
      </c>
      <c r="J381" s="57"/>
      <c r="K381" s="65" t="s">
        <v>210</v>
      </c>
      <c r="L381" s="24"/>
      <c r="M381" s="26">
        <v>20</v>
      </c>
      <c r="N381" s="57"/>
      <c r="O381" s="65" t="s">
        <v>210</v>
      </c>
      <c r="P381" s="24"/>
      <c r="Q381" s="26" t="s">
        <v>254</v>
      </c>
      <c r="R381" s="57"/>
      <c r="S381" s="65"/>
      <c r="T381" s="24"/>
      <c r="U381" s="26">
        <v>116</v>
      </c>
      <c r="V381" s="57"/>
    </row>
    <row r="382" spans="1:22" x14ac:dyDescent="0.25">
      <c r="A382" s="16"/>
      <c r="B382" s="3" t="s">
        <v>127</v>
      </c>
      <c r="C382" s="66" t="s">
        <v>210</v>
      </c>
      <c r="D382" s="5"/>
      <c r="E382" s="34">
        <v>893</v>
      </c>
      <c r="G382" s="66" t="s">
        <v>210</v>
      </c>
      <c r="H382" s="5"/>
      <c r="I382" s="34">
        <v>3</v>
      </c>
      <c r="K382" s="66" t="s">
        <v>210</v>
      </c>
      <c r="L382" s="5"/>
      <c r="M382" s="30">
        <v>1964</v>
      </c>
      <c r="O382" s="66" t="s">
        <v>210</v>
      </c>
      <c r="P382" s="5"/>
      <c r="Q382" s="34" t="s">
        <v>254</v>
      </c>
      <c r="S382" s="66"/>
      <c r="T382" s="5"/>
      <c r="U382" s="30">
        <v>2860</v>
      </c>
    </row>
    <row r="383" spans="1:22" ht="15.75" thickBot="1" x14ac:dyDescent="0.3">
      <c r="A383" s="16"/>
      <c r="B383" s="56" t="s">
        <v>616</v>
      </c>
      <c r="C383" s="65" t="s">
        <v>210</v>
      </c>
      <c r="D383" s="24"/>
      <c r="E383" s="26" t="s">
        <v>254</v>
      </c>
      <c r="F383" s="57"/>
      <c r="G383" s="65" t="s">
        <v>210</v>
      </c>
      <c r="H383" s="24"/>
      <c r="I383" s="26" t="s">
        <v>254</v>
      </c>
      <c r="J383" s="57"/>
      <c r="K383" s="65" t="s">
        <v>210</v>
      </c>
      <c r="L383" s="24"/>
      <c r="M383" s="32">
        <v>3766</v>
      </c>
      <c r="N383" s="57"/>
      <c r="O383" s="65" t="s">
        <v>210</v>
      </c>
      <c r="P383" s="24"/>
      <c r="Q383" s="26" t="s">
        <v>619</v>
      </c>
      <c r="R383" s="57" t="s">
        <v>291</v>
      </c>
      <c r="S383" s="65"/>
      <c r="T383" s="24"/>
      <c r="U383" s="26" t="s">
        <v>254</v>
      </c>
      <c r="V383" s="57"/>
    </row>
    <row r="384" spans="1:22" x14ac:dyDescent="0.25">
      <c r="A384" s="16"/>
      <c r="B384" s="15"/>
      <c r="C384" s="15" t="s">
        <v>210</v>
      </c>
      <c r="D384" s="64"/>
      <c r="E384" s="64"/>
      <c r="F384" s="15"/>
      <c r="G384" s="15" t="s">
        <v>210</v>
      </c>
      <c r="H384" s="64"/>
      <c r="I384" s="64"/>
      <c r="J384" s="15"/>
      <c r="K384" s="15" t="s">
        <v>210</v>
      </c>
      <c r="L384" s="64"/>
      <c r="M384" s="64"/>
      <c r="N384" s="15"/>
      <c r="O384" s="15" t="s">
        <v>210</v>
      </c>
      <c r="P384" s="64"/>
      <c r="Q384" s="64"/>
      <c r="R384" s="15"/>
      <c r="S384" s="15"/>
      <c r="T384" s="64"/>
      <c r="U384" s="64"/>
      <c r="V384" s="15"/>
    </row>
    <row r="385" spans="1:22" ht="15.75" thickBot="1" x14ac:dyDescent="0.3">
      <c r="A385" s="16"/>
      <c r="B385" s="3"/>
      <c r="C385" s="66" t="s">
        <v>210</v>
      </c>
      <c r="D385" s="5"/>
      <c r="E385" s="30">
        <v>3011</v>
      </c>
      <c r="G385" s="66" t="s">
        <v>210</v>
      </c>
      <c r="H385" s="5"/>
      <c r="I385" s="34">
        <v>4</v>
      </c>
      <c r="K385" s="66" t="s">
        <v>210</v>
      </c>
      <c r="L385" s="5"/>
      <c r="M385" s="30">
        <v>6287</v>
      </c>
      <c r="O385" s="66" t="s">
        <v>210</v>
      </c>
      <c r="P385" s="5"/>
      <c r="Q385" s="34" t="s">
        <v>619</v>
      </c>
      <c r="R385" t="s">
        <v>291</v>
      </c>
      <c r="S385" s="66"/>
      <c r="T385" s="5"/>
      <c r="U385" s="30">
        <v>5536</v>
      </c>
    </row>
    <row r="386" spans="1:22" x14ac:dyDescent="0.25">
      <c r="A386" s="16"/>
      <c r="B386" s="15"/>
      <c r="C386" s="15" t="s">
        <v>210</v>
      </c>
      <c r="D386" s="64"/>
      <c r="E386" s="64"/>
      <c r="F386" s="15"/>
      <c r="G386" s="15" t="s">
        <v>210</v>
      </c>
      <c r="H386" s="64"/>
      <c r="I386" s="64"/>
      <c r="J386" s="15"/>
      <c r="K386" s="15" t="s">
        <v>210</v>
      </c>
      <c r="L386" s="64"/>
      <c r="M386" s="64"/>
      <c r="N386" s="15"/>
      <c r="O386" s="15" t="s">
        <v>210</v>
      </c>
      <c r="P386" s="64"/>
      <c r="Q386" s="64"/>
      <c r="R386" s="15"/>
      <c r="S386" s="15"/>
      <c r="T386" s="64"/>
      <c r="U386" s="64"/>
      <c r="V386" s="15"/>
    </row>
    <row r="387" spans="1:22" ht="15.75" thickBot="1" x14ac:dyDescent="0.3">
      <c r="A387" s="16"/>
      <c r="B387" s="56" t="s">
        <v>129</v>
      </c>
      <c r="C387" s="65" t="s">
        <v>210</v>
      </c>
      <c r="D387" s="24"/>
      <c r="E387" s="32">
        <v>10706</v>
      </c>
      <c r="F387" s="57"/>
      <c r="G387" s="65" t="s">
        <v>210</v>
      </c>
      <c r="H387" s="24"/>
      <c r="I387" s="26">
        <v>647</v>
      </c>
      <c r="J387" s="57"/>
      <c r="K387" s="65" t="s">
        <v>210</v>
      </c>
      <c r="L387" s="24"/>
      <c r="M387" s="26">
        <v>2</v>
      </c>
      <c r="N387" s="57"/>
      <c r="O387" s="65" t="s">
        <v>210</v>
      </c>
      <c r="P387" s="24"/>
      <c r="Q387" s="26" t="s">
        <v>254</v>
      </c>
      <c r="R387" s="57"/>
      <c r="S387" s="65"/>
      <c r="T387" s="24"/>
      <c r="U387" s="32">
        <v>11355</v>
      </c>
      <c r="V387" s="57"/>
    </row>
    <row r="388" spans="1:22" x14ac:dyDescent="0.25">
      <c r="A388" s="16"/>
      <c r="B388" s="15"/>
      <c r="C388" s="15" t="s">
        <v>210</v>
      </c>
      <c r="D388" s="64"/>
      <c r="E388" s="64"/>
      <c r="F388" s="15"/>
      <c r="G388" s="15" t="s">
        <v>210</v>
      </c>
      <c r="H388" s="64"/>
      <c r="I388" s="64"/>
      <c r="J388" s="15"/>
      <c r="K388" s="15" t="s">
        <v>210</v>
      </c>
      <c r="L388" s="64"/>
      <c r="M388" s="64"/>
      <c r="N388" s="15"/>
      <c r="O388" s="15" t="s">
        <v>210</v>
      </c>
      <c r="P388" s="64"/>
      <c r="Q388" s="64"/>
      <c r="R388" s="15"/>
      <c r="S388" s="15"/>
      <c r="T388" s="64"/>
      <c r="U388" s="64"/>
      <c r="V388" s="15"/>
    </row>
    <row r="389" spans="1:22" ht="30" x14ac:dyDescent="0.25">
      <c r="A389" s="16"/>
      <c r="B389" s="3" t="s">
        <v>130</v>
      </c>
      <c r="C389" s="66" t="s">
        <v>210</v>
      </c>
      <c r="D389" s="5"/>
      <c r="E389" s="5"/>
      <c r="F389" s="5"/>
      <c r="G389" s="66" t="s">
        <v>210</v>
      </c>
      <c r="H389" s="5"/>
      <c r="I389" s="5"/>
      <c r="J389" s="5"/>
      <c r="K389" s="66" t="s">
        <v>210</v>
      </c>
      <c r="L389" s="5"/>
      <c r="M389" s="5"/>
      <c r="N389" s="5"/>
      <c r="O389" s="66" t="s">
        <v>210</v>
      </c>
      <c r="P389" s="5"/>
      <c r="Q389" s="5"/>
      <c r="R389" s="5"/>
      <c r="S389" s="66"/>
      <c r="T389" s="5"/>
      <c r="U389" s="5"/>
      <c r="V389" s="5"/>
    </row>
    <row r="390" spans="1:22" x14ac:dyDescent="0.25">
      <c r="A390" s="16"/>
      <c r="B390" s="56" t="s">
        <v>616</v>
      </c>
      <c r="C390" s="65" t="s">
        <v>210</v>
      </c>
      <c r="D390" s="24"/>
      <c r="E390" s="26" t="s">
        <v>254</v>
      </c>
      <c r="F390" s="57"/>
      <c r="G390" s="65" t="s">
        <v>210</v>
      </c>
      <c r="H390" s="24"/>
      <c r="I390" s="26" t="s">
        <v>254</v>
      </c>
      <c r="J390" s="57"/>
      <c r="K390" s="65" t="s">
        <v>210</v>
      </c>
      <c r="L390" s="24"/>
      <c r="M390" s="32">
        <v>4628</v>
      </c>
      <c r="N390" s="57"/>
      <c r="O390" s="65" t="s">
        <v>210</v>
      </c>
      <c r="P390" s="24"/>
      <c r="Q390" s="26" t="s">
        <v>620</v>
      </c>
      <c r="R390" s="57" t="s">
        <v>291</v>
      </c>
      <c r="S390" s="65"/>
      <c r="T390" s="24"/>
      <c r="U390" s="26" t="s">
        <v>254</v>
      </c>
      <c r="V390" s="57"/>
    </row>
    <row r="391" spans="1:22" x14ac:dyDescent="0.25">
      <c r="A391" s="16"/>
      <c r="B391" s="3" t="s">
        <v>131</v>
      </c>
      <c r="C391" s="66" t="s">
        <v>210</v>
      </c>
      <c r="D391" s="5"/>
      <c r="E391" s="30">
        <v>2990</v>
      </c>
      <c r="G391" s="66" t="s">
        <v>210</v>
      </c>
      <c r="H391" s="5"/>
      <c r="I391" s="34">
        <v>5</v>
      </c>
      <c r="K391" s="66" t="s">
        <v>210</v>
      </c>
      <c r="L391" s="5"/>
      <c r="M391" s="30">
        <v>5029</v>
      </c>
      <c r="O391" s="66" t="s">
        <v>210</v>
      </c>
      <c r="P391" s="5"/>
      <c r="Q391" s="34" t="s">
        <v>254</v>
      </c>
      <c r="S391" s="66"/>
      <c r="T391" s="5"/>
      <c r="U391" s="30">
        <v>8024</v>
      </c>
    </row>
    <row r="392" spans="1:22" x14ac:dyDescent="0.25">
      <c r="A392" s="16"/>
      <c r="B392" s="56" t="s">
        <v>132</v>
      </c>
      <c r="C392" s="65" t="s">
        <v>210</v>
      </c>
      <c r="D392" s="24"/>
      <c r="E392" s="26">
        <v>992</v>
      </c>
      <c r="F392" s="57"/>
      <c r="G392" s="65" t="s">
        <v>210</v>
      </c>
      <c r="H392" s="24"/>
      <c r="I392" s="26" t="s">
        <v>254</v>
      </c>
      <c r="J392" s="57"/>
      <c r="K392" s="65" t="s">
        <v>210</v>
      </c>
      <c r="L392" s="24"/>
      <c r="M392" s="32">
        <v>3108</v>
      </c>
      <c r="N392" s="57"/>
      <c r="O392" s="65" t="s">
        <v>210</v>
      </c>
      <c r="P392" s="24"/>
      <c r="Q392" s="26" t="s">
        <v>254</v>
      </c>
      <c r="R392" s="57"/>
      <c r="S392" s="65"/>
      <c r="T392" s="24"/>
      <c r="U392" s="32">
        <v>4100</v>
      </c>
      <c r="V392" s="57"/>
    </row>
    <row r="393" spans="1:22" ht="15.75" thickBot="1" x14ac:dyDescent="0.3">
      <c r="A393" s="16"/>
      <c r="B393" s="3" t="s">
        <v>33</v>
      </c>
      <c r="C393" s="66" t="s">
        <v>210</v>
      </c>
      <c r="D393" s="5"/>
      <c r="E393" s="34">
        <v>378</v>
      </c>
      <c r="G393" s="66" t="s">
        <v>210</v>
      </c>
      <c r="H393" s="5"/>
      <c r="I393" s="34">
        <v>250</v>
      </c>
      <c r="K393" s="66" t="s">
        <v>210</v>
      </c>
      <c r="L393" s="5"/>
      <c r="M393" s="34">
        <v>763</v>
      </c>
      <c r="O393" s="66" t="s">
        <v>210</v>
      </c>
      <c r="P393" s="5"/>
      <c r="Q393" s="34" t="s">
        <v>613</v>
      </c>
      <c r="R393" t="s">
        <v>291</v>
      </c>
      <c r="S393" s="66"/>
      <c r="T393" s="5"/>
      <c r="U393" s="34">
        <v>391</v>
      </c>
    </row>
    <row r="394" spans="1:22" x14ac:dyDescent="0.25">
      <c r="A394" s="16"/>
      <c r="B394" s="15"/>
      <c r="C394" s="15" t="s">
        <v>210</v>
      </c>
      <c r="D394" s="64"/>
      <c r="E394" s="64"/>
      <c r="F394" s="15"/>
      <c r="G394" s="15" t="s">
        <v>210</v>
      </c>
      <c r="H394" s="64"/>
      <c r="I394" s="64"/>
      <c r="J394" s="15"/>
      <c r="K394" s="15" t="s">
        <v>210</v>
      </c>
      <c r="L394" s="64"/>
      <c r="M394" s="64"/>
      <c r="N394" s="15"/>
      <c r="O394" s="15" t="s">
        <v>210</v>
      </c>
      <c r="P394" s="64"/>
      <c r="Q394" s="64"/>
      <c r="R394" s="15"/>
      <c r="S394" s="15"/>
      <c r="T394" s="64"/>
      <c r="U394" s="64"/>
      <c r="V394" s="15"/>
    </row>
    <row r="395" spans="1:22" ht="15.75" thickBot="1" x14ac:dyDescent="0.3">
      <c r="A395" s="16"/>
      <c r="B395" s="56"/>
      <c r="C395" s="65" t="s">
        <v>210</v>
      </c>
      <c r="D395" s="24"/>
      <c r="E395" s="32">
        <v>4360</v>
      </c>
      <c r="F395" s="57"/>
      <c r="G395" s="65" t="s">
        <v>210</v>
      </c>
      <c r="H395" s="24"/>
      <c r="I395" s="26">
        <v>255</v>
      </c>
      <c r="J395" s="57"/>
      <c r="K395" s="65" t="s">
        <v>210</v>
      </c>
      <c r="L395" s="24"/>
      <c r="M395" s="32">
        <v>13528</v>
      </c>
      <c r="N395" s="57"/>
      <c r="O395" s="65" t="s">
        <v>210</v>
      </c>
      <c r="P395" s="24"/>
      <c r="Q395" s="26" t="s">
        <v>623</v>
      </c>
      <c r="R395" s="57" t="s">
        <v>291</v>
      </c>
      <c r="S395" s="65"/>
      <c r="T395" s="24"/>
      <c r="U395" s="32">
        <v>12515</v>
      </c>
      <c r="V395" s="57"/>
    </row>
    <row r="396" spans="1:22" x14ac:dyDescent="0.25">
      <c r="A396" s="16"/>
      <c r="B396" s="15"/>
      <c r="C396" s="15" t="s">
        <v>210</v>
      </c>
      <c r="D396" s="64"/>
      <c r="E396" s="64"/>
      <c r="F396" s="15"/>
      <c r="G396" s="15" t="s">
        <v>210</v>
      </c>
      <c r="H396" s="64"/>
      <c r="I396" s="64"/>
      <c r="J396" s="15"/>
      <c r="K396" s="15" t="s">
        <v>210</v>
      </c>
      <c r="L396" s="64"/>
      <c r="M396" s="64"/>
      <c r="N396" s="15"/>
      <c r="O396" s="15" t="s">
        <v>210</v>
      </c>
      <c r="P396" s="64"/>
      <c r="Q396" s="64"/>
      <c r="R396" s="15"/>
      <c r="S396" s="15"/>
      <c r="T396" s="64"/>
      <c r="U396" s="64"/>
      <c r="V396" s="15"/>
    </row>
    <row r="397" spans="1:22" ht="30.75" thickBot="1" x14ac:dyDescent="0.3">
      <c r="A397" s="16"/>
      <c r="B397" s="3" t="s">
        <v>618</v>
      </c>
      <c r="C397" s="66" t="s">
        <v>210</v>
      </c>
      <c r="D397" s="5"/>
      <c r="E397" s="30">
        <v>31331</v>
      </c>
      <c r="G397" s="66" t="s">
        <v>210</v>
      </c>
      <c r="H397" s="5"/>
      <c r="I397" s="30">
        <v>1031</v>
      </c>
      <c r="K397" s="66" t="s">
        <v>210</v>
      </c>
      <c r="L397" s="5"/>
      <c r="M397" s="30">
        <v>21047</v>
      </c>
      <c r="O397" s="66" t="s">
        <v>210</v>
      </c>
      <c r="P397" s="5"/>
      <c r="Q397" s="34" t="s">
        <v>621</v>
      </c>
      <c r="R397" t="s">
        <v>291</v>
      </c>
      <c r="S397" s="66"/>
      <c r="T397" s="5"/>
      <c r="U397" s="30">
        <v>31331</v>
      </c>
    </row>
    <row r="398" spans="1:22" x14ac:dyDescent="0.25">
      <c r="A398" s="16"/>
      <c r="B398" s="15"/>
      <c r="C398" s="15" t="s">
        <v>210</v>
      </c>
      <c r="D398" s="64"/>
      <c r="E398" s="64"/>
      <c r="F398" s="15"/>
      <c r="G398" s="15" t="s">
        <v>210</v>
      </c>
      <c r="H398" s="64"/>
      <c r="I398" s="64"/>
      <c r="J398" s="15"/>
      <c r="K398" s="15" t="s">
        <v>210</v>
      </c>
      <c r="L398" s="64"/>
      <c r="M398" s="64"/>
      <c r="N398" s="15"/>
      <c r="O398" s="15" t="s">
        <v>210</v>
      </c>
      <c r="P398" s="64"/>
      <c r="Q398" s="64"/>
      <c r="R398" s="15"/>
      <c r="S398" s="15"/>
      <c r="T398" s="64"/>
      <c r="U398" s="64"/>
      <c r="V398" s="15"/>
    </row>
    <row r="399" spans="1:22" ht="15.75" thickBot="1" x14ac:dyDescent="0.3">
      <c r="A399" s="16"/>
      <c r="B399" s="56"/>
      <c r="C399" s="65" t="s">
        <v>210</v>
      </c>
      <c r="D399" s="24" t="s">
        <v>213</v>
      </c>
      <c r="E399" s="32">
        <v>49408</v>
      </c>
      <c r="F399" s="57"/>
      <c r="G399" s="65" t="s">
        <v>210</v>
      </c>
      <c r="H399" s="24" t="s">
        <v>213</v>
      </c>
      <c r="I399" s="32">
        <v>1937</v>
      </c>
      <c r="J399" s="57"/>
      <c r="K399" s="65" t="s">
        <v>210</v>
      </c>
      <c r="L399" s="24" t="s">
        <v>213</v>
      </c>
      <c r="M399" s="32">
        <v>40864</v>
      </c>
      <c r="N399" s="57"/>
      <c r="O399" s="65" t="s">
        <v>210</v>
      </c>
      <c r="P399" s="24" t="s">
        <v>213</v>
      </c>
      <c r="Q399" s="26" t="s">
        <v>622</v>
      </c>
      <c r="R399" s="57" t="s">
        <v>291</v>
      </c>
      <c r="S399" s="65"/>
      <c r="T399" s="24" t="s">
        <v>213</v>
      </c>
      <c r="U399" s="32">
        <v>60737</v>
      </c>
      <c r="V399" s="57"/>
    </row>
    <row r="400" spans="1:22" ht="15.75" thickTop="1" x14ac:dyDescent="0.25">
      <c r="A400" s="16"/>
      <c r="B400" s="15"/>
      <c r="C400" s="15" t="s">
        <v>210</v>
      </c>
      <c r="D400" s="70"/>
      <c r="E400" s="70"/>
      <c r="F400" s="15"/>
      <c r="G400" s="15" t="s">
        <v>210</v>
      </c>
      <c r="H400" s="70"/>
      <c r="I400" s="70"/>
      <c r="J400" s="15"/>
      <c r="K400" s="15" t="s">
        <v>210</v>
      </c>
      <c r="L400" s="70"/>
      <c r="M400" s="70"/>
      <c r="N400" s="15"/>
      <c r="O400" s="15" t="s">
        <v>210</v>
      </c>
      <c r="P400" s="70"/>
      <c r="Q400" s="70"/>
      <c r="R400" s="15"/>
      <c r="S400" s="15"/>
      <c r="T400" s="70"/>
      <c r="U400" s="70"/>
      <c r="V400" s="15"/>
    </row>
    <row r="401" spans="1:22" x14ac:dyDescent="0.25">
      <c r="A401" s="16"/>
      <c r="B401" s="51"/>
      <c r="C401" s="51"/>
      <c r="D401" s="51"/>
      <c r="E401" s="51"/>
      <c r="F401" s="51"/>
      <c r="G401" s="51"/>
      <c r="H401" s="51"/>
      <c r="I401" s="51"/>
      <c r="J401" s="51"/>
      <c r="K401" s="51"/>
      <c r="L401" s="51"/>
      <c r="M401" s="51"/>
      <c r="N401" s="51"/>
      <c r="O401" s="51"/>
      <c r="P401" s="51"/>
      <c r="Q401" s="51"/>
      <c r="R401" s="51"/>
      <c r="S401" s="51"/>
      <c r="T401" s="51"/>
      <c r="U401" s="51"/>
      <c r="V401" s="51"/>
    </row>
    <row r="402" spans="1:22" x14ac:dyDescent="0.25">
      <c r="A402" s="16"/>
      <c r="B402" s="46"/>
      <c r="C402" s="46"/>
      <c r="D402" s="46"/>
      <c r="E402" s="46"/>
      <c r="F402" s="46"/>
      <c r="G402" s="46"/>
      <c r="H402" s="46"/>
      <c r="I402" s="46"/>
      <c r="J402" s="46"/>
      <c r="K402" s="46"/>
      <c r="L402" s="46"/>
      <c r="M402" s="46"/>
      <c r="N402" s="46"/>
      <c r="O402" s="46"/>
      <c r="P402" s="46"/>
      <c r="Q402" s="46"/>
      <c r="R402" s="46"/>
      <c r="S402" s="46"/>
      <c r="T402" s="46"/>
      <c r="U402" s="46"/>
      <c r="V402" s="46"/>
    </row>
  </sheetData>
  <mergeCells count="321">
    <mergeCell ref="B401:V401"/>
    <mergeCell ref="B402:V402"/>
    <mergeCell ref="B342:V342"/>
    <mergeCell ref="B343:V343"/>
    <mergeCell ref="B344:V344"/>
    <mergeCell ref="B345:V345"/>
    <mergeCell ref="B346:V346"/>
    <mergeCell ref="B347:V347"/>
    <mergeCell ref="B283:V283"/>
    <mergeCell ref="B284:V284"/>
    <mergeCell ref="B338:V338"/>
    <mergeCell ref="B339:V339"/>
    <mergeCell ref="B340:V340"/>
    <mergeCell ref="B341:V341"/>
    <mergeCell ref="B238:V238"/>
    <mergeCell ref="B239:V239"/>
    <mergeCell ref="A276:A402"/>
    <mergeCell ref="B276:V276"/>
    <mergeCell ref="B277:V277"/>
    <mergeCell ref="B278:V278"/>
    <mergeCell ref="B279:V279"/>
    <mergeCell ref="B280:V280"/>
    <mergeCell ref="B281:V281"/>
    <mergeCell ref="B282:V282"/>
    <mergeCell ref="B193:V193"/>
    <mergeCell ref="A195:A275"/>
    <mergeCell ref="B195:V195"/>
    <mergeCell ref="B196:V196"/>
    <mergeCell ref="B197:V197"/>
    <mergeCell ref="B198:V198"/>
    <mergeCell ref="B199:V199"/>
    <mergeCell ref="B235:V235"/>
    <mergeCell ref="B236:V236"/>
    <mergeCell ref="B237:V237"/>
    <mergeCell ref="B152:V152"/>
    <mergeCell ref="B153:V153"/>
    <mergeCell ref="B154:V154"/>
    <mergeCell ref="B155:V155"/>
    <mergeCell ref="B156:V156"/>
    <mergeCell ref="B192:V192"/>
    <mergeCell ref="B145:V145"/>
    <mergeCell ref="B147:V147"/>
    <mergeCell ref="B148:V148"/>
    <mergeCell ref="B149:V149"/>
    <mergeCell ref="B150:V150"/>
    <mergeCell ref="B151:V151"/>
    <mergeCell ref="B104:V104"/>
    <mergeCell ref="B105:V105"/>
    <mergeCell ref="B106:V106"/>
    <mergeCell ref="B107:V107"/>
    <mergeCell ref="B108:V108"/>
    <mergeCell ref="B144:V144"/>
    <mergeCell ref="B97:V97"/>
    <mergeCell ref="B99:V99"/>
    <mergeCell ref="B100:V100"/>
    <mergeCell ref="B101:V101"/>
    <mergeCell ref="B102:V102"/>
    <mergeCell ref="B103:V103"/>
    <mergeCell ref="B56:V56"/>
    <mergeCell ref="B57:V57"/>
    <mergeCell ref="B58:V58"/>
    <mergeCell ref="B59:V59"/>
    <mergeCell ref="B60:V60"/>
    <mergeCell ref="B96:V96"/>
    <mergeCell ref="B49:V49"/>
    <mergeCell ref="B51:V51"/>
    <mergeCell ref="B52:V52"/>
    <mergeCell ref="B53:V53"/>
    <mergeCell ref="B54:V54"/>
    <mergeCell ref="B55:V55"/>
    <mergeCell ref="B8:V8"/>
    <mergeCell ref="B9:V9"/>
    <mergeCell ref="B10:V10"/>
    <mergeCell ref="B11:V11"/>
    <mergeCell ref="B12:V12"/>
    <mergeCell ref="B48:V48"/>
    <mergeCell ref="E376:U376"/>
    <mergeCell ref="A1:A2"/>
    <mergeCell ref="B1:V1"/>
    <mergeCell ref="B2:V2"/>
    <mergeCell ref="B3:V3"/>
    <mergeCell ref="A4:A194"/>
    <mergeCell ref="B4:V4"/>
    <mergeCell ref="B5:V5"/>
    <mergeCell ref="B6:V6"/>
    <mergeCell ref="B7:V7"/>
    <mergeCell ref="R349:R352"/>
    <mergeCell ref="S349:S352"/>
    <mergeCell ref="T349:U352"/>
    <mergeCell ref="V349:V352"/>
    <mergeCell ref="D353:U353"/>
    <mergeCell ref="E354:U354"/>
    <mergeCell ref="N349:N352"/>
    <mergeCell ref="O349:O352"/>
    <mergeCell ref="P349:Q349"/>
    <mergeCell ref="P350:Q350"/>
    <mergeCell ref="P351:Q351"/>
    <mergeCell ref="P352:Q352"/>
    <mergeCell ref="H350:I350"/>
    <mergeCell ref="H351:I351"/>
    <mergeCell ref="H352:I352"/>
    <mergeCell ref="J349:J352"/>
    <mergeCell ref="K349:K352"/>
    <mergeCell ref="L349:M349"/>
    <mergeCell ref="L350:M350"/>
    <mergeCell ref="L351:M351"/>
    <mergeCell ref="L352:M352"/>
    <mergeCell ref="E313:U313"/>
    <mergeCell ref="B349:B352"/>
    <mergeCell ref="C349:C352"/>
    <mergeCell ref="D349:E349"/>
    <mergeCell ref="D350:E350"/>
    <mergeCell ref="D351:E351"/>
    <mergeCell ref="D352:E352"/>
    <mergeCell ref="F349:F352"/>
    <mergeCell ref="G349:G352"/>
    <mergeCell ref="H349:I349"/>
    <mergeCell ref="R286:R289"/>
    <mergeCell ref="S286:S289"/>
    <mergeCell ref="T286:U289"/>
    <mergeCell ref="V286:V289"/>
    <mergeCell ref="D290:U290"/>
    <mergeCell ref="E291:U291"/>
    <mergeCell ref="N286:N289"/>
    <mergeCell ref="O286:O289"/>
    <mergeCell ref="P286:Q286"/>
    <mergeCell ref="P287:Q287"/>
    <mergeCell ref="P288:Q288"/>
    <mergeCell ref="P289:Q289"/>
    <mergeCell ref="J286:J289"/>
    <mergeCell ref="K286:K289"/>
    <mergeCell ref="L286:M286"/>
    <mergeCell ref="L287:M287"/>
    <mergeCell ref="L288:M288"/>
    <mergeCell ref="L289:M289"/>
    <mergeCell ref="D289:E289"/>
    <mergeCell ref="F286:F289"/>
    <mergeCell ref="G286:G289"/>
    <mergeCell ref="H286:I286"/>
    <mergeCell ref="H287:I287"/>
    <mergeCell ref="H288:I288"/>
    <mergeCell ref="H289:I289"/>
    <mergeCell ref="R241:R244"/>
    <mergeCell ref="S241:S244"/>
    <mergeCell ref="T241:U244"/>
    <mergeCell ref="V241:V244"/>
    <mergeCell ref="D245:U245"/>
    <mergeCell ref="B286:B289"/>
    <mergeCell ref="C286:C289"/>
    <mergeCell ref="D286:E286"/>
    <mergeCell ref="D287:E287"/>
    <mergeCell ref="D288:E288"/>
    <mergeCell ref="N241:N244"/>
    <mergeCell ref="O241:O244"/>
    <mergeCell ref="P241:Q241"/>
    <mergeCell ref="P242:Q242"/>
    <mergeCell ref="P243:Q243"/>
    <mergeCell ref="P244:Q244"/>
    <mergeCell ref="J241:J244"/>
    <mergeCell ref="K241:K244"/>
    <mergeCell ref="L241:M241"/>
    <mergeCell ref="L242:M242"/>
    <mergeCell ref="L243:M243"/>
    <mergeCell ref="L244:M244"/>
    <mergeCell ref="D244:E244"/>
    <mergeCell ref="F241:F244"/>
    <mergeCell ref="G241:G244"/>
    <mergeCell ref="H241:I241"/>
    <mergeCell ref="H242:I242"/>
    <mergeCell ref="H243:I243"/>
    <mergeCell ref="H244:I244"/>
    <mergeCell ref="R201:R204"/>
    <mergeCell ref="S201:S204"/>
    <mergeCell ref="T201:U204"/>
    <mergeCell ref="V201:V204"/>
    <mergeCell ref="D205:U205"/>
    <mergeCell ref="B241:B244"/>
    <mergeCell ref="C241:C244"/>
    <mergeCell ref="D241:E241"/>
    <mergeCell ref="D242:E242"/>
    <mergeCell ref="D243:E243"/>
    <mergeCell ref="N201:N204"/>
    <mergeCell ref="O201:O204"/>
    <mergeCell ref="P201:Q201"/>
    <mergeCell ref="P202:Q202"/>
    <mergeCell ref="P203:Q203"/>
    <mergeCell ref="P204:Q204"/>
    <mergeCell ref="J201:J204"/>
    <mergeCell ref="K201:K204"/>
    <mergeCell ref="L201:M201"/>
    <mergeCell ref="L202:M202"/>
    <mergeCell ref="L203:M203"/>
    <mergeCell ref="L204:M204"/>
    <mergeCell ref="D204:E204"/>
    <mergeCell ref="F201:F204"/>
    <mergeCell ref="G201:G204"/>
    <mergeCell ref="H201:I201"/>
    <mergeCell ref="H202:I202"/>
    <mergeCell ref="H203:I203"/>
    <mergeCell ref="H204:I204"/>
    <mergeCell ref="R158:R161"/>
    <mergeCell ref="S158:S161"/>
    <mergeCell ref="T158:U161"/>
    <mergeCell ref="V158:V161"/>
    <mergeCell ref="D162:U162"/>
    <mergeCell ref="B201:B204"/>
    <mergeCell ref="C201:C204"/>
    <mergeCell ref="D201:E201"/>
    <mergeCell ref="D202:E202"/>
    <mergeCell ref="D203:E203"/>
    <mergeCell ref="N158:N161"/>
    <mergeCell ref="O158:O161"/>
    <mergeCell ref="P158:Q158"/>
    <mergeCell ref="P159:Q159"/>
    <mergeCell ref="P160:Q160"/>
    <mergeCell ref="P161:Q161"/>
    <mergeCell ref="J158:J161"/>
    <mergeCell ref="K158:K161"/>
    <mergeCell ref="L158:M158"/>
    <mergeCell ref="L159:M159"/>
    <mergeCell ref="L160:M160"/>
    <mergeCell ref="L161:M161"/>
    <mergeCell ref="D161:E161"/>
    <mergeCell ref="F158:F161"/>
    <mergeCell ref="G158:G161"/>
    <mergeCell ref="H158:I158"/>
    <mergeCell ref="H159:I159"/>
    <mergeCell ref="H160:I160"/>
    <mergeCell ref="H161:I161"/>
    <mergeCell ref="R110:R113"/>
    <mergeCell ref="S110:S113"/>
    <mergeCell ref="T110:U113"/>
    <mergeCell ref="V110:V113"/>
    <mergeCell ref="D114:U114"/>
    <mergeCell ref="B158:B161"/>
    <mergeCell ref="C158:C161"/>
    <mergeCell ref="D158:E158"/>
    <mergeCell ref="D159:E159"/>
    <mergeCell ref="D160:E160"/>
    <mergeCell ref="N110:N113"/>
    <mergeCell ref="O110:O113"/>
    <mergeCell ref="P110:Q110"/>
    <mergeCell ref="P111:Q111"/>
    <mergeCell ref="P112:Q112"/>
    <mergeCell ref="P113:Q113"/>
    <mergeCell ref="J110:J113"/>
    <mergeCell ref="K110:K113"/>
    <mergeCell ref="L110:M110"/>
    <mergeCell ref="L111:M111"/>
    <mergeCell ref="L112:M112"/>
    <mergeCell ref="L113:M113"/>
    <mergeCell ref="D113:E113"/>
    <mergeCell ref="F110:F113"/>
    <mergeCell ref="G110:G113"/>
    <mergeCell ref="H110:I110"/>
    <mergeCell ref="H111:I111"/>
    <mergeCell ref="H112:I112"/>
    <mergeCell ref="H113:I113"/>
    <mergeCell ref="R62:R65"/>
    <mergeCell ref="S62:S65"/>
    <mergeCell ref="T62:U65"/>
    <mergeCell ref="V62:V65"/>
    <mergeCell ref="D66:U66"/>
    <mergeCell ref="B110:B113"/>
    <mergeCell ref="C110:C113"/>
    <mergeCell ref="D110:E110"/>
    <mergeCell ref="D111:E111"/>
    <mergeCell ref="D112:E112"/>
    <mergeCell ref="N62:N65"/>
    <mergeCell ref="O62:O65"/>
    <mergeCell ref="P62:Q62"/>
    <mergeCell ref="P63:Q63"/>
    <mergeCell ref="P64:Q64"/>
    <mergeCell ref="P65:Q65"/>
    <mergeCell ref="J62:J65"/>
    <mergeCell ref="K62:K65"/>
    <mergeCell ref="L62:M62"/>
    <mergeCell ref="L63:M63"/>
    <mergeCell ref="L64:M64"/>
    <mergeCell ref="L65:M65"/>
    <mergeCell ref="D65:E65"/>
    <mergeCell ref="F62:F65"/>
    <mergeCell ref="G62:G65"/>
    <mergeCell ref="H62:I62"/>
    <mergeCell ref="H63:I63"/>
    <mergeCell ref="H64:I64"/>
    <mergeCell ref="H65:I65"/>
    <mergeCell ref="R14:R17"/>
    <mergeCell ref="S14:S17"/>
    <mergeCell ref="T14:U17"/>
    <mergeCell ref="V14:V17"/>
    <mergeCell ref="D18:U18"/>
    <mergeCell ref="B62:B65"/>
    <mergeCell ref="C62:C65"/>
    <mergeCell ref="D62:E62"/>
    <mergeCell ref="D63:E63"/>
    <mergeCell ref="D64:E64"/>
    <mergeCell ref="N14:N17"/>
    <mergeCell ref="O14:O17"/>
    <mergeCell ref="P14:Q14"/>
    <mergeCell ref="P15:Q15"/>
    <mergeCell ref="P16:Q16"/>
    <mergeCell ref="P17:Q17"/>
    <mergeCell ref="J14:J17"/>
    <mergeCell ref="K14:K17"/>
    <mergeCell ref="L14:M14"/>
    <mergeCell ref="L15:M15"/>
    <mergeCell ref="L16:M16"/>
    <mergeCell ref="L17:M1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23" bestFit="1" customWidth="1"/>
    <col min="8" max="9" width="19.5703125" bestFit="1" customWidth="1"/>
    <col min="10" max="12" width="17.28515625" bestFit="1" customWidth="1"/>
    <col min="13" max="13" width="16.140625" bestFit="1" customWidth="1"/>
  </cols>
  <sheetData>
    <row r="1" spans="1:13" ht="15" customHeight="1" x14ac:dyDescent="0.25">
      <c r="A1" s="1" t="s">
        <v>665</v>
      </c>
      <c r="B1" s="8" t="s">
        <v>28</v>
      </c>
      <c r="C1" s="8"/>
      <c r="D1" s="1" t="s">
        <v>666</v>
      </c>
      <c r="E1" s="8" t="s">
        <v>1</v>
      </c>
      <c r="F1" s="8"/>
      <c r="G1" s="8" t="s">
        <v>28</v>
      </c>
      <c r="H1" s="8"/>
      <c r="I1" s="8"/>
      <c r="J1" s="8"/>
      <c r="K1" s="8"/>
      <c r="L1" s="8"/>
      <c r="M1" s="8"/>
    </row>
    <row r="2" spans="1:13" x14ac:dyDescent="0.25">
      <c r="A2" s="1" t="s">
        <v>59</v>
      </c>
      <c r="B2" s="8" t="s">
        <v>2</v>
      </c>
      <c r="C2" s="8" t="s">
        <v>29</v>
      </c>
      <c r="D2" s="8" t="s">
        <v>667</v>
      </c>
      <c r="E2" s="8" t="s">
        <v>2</v>
      </c>
      <c r="F2" s="8" t="s">
        <v>29</v>
      </c>
      <c r="G2" s="1" t="s">
        <v>2</v>
      </c>
      <c r="H2" s="1" t="s">
        <v>2</v>
      </c>
      <c r="I2" s="1" t="s">
        <v>670</v>
      </c>
      <c r="J2" s="1" t="s">
        <v>29</v>
      </c>
      <c r="K2" s="1" t="s">
        <v>672</v>
      </c>
      <c r="L2" s="1" t="s">
        <v>673</v>
      </c>
      <c r="M2" s="1" t="s">
        <v>2</v>
      </c>
    </row>
    <row r="3" spans="1:13" x14ac:dyDescent="0.25">
      <c r="A3" s="1"/>
      <c r="B3" s="8"/>
      <c r="C3" s="8"/>
      <c r="D3" s="8"/>
      <c r="E3" s="8"/>
      <c r="F3" s="8"/>
      <c r="G3" s="1" t="s">
        <v>668</v>
      </c>
      <c r="H3" s="1" t="s">
        <v>669</v>
      </c>
      <c r="I3" s="1" t="s">
        <v>669</v>
      </c>
      <c r="J3" s="1" t="s">
        <v>671</v>
      </c>
      <c r="K3" s="1" t="s">
        <v>671</v>
      </c>
      <c r="L3" s="1" t="s">
        <v>671</v>
      </c>
      <c r="M3" s="1" t="s">
        <v>674</v>
      </c>
    </row>
    <row r="4" spans="1:13" ht="30" x14ac:dyDescent="0.25">
      <c r="A4" s="4" t="s">
        <v>675</v>
      </c>
      <c r="B4" s="5" t="s">
        <v>5</v>
      </c>
      <c r="C4" s="5" t="s">
        <v>5</v>
      </c>
      <c r="D4" s="5" t="s">
        <v>5</v>
      </c>
      <c r="E4" s="5" t="s">
        <v>5</v>
      </c>
      <c r="F4" s="5" t="s">
        <v>5</v>
      </c>
      <c r="G4" s="5" t="s">
        <v>5</v>
      </c>
      <c r="H4" s="5" t="s">
        <v>5</v>
      </c>
      <c r="I4" s="5" t="s">
        <v>5</v>
      </c>
      <c r="J4" s="5" t="s">
        <v>5</v>
      </c>
      <c r="K4" s="5" t="s">
        <v>5</v>
      </c>
      <c r="L4" s="5" t="s">
        <v>5</v>
      </c>
      <c r="M4" s="5" t="s">
        <v>5</v>
      </c>
    </row>
    <row r="5" spans="1:13" x14ac:dyDescent="0.25">
      <c r="A5" s="3" t="s">
        <v>676</v>
      </c>
      <c r="B5" s="5" t="s">
        <v>5</v>
      </c>
      <c r="C5" s="5" t="s">
        <v>5</v>
      </c>
      <c r="D5" s="11">
        <v>0.1</v>
      </c>
      <c r="E5" s="5" t="s">
        <v>5</v>
      </c>
      <c r="F5" s="5" t="s">
        <v>5</v>
      </c>
      <c r="G5" s="5" t="s">
        <v>5</v>
      </c>
      <c r="H5" s="5" t="s">
        <v>5</v>
      </c>
      <c r="I5" s="5" t="s">
        <v>5</v>
      </c>
      <c r="J5" s="5" t="s">
        <v>5</v>
      </c>
      <c r="K5" s="5" t="s">
        <v>5</v>
      </c>
      <c r="L5" s="5" t="s">
        <v>5</v>
      </c>
      <c r="M5" s="5" t="s">
        <v>5</v>
      </c>
    </row>
    <row r="6" spans="1:13" ht="30" x14ac:dyDescent="0.25">
      <c r="A6" s="3" t="s">
        <v>677</v>
      </c>
      <c r="B6" s="5" t="s">
        <v>5</v>
      </c>
      <c r="C6" s="5" t="s">
        <v>5</v>
      </c>
      <c r="D6" s="5" t="s">
        <v>5</v>
      </c>
      <c r="E6" s="5" t="s">
        <v>5</v>
      </c>
      <c r="F6" s="5" t="s">
        <v>5</v>
      </c>
      <c r="G6" s="9">
        <v>552</v>
      </c>
      <c r="H6" s="9">
        <v>116</v>
      </c>
      <c r="I6" s="9">
        <v>65</v>
      </c>
      <c r="J6" s="9">
        <v>721</v>
      </c>
      <c r="K6" s="9">
        <v>641</v>
      </c>
      <c r="L6" s="9">
        <v>521</v>
      </c>
      <c r="M6" s="5" t="s">
        <v>5</v>
      </c>
    </row>
    <row r="7" spans="1:13" ht="30" x14ac:dyDescent="0.25">
      <c r="A7" s="3" t="s">
        <v>678</v>
      </c>
      <c r="B7" s="5" t="s">
        <v>5</v>
      </c>
      <c r="C7" s="5" t="s">
        <v>5</v>
      </c>
      <c r="D7" s="5" t="s">
        <v>5</v>
      </c>
      <c r="E7" s="5" t="s">
        <v>5</v>
      </c>
      <c r="F7" s="5" t="s">
        <v>5</v>
      </c>
      <c r="G7" s="5">
        <v>356</v>
      </c>
      <c r="H7" s="5">
        <v>76</v>
      </c>
      <c r="I7" s="5">
        <v>42</v>
      </c>
      <c r="J7" s="5">
        <v>539</v>
      </c>
      <c r="K7" s="5">
        <v>480</v>
      </c>
      <c r="L7" s="5">
        <v>390</v>
      </c>
      <c r="M7" s="5" t="s">
        <v>5</v>
      </c>
    </row>
    <row r="8" spans="1:13" x14ac:dyDescent="0.25">
      <c r="A8" s="3" t="s">
        <v>679</v>
      </c>
      <c r="B8" s="5">
        <v>743</v>
      </c>
      <c r="C8" s="5">
        <v>729</v>
      </c>
      <c r="D8" s="5" t="s">
        <v>5</v>
      </c>
      <c r="E8" s="5">
        <v>808</v>
      </c>
      <c r="F8" s="7">
        <v>1898</v>
      </c>
      <c r="G8" s="5" t="s">
        <v>5</v>
      </c>
      <c r="H8" s="5" t="s">
        <v>5</v>
      </c>
      <c r="I8" s="5" t="s">
        <v>5</v>
      </c>
      <c r="J8" s="5" t="s">
        <v>5</v>
      </c>
      <c r="K8" s="5" t="s">
        <v>5</v>
      </c>
      <c r="L8" s="5" t="s">
        <v>5</v>
      </c>
      <c r="M8" s="5">
        <v>75</v>
      </c>
    </row>
    <row r="9" spans="1:13" ht="30" x14ac:dyDescent="0.25">
      <c r="A9" s="3" t="s">
        <v>680</v>
      </c>
      <c r="B9" s="5" t="s">
        <v>5</v>
      </c>
      <c r="C9" s="5" t="s">
        <v>5</v>
      </c>
      <c r="D9" s="5" t="s">
        <v>5</v>
      </c>
      <c r="E9" s="5" t="s">
        <v>5</v>
      </c>
      <c r="F9" s="5" t="s">
        <v>5</v>
      </c>
      <c r="G9" s="5" t="s">
        <v>5</v>
      </c>
      <c r="H9" s="5" t="s">
        <v>5</v>
      </c>
      <c r="I9" s="5" t="s">
        <v>5</v>
      </c>
      <c r="J9" s="5" t="s">
        <v>5</v>
      </c>
      <c r="K9" s="5" t="s">
        <v>5</v>
      </c>
      <c r="L9" s="5" t="s">
        <v>5</v>
      </c>
      <c r="M9" s="9">
        <v>46</v>
      </c>
    </row>
  </sheetData>
  <mergeCells count="8">
    <mergeCell ref="B1:C1"/>
    <mergeCell ref="E1:F1"/>
    <mergeCell ref="G1:M1"/>
    <mergeCell ref="B2:B3"/>
    <mergeCell ref="C2:C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v>
      </c>
      <c r="B1" s="8" t="s">
        <v>28</v>
      </c>
      <c r="C1" s="8"/>
      <c r="D1" s="8" t="s">
        <v>1</v>
      </c>
      <c r="E1" s="8"/>
    </row>
    <row r="2" spans="1:5" x14ac:dyDescent="0.25">
      <c r="A2" s="1" t="s">
        <v>59</v>
      </c>
      <c r="B2" s="1" t="s">
        <v>2</v>
      </c>
      <c r="C2" s="1" t="s">
        <v>29</v>
      </c>
      <c r="D2" s="1" t="s">
        <v>2</v>
      </c>
      <c r="E2" s="1" t="s">
        <v>29</v>
      </c>
    </row>
    <row r="3" spans="1:5" ht="30" x14ac:dyDescent="0.25">
      <c r="A3" s="4" t="s">
        <v>60</v>
      </c>
      <c r="B3" s="5" t="s">
        <v>5</v>
      </c>
      <c r="C3" s="5" t="s">
        <v>5</v>
      </c>
      <c r="D3" s="5" t="s">
        <v>5</v>
      </c>
      <c r="E3" s="5" t="s">
        <v>5</v>
      </c>
    </row>
    <row r="4" spans="1:5" x14ac:dyDescent="0.25">
      <c r="A4" s="3" t="s">
        <v>50</v>
      </c>
      <c r="B4" s="9">
        <v>306</v>
      </c>
      <c r="C4" s="9">
        <v>180</v>
      </c>
      <c r="D4" s="9">
        <v>2058</v>
      </c>
      <c r="E4" s="9">
        <v>1333</v>
      </c>
    </row>
    <row r="5" spans="1:5" ht="30" x14ac:dyDescent="0.25">
      <c r="A5" s="4" t="s">
        <v>61</v>
      </c>
      <c r="B5" s="5" t="s">
        <v>5</v>
      </c>
      <c r="C5" s="5" t="s">
        <v>5</v>
      </c>
      <c r="D5" s="5" t="s">
        <v>5</v>
      </c>
      <c r="E5" s="5" t="s">
        <v>5</v>
      </c>
    </row>
    <row r="6" spans="1:5" ht="30" x14ac:dyDescent="0.25">
      <c r="A6" s="3" t="s">
        <v>62</v>
      </c>
      <c r="B6" s="5">
        <v>-1</v>
      </c>
      <c r="C6" s="5">
        <v>-59</v>
      </c>
      <c r="D6" s="5">
        <v>13</v>
      </c>
      <c r="E6" s="5">
        <v>-151</v>
      </c>
    </row>
    <row r="7" spans="1:5" ht="30" x14ac:dyDescent="0.25">
      <c r="A7" s="3" t="s">
        <v>63</v>
      </c>
      <c r="B7" s="5">
        <v>-5</v>
      </c>
      <c r="C7" s="5">
        <v>-41</v>
      </c>
      <c r="D7" s="5">
        <v>-6</v>
      </c>
      <c r="E7" s="5">
        <v>71</v>
      </c>
    </row>
    <row r="8" spans="1:5" ht="30" x14ac:dyDescent="0.25">
      <c r="A8" s="3" t="s">
        <v>64</v>
      </c>
      <c r="B8" s="5">
        <v>1</v>
      </c>
      <c r="C8" s="5" t="s">
        <v>5</v>
      </c>
      <c r="D8" s="5">
        <v>1</v>
      </c>
      <c r="E8" s="5" t="s">
        <v>5</v>
      </c>
    </row>
    <row r="9" spans="1:5" ht="30" x14ac:dyDescent="0.25">
      <c r="A9" s="3" t="s">
        <v>65</v>
      </c>
      <c r="B9" s="5">
        <v>-5</v>
      </c>
      <c r="C9" s="5">
        <v>-100</v>
      </c>
      <c r="D9" s="5">
        <v>8</v>
      </c>
      <c r="E9" s="5">
        <v>-80</v>
      </c>
    </row>
    <row r="10" spans="1:5" x14ac:dyDescent="0.25">
      <c r="A10" s="3" t="s">
        <v>66</v>
      </c>
      <c r="B10" s="5">
        <v>301</v>
      </c>
      <c r="C10" s="5">
        <v>80</v>
      </c>
      <c r="D10" s="7">
        <v>2066</v>
      </c>
      <c r="E10" s="7">
        <v>1253</v>
      </c>
    </row>
    <row r="11" spans="1:5" x14ac:dyDescent="0.25">
      <c r="A11" s="3" t="s">
        <v>51</v>
      </c>
      <c r="B11" s="5">
        <v>6</v>
      </c>
      <c r="C11" s="5">
        <v>19</v>
      </c>
      <c r="D11" s="5">
        <v>44</v>
      </c>
      <c r="E11" s="5">
        <v>57</v>
      </c>
    </row>
    <row r="12" spans="1:5" ht="30" x14ac:dyDescent="0.25">
      <c r="A12" s="3" t="s">
        <v>67</v>
      </c>
      <c r="B12" s="9">
        <v>295</v>
      </c>
      <c r="C12" s="9">
        <v>61</v>
      </c>
      <c r="D12" s="9">
        <v>2022</v>
      </c>
      <c r="E12" s="9">
        <v>119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4" width="13.85546875" bestFit="1" customWidth="1"/>
    <col min="5" max="5" width="12.28515625" bestFit="1" customWidth="1"/>
    <col min="6" max="6" width="13.85546875" bestFit="1" customWidth="1"/>
    <col min="7" max="7" width="27" bestFit="1" customWidth="1"/>
    <col min="8" max="8" width="29.85546875" bestFit="1" customWidth="1"/>
    <col min="9" max="9" width="21.5703125" bestFit="1" customWidth="1"/>
    <col min="10" max="10" width="35.140625" bestFit="1" customWidth="1"/>
    <col min="11" max="11" width="36.5703125" bestFit="1" customWidth="1"/>
    <col min="12" max="12" width="24.42578125" bestFit="1" customWidth="1"/>
  </cols>
  <sheetData>
    <row r="1" spans="1:12" ht="15" customHeight="1" x14ac:dyDescent="0.25">
      <c r="A1" s="8" t="s">
        <v>681</v>
      </c>
      <c r="B1" s="8" t="s">
        <v>682</v>
      </c>
      <c r="C1" s="8"/>
      <c r="D1" s="8" t="s">
        <v>1</v>
      </c>
      <c r="E1" s="8"/>
      <c r="F1" s="1"/>
      <c r="G1" s="1" t="s">
        <v>682</v>
      </c>
      <c r="H1" s="1" t="s">
        <v>1</v>
      </c>
      <c r="I1" s="1" t="s">
        <v>28</v>
      </c>
      <c r="J1" s="8"/>
      <c r="K1" s="8"/>
      <c r="L1" s="8"/>
    </row>
    <row r="2" spans="1:12" x14ac:dyDescent="0.25">
      <c r="A2" s="8"/>
      <c r="B2" s="8" t="s">
        <v>683</v>
      </c>
      <c r="C2" s="1" t="s">
        <v>684</v>
      </c>
      <c r="D2" s="8" t="s">
        <v>2</v>
      </c>
      <c r="E2" s="8" t="s">
        <v>29</v>
      </c>
      <c r="F2" s="8" t="s">
        <v>107</v>
      </c>
      <c r="G2" s="1" t="s">
        <v>686</v>
      </c>
      <c r="H2" s="1" t="s">
        <v>2</v>
      </c>
      <c r="I2" s="1" t="s">
        <v>690</v>
      </c>
      <c r="J2" s="1" t="s">
        <v>690</v>
      </c>
      <c r="K2" s="1" t="s">
        <v>690</v>
      </c>
      <c r="L2" s="1" t="s">
        <v>690</v>
      </c>
    </row>
    <row r="3" spans="1:12" x14ac:dyDescent="0.25">
      <c r="A3" s="8"/>
      <c r="B3" s="8"/>
      <c r="C3" s="1" t="s">
        <v>685</v>
      </c>
      <c r="D3" s="8"/>
      <c r="E3" s="8"/>
      <c r="F3" s="8"/>
      <c r="G3" s="1" t="s">
        <v>687</v>
      </c>
      <c r="H3" s="1" t="s">
        <v>688</v>
      </c>
      <c r="I3" s="1" t="s">
        <v>691</v>
      </c>
      <c r="J3" s="1" t="s">
        <v>691</v>
      </c>
      <c r="K3" s="1" t="s">
        <v>691</v>
      </c>
      <c r="L3" s="1" t="s">
        <v>691</v>
      </c>
    </row>
    <row r="4" spans="1:12" ht="30" x14ac:dyDescent="0.25">
      <c r="A4" s="8"/>
      <c r="B4" s="8"/>
      <c r="C4" s="1"/>
      <c r="D4" s="8"/>
      <c r="E4" s="8"/>
      <c r="F4" s="8"/>
      <c r="G4" s="1"/>
      <c r="H4" s="1" t="s">
        <v>689</v>
      </c>
      <c r="I4" s="1"/>
      <c r="J4" s="1" t="s">
        <v>692</v>
      </c>
      <c r="K4" s="1" t="s">
        <v>693</v>
      </c>
      <c r="L4" s="1" t="s">
        <v>694</v>
      </c>
    </row>
    <row r="5" spans="1:12" x14ac:dyDescent="0.25">
      <c r="A5" s="8"/>
      <c r="B5" s="8"/>
      <c r="C5" s="1"/>
      <c r="D5" s="8"/>
      <c r="E5" s="8"/>
      <c r="F5" s="8"/>
      <c r="G5" s="1"/>
      <c r="H5" s="1"/>
      <c r="I5" s="1"/>
      <c r="J5" s="1" t="s">
        <v>685</v>
      </c>
      <c r="K5" s="1"/>
      <c r="L5" s="1"/>
    </row>
    <row r="6" spans="1:12" x14ac:dyDescent="0.25">
      <c r="A6" s="4" t="s">
        <v>695</v>
      </c>
      <c r="B6" s="5" t="s">
        <v>5</v>
      </c>
      <c r="C6" s="5" t="s">
        <v>5</v>
      </c>
      <c r="D6" s="5" t="s">
        <v>5</v>
      </c>
      <c r="E6" s="5" t="s">
        <v>5</v>
      </c>
      <c r="F6" s="5" t="s">
        <v>5</v>
      </c>
      <c r="G6" s="5" t="s">
        <v>5</v>
      </c>
      <c r="H6" s="5" t="s">
        <v>5</v>
      </c>
      <c r="I6" s="5" t="s">
        <v>5</v>
      </c>
      <c r="J6" s="5" t="s">
        <v>5</v>
      </c>
      <c r="K6" s="5" t="s">
        <v>5</v>
      </c>
      <c r="L6" s="5" t="s">
        <v>5</v>
      </c>
    </row>
    <row r="7" spans="1:12" ht="30" x14ac:dyDescent="0.25">
      <c r="A7" s="3" t="s">
        <v>696</v>
      </c>
      <c r="B7" s="9">
        <v>3100000000</v>
      </c>
      <c r="C7" s="5" t="s">
        <v>5</v>
      </c>
      <c r="D7" s="5" t="s">
        <v>5</v>
      </c>
      <c r="E7" s="5" t="s">
        <v>5</v>
      </c>
      <c r="F7" s="5" t="s">
        <v>5</v>
      </c>
      <c r="G7" s="5" t="s">
        <v>5</v>
      </c>
      <c r="H7" s="9">
        <v>3600000000</v>
      </c>
      <c r="I7" s="5" t="s">
        <v>5</v>
      </c>
      <c r="J7" s="5" t="s">
        <v>5</v>
      </c>
      <c r="K7" s="5" t="s">
        <v>5</v>
      </c>
      <c r="L7" s="5" t="s">
        <v>5</v>
      </c>
    </row>
    <row r="8" spans="1:12" ht="30" x14ac:dyDescent="0.25">
      <c r="A8" s="3" t="s">
        <v>697</v>
      </c>
      <c r="B8" s="11">
        <v>0.33</v>
      </c>
      <c r="C8" s="5" t="s">
        <v>5</v>
      </c>
      <c r="D8" s="5" t="s">
        <v>5</v>
      </c>
      <c r="E8" s="5" t="s">
        <v>5</v>
      </c>
      <c r="F8" s="5" t="s">
        <v>5</v>
      </c>
      <c r="G8" s="5" t="s">
        <v>5</v>
      </c>
      <c r="H8" s="5" t="s">
        <v>5</v>
      </c>
      <c r="I8" s="5" t="s">
        <v>5</v>
      </c>
      <c r="J8" s="5" t="s">
        <v>5</v>
      </c>
      <c r="K8" s="5" t="s">
        <v>5</v>
      </c>
      <c r="L8" s="5" t="s">
        <v>5</v>
      </c>
    </row>
    <row r="9" spans="1:12" x14ac:dyDescent="0.25">
      <c r="A9" s="3" t="s">
        <v>698</v>
      </c>
      <c r="B9" s="6">
        <v>41275</v>
      </c>
      <c r="C9" s="5" t="s">
        <v>5</v>
      </c>
      <c r="D9" s="5" t="s">
        <v>5</v>
      </c>
      <c r="E9" s="5" t="s">
        <v>5</v>
      </c>
      <c r="F9" s="5" t="s">
        <v>5</v>
      </c>
      <c r="G9" s="5" t="s">
        <v>5</v>
      </c>
      <c r="H9" s="5" t="s">
        <v>5</v>
      </c>
      <c r="I9" s="5" t="s">
        <v>5</v>
      </c>
      <c r="J9" s="5" t="s">
        <v>5</v>
      </c>
      <c r="K9" s="5" t="s">
        <v>5</v>
      </c>
      <c r="L9" s="5" t="s">
        <v>5</v>
      </c>
    </row>
    <row r="10" spans="1:12" x14ac:dyDescent="0.25">
      <c r="A10" s="3" t="s">
        <v>699</v>
      </c>
      <c r="B10" s="5" t="s">
        <v>5</v>
      </c>
      <c r="C10" s="5" t="s">
        <v>5</v>
      </c>
      <c r="D10" s="5" t="s">
        <v>5</v>
      </c>
      <c r="E10" s="5" t="s">
        <v>5</v>
      </c>
      <c r="F10" s="5" t="s">
        <v>5</v>
      </c>
      <c r="G10" s="5" t="s">
        <v>5</v>
      </c>
      <c r="H10" s="7">
        <v>1500000000</v>
      </c>
      <c r="I10" s="5" t="s">
        <v>5</v>
      </c>
      <c r="J10" s="5" t="s">
        <v>5</v>
      </c>
      <c r="K10" s="5" t="s">
        <v>5</v>
      </c>
      <c r="L10" s="5" t="s">
        <v>5</v>
      </c>
    </row>
    <row r="11" spans="1:12" x14ac:dyDescent="0.25">
      <c r="A11" s="3" t="s">
        <v>700</v>
      </c>
      <c r="B11" s="5" t="s">
        <v>5</v>
      </c>
      <c r="C11" s="5" t="s">
        <v>5</v>
      </c>
      <c r="D11" s="5" t="s">
        <v>5</v>
      </c>
      <c r="E11" s="5" t="s">
        <v>5</v>
      </c>
      <c r="F11" s="5" t="s">
        <v>5</v>
      </c>
      <c r="G11" s="5" t="s">
        <v>5</v>
      </c>
      <c r="H11" s="7">
        <v>200000000</v>
      </c>
      <c r="I11" s="5" t="s">
        <v>5</v>
      </c>
      <c r="J11" s="5" t="s">
        <v>5</v>
      </c>
      <c r="K11" s="5" t="s">
        <v>5</v>
      </c>
      <c r="L11" s="5" t="s">
        <v>5</v>
      </c>
    </row>
    <row r="12" spans="1:12" ht="30" x14ac:dyDescent="0.25">
      <c r="A12" s="3" t="s">
        <v>701</v>
      </c>
      <c r="B12" s="5" t="s">
        <v>5</v>
      </c>
      <c r="C12" s="5" t="s">
        <v>5</v>
      </c>
      <c r="D12" s="5" t="s">
        <v>5</v>
      </c>
      <c r="E12" s="5" t="s">
        <v>5</v>
      </c>
      <c r="F12" s="5" t="s">
        <v>5</v>
      </c>
      <c r="G12" s="5" t="s">
        <v>5</v>
      </c>
      <c r="H12" s="11">
        <v>0.5</v>
      </c>
      <c r="I12" s="5" t="s">
        <v>5</v>
      </c>
      <c r="J12" s="5" t="s">
        <v>5</v>
      </c>
      <c r="K12" s="5" t="s">
        <v>5</v>
      </c>
      <c r="L12" s="5" t="s">
        <v>5</v>
      </c>
    </row>
    <row r="13" spans="1:12" x14ac:dyDescent="0.25">
      <c r="A13" s="3" t="s">
        <v>702</v>
      </c>
      <c r="B13" s="5" t="s">
        <v>5</v>
      </c>
      <c r="C13" s="5" t="s">
        <v>5</v>
      </c>
      <c r="D13" s="5" t="s">
        <v>5</v>
      </c>
      <c r="E13" s="5" t="s">
        <v>5</v>
      </c>
      <c r="F13" s="5" t="s">
        <v>5</v>
      </c>
      <c r="G13" s="5" t="s">
        <v>5</v>
      </c>
      <c r="H13" s="6">
        <v>41456</v>
      </c>
      <c r="I13" s="5" t="s">
        <v>5</v>
      </c>
      <c r="J13" s="5" t="s">
        <v>5</v>
      </c>
      <c r="K13" s="5" t="s">
        <v>5</v>
      </c>
      <c r="L13" s="5" t="s">
        <v>5</v>
      </c>
    </row>
    <row r="14" spans="1:12" x14ac:dyDescent="0.25">
      <c r="A14" s="3" t="s">
        <v>115</v>
      </c>
      <c r="B14" s="5" t="s">
        <v>5</v>
      </c>
      <c r="C14" s="5" t="s">
        <v>5</v>
      </c>
      <c r="D14" s="7">
        <v>81111000000</v>
      </c>
      <c r="E14" s="5" t="s">
        <v>5</v>
      </c>
      <c r="F14" s="7">
        <v>78383000000</v>
      </c>
      <c r="G14" s="5" t="s">
        <v>5</v>
      </c>
      <c r="H14" s="5" t="s">
        <v>5</v>
      </c>
      <c r="I14" s="5" t="s">
        <v>5</v>
      </c>
      <c r="J14" s="5" t="s">
        <v>5</v>
      </c>
      <c r="K14" s="5" t="s">
        <v>5</v>
      </c>
      <c r="L14" s="5" t="s">
        <v>5</v>
      </c>
    </row>
    <row r="15" spans="1:12" x14ac:dyDescent="0.25">
      <c r="A15" s="3" t="s">
        <v>214</v>
      </c>
      <c r="B15" s="5" t="s">
        <v>5</v>
      </c>
      <c r="C15" s="5" t="s">
        <v>5</v>
      </c>
      <c r="D15" s="7">
        <v>8328000000</v>
      </c>
      <c r="E15" s="5" t="s">
        <v>5</v>
      </c>
      <c r="F15" s="7">
        <v>8754000000</v>
      </c>
      <c r="G15" s="5" t="s">
        <v>5</v>
      </c>
      <c r="H15" s="5" t="s">
        <v>5</v>
      </c>
      <c r="I15" s="5" t="s">
        <v>5</v>
      </c>
      <c r="J15" s="5" t="s">
        <v>5</v>
      </c>
      <c r="K15" s="5" t="s">
        <v>5</v>
      </c>
      <c r="L15" s="5" t="s">
        <v>5</v>
      </c>
    </row>
    <row r="16" spans="1:12" x14ac:dyDescent="0.25">
      <c r="A16" s="3" t="s">
        <v>703</v>
      </c>
      <c r="B16" s="5" t="s">
        <v>5</v>
      </c>
      <c r="C16" s="5" t="s">
        <v>5</v>
      </c>
      <c r="D16" s="5" t="s">
        <v>5</v>
      </c>
      <c r="E16" s="5" t="s">
        <v>5</v>
      </c>
      <c r="F16" s="5" t="s">
        <v>5</v>
      </c>
      <c r="G16" s="11">
        <v>0.49</v>
      </c>
      <c r="H16" s="5" t="s">
        <v>5</v>
      </c>
      <c r="I16" s="5" t="s">
        <v>5</v>
      </c>
      <c r="J16" s="5" t="s">
        <v>5</v>
      </c>
      <c r="K16" s="11">
        <v>0.5</v>
      </c>
      <c r="L16" s="5" t="s">
        <v>5</v>
      </c>
    </row>
    <row r="17" spans="1:12" x14ac:dyDescent="0.25">
      <c r="A17" s="3" t="s">
        <v>704</v>
      </c>
      <c r="B17" s="5" t="s">
        <v>5</v>
      </c>
      <c r="C17" s="5" t="s">
        <v>5</v>
      </c>
      <c r="D17" s="5" t="s">
        <v>5</v>
      </c>
      <c r="E17" s="5" t="s">
        <v>5</v>
      </c>
      <c r="F17" s="5" t="s">
        <v>5</v>
      </c>
      <c r="G17" s="5" t="s">
        <v>5</v>
      </c>
      <c r="H17" s="5" t="s">
        <v>5</v>
      </c>
      <c r="I17" s="5" t="s">
        <v>5</v>
      </c>
      <c r="J17" s="7">
        <v>644000</v>
      </c>
      <c r="K17" s="5" t="s">
        <v>5</v>
      </c>
      <c r="L17" s="5" t="s">
        <v>5</v>
      </c>
    </row>
    <row r="18" spans="1:12" x14ac:dyDescent="0.25">
      <c r="A18" s="3" t="s">
        <v>705</v>
      </c>
      <c r="B18" s="5" t="s">
        <v>5</v>
      </c>
      <c r="C18" s="5" t="s">
        <v>5</v>
      </c>
      <c r="D18" s="5" t="s">
        <v>5</v>
      </c>
      <c r="E18" s="5" t="s">
        <v>5</v>
      </c>
      <c r="F18" s="5" t="s">
        <v>5</v>
      </c>
      <c r="G18" s="5" t="s">
        <v>5</v>
      </c>
      <c r="H18" s="5" t="s">
        <v>5</v>
      </c>
      <c r="I18" s="5" t="s">
        <v>5</v>
      </c>
      <c r="J18" s="5" t="s">
        <v>5</v>
      </c>
      <c r="K18" s="5" t="s">
        <v>5</v>
      </c>
      <c r="L18" s="11">
        <v>0.4</v>
      </c>
    </row>
    <row r="19" spans="1:12" x14ac:dyDescent="0.25">
      <c r="A19" s="3" t="s">
        <v>706</v>
      </c>
      <c r="B19" s="5" t="s">
        <v>5</v>
      </c>
      <c r="C19" s="5" t="s">
        <v>5</v>
      </c>
      <c r="D19" s="7">
        <v>396000000</v>
      </c>
      <c r="E19" s="5" t="s">
        <v>5</v>
      </c>
      <c r="F19" s="5" t="s">
        <v>5</v>
      </c>
      <c r="G19" s="5" t="s">
        <v>5</v>
      </c>
      <c r="H19" s="5" t="s">
        <v>5</v>
      </c>
      <c r="I19" s="7">
        <v>396000000</v>
      </c>
      <c r="J19" s="5" t="s">
        <v>5</v>
      </c>
      <c r="K19" s="5" t="s">
        <v>5</v>
      </c>
      <c r="L19" s="5" t="s">
        <v>5</v>
      </c>
    </row>
    <row r="20" spans="1:12" ht="30" x14ac:dyDescent="0.25">
      <c r="A20" s="3" t="s">
        <v>87</v>
      </c>
      <c r="B20" s="5" t="s">
        <v>5</v>
      </c>
      <c r="C20" s="5" t="s">
        <v>5</v>
      </c>
      <c r="D20" s="7">
        <v>199000000</v>
      </c>
      <c r="E20" s="7">
        <v>26000000</v>
      </c>
      <c r="F20" s="5" t="s">
        <v>5</v>
      </c>
      <c r="G20" s="5" t="s">
        <v>5</v>
      </c>
      <c r="H20" s="5" t="s">
        <v>5</v>
      </c>
      <c r="I20" s="5" t="s">
        <v>5</v>
      </c>
      <c r="J20" s="5" t="s">
        <v>5</v>
      </c>
      <c r="K20" s="5" t="s">
        <v>5</v>
      </c>
      <c r="L20" s="5" t="s">
        <v>5</v>
      </c>
    </row>
    <row r="21" spans="1:12" x14ac:dyDescent="0.25">
      <c r="A21" s="3" t="s">
        <v>707</v>
      </c>
      <c r="B21" s="5" t="s">
        <v>5</v>
      </c>
      <c r="C21" s="5" t="s">
        <v>5</v>
      </c>
      <c r="D21" s="7">
        <v>156000000</v>
      </c>
      <c r="E21" s="7">
        <v>122000000</v>
      </c>
      <c r="F21" s="5" t="s">
        <v>5</v>
      </c>
      <c r="G21" s="5" t="s">
        <v>5</v>
      </c>
      <c r="H21" s="5" t="s">
        <v>5</v>
      </c>
      <c r="I21" s="5" t="s">
        <v>5</v>
      </c>
      <c r="J21" s="5" t="s">
        <v>5</v>
      </c>
      <c r="K21" s="5" t="s">
        <v>5</v>
      </c>
      <c r="L21" s="5" t="s">
        <v>5</v>
      </c>
    </row>
    <row r="22" spans="1:12" x14ac:dyDescent="0.25">
      <c r="A22" s="3" t="s">
        <v>708</v>
      </c>
      <c r="B22" s="5" t="s">
        <v>5</v>
      </c>
      <c r="C22" s="7">
        <v>312000</v>
      </c>
      <c r="D22" s="5" t="s">
        <v>5</v>
      </c>
      <c r="E22" s="5" t="s">
        <v>5</v>
      </c>
      <c r="F22" s="5" t="s">
        <v>5</v>
      </c>
      <c r="G22" s="5" t="s">
        <v>5</v>
      </c>
      <c r="H22" s="5" t="s">
        <v>5</v>
      </c>
      <c r="I22" s="5" t="s">
        <v>5</v>
      </c>
      <c r="J22" s="5" t="s">
        <v>5</v>
      </c>
      <c r="K22" s="5" t="s">
        <v>5</v>
      </c>
      <c r="L22" s="5" t="s">
        <v>5</v>
      </c>
    </row>
    <row r="23" spans="1:12" x14ac:dyDescent="0.25">
      <c r="A23" s="3" t="s">
        <v>709</v>
      </c>
      <c r="B23" s="5" t="s">
        <v>5</v>
      </c>
      <c r="C23" s="7">
        <v>6272667</v>
      </c>
      <c r="D23" s="5" t="s">
        <v>5</v>
      </c>
      <c r="E23" s="5" t="s">
        <v>5</v>
      </c>
      <c r="F23" s="5" t="s">
        <v>5</v>
      </c>
      <c r="G23" s="5" t="s">
        <v>5</v>
      </c>
      <c r="H23" s="5" t="s">
        <v>5</v>
      </c>
      <c r="I23" s="5" t="s">
        <v>5</v>
      </c>
      <c r="J23" s="5" t="s">
        <v>5</v>
      </c>
      <c r="K23" s="5" t="s">
        <v>5</v>
      </c>
      <c r="L23" s="5" t="s">
        <v>5</v>
      </c>
    </row>
    <row r="24" spans="1:12" x14ac:dyDescent="0.25">
      <c r="A24" s="3" t="s">
        <v>710</v>
      </c>
      <c r="B24" s="5" t="s">
        <v>5</v>
      </c>
      <c r="C24" s="7">
        <v>2700000000</v>
      </c>
      <c r="D24" s="5" t="s">
        <v>5</v>
      </c>
      <c r="E24" s="5" t="s">
        <v>5</v>
      </c>
      <c r="F24" s="5" t="s">
        <v>5</v>
      </c>
      <c r="G24" s="5" t="s">
        <v>5</v>
      </c>
      <c r="H24" s="5" t="s">
        <v>5</v>
      </c>
      <c r="I24" s="5" t="s">
        <v>5</v>
      </c>
      <c r="J24" s="5" t="s">
        <v>5</v>
      </c>
      <c r="K24" s="5" t="s">
        <v>5</v>
      </c>
      <c r="L24" s="5" t="s">
        <v>5</v>
      </c>
    </row>
    <row r="25" spans="1:12" x14ac:dyDescent="0.25">
      <c r="A25" s="3" t="s">
        <v>711</v>
      </c>
      <c r="B25" s="5" t="s">
        <v>5</v>
      </c>
      <c r="C25" s="5" t="s">
        <v>5</v>
      </c>
      <c r="D25" s="5" t="s">
        <v>5</v>
      </c>
      <c r="E25" s="5" t="s">
        <v>5</v>
      </c>
      <c r="F25" s="5" t="s">
        <v>5</v>
      </c>
      <c r="G25" s="11">
        <v>0.51</v>
      </c>
      <c r="H25" s="5" t="s">
        <v>5</v>
      </c>
      <c r="I25" s="5" t="s">
        <v>5</v>
      </c>
      <c r="J25" s="5" t="s">
        <v>5</v>
      </c>
      <c r="K25" s="5" t="s">
        <v>5</v>
      </c>
      <c r="L25" s="5" t="s">
        <v>5</v>
      </c>
    </row>
    <row r="26" spans="1:12" x14ac:dyDescent="0.25">
      <c r="A26" s="3" t="s">
        <v>712</v>
      </c>
      <c r="B26" s="5" t="s">
        <v>5</v>
      </c>
      <c r="C26" s="5" t="s">
        <v>5</v>
      </c>
      <c r="D26" s="5" t="s">
        <v>5</v>
      </c>
      <c r="E26" s="5" t="s">
        <v>5</v>
      </c>
      <c r="F26" s="5" t="s">
        <v>5</v>
      </c>
      <c r="G26" s="9">
        <v>439000000</v>
      </c>
      <c r="H26" s="5" t="s">
        <v>5</v>
      </c>
      <c r="I26" s="5" t="s">
        <v>5</v>
      </c>
      <c r="J26" s="5" t="s">
        <v>5</v>
      </c>
      <c r="K26" s="5" t="s">
        <v>5</v>
      </c>
      <c r="L26" s="5" t="s">
        <v>5</v>
      </c>
    </row>
  </sheetData>
  <mergeCells count="8">
    <mergeCell ref="A1:A5"/>
    <mergeCell ref="B1:C1"/>
    <mergeCell ref="D1:E1"/>
    <mergeCell ref="J1:L1"/>
    <mergeCell ref="B2:B5"/>
    <mergeCell ref="D2:D5"/>
    <mergeCell ref="E2:E5"/>
    <mergeCell ref="F2: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3</v>
      </c>
      <c r="B1" s="8" t="s">
        <v>2</v>
      </c>
      <c r="C1" s="8" t="s">
        <v>107</v>
      </c>
    </row>
    <row r="2" spans="1:3" x14ac:dyDescent="0.25">
      <c r="A2" s="1" t="s">
        <v>59</v>
      </c>
      <c r="B2" s="8"/>
      <c r="C2" s="8"/>
    </row>
    <row r="3" spans="1:3" x14ac:dyDescent="0.25">
      <c r="A3" s="4" t="s">
        <v>695</v>
      </c>
      <c r="B3" s="5" t="s">
        <v>5</v>
      </c>
      <c r="C3" s="5" t="s">
        <v>5</v>
      </c>
    </row>
    <row r="4" spans="1:3" x14ac:dyDescent="0.25">
      <c r="A4" s="3" t="s">
        <v>115</v>
      </c>
      <c r="B4" s="9">
        <v>81111</v>
      </c>
      <c r="C4" s="9">
        <v>78383</v>
      </c>
    </row>
    <row r="5" spans="1:3" x14ac:dyDescent="0.25">
      <c r="A5" s="3" t="s">
        <v>214</v>
      </c>
      <c r="B5" s="7">
        <v>8328</v>
      </c>
      <c r="C5" s="7">
        <v>8754</v>
      </c>
    </row>
    <row r="6" spans="1:3" x14ac:dyDescent="0.25">
      <c r="A6" s="3" t="s">
        <v>714</v>
      </c>
      <c r="B6" s="5" t="s">
        <v>5</v>
      </c>
      <c r="C6" s="5" t="s">
        <v>5</v>
      </c>
    </row>
    <row r="7" spans="1:3" x14ac:dyDescent="0.25">
      <c r="A7" s="4" t="s">
        <v>695</v>
      </c>
      <c r="B7" s="5" t="s">
        <v>5</v>
      </c>
      <c r="C7" s="5" t="s">
        <v>5</v>
      </c>
    </row>
    <row r="8" spans="1:3" x14ac:dyDescent="0.25">
      <c r="A8" s="3" t="s">
        <v>212</v>
      </c>
      <c r="B8" s="5">
        <v>39</v>
      </c>
      <c r="C8" s="5" t="s">
        <v>5</v>
      </c>
    </row>
    <row r="9" spans="1:3" x14ac:dyDescent="0.25">
      <c r="A9" s="3" t="s">
        <v>115</v>
      </c>
      <c r="B9" s="7">
        <v>1040</v>
      </c>
      <c r="C9" s="5" t="s">
        <v>5</v>
      </c>
    </row>
    <row r="10" spans="1:3" x14ac:dyDescent="0.25">
      <c r="A10" s="3" t="s">
        <v>214</v>
      </c>
      <c r="B10" s="7">
        <v>2299</v>
      </c>
      <c r="C10" s="5" t="s">
        <v>5</v>
      </c>
    </row>
    <row r="11" spans="1:3" ht="30" x14ac:dyDescent="0.25">
      <c r="A11" s="3" t="s">
        <v>215</v>
      </c>
      <c r="B11" s="5">
        <v>1</v>
      </c>
      <c r="C11" s="5" t="s">
        <v>5</v>
      </c>
    </row>
    <row r="12" spans="1:3" x14ac:dyDescent="0.25">
      <c r="A12" s="3" t="s">
        <v>122</v>
      </c>
      <c r="B12" s="5">
        <v>173</v>
      </c>
      <c r="C12" s="5" t="s">
        <v>5</v>
      </c>
    </row>
    <row r="13" spans="1:3" x14ac:dyDescent="0.25">
      <c r="A13" s="3" t="s">
        <v>217</v>
      </c>
      <c r="B13" s="5">
        <v>64</v>
      </c>
      <c r="C13" s="5" t="s">
        <v>5</v>
      </c>
    </row>
    <row r="14" spans="1:3" x14ac:dyDescent="0.25">
      <c r="A14" s="3" t="s">
        <v>218</v>
      </c>
      <c r="B14" s="7">
        <v>3616</v>
      </c>
      <c r="C14" s="5" t="s">
        <v>5</v>
      </c>
    </row>
    <row r="15" spans="1:3" x14ac:dyDescent="0.25">
      <c r="A15" s="3" t="s">
        <v>219</v>
      </c>
      <c r="B15" s="5">
        <v>88</v>
      </c>
      <c r="C15" s="5" t="s">
        <v>5</v>
      </c>
    </row>
    <row r="16" spans="1:3" x14ac:dyDescent="0.25">
      <c r="A16" s="3" t="s">
        <v>220</v>
      </c>
      <c r="B16" s="5">
        <v>237</v>
      </c>
      <c r="C16" s="5" t="s">
        <v>5</v>
      </c>
    </row>
    <row r="17" spans="1:3" x14ac:dyDescent="0.25">
      <c r="A17" s="3" t="s">
        <v>221</v>
      </c>
      <c r="B17" s="5">
        <v>5</v>
      </c>
      <c r="C17" s="5" t="s">
        <v>5</v>
      </c>
    </row>
    <row r="18" spans="1:3" x14ac:dyDescent="0.25">
      <c r="A18" s="3" t="s">
        <v>222</v>
      </c>
      <c r="B18" s="5">
        <v>330</v>
      </c>
      <c r="C18" s="5" t="s">
        <v>5</v>
      </c>
    </row>
    <row r="19" spans="1:3" x14ac:dyDescent="0.25">
      <c r="A19" s="3" t="s">
        <v>223</v>
      </c>
      <c r="B19" s="9">
        <v>3286</v>
      </c>
      <c r="C19" s="5" t="s">
        <v>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15</v>
      </c>
      <c r="B1" s="1" t="s">
        <v>1</v>
      </c>
      <c r="C1" s="1"/>
    </row>
    <row r="2" spans="1:3" x14ac:dyDescent="0.25">
      <c r="A2" s="1" t="s">
        <v>59</v>
      </c>
      <c r="B2" s="1" t="s">
        <v>2</v>
      </c>
      <c r="C2" s="8" t="s">
        <v>107</v>
      </c>
    </row>
    <row r="3" spans="1:3" x14ac:dyDescent="0.25">
      <c r="A3" s="1"/>
      <c r="B3" s="1" t="s">
        <v>716</v>
      </c>
      <c r="C3" s="8"/>
    </row>
    <row r="4" spans="1:3" x14ac:dyDescent="0.25">
      <c r="A4" s="4" t="s">
        <v>717</v>
      </c>
      <c r="B4" s="5" t="s">
        <v>5</v>
      </c>
      <c r="C4" s="5" t="s">
        <v>5</v>
      </c>
    </row>
    <row r="5" spans="1:3" x14ac:dyDescent="0.25">
      <c r="A5" s="3" t="s">
        <v>718</v>
      </c>
      <c r="B5" s="5">
        <v>17</v>
      </c>
      <c r="C5" s="5" t="s">
        <v>5</v>
      </c>
    </row>
    <row r="6" spans="1:3" ht="30" x14ac:dyDescent="0.25">
      <c r="A6" s="3" t="s">
        <v>719</v>
      </c>
      <c r="B6" s="9">
        <v>-123</v>
      </c>
      <c r="C6" s="9">
        <v>-131</v>
      </c>
    </row>
    <row r="7" spans="1:3" ht="30" x14ac:dyDescent="0.25">
      <c r="A7" s="3" t="s">
        <v>720</v>
      </c>
      <c r="B7" s="5" t="s">
        <v>721</v>
      </c>
      <c r="C7" s="5" t="s">
        <v>5</v>
      </c>
    </row>
    <row r="8" spans="1:3" x14ac:dyDescent="0.25">
      <c r="A8" s="3" t="s">
        <v>722</v>
      </c>
      <c r="B8" s="5" t="s">
        <v>5</v>
      </c>
      <c r="C8" s="5" t="s">
        <v>5</v>
      </c>
    </row>
    <row r="9" spans="1:3" x14ac:dyDescent="0.25">
      <c r="A9" s="4" t="s">
        <v>717</v>
      </c>
      <c r="B9" s="5" t="s">
        <v>5</v>
      </c>
      <c r="C9" s="5" t="s">
        <v>5</v>
      </c>
    </row>
    <row r="10" spans="1:3" ht="45" x14ac:dyDescent="0.25">
      <c r="A10" s="3" t="s">
        <v>723</v>
      </c>
      <c r="B10" s="5">
        <v>2</v>
      </c>
      <c r="C10" s="5" t="s">
        <v>5</v>
      </c>
    </row>
    <row r="11" spans="1:3" ht="30" x14ac:dyDescent="0.25">
      <c r="A11" s="3" t="s">
        <v>719</v>
      </c>
      <c r="B11" s="9">
        <v>1</v>
      </c>
      <c r="C11" s="5" t="s">
        <v>5</v>
      </c>
    </row>
  </sheetData>
  <mergeCells count="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8" t="s">
        <v>724</v>
      </c>
      <c r="B1" s="1" t="s">
        <v>2</v>
      </c>
    </row>
    <row r="2" spans="1:2" x14ac:dyDescent="0.25">
      <c r="A2" s="8"/>
      <c r="B2" s="1" t="s">
        <v>725</v>
      </c>
    </row>
    <row r="3" spans="1:2" ht="90" x14ac:dyDescent="0.25">
      <c r="A3" s="3" t="s">
        <v>726</v>
      </c>
      <c r="B3" s="5" t="s">
        <v>5</v>
      </c>
    </row>
    <row r="4" spans="1:2" ht="45" x14ac:dyDescent="0.25">
      <c r="A4" s="4" t="s">
        <v>727</v>
      </c>
      <c r="B4" s="5" t="s">
        <v>5</v>
      </c>
    </row>
    <row r="5" spans="1:2" x14ac:dyDescent="0.25">
      <c r="A5" s="3" t="s">
        <v>728</v>
      </c>
      <c r="B5" s="7">
        <v>2517</v>
      </c>
    </row>
    <row r="6" spans="1:2" x14ac:dyDescent="0.25">
      <c r="A6" s="3" t="s">
        <v>729</v>
      </c>
      <c r="B6" s="5">
        <v>6.71</v>
      </c>
    </row>
    <row r="7" spans="1:2" ht="90" x14ac:dyDescent="0.25">
      <c r="A7" s="3" t="s">
        <v>730</v>
      </c>
      <c r="B7" s="5" t="s">
        <v>5</v>
      </c>
    </row>
    <row r="8" spans="1:2" ht="45" x14ac:dyDescent="0.25">
      <c r="A8" s="4" t="s">
        <v>727</v>
      </c>
      <c r="B8" s="5" t="s">
        <v>5</v>
      </c>
    </row>
    <row r="9" spans="1:2" x14ac:dyDescent="0.25">
      <c r="A9" s="3" t="s">
        <v>728</v>
      </c>
      <c r="B9" s="5">
        <v>222</v>
      </c>
    </row>
    <row r="10" spans="1:2" x14ac:dyDescent="0.25">
      <c r="A10" s="3" t="s">
        <v>729</v>
      </c>
      <c r="B10" s="5">
        <v>77.66</v>
      </c>
    </row>
    <row r="11" spans="1:2" ht="90" x14ac:dyDescent="0.25">
      <c r="A11" s="3" t="s">
        <v>731</v>
      </c>
      <c r="B11" s="5" t="s">
        <v>5</v>
      </c>
    </row>
    <row r="12" spans="1:2" ht="45" x14ac:dyDescent="0.25">
      <c r="A12" s="4" t="s">
        <v>727</v>
      </c>
      <c r="B12" s="5" t="s">
        <v>5</v>
      </c>
    </row>
    <row r="13" spans="1:2" x14ac:dyDescent="0.25">
      <c r="A13" s="3" t="s">
        <v>728</v>
      </c>
      <c r="B13" s="7">
        <v>22080</v>
      </c>
    </row>
    <row r="14" spans="1:2" x14ac:dyDescent="0.25">
      <c r="A14" s="3" t="s">
        <v>729</v>
      </c>
      <c r="B14" s="5">
        <v>4.2</v>
      </c>
    </row>
    <row r="15" spans="1:2" ht="90" x14ac:dyDescent="0.25">
      <c r="A15" s="3" t="s">
        <v>732</v>
      </c>
      <c r="B15" s="5" t="s">
        <v>5</v>
      </c>
    </row>
    <row r="16" spans="1:2" ht="45" x14ac:dyDescent="0.25">
      <c r="A16" s="4" t="s">
        <v>727</v>
      </c>
      <c r="B16" s="5" t="s">
        <v>5</v>
      </c>
    </row>
    <row r="17" spans="1:2" x14ac:dyDescent="0.25">
      <c r="A17" s="3" t="s">
        <v>728</v>
      </c>
      <c r="B17" s="7">
        <v>5520</v>
      </c>
    </row>
    <row r="18" spans="1:2" x14ac:dyDescent="0.25">
      <c r="A18" s="3" t="s">
        <v>729</v>
      </c>
      <c r="B18" s="5">
        <v>90.85</v>
      </c>
    </row>
    <row r="19" spans="1:2" ht="90" x14ac:dyDescent="0.25">
      <c r="A19" s="3" t="s">
        <v>733</v>
      </c>
      <c r="B19" s="5" t="s">
        <v>5</v>
      </c>
    </row>
    <row r="20" spans="1:2" ht="45" x14ac:dyDescent="0.25">
      <c r="A20" s="4" t="s">
        <v>727</v>
      </c>
      <c r="B20" s="5" t="s">
        <v>5</v>
      </c>
    </row>
    <row r="21" spans="1:2" x14ac:dyDescent="0.25">
      <c r="A21" s="3" t="s">
        <v>728</v>
      </c>
      <c r="B21" s="7">
        <v>5978</v>
      </c>
    </row>
    <row r="22" spans="1:2" x14ac:dyDescent="0.25">
      <c r="A22" s="3" t="s">
        <v>729</v>
      </c>
      <c r="B22" s="5">
        <v>106.47</v>
      </c>
    </row>
    <row r="23" spans="1:2" ht="90" x14ac:dyDescent="0.25">
      <c r="A23" s="3" t="s">
        <v>734</v>
      </c>
      <c r="B23" s="5" t="s">
        <v>5</v>
      </c>
    </row>
    <row r="24" spans="1:2" ht="45" x14ac:dyDescent="0.25">
      <c r="A24" s="4" t="s">
        <v>727</v>
      </c>
      <c r="B24" s="5" t="s">
        <v>5</v>
      </c>
    </row>
    <row r="25" spans="1:2" x14ac:dyDescent="0.25">
      <c r="A25" s="3" t="s">
        <v>728</v>
      </c>
      <c r="B25" s="7">
        <v>1295</v>
      </c>
    </row>
    <row r="26" spans="1:2" x14ac:dyDescent="0.25">
      <c r="A26" s="3" t="s">
        <v>729</v>
      </c>
      <c r="B26" s="5">
        <v>6.72</v>
      </c>
    </row>
    <row r="27" spans="1:2" ht="90" x14ac:dyDescent="0.25">
      <c r="A27" s="3" t="s">
        <v>735</v>
      </c>
      <c r="B27" s="5" t="s">
        <v>5</v>
      </c>
    </row>
    <row r="28" spans="1:2" ht="45" x14ac:dyDescent="0.25">
      <c r="A28" s="4" t="s">
        <v>727</v>
      </c>
      <c r="B28" s="5" t="s">
        <v>5</v>
      </c>
    </row>
    <row r="29" spans="1:2" x14ac:dyDescent="0.25">
      <c r="A29" s="3" t="s">
        <v>728</v>
      </c>
      <c r="B29" s="5">
        <v>76</v>
      </c>
    </row>
    <row r="30" spans="1:2" x14ac:dyDescent="0.25">
      <c r="A30" s="3" t="s">
        <v>729</v>
      </c>
      <c r="B30" s="5">
        <v>74.5</v>
      </c>
    </row>
    <row r="31" spans="1:2" ht="90" x14ac:dyDescent="0.25">
      <c r="A31" s="3" t="s">
        <v>736</v>
      </c>
      <c r="B31" s="5" t="s">
        <v>5</v>
      </c>
    </row>
    <row r="32" spans="1:2" ht="45" x14ac:dyDescent="0.25">
      <c r="A32" s="4" t="s">
        <v>727</v>
      </c>
      <c r="B32" s="5" t="s">
        <v>5</v>
      </c>
    </row>
    <row r="33" spans="1:2" x14ac:dyDescent="0.25">
      <c r="A33" s="3" t="s">
        <v>728</v>
      </c>
      <c r="B33" s="7">
        <v>22813</v>
      </c>
    </row>
    <row r="34" spans="1:2" x14ac:dyDescent="0.25">
      <c r="A34" s="3" t="s">
        <v>729</v>
      </c>
      <c r="B34" s="5">
        <v>90.83</v>
      </c>
    </row>
    <row r="35" spans="1:2" ht="90" x14ac:dyDescent="0.25">
      <c r="A35" s="3" t="s">
        <v>737</v>
      </c>
      <c r="B35" s="5" t="s">
        <v>5</v>
      </c>
    </row>
    <row r="36" spans="1:2" ht="45" x14ac:dyDescent="0.25">
      <c r="A36" s="4" t="s">
        <v>727</v>
      </c>
      <c r="B36" s="5" t="s">
        <v>5</v>
      </c>
    </row>
    <row r="37" spans="1:2" x14ac:dyDescent="0.25">
      <c r="A37" s="3" t="s">
        <v>728</v>
      </c>
      <c r="B37" s="7">
        <v>22812</v>
      </c>
    </row>
    <row r="38" spans="1:2" x14ac:dyDescent="0.25">
      <c r="A38" s="3" t="s">
        <v>729</v>
      </c>
      <c r="B38" s="5">
        <v>100.05</v>
      </c>
    </row>
    <row r="39" spans="1:2" ht="75" x14ac:dyDescent="0.25">
      <c r="A39" s="3" t="s">
        <v>738</v>
      </c>
      <c r="B39" s="5" t="s">
        <v>5</v>
      </c>
    </row>
    <row r="40" spans="1:2" ht="45" x14ac:dyDescent="0.25">
      <c r="A40" s="4" t="s">
        <v>727</v>
      </c>
      <c r="B40" s="5" t="s">
        <v>5</v>
      </c>
    </row>
    <row r="41" spans="1:2" x14ac:dyDescent="0.25">
      <c r="A41" s="3" t="s">
        <v>728</v>
      </c>
      <c r="B41" s="5">
        <v>368</v>
      </c>
    </row>
    <row r="42" spans="1:2" x14ac:dyDescent="0.25">
      <c r="A42" s="3" t="s">
        <v>739</v>
      </c>
      <c r="B42" s="5">
        <v>80</v>
      </c>
    </row>
    <row r="43" spans="1:2" x14ac:dyDescent="0.25">
      <c r="A43" s="3" t="s">
        <v>740</v>
      </c>
      <c r="B43" s="5">
        <v>103.64</v>
      </c>
    </row>
    <row r="44" spans="1:2" ht="75" x14ac:dyDescent="0.25">
      <c r="A44" s="3" t="s">
        <v>741</v>
      </c>
      <c r="B44" s="5" t="s">
        <v>5</v>
      </c>
    </row>
    <row r="45" spans="1:2" ht="45" x14ac:dyDescent="0.25">
      <c r="A45" s="4" t="s">
        <v>727</v>
      </c>
      <c r="B45" s="5" t="s">
        <v>5</v>
      </c>
    </row>
    <row r="46" spans="1:2" x14ac:dyDescent="0.25">
      <c r="A46" s="3" t="s">
        <v>728</v>
      </c>
      <c r="B46" s="5">
        <v>828</v>
      </c>
    </row>
    <row r="47" spans="1:2" x14ac:dyDescent="0.25">
      <c r="A47" s="3" t="s">
        <v>739</v>
      </c>
      <c r="B47" s="5">
        <v>86.39</v>
      </c>
    </row>
    <row r="48" spans="1:2" x14ac:dyDescent="0.25">
      <c r="A48" s="3" t="s">
        <v>740</v>
      </c>
      <c r="B48" s="5">
        <v>117.9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42</v>
      </c>
      <c r="B1" s="8" t="s">
        <v>2</v>
      </c>
      <c r="C1" s="8" t="s">
        <v>107</v>
      </c>
    </row>
    <row r="2" spans="1:3" x14ac:dyDescent="0.25">
      <c r="A2" s="1" t="s">
        <v>59</v>
      </c>
      <c r="B2" s="8"/>
      <c r="C2" s="8"/>
    </row>
    <row r="3" spans="1:3" x14ac:dyDescent="0.25">
      <c r="A3" s="4" t="s">
        <v>286</v>
      </c>
      <c r="B3" s="5" t="s">
        <v>5</v>
      </c>
      <c r="C3" s="5" t="s">
        <v>5</v>
      </c>
    </row>
    <row r="4" spans="1:3" x14ac:dyDescent="0.25">
      <c r="A4" s="3" t="s">
        <v>289</v>
      </c>
      <c r="B4" s="9">
        <v>3</v>
      </c>
      <c r="C4" s="9">
        <v>33</v>
      </c>
    </row>
    <row r="5" spans="1:3" x14ac:dyDescent="0.25">
      <c r="A5" s="4" t="s">
        <v>292</v>
      </c>
      <c r="B5" s="5" t="s">
        <v>5</v>
      </c>
      <c r="C5" s="5" t="s">
        <v>5</v>
      </c>
    </row>
    <row r="6" spans="1:3" x14ac:dyDescent="0.25">
      <c r="A6" s="3" t="s">
        <v>293</v>
      </c>
      <c r="B6" s="5">
        <v>216</v>
      </c>
      <c r="C6" s="5">
        <v>116</v>
      </c>
    </row>
    <row r="7" spans="1:3" ht="30" x14ac:dyDescent="0.25">
      <c r="A7" s="3" t="s">
        <v>743</v>
      </c>
      <c r="B7" s="5" t="s">
        <v>5</v>
      </c>
      <c r="C7" s="5" t="s">
        <v>5</v>
      </c>
    </row>
    <row r="8" spans="1:3" x14ac:dyDescent="0.25">
      <c r="A8" s="4" t="s">
        <v>286</v>
      </c>
      <c r="B8" s="5" t="s">
        <v>5</v>
      </c>
      <c r="C8" s="5" t="s">
        <v>5</v>
      </c>
    </row>
    <row r="9" spans="1:3" ht="30" x14ac:dyDescent="0.25">
      <c r="A9" s="3" t="s">
        <v>287</v>
      </c>
      <c r="B9" s="5">
        <v>11</v>
      </c>
      <c r="C9" s="5">
        <v>48</v>
      </c>
    </row>
    <row r="10" spans="1:3" ht="30" x14ac:dyDescent="0.25">
      <c r="A10" s="3" t="s">
        <v>288</v>
      </c>
      <c r="B10" s="5">
        <v>14</v>
      </c>
      <c r="C10" s="5" t="s">
        <v>5</v>
      </c>
    </row>
    <row r="11" spans="1:3" x14ac:dyDescent="0.25">
      <c r="A11" s="3" t="s">
        <v>289</v>
      </c>
      <c r="B11" s="5">
        <v>25</v>
      </c>
      <c r="C11" s="5" t="s">
        <v>5</v>
      </c>
    </row>
    <row r="12" spans="1:3" x14ac:dyDescent="0.25">
      <c r="A12" s="4" t="s">
        <v>292</v>
      </c>
      <c r="B12" s="5" t="s">
        <v>5</v>
      </c>
      <c r="C12" s="5" t="s">
        <v>5</v>
      </c>
    </row>
    <row r="13" spans="1:3" ht="30" x14ac:dyDescent="0.25">
      <c r="A13" s="3" t="s">
        <v>287</v>
      </c>
      <c r="B13" s="5">
        <v>8</v>
      </c>
      <c r="C13" s="5">
        <v>51</v>
      </c>
    </row>
    <row r="14" spans="1:3" ht="30" x14ac:dyDescent="0.25">
      <c r="A14" s="3" t="s">
        <v>288</v>
      </c>
      <c r="B14" s="5">
        <v>230</v>
      </c>
      <c r="C14" s="5">
        <v>80</v>
      </c>
    </row>
    <row r="15" spans="1:3" x14ac:dyDescent="0.25">
      <c r="A15" s="3" t="s">
        <v>293</v>
      </c>
      <c r="B15" s="5">
        <v>238</v>
      </c>
      <c r="C15" s="5">
        <v>131</v>
      </c>
    </row>
    <row r="16" spans="1:3" ht="30" x14ac:dyDescent="0.25">
      <c r="A16" s="3" t="s">
        <v>744</v>
      </c>
      <c r="B16" s="5" t="s">
        <v>5</v>
      </c>
      <c r="C16" s="5" t="s">
        <v>5</v>
      </c>
    </row>
    <row r="17" spans="1:3" x14ac:dyDescent="0.25">
      <c r="A17" s="4" t="s">
        <v>286</v>
      </c>
      <c r="B17" s="5" t="s">
        <v>5</v>
      </c>
      <c r="C17" s="5" t="s">
        <v>5</v>
      </c>
    </row>
    <row r="18" spans="1:3" ht="30" x14ac:dyDescent="0.25">
      <c r="A18" s="3" t="s">
        <v>287</v>
      </c>
      <c r="B18" s="5">
        <v>11</v>
      </c>
      <c r="C18" s="5">
        <v>48</v>
      </c>
    </row>
    <row r="19" spans="1:3" ht="30" x14ac:dyDescent="0.25">
      <c r="A19" s="3" t="s">
        <v>288</v>
      </c>
      <c r="B19" s="5">
        <v>14</v>
      </c>
      <c r="C19" s="5" t="s">
        <v>5</v>
      </c>
    </row>
    <row r="20" spans="1:3" x14ac:dyDescent="0.25">
      <c r="A20" s="3" t="s">
        <v>289</v>
      </c>
      <c r="B20" s="5">
        <v>25</v>
      </c>
      <c r="C20" s="5" t="s">
        <v>5</v>
      </c>
    </row>
    <row r="21" spans="1:3" x14ac:dyDescent="0.25">
      <c r="A21" s="4" t="s">
        <v>292</v>
      </c>
      <c r="B21" s="5" t="s">
        <v>5</v>
      </c>
      <c r="C21" s="5" t="s">
        <v>5</v>
      </c>
    </row>
    <row r="22" spans="1:3" ht="30" x14ac:dyDescent="0.25">
      <c r="A22" s="3" t="s">
        <v>287</v>
      </c>
      <c r="B22" s="5">
        <v>8</v>
      </c>
      <c r="C22" s="5">
        <v>51</v>
      </c>
    </row>
    <row r="23" spans="1:3" ht="30" x14ac:dyDescent="0.25">
      <c r="A23" s="3" t="s">
        <v>288</v>
      </c>
      <c r="B23" s="5">
        <v>230</v>
      </c>
      <c r="C23" s="5">
        <v>80</v>
      </c>
    </row>
    <row r="24" spans="1:3" x14ac:dyDescent="0.25">
      <c r="A24" s="3" t="s">
        <v>293</v>
      </c>
      <c r="B24" s="5">
        <v>238</v>
      </c>
      <c r="C24" s="5">
        <v>131</v>
      </c>
    </row>
    <row r="25" spans="1:3" ht="30" x14ac:dyDescent="0.25">
      <c r="A25" s="3" t="s">
        <v>745</v>
      </c>
      <c r="B25" s="5" t="s">
        <v>5</v>
      </c>
      <c r="C25" s="5" t="s">
        <v>5</v>
      </c>
    </row>
    <row r="26" spans="1:3" x14ac:dyDescent="0.25">
      <c r="A26" s="4" t="s">
        <v>286</v>
      </c>
      <c r="B26" s="5" t="s">
        <v>5</v>
      </c>
      <c r="C26" s="5" t="s">
        <v>5</v>
      </c>
    </row>
    <row r="27" spans="1:3" ht="30" x14ac:dyDescent="0.25">
      <c r="A27" s="3" t="s">
        <v>287</v>
      </c>
      <c r="B27" s="5" t="s">
        <v>5</v>
      </c>
      <c r="C27" s="5">
        <v>-15</v>
      </c>
    </row>
    <row r="28" spans="1:3" x14ac:dyDescent="0.25">
      <c r="A28" s="3" t="s">
        <v>289</v>
      </c>
      <c r="B28" s="5">
        <v>-22</v>
      </c>
      <c r="C28" s="5" t="s">
        <v>5</v>
      </c>
    </row>
    <row r="29" spans="1:3" x14ac:dyDescent="0.25">
      <c r="A29" s="4" t="s">
        <v>292</v>
      </c>
      <c r="B29" s="5" t="s">
        <v>5</v>
      </c>
      <c r="C29" s="5" t="s">
        <v>5</v>
      </c>
    </row>
    <row r="30" spans="1:3" x14ac:dyDescent="0.25">
      <c r="A30" s="3" t="s">
        <v>293</v>
      </c>
      <c r="B30" s="5">
        <v>-22</v>
      </c>
      <c r="C30" s="5">
        <v>-15</v>
      </c>
    </row>
    <row r="31" spans="1:3" ht="30" x14ac:dyDescent="0.25">
      <c r="A31" s="3" t="s">
        <v>746</v>
      </c>
      <c r="B31" s="5" t="s">
        <v>5</v>
      </c>
      <c r="C31" s="5" t="s">
        <v>5</v>
      </c>
    </row>
    <row r="32" spans="1:3" x14ac:dyDescent="0.25">
      <c r="A32" s="4" t="s">
        <v>286</v>
      </c>
      <c r="B32" s="5" t="s">
        <v>5</v>
      </c>
      <c r="C32" s="5" t="s">
        <v>5</v>
      </c>
    </row>
    <row r="33" spans="1:3" ht="30" x14ac:dyDescent="0.25">
      <c r="A33" s="3" t="s">
        <v>287</v>
      </c>
      <c r="B33" s="5" t="s">
        <v>5</v>
      </c>
      <c r="C33" s="5">
        <v>33</v>
      </c>
    </row>
    <row r="34" spans="1:3" x14ac:dyDescent="0.25">
      <c r="A34" s="3" t="s">
        <v>289</v>
      </c>
      <c r="B34" s="5">
        <v>3</v>
      </c>
      <c r="C34" s="5" t="s">
        <v>5</v>
      </c>
    </row>
    <row r="35" spans="1:3" x14ac:dyDescent="0.25">
      <c r="A35" s="4" t="s">
        <v>292</v>
      </c>
      <c r="B35" s="5" t="s">
        <v>5</v>
      </c>
      <c r="C35" s="5" t="s">
        <v>5</v>
      </c>
    </row>
    <row r="36" spans="1:3" x14ac:dyDescent="0.25">
      <c r="A36" s="3" t="s">
        <v>293</v>
      </c>
      <c r="B36" s="9">
        <v>216</v>
      </c>
      <c r="C36" s="9">
        <v>11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47</v>
      </c>
      <c r="B1" s="8" t="s">
        <v>2</v>
      </c>
      <c r="C1" s="8" t="s">
        <v>107</v>
      </c>
    </row>
    <row r="2" spans="1:3" x14ac:dyDescent="0.25">
      <c r="A2" s="1" t="s">
        <v>59</v>
      </c>
      <c r="B2" s="8"/>
      <c r="C2" s="8"/>
    </row>
    <row r="3" spans="1:3" ht="45" x14ac:dyDescent="0.25">
      <c r="A3" s="4" t="s">
        <v>727</v>
      </c>
      <c r="B3" s="5" t="s">
        <v>5</v>
      </c>
      <c r="C3" s="5" t="s">
        <v>5</v>
      </c>
    </row>
    <row r="4" spans="1:3" x14ac:dyDescent="0.25">
      <c r="A4" s="3" t="s">
        <v>302</v>
      </c>
      <c r="B4" s="9">
        <v>3</v>
      </c>
      <c r="C4" s="9">
        <v>33</v>
      </c>
    </row>
    <row r="5" spans="1:3" x14ac:dyDescent="0.25">
      <c r="A5" s="3" t="s">
        <v>305</v>
      </c>
      <c r="B5" s="5">
        <v>216</v>
      </c>
      <c r="C5" s="5">
        <v>116</v>
      </c>
    </row>
    <row r="6" spans="1:3" x14ac:dyDescent="0.25">
      <c r="A6" s="3" t="s">
        <v>748</v>
      </c>
      <c r="B6" s="5" t="s">
        <v>5</v>
      </c>
      <c r="C6" s="5" t="s">
        <v>5</v>
      </c>
    </row>
    <row r="7" spans="1:3" ht="45" x14ac:dyDescent="0.25">
      <c r="A7" s="4" t="s">
        <v>727</v>
      </c>
      <c r="B7" s="5" t="s">
        <v>5</v>
      </c>
      <c r="C7" s="5" t="s">
        <v>5</v>
      </c>
    </row>
    <row r="8" spans="1:3" x14ac:dyDescent="0.25">
      <c r="A8" s="3" t="s">
        <v>300</v>
      </c>
      <c r="B8" s="5">
        <v>3</v>
      </c>
      <c r="C8" s="5">
        <v>31</v>
      </c>
    </row>
    <row r="9" spans="1:3" ht="30" x14ac:dyDescent="0.25">
      <c r="A9" s="3" t="s">
        <v>303</v>
      </c>
      <c r="B9" s="5">
        <v>205</v>
      </c>
      <c r="C9" s="5">
        <v>116</v>
      </c>
    </row>
    <row r="10" spans="1:3" x14ac:dyDescent="0.25">
      <c r="A10" s="3" t="s">
        <v>749</v>
      </c>
      <c r="B10" s="5" t="s">
        <v>5</v>
      </c>
      <c r="C10" s="5" t="s">
        <v>5</v>
      </c>
    </row>
    <row r="11" spans="1:3" ht="45" x14ac:dyDescent="0.25">
      <c r="A11" s="4" t="s">
        <v>727</v>
      </c>
      <c r="B11" s="5" t="s">
        <v>5</v>
      </c>
      <c r="C11" s="5" t="s">
        <v>5</v>
      </c>
    </row>
    <row r="12" spans="1:3" ht="30" x14ac:dyDescent="0.25">
      <c r="A12" s="3" t="s">
        <v>301</v>
      </c>
      <c r="B12" s="5" t="s">
        <v>5</v>
      </c>
      <c r="C12" s="5">
        <v>2</v>
      </c>
    </row>
    <row r="13" spans="1:3" x14ac:dyDescent="0.25">
      <c r="A13" s="3" t="s">
        <v>750</v>
      </c>
      <c r="B13" s="5" t="s">
        <v>5</v>
      </c>
      <c r="C13" s="5" t="s">
        <v>5</v>
      </c>
    </row>
    <row r="14" spans="1:3" ht="45" x14ac:dyDescent="0.25">
      <c r="A14" s="4" t="s">
        <v>727</v>
      </c>
      <c r="B14" s="5" t="s">
        <v>5</v>
      </c>
      <c r="C14" s="5" t="s">
        <v>5</v>
      </c>
    </row>
    <row r="15" spans="1:3" x14ac:dyDescent="0.25">
      <c r="A15" s="3" t="s">
        <v>304</v>
      </c>
      <c r="B15" s="9">
        <v>11</v>
      </c>
      <c r="C15" s="5" t="s">
        <v>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1</v>
      </c>
      <c r="B1" s="8" t="s">
        <v>28</v>
      </c>
      <c r="C1" s="8"/>
      <c r="D1" s="8" t="s">
        <v>1</v>
      </c>
      <c r="E1" s="8"/>
    </row>
    <row r="2" spans="1:5" x14ac:dyDescent="0.25">
      <c r="A2" s="1" t="s">
        <v>59</v>
      </c>
      <c r="B2" s="1" t="s">
        <v>2</v>
      </c>
      <c r="C2" s="1" t="s">
        <v>29</v>
      </c>
      <c r="D2" s="1" t="s">
        <v>2</v>
      </c>
      <c r="E2" s="1" t="s">
        <v>29</v>
      </c>
    </row>
    <row r="3" spans="1:5" ht="30" x14ac:dyDescent="0.25">
      <c r="A3" s="3" t="s">
        <v>752</v>
      </c>
      <c r="B3" s="5" t="s">
        <v>5</v>
      </c>
      <c r="C3" s="5" t="s">
        <v>5</v>
      </c>
      <c r="D3" s="5" t="s">
        <v>5</v>
      </c>
      <c r="E3" s="5" t="s">
        <v>5</v>
      </c>
    </row>
    <row r="4" spans="1:5" ht="45" x14ac:dyDescent="0.25">
      <c r="A4" s="4" t="s">
        <v>727</v>
      </c>
      <c r="B4" s="5" t="s">
        <v>5</v>
      </c>
      <c r="C4" s="5" t="s">
        <v>5</v>
      </c>
      <c r="D4" s="5" t="s">
        <v>5</v>
      </c>
      <c r="E4" s="5" t="s">
        <v>5</v>
      </c>
    </row>
    <row r="5" spans="1:5" ht="45" x14ac:dyDescent="0.25">
      <c r="A5" s="3" t="s">
        <v>314</v>
      </c>
      <c r="B5" s="9">
        <v>2</v>
      </c>
      <c r="C5" s="9">
        <v>83</v>
      </c>
      <c r="D5" s="9">
        <v>-18</v>
      </c>
      <c r="E5" s="9">
        <v>202</v>
      </c>
    </row>
    <row r="6" spans="1:5" x14ac:dyDescent="0.25">
      <c r="A6" s="3" t="s">
        <v>753</v>
      </c>
      <c r="B6" s="5" t="s">
        <v>5</v>
      </c>
      <c r="C6" s="5" t="s">
        <v>5</v>
      </c>
      <c r="D6" s="5" t="s">
        <v>5</v>
      </c>
      <c r="E6" s="5" t="s">
        <v>5</v>
      </c>
    </row>
    <row r="7" spans="1:5" ht="45" x14ac:dyDescent="0.25">
      <c r="A7" s="4" t="s">
        <v>727</v>
      </c>
      <c r="B7" s="5" t="s">
        <v>5</v>
      </c>
      <c r="C7" s="5" t="s">
        <v>5</v>
      </c>
      <c r="D7" s="5" t="s">
        <v>5</v>
      </c>
      <c r="E7" s="5" t="s">
        <v>5</v>
      </c>
    </row>
    <row r="8" spans="1:5" ht="30" x14ac:dyDescent="0.25">
      <c r="A8" s="3" t="s">
        <v>317</v>
      </c>
      <c r="B8" s="5">
        <v>-1</v>
      </c>
      <c r="C8" s="5">
        <v>1</v>
      </c>
      <c r="D8" s="5">
        <v>-1</v>
      </c>
      <c r="E8" s="5">
        <v>1</v>
      </c>
    </row>
    <row r="9" spans="1:5" ht="30" x14ac:dyDescent="0.25">
      <c r="A9" s="3" t="s">
        <v>754</v>
      </c>
      <c r="B9" s="5" t="s">
        <v>5</v>
      </c>
      <c r="C9" s="5" t="s">
        <v>5</v>
      </c>
      <c r="D9" s="5" t="s">
        <v>5</v>
      </c>
      <c r="E9" s="5" t="s">
        <v>5</v>
      </c>
    </row>
    <row r="10" spans="1:5" ht="45" x14ac:dyDescent="0.25">
      <c r="A10" s="4" t="s">
        <v>727</v>
      </c>
      <c r="B10" s="5" t="s">
        <v>5</v>
      </c>
      <c r="C10" s="5" t="s">
        <v>5</v>
      </c>
      <c r="D10" s="5" t="s">
        <v>5</v>
      </c>
      <c r="E10" s="5" t="s">
        <v>5</v>
      </c>
    </row>
    <row r="11" spans="1:5" ht="30" x14ac:dyDescent="0.25">
      <c r="A11" s="3" t="s">
        <v>320</v>
      </c>
      <c r="B11" s="9">
        <v>-422</v>
      </c>
      <c r="C11" s="5" t="s">
        <v>5</v>
      </c>
      <c r="D11" s="9">
        <v>-275</v>
      </c>
      <c r="E11" s="5"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5</v>
      </c>
      <c r="B1" s="8" t="s">
        <v>28</v>
      </c>
      <c r="C1" s="8"/>
      <c r="D1" s="8" t="s">
        <v>1</v>
      </c>
      <c r="E1" s="8"/>
    </row>
    <row r="2" spans="1:5" x14ac:dyDescent="0.25">
      <c r="A2" s="1" t="s">
        <v>59</v>
      </c>
      <c r="B2" s="1" t="s">
        <v>2</v>
      </c>
      <c r="C2" s="1" t="s">
        <v>29</v>
      </c>
      <c r="D2" s="1" t="s">
        <v>2</v>
      </c>
      <c r="E2" s="1" t="s">
        <v>29</v>
      </c>
    </row>
    <row r="3" spans="1:5" ht="30" x14ac:dyDescent="0.25">
      <c r="A3" s="4" t="s">
        <v>229</v>
      </c>
      <c r="B3" s="5" t="s">
        <v>5</v>
      </c>
      <c r="C3" s="5" t="s">
        <v>5</v>
      </c>
      <c r="D3" s="5" t="s">
        <v>5</v>
      </c>
      <c r="E3" s="5" t="s">
        <v>5</v>
      </c>
    </row>
    <row r="4" spans="1:5" ht="30" x14ac:dyDescent="0.25">
      <c r="A4" s="3" t="s">
        <v>756</v>
      </c>
      <c r="B4" s="5" t="s">
        <v>5</v>
      </c>
      <c r="C4" s="5" t="s">
        <v>5</v>
      </c>
      <c r="D4" s="9">
        <v>-10</v>
      </c>
      <c r="E4" s="9">
        <v>145</v>
      </c>
    </row>
    <row r="5" spans="1:5" ht="30" x14ac:dyDescent="0.25">
      <c r="A5" s="3" t="s">
        <v>757</v>
      </c>
      <c r="B5" s="5" t="s">
        <v>5</v>
      </c>
      <c r="C5" s="5" t="s">
        <v>5</v>
      </c>
      <c r="D5" s="5">
        <v>18</v>
      </c>
      <c r="E5" s="5">
        <v>-202</v>
      </c>
    </row>
    <row r="6" spans="1:5" ht="30" x14ac:dyDescent="0.25">
      <c r="A6" s="3" t="s">
        <v>758</v>
      </c>
      <c r="B6" s="5" t="s">
        <v>5</v>
      </c>
      <c r="C6" s="5" t="s">
        <v>5</v>
      </c>
      <c r="D6" s="5">
        <v>-7</v>
      </c>
      <c r="E6" s="5">
        <v>97</v>
      </c>
    </row>
    <row r="7" spans="1:5" ht="30" x14ac:dyDescent="0.25">
      <c r="A7" s="3" t="s">
        <v>759</v>
      </c>
      <c r="B7" s="5" t="s">
        <v>5</v>
      </c>
      <c r="C7" s="5" t="s">
        <v>5</v>
      </c>
      <c r="D7" s="5">
        <v>1</v>
      </c>
      <c r="E7" s="5">
        <v>-1</v>
      </c>
    </row>
    <row r="8" spans="1:5" ht="30" x14ac:dyDescent="0.25">
      <c r="A8" s="3" t="s">
        <v>760</v>
      </c>
      <c r="B8" s="5">
        <v>2</v>
      </c>
      <c r="C8" s="5">
        <v>39</v>
      </c>
      <c r="D8" s="5">
        <v>2</v>
      </c>
      <c r="E8" s="5">
        <v>39</v>
      </c>
    </row>
    <row r="9" spans="1:5" ht="30" x14ac:dyDescent="0.25">
      <c r="A9" s="3" t="s">
        <v>761</v>
      </c>
      <c r="B9" s="5" t="s">
        <v>5</v>
      </c>
      <c r="C9" s="5" t="s">
        <v>5</v>
      </c>
      <c r="D9" s="5">
        <v>-6</v>
      </c>
      <c r="E9" s="5">
        <v>113</v>
      </c>
    </row>
    <row r="10" spans="1:5" ht="30" x14ac:dyDescent="0.25">
      <c r="A10" s="3" t="s">
        <v>762</v>
      </c>
      <c r="B10" s="5" t="s">
        <v>5</v>
      </c>
      <c r="C10" s="5" t="s">
        <v>5</v>
      </c>
      <c r="D10" s="5">
        <v>13</v>
      </c>
      <c r="E10" s="5">
        <v>-151</v>
      </c>
    </row>
    <row r="11" spans="1:5" ht="30" x14ac:dyDescent="0.25">
      <c r="A11" s="3" t="s">
        <v>763</v>
      </c>
      <c r="B11" s="5">
        <v>-5</v>
      </c>
      <c r="C11" s="5">
        <v>-41</v>
      </c>
      <c r="D11" s="5">
        <v>-6</v>
      </c>
      <c r="E11" s="5">
        <v>71</v>
      </c>
    </row>
    <row r="12" spans="1:5" ht="30" x14ac:dyDescent="0.25">
      <c r="A12" s="3" t="s">
        <v>764</v>
      </c>
      <c r="B12" s="5">
        <v>1</v>
      </c>
      <c r="C12" s="5" t="s">
        <v>5</v>
      </c>
      <c r="D12" s="5">
        <v>1</v>
      </c>
      <c r="E12" s="5" t="s">
        <v>5</v>
      </c>
    </row>
    <row r="13" spans="1:5" ht="30" x14ac:dyDescent="0.25">
      <c r="A13" s="3" t="s">
        <v>765</v>
      </c>
      <c r="B13" s="9">
        <v>2</v>
      </c>
      <c r="C13" s="9">
        <v>33</v>
      </c>
      <c r="D13" s="9">
        <v>2</v>
      </c>
      <c r="E13" s="9">
        <v>3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6</v>
      </c>
      <c r="B1" s="8" t="s">
        <v>2</v>
      </c>
      <c r="C1" s="8" t="s">
        <v>107</v>
      </c>
    </row>
    <row r="2" spans="1:3" x14ac:dyDescent="0.25">
      <c r="A2" s="1" t="s">
        <v>59</v>
      </c>
      <c r="B2" s="8"/>
      <c r="C2" s="8"/>
    </row>
    <row r="3" spans="1:3" x14ac:dyDescent="0.25">
      <c r="A3" s="4" t="s">
        <v>342</v>
      </c>
      <c r="B3" s="5" t="s">
        <v>5</v>
      </c>
      <c r="C3" s="5" t="s">
        <v>5</v>
      </c>
    </row>
    <row r="4" spans="1:3" x14ac:dyDescent="0.25">
      <c r="A4" s="3" t="s">
        <v>345</v>
      </c>
      <c r="B4" s="9">
        <v>248</v>
      </c>
      <c r="C4" s="9">
        <v>211</v>
      </c>
    </row>
    <row r="5" spans="1:3" x14ac:dyDescent="0.25">
      <c r="A5" s="3" t="s">
        <v>346</v>
      </c>
      <c r="B5" s="7">
        <v>1745</v>
      </c>
      <c r="C5" s="7">
        <v>1792</v>
      </c>
    </row>
    <row r="6" spans="1:3" x14ac:dyDescent="0.25">
      <c r="A6" s="3" t="s">
        <v>347</v>
      </c>
      <c r="B6" s="5">
        <v>178</v>
      </c>
      <c r="C6" s="5">
        <v>198</v>
      </c>
    </row>
    <row r="7" spans="1:3" x14ac:dyDescent="0.25">
      <c r="A7" s="3" t="s">
        <v>348</v>
      </c>
      <c r="B7" s="5">
        <v>133</v>
      </c>
      <c r="C7" s="5">
        <v>160</v>
      </c>
    </row>
    <row r="8" spans="1:3" x14ac:dyDescent="0.25">
      <c r="A8" s="3" t="s">
        <v>349</v>
      </c>
      <c r="B8" s="5">
        <v>289</v>
      </c>
      <c r="C8" s="5">
        <v>297</v>
      </c>
    </row>
    <row r="9" spans="1:3" x14ac:dyDescent="0.25">
      <c r="A9" s="3" t="s">
        <v>33</v>
      </c>
      <c r="B9" s="5">
        <v>184</v>
      </c>
      <c r="C9" s="5">
        <v>202</v>
      </c>
    </row>
    <row r="10" spans="1:3" x14ac:dyDescent="0.25">
      <c r="A10" s="3" t="s">
        <v>350</v>
      </c>
      <c r="B10" s="9">
        <v>2777</v>
      </c>
      <c r="C10" s="9">
        <v>286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67</v>
      </c>
      <c r="B1" s="8" t="s">
        <v>28</v>
      </c>
      <c r="C1" s="8"/>
      <c r="D1" s="8" t="s">
        <v>1</v>
      </c>
      <c r="E1" s="8"/>
      <c r="F1" s="1"/>
    </row>
    <row r="2" spans="1:6" x14ac:dyDescent="0.25">
      <c r="A2" s="1" t="s">
        <v>59</v>
      </c>
      <c r="B2" s="1" t="s">
        <v>2</v>
      </c>
      <c r="C2" s="1" t="s">
        <v>29</v>
      </c>
      <c r="D2" s="1" t="s">
        <v>2</v>
      </c>
      <c r="E2" s="1" t="s">
        <v>29</v>
      </c>
      <c r="F2" s="1" t="s">
        <v>107</v>
      </c>
    </row>
    <row r="3" spans="1:6" ht="30" x14ac:dyDescent="0.25">
      <c r="A3" s="4" t="s">
        <v>352</v>
      </c>
      <c r="B3" s="5" t="s">
        <v>5</v>
      </c>
      <c r="C3" s="5" t="s">
        <v>5</v>
      </c>
      <c r="D3" s="5" t="s">
        <v>5</v>
      </c>
      <c r="E3" s="5" t="s">
        <v>5</v>
      </c>
      <c r="F3" s="5" t="s">
        <v>5</v>
      </c>
    </row>
    <row r="4" spans="1:6" ht="30" x14ac:dyDescent="0.25">
      <c r="A4" s="3" t="s">
        <v>768</v>
      </c>
      <c r="B4" s="5" t="s">
        <v>5</v>
      </c>
      <c r="C4" s="5" t="s">
        <v>5</v>
      </c>
      <c r="D4" s="9">
        <v>4578</v>
      </c>
      <c r="E4" s="5" t="s">
        <v>5</v>
      </c>
      <c r="F4" s="5" t="s">
        <v>5</v>
      </c>
    </row>
    <row r="5" spans="1:6" x14ac:dyDescent="0.25">
      <c r="A5" s="3" t="s">
        <v>356</v>
      </c>
      <c r="B5" s="5" t="s">
        <v>5</v>
      </c>
      <c r="C5" s="5" t="s">
        <v>5</v>
      </c>
      <c r="D5" s="5">
        <v>383</v>
      </c>
      <c r="E5" s="5" t="s">
        <v>5</v>
      </c>
      <c r="F5" s="5" t="s">
        <v>5</v>
      </c>
    </row>
    <row r="6" spans="1:6" x14ac:dyDescent="0.25">
      <c r="A6" s="3" t="s">
        <v>357</v>
      </c>
      <c r="B6" s="5" t="s">
        <v>5</v>
      </c>
      <c r="C6" s="5" t="s">
        <v>5</v>
      </c>
      <c r="D6" s="5">
        <v>53</v>
      </c>
      <c r="E6" s="5" t="s">
        <v>5</v>
      </c>
      <c r="F6" s="5" t="s">
        <v>5</v>
      </c>
    </row>
    <row r="7" spans="1:6" x14ac:dyDescent="0.25">
      <c r="A7" s="3" t="s">
        <v>358</v>
      </c>
      <c r="B7" s="5" t="s">
        <v>5</v>
      </c>
      <c r="C7" s="5" t="s">
        <v>5</v>
      </c>
      <c r="D7" s="7">
        <v>-1563</v>
      </c>
      <c r="E7" s="5" t="s">
        <v>5</v>
      </c>
      <c r="F7" s="5" t="s">
        <v>5</v>
      </c>
    </row>
    <row r="8" spans="1:6" x14ac:dyDescent="0.25">
      <c r="A8" s="3" t="s">
        <v>360</v>
      </c>
      <c r="B8" s="5" t="s">
        <v>5</v>
      </c>
      <c r="C8" s="5" t="s">
        <v>5</v>
      </c>
      <c r="D8" s="5">
        <v>-396</v>
      </c>
      <c r="E8" s="5" t="s">
        <v>5</v>
      </c>
      <c r="F8" s="5" t="s">
        <v>5</v>
      </c>
    </row>
    <row r="9" spans="1:6" x14ac:dyDescent="0.25">
      <c r="A9" s="3" t="s">
        <v>362</v>
      </c>
      <c r="B9" s="5">
        <v>66</v>
      </c>
      <c r="C9" s="5">
        <v>60</v>
      </c>
      <c r="D9" s="5">
        <v>196</v>
      </c>
      <c r="E9" s="5">
        <v>172</v>
      </c>
      <c r="F9" s="5" t="s">
        <v>5</v>
      </c>
    </row>
    <row r="10" spans="1:6" x14ac:dyDescent="0.25">
      <c r="A10" s="3" t="s">
        <v>363</v>
      </c>
      <c r="B10" s="5" t="s">
        <v>5</v>
      </c>
      <c r="C10" s="5" t="s">
        <v>5</v>
      </c>
      <c r="D10" s="5">
        <v>11</v>
      </c>
      <c r="E10" s="5" t="s">
        <v>5</v>
      </c>
      <c r="F10" s="5" t="s">
        <v>5</v>
      </c>
    </row>
    <row r="11" spans="1:6" ht="30" x14ac:dyDescent="0.25">
      <c r="A11" s="3" t="s">
        <v>769</v>
      </c>
      <c r="B11" s="7">
        <v>3262</v>
      </c>
      <c r="C11" s="5" t="s">
        <v>5</v>
      </c>
      <c r="D11" s="7">
        <v>3262</v>
      </c>
      <c r="E11" s="5" t="s">
        <v>5</v>
      </c>
      <c r="F11" s="5" t="s">
        <v>5</v>
      </c>
    </row>
    <row r="12" spans="1:6" x14ac:dyDescent="0.25">
      <c r="A12" s="3" t="s">
        <v>365</v>
      </c>
      <c r="B12" s="5">
        <v>-139</v>
      </c>
      <c r="C12" s="5" t="s">
        <v>5</v>
      </c>
      <c r="D12" s="5">
        <v>-139</v>
      </c>
      <c r="E12" s="5" t="s">
        <v>5</v>
      </c>
      <c r="F12" s="5">
        <v>-478</v>
      </c>
    </row>
    <row r="13" spans="1:6" x14ac:dyDescent="0.25">
      <c r="A13" s="3" t="s">
        <v>367</v>
      </c>
      <c r="B13" s="9">
        <v>3123</v>
      </c>
      <c r="C13" s="5" t="s">
        <v>5</v>
      </c>
      <c r="D13" s="9">
        <v>3123</v>
      </c>
      <c r="E13" s="5" t="s">
        <v>5</v>
      </c>
      <c r="F13" s="9">
        <v>410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v>
      </c>
      <c r="B1" s="8" t="s">
        <v>1</v>
      </c>
      <c r="C1" s="8"/>
    </row>
    <row r="2" spans="1:3" x14ac:dyDescent="0.25">
      <c r="A2" s="1" t="s">
        <v>59</v>
      </c>
      <c r="B2" s="1" t="s">
        <v>2</v>
      </c>
      <c r="C2" s="1" t="s">
        <v>29</v>
      </c>
    </row>
    <row r="3" spans="1:3" ht="30" x14ac:dyDescent="0.25">
      <c r="A3" s="4" t="s">
        <v>69</v>
      </c>
      <c r="B3" s="5" t="s">
        <v>5</v>
      </c>
      <c r="C3" s="5" t="s">
        <v>5</v>
      </c>
    </row>
    <row r="4" spans="1:3" x14ac:dyDescent="0.25">
      <c r="A4" s="3" t="s">
        <v>50</v>
      </c>
      <c r="B4" s="9">
        <v>2058</v>
      </c>
      <c r="C4" s="9">
        <v>1333</v>
      </c>
    </row>
    <row r="5" spans="1:3" ht="45" x14ac:dyDescent="0.25">
      <c r="A5" s="4" t="s">
        <v>70</v>
      </c>
      <c r="B5" s="5" t="s">
        <v>5</v>
      </c>
      <c r="C5" s="5" t="s">
        <v>5</v>
      </c>
    </row>
    <row r="6" spans="1:3" ht="30" x14ac:dyDescent="0.25">
      <c r="A6" s="3" t="s">
        <v>71</v>
      </c>
      <c r="B6" s="7">
        <v>5011</v>
      </c>
      <c r="C6" s="7">
        <v>5701</v>
      </c>
    </row>
    <row r="7" spans="1:3" x14ac:dyDescent="0.25">
      <c r="A7" s="3" t="s">
        <v>39</v>
      </c>
      <c r="B7" s="5">
        <v>196</v>
      </c>
      <c r="C7" s="5">
        <v>172</v>
      </c>
    </row>
    <row r="8" spans="1:3" x14ac:dyDescent="0.25">
      <c r="A8" s="3" t="s">
        <v>72</v>
      </c>
      <c r="B8" s="5">
        <v>225</v>
      </c>
      <c r="C8" s="5">
        <v>174</v>
      </c>
    </row>
    <row r="9" spans="1:3" x14ac:dyDescent="0.25">
      <c r="A9" s="3" t="s">
        <v>33</v>
      </c>
      <c r="B9" s="5">
        <v>187</v>
      </c>
      <c r="C9" s="5">
        <v>62</v>
      </c>
    </row>
    <row r="10" spans="1:3" ht="30" x14ac:dyDescent="0.25">
      <c r="A10" s="4" t="s">
        <v>73</v>
      </c>
      <c r="B10" s="5" t="s">
        <v>5</v>
      </c>
      <c r="C10" s="5" t="s">
        <v>5</v>
      </c>
    </row>
    <row r="11" spans="1:3" x14ac:dyDescent="0.25">
      <c r="A11" s="3" t="s">
        <v>74</v>
      </c>
      <c r="B11" s="5">
        <v>-27</v>
      </c>
      <c r="C11" s="5">
        <v>128</v>
      </c>
    </row>
    <row r="12" spans="1:3" x14ac:dyDescent="0.25">
      <c r="A12" s="3" t="s">
        <v>75</v>
      </c>
      <c r="B12" s="5">
        <v>-40</v>
      </c>
      <c r="C12" s="5">
        <v>29</v>
      </c>
    </row>
    <row r="13" spans="1:3" x14ac:dyDescent="0.25">
      <c r="A13" s="3" t="s">
        <v>76</v>
      </c>
      <c r="B13" s="5">
        <v>117</v>
      </c>
      <c r="C13" s="5">
        <v>-334</v>
      </c>
    </row>
    <row r="14" spans="1:3" x14ac:dyDescent="0.25">
      <c r="A14" s="3" t="s">
        <v>77</v>
      </c>
      <c r="B14" s="5">
        <v>-192</v>
      </c>
      <c r="C14" s="5">
        <v>-200</v>
      </c>
    </row>
    <row r="15" spans="1:3" x14ac:dyDescent="0.25">
      <c r="A15" s="3" t="s">
        <v>78</v>
      </c>
      <c r="B15" s="5">
        <v>190</v>
      </c>
      <c r="C15" s="5">
        <v>168</v>
      </c>
    </row>
    <row r="16" spans="1:3" x14ac:dyDescent="0.25">
      <c r="A16" s="3" t="s">
        <v>79</v>
      </c>
      <c r="B16" s="5">
        <v>-394</v>
      </c>
      <c r="C16" s="5">
        <v>-814</v>
      </c>
    </row>
    <row r="17" spans="1:3" ht="30" x14ac:dyDescent="0.25">
      <c r="A17" s="3" t="s">
        <v>80</v>
      </c>
      <c r="B17" s="5">
        <v>27</v>
      </c>
      <c r="C17" s="5">
        <v>3</v>
      </c>
    </row>
    <row r="18" spans="1:3" ht="30" x14ac:dyDescent="0.25">
      <c r="A18" s="3" t="s">
        <v>81</v>
      </c>
      <c r="B18" s="7">
        <v>7358</v>
      </c>
      <c r="C18" s="7">
        <v>6422</v>
      </c>
    </row>
    <row r="19" spans="1:3" ht="30" x14ac:dyDescent="0.25">
      <c r="A19" s="4" t="s">
        <v>82</v>
      </c>
      <c r="B19" s="5" t="s">
        <v>5</v>
      </c>
      <c r="C19" s="5" t="s">
        <v>5</v>
      </c>
    </row>
    <row r="20" spans="1:3" x14ac:dyDescent="0.25">
      <c r="A20" s="3" t="s">
        <v>83</v>
      </c>
      <c r="B20" s="7">
        <v>-7498</v>
      </c>
      <c r="C20" s="7">
        <v>-6387</v>
      </c>
    </row>
    <row r="21" spans="1:3" ht="30" x14ac:dyDescent="0.25">
      <c r="A21" s="3" t="s">
        <v>84</v>
      </c>
      <c r="B21" s="5">
        <v>-859</v>
      </c>
      <c r="C21" s="5">
        <v>-586</v>
      </c>
    </row>
    <row r="22" spans="1:3" ht="30" x14ac:dyDescent="0.25">
      <c r="A22" s="3" t="s">
        <v>85</v>
      </c>
      <c r="B22" s="7">
        <v>3594</v>
      </c>
      <c r="C22" s="5" t="s">
        <v>5</v>
      </c>
    </row>
    <row r="23" spans="1:3" ht="30" x14ac:dyDescent="0.25">
      <c r="A23" s="3" t="s">
        <v>86</v>
      </c>
      <c r="B23" s="5">
        <v>396</v>
      </c>
      <c r="C23" s="5" t="s">
        <v>5</v>
      </c>
    </row>
    <row r="24" spans="1:3" ht="30" x14ac:dyDescent="0.25">
      <c r="A24" s="3" t="s">
        <v>87</v>
      </c>
      <c r="B24" s="5">
        <v>199</v>
      </c>
      <c r="C24" s="5">
        <v>26</v>
      </c>
    </row>
    <row r="25" spans="1:3" ht="30" x14ac:dyDescent="0.25">
      <c r="A25" s="3" t="s">
        <v>88</v>
      </c>
      <c r="B25" s="5" t="s">
        <v>5</v>
      </c>
      <c r="C25" s="7">
        <v>-2666</v>
      </c>
    </row>
    <row r="26" spans="1:3" ht="30" x14ac:dyDescent="0.25">
      <c r="A26" s="3" t="s">
        <v>89</v>
      </c>
      <c r="B26" s="5" t="s">
        <v>5</v>
      </c>
      <c r="C26" s="5">
        <v>-439</v>
      </c>
    </row>
    <row r="27" spans="1:3" x14ac:dyDescent="0.25">
      <c r="A27" s="3" t="s">
        <v>90</v>
      </c>
      <c r="B27" s="5">
        <v>-156</v>
      </c>
      <c r="C27" s="5">
        <v>-122</v>
      </c>
    </row>
    <row r="28" spans="1:3" x14ac:dyDescent="0.25">
      <c r="A28" s="3" t="s">
        <v>91</v>
      </c>
      <c r="B28" s="5">
        <v>-10</v>
      </c>
      <c r="C28" s="5">
        <v>-386</v>
      </c>
    </row>
    <row r="29" spans="1:3" ht="30" x14ac:dyDescent="0.25">
      <c r="A29" s="3" t="s">
        <v>92</v>
      </c>
      <c r="B29" s="7">
        <v>-4334</v>
      </c>
      <c r="C29" s="7">
        <v>-10560</v>
      </c>
    </row>
    <row r="30" spans="1:3" ht="30" x14ac:dyDescent="0.25">
      <c r="A30" s="4" t="s">
        <v>93</v>
      </c>
      <c r="B30" s="5" t="s">
        <v>5</v>
      </c>
      <c r="C30" s="5" t="s">
        <v>5</v>
      </c>
    </row>
    <row r="31" spans="1:3" ht="30" x14ac:dyDescent="0.25">
      <c r="A31" s="3" t="s">
        <v>94</v>
      </c>
      <c r="B31" s="5">
        <v>-516</v>
      </c>
      <c r="C31" s="7">
        <v>1827</v>
      </c>
    </row>
    <row r="32" spans="1:3" x14ac:dyDescent="0.25">
      <c r="A32" s="3" t="s">
        <v>95</v>
      </c>
      <c r="B32" s="5" t="s">
        <v>5</v>
      </c>
      <c r="C32" s="7">
        <v>2991</v>
      </c>
    </row>
    <row r="33" spans="1:3" x14ac:dyDescent="0.25">
      <c r="A33" s="3" t="s">
        <v>96</v>
      </c>
      <c r="B33" s="5">
        <v>-900</v>
      </c>
      <c r="C33" s="5">
        <v>-400</v>
      </c>
    </row>
    <row r="34" spans="1:3" x14ac:dyDescent="0.25">
      <c r="A34" s="3" t="s">
        <v>97</v>
      </c>
      <c r="B34" s="5">
        <v>-280</v>
      </c>
      <c r="C34" s="5">
        <v>-246</v>
      </c>
    </row>
    <row r="35" spans="1:3" x14ac:dyDescent="0.25">
      <c r="A35" s="3" t="s">
        <v>98</v>
      </c>
      <c r="B35" s="5">
        <v>-249</v>
      </c>
      <c r="C35" s="5">
        <v>2</v>
      </c>
    </row>
    <row r="36" spans="1:3" x14ac:dyDescent="0.25">
      <c r="A36" s="3" t="s">
        <v>33</v>
      </c>
      <c r="B36" s="5">
        <v>12</v>
      </c>
      <c r="C36" s="5">
        <v>-13</v>
      </c>
    </row>
    <row r="37" spans="1:3" ht="30" x14ac:dyDescent="0.25">
      <c r="A37" s="3" t="s">
        <v>99</v>
      </c>
      <c r="B37" s="7">
        <v>-1933</v>
      </c>
      <c r="C37" s="7">
        <v>4161</v>
      </c>
    </row>
    <row r="38" spans="1:3" ht="30" x14ac:dyDescent="0.25">
      <c r="A38" s="3" t="s">
        <v>100</v>
      </c>
      <c r="B38" s="7">
        <v>1091</v>
      </c>
      <c r="C38" s="5">
        <v>23</v>
      </c>
    </row>
    <row r="39" spans="1:3" ht="30" x14ac:dyDescent="0.25">
      <c r="A39" s="3" t="s">
        <v>101</v>
      </c>
      <c r="B39" s="5">
        <v>160</v>
      </c>
      <c r="C39" s="5">
        <v>295</v>
      </c>
    </row>
    <row r="40" spans="1:3" ht="30" x14ac:dyDescent="0.25">
      <c r="A40" s="3" t="s">
        <v>102</v>
      </c>
      <c r="B40" s="7">
        <v>1251</v>
      </c>
      <c r="C40" s="5">
        <v>318</v>
      </c>
    </row>
    <row r="41" spans="1:3" x14ac:dyDescent="0.25">
      <c r="A41" s="4" t="s">
        <v>103</v>
      </c>
      <c r="B41" s="5" t="s">
        <v>5</v>
      </c>
      <c r="C41" s="5" t="s">
        <v>5</v>
      </c>
    </row>
    <row r="42" spans="1:3" ht="30" x14ac:dyDescent="0.25">
      <c r="A42" s="3" t="s">
        <v>104</v>
      </c>
      <c r="B42" s="5">
        <v>185</v>
      </c>
      <c r="C42" s="5">
        <v>130</v>
      </c>
    </row>
    <row r="43" spans="1:3" x14ac:dyDescent="0.25">
      <c r="A43" s="3" t="s">
        <v>105</v>
      </c>
      <c r="B43" s="9">
        <v>1344</v>
      </c>
      <c r="C43" s="9">
        <v>187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0</v>
      </c>
      <c r="B1" s="8" t="s">
        <v>2</v>
      </c>
      <c r="C1" s="8" t="s">
        <v>107</v>
      </c>
    </row>
    <row r="2" spans="1:3" x14ac:dyDescent="0.25">
      <c r="A2" s="1" t="s">
        <v>59</v>
      </c>
      <c r="B2" s="8"/>
      <c r="C2" s="8"/>
    </row>
    <row r="3" spans="1:3" x14ac:dyDescent="0.25">
      <c r="A3" s="4" t="s">
        <v>771</v>
      </c>
      <c r="B3" s="5" t="s">
        <v>5</v>
      </c>
      <c r="C3" s="5" t="s">
        <v>5</v>
      </c>
    </row>
    <row r="4" spans="1:3" ht="30" x14ac:dyDescent="0.25">
      <c r="A4" s="3" t="s">
        <v>772</v>
      </c>
      <c r="B4" s="9">
        <v>57</v>
      </c>
      <c r="C4" s="9">
        <v>91</v>
      </c>
    </row>
    <row r="5" spans="1:3" x14ac:dyDescent="0.25">
      <c r="A5" s="3" t="s">
        <v>773</v>
      </c>
      <c r="B5" s="5" t="s">
        <v>5</v>
      </c>
      <c r="C5" s="5">
        <v>489</v>
      </c>
    </row>
    <row r="6" spans="1:3" ht="30" x14ac:dyDescent="0.25">
      <c r="A6" s="3" t="s">
        <v>774</v>
      </c>
      <c r="B6" s="7">
        <v>10868</v>
      </c>
      <c r="C6" s="7">
        <v>11765</v>
      </c>
    </row>
    <row r="7" spans="1:3" x14ac:dyDescent="0.25">
      <c r="A7" s="3" t="s">
        <v>775</v>
      </c>
      <c r="B7" s="7">
        <v>10925</v>
      </c>
      <c r="C7" s="7">
        <v>12345</v>
      </c>
    </row>
    <row r="8" spans="1:3" x14ac:dyDescent="0.25">
      <c r="A8" s="3" t="s">
        <v>776</v>
      </c>
      <c r="B8" s="7">
        <v>11315</v>
      </c>
      <c r="C8" s="7">
        <v>13920</v>
      </c>
    </row>
    <row r="9" spans="1:3" x14ac:dyDescent="0.25">
      <c r="A9" s="3" t="s">
        <v>777</v>
      </c>
      <c r="B9" s="5" t="s">
        <v>5</v>
      </c>
      <c r="C9" s="5" t="s">
        <v>5</v>
      </c>
    </row>
    <row r="10" spans="1:3" x14ac:dyDescent="0.25">
      <c r="A10" s="4" t="s">
        <v>771</v>
      </c>
      <c r="B10" s="5" t="s">
        <v>5</v>
      </c>
      <c r="C10" s="5" t="s">
        <v>5</v>
      </c>
    </row>
    <row r="11" spans="1:3" ht="30" x14ac:dyDescent="0.25">
      <c r="A11" s="3" t="s">
        <v>772</v>
      </c>
      <c r="B11" s="5">
        <v>57</v>
      </c>
      <c r="C11" s="5">
        <v>91</v>
      </c>
    </row>
    <row r="12" spans="1:3" x14ac:dyDescent="0.25">
      <c r="A12" s="3" t="s">
        <v>776</v>
      </c>
      <c r="B12" s="5">
        <v>57</v>
      </c>
      <c r="C12" s="5">
        <v>91</v>
      </c>
    </row>
    <row r="13" spans="1:3" x14ac:dyDescent="0.25">
      <c r="A13" s="3" t="s">
        <v>778</v>
      </c>
      <c r="B13" s="5" t="s">
        <v>5</v>
      </c>
      <c r="C13" s="5" t="s">
        <v>5</v>
      </c>
    </row>
    <row r="14" spans="1:3" x14ac:dyDescent="0.25">
      <c r="A14" s="4" t="s">
        <v>771</v>
      </c>
      <c r="B14" s="5" t="s">
        <v>5</v>
      </c>
      <c r="C14" s="5" t="s">
        <v>5</v>
      </c>
    </row>
    <row r="15" spans="1:3" x14ac:dyDescent="0.25">
      <c r="A15" s="3" t="s">
        <v>776</v>
      </c>
      <c r="B15" s="5" t="s">
        <v>5</v>
      </c>
      <c r="C15" s="5">
        <v>489</v>
      </c>
    </row>
    <row r="16" spans="1:3" x14ac:dyDescent="0.25">
      <c r="A16" s="3" t="s">
        <v>779</v>
      </c>
      <c r="B16" s="5" t="s">
        <v>5</v>
      </c>
      <c r="C16" s="5" t="s">
        <v>5</v>
      </c>
    </row>
    <row r="17" spans="1:3" x14ac:dyDescent="0.25">
      <c r="A17" s="4" t="s">
        <v>771</v>
      </c>
      <c r="B17" s="5" t="s">
        <v>5</v>
      </c>
      <c r="C17" s="5" t="s">
        <v>5</v>
      </c>
    </row>
    <row r="18" spans="1:3" x14ac:dyDescent="0.25">
      <c r="A18" s="3" t="s">
        <v>776</v>
      </c>
      <c r="B18" s="9">
        <v>11258</v>
      </c>
      <c r="C18" s="9">
        <v>1334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28515625" bestFit="1" customWidth="1"/>
    <col min="5" max="5" width="27.28515625" bestFit="1" customWidth="1"/>
    <col min="6" max="6" width="36.5703125" bestFit="1" customWidth="1"/>
    <col min="7" max="7" width="18.7109375" bestFit="1" customWidth="1"/>
    <col min="8" max="8" width="17.28515625" bestFit="1" customWidth="1"/>
    <col min="9" max="10" width="28.85546875" bestFit="1" customWidth="1"/>
    <col min="11" max="12" width="34.5703125" bestFit="1" customWidth="1"/>
    <col min="13" max="14" width="36.5703125" bestFit="1" customWidth="1"/>
    <col min="15" max="16" width="27.42578125" bestFit="1" customWidth="1"/>
  </cols>
  <sheetData>
    <row r="1" spans="1:16" ht="15" customHeight="1" x14ac:dyDescent="0.25">
      <c r="A1" s="8" t="s">
        <v>780</v>
      </c>
      <c r="B1" s="8" t="s">
        <v>1</v>
      </c>
      <c r="C1" s="8"/>
      <c r="D1" s="1"/>
      <c r="E1" s="1"/>
      <c r="F1" s="1" t="s">
        <v>1</v>
      </c>
      <c r="G1" s="8"/>
      <c r="H1" s="8"/>
      <c r="I1" s="8" t="s">
        <v>1</v>
      </c>
      <c r="J1" s="8"/>
      <c r="K1" s="1"/>
      <c r="L1" s="1"/>
      <c r="M1" s="8" t="s">
        <v>28</v>
      </c>
      <c r="N1" s="8"/>
      <c r="O1" s="8"/>
      <c r="P1" s="8"/>
    </row>
    <row r="2" spans="1:16" x14ac:dyDescent="0.25">
      <c r="A2" s="8"/>
      <c r="B2" s="8" t="s">
        <v>2</v>
      </c>
      <c r="C2" s="8" t="s">
        <v>29</v>
      </c>
      <c r="D2" s="8" t="s">
        <v>107</v>
      </c>
      <c r="E2" s="1" t="s">
        <v>2</v>
      </c>
      <c r="F2" s="1" t="s">
        <v>2</v>
      </c>
      <c r="G2" s="1" t="s">
        <v>2</v>
      </c>
      <c r="H2" s="1" t="s">
        <v>2</v>
      </c>
      <c r="I2" s="1" t="s">
        <v>2</v>
      </c>
      <c r="J2" s="1" t="s">
        <v>2</v>
      </c>
      <c r="K2" s="1" t="s">
        <v>2</v>
      </c>
      <c r="L2" s="1" t="s">
        <v>107</v>
      </c>
      <c r="M2" s="1" t="s">
        <v>2</v>
      </c>
      <c r="N2" s="1" t="s">
        <v>2</v>
      </c>
      <c r="O2" s="1" t="s">
        <v>2</v>
      </c>
      <c r="P2" s="1" t="s">
        <v>2</v>
      </c>
    </row>
    <row r="3" spans="1:16" ht="30" x14ac:dyDescent="0.25">
      <c r="A3" s="8"/>
      <c r="B3" s="8"/>
      <c r="C3" s="8"/>
      <c r="D3" s="8"/>
      <c r="E3" s="1" t="s">
        <v>778</v>
      </c>
      <c r="F3" s="1" t="s">
        <v>781</v>
      </c>
      <c r="G3" s="1" t="s">
        <v>782</v>
      </c>
      <c r="H3" s="1" t="s">
        <v>671</v>
      </c>
      <c r="I3" s="1" t="s">
        <v>783</v>
      </c>
      <c r="J3" s="1" t="s">
        <v>784</v>
      </c>
      <c r="K3" s="1" t="s">
        <v>777</v>
      </c>
      <c r="L3" s="1" t="s">
        <v>777</v>
      </c>
      <c r="M3" s="1" t="s">
        <v>785</v>
      </c>
      <c r="N3" s="1" t="s">
        <v>786</v>
      </c>
      <c r="O3" s="1" t="s">
        <v>787</v>
      </c>
      <c r="P3" s="1" t="s">
        <v>788</v>
      </c>
    </row>
    <row r="4" spans="1:16" x14ac:dyDescent="0.25">
      <c r="A4" s="8"/>
      <c r="B4" s="8"/>
      <c r="C4" s="8"/>
      <c r="D4" s="8"/>
      <c r="E4" s="1"/>
      <c r="F4" s="1"/>
      <c r="G4" s="1"/>
      <c r="H4" s="1"/>
      <c r="I4" s="1"/>
      <c r="J4" s="1"/>
      <c r="K4" s="1"/>
      <c r="L4" s="1"/>
      <c r="M4" s="1"/>
      <c r="N4" s="1"/>
      <c r="O4" s="1" t="s">
        <v>668</v>
      </c>
      <c r="P4" s="1" t="s">
        <v>668</v>
      </c>
    </row>
    <row r="5" spans="1:16" x14ac:dyDescent="0.25">
      <c r="A5" s="4" t="s">
        <v>771</v>
      </c>
      <c r="B5" s="5" t="s">
        <v>5</v>
      </c>
      <c r="C5" s="5" t="s">
        <v>5</v>
      </c>
      <c r="D5" s="5" t="s">
        <v>5</v>
      </c>
      <c r="E5" s="5" t="s">
        <v>5</v>
      </c>
      <c r="F5" s="5" t="s">
        <v>5</v>
      </c>
      <c r="G5" s="5" t="s">
        <v>5</v>
      </c>
      <c r="H5" s="5" t="s">
        <v>5</v>
      </c>
      <c r="I5" s="5" t="s">
        <v>5</v>
      </c>
      <c r="J5" s="5" t="s">
        <v>5</v>
      </c>
      <c r="K5" s="5" t="s">
        <v>5</v>
      </c>
      <c r="L5" s="5" t="s">
        <v>5</v>
      </c>
      <c r="M5" s="5" t="s">
        <v>5</v>
      </c>
      <c r="N5" s="5" t="s">
        <v>5</v>
      </c>
      <c r="O5" s="5" t="s">
        <v>5</v>
      </c>
      <c r="P5" s="5" t="s">
        <v>5</v>
      </c>
    </row>
    <row r="6" spans="1:16" x14ac:dyDescent="0.25">
      <c r="A6" s="3" t="s">
        <v>96</v>
      </c>
      <c r="B6" s="9">
        <v>900000000</v>
      </c>
      <c r="C6" s="9">
        <v>400000000</v>
      </c>
      <c r="D6" s="5" t="s">
        <v>5</v>
      </c>
      <c r="E6" s="5" t="s">
        <v>5</v>
      </c>
      <c r="F6" s="5" t="s">
        <v>5</v>
      </c>
      <c r="G6" s="5" t="s">
        <v>5</v>
      </c>
      <c r="H6" s="5" t="s">
        <v>5</v>
      </c>
      <c r="I6" s="9">
        <v>400000000</v>
      </c>
      <c r="J6" s="9">
        <v>500000000</v>
      </c>
      <c r="K6" s="5" t="s">
        <v>5</v>
      </c>
      <c r="L6" s="5" t="s">
        <v>5</v>
      </c>
      <c r="M6" s="5" t="s">
        <v>5</v>
      </c>
      <c r="N6" s="5" t="s">
        <v>5</v>
      </c>
      <c r="O6" s="5" t="s">
        <v>5</v>
      </c>
      <c r="P6" s="5" t="s">
        <v>5</v>
      </c>
    </row>
    <row r="7" spans="1:16" ht="30" x14ac:dyDescent="0.25">
      <c r="A7" s="3" t="s">
        <v>789</v>
      </c>
      <c r="B7" s="5" t="s">
        <v>5</v>
      </c>
      <c r="C7" s="5" t="s">
        <v>5</v>
      </c>
      <c r="D7" s="5" t="s">
        <v>5</v>
      </c>
      <c r="E7" s="5" t="s">
        <v>5</v>
      </c>
      <c r="F7" s="5" t="s">
        <v>5</v>
      </c>
      <c r="G7" s="5" t="s">
        <v>5</v>
      </c>
      <c r="H7" s="5" t="s">
        <v>5</v>
      </c>
      <c r="I7" s="11">
        <v>0.06</v>
      </c>
      <c r="J7" s="11">
        <v>5.2499999999999998E-2</v>
      </c>
      <c r="K7" s="5" t="s">
        <v>5</v>
      </c>
      <c r="L7" s="5" t="s">
        <v>5</v>
      </c>
      <c r="M7" s="5" t="s">
        <v>5</v>
      </c>
      <c r="N7" s="5" t="s">
        <v>5</v>
      </c>
      <c r="O7" s="5" t="s">
        <v>5</v>
      </c>
      <c r="P7" s="5" t="s">
        <v>5</v>
      </c>
    </row>
    <row r="8" spans="1:16" x14ac:dyDescent="0.25">
      <c r="A8" s="3" t="s">
        <v>790</v>
      </c>
      <c r="B8" s="5" t="s">
        <v>5</v>
      </c>
      <c r="C8" s="5" t="s">
        <v>5</v>
      </c>
      <c r="D8" s="5" t="s">
        <v>5</v>
      </c>
      <c r="E8" s="5" t="s">
        <v>5</v>
      </c>
      <c r="F8" s="5" t="s">
        <v>5</v>
      </c>
      <c r="G8" s="5" t="s">
        <v>5</v>
      </c>
      <c r="H8" s="5" t="s">
        <v>5</v>
      </c>
      <c r="I8" s="6">
        <v>41532</v>
      </c>
      <c r="J8" s="6">
        <v>41379</v>
      </c>
      <c r="K8" s="5" t="s">
        <v>5</v>
      </c>
      <c r="L8" s="5" t="s">
        <v>5</v>
      </c>
      <c r="M8" s="6">
        <v>42613</v>
      </c>
      <c r="N8" s="6">
        <v>42916</v>
      </c>
      <c r="O8" s="5" t="s">
        <v>5</v>
      </c>
      <c r="P8" s="5" t="s">
        <v>5</v>
      </c>
    </row>
    <row r="9" spans="1:16" x14ac:dyDescent="0.25">
      <c r="A9" s="3" t="s">
        <v>791</v>
      </c>
      <c r="B9" s="5" t="s">
        <v>5</v>
      </c>
      <c r="C9" s="5" t="s">
        <v>5</v>
      </c>
      <c r="D9" s="5" t="s">
        <v>5</v>
      </c>
      <c r="E9" s="7">
        <v>3000000000</v>
      </c>
      <c r="F9" s="5" t="s">
        <v>5</v>
      </c>
      <c r="G9" s="5" t="s">
        <v>5</v>
      </c>
      <c r="H9" s="5" t="s">
        <v>5</v>
      </c>
      <c r="I9" s="5" t="s">
        <v>5</v>
      </c>
      <c r="J9" s="5" t="s">
        <v>5</v>
      </c>
      <c r="K9" s="5" t="s">
        <v>5</v>
      </c>
      <c r="L9" s="5" t="s">
        <v>5</v>
      </c>
      <c r="M9" s="5" t="s">
        <v>5</v>
      </c>
      <c r="N9" s="5" t="s">
        <v>5</v>
      </c>
      <c r="O9" s="5" t="s">
        <v>5</v>
      </c>
      <c r="P9" s="5" t="s">
        <v>5</v>
      </c>
    </row>
    <row r="10" spans="1:16" x14ac:dyDescent="0.25">
      <c r="A10" s="3" t="s">
        <v>792</v>
      </c>
      <c r="B10" s="5" t="s">
        <v>5</v>
      </c>
      <c r="C10" s="5" t="s">
        <v>5</v>
      </c>
      <c r="D10" s="5" t="s">
        <v>5</v>
      </c>
      <c r="E10" s="5" t="s">
        <v>5</v>
      </c>
      <c r="F10" s="5" t="s">
        <v>793</v>
      </c>
      <c r="G10" s="5" t="s">
        <v>5</v>
      </c>
      <c r="H10" s="5" t="s">
        <v>5</v>
      </c>
      <c r="I10" s="5" t="s">
        <v>5</v>
      </c>
      <c r="J10" s="5" t="s">
        <v>5</v>
      </c>
      <c r="K10" s="5" t="s">
        <v>5</v>
      </c>
      <c r="L10" s="5" t="s">
        <v>5</v>
      </c>
      <c r="M10" s="5" t="s">
        <v>5</v>
      </c>
      <c r="N10" s="5" t="s">
        <v>5</v>
      </c>
      <c r="O10" s="5" t="s">
        <v>5</v>
      </c>
      <c r="P10" s="5" t="s">
        <v>5</v>
      </c>
    </row>
    <row r="11" spans="1:16" x14ac:dyDescent="0.25">
      <c r="A11" s="3" t="s">
        <v>794</v>
      </c>
      <c r="B11" s="5" t="s">
        <v>5</v>
      </c>
      <c r="C11" s="5" t="s">
        <v>5</v>
      </c>
      <c r="D11" s="7">
        <v>489000000</v>
      </c>
      <c r="E11" s="5" t="s">
        <v>5</v>
      </c>
      <c r="F11" s="5" t="s">
        <v>5</v>
      </c>
      <c r="G11" s="5" t="s">
        <v>5</v>
      </c>
      <c r="H11" s="5" t="s">
        <v>5</v>
      </c>
      <c r="I11" s="5" t="s">
        <v>5</v>
      </c>
      <c r="J11" s="5" t="s">
        <v>5</v>
      </c>
      <c r="K11" s="5" t="s">
        <v>5</v>
      </c>
      <c r="L11" s="5" t="s">
        <v>5</v>
      </c>
      <c r="M11" s="5" t="s">
        <v>5</v>
      </c>
      <c r="N11" s="5" t="s">
        <v>5</v>
      </c>
      <c r="O11" s="5" t="s">
        <v>5</v>
      </c>
      <c r="P11" s="5" t="s">
        <v>5</v>
      </c>
    </row>
    <row r="12" spans="1:16" ht="30" x14ac:dyDescent="0.25">
      <c r="A12" s="3" t="s">
        <v>795</v>
      </c>
      <c r="B12" s="7">
        <v>3300000000</v>
      </c>
      <c r="C12" s="5" t="s">
        <v>5</v>
      </c>
      <c r="D12" s="5" t="s">
        <v>5</v>
      </c>
      <c r="E12" s="5" t="s">
        <v>5</v>
      </c>
      <c r="F12" s="5" t="s">
        <v>5</v>
      </c>
      <c r="G12" s="5" t="s">
        <v>5</v>
      </c>
      <c r="H12" s="5" t="s">
        <v>5</v>
      </c>
      <c r="I12" s="5" t="s">
        <v>5</v>
      </c>
      <c r="J12" s="5" t="s">
        <v>5</v>
      </c>
      <c r="K12" s="5" t="s">
        <v>5</v>
      </c>
      <c r="L12" s="5" t="s">
        <v>5</v>
      </c>
      <c r="M12" s="7">
        <v>1000000000</v>
      </c>
      <c r="N12" s="7">
        <v>2300000000</v>
      </c>
      <c r="O12" s="5" t="s">
        <v>5</v>
      </c>
      <c r="P12" s="5" t="s">
        <v>5</v>
      </c>
    </row>
    <row r="13" spans="1:16" x14ac:dyDescent="0.25">
      <c r="A13" s="3" t="s">
        <v>796</v>
      </c>
      <c r="B13" s="5" t="s">
        <v>5</v>
      </c>
      <c r="C13" s="5" t="s">
        <v>5</v>
      </c>
      <c r="D13" s="5" t="s">
        <v>5</v>
      </c>
      <c r="E13" s="5" t="s">
        <v>5</v>
      </c>
      <c r="F13" s="5" t="s">
        <v>5</v>
      </c>
      <c r="G13" s="7">
        <v>300000000</v>
      </c>
      <c r="H13" s="7">
        <v>300000000</v>
      </c>
      <c r="I13" s="5" t="s">
        <v>5</v>
      </c>
      <c r="J13" s="5" t="s">
        <v>5</v>
      </c>
      <c r="K13" s="5" t="s">
        <v>5</v>
      </c>
      <c r="L13" s="5" t="s">
        <v>5</v>
      </c>
      <c r="M13" s="5" t="s">
        <v>5</v>
      </c>
      <c r="N13" s="5" t="s">
        <v>5</v>
      </c>
      <c r="O13" s="7">
        <v>1700000000</v>
      </c>
      <c r="P13" s="7">
        <v>1000000000</v>
      </c>
    </row>
    <row r="14" spans="1:16" ht="30" x14ac:dyDescent="0.25">
      <c r="A14" s="3" t="s">
        <v>797</v>
      </c>
      <c r="B14" s="7">
        <v>3300000000</v>
      </c>
      <c r="C14" s="5" t="s">
        <v>5</v>
      </c>
      <c r="D14" s="5" t="s">
        <v>5</v>
      </c>
      <c r="E14" s="5" t="s">
        <v>5</v>
      </c>
      <c r="F14" s="5" t="s">
        <v>5</v>
      </c>
      <c r="G14" s="5" t="s">
        <v>5</v>
      </c>
      <c r="H14" s="5" t="s">
        <v>5</v>
      </c>
      <c r="I14" s="5" t="s">
        <v>5</v>
      </c>
      <c r="J14" s="5" t="s">
        <v>5</v>
      </c>
      <c r="K14" s="5" t="s">
        <v>5</v>
      </c>
      <c r="L14" s="5" t="s">
        <v>5</v>
      </c>
      <c r="M14" s="5" t="s">
        <v>5</v>
      </c>
      <c r="N14" s="5" t="s">
        <v>5</v>
      </c>
      <c r="O14" s="5" t="s">
        <v>5</v>
      </c>
      <c r="P14" s="5" t="s">
        <v>5</v>
      </c>
    </row>
    <row r="15" spans="1:16" ht="30" x14ac:dyDescent="0.25">
      <c r="A15" s="3" t="s">
        <v>798</v>
      </c>
      <c r="B15" s="9">
        <v>57000000</v>
      </c>
      <c r="C15" s="5" t="s">
        <v>5</v>
      </c>
      <c r="D15" s="9">
        <v>91000000</v>
      </c>
      <c r="E15" s="5" t="s">
        <v>5</v>
      </c>
      <c r="F15" s="5" t="s">
        <v>5</v>
      </c>
      <c r="G15" s="5" t="s">
        <v>5</v>
      </c>
      <c r="H15" s="5" t="s">
        <v>5</v>
      </c>
      <c r="I15" s="5" t="s">
        <v>5</v>
      </c>
      <c r="J15" s="5" t="s">
        <v>5</v>
      </c>
      <c r="K15" s="9">
        <v>57000000</v>
      </c>
      <c r="L15" s="9">
        <v>91000000</v>
      </c>
      <c r="M15" s="5" t="s">
        <v>5</v>
      </c>
      <c r="N15" s="5" t="s">
        <v>5</v>
      </c>
      <c r="O15" s="5" t="s">
        <v>5</v>
      </c>
      <c r="P15" s="5" t="s">
        <v>5</v>
      </c>
    </row>
  </sheetData>
  <mergeCells count="9">
    <mergeCell ref="A1:A4"/>
    <mergeCell ref="B1:C1"/>
    <mergeCell ref="G1:H1"/>
    <mergeCell ref="I1:J1"/>
    <mergeCell ref="M1:N1"/>
    <mergeCell ref="O1:P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9</v>
      </c>
      <c r="B1" s="8" t="s">
        <v>28</v>
      </c>
      <c r="C1" s="8"/>
      <c r="D1" s="8" t="s">
        <v>1</v>
      </c>
      <c r="E1" s="8"/>
    </row>
    <row r="2" spans="1:5" x14ac:dyDescent="0.25">
      <c r="A2" s="1" t="s">
        <v>59</v>
      </c>
      <c r="B2" s="1" t="s">
        <v>2</v>
      </c>
      <c r="C2" s="1" t="s">
        <v>29</v>
      </c>
      <c r="D2" s="1" t="s">
        <v>2</v>
      </c>
      <c r="E2" s="1" t="s">
        <v>29</v>
      </c>
    </row>
    <row r="3" spans="1:5" x14ac:dyDescent="0.25">
      <c r="A3" s="4" t="s">
        <v>369</v>
      </c>
      <c r="B3" s="5" t="s">
        <v>5</v>
      </c>
      <c r="C3" s="5" t="s">
        <v>5</v>
      </c>
      <c r="D3" s="5" t="s">
        <v>5</v>
      </c>
      <c r="E3" s="5" t="s">
        <v>5</v>
      </c>
    </row>
    <row r="4" spans="1:5" x14ac:dyDescent="0.25">
      <c r="A4" s="3" t="s">
        <v>385</v>
      </c>
      <c r="B4" s="9">
        <v>146</v>
      </c>
      <c r="C4" s="9">
        <v>132</v>
      </c>
      <c r="D4" s="9">
        <v>437</v>
      </c>
      <c r="E4" s="9">
        <v>371</v>
      </c>
    </row>
    <row r="5" spans="1:5" x14ac:dyDescent="0.25">
      <c r="A5" s="3" t="s">
        <v>386</v>
      </c>
      <c r="B5" s="5">
        <v>2</v>
      </c>
      <c r="C5" s="5">
        <v>2</v>
      </c>
      <c r="D5" s="5">
        <v>6</v>
      </c>
      <c r="E5" s="5">
        <v>5</v>
      </c>
    </row>
    <row r="6" spans="1:5" x14ac:dyDescent="0.25">
      <c r="A6" s="3" t="s">
        <v>387</v>
      </c>
      <c r="B6" s="5">
        <v>-93</v>
      </c>
      <c r="C6" s="5">
        <v>-90</v>
      </c>
      <c r="D6" s="5">
        <v>-276</v>
      </c>
      <c r="E6" s="5">
        <v>-241</v>
      </c>
    </row>
    <row r="7" spans="1:5" x14ac:dyDescent="0.25">
      <c r="A7" s="3" t="s">
        <v>392</v>
      </c>
      <c r="B7" s="5">
        <v>-4</v>
      </c>
      <c r="C7" s="5">
        <v>-4</v>
      </c>
      <c r="D7" s="5">
        <v>-12</v>
      </c>
      <c r="E7" s="5">
        <v>-10</v>
      </c>
    </row>
    <row r="8" spans="1:5" x14ac:dyDescent="0.25">
      <c r="A8" s="3" t="s">
        <v>45</v>
      </c>
      <c r="B8" s="9">
        <v>51</v>
      </c>
      <c r="C8" s="9">
        <v>40</v>
      </c>
      <c r="D8" s="9">
        <v>155</v>
      </c>
      <c r="E8" s="9">
        <v>12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6.140625" bestFit="1" customWidth="1"/>
    <col min="5" max="7" width="19.5703125" bestFit="1" customWidth="1"/>
    <col min="8" max="12" width="17.28515625" bestFit="1" customWidth="1"/>
  </cols>
  <sheetData>
    <row r="1" spans="1:12" ht="15" customHeight="1" x14ac:dyDescent="0.25">
      <c r="A1" s="1" t="s">
        <v>800</v>
      </c>
      <c r="B1" s="1" t="s">
        <v>1</v>
      </c>
      <c r="C1" s="8" t="s">
        <v>28</v>
      </c>
      <c r="D1" s="8"/>
      <c r="E1" s="8"/>
      <c r="F1" s="8"/>
      <c r="G1" s="1" t="s">
        <v>1</v>
      </c>
      <c r="H1" s="8" t="s">
        <v>28</v>
      </c>
      <c r="I1" s="8"/>
      <c r="J1" s="8"/>
      <c r="K1" s="8"/>
      <c r="L1" s="1" t="s">
        <v>1</v>
      </c>
    </row>
    <row r="2" spans="1:12" x14ac:dyDescent="0.25">
      <c r="A2" s="1" t="s">
        <v>59</v>
      </c>
      <c r="B2" s="8" t="s">
        <v>2</v>
      </c>
      <c r="C2" s="1" t="s">
        <v>2</v>
      </c>
      <c r="D2" s="1" t="s">
        <v>2</v>
      </c>
      <c r="E2" s="1" t="s">
        <v>2</v>
      </c>
      <c r="F2" s="1" t="s">
        <v>670</v>
      </c>
      <c r="G2" s="1" t="s">
        <v>2</v>
      </c>
      <c r="H2" s="1" t="s">
        <v>2</v>
      </c>
      <c r="I2" s="1" t="s">
        <v>29</v>
      </c>
      <c r="J2" s="1" t="s">
        <v>672</v>
      </c>
      <c r="K2" s="1" t="s">
        <v>673</v>
      </c>
      <c r="L2" s="1" t="s">
        <v>2</v>
      </c>
    </row>
    <row r="3" spans="1:12" x14ac:dyDescent="0.25">
      <c r="A3" s="1"/>
      <c r="B3" s="8"/>
      <c r="C3" s="1" t="s">
        <v>668</v>
      </c>
      <c r="D3" s="1" t="s">
        <v>674</v>
      </c>
      <c r="E3" s="1" t="s">
        <v>669</v>
      </c>
      <c r="F3" s="1" t="s">
        <v>669</v>
      </c>
      <c r="G3" s="1" t="s">
        <v>669</v>
      </c>
      <c r="H3" s="1" t="s">
        <v>671</v>
      </c>
      <c r="I3" s="1" t="s">
        <v>671</v>
      </c>
      <c r="J3" s="1" t="s">
        <v>671</v>
      </c>
      <c r="K3" s="1" t="s">
        <v>671</v>
      </c>
      <c r="L3" s="1" t="s">
        <v>671</v>
      </c>
    </row>
    <row r="4" spans="1:12" x14ac:dyDescent="0.25">
      <c r="A4" s="4" t="s">
        <v>801</v>
      </c>
      <c r="B4" s="5" t="s">
        <v>5</v>
      </c>
      <c r="C4" s="5" t="s">
        <v>5</v>
      </c>
      <c r="D4" s="5" t="s">
        <v>5</v>
      </c>
      <c r="E4" s="5" t="s">
        <v>5</v>
      </c>
      <c r="F4" s="5" t="s">
        <v>5</v>
      </c>
      <c r="G4" s="5" t="s">
        <v>5</v>
      </c>
      <c r="H4" s="5" t="s">
        <v>5</v>
      </c>
      <c r="I4" s="5" t="s">
        <v>5</v>
      </c>
      <c r="J4" s="5" t="s">
        <v>5</v>
      </c>
      <c r="K4" s="5" t="s">
        <v>5</v>
      </c>
      <c r="L4" s="5" t="s">
        <v>5</v>
      </c>
    </row>
    <row r="5" spans="1:12" x14ac:dyDescent="0.25">
      <c r="A5" s="3" t="s">
        <v>802</v>
      </c>
      <c r="B5" s="5" t="s">
        <v>5</v>
      </c>
      <c r="C5" s="9">
        <v>552</v>
      </c>
      <c r="D5" s="5" t="s">
        <v>5</v>
      </c>
      <c r="E5" s="9">
        <v>116</v>
      </c>
      <c r="F5" s="9">
        <v>65</v>
      </c>
      <c r="G5" s="5" t="s">
        <v>5</v>
      </c>
      <c r="H5" s="5" t="s">
        <v>5</v>
      </c>
      <c r="I5" s="9">
        <v>721</v>
      </c>
      <c r="J5" s="9">
        <v>641</v>
      </c>
      <c r="K5" s="9">
        <v>521</v>
      </c>
      <c r="L5" s="5" t="s">
        <v>5</v>
      </c>
    </row>
    <row r="6" spans="1:12" x14ac:dyDescent="0.25">
      <c r="A6" s="3" t="s">
        <v>803</v>
      </c>
      <c r="B6" s="5" t="s">
        <v>5</v>
      </c>
      <c r="C6" s="5" t="s">
        <v>5</v>
      </c>
      <c r="D6" s="5">
        <v>75</v>
      </c>
      <c r="E6" s="5" t="s">
        <v>5</v>
      </c>
      <c r="F6" s="5" t="s">
        <v>5</v>
      </c>
      <c r="G6" s="5" t="s">
        <v>5</v>
      </c>
      <c r="H6" s="5" t="s">
        <v>5</v>
      </c>
      <c r="I6" s="5" t="s">
        <v>5</v>
      </c>
      <c r="J6" s="5" t="s">
        <v>5</v>
      </c>
      <c r="K6" s="5" t="s">
        <v>5</v>
      </c>
      <c r="L6" s="5" t="s">
        <v>5</v>
      </c>
    </row>
    <row r="7" spans="1:12" x14ac:dyDescent="0.25">
      <c r="A7" s="3" t="s">
        <v>804</v>
      </c>
      <c r="B7" s="5" t="s">
        <v>5</v>
      </c>
      <c r="C7" s="5" t="s">
        <v>5</v>
      </c>
      <c r="D7" s="5" t="s">
        <v>5</v>
      </c>
      <c r="E7" s="9">
        <v>48</v>
      </c>
      <c r="F7" s="5" t="s">
        <v>5</v>
      </c>
      <c r="G7" s="9">
        <v>66</v>
      </c>
      <c r="H7" s="9">
        <v>10</v>
      </c>
      <c r="I7" s="5" t="s">
        <v>5</v>
      </c>
      <c r="J7" s="5" t="s">
        <v>5</v>
      </c>
      <c r="K7" s="5" t="s">
        <v>5</v>
      </c>
      <c r="L7" s="9">
        <v>38</v>
      </c>
    </row>
    <row r="8" spans="1:12" x14ac:dyDescent="0.25">
      <c r="A8" s="3" t="s">
        <v>805</v>
      </c>
      <c r="B8" s="5" t="s">
        <v>806</v>
      </c>
      <c r="C8" s="5" t="s">
        <v>5</v>
      </c>
      <c r="D8" s="5" t="s">
        <v>5</v>
      </c>
      <c r="E8" s="5" t="s">
        <v>5</v>
      </c>
      <c r="F8" s="5" t="s">
        <v>5</v>
      </c>
      <c r="G8" s="5" t="s">
        <v>5</v>
      </c>
      <c r="H8" s="5" t="s">
        <v>5</v>
      </c>
      <c r="I8" s="5" t="s">
        <v>5</v>
      </c>
      <c r="J8" s="5" t="s">
        <v>5</v>
      </c>
      <c r="K8" s="5" t="s">
        <v>5</v>
      </c>
      <c r="L8" s="5" t="s">
        <v>5</v>
      </c>
    </row>
    <row r="9" spans="1:12" x14ac:dyDescent="0.25">
      <c r="A9" s="3" t="s">
        <v>807</v>
      </c>
      <c r="B9" s="5" t="s">
        <v>808</v>
      </c>
      <c r="C9" s="5" t="s">
        <v>5</v>
      </c>
      <c r="D9" s="5" t="s">
        <v>5</v>
      </c>
      <c r="E9" s="5" t="s">
        <v>5</v>
      </c>
      <c r="F9" s="5" t="s">
        <v>5</v>
      </c>
      <c r="G9" s="5" t="s">
        <v>5</v>
      </c>
      <c r="H9" s="5" t="s">
        <v>5</v>
      </c>
      <c r="I9" s="5" t="s">
        <v>5</v>
      </c>
      <c r="J9" s="5" t="s">
        <v>5</v>
      </c>
      <c r="K9" s="5" t="s">
        <v>5</v>
      </c>
      <c r="L9" s="5" t="s">
        <v>5</v>
      </c>
    </row>
  </sheetData>
  <mergeCells count="3">
    <mergeCell ref="C1:F1"/>
    <mergeCell ref="H1:K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27.140625" bestFit="1" customWidth="1"/>
  </cols>
  <sheetData>
    <row r="1" spans="1:4" ht="15" customHeight="1" x14ac:dyDescent="0.25">
      <c r="A1" s="1" t="s">
        <v>809</v>
      </c>
      <c r="B1" s="8" t="s">
        <v>1</v>
      </c>
      <c r="C1" s="8"/>
      <c r="D1" s="1" t="s">
        <v>682</v>
      </c>
    </row>
    <row r="2" spans="1:4" x14ac:dyDescent="0.25">
      <c r="A2" s="1" t="s">
        <v>59</v>
      </c>
      <c r="B2" s="1" t="s">
        <v>2</v>
      </c>
      <c r="C2" s="1" t="s">
        <v>2</v>
      </c>
      <c r="D2" s="1" t="s">
        <v>3</v>
      </c>
    </row>
    <row r="3" spans="1:4" x14ac:dyDescent="0.25">
      <c r="A3" s="1"/>
      <c r="B3" s="1" t="s">
        <v>810</v>
      </c>
      <c r="C3" s="1" t="s">
        <v>813</v>
      </c>
      <c r="D3" s="1" t="s">
        <v>814</v>
      </c>
    </row>
    <row r="4" spans="1:4" x14ac:dyDescent="0.25">
      <c r="A4" s="1"/>
      <c r="B4" s="1" t="s">
        <v>811</v>
      </c>
      <c r="C4" s="1" t="s">
        <v>811</v>
      </c>
      <c r="D4" s="1" t="s">
        <v>810</v>
      </c>
    </row>
    <row r="5" spans="1:4" x14ac:dyDescent="0.25">
      <c r="A5" s="1"/>
      <c r="B5" s="1" t="s">
        <v>812</v>
      </c>
      <c r="C5" s="1" t="s">
        <v>812</v>
      </c>
      <c r="D5" s="1"/>
    </row>
    <row r="6" spans="1:4" ht="30" x14ac:dyDescent="0.25">
      <c r="A6" s="4" t="s">
        <v>815</v>
      </c>
      <c r="B6" s="5" t="s">
        <v>5</v>
      </c>
      <c r="C6" s="5" t="s">
        <v>5</v>
      </c>
      <c r="D6" s="5" t="s">
        <v>5</v>
      </c>
    </row>
    <row r="7" spans="1:4" x14ac:dyDescent="0.25">
      <c r="A7" s="3" t="s">
        <v>816</v>
      </c>
      <c r="B7" s="9">
        <v>8</v>
      </c>
      <c r="C7" s="5" t="s">
        <v>5</v>
      </c>
      <c r="D7" s="5" t="s">
        <v>5</v>
      </c>
    </row>
    <row r="8" spans="1:4" ht="30" x14ac:dyDescent="0.25">
      <c r="A8" s="3" t="s">
        <v>817</v>
      </c>
      <c r="B8" s="5">
        <v>2</v>
      </c>
      <c r="C8" s="5">
        <v>2</v>
      </c>
      <c r="D8" s="5" t="s">
        <v>5</v>
      </c>
    </row>
    <row r="9" spans="1:4" ht="60" x14ac:dyDescent="0.25">
      <c r="A9" s="3" t="s">
        <v>818</v>
      </c>
      <c r="B9" s="11">
        <v>0.9</v>
      </c>
      <c r="C9" s="11">
        <v>0.9</v>
      </c>
      <c r="D9" s="5" t="s">
        <v>5</v>
      </c>
    </row>
    <row r="10" spans="1:4" ht="45" x14ac:dyDescent="0.25">
      <c r="A10" s="3" t="s">
        <v>819</v>
      </c>
      <c r="B10" s="5" t="s">
        <v>5</v>
      </c>
      <c r="C10" s="5">
        <v>50</v>
      </c>
      <c r="D10" s="5" t="s">
        <v>5</v>
      </c>
    </row>
    <row r="11" spans="1:4" ht="45" x14ac:dyDescent="0.25">
      <c r="A11" s="3" t="s">
        <v>820</v>
      </c>
      <c r="B11" s="5" t="s">
        <v>5</v>
      </c>
      <c r="C11" s="5">
        <v>200</v>
      </c>
      <c r="D11" s="5" t="s">
        <v>5</v>
      </c>
    </row>
    <row r="12" spans="1:4" ht="30" x14ac:dyDescent="0.25">
      <c r="A12" s="3" t="s">
        <v>821</v>
      </c>
      <c r="B12" s="5" t="s">
        <v>5</v>
      </c>
      <c r="C12" s="5" t="s">
        <v>5</v>
      </c>
      <c r="D12" s="5" t="s">
        <v>822</v>
      </c>
    </row>
    <row r="13" spans="1:4" ht="30" x14ac:dyDescent="0.25">
      <c r="A13" s="3" t="s">
        <v>823</v>
      </c>
      <c r="B13" s="5" t="s">
        <v>5</v>
      </c>
      <c r="C13" s="5" t="s">
        <v>5</v>
      </c>
      <c r="D13" s="5">
        <v>19</v>
      </c>
    </row>
    <row r="14" spans="1:4" ht="30" x14ac:dyDescent="0.25">
      <c r="A14" s="3" t="s">
        <v>824</v>
      </c>
      <c r="B14" s="9">
        <v>94</v>
      </c>
      <c r="C14" s="5" t="s">
        <v>5</v>
      </c>
      <c r="D14" s="5" t="s">
        <v>5</v>
      </c>
    </row>
    <row r="15" spans="1:4" x14ac:dyDescent="0.25">
      <c r="A15" s="3" t="s">
        <v>825</v>
      </c>
      <c r="B15" s="7">
        <v>97000</v>
      </c>
      <c r="C15" s="7">
        <v>97000</v>
      </c>
      <c r="D15" s="5" t="s">
        <v>5</v>
      </c>
    </row>
    <row r="16" spans="1:4" x14ac:dyDescent="0.25">
      <c r="A16" s="3" t="s">
        <v>826</v>
      </c>
      <c r="B16" s="7">
        <v>60000</v>
      </c>
      <c r="C16" s="7">
        <v>60000</v>
      </c>
      <c r="D16" s="5" t="s">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7</v>
      </c>
      <c r="B1" s="8" t="s">
        <v>28</v>
      </c>
      <c r="C1" s="8"/>
      <c r="D1" s="8" t="s">
        <v>1</v>
      </c>
      <c r="E1" s="8"/>
    </row>
    <row r="2" spans="1:5" ht="30" x14ac:dyDescent="0.25">
      <c r="A2" s="1" t="s">
        <v>27</v>
      </c>
      <c r="B2" s="1" t="s">
        <v>2</v>
      </c>
      <c r="C2" s="1" t="s">
        <v>29</v>
      </c>
      <c r="D2" s="1" t="s">
        <v>2</v>
      </c>
      <c r="E2" s="1" t="s">
        <v>29</v>
      </c>
    </row>
    <row r="3" spans="1:5" x14ac:dyDescent="0.25">
      <c r="A3" s="4" t="s">
        <v>828</v>
      </c>
      <c r="B3" s="5" t="s">
        <v>5</v>
      </c>
      <c r="C3" s="5" t="s">
        <v>5</v>
      </c>
      <c r="D3" s="5" t="s">
        <v>5</v>
      </c>
      <c r="E3" s="5" t="s">
        <v>5</v>
      </c>
    </row>
    <row r="4" spans="1:5" x14ac:dyDescent="0.25">
      <c r="A4" s="3" t="s">
        <v>445</v>
      </c>
      <c r="B4" s="9">
        <v>300</v>
      </c>
      <c r="C4" s="9">
        <v>161</v>
      </c>
      <c r="D4" s="9">
        <v>2014</v>
      </c>
      <c r="E4" s="9">
        <v>1276</v>
      </c>
    </row>
    <row r="5" spans="1:5" x14ac:dyDescent="0.25">
      <c r="A5" s="3" t="s">
        <v>451</v>
      </c>
      <c r="B5" s="5" t="s">
        <v>5</v>
      </c>
      <c r="C5" s="5" t="s">
        <v>5</v>
      </c>
      <c r="D5" s="5">
        <v>44</v>
      </c>
      <c r="E5" s="5" t="s">
        <v>5</v>
      </c>
    </row>
    <row r="6" spans="1:5" ht="30" x14ac:dyDescent="0.25">
      <c r="A6" s="3" t="s">
        <v>449</v>
      </c>
      <c r="B6" s="9">
        <v>300</v>
      </c>
      <c r="C6" s="9">
        <v>161</v>
      </c>
      <c r="D6" s="9">
        <v>2058</v>
      </c>
      <c r="E6" s="9">
        <v>1276</v>
      </c>
    </row>
    <row r="7" spans="1:5" ht="30" x14ac:dyDescent="0.25">
      <c r="A7" s="3" t="s">
        <v>829</v>
      </c>
      <c r="B7" s="5">
        <v>399</v>
      </c>
      <c r="C7" s="5">
        <v>391</v>
      </c>
      <c r="D7" s="5">
        <v>394</v>
      </c>
      <c r="E7" s="5">
        <v>388</v>
      </c>
    </row>
    <row r="8" spans="1:5" x14ac:dyDescent="0.25">
      <c r="A8" s="3" t="s">
        <v>451</v>
      </c>
      <c r="B8" s="5" t="s">
        <v>5</v>
      </c>
      <c r="C8" s="5" t="s">
        <v>5</v>
      </c>
      <c r="D8" s="5">
        <v>11</v>
      </c>
      <c r="E8" s="5" t="s">
        <v>5</v>
      </c>
    </row>
    <row r="9" spans="1:5" x14ac:dyDescent="0.25">
      <c r="A9" s="3" t="s">
        <v>447</v>
      </c>
      <c r="B9" s="5">
        <v>2</v>
      </c>
      <c r="C9" s="5">
        <v>2</v>
      </c>
      <c r="D9" s="5">
        <v>2</v>
      </c>
      <c r="E9" s="5">
        <v>2</v>
      </c>
    </row>
    <row r="10" spans="1:5" ht="30" x14ac:dyDescent="0.25">
      <c r="A10" s="3" t="s">
        <v>830</v>
      </c>
      <c r="B10" s="5">
        <v>401</v>
      </c>
      <c r="C10" s="5">
        <v>393</v>
      </c>
      <c r="D10" s="5">
        <v>407</v>
      </c>
      <c r="E10" s="5">
        <v>390</v>
      </c>
    </row>
    <row r="11" spans="1:5" ht="30" x14ac:dyDescent="0.25">
      <c r="A11" s="3" t="s">
        <v>831</v>
      </c>
      <c r="B11" s="10">
        <v>0.75</v>
      </c>
      <c r="C11" s="10">
        <v>0.41</v>
      </c>
      <c r="D11" s="10">
        <v>5.1100000000000003</v>
      </c>
      <c r="E11" s="10">
        <v>3.29</v>
      </c>
    </row>
    <row r="12" spans="1:5" ht="45" x14ac:dyDescent="0.25">
      <c r="A12" s="3" t="s">
        <v>832</v>
      </c>
      <c r="B12" s="10">
        <v>0.75</v>
      </c>
      <c r="C12" s="10">
        <v>0.41</v>
      </c>
      <c r="D12" s="10">
        <v>5.0599999999999996</v>
      </c>
      <c r="E12" s="10">
        <v>3.2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4.28515625" bestFit="1" customWidth="1"/>
    <col min="7" max="7" width="12.5703125" bestFit="1" customWidth="1"/>
    <col min="8" max="8" width="12.28515625" bestFit="1" customWidth="1"/>
    <col min="9" max="11" width="36" bestFit="1" customWidth="1"/>
    <col min="12" max="13" width="32.5703125" bestFit="1" customWidth="1"/>
  </cols>
  <sheetData>
    <row r="1" spans="1:13" ht="15" customHeight="1" x14ac:dyDescent="0.25">
      <c r="A1" s="8" t="s">
        <v>833</v>
      </c>
      <c r="B1" s="8" t="s">
        <v>28</v>
      </c>
      <c r="C1" s="8"/>
      <c r="D1" s="8"/>
      <c r="E1" s="8"/>
      <c r="F1" s="8" t="s">
        <v>1</v>
      </c>
      <c r="G1" s="8"/>
      <c r="H1" s="1"/>
      <c r="I1" s="8" t="s">
        <v>28</v>
      </c>
      <c r="J1" s="8"/>
      <c r="K1" s="1" t="s">
        <v>1</v>
      </c>
      <c r="L1" s="8" t="s">
        <v>682</v>
      </c>
      <c r="M1" s="8"/>
    </row>
    <row r="2" spans="1:13" x14ac:dyDescent="0.25">
      <c r="A2" s="8"/>
      <c r="B2" s="8" t="s">
        <v>2</v>
      </c>
      <c r="C2" s="8" t="s">
        <v>667</v>
      </c>
      <c r="D2" s="8" t="s">
        <v>670</v>
      </c>
      <c r="E2" s="8" t="s">
        <v>29</v>
      </c>
      <c r="F2" s="8" t="s">
        <v>2</v>
      </c>
      <c r="G2" s="8" t="s">
        <v>29</v>
      </c>
      <c r="H2" s="8" t="s">
        <v>107</v>
      </c>
      <c r="I2" s="1" t="s">
        <v>2</v>
      </c>
      <c r="J2" s="1" t="s">
        <v>29</v>
      </c>
      <c r="K2" s="1" t="s">
        <v>29</v>
      </c>
      <c r="L2" s="1" t="s">
        <v>835</v>
      </c>
      <c r="M2" s="1" t="s">
        <v>836</v>
      </c>
    </row>
    <row r="3" spans="1:13" x14ac:dyDescent="0.25">
      <c r="A3" s="8"/>
      <c r="B3" s="8"/>
      <c r="C3" s="8"/>
      <c r="D3" s="8"/>
      <c r="E3" s="8"/>
      <c r="F3" s="8"/>
      <c r="G3" s="8"/>
      <c r="H3" s="8"/>
      <c r="I3" s="1" t="s">
        <v>834</v>
      </c>
      <c r="J3" s="1" t="s">
        <v>834</v>
      </c>
      <c r="K3" s="1" t="s">
        <v>834</v>
      </c>
      <c r="L3" s="1" t="s">
        <v>160</v>
      </c>
      <c r="M3" s="1" t="s">
        <v>160</v>
      </c>
    </row>
    <row r="4" spans="1:13" ht="45" x14ac:dyDescent="0.25">
      <c r="A4" s="4" t="s">
        <v>837</v>
      </c>
      <c r="B4" s="5" t="s">
        <v>5</v>
      </c>
      <c r="C4" s="5" t="s">
        <v>5</v>
      </c>
      <c r="D4" s="5" t="s">
        <v>5</v>
      </c>
      <c r="E4" s="5" t="s">
        <v>5</v>
      </c>
      <c r="F4" s="5" t="s">
        <v>5</v>
      </c>
      <c r="G4" s="5" t="s">
        <v>5</v>
      </c>
      <c r="H4" s="5" t="s">
        <v>5</v>
      </c>
      <c r="I4" s="5" t="s">
        <v>5</v>
      </c>
      <c r="J4" s="5" t="s">
        <v>5</v>
      </c>
      <c r="K4" s="5" t="s">
        <v>5</v>
      </c>
      <c r="L4" s="5" t="s">
        <v>5</v>
      </c>
      <c r="M4" s="5" t="s">
        <v>5</v>
      </c>
    </row>
    <row r="5" spans="1:13" ht="30" x14ac:dyDescent="0.25">
      <c r="A5" s="3" t="s">
        <v>838</v>
      </c>
      <c r="B5" s="7">
        <v>5400000</v>
      </c>
      <c r="C5" s="5" t="s">
        <v>5</v>
      </c>
      <c r="D5" s="5" t="s">
        <v>5</v>
      </c>
      <c r="E5" s="7">
        <v>5100000</v>
      </c>
      <c r="F5" s="7">
        <v>6000000</v>
      </c>
      <c r="G5" s="7">
        <v>4100000</v>
      </c>
      <c r="H5" s="5" t="s">
        <v>5</v>
      </c>
      <c r="I5" s="7">
        <v>4800000</v>
      </c>
      <c r="J5" s="7">
        <v>14300000</v>
      </c>
      <c r="K5" s="7">
        <v>14300000</v>
      </c>
      <c r="L5" s="5" t="s">
        <v>5</v>
      </c>
      <c r="M5" s="5" t="s">
        <v>5</v>
      </c>
    </row>
    <row r="6" spans="1:13" x14ac:dyDescent="0.25">
      <c r="A6" s="3" t="s">
        <v>839</v>
      </c>
      <c r="B6" s="9">
        <v>78000000</v>
      </c>
      <c r="C6" s="5" t="s">
        <v>5</v>
      </c>
      <c r="D6" s="5" t="s">
        <v>5</v>
      </c>
      <c r="E6" s="9">
        <v>67000000</v>
      </c>
      <c r="F6" s="9">
        <v>223000000</v>
      </c>
      <c r="G6" s="9">
        <v>189000000</v>
      </c>
      <c r="H6" s="5" t="s">
        <v>5</v>
      </c>
      <c r="I6" s="5" t="s">
        <v>5</v>
      </c>
      <c r="J6" s="5" t="s">
        <v>5</v>
      </c>
      <c r="K6" s="5" t="s">
        <v>5</v>
      </c>
      <c r="L6" s="5" t="s">
        <v>5</v>
      </c>
      <c r="M6" s="5" t="s">
        <v>5</v>
      </c>
    </row>
    <row r="7" spans="1:13" x14ac:dyDescent="0.25">
      <c r="A7" s="3" t="s">
        <v>840</v>
      </c>
      <c r="B7" s="5" t="s">
        <v>5</v>
      </c>
      <c r="C7" s="5" t="s">
        <v>5</v>
      </c>
      <c r="D7" s="5" t="s">
        <v>5</v>
      </c>
      <c r="E7" s="5" t="s">
        <v>5</v>
      </c>
      <c r="F7" s="7">
        <v>44000000</v>
      </c>
      <c r="G7" s="7">
        <v>57000000</v>
      </c>
      <c r="H7" s="5" t="s">
        <v>5</v>
      </c>
      <c r="I7" s="5" t="s">
        <v>5</v>
      </c>
      <c r="J7" s="5" t="s">
        <v>5</v>
      </c>
      <c r="K7" s="5" t="s">
        <v>5</v>
      </c>
      <c r="L7" s="5" t="s">
        <v>5</v>
      </c>
      <c r="M7" s="5" t="s">
        <v>5</v>
      </c>
    </row>
    <row r="8" spans="1:13" x14ac:dyDescent="0.25">
      <c r="A8" s="3" t="s">
        <v>841</v>
      </c>
      <c r="B8" s="5" t="s">
        <v>5</v>
      </c>
      <c r="C8" s="5" t="s">
        <v>5</v>
      </c>
      <c r="D8" s="11">
        <v>0.18</v>
      </c>
      <c r="E8" s="5" t="s">
        <v>5</v>
      </c>
      <c r="F8" s="5" t="s">
        <v>5</v>
      </c>
      <c r="G8" s="5" t="s">
        <v>5</v>
      </c>
      <c r="H8" s="5" t="s">
        <v>5</v>
      </c>
      <c r="I8" s="5" t="s">
        <v>5</v>
      </c>
      <c r="J8" s="5" t="s">
        <v>5</v>
      </c>
      <c r="K8" s="5" t="s">
        <v>5</v>
      </c>
      <c r="L8" s="5" t="s">
        <v>5</v>
      </c>
      <c r="M8" s="5" t="s">
        <v>5</v>
      </c>
    </row>
    <row r="9" spans="1:13" x14ac:dyDescent="0.25">
      <c r="A9" s="3" t="s">
        <v>842</v>
      </c>
      <c r="B9" s="5" t="s">
        <v>5</v>
      </c>
      <c r="C9" s="5" t="s">
        <v>5</v>
      </c>
      <c r="D9" s="10">
        <v>0.2</v>
      </c>
      <c r="E9" s="5" t="s">
        <v>5</v>
      </c>
      <c r="F9" s="5" t="s">
        <v>5</v>
      </c>
      <c r="G9" s="5" t="s">
        <v>5</v>
      </c>
      <c r="H9" s="5" t="s">
        <v>5</v>
      </c>
      <c r="I9" s="5" t="s">
        <v>5</v>
      </c>
      <c r="J9" s="5" t="s">
        <v>5</v>
      </c>
      <c r="K9" s="5" t="s">
        <v>5</v>
      </c>
      <c r="L9" s="5" t="s">
        <v>5</v>
      </c>
      <c r="M9" s="5" t="s">
        <v>5</v>
      </c>
    </row>
    <row r="10" spans="1:13" x14ac:dyDescent="0.25">
      <c r="A10" s="3" t="s">
        <v>843</v>
      </c>
      <c r="B10" s="7">
        <v>30000000</v>
      </c>
      <c r="C10" s="5" t="s">
        <v>5</v>
      </c>
      <c r="D10" s="5" t="s">
        <v>5</v>
      </c>
      <c r="E10" s="5" t="s">
        <v>5</v>
      </c>
      <c r="F10" s="7">
        <v>30000000</v>
      </c>
      <c r="G10" s="5" t="s">
        <v>5</v>
      </c>
      <c r="H10" s="5" t="s">
        <v>5</v>
      </c>
      <c r="I10" s="5" t="s">
        <v>5</v>
      </c>
      <c r="J10" s="5" t="s">
        <v>5</v>
      </c>
      <c r="K10" s="5" t="s">
        <v>5</v>
      </c>
      <c r="L10" s="5" t="s">
        <v>5</v>
      </c>
      <c r="M10" s="5" t="s">
        <v>5</v>
      </c>
    </row>
    <row r="11" spans="1:13" x14ac:dyDescent="0.25">
      <c r="A11" s="3" t="s">
        <v>844</v>
      </c>
      <c r="B11" s="5" t="s">
        <v>5</v>
      </c>
      <c r="C11" s="5" t="s">
        <v>5</v>
      </c>
      <c r="D11" s="5" t="s">
        <v>5</v>
      </c>
      <c r="E11" s="5" t="s">
        <v>5</v>
      </c>
      <c r="F11" s="9">
        <v>2000000000</v>
      </c>
      <c r="G11" s="5" t="s">
        <v>5</v>
      </c>
      <c r="H11" s="5" t="s">
        <v>5</v>
      </c>
      <c r="I11" s="5" t="s">
        <v>5</v>
      </c>
      <c r="J11" s="5" t="s">
        <v>5</v>
      </c>
      <c r="K11" s="5" t="s">
        <v>5</v>
      </c>
      <c r="L11" s="5" t="s">
        <v>5</v>
      </c>
      <c r="M11" s="5" t="s">
        <v>5</v>
      </c>
    </row>
    <row r="12" spans="1:13" ht="30" x14ac:dyDescent="0.25">
      <c r="A12" s="3" t="s">
        <v>845</v>
      </c>
      <c r="B12" s="7">
        <v>5043713</v>
      </c>
      <c r="C12" s="7">
        <v>2924271</v>
      </c>
      <c r="D12" s="5" t="s">
        <v>5</v>
      </c>
      <c r="E12" s="5" t="s">
        <v>5</v>
      </c>
      <c r="F12" s="5" t="s">
        <v>5</v>
      </c>
      <c r="G12" s="5" t="s">
        <v>5</v>
      </c>
      <c r="H12" s="5" t="s">
        <v>5</v>
      </c>
      <c r="I12" s="5" t="s">
        <v>5</v>
      </c>
      <c r="J12" s="5" t="s">
        <v>5</v>
      </c>
      <c r="K12" s="5" t="s">
        <v>5</v>
      </c>
      <c r="L12" s="5" t="s">
        <v>5</v>
      </c>
      <c r="M12" s="5" t="s">
        <v>5</v>
      </c>
    </row>
    <row r="13" spans="1:13" ht="30" x14ac:dyDescent="0.25">
      <c r="A13" s="3" t="s">
        <v>846</v>
      </c>
      <c r="B13" s="10">
        <v>88.73</v>
      </c>
      <c r="C13" s="10">
        <v>85.47</v>
      </c>
      <c r="D13" s="5" t="s">
        <v>5</v>
      </c>
      <c r="E13" s="5" t="s">
        <v>5</v>
      </c>
      <c r="F13" s="5" t="s">
        <v>5</v>
      </c>
      <c r="G13" s="5" t="s">
        <v>5</v>
      </c>
      <c r="H13" s="5" t="s">
        <v>5</v>
      </c>
      <c r="I13" s="5" t="s">
        <v>5</v>
      </c>
      <c r="J13" s="5" t="s">
        <v>5</v>
      </c>
      <c r="K13" s="5" t="s">
        <v>5</v>
      </c>
      <c r="L13" s="5" t="s">
        <v>5</v>
      </c>
      <c r="M13" s="5" t="s">
        <v>5</v>
      </c>
    </row>
    <row r="14" spans="1:13" x14ac:dyDescent="0.25">
      <c r="A14" s="3" t="s">
        <v>149</v>
      </c>
      <c r="B14" s="5" t="s">
        <v>135</v>
      </c>
      <c r="C14" s="5" t="s">
        <v>5</v>
      </c>
      <c r="D14" s="5" t="s">
        <v>5</v>
      </c>
      <c r="E14" s="5" t="s">
        <v>5</v>
      </c>
      <c r="F14" s="5" t="s">
        <v>135</v>
      </c>
      <c r="G14" s="5" t="s">
        <v>5</v>
      </c>
      <c r="H14" s="7">
        <v>1265000</v>
      </c>
      <c r="I14" s="5" t="s">
        <v>5</v>
      </c>
      <c r="J14" s="5" t="s">
        <v>5</v>
      </c>
      <c r="K14" s="5" t="s">
        <v>5</v>
      </c>
      <c r="L14" s="5" t="s">
        <v>5</v>
      </c>
      <c r="M14" s="7">
        <v>25300000</v>
      </c>
    </row>
    <row r="15" spans="1:13" x14ac:dyDescent="0.25">
      <c r="A15" s="3" t="s">
        <v>847</v>
      </c>
      <c r="B15" s="5" t="s">
        <v>5</v>
      </c>
      <c r="C15" s="5" t="s">
        <v>5</v>
      </c>
      <c r="D15" s="5" t="s">
        <v>5</v>
      </c>
      <c r="E15" s="5" t="s">
        <v>5</v>
      </c>
      <c r="F15" s="5" t="s">
        <v>5</v>
      </c>
      <c r="G15" s="5" t="s">
        <v>5</v>
      </c>
      <c r="H15" s="5" t="s">
        <v>5</v>
      </c>
      <c r="I15" s="5" t="s">
        <v>5</v>
      </c>
      <c r="J15" s="5" t="s">
        <v>5</v>
      </c>
      <c r="K15" s="5" t="s">
        <v>5</v>
      </c>
      <c r="L15" s="5" t="s">
        <v>5</v>
      </c>
      <c r="M15" s="5" t="s">
        <v>848</v>
      </c>
    </row>
    <row r="16" spans="1:13" ht="30" x14ac:dyDescent="0.25">
      <c r="A16" s="3" t="s">
        <v>849</v>
      </c>
      <c r="B16" s="5" t="s">
        <v>5</v>
      </c>
      <c r="C16" s="5" t="s">
        <v>5</v>
      </c>
      <c r="D16" s="5" t="s">
        <v>5</v>
      </c>
      <c r="E16" s="5" t="s">
        <v>5</v>
      </c>
      <c r="F16" s="5" t="s">
        <v>5</v>
      </c>
      <c r="G16" s="5" t="s">
        <v>5</v>
      </c>
      <c r="H16" s="5" t="s">
        <v>5</v>
      </c>
      <c r="I16" s="5" t="s">
        <v>5</v>
      </c>
      <c r="J16" s="5" t="s">
        <v>5</v>
      </c>
      <c r="K16" s="5" t="s">
        <v>5</v>
      </c>
      <c r="L16" s="5" t="s">
        <v>5</v>
      </c>
      <c r="M16" s="11">
        <v>0.06</v>
      </c>
    </row>
    <row r="17" spans="1:13" x14ac:dyDescent="0.25">
      <c r="A17" s="3" t="s">
        <v>148</v>
      </c>
      <c r="B17" s="7">
        <v>10000000</v>
      </c>
      <c r="C17" s="5" t="s">
        <v>5</v>
      </c>
      <c r="D17" s="5" t="s">
        <v>5</v>
      </c>
      <c r="E17" s="5" t="s">
        <v>5</v>
      </c>
      <c r="F17" s="7">
        <v>10000000</v>
      </c>
      <c r="G17" s="5" t="s">
        <v>5</v>
      </c>
      <c r="H17" s="7">
        <v>10000000</v>
      </c>
      <c r="I17" s="5" t="s">
        <v>5</v>
      </c>
      <c r="J17" s="5" t="s">
        <v>5</v>
      </c>
      <c r="K17" s="5" t="s">
        <v>5</v>
      </c>
      <c r="L17" s="5" t="s">
        <v>5</v>
      </c>
      <c r="M17" s="5">
        <v>1.2649999999999999</v>
      </c>
    </row>
    <row r="18" spans="1:13" ht="30" x14ac:dyDescent="0.25">
      <c r="A18" s="3" t="s">
        <v>850</v>
      </c>
      <c r="B18" s="5" t="s">
        <v>5</v>
      </c>
      <c r="C18" s="5" t="s">
        <v>5</v>
      </c>
      <c r="D18" s="5" t="s">
        <v>5</v>
      </c>
      <c r="E18" s="5" t="s">
        <v>5</v>
      </c>
      <c r="F18" s="5" t="s">
        <v>5</v>
      </c>
      <c r="G18" s="5" t="s">
        <v>5</v>
      </c>
      <c r="H18" s="5" t="s">
        <v>5</v>
      </c>
      <c r="I18" s="5" t="s">
        <v>5</v>
      </c>
      <c r="J18" s="5" t="s">
        <v>5</v>
      </c>
      <c r="K18" s="5" t="s">
        <v>5</v>
      </c>
      <c r="L18" s="7">
        <v>14400000</v>
      </c>
      <c r="M18" s="5" t="s">
        <v>5</v>
      </c>
    </row>
  </sheetData>
  <mergeCells count="12">
    <mergeCell ref="G2:G3"/>
    <mergeCell ref="H2:H3"/>
    <mergeCell ref="A1:A3"/>
    <mergeCell ref="B1:E1"/>
    <mergeCell ref="F1:G1"/>
    <mergeCell ref="I1:J1"/>
    <mergeCell ref="L1:M1"/>
    <mergeCell ref="B2:B3"/>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851</v>
      </c>
      <c r="B1" s="1" t="s">
        <v>2</v>
      </c>
    </row>
    <row r="2" spans="1:2" x14ac:dyDescent="0.25">
      <c r="A2" s="8"/>
      <c r="B2" s="1" t="s">
        <v>852</v>
      </c>
    </row>
    <row r="3" spans="1:2" x14ac:dyDescent="0.25">
      <c r="A3" s="4" t="s">
        <v>461</v>
      </c>
      <c r="B3" s="5" t="s">
        <v>5</v>
      </c>
    </row>
    <row r="4" spans="1:2" x14ac:dyDescent="0.25">
      <c r="A4" s="3" t="s">
        <v>853</v>
      </c>
      <c r="B4" s="5">
        <v>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54</v>
      </c>
      <c r="B1" s="8" t="s">
        <v>28</v>
      </c>
      <c r="C1" s="8"/>
      <c r="D1" s="8" t="s">
        <v>1</v>
      </c>
      <c r="E1" s="8"/>
      <c r="F1" s="1"/>
    </row>
    <row r="2" spans="1:6" x14ac:dyDescent="0.25">
      <c r="A2" s="1" t="s">
        <v>59</v>
      </c>
      <c r="B2" s="1" t="s">
        <v>2</v>
      </c>
      <c r="C2" s="1" t="s">
        <v>29</v>
      </c>
      <c r="D2" s="1" t="s">
        <v>2</v>
      </c>
      <c r="E2" s="1" t="s">
        <v>29</v>
      </c>
      <c r="F2" s="1" t="s">
        <v>107</v>
      </c>
    </row>
    <row r="3" spans="1:6" ht="30" x14ac:dyDescent="0.25">
      <c r="A3" s="4" t="s">
        <v>855</v>
      </c>
      <c r="B3" s="5" t="s">
        <v>5</v>
      </c>
      <c r="C3" s="5" t="s">
        <v>5</v>
      </c>
      <c r="D3" s="5" t="s">
        <v>5</v>
      </c>
      <c r="E3" s="5" t="s">
        <v>5</v>
      </c>
      <c r="F3" s="5" t="s">
        <v>5</v>
      </c>
    </row>
    <row r="4" spans="1:6" x14ac:dyDescent="0.25">
      <c r="A4" s="3" t="s">
        <v>31</v>
      </c>
      <c r="B4" s="9">
        <v>4409</v>
      </c>
      <c r="C4" s="9">
        <v>4141</v>
      </c>
      <c r="D4" s="9">
        <v>12674</v>
      </c>
      <c r="E4" s="9">
        <v>12554</v>
      </c>
      <c r="F4" s="5" t="s">
        <v>5</v>
      </c>
    </row>
    <row r="5" spans="1:6" x14ac:dyDescent="0.25">
      <c r="A5" s="3" t="s">
        <v>856</v>
      </c>
      <c r="B5" s="7">
        <v>1084</v>
      </c>
      <c r="C5" s="5">
        <v>998</v>
      </c>
      <c r="D5" s="7">
        <v>4201</v>
      </c>
      <c r="E5" s="7">
        <v>3641</v>
      </c>
      <c r="F5" s="5" t="s">
        <v>5</v>
      </c>
    </row>
    <row r="6" spans="1:6" x14ac:dyDescent="0.25">
      <c r="A6" s="4" t="s">
        <v>478</v>
      </c>
      <c r="B6" s="5" t="s">
        <v>5</v>
      </c>
      <c r="C6" s="5" t="s">
        <v>5</v>
      </c>
      <c r="D6" s="5" t="s">
        <v>5</v>
      </c>
      <c r="E6" s="5" t="s">
        <v>5</v>
      </c>
      <c r="F6" s="5" t="s">
        <v>5</v>
      </c>
    </row>
    <row r="7" spans="1:6" ht="30" x14ac:dyDescent="0.25">
      <c r="A7" s="3" t="s">
        <v>32</v>
      </c>
      <c r="B7" s="5">
        <v>-422</v>
      </c>
      <c r="C7" s="5" t="s">
        <v>5</v>
      </c>
      <c r="D7" s="5">
        <v>-275</v>
      </c>
      <c r="E7" s="5" t="s">
        <v>5</v>
      </c>
      <c r="F7" s="5" t="s">
        <v>5</v>
      </c>
    </row>
    <row r="8" spans="1:6" x14ac:dyDescent="0.25">
      <c r="A8" s="3" t="s">
        <v>33</v>
      </c>
      <c r="B8" s="5">
        <v>32</v>
      </c>
      <c r="C8" s="5">
        <v>38</v>
      </c>
      <c r="D8" s="5">
        <v>79</v>
      </c>
      <c r="E8" s="5">
        <v>133</v>
      </c>
      <c r="F8" s="5" t="s">
        <v>5</v>
      </c>
    </row>
    <row r="9" spans="1:6" x14ac:dyDescent="0.25">
      <c r="A9" s="3" t="s">
        <v>43</v>
      </c>
      <c r="B9" s="5">
        <v>-127</v>
      </c>
      <c r="C9" s="5">
        <v>-124</v>
      </c>
      <c r="D9" s="5">
        <v>-376</v>
      </c>
      <c r="E9" s="5">
        <v>-384</v>
      </c>
      <c r="F9" s="5" t="s">
        <v>5</v>
      </c>
    </row>
    <row r="10" spans="1:6" x14ac:dyDescent="0.25">
      <c r="A10" s="3" t="s">
        <v>45</v>
      </c>
      <c r="B10" s="5">
        <v>-51</v>
      </c>
      <c r="C10" s="5">
        <v>-40</v>
      </c>
      <c r="D10" s="5">
        <v>-155</v>
      </c>
      <c r="E10" s="5">
        <v>-125</v>
      </c>
      <c r="F10" s="5" t="s">
        <v>5</v>
      </c>
    </row>
    <row r="11" spans="1:6" x14ac:dyDescent="0.25">
      <c r="A11" s="3" t="s">
        <v>47</v>
      </c>
      <c r="B11" s="5">
        <v>516</v>
      </c>
      <c r="C11" s="5">
        <v>865</v>
      </c>
      <c r="D11" s="7">
        <v>3474</v>
      </c>
      <c r="E11" s="7">
        <v>3236</v>
      </c>
      <c r="F11" s="5" t="s">
        <v>5</v>
      </c>
    </row>
    <row r="12" spans="1:6" x14ac:dyDescent="0.25">
      <c r="A12" s="3" t="s">
        <v>44</v>
      </c>
      <c r="B12" s="5" t="s">
        <v>5</v>
      </c>
      <c r="C12" s="5">
        <v>-7</v>
      </c>
      <c r="D12" s="5" t="s">
        <v>5</v>
      </c>
      <c r="E12" s="5">
        <v>-29</v>
      </c>
      <c r="F12" s="5" t="s">
        <v>5</v>
      </c>
    </row>
    <row r="13" spans="1:6" x14ac:dyDescent="0.25">
      <c r="A13" s="3" t="s">
        <v>302</v>
      </c>
      <c r="B13" s="7">
        <v>60239</v>
      </c>
      <c r="C13" s="7">
        <v>58810</v>
      </c>
      <c r="D13" s="7">
        <v>60239</v>
      </c>
      <c r="E13" s="7">
        <v>58810</v>
      </c>
      <c r="F13" s="7">
        <v>60737</v>
      </c>
    </row>
    <row r="14" spans="1:6" ht="30" x14ac:dyDescent="0.25">
      <c r="A14" s="3" t="s">
        <v>857</v>
      </c>
      <c r="B14" s="5" t="s">
        <v>5</v>
      </c>
      <c r="C14" s="5" t="s">
        <v>5</v>
      </c>
      <c r="D14" s="5" t="s">
        <v>5</v>
      </c>
      <c r="E14" s="5" t="s">
        <v>5</v>
      </c>
      <c r="F14" s="5" t="s">
        <v>5</v>
      </c>
    </row>
    <row r="15" spans="1:6" ht="30" x14ac:dyDescent="0.25">
      <c r="A15" s="4" t="s">
        <v>855</v>
      </c>
      <c r="B15" s="5" t="s">
        <v>5</v>
      </c>
      <c r="C15" s="5" t="s">
        <v>5</v>
      </c>
      <c r="D15" s="5" t="s">
        <v>5</v>
      </c>
      <c r="E15" s="5" t="s">
        <v>5</v>
      </c>
      <c r="F15" s="5" t="s">
        <v>5</v>
      </c>
    </row>
    <row r="16" spans="1:6" x14ac:dyDescent="0.25">
      <c r="A16" s="3" t="s">
        <v>31</v>
      </c>
      <c r="B16" s="7">
        <v>2029</v>
      </c>
      <c r="C16" s="7">
        <v>1533</v>
      </c>
      <c r="D16" s="7">
        <v>5543</v>
      </c>
      <c r="E16" s="7">
        <v>4525</v>
      </c>
      <c r="F16" s="5" t="s">
        <v>5</v>
      </c>
    </row>
    <row r="17" spans="1:6" x14ac:dyDescent="0.25">
      <c r="A17" s="3" t="s">
        <v>856</v>
      </c>
      <c r="B17" s="5">
        <v>310</v>
      </c>
      <c r="C17" s="5">
        <v>495</v>
      </c>
      <c r="D17" s="7">
        <v>1607</v>
      </c>
      <c r="E17" s="7">
        <v>1692</v>
      </c>
      <c r="F17" s="5" t="s">
        <v>5</v>
      </c>
    </row>
    <row r="18" spans="1:6" x14ac:dyDescent="0.25">
      <c r="A18" s="4" t="s">
        <v>478</v>
      </c>
      <c r="B18" s="5" t="s">
        <v>5</v>
      </c>
      <c r="C18" s="5" t="s">
        <v>5</v>
      </c>
      <c r="D18" s="5" t="s">
        <v>5</v>
      </c>
      <c r="E18" s="5" t="s">
        <v>5</v>
      </c>
      <c r="F18" s="5" t="s">
        <v>5</v>
      </c>
    </row>
    <row r="19" spans="1:6" x14ac:dyDescent="0.25">
      <c r="A19" s="3" t="s">
        <v>302</v>
      </c>
      <c r="B19" s="7">
        <v>29503</v>
      </c>
      <c r="C19" s="7">
        <v>29786</v>
      </c>
      <c r="D19" s="7">
        <v>29503</v>
      </c>
      <c r="E19" s="7">
        <v>29786</v>
      </c>
      <c r="F19" s="5" t="s">
        <v>5</v>
      </c>
    </row>
    <row r="20" spans="1:6" ht="30" x14ac:dyDescent="0.25">
      <c r="A20" s="3" t="s">
        <v>858</v>
      </c>
      <c r="B20" s="5" t="s">
        <v>5</v>
      </c>
      <c r="C20" s="5" t="s">
        <v>5</v>
      </c>
      <c r="D20" s="5" t="s">
        <v>5</v>
      </c>
      <c r="E20" s="5" t="s">
        <v>5</v>
      </c>
      <c r="F20" s="5" t="s">
        <v>5</v>
      </c>
    </row>
    <row r="21" spans="1:6" ht="30" x14ac:dyDescent="0.25">
      <c r="A21" s="4" t="s">
        <v>855</v>
      </c>
      <c r="B21" s="5" t="s">
        <v>5</v>
      </c>
      <c r="C21" s="5" t="s">
        <v>5</v>
      </c>
      <c r="D21" s="5" t="s">
        <v>5</v>
      </c>
      <c r="E21" s="5" t="s">
        <v>5</v>
      </c>
      <c r="F21" s="5" t="s">
        <v>5</v>
      </c>
    </row>
    <row r="22" spans="1:6" x14ac:dyDescent="0.25">
      <c r="A22" s="3" t="s">
        <v>31</v>
      </c>
      <c r="B22" s="5">
        <v>325</v>
      </c>
      <c r="C22" s="5">
        <v>318</v>
      </c>
      <c r="D22" s="5">
        <v>952</v>
      </c>
      <c r="E22" s="5">
        <v>966</v>
      </c>
      <c r="F22" s="5" t="s">
        <v>5</v>
      </c>
    </row>
    <row r="23" spans="1:6" x14ac:dyDescent="0.25">
      <c r="A23" s="3" t="s">
        <v>856</v>
      </c>
      <c r="B23" s="5">
        <v>4</v>
      </c>
      <c r="C23" s="5">
        <v>-744</v>
      </c>
      <c r="D23" s="5">
        <v>17</v>
      </c>
      <c r="E23" s="7">
        <v>-1903</v>
      </c>
      <c r="F23" s="5" t="s">
        <v>5</v>
      </c>
    </row>
    <row r="24" spans="1:6" x14ac:dyDescent="0.25">
      <c r="A24" s="4" t="s">
        <v>478</v>
      </c>
      <c r="B24" s="5" t="s">
        <v>5</v>
      </c>
      <c r="C24" s="5" t="s">
        <v>5</v>
      </c>
      <c r="D24" s="5" t="s">
        <v>5</v>
      </c>
      <c r="E24" s="5" t="s">
        <v>5</v>
      </c>
      <c r="F24" s="5" t="s">
        <v>5</v>
      </c>
    </row>
    <row r="25" spans="1:6" x14ac:dyDescent="0.25">
      <c r="A25" s="3" t="s">
        <v>302</v>
      </c>
      <c r="B25" s="7">
        <v>7083</v>
      </c>
      <c r="C25" s="7">
        <v>7349</v>
      </c>
      <c r="D25" s="7">
        <v>7083</v>
      </c>
      <c r="E25" s="7">
        <v>7349</v>
      </c>
      <c r="F25" s="5" t="s">
        <v>5</v>
      </c>
    </row>
    <row r="26" spans="1:6" ht="30" x14ac:dyDescent="0.25">
      <c r="A26" s="3" t="s">
        <v>859</v>
      </c>
      <c r="B26" s="5" t="s">
        <v>5</v>
      </c>
      <c r="C26" s="5" t="s">
        <v>5</v>
      </c>
      <c r="D26" s="5" t="s">
        <v>5</v>
      </c>
      <c r="E26" s="5" t="s">
        <v>5</v>
      </c>
      <c r="F26" s="5" t="s">
        <v>5</v>
      </c>
    </row>
    <row r="27" spans="1:6" ht="30" x14ac:dyDescent="0.25">
      <c r="A27" s="4" t="s">
        <v>855</v>
      </c>
      <c r="B27" s="5" t="s">
        <v>5</v>
      </c>
      <c r="C27" s="5" t="s">
        <v>5</v>
      </c>
      <c r="D27" s="5" t="s">
        <v>5</v>
      </c>
      <c r="E27" s="5" t="s">
        <v>5</v>
      </c>
      <c r="F27" s="5" t="s">
        <v>5</v>
      </c>
    </row>
    <row r="28" spans="1:6" x14ac:dyDescent="0.25">
      <c r="A28" s="3" t="s">
        <v>31</v>
      </c>
      <c r="B28" s="7">
        <v>1022</v>
      </c>
      <c r="C28" s="7">
        <v>1143</v>
      </c>
      <c r="D28" s="7">
        <v>2924</v>
      </c>
      <c r="E28" s="7">
        <v>3403</v>
      </c>
      <c r="F28" s="5" t="s">
        <v>5</v>
      </c>
    </row>
    <row r="29" spans="1:6" x14ac:dyDescent="0.25">
      <c r="A29" s="3" t="s">
        <v>856</v>
      </c>
      <c r="B29" s="5">
        <v>658</v>
      </c>
      <c r="C29" s="5">
        <v>781</v>
      </c>
      <c r="D29" s="7">
        <v>1827</v>
      </c>
      <c r="E29" s="7">
        <v>2380</v>
      </c>
      <c r="F29" s="5" t="s">
        <v>5</v>
      </c>
    </row>
    <row r="30" spans="1:6" x14ac:dyDescent="0.25">
      <c r="A30" s="4" t="s">
        <v>478</v>
      </c>
      <c r="B30" s="5" t="s">
        <v>5</v>
      </c>
      <c r="C30" s="5" t="s">
        <v>5</v>
      </c>
      <c r="D30" s="5" t="s">
        <v>5</v>
      </c>
      <c r="E30" s="5" t="s">
        <v>5</v>
      </c>
      <c r="F30" s="5" t="s">
        <v>5</v>
      </c>
    </row>
    <row r="31" spans="1:6" x14ac:dyDescent="0.25">
      <c r="A31" s="3" t="s">
        <v>302</v>
      </c>
      <c r="B31" s="7">
        <v>7142</v>
      </c>
      <c r="C31" s="7">
        <v>7208</v>
      </c>
      <c r="D31" s="7">
        <v>7142</v>
      </c>
      <c r="E31" s="7">
        <v>7208</v>
      </c>
      <c r="F31" s="5" t="s">
        <v>5</v>
      </c>
    </row>
    <row r="32" spans="1:6" ht="30" x14ac:dyDescent="0.25">
      <c r="A32" s="3" t="s">
        <v>860</v>
      </c>
      <c r="B32" s="5" t="s">
        <v>5</v>
      </c>
      <c r="C32" s="5" t="s">
        <v>5</v>
      </c>
      <c r="D32" s="5" t="s">
        <v>5</v>
      </c>
      <c r="E32" s="5" t="s">
        <v>5</v>
      </c>
      <c r="F32" s="5" t="s">
        <v>5</v>
      </c>
    </row>
    <row r="33" spans="1:6" ht="30" x14ac:dyDescent="0.25">
      <c r="A33" s="4" t="s">
        <v>855</v>
      </c>
      <c r="B33" s="5" t="s">
        <v>5</v>
      </c>
      <c r="C33" s="5" t="s">
        <v>5</v>
      </c>
      <c r="D33" s="5" t="s">
        <v>5</v>
      </c>
      <c r="E33" s="5" t="s">
        <v>5</v>
      </c>
      <c r="F33" s="5" t="s">
        <v>5</v>
      </c>
    </row>
    <row r="34" spans="1:6" x14ac:dyDescent="0.25">
      <c r="A34" s="3" t="s">
        <v>31</v>
      </c>
      <c r="B34" s="5">
        <v>279</v>
      </c>
      <c r="C34" s="5">
        <v>397</v>
      </c>
      <c r="D34" s="5">
        <v>867</v>
      </c>
      <c r="E34" s="7">
        <v>1211</v>
      </c>
      <c r="F34" s="5" t="s">
        <v>5</v>
      </c>
    </row>
    <row r="35" spans="1:6" x14ac:dyDescent="0.25">
      <c r="A35" s="3" t="s">
        <v>856</v>
      </c>
      <c r="B35" s="5">
        <v>117</v>
      </c>
      <c r="C35" s="5">
        <v>231</v>
      </c>
      <c r="D35" s="5">
        <v>373</v>
      </c>
      <c r="E35" s="5">
        <v>683</v>
      </c>
      <c r="F35" s="5" t="s">
        <v>5</v>
      </c>
    </row>
    <row r="36" spans="1:6" x14ac:dyDescent="0.25">
      <c r="A36" s="4" t="s">
        <v>478</v>
      </c>
      <c r="B36" s="5" t="s">
        <v>5</v>
      </c>
      <c r="C36" s="5" t="s">
        <v>5</v>
      </c>
      <c r="D36" s="5" t="s">
        <v>5</v>
      </c>
      <c r="E36" s="5" t="s">
        <v>5</v>
      </c>
      <c r="F36" s="5" t="s">
        <v>5</v>
      </c>
    </row>
    <row r="37" spans="1:6" x14ac:dyDescent="0.25">
      <c r="A37" s="3" t="s">
        <v>302</v>
      </c>
      <c r="B37" s="7">
        <v>7567</v>
      </c>
      <c r="C37" s="7">
        <v>5876</v>
      </c>
      <c r="D37" s="7">
        <v>7567</v>
      </c>
      <c r="E37" s="7">
        <v>5876</v>
      </c>
      <c r="F37" s="5" t="s">
        <v>5</v>
      </c>
    </row>
    <row r="38" spans="1:6" ht="30" x14ac:dyDescent="0.25">
      <c r="A38" s="3" t="s">
        <v>861</v>
      </c>
      <c r="B38" s="5" t="s">
        <v>5</v>
      </c>
      <c r="C38" s="5" t="s">
        <v>5</v>
      </c>
      <c r="D38" s="5" t="s">
        <v>5</v>
      </c>
      <c r="E38" s="5" t="s">
        <v>5</v>
      </c>
      <c r="F38" s="5" t="s">
        <v>5</v>
      </c>
    </row>
    <row r="39" spans="1:6" ht="30" x14ac:dyDescent="0.25">
      <c r="A39" s="4" t="s">
        <v>855</v>
      </c>
      <c r="B39" s="5" t="s">
        <v>5</v>
      </c>
      <c r="C39" s="5" t="s">
        <v>5</v>
      </c>
      <c r="D39" s="5" t="s">
        <v>5</v>
      </c>
      <c r="E39" s="5" t="s">
        <v>5</v>
      </c>
      <c r="F39" s="5" t="s">
        <v>5</v>
      </c>
    </row>
    <row r="40" spans="1:6" x14ac:dyDescent="0.25">
      <c r="A40" s="3" t="s">
        <v>31</v>
      </c>
      <c r="B40" s="5">
        <v>633</v>
      </c>
      <c r="C40" s="5">
        <v>624</v>
      </c>
      <c r="D40" s="7">
        <v>2025</v>
      </c>
      <c r="E40" s="7">
        <v>2060</v>
      </c>
      <c r="F40" s="5" t="s">
        <v>5</v>
      </c>
    </row>
    <row r="41" spans="1:6" x14ac:dyDescent="0.25">
      <c r="A41" s="3" t="s">
        <v>856</v>
      </c>
      <c r="B41" s="5">
        <v>186</v>
      </c>
      <c r="C41" s="5">
        <v>236</v>
      </c>
      <c r="D41" s="5">
        <v>634</v>
      </c>
      <c r="E41" s="5">
        <v>752</v>
      </c>
      <c r="F41" s="5" t="s">
        <v>5</v>
      </c>
    </row>
    <row r="42" spans="1:6" x14ac:dyDescent="0.25">
      <c r="A42" s="4" t="s">
        <v>478</v>
      </c>
      <c r="B42" s="5" t="s">
        <v>5</v>
      </c>
      <c r="C42" s="5" t="s">
        <v>5</v>
      </c>
      <c r="D42" s="5" t="s">
        <v>5</v>
      </c>
      <c r="E42" s="5" t="s">
        <v>5</v>
      </c>
      <c r="F42" s="5" t="s">
        <v>5</v>
      </c>
    </row>
    <row r="43" spans="1:6" x14ac:dyDescent="0.25">
      <c r="A43" s="3" t="s">
        <v>302</v>
      </c>
      <c r="B43" s="7">
        <v>7292</v>
      </c>
      <c r="C43" s="7">
        <v>6581</v>
      </c>
      <c r="D43" s="7">
        <v>7292</v>
      </c>
      <c r="E43" s="7">
        <v>6581</v>
      </c>
      <c r="F43" s="5" t="s">
        <v>5</v>
      </c>
    </row>
    <row r="44" spans="1:6" ht="30" x14ac:dyDescent="0.25">
      <c r="A44" s="3" t="s">
        <v>862</v>
      </c>
      <c r="B44" s="5" t="s">
        <v>5</v>
      </c>
      <c r="C44" s="5" t="s">
        <v>5</v>
      </c>
      <c r="D44" s="5" t="s">
        <v>5</v>
      </c>
      <c r="E44" s="5" t="s">
        <v>5</v>
      </c>
      <c r="F44" s="5" t="s">
        <v>5</v>
      </c>
    </row>
    <row r="45" spans="1:6" ht="30" x14ac:dyDescent="0.25">
      <c r="A45" s="4" t="s">
        <v>855</v>
      </c>
      <c r="B45" s="5" t="s">
        <v>5</v>
      </c>
      <c r="C45" s="5" t="s">
        <v>5</v>
      </c>
      <c r="D45" s="5" t="s">
        <v>5</v>
      </c>
      <c r="E45" s="5" t="s">
        <v>5</v>
      </c>
      <c r="F45" s="5" t="s">
        <v>5</v>
      </c>
    </row>
    <row r="46" spans="1:6" x14ac:dyDescent="0.25">
      <c r="A46" s="3" t="s">
        <v>31</v>
      </c>
      <c r="B46" s="5">
        <v>121</v>
      </c>
      <c r="C46" s="5">
        <v>126</v>
      </c>
      <c r="D46" s="5">
        <v>363</v>
      </c>
      <c r="E46" s="5">
        <v>389</v>
      </c>
      <c r="F46" s="5" t="s">
        <v>5</v>
      </c>
    </row>
    <row r="47" spans="1:6" x14ac:dyDescent="0.25">
      <c r="A47" s="3" t="s">
        <v>856</v>
      </c>
      <c r="B47" s="5">
        <v>-115</v>
      </c>
      <c r="C47" s="5">
        <v>6</v>
      </c>
      <c r="D47" s="5">
        <v>-181</v>
      </c>
      <c r="E47" s="5">
        <v>51</v>
      </c>
      <c r="F47" s="5" t="s">
        <v>5</v>
      </c>
    </row>
    <row r="48" spans="1:6" x14ac:dyDescent="0.25">
      <c r="A48" s="4" t="s">
        <v>478</v>
      </c>
      <c r="B48" s="5" t="s">
        <v>5</v>
      </c>
      <c r="C48" s="5" t="s">
        <v>5</v>
      </c>
      <c r="D48" s="5" t="s">
        <v>5</v>
      </c>
      <c r="E48" s="5" t="s">
        <v>5</v>
      </c>
      <c r="F48" s="5" t="s">
        <v>5</v>
      </c>
    </row>
    <row r="49" spans="1:6" x14ac:dyDescent="0.25">
      <c r="A49" s="3" t="s">
        <v>302</v>
      </c>
      <c r="B49" s="7">
        <v>1598</v>
      </c>
      <c r="C49" s="7">
        <v>1823</v>
      </c>
      <c r="D49" s="7">
        <v>1598</v>
      </c>
      <c r="E49" s="7">
        <v>1823</v>
      </c>
      <c r="F49" s="5" t="s">
        <v>5</v>
      </c>
    </row>
    <row r="50" spans="1:6" ht="30" x14ac:dyDescent="0.25">
      <c r="A50" s="3" t="s">
        <v>863</v>
      </c>
      <c r="B50" s="5" t="s">
        <v>5</v>
      </c>
      <c r="C50" s="5" t="s">
        <v>5</v>
      </c>
      <c r="D50" s="5" t="s">
        <v>5</v>
      </c>
      <c r="E50" s="5" t="s">
        <v>5</v>
      </c>
      <c r="F50" s="5" t="s">
        <v>5</v>
      </c>
    </row>
    <row r="51" spans="1:6" ht="30" x14ac:dyDescent="0.25">
      <c r="A51" s="4" t="s">
        <v>855</v>
      </c>
      <c r="B51" s="5" t="s">
        <v>5</v>
      </c>
      <c r="C51" s="5" t="s">
        <v>5</v>
      </c>
      <c r="D51" s="5" t="s">
        <v>5</v>
      </c>
      <c r="E51" s="5" t="s">
        <v>5</v>
      </c>
      <c r="F51" s="5" t="s">
        <v>5</v>
      </c>
    </row>
    <row r="52" spans="1:6" x14ac:dyDescent="0.25">
      <c r="A52" s="3" t="s">
        <v>856</v>
      </c>
      <c r="B52" s="5">
        <v>-76</v>
      </c>
      <c r="C52" s="5">
        <v>-7</v>
      </c>
      <c r="D52" s="5">
        <v>-76</v>
      </c>
      <c r="E52" s="5">
        <v>-14</v>
      </c>
      <c r="F52" s="5" t="s">
        <v>5</v>
      </c>
    </row>
    <row r="53" spans="1:6" x14ac:dyDescent="0.25">
      <c r="A53" s="4" t="s">
        <v>478</v>
      </c>
      <c r="B53" s="5" t="s">
        <v>5</v>
      </c>
      <c r="C53" s="5" t="s">
        <v>5</v>
      </c>
      <c r="D53" s="5" t="s">
        <v>5</v>
      </c>
      <c r="E53" s="5" t="s">
        <v>5</v>
      </c>
      <c r="F53" s="5" t="s">
        <v>5</v>
      </c>
    </row>
    <row r="54" spans="1:6" x14ac:dyDescent="0.25">
      <c r="A54" s="3" t="s">
        <v>302</v>
      </c>
      <c r="B54" s="9">
        <v>54</v>
      </c>
      <c r="C54" s="9">
        <v>187</v>
      </c>
      <c r="D54" s="9">
        <v>54</v>
      </c>
      <c r="E54" s="9">
        <v>187</v>
      </c>
      <c r="F54" s="5"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1" width="36.5703125" bestFit="1" customWidth="1"/>
    <col min="2" max="5" width="12.28515625" bestFit="1" customWidth="1"/>
    <col min="6" max="6" width="23" bestFit="1" customWidth="1"/>
    <col min="7" max="8" width="29.140625" bestFit="1" customWidth="1"/>
    <col min="9" max="11" width="17.28515625" bestFit="1" customWidth="1"/>
    <col min="12" max="13" width="29.140625" bestFit="1" customWidth="1"/>
    <col min="14" max="15" width="19.5703125" bestFit="1" customWidth="1"/>
    <col min="16" max="17" width="29.140625" bestFit="1" customWidth="1"/>
    <col min="18" max="18" width="16.140625" bestFit="1" customWidth="1"/>
  </cols>
  <sheetData>
    <row r="1" spans="1:18" ht="15" customHeight="1" x14ac:dyDescent="0.25">
      <c r="A1" s="1" t="s">
        <v>864</v>
      </c>
      <c r="B1" s="8" t="s">
        <v>28</v>
      </c>
      <c r="C1" s="8"/>
      <c r="D1" s="8" t="s">
        <v>1</v>
      </c>
      <c r="E1" s="8"/>
      <c r="F1" s="8" t="s">
        <v>28</v>
      </c>
      <c r="G1" s="8"/>
      <c r="H1" s="1" t="s">
        <v>1</v>
      </c>
      <c r="I1" s="8" t="s">
        <v>28</v>
      </c>
      <c r="J1" s="8"/>
      <c r="K1" s="8"/>
      <c r="L1" s="8"/>
      <c r="M1" s="1" t="s">
        <v>1</v>
      </c>
      <c r="N1" s="8" t="s">
        <v>28</v>
      </c>
      <c r="O1" s="8"/>
      <c r="P1" s="8"/>
      <c r="Q1" s="1" t="s">
        <v>1</v>
      </c>
      <c r="R1" s="1" t="s">
        <v>28</v>
      </c>
    </row>
    <row r="2" spans="1:18" x14ac:dyDescent="0.25">
      <c r="A2" s="1" t="s">
        <v>59</v>
      </c>
      <c r="B2" s="8" t="s">
        <v>2</v>
      </c>
      <c r="C2" s="8" t="s">
        <v>29</v>
      </c>
      <c r="D2" s="8" t="s">
        <v>2</v>
      </c>
      <c r="E2" s="8" t="s">
        <v>29</v>
      </c>
      <c r="F2" s="1" t="s">
        <v>2</v>
      </c>
      <c r="G2" s="1" t="s">
        <v>2</v>
      </c>
      <c r="H2" s="1" t="s">
        <v>2</v>
      </c>
      <c r="I2" s="1" t="s">
        <v>29</v>
      </c>
      <c r="J2" s="1" t="s">
        <v>672</v>
      </c>
      <c r="K2" s="1" t="s">
        <v>673</v>
      </c>
      <c r="L2" s="1" t="s">
        <v>29</v>
      </c>
      <c r="M2" s="1" t="s">
        <v>29</v>
      </c>
      <c r="N2" s="1" t="s">
        <v>2</v>
      </c>
      <c r="O2" s="1" t="s">
        <v>670</v>
      </c>
      <c r="P2" s="1" t="s">
        <v>2</v>
      </c>
      <c r="Q2" s="1" t="s">
        <v>2</v>
      </c>
      <c r="R2" s="1" t="s">
        <v>2</v>
      </c>
    </row>
    <row r="3" spans="1:18" x14ac:dyDescent="0.25">
      <c r="A3" s="1"/>
      <c r="B3" s="8"/>
      <c r="C3" s="8"/>
      <c r="D3" s="8"/>
      <c r="E3" s="8"/>
      <c r="F3" s="1" t="s">
        <v>668</v>
      </c>
      <c r="G3" s="1" t="s">
        <v>668</v>
      </c>
      <c r="H3" s="1" t="s">
        <v>668</v>
      </c>
      <c r="I3" s="1" t="s">
        <v>671</v>
      </c>
      <c r="J3" s="1" t="s">
        <v>671</v>
      </c>
      <c r="K3" s="1" t="s">
        <v>671</v>
      </c>
      <c r="L3" s="1" t="s">
        <v>671</v>
      </c>
      <c r="M3" s="1" t="s">
        <v>671</v>
      </c>
      <c r="N3" s="1" t="s">
        <v>669</v>
      </c>
      <c r="O3" s="1" t="s">
        <v>669</v>
      </c>
      <c r="P3" s="1" t="s">
        <v>669</v>
      </c>
      <c r="Q3" s="1" t="s">
        <v>669</v>
      </c>
      <c r="R3" s="1" t="s">
        <v>674</v>
      </c>
    </row>
    <row r="4" spans="1:18" x14ac:dyDescent="0.25">
      <c r="A4" s="1"/>
      <c r="B4" s="8"/>
      <c r="C4" s="8"/>
      <c r="D4" s="8"/>
      <c r="E4" s="8"/>
      <c r="F4" s="1"/>
      <c r="G4" s="1" t="s">
        <v>865</v>
      </c>
      <c r="H4" s="1" t="s">
        <v>865</v>
      </c>
      <c r="I4" s="1"/>
      <c r="J4" s="1"/>
      <c r="K4" s="1"/>
      <c r="L4" s="1" t="s">
        <v>865</v>
      </c>
      <c r="M4" s="1" t="s">
        <v>865</v>
      </c>
      <c r="N4" s="1"/>
      <c r="O4" s="1"/>
      <c r="P4" s="1" t="s">
        <v>865</v>
      </c>
      <c r="Q4" s="1" t="s">
        <v>865</v>
      </c>
      <c r="R4" s="1"/>
    </row>
    <row r="5" spans="1:18" ht="30" x14ac:dyDescent="0.25">
      <c r="A5" s="4" t="s">
        <v>855</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row>
    <row r="6" spans="1:18" ht="30" x14ac:dyDescent="0.25">
      <c r="A6" s="3" t="s">
        <v>866</v>
      </c>
      <c r="B6" s="5" t="s">
        <v>5</v>
      </c>
      <c r="C6" s="5" t="s">
        <v>5</v>
      </c>
      <c r="D6" s="5" t="s">
        <v>5</v>
      </c>
      <c r="E6" s="5" t="s">
        <v>5</v>
      </c>
      <c r="F6" s="9">
        <v>552</v>
      </c>
      <c r="G6" s="9">
        <v>552</v>
      </c>
      <c r="H6" s="9">
        <v>552</v>
      </c>
      <c r="I6" s="9">
        <v>721</v>
      </c>
      <c r="J6" s="9">
        <v>641</v>
      </c>
      <c r="K6" s="9">
        <v>521</v>
      </c>
      <c r="L6" s="9">
        <v>721</v>
      </c>
      <c r="M6" s="9">
        <v>1900</v>
      </c>
      <c r="N6" s="9">
        <v>116</v>
      </c>
      <c r="O6" s="9">
        <v>65</v>
      </c>
      <c r="P6" s="9">
        <v>116</v>
      </c>
      <c r="Q6" s="9">
        <v>181</v>
      </c>
      <c r="R6" s="5" t="s">
        <v>5</v>
      </c>
    </row>
    <row r="7" spans="1:18" x14ac:dyDescent="0.25">
      <c r="A7" s="3" t="s">
        <v>679</v>
      </c>
      <c r="B7" s="9">
        <v>743</v>
      </c>
      <c r="C7" s="9">
        <v>729</v>
      </c>
      <c r="D7" s="9">
        <v>808</v>
      </c>
      <c r="E7" s="9">
        <v>1898</v>
      </c>
      <c r="F7" s="5" t="s">
        <v>5</v>
      </c>
      <c r="G7" s="5" t="s">
        <v>5</v>
      </c>
      <c r="H7" s="5" t="s">
        <v>5</v>
      </c>
      <c r="I7" s="5" t="s">
        <v>5</v>
      </c>
      <c r="J7" s="5" t="s">
        <v>5</v>
      </c>
      <c r="K7" s="5" t="s">
        <v>5</v>
      </c>
      <c r="L7" s="5" t="s">
        <v>5</v>
      </c>
      <c r="M7" s="5" t="s">
        <v>5</v>
      </c>
      <c r="N7" s="5" t="s">
        <v>5</v>
      </c>
      <c r="O7" s="5" t="s">
        <v>5</v>
      </c>
      <c r="P7" s="5" t="s">
        <v>5</v>
      </c>
      <c r="Q7" s="5" t="s">
        <v>5</v>
      </c>
      <c r="R7" s="9">
        <v>75</v>
      </c>
    </row>
  </sheetData>
  <mergeCells count="9">
    <mergeCell ref="B1:C1"/>
    <mergeCell ref="D1:E1"/>
    <mergeCell ref="F1:G1"/>
    <mergeCell ref="I1:L1"/>
    <mergeCell ref="N1:P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6</v>
      </c>
      <c r="B1" s="8" t="s">
        <v>2</v>
      </c>
      <c r="C1" s="8" t="s">
        <v>107</v>
      </c>
    </row>
    <row r="2" spans="1:3" x14ac:dyDescent="0.25">
      <c r="A2" s="1" t="s">
        <v>59</v>
      </c>
      <c r="B2" s="8"/>
      <c r="C2" s="8"/>
    </row>
    <row r="3" spans="1:3" x14ac:dyDescent="0.25">
      <c r="A3" s="4" t="s">
        <v>108</v>
      </c>
      <c r="B3" s="5" t="s">
        <v>5</v>
      </c>
      <c r="C3" s="5" t="s">
        <v>5</v>
      </c>
    </row>
    <row r="4" spans="1:3" x14ac:dyDescent="0.25">
      <c r="A4" s="3" t="s">
        <v>109</v>
      </c>
      <c r="B4" s="9">
        <v>1251</v>
      </c>
      <c r="C4" s="9">
        <v>160</v>
      </c>
    </row>
    <row r="5" spans="1:3" x14ac:dyDescent="0.25">
      <c r="A5" s="3" t="s">
        <v>110</v>
      </c>
      <c r="B5" s="7">
        <v>3086</v>
      </c>
      <c r="C5" s="7">
        <v>3086</v>
      </c>
    </row>
    <row r="6" spans="1:3" x14ac:dyDescent="0.25">
      <c r="A6" s="3" t="s">
        <v>75</v>
      </c>
      <c r="B6" s="5">
        <v>889</v>
      </c>
      <c r="C6" s="5">
        <v>908</v>
      </c>
    </row>
    <row r="7" spans="1:3" x14ac:dyDescent="0.25">
      <c r="A7" s="3" t="s">
        <v>76</v>
      </c>
      <c r="B7" s="5">
        <v>452</v>
      </c>
      <c r="C7" s="5">
        <v>584</v>
      </c>
    </row>
    <row r="8" spans="1:3" x14ac:dyDescent="0.25">
      <c r="A8" s="3" t="s">
        <v>111</v>
      </c>
      <c r="B8" s="5">
        <v>3</v>
      </c>
      <c r="C8" s="5">
        <v>31</v>
      </c>
    </row>
    <row r="9" spans="1:3" x14ac:dyDescent="0.25">
      <c r="A9" s="3" t="s">
        <v>112</v>
      </c>
      <c r="B9" s="5">
        <v>335</v>
      </c>
      <c r="C9" s="5">
        <v>193</v>
      </c>
    </row>
    <row r="10" spans="1:3" x14ac:dyDescent="0.25">
      <c r="A10" s="3" t="s">
        <v>113</v>
      </c>
      <c r="B10" s="7">
        <v>6016</v>
      </c>
      <c r="C10" s="7">
        <v>4962</v>
      </c>
    </row>
    <row r="11" spans="1:3" ht="30" x14ac:dyDescent="0.25">
      <c r="A11" s="4" t="s">
        <v>114</v>
      </c>
      <c r="B11" s="5" t="s">
        <v>5</v>
      </c>
      <c r="C11" s="5" t="s">
        <v>5</v>
      </c>
    </row>
    <row r="12" spans="1:3" x14ac:dyDescent="0.25">
      <c r="A12" s="3" t="s">
        <v>115</v>
      </c>
      <c r="B12" s="7">
        <v>81111</v>
      </c>
      <c r="C12" s="7">
        <v>78383</v>
      </c>
    </row>
    <row r="13" spans="1:3" ht="45" x14ac:dyDescent="0.25">
      <c r="A13" s="3" t="s">
        <v>116</v>
      </c>
      <c r="B13" s="7">
        <v>8328</v>
      </c>
      <c r="C13" s="7">
        <v>8754</v>
      </c>
    </row>
    <row r="14" spans="1:3" ht="30" x14ac:dyDescent="0.25">
      <c r="A14" s="3" t="s">
        <v>117</v>
      </c>
      <c r="B14" s="7">
        <v>6791</v>
      </c>
      <c r="C14" s="7">
        <v>5955</v>
      </c>
    </row>
    <row r="15" spans="1:3" x14ac:dyDescent="0.25">
      <c r="A15" s="3" t="s">
        <v>33</v>
      </c>
      <c r="B15" s="7">
        <v>1071</v>
      </c>
      <c r="C15" s="7">
        <v>1055</v>
      </c>
    </row>
    <row r="16" spans="1:3" x14ac:dyDescent="0.25">
      <c r="A16" s="3" t="s">
        <v>118</v>
      </c>
      <c r="B16" s="7">
        <v>97301</v>
      </c>
      <c r="C16" s="7">
        <v>94147</v>
      </c>
    </row>
    <row r="17" spans="1:3" ht="30" x14ac:dyDescent="0.25">
      <c r="A17" s="3" t="s">
        <v>119</v>
      </c>
      <c r="B17" s="7">
        <v>-45839</v>
      </c>
      <c r="C17" s="7">
        <v>-40867</v>
      </c>
    </row>
    <row r="18" spans="1:3" x14ac:dyDescent="0.25">
      <c r="A18" s="3" t="s">
        <v>120</v>
      </c>
      <c r="B18" s="7">
        <v>51462</v>
      </c>
      <c r="C18" s="7">
        <v>53280</v>
      </c>
    </row>
    <row r="19" spans="1:3" x14ac:dyDescent="0.25">
      <c r="A19" s="4" t="s">
        <v>121</v>
      </c>
      <c r="B19" s="5" t="s">
        <v>5</v>
      </c>
      <c r="C19" s="5" t="s">
        <v>5</v>
      </c>
    </row>
    <row r="20" spans="1:3" x14ac:dyDescent="0.25">
      <c r="A20" s="3" t="s">
        <v>122</v>
      </c>
      <c r="B20" s="7">
        <v>1369</v>
      </c>
      <c r="C20" s="7">
        <v>1289</v>
      </c>
    </row>
    <row r="21" spans="1:3" x14ac:dyDescent="0.25">
      <c r="A21" s="3" t="s">
        <v>77</v>
      </c>
      <c r="B21" s="7">
        <v>1392</v>
      </c>
      <c r="C21" s="7">
        <v>1206</v>
      </c>
    </row>
    <row r="22" spans="1:3" x14ac:dyDescent="0.25">
      <c r="A22" s="3" t="s">
        <v>123</v>
      </c>
      <c r="B22" s="7">
        <v>60239</v>
      </c>
      <c r="C22" s="7">
        <v>60737</v>
      </c>
    </row>
    <row r="23" spans="1:3" x14ac:dyDescent="0.25">
      <c r="A23" s="4" t="s">
        <v>124</v>
      </c>
      <c r="B23" s="5" t="s">
        <v>5</v>
      </c>
      <c r="C23" s="5" t="s">
        <v>5</v>
      </c>
    </row>
    <row r="24" spans="1:3" x14ac:dyDescent="0.25">
      <c r="A24" s="3" t="s">
        <v>78</v>
      </c>
      <c r="B24" s="7">
        <v>1345</v>
      </c>
      <c r="C24" s="7">
        <v>1092</v>
      </c>
    </row>
    <row r="25" spans="1:3" x14ac:dyDescent="0.25">
      <c r="A25" s="3" t="s">
        <v>125</v>
      </c>
      <c r="B25" s="5">
        <v>57</v>
      </c>
      <c r="C25" s="5">
        <v>990</v>
      </c>
    </row>
    <row r="26" spans="1:3" x14ac:dyDescent="0.25">
      <c r="A26" s="3" t="s">
        <v>126</v>
      </c>
      <c r="B26" s="5">
        <v>139</v>
      </c>
      <c r="C26" s="5">
        <v>478</v>
      </c>
    </row>
    <row r="27" spans="1:3" x14ac:dyDescent="0.25">
      <c r="A27" s="3" t="s">
        <v>111</v>
      </c>
      <c r="B27" s="5">
        <v>205</v>
      </c>
      <c r="C27" s="5">
        <v>116</v>
      </c>
    </row>
    <row r="28" spans="1:3" x14ac:dyDescent="0.25">
      <c r="A28" s="3" t="s">
        <v>127</v>
      </c>
      <c r="B28" s="7">
        <v>2777</v>
      </c>
      <c r="C28" s="7">
        <v>2860</v>
      </c>
    </row>
    <row r="29" spans="1:3" x14ac:dyDescent="0.25">
      <c r="A29" s="3" t="s">
        <v>128</v>
      </c>
      <c r="B29" s="7">
        <v>4523</v>
      </c>
      <c r="C29" s="7">
        <v>5536</v>
      </c>
    </row>
    <row r="30" spans="1:3" x14ac:dyDescent="0.25">
      <c r="A30" s="3" t="s">
        <v>129</v>
      </c>
      <c r="B30" s="7">
        <v>10868</v>
      </c>
      <c r="C30" s="7">
        <v>11355</v>
      </c>
    </row>
    <row r="31" spans="1:3" ht="30" x14ac:dyDescent="0.25">
      <c r="A31" s="4" t="s">
        <v>130</v>
      </c>
      <c r="B31" s="5" t="s">
        <v>5</v>
      </c>
      <c r="C31" s="5" t="s">
        <v>5</v>
      </c>
    </row>
    <row r="32" spans="1:3" x14ac:dyDescent="0.25">
      <c r="A32" s="3" t="s">
        <v>131</v>
      </c>
      <c r="B32" s="7">
        <v>8297</v>
      </c>
      <c r="C32" s="7">
        <v>8024</v>
      </c>
    </row>
    <row r="33" spans="1:3" x14ac:dyDescent="0.25">
      <c r="A33" s="3" t="s">
        <v>132</v>
      </c>
      <c r="B33" s="7">
        <v>3123</v>
      </c>
      <c r="C33" s="7">
        <v>4100</v>
      </c>
    </row>
    <row r="34" spans="1:3" x14ac:dyDescent="0.25">
      <c r="A34" s="3" t="s">
        <v>33</v>
      </c>
      <c r="B34" s="5">
        <v>447</v>
      </c>
      <c r="C34" s="5">
        <v>391</v>
      </c>
    </row>
    <row r="35" spans="1:3" ht="30" x14ac:dyDescent="0.25">
      <c r="A35" s="3" t="s">
        <v>133</v>
      </c>
      <c r="B35" s="7">
        <v>11867</v>
      </c>
      <c r="C35" s="7">
        <v>12515</v>
      </c>
    </row>
    <row r="36" spans="1:3" ht="30" x14ac:dyDescent="0.25">
      <c r="A36" s="3" t="s">
        <v>134</v>
      </c>
      <c r="B36" s="5" t="s">
        <v>135</v>
      </c>
      <c r="C36" s="5" t="s">
        <v>135</v>
      </c>
    </row>
    <row r="37" spans="1:3" x14ac:dyDescent="0.25">
      <c r="A37" s="4" t="s">
        <v>136</v>
      </c>
      <c r="B37" s="5" t="s">
        <v>5</v>
      </c>
      <c r="C37" s="5" t="s">
        <v>5</v>
      </c>
    </row>
    <row r="38" spans="1:3" ht="105" x14ac:dyDescent="0.25">
      <c r="A38" s="3" t="s">
        <v>137</v>
      </c>
      <c r="B38" s="5" t="s">
        <v>5</v>
      </c>
      <c r="C38" s="7">
        <v>1227</v>
      </c>
    </row>
    <row r="39" spans="1:3" ht="45" x14ac:dyDescent="0.25">
      <c r="A39" s="3" t="s">
        <v>138</v>
      </c>
      <c r="B39" s="5">
        <v>255</v>
      </c>
      <c r="C39" s="5">
        <v>245</v>
      </c>
    </row>
    <row r="40" spans="1:3" x14ac:dyDescent="0.25">
      <c r="A40" s="3" t="s">
        <v>139</v>
      </c>
      <c r="B40" s="7">
        <v>11191</v>
      </c>
      <c r="C40" s="7">
        <v>9859</v>
      </c>
    </row>
    <row r="41" spans="1:3" x14ac:dyDescent="0.25">
      <c r="A41" s="3" t="s">
        <v>140</v>
      </c>
      <c r="B41" s="7">
        <v>21938</v>
      </c>
      <c r="C41" s="7">
        <v>20161</v>
      </c>
    </row>
    <row r="42" spans="1:3" ht="30" x14ac:dyDescent="0.25">
      <c r="A42" s="3" t="s">
        <v>141</v>
      </c>
      <c r="B42" s="5">
        <v>-280</v>
      </c>
      <c r="C42" s="5">
        <v>-30</v>
      </c>
    </row>
    <row r="43" spans="1:3" ht="30" x14ac:dyDescent="0.25">
      <c r="A43" s="3" t="s">
        <v>142</v>
      </c>
      <c r="B43" s="5">
        <v>-123</v>
      </c>
      <c r="C43" s="5">
        <v>-131</v>
      </c>
    </row>
    <row r="44" spans="1:3" x14ac:dyDescent="0.25">
      <c r="A44" s="3" t="s">
        <v>143</v>
      </c>
      <c r="B44" s="7">
        <v>32981</v>
      </c>
      <c r="C44" s="7">
        <v>31331</v>
      </c>
    </row>
    <row r="45" spans="1:3" ht="30" x14ac:dyDescent="0.25">
      <c r="A45" s="3" t="s">
        <v>144</v>
      </c>
      <c r="B45" s="9">
        <v>60239</v>
      </c>
      <c r="C45" s="9">
        <v>6073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67</v>
      </c>
      <c r="B1" s="1" t="s">
        <v>1</v>
      </c>
    </row>
    <row r="2" spans="1:2" x14ac:dyDescent="0.25">
      <c r="A2" s="1" t="s">
        <v>59</v>
      </c>
      <c r="B2" s="1" t="s">
        <v>2</v>
      </c>
    </row>
    <row r="3" spans="1:2" x14ac:dyDescent="0.25">
      <c r="A3" s="3" t="s">
        <v>868</v>
      </c>
      <c r="B3" s="5" t="s">
        <v>5</v>
      </c>
    </row>
    <row r="4" spans="1:2" ht="30" x14ac:dyDescent="0.25">
      <c r="A4" s="4" t="s">
        <v>869</v>
      </c>
      <c r="B4" s="5" t="s">
        <v>5</v>
      </c>
    </row>
    <row r="5" spans="1:2" x14ac:dyDescent="0.25">
      <c r="A5" s="3" t="s">
        <v>870</v>
      </c>
      <c r="B5" s="9">
        <v>300</v>
      </c>
    </row>
    <row r="6" spans="1:2" x14ac:dyDescent="0.25">
      <c r="A6" s="3" t="s">
        <v>871</v>
      </c>
      <c r="B6" s="6">
        <v>47483</v>
      </c>
    </row>
    <row r="7" spans="1:2" x14ac:dyDescent="0.25">
      <c r="A7" s="3" t="s">
        <v>872</v>
      </c>
      <c r="B7" s="5" t="s">
        <v>5</v>
      </c>
    </row>
    <row r="8" spans="1:2" ht="30" x14ac:dyDescent="0.25">
      <c r="A8" s="4" t="s">
        <v>869</v>
      </c>
      <c r="B8" s="5" t="s">
        <v>5</v>
      </c>
    </row>
    <row r="9" spans="1:2" x14ac:dyDescent="0.25">
      <c r="A9" s="3" t="s">
        <v>870</v>
      </c>
      <c r="B9" s="9">
        <v>350</v>
      </c>
    </row>
    <row r="10" spans="1:2" x14ac:dyDescent="0.25">
      <c r="A10" s="3" t="s">
        <v>871</v>
      </c>
      <c r="B10" s="6">
        <v>4236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3</v>
      </c>
      <c r="B1" s="8" t="s">
        <v>28</v>
      </c>
      <c r="C1" s="8"/>
      <c r="D1" s="8" t="s">
        <v>1</v>
      </c>
      <c r="E1" s="8"/>
    </row>
    <row r="2" spans="1:5" x14ac:dyDescent="0.25">
      <c r="A2" s="1" t="s">
        <v>59</v>
      </c>
      <c r="B2" s="1" t="s">
        <v>2</v>
      </c>
      <c r="C2" s="1" t="s">
        <v>29</v>
      </c>
      <c r="D2" s="1" t="s">
        <v>2</v>
      </c>
      <c r="E2" s="1" t="s">
        <v>29</v>
      </c>
    </row>
    <row r="3" spans="1:5" x14ac:dyDescent="0.25">
      <c r="A3" s="4" t="s">
        <v>30</v>
      </c>
      <c r="B3" s="5" t="s">
        <v>5</v>
      </c>
      <c r="C3" s="5" t="s">
        <v>5</v>
      </c>
      <c r="D3" s="5" t="s">
        <v>5</v>
      </c>
      <c r="E3" s="5" t="s">
        <v>5</v>
      </c>
    </row>
    <row r="4" spans="1:5" x14ac:dyDescent="0.25">
      <c r="A4" s="3" t="s">
        <v>31</v>
      </c>
      <c r="B4" s="9">
        <v>4409</v>
      </c>
      <c r="C4" s="9">
        <v>4141</v>
      </c>
      <c r="D4" s="9">
        <v>12674</v>
      </c>
      <c r="E4" s="9">
        <v>12554</v>
      </c>
    </row>
    <row r="5" spans="1:5" ht="30" x14ac:dyDescent="0.25">
      <c r="A5" s="3" t="s">
        <v>32</v>
      </c>
      <c r="B5" s="5">
        <v>-422</v>
      </c>
      <c r="C5" s="5" t="s">
        <v>5</v>
      </c>
      <c r="D5" s="5">
        <v>-275</v>
      </c>
      <c r="E5" s="5" t="s">
        <v>5</v>
      </c>
    </row>
    <row r="6" spans="1:5" x14ac:dyDescent="0.25">
      <c r="A6" s="3" t="s">
        <v>33</v>
      </c>
      <c r="B6" s="5">
        <v>32</v>
      </c>
      <c r="C6" s="5">
        <v>38</v>
      </c>
      <c r="D6" s="5">
        <v>79</v>
      </c>
      <c r="E6" s="5">
        <v>133</v>
      </c>
    </row>
    <row r="7" spans="1:5" x14ac:dyDescent="0.25">
      <c r="A7" s="3" t="s">
        <v>34</v>
      </c>
      <c r="B7" s="7">
        <v>4019</v>
      </c>
      <c r="C7" s="7">
        <v>4179</v>
      </c>
      <c r="D7" s="7">
        <v>12478</v>
      </c>
      <c r="E7" s="7">
        <v>12687</v>
      </c>
    </row>
    <row r="8" spans="1:5" x14ac:dyDescent="0.25">
      <c r="A8" s="4" t="s">
        <v>518</v>
      </c>
      <c r="B8" s="5" t="s">
        <v>5</v>
      </c>
      <c r="C8" s="5" t="s">
        <v>5</v>
      </c>
      <c r="D8" s="5" t="s">
        <v>5</v>
      </c>
      <c r="E8" s="5" t="s">
        <v>5</v>
      </c>
    </row>
    <row r="9" spans="1:5" ht="30" x14ac:dyDescent="0.25">
      <c r="A9" s="3" t="s">
        <v>519</v>
      </c>
      <c r="B9" s="7">
        <v>2172</v>
      </c>
      <c r="C9" s="7">
        <v>2029</v>
      </c>
      <c r="D9" s="7">
        <v>5011</v>
      </c>
      <c r="E9" s="7">
        <v>5701</v>
      </c>
    </row>
    <row r="10" spans="1:5" x14ac:dyDescent="0.25">
      <c r="A10" s="3" t="s">
        <v>39</v>
      </c>
      <c r="B10" s="5">
        <v>66</v>
      </c>
      <c r="C10" s="5">
        <v>60</v>
      </c>
      <c r="D10" s="5">
        <v>196</v>
      </c>
      <c r="E10" s="5">
        <v>172</v>
      </c>
    </row>
    <row r="11" spans="1:5" x14ac:dyDescent="0.25">
      <c r="A11" s="3" t="s">
        <v>40</v>
      </c>
      <c r="B11" s="5">
        <v>819</v>
      </c>
      <c r="C11" s="5">
        <v>801</v>
      </c>
      <c r="D11" s="7">
        <v>2419</v>
      </c>
      <c r="E11" s="7">
        <v>2178</v>
      </c>
    </row>
    <row r="12" spans="1:5" x14ac:dyDescent="0.25">
      <c r="A12" s="3" t="s">
        <v>41</v>
      </c>
      <c r="B12" s="5">
        <v>83</v>
      </c>
      <c r="C12" s="5">
        <v>86</v>
      </c>
      <c r="D12" s="5">
        <v>237</v>
      </c>
      <c r="E12" s="5">
        <v>235</v>
      </c>
    </row>
    <row r="13" spans="1:5" x14ac:dyDescent="0.25">
      <c r="A13" s="3" t="s">
        <v>42</v>
      </c>
      <c r="B13" s="5">
        <v>185</v>
      </c>
      <c r="C13" s="5">
        <v>167</v>
      </c>
      <c r="D13" s="5">
        <v>610</v>
      </c>
      <c r="E13" s="5">
        <v>627</v>
      </c>
    </row>
    <row r="14" spans="1:5" x14ac:dyDescent="0.25">
      <c r="A14" s="3" t="s">
        <v>43</v>
      </c>
      <c r="B14" s="5">
        <v>127</v>
      </c>
      <c r="C14" s="5">
        <v>124</v>
      </c>
      <c r="D14" s="5">
        <v>376</v>
      </c>
      <c r="E14" s="5">
        <v>384</v>
      </c>
    </row>
    <row r="15" spans="1:5" x14ac:dyDescent="0.25">
      <c r="A15" s="3" t="s">
        <v>44</v>
      </c>
      <c r="B15" s="5" t="s">
        <v>5</v>
      </c>
      <c r="C15" s="5">
        <v>7</v>
      </c>
      <c r="D15" s="5" t="s">
        <v>5</v>
      </c>
      <c r="E15" s="5">
        <v>29</v>
      </c>
    </row>
    <row r="16" spans="1:5" x14ac:dyDescent="0.25">
      <c r="A16" s="3" t="s">
        <v>45</v>
      </c>
      <c r="B16" s="5">
        <v>51</v>
      </c>
      <c r="C16" s="5">
        <v>40</v>
      </c>
      <c r="D16" s="5">
        <v>155</v>
      </c>
      <c r="E16" s="5">
        <v>125</v>
      </c>
    </row>
    <row r="17" spans="1:5" x14ac:dyDescent="0.25">
      <c r="A17" s="3" t="s">
        <v>46</v>
      </c>
      <c r="B17" s="7">
        <v>3503</v>
      </c>
      <c r="C17" s="7">
        <v>3314</v>
      </c>
      <c r="D17" s="7">
        <v>9004</v>
      </c>
      <c r="E17" s="7">
        <v>9451</v>
      </c>
    </row>
    <row r="18" spans="1:5" x14ac:dyDescent="0.25">
      <c r="A18" s="3" t="s">
        <v>520</v>
      </c>
      <c r="B18" s="5">
        <v>516</v>
      </c>
      <c r="C18" s="5">
        <v>865</v>
      </c>
      <c r="D18" s="7">
        <v>3474</v>
      </c>
      <c r="E18" s="7">
        <v>3236</v>
      </c>
    </row>
    <row r="19" spans="1:5" x14ac:dyDescent="0.25">
      <c r="A19" s="3" t="s">
        <v>522</v>
      </c>
      <c r="B19" s="5">
        <v>210</v>
      </c>
      <c r="C19" s="5">
        <v>685</v>
      </c>
      <c r="D19" s="7">
        <v>1416</v>
      </c>
      <c r="E19" s="7">
        <v>1903</v>
      </c>
    </row>
    <row r="20" spans="1:5" x14ac:dyDescent="0.25">
      <c r="A20" s="3" t="s">
        <v>50</v>
      </c>
      <c r="B20" s="5">
        <v>306</v>
      </c>
      <c r="C20" s="5">
        <v>180</v>
      </c>
      <c r="D20" s="7">
        <v>2058</v>
      </c>
      <c r="E20" s="7">
        <v>1333</v>
      </c>
    </row>
    <row r="21" spans="1:5" x14ac:dyDescent="0.25">
      <c r="A21" s="3" t="s">
        <v>51</v>
      </c>
      <c r="B21" s="5">
        <v>6</v>
      </c>
      <c r="C21" s="5">
        <v>19</v>
      </c>
      <c r="D21" s="5">
        <v>44</v>
      </c>
      <c r="E21" s="5">
        <v>57</v>
      </c>
    </row>
    <row r="22" spans="1:5" ht="30" x14ac:dyDescent="0.25">
      <c r="A22" s="3" t="s">
        <v>525</v>
      </c>
      <c r="B22" s="5">
        <v>300</v>
      </c>
      <c r="C22" s="5">
        <v>161</v>
      </c>
      <c r="D22" s="7">
        <v>2014</v>
      </c>
      <c r="E22" s="7">
        <v>1276</v>
      </c>
    </row>
    <row r="23" spans="1:5" ht="30" x14ac:dyDescent="0.25">
      <c r="A23" s="3" t="s">
        <v>874</v>
      </c>
      <c r="B23" s="5">
        <v>295</v>
      </c>
      <c r="C23" s="5">
        <v>61</v>
      </c>
      <c r="D23" s="7">
        <v>2022</v>
      </c>
      <c r="E23" s="7">
        <v>1196</v>
      </c>
    </row>
    <row r="24" spans="1:5" x14ac:dyDescent="0.25">
      <c r="A24" s="3" t="s">
        <v>875</v>
      </c>
      <c r="B24" s="5" t="s">
        <v>5</v>
      </c>
      <c r="C24" s="5" t="s">
        <v>5</v>
      </c>
      <c r="D24" s="5" t="s">
        <v>5</v>
      </c>
      <c r="E24" s="5" t="s">
        <v>5</v>
      </c>
    </row>
    <row r="25" spans="1:5" x14ac:dyDescent="0.25">
      <c r="A25" s="4" t="s">
        <v>30</v>
      </c>
      <c r="B25" s="5" t="s">
        <v>5</v>
      </c>
      <c r="C25" s="5" t="s">
        <v>5</v>
      </c>
      <c r="D25" s="5" t="s">
        <v>5</v>
      </c>
      <c r="E25" s="5" t="s">
        <v>5</v>
      </c>
    </row>
    <row r="26" spans="1:5" x14ac:dyDescent="0.25">
      <c r="A26" s="3" t="s">
        <v>31</v>
      </c>
      <c r="B26" s="7">
        <v>1374</v>
      </c>
      <c r="C26" s="7">
        <v>1030</v>
      </c>
      <c r="D26" s="7">
        <v>3775</v>
      </c>
      <c r="E26" s="7">
        <v>3070</v>
      </c>
    </row>
    <row r="27" spans="1:5" x14ac:dyDescent="0.25">
      <c r="A27" s="3" t="s">
        <v>515</v>
      </c>
      <c r="B27" s="5">
        <v>619</v>
      </c>
      <c r="C27" s="5">
        <v>41</v>
      </c>
      <c r="D27" s="7">
        <v>1947</v>
      </c>
      <c r="E27" s="5">
        <v>813</v>
      </c>
    </row>
    <row r="28" spans="1:5" ht="30" x14ac:dyDescent="0.25">
      <c r="A28" s="3" t="s">
        <v>32</v>
      </c>
      <c r="B28" s="5">
        <v>-422</v>
      </c>
      <c r="C28" s="5" t="s">
        <v>5</v>
      </c>
      <c r="D28" s="5">
        <v>-275</v>
      </c>
      <c r="E28" s="5" t="s">
        <v>5</v>
      </c>
    </row>
    <row r="29" spans="1:5" x14ac:dyDescent="0.25">
      <c r="A29" s="3" t="s">
        <v>33</v>
      </c>
      <c r="B29" s="5">
        <v>2</v>
      </c>
      <c r="C29" s="5" t="s">
        <v>5</v>
      </c>
      <c r="D29" s="5">
        <v>3</v>
      </c>
      <c r="E29" s="5">
        <v>-1</v>
      </c>
    </row>
    <row r="30" spans="1:5" x14ac:dyDescent="0.25">
      <c r="A30" s="3" t="s">
        <v>34</v>
      </c>
      <c r="B30" s="7">
        <v>1573</v>
      </c>
      <c r="C30" s="7">
        <v>1071</v>
      </c>
      <c r="D30" s="7">
        <v>5450</v>
      </c>
      <c r="E30" s="7">
        <v>3882</v>
      </c>
    </row>
    <row r="31" spans="1:5" x14ac:dyDescent="0.25">
      <c r="A31" s="4" t="s">
        <v>518</v>
      </c>
      <c r="B31" s="5" t="s">
        <v>5</v>
      </c>
      <c r="C31" s="5" t="s">
        <v>5</v>
      </c>
      <c r="D31" s="5" t="s">
        <v>5</v>
      </c>
      <c r="E31" s="5" t="s">
        <v>5</v>
      </c>
    </row>
    <row r="32" spans="1:5" ht="30" x14ac:dyDescent="0.25">
      <c r="A32" s="3" t="s">
        <v>519</v>
      </c>
      <c r="B32" s="7">
        <v>1041</v>
      </c>
      <c r="C32" s="5">
        <v>349</v>
      </c>
      <c r="D32" s="7">
        <v>1912</v>
      </c>
      <c r="E32" s="5">
        <v>997</v>
      </c>
    </row>
    <row r="33" spans="1:5" x14ac:dyDescent="0.25">
      <c r="A33" s="3" t="s">
        <v>39</v>
      </c>
      <c r="B33" s="5">
        <v>20</v>
      </c>
      <c r="C33" s="5">
        <v>20</v>
      </c>
      <c r="D33" s="5">
        <v>60</v>
      </c>
      <c r="E33" s="5">
        <v>57</v>
      </c>
    </row>
    <row r="34" spans="1:5" x14ac:dyDescent="0.25">
      <c r="A34" s="3" t="s">
        <v>40</v>
      </c>
      <c r="B34" s="5">
        <v>254</v>
      </c>
      <c r="C34" s="5">
        <v>277</v>
      </c>
      <c r="D34" s="5">
        <v>802</v>
      </c>
      <c r="E34" s="5">
        <v>708</v>
      </c>
    </row>
    <row r="35" spans="1:5" x14ac:dyDescent="0.25">
      <c r="A35" s="3" t="s">
        <v>41</v>
      </c>
      <c r="B35" s="5">
        <v>18</v>
      </c>
      <c r="C35" s="5">
        <v>15</v>
      </c>
      <c r="D35" s="5">
        <v>49</v>
      </c>
      <c r="E35" s="5">
        <v>38</v>
      </c>
    </row>
    <row r="36" spans="1:5" x14ac:dyDescent="0.25">
      <c r="A36" s="3" t="s">
        <v>42</v>
      </c>
      <c r="B36" s="5">
        <v>62</v>
      </c>
      <c r="C36" s="5">
        <v>52</v>
      </c>
      <c r="D36" s="5">
        <v>163</v>
      </c>
      <c r="E36" s="5">
        <v>146</v>
      </c>
    </row>
    <row r="37" spans="1:5" x14ac:dyDescent="0.25">
      <c r="A37" s="3" t="s">
        <v>43</v>
      </c>
      <c r="B37" s="5">
        <v>103</v>
      </c>
      <c r="C37" s="5">
        <v>97</v>
      </c>
      <c r="D37" s="5">
        <v>305</v>
      </c>
      <c r="E37" s="5">
        <v>302</v>
      </c>
    </row>
    <row r="38" spans="1:5" x14ac:dyDescent="0.25">
      <c r="A38" s="3" t="s">
        <v>44</v>
      </c>
      <c r="B38" s="5" t="s">
        <v>5</v>
      </c>
      <c r="C38" s="5">
        <v>7</v>
      </c>
      <c r="D38" s="5" t="s">
        <v>5</v>
      </c>
      <c r="E38" s="5">
        <v>23</v>
      </c>
    </row>
    <row r="39" spans="1:5" x14ac:dyDescent="0.25">
      <c r="A39" s="3" t="s">
        <v>45</v>
      </c>
      <c r="B39" s="5">
        <v>36</v>
      </c>
      <c r="C39" s="5">
        <v>20</v>
      </c>
      <c r="D39" s="5">
        <v>104</v>
      </c>
      <c r="E39" s="5">
        <v>71</v>
      </c>
    </row>
    <row r="40" spans="1:5" x14ac:dyDescent="0.25">
      <c r="A40" s="3" t="s">
        <v>46</v>
      </c>
      <c r="B40" s="7">
        <v>1534</v>
      </c>
      <c r="C40" s="5">
        <v>837</v>
      </c>
      <c r="D40" s="7">
        <v>3395</v>
      </c>
      <c r="E40" s="7">
        <v>2342</v>
      </c>
    </row>
    <row r="41" spans="1:5" x14ac:dyDescent="0.25">
      <c r="A41" s="3" t="s">
        <v>520</v>
      </c>
      <c r="B41" s="5">
        <v>39</v>
      </c>
      <c r="C41" s="5">
        <v>234</v>
      </c>
      <c r="D41" s="7">
        <v>2055</v>
      </c>
      <c r="E41" s="7">
        <v>1540</v>
      </c>
    </row>
    <row r="42" spans="1:5" x14ac:dyDescent="0.25">
      <c r="A42" s="3" t="s">
        <v>522</v>
      </c>
      <c r="B42" s="5">
        <v>-267</v>
      </c>
      <c r="C42" s="5">
        <v>54</v>
      </c>
      <c r="D42" s="5">
        <v>-3</v>
      </c>
      <c r="E42" s="5">
        <v>207</v>
      </c>
    </row>
    <row r="43" spans="1:5" x14ac:dyDescent="0.25">
      <c r="A43" s="3" t="s">
        <v>50</v>
      </c>
      <c r="B43" s="5">
        <v>306</v>
      </c>
      <c r="C43" s="5">
        <v>180</v>
      </c>
      <c r="D43" s="7">
        <v>2058</v>
      </c>
      <c r="E43" s="7">
        <v>1333</v>
      </c>
    </row>
    <row r="44" spans="1:5" x14ac:dyDescent="0.25">
      <c r="A44" s="3" t="s">
        <v>51</v>
      </c>
      <c r="B44" s="5">
        <v>6</v>
      </c>
      <c r="C44" s="5">
        <v>19</v>
      </c>
      <c r="D44" s="5">
        <v>44</v>
      </c>
      <c r="E44" s="5">
        <v>57</v>
      </c>
    </row>
    <row r="45" spans="1:5" ht="30" x14ac:dyDescent="0.25">
      <c r="A45" s="3" t="s">
        <v>525</v>
      </c>
      <c r="B45" s="5">
        <v>300</v>
      </c>
      <c r="C45" s="5">
        <v>161</v>
      </c>
      <c r="D45" s="7">
        <v>2014</v>
      </c>
      <c r="E45" s="7">
        <v>1276</v>
      </c>
    </row>
    <row r="46" spans="1:5" ht="30" x14ac:dyDescent="0.25">
      <c r="A46" s="3" t="s">
        <v>874</v>
      </c>
      <c r="B46" s="5">
        <v>295</v>
      </c>
      <c r="C46" s="5">
        <v>61</v>
      </c>
      <c r="D46" s="7">
        <v>2022</v>
      </c>
      <c r="E46" s="7">
        <v>1196</v>
      </c>
    </row>
    <row r="47" spans="1:5" x14ac:dyDescent="0.25">
      <c r="A47" s="3" t="s">
        <v>876</v>
      </c>
      <c r="B47" s="5" t="s">
        <v>5</v>
      </c>
      <c r="C47" s="5" t="s">
        <v>5</v>
      </c>
      <c r="D47" s="5" t="s">
        <v>5</v>
      </c>
      <c r="E47" s="5" t="s">
        <v>5</v>
      </c>
    </row>
    <row r="48" spans="1:5" x14ac:dyDescent="0.25">
      <c r="A48" s="4" t="s">
        <v>30</v>
      </c>
      <c r="B48" s="5" t="s">
        <v>5</v>
      </c>
      <c r="C48" s="5" t="s">
        <v>5</v>
      </c>
      <c r="D48" s="5" t="s">
        <v>5</v>
      </c>
      <c r="E48" s="5" t="s">
        <v>5</v>
      </c>
    </row>
    <row r="49" spans="1:5" x14ac:dyDescent="0.25">
      <c r="A49" s="3" t="s">
        <v>515</v>
      </c>
      <c r="B49" s="5">
        <v>-4</v>
      </c>
      <c r="C49" s="5">
        <v>-271</v>
      </c>
      <c r="D49" s="5">
        <v>-21</v>
      </c>
      <c r="E49" s="5">
        <v>-672</v>
      </c>
    </row>
    <row r="50" spans="1:5" x14ac:dyDescent="0.25">
      <c r="A50" s="3" t="s">
        <v>33</v>
      </c>
      <c r="B50" s="5">
        <v>16</v>
      </c>
      <c r="C50" s="5">
        <v>18</v>
      </c>
      <c r="D50" s="5">
        <v>46</v>
      </c>
      <c r="E50" s="5">
        <v>52</v>
      </c>
    </row>
    <row r="51" spans="1:5" x14ac:dyDescent="0.25">
      <c r="A51" s="3" t="s">
        <v>34</v>
      </c>
      <c r="B51" s="5">
        <v>12</v>
      </c>
      <c r="C51" s="5">
        <v>-253</v>
      </c>
      <c r="D51" s="5">
        <v>25</v>
      </c>
      <c r="E51" s="5">
        <v>-620</v>
      </c>
    </row>
    <row r="52" spans="1:5" x14ac:dyDescent="0.25">
      <c r="A52" s="4" t="s">
        <v>518</v>
      </c>
      <c r="B52" s="5" t="s">
        <v>5</v>
      </c>
      <c r="C52" s="5" t="s">
        <v>5</v>
      </c>
      <c r="D52" s="5" t="s">
        <v>5</v>
      </c>
      <c r="E52" s="5" t="s">
        <v>5</v>
      </c>
    </row>
    <row r="53" spans="1:5" x14ac:dyDescent="0.25">
      <c r="A53" s="3" t="s">
        <v>45</v>
      </c>
      <c r="B53" s="5">
        <v>14</v>
      </c>
      <c r="C53" s="5">
        <v>14</v>
      </c>
      <c r="D53" s="5">
        <v>42</v>
      </c>
      <c r="E53" s="5">
        <v>42</v>
      </c>
    </row>
    <row r="54" spans="1:5" x14ac:dyDescent="0.25">
      <c r="A54" s="3" t="s">
        <v>46</v>
      </c>
      <c r="B54" s="5">
        <v>14</v>
      </c>
      <c r="C54" s="5">
        <v>14</v>
      </c>
      <c r="D54" s="5">
        <v>42</v>
      </c>
      <c r="E54" s="5">
        <v>42</v>
      </c>
    </row>
    <row r="55" spans="1:5" x14ac:dyDescent="0.25">
      <c r="A55" s="3" t="s">
        <v>520</v>
      </c>
      <c r="B55" s="5">
        <v>-2</v>
      </c>
      <c r="C55" s="5">
        <v>-267</v>
      </c>
      <c r="D55" s="5">
        <v>-17</v>
      </c>
      <c r="E55" s="5">
        <v>-662</v>
      </c>
    </row>
    <row r="56" spans="1:5" x14ac:dyDescent="0.25">
      <c r="A56" s="3" t="s">
        <v>522</v>
      </c>
      <c r="B56" s="5">
        <v>-1</v>
      </c>
      <c r="C56" s="5">
        <v>-67</v>
      </c>
      <c r="D56" s="5">
        <v>-4</v>
      </c>
      <c r="E56" s="5">
        <v>-166</v>
      </c>
    </row>
    <row r="57" spans="1:5" x14ac:dyDescent="0.25">
      <c r="A57" s="3" t="s">
        <v>50</v>
      </c>
      <c r="B57" s="5">
        <v>-1</v>
      </c>
      <c r="C57" s="5">
        <v>-200</v>
      </c>
      <c r="D57" s="5">
        <v>-13</v>
      </c>
      <c r="E57" s="5">
        <v>-496</v>
      </c>
    </row>
    <row r="58" spans="1:5" ht="30" x14ac:dyDescent="0.25">
      <c r="A58" s="3" t="s">
        <v>525</v>
      </c>
      <c r="B58" s="5">
        <v>-1</v>
      </c>
      <c r="C58" s="5">
        <v>-200</v>
      </c>
      <c r="D58" s="5">
        <v>-13</v>
      </c>
      <c r="E58" s="5">
        <v>-496</v>
      </c>
    </row>
    <row r="59" spans="1:5" ht="30" x14ac:dyDescent="0.25">
      <c r="A59" s="3" t="s">
        <v>874</v>
      </c>
      <c r="B59" s="5">
        <v>-1</v>
      </c>
      <c r="C59" s="5">
        <v>-200</v>
      </c>
      <c r="D59" s="5">
        <v>-13</v>
      </c>
      <c r="E59" s="5">
        <v>-496</v>
      </c>
    </row>
    <row r="60" spans="1:5" ht="30" x14ac:dyDescent="0.25">
      <c r="A60" s="3" t="s">
        <v>877</v>
      </c>
      <c r="B60" s="5" t="s">
        <v>5</v>
      </c>
      <c r="C60" s="5" t="s">
        <v>5</v>
      </c>
      <c r="D60" s="5" t="s">
        <v>5</v>
      </c>
      <c r="E60" s="5" t="s">
        <v>5</v>
      </c>
    </row>
    <row r="61" spans="1:5" x14ac:dyDescent="0.25">
      <c r="A61" s="4" t="s">
        <v>30</v>
      </c>
      <c r="B61" s="5" t="s">
        <v>5</v>
      </c>
      <c r="C61" s="5" t="s">
        <v>5</v>
      </c>
      <c r="D61" s="5" t="s">
        <v>5</v>
      </c>
      <c r="E61" s="5" t="s">
        <v>5</v>
      </c>
    </row>
    <row r="62" spans="1:5" x14ac:dyDescent="0.25">
      <c r="A62" s="3" t="s">
        <v>31</v>
      </c>
      <c r="B62" s="7">
        <v>3035</v>
      </c>
      <c r="C62" s="7">
        <v>3111</v>
      </c>
      <c r="D62" s="7">
        <v>8899</v>
      </c>
      <c r="E62" s="7">
        <v>9484</v>
      </c>
    </row>
    <row r="63" spans="1:5" x14ac:dyDescent="0.25">
      <c r="A63" s="3" t="s">
        <v>515</v>
      </c>
      <c r="B63" s="5">
        <v>3</v>
      </c>
      <c r="C63" s="5">
        <v>71</v>
      </c>
      <c r="D63" s="5">
        <v>8</v>
      </c>
      <c r="E63" s="5">
        <v>176</v>
      </c>
    </row>
    <row r="64" spans="1:5" x14ac:dyDescent="0.25">
      <c r="A64" s="3" t="s">
        <v>33</v>
      </c>
      <c r="B64" s="5">
        <v>15</v>
      </c>
      <c r="C64" s="5">
        <v>21</v>
      </c>
      <c r="D64" s="5">
        <v>34</v>
      </c>
      <c r="E64" s="5">
        <v>85</v>
      </c>
    </row>
    <row r="65" spans="1:5" x14ac:dyDescent="0.25">
      <c r="A65" s="3" t="s">
        <v>34</v>
      </c>
      <c r="B65" s="7">
        <v>3053</v>
      </c>
      <c r="C65" s="7">
        <v>3203</v>
      </c>
      <c r="D65" s="7">
        <v>8941</v>
      </c>
      <c r="E65" s="7">
        <v>9745</v>
      </c>
    </row>
    <row r="66" spans="1:5" x14ac:dyDescent="0.25">
      <c r="A66" s="4" t="s">
        <v>518</v>
      </c>
      <c r="B66" s="5" t="s">
        <v>5</v>
      </c>
      <c r="C66" s="5" t="s">
        <v>5</v>
      </c>
      <c r="D66" s="5" t="s">
        <v>5</v>
      </c>
      <c r="E66" s="5" t="s">
        <v>5</v>
      </c>
    </row>
    <row r="67" spans="1:5" ht="30" x14ac:dyDescent="0.25">
      <c r="A67" s="3" t="s">
        <v>519</v>
      </c>
      <c r="B67" s="7">
        <v>1131</v>
      </c>
      <c r="C67" s="7">
        <v>1680</v>
      </c>
      <c r="D67" s="7">
        <v>3099</v>
      </c>
      <c r="E67" s="7">
        <v>4704</v>
      </c>
    </row>
    <row r="68" spans="1:5" x14ac:dyDescent="0.25">
      <c r="A68" s="3" t="s">
        <v>39</v>
      </c>
      <c r="B68" s="5">
        <v>46</v>
      </c>
      <c r="C68" s="5">
        <v>40</v>
      </c>
      <c r="D68" s="5">
        <v>136</v>
      </c>
      <c r="E68" s="5">
        <v>115</v>
      </c>
    </row>
    <row r="69" spans="1:5" x14ac:dyDescent="0.25">
      <c r="A69" s="3" t="s">
        <v>40</v>
      </c>
      <c r="B69" s="5">
        <v>565</v>
      </c>
      <c r="C69" s="5">
        <v>524</v>
      </c>
      <c r="D69" s="7">
        <v>1617</v>
      </c>
      <c r="E69" s="7">
        <v>1470</v>
      </c>
    </row>
    <row r="70" spans="1:5" x14ac:dyDescent="0.25">
      <c r="A70" s="3" t="s">
        <v>41</v>
      </c>
      <c r="B70" s="5">
        <v>65</v>
      </c>
      <c r="C70" s="5">
        <v>71</v>
      </c>
      <c r="D70" s="5">
        <v>188</v>
      </c>
      <c r="E70" s="5">
        <v>197</v>
      </c>
    </row>
    <row r="71" spans="1:5" x14ac:dyDescent="0.25">
      <c r="A71" s="3" t="s">
        <v>42</v>
      </c>
      <c r="B71" s="5">
        <v>123</v>
      </c>
      <c r="C71" s="5">
        <v>115</v>
      </c>
      <c r="D71" s="5">
        <v>447</v>
      </c>
      <c r="E71" s="5">
        <v>481</v>
      </c>
    </row>
    <row r="72" spans="1:5" x14ac:dyDescent="0.25">
      <c r="A72" s="3" t="s">
        <v>43</v>
      </c>
      <c r="B72" s="5">
        <v>25</v>
      </c>
      <c r="C72" s="5">
        <v>28</v>
      </c>
      <c r="D72" s="5">
        <v>75</v>
      </c>
      <c r="E72" s="5">
        <v>85</v>
      </c>
    </row>
    <row r="73" spans="1:5" x14ac:dyDescent="0.25">
      <c r="A73" s="3" t="s">
        <v>44</v>
      </c>
      <c r="B73" s="5" t="s">
        <v>5</v>
      </c>
      <c r="C73" s="5" t="s">
        <v>5</v>
      </c>
      <c r="D73" s="5" t="s">
        <v>5</v>
      </c>
      <c r="E73" s="5">
        <v>6</v>
      </c>
    </row>
    <row r="74" spans="1:5" x14ac:dyDescent="0.25">
      <c r="A74" s="3" t="s">
        <v>45</v>
      </c>
      <c r="B74" s="5">
        <v>1</v>
      </c>
      <c r="C74" s="5">
        <v>6</v>
      </c>
      <c r="D74" s="5">
        <v>9</v>
      </c>
      <c r="E74" s="5">
        <v>12</v>
      </c>
    </row>
    <row r="75" spans="1:5" x14ac:dyDescent="0.25">
      <c r="A75" s="3" t="s">
        <v>46</v>
      </c>
      <c r="B75" s="7">
        <v>1956</v>
      </c>
      <c r="C75" s="7">
        <v>2464</v>
      </c>
      <c r="D75" s="7">
        <v>5571</v>
      </c>
      <c r="E75" s="7">
        <v>7070</v>
      </c>
    </row>
    <row r="76" spans="1:5" x14ac:dyDescent="0.25">
      <c r="A76" s="3" t="s">
        <v>520</v>
      </c>
      <c r="B76" s="7">
        <v>1097</v>
      </c>
      <c r="C76" s="5">
        <v>739</v>
      </c>
      <c r="D76" s="7">
        <v>3370</v>
      </c>
      <c r="E76" s="7">
        <v>2675</v>
      </c>
    </row>
    <row r="77" spans="1:5" x14ac:dyDescent="0.25">
      <c r="A77" s="3" t="s">
        <v>522</v>
      </c>
      <c r="B77" s="5">
        <v>478</v>
      </c>
      <c r="C77" s="5">
        <v>698</v>
      </c>
      <c r="D77" s="7">
        <v>1423</v>
      </c>
      <c r="E77" s="7">
        <v>1862</v>
      </c>
    </row>
    <row r="78" spans="1:5" x14ac:dyDescent="0.25">
      <c r="A78" s="3" t="s">
        <v>50</v>
      </c>
      <c r="B78" s="5">
        <v>619</v>
      </c>
      <c r="C78" s="5">
        <v>41</v>
      </c>
      <c r="D78" s="7">
        <v>1947</v>
      </c>
      <c r="E78" s="5">
        <v>813</v>
      </c>
    </row>
    <row r="79" spans="1:5" ht="30" x14ac:dyDescent="0.25">
      <c r="A79" s="3" t="s">
        <v>525</v>
      </c>
      <c r="B79" s="5">
        <v>619</v>
      </c>
      <c r="C79" s="5">
        <v>41</v>
      </c>
      <c r="D79" s="7">
        <v>1947</v>
      </c>
      <c r="E79" s="5">
        <v>813</v>
      </c>
    </row>
    <row r="80" spans="1:5" ht="30" x14ac:dyDescent="0.25">
      <c r="A80" s="3" t="s">
        <v>874</v>
      </c>
      <c r="B80" s="5">
        <v>619</v>
      </c>
      <c r="C80" s="5">
        <v>41</v>
      </c>
      <c r="D80" s="7">
        <v>1947</v>
      </c>
      <c r="E80" s="5">
        <v>813</v>
      </c>
    </row>
    <row r="81" spans="1:5" ht="30" x14ac:dyDescent="0.25">
      <c r="A81" s="3" t="s">
        <v>878</v>
      </c>
      <c r="B81" s="5" t="s">
        <v>5</v>
      </c>
      <c r="C81" s="5" t="s">
        <v>5</v>
      </c>
      <c r="D81" s="5" t="s">
        <v>5</v>
      </c>
      <c r="E81" s="5" t="s">
        <v>5</v>
      </c>
    </row>
    <row r="82" spans="1:5" x14ac:dyDescent="0.25">
      <c r="A82" s="4" t="s">
        <v>30</v>
      </c>
      <c r="B82" s="5" t="s">
        <v>5</v>
      </c>
      <c r="C82" s="5" t="s">
        <v>5</v>
      </c>
      <c r="D82" s="5" t="s">
        <v>5</v>
      </c>
      <c r="E82" s="5" t="s">
        <v>5</v>
      </c>
    </row>
    <row r="83" spans="1:5" x14ac:dyDescent="0.25">
      <c r="A83" s="3" t="s">
        <v>515</v>
      </c>
      <c r="B83" s="5">
        <v>-618</v>
      </c>
      <c r="C83" s="5">
        <v>159</v>
      </c>
      <c r="D83" s="7">
        <v>-1934</v>
      </c>
      <c r="E83" s="5">
        <v>-317</v>
      </c>
    </row>
    <row r="84" spans="1:5" x14ac:dyDescent="0.25">
      <c r="A84" s="3" t="s">
        <v>33</v>
      </c>
      <c r="B84" s="5">
        <v>-1</v>
      </c>
      <c r="C84" s="5">
        <v>-1</v>
      </c>
      <c r="D84" s="5">
        <v>-4</v>
      </c>
      <c r="E84" s="5">
        <v>-3</v>
      </c>
    </row>
    <row r="85" spans="1:5" x14ac:dyDescent="0.25">
      <c r="A85" s="3" t="s">
        <v>34</v>
      </c>
      <c r="B85" s="5">
        <v>-619</v>
      </c>
      <c r="C85" s="5">
        <v>158</v>
      </c>
      <c r="D85" s="7">
        <v>-1938</v>
      </c>
      <c r="E85" s="5">
        <v>-320</v>
      </c>
    </row>
    <row r="86" spans="1:5" x14ac:dyDescent="0.25">
      <c r="A86" s="4" t="s">
        <v>518</v>
      </c>
      <c r="B86" s="5" t="s">
        <v>5</v>
      </c>
      <c r="C86" s="5" t="s">
        <v>5</v>
      </c>
      <c r="D86" s="5" t="s">
        <v>5</v>
      </c>
      <c r="E86" s="5" t="s">
        <v>5</v>
      </c>
    </row>
    <row r="87" spans="1:5" x14ac:dyDescent="0.25">
      <c r="A87" s="3" t="s">
        <v>43</v>
      </c>
      <c r="B87" s="5">
        <v>-1</v>
      </c>
      <c r="C87" s="5">
        <v>-1</v>
      </c>
      <c r="D87" s="5">
        <v>-4</v>
      </c>
      <c r="E87" s="5">
        <v>-3</v>
      </c>
    </row>
    <row r="88" spans="1:5" x14ac:dyDescent="0.25">
      <c r="A88" s="3" t="s">
        <v>46</v>
      </c>
      <c r="B88" s="5">
        <v>-1</v>
      </c>
      <c r="C88" s="5">
        <v>-1</v>
      </c>
      <c r="D88" s="5">
        <v>-4</v>
      </c>
      <c r="E88" s="5">
        <v>-3</v>
      </c>
    </row>
    <row r="89" spans="1:5" x14ac:dyDescent="0.25">
      <c r="A89" s="3" t="s">
        <v>520</v>
      </c>
      <c r="B89" s="5">
        <v>-618</v>
      </c>
      <c r="C89" s="5">
        <v>159</v>
      </c>
      <c r="D89" s="7">
        <v>-1934</v>
      </c>
      <c r="E89" s="5">
        <v>-317</v>
      </c>
    </row>
    <row r="90" spans="1:5" x14ac:dyDescent="0.25">
      <c r="A90" s="3" t="s">
        <v>50</v>
      </c>
      <c r="B90" s="5">
        <v>-618</v>
      </c>
      <c r="C90" s="5">
        <v>159</v>
      </c>
      <c r="D90" s="7">
        <v>-1934</v>
      </c>
      <c r="E90" s="5">
        <v>-317</v>
      </c>
    </row>
    <row r="91" spans="1:5" ht="30" x14ac:dyDescent="0.25">
      <c r="A91" s="3" t="s">
        <v>525</v>
      </c>
      <c r="B91" s="5">
        <v>-618</v>
      </c>
      <c r="C91" s="5">
        <v>159</v>
      </c>
      <c r="D91" s="7">
        <v>-1934</v>
      </c>
      <c r="E91" s="5">
        <v>-317</v>
      </c>
    </row>
    <row r="92" spans="1:5" ht="30" x14ac:dyDescent="0.25">
      <c r="A92" s="3" t="s">
        <v>874</v>
      </c>
      <c r="B92" s="9">
        <v>-618</v>
      </c>
      <c r="C92" s="9">
        <v>159</v>
      </c>
      <c r="D92" s="9">
        <v>-1934</v>
      </c>
      <c r="E92" s="9">
        <v>-31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9</v>
      </c>
      <c r="B1" s="8" t="s">
        <v>1</v>
      </c>
      <c r="C1" s="8"/>
    </row>
    <row r="2" spans="1:3" x14ac:dyDescent="0.25">
      <c r="A2" s="1" t="s">
        <v>59</v>
      </c>
      <c r="B2" s="1" t="s">
        <v>2</v>
      </c>
      <c r="C2" s="1" t="s">
        <v>29</v>
      </c>
    </row>
    <row r="3" spans="1:3" ht="30" x14ac:dyDescent="0.25">
      <c r="A3" s="4" t="s">
        <v>869</v>
      </c>
      <c r="B3" s="5" t="s">
        <v>5</v>
      </c>
      <c r="C3" s="5" t="s">
        <v>5</v>
      </c>
    </row>
    <row r="4" spans="1:3" ht="30" x14ac:dyDescent="0.25">
      <c r="A4" s="3" t="s">
        <v>550</v>
      </c>
      <c r="B4" s="9">
        <v>7358</v>
      </c>
      <c r="C4" s="9">
        <v>6422</v>
      </c>
    </row>
    <row r="5" spans="1:3" ht="30" x14ac:dyDescent="0.25">
      <c r="A5" s="4" t="s">
        <v>82</v>
      </c>
      <c r="B5" s="5" t="s">
        <v>5</v>
      </c>
      <c r="C5" s="5" t="s">
        <v>5</v>
      </c>
    </row>
    <row r="6" spans="1:3" x14ac:dyDescent="0.25">
      <c r="A6" s="3" t="s">
        <v>83</v>
      </c>
      <c r="B6" s="7">
        <v>-7498</v>
      </c>
      <c r="C6" s="7">
        <v>-6387</v>
      </c>
    </row>
    <row r="7" spans="1:3" ht="30" x14ac:dyDescent="0.25">
      <c r="A7" s="3" t="s">
        <v>555</v>
      </c>
      <c r="B7" s="5">
        <v>-859</v>
      </c>
      <c r="C7" s="5">
        <v>-586</v>
      </c>
    </row>
    <row r="8" spans="1:3" x14ac:dyDescent="0.25">
      <c r="A8" s="3" t="s">
        <v>585</v>
      </c>
      <c r="B8" s="5" t="s">
        <v>5</v>
      </c>
      <c r="C8" s="7">
        <v>-2666</v>
      </c>
    </row>
    <row r="9" spans="1:3" x14ac:dyDescent="0.25">
      <c r="A9" s="3" t="s">
        <v>559</v>
      </c>
      <c r="B9" s="7">
        <v>3594</v>
      </c>
      <c r="C9" s="5" t="s">
        <v>5</v>
      </c>
    </row>
    <row r="10" spans="1:3" ht="30" x14ac:dyDescent="0.25">
      <c r="A10" s="3" t="s">
        <v>89</v>
      </c>
      <c r="B10" s="5" t="s">
        <v>5</v>
      </c>
      <c r="C10" s="5">
        <v>-439</v>
      </c>
    </row>
    <row r="11" spans="1:3" ht="30" x14ac:dyDescent="0.25">
      <c r="A11" s="3" t="s">
        <v>86</v>
      </c>
      <c r="B11" s="5">
        <v>396</v>
      </c>
      <c r="C11" s="5" t="s">
        <v>5</v>
      </c>
    </row>
    <row r="12" spans="1:3" x14ac:dyDescent="0.25">
      <c r="A12" s="3" t="s">
        <v>90</v>
      </c>
      <c r="B12" s="5">
        <v>-156</v>
      </c>
      <c r="C12" s="5">
        <v>-122</v>
      </c>
    </row>
    <row r="13" spans="1:3" ht="30" x14ac:dyDescent="0.25">
      <c r="A13" s="3" t="s">
        <v>87</v>
      </c>
      <c r="B13" s="5">
        <v>199</v>
      </c>
      <c r="C13" s="5">
        <v>26</v>
      </c>
    </row>
    <row r="14" spans="1:3" x14ac:dyDescent="0.25">
      <c r="A14" s="3" t="s">
        <v>33</v>
      </c>
      <c r="B14" s="5">
        <v>-10</v>
      </c>
      <c r="C14" s="5">
        <v>-386</v>
      </c>
    </row>
    <row r="15" spans="1:3" ht="30" x14ac:dyDescent="0.25">
      <c r="A15" s="3" t="s">
        <v>92</v>
      </c>
      <c r="B15" s="7">
        <v>-4334</v>
      </c>
      <c r="C15" s="7">
        <v>-10560</v>
      </c>
    </row>
    <row r="16" spans="1:3" ht="30" x14ac:dyDescent="0.25">
      <c r="A16" s="4" t="s">
        <v>93</v>
      </c>
      <c r="B16" s="5" t="s">
        <v>5</v>
      </c>
      <c r="C16" s="5" t="s">
        <v>5</v>
      </c>
    </row>
    <row r="17" spans="1:3" ht="30" x14ac:dyDescent="0.25">
      <c r="A17" s="3" t="s">
        <v>94</v>
      </c>
      <c r="B17" s="5">
        <v>-516</v>
      </c>
      <c r="C17" s="7">
        <v>1827</v>
      </c>
    </row>
    <row r="18" spans="1:3" x14ac:dyDescent="0.25">
      <c r="A18" s="3" t="s">
        <v>95</v>
      </c>
      <c r="B18" s="5" t="s">
        <v>5</v>
      </c>
      <c r="C18" s="7">
        <v>2991</v>
      </c>
    </row>
    <row r="19" spans="1:3" x14ac:dyDescent="0.25">
      <c r="A19" s="3" t="s">
        <v>96</v>
      </c>
      <c r="B19" s="5">
        <v>-900</v>
      </c>
      <c r="C19" s="5">
        <v>-400</v>
      </c>
    </row>
    <row r="20" spans="1:3" x14ac:dyDescent="0.25">
      <c r="A20" s="3" t="s">
        <v>97</v>
      </c>
      <c r="B20" s="5">
        <v>-280</v>
      </c>
      <c r="C20" s="5">
        <v>-246</v>
      </c>
    </row>
    <row r="21" spans="1:3" x14ac:dyDescent="0.25">
      <c r="A21" s="3" t="s">
        <v>98</v>
      </c>
      <c r="B21" s="5">
        <v>-249</v>
      </c>
      <c r="C21" s="5">
        <v>2</v>
      </c>
    </row>
    <row r="22" spans="1:3" x14ac:dyDescent="0.25">
      <c r="A22" s="3" t="s">
        <v>33</v>
      </c>
      <c r="B22" s="5">
        <v>12</v>
      </c>
      <c r="C22" s="5">
        <v>-13</v>
      </c>
    </row>
    <row r="23" spans="1:3" ht="30" x14ac:dyDescent="0.25">
      <c r="A23" s="3" t="s">
        <v>99</v>
      </c>
      <c r="B23" s="7">
        <v>-1933</v>
      </c>
      <c r="C23" s="7">
        <v>4161</v>
      </c>
    </row>
    <row r="24" spans="1:3" ht="30" x14ac:dyDescent="0.25">
      <c r="A24" s="3" t="s">
        <v>577</v>
      </c>
      <c r="B24" s="7">
        <v>1091</v>
      </c>
      <c r="C24" s="5">
        <v>23</v>
      </c>
    </row>
    <row r="25" spans="1:3" ht="30" x14ac:dyDescent="0.25">
      <c r="A25" s="3" t="s">
        <v>101</v>
      </c>
      <c r="B25" s="5">
        <v>160</v>
      </c>
      <c r="C25" s="5">
        <v>295</v>
      </c>
    </row>
    <row r="26" spans="1:3" ht="30" x14ac:dyDescent="0.25">
      <c r="A26" s="3" t="s">
        <v>102</v>
      </c>
      <c r="B26" s="7">
        <v>1251</v>
      </c>
      <c r="C26" s="5">
        <v>318</v>
      </c>
    </row>
    <row r="27" spans="1:3" x14ac:dyDescent="0.25">
      <c r="A27" s="3" t="s">
        <v>875</v>
      </c>
      <c r="B27" s="5" t="s">
        <v>5</v>
      </c>
      <c r="C27" s="5" t="s">
        <v>5</v>
      </c>
    </row>
    <row r="28" spans="1:3" ht="30" x14ac:dyDescent="0.25">
      <c r="A28" s="4" t="s">
        <v>869</v>
      </c>
      <c r="B28" s="5" t="s">
        <v>5</v>
      </c>
      <c r="C28" s="5" t="s">
        <v>5</v>
      </c>
    </row>
    <row r="29" spans="1:3" ht="30" x14ac:dyDescent="0.25">
      <c r="A29" s="3" t="s">
        <v>550</v>
      </c>
      <c r="B29" s="7">
        <v>1434</v>
      </c>
      <c r="C29" s="7">
        <v>1755</v>
      </c>
    </row>
    <row r="30" spans="1:3" ht="30" x14ac:dyDescent="0.25">
      <c r="A30" s="4" t="s">
        <v>82</v>
      </c>
      <c r="B30" s="5" t="s">
        <v>5</v>
      </c>
      <c r="C30" s="5" t="s">
        <v>5</v>
      </c>
    </row>
    <row r="31" spans="1:3" x14ac:dyDescent="0.25">
      <c r="A31" s="3" t="s">
        <v>83</v>
      </c>
      <c r="B31" s="7">
        <v>-2956</v>
      </c>
      <c r="C31" s="7">
        <v>-2330</v>
      </c>
    </row>
    <row r="32" spans="1:3" ht="30" x14ac:dyDescent="0.25">
      <c r="A32" s="3" t="s">
        <v>555</v>
      </c>
      <c r="B32" s="5">
        <v>-85</v>
      </c>
      <c r="C32" s="5">
        <v>-28</v>
      </c>
    </row>
    <row r="33" spans="1:3" x14ac:dyDescent="0.25">
      <c r="A33" s="3" t="s">
        <v>585</v>
      </c>
      <c r="B33" s="5" t="s">
        <v>5</v>
      </c>
      <c r="C33" s="7">
        <v>-2666</v>
      </c>
    </row>
    <row r="34" spans="1:3" x14ac:dyDescent="0.25">
      <c r="A34" s="3" t="s">
        <v>559</v>
      </c>
      <c r="B34" s="7">
        <v>3594</v>
      </c>
      <c r="C34" s="5" t="s">
        <v>5</v>
      </c>
    </row>
    <row r="35" spans="1:3" x14ac:dyDescent="0.25">
      <c r="A35" s="3" t="s">
        <v>90</v>
      </c>
      <c r="B35" s="5" t="s">
        <v>5</v>
      </c>
      <c r="C35" s="5">
        <v>-56</v>
      </c>
    </row>
    <row r="36" spans="1:3" ht="30" x14ac:dyDescent="0.25">
      <c r="A36" s="3" t="s">
        <v>87</v>
      </c>
      <c r="B36" s="5" t="s">
        <v>5</v>
      </c>
      <c r="C36" s="5">
        <v>20</v>
      </c>
    </row>
    <row r="37" spans="1:3" x14ac:dyDescent="0.25">
      <c r="A37" s="3" t="s">
        <v>561</v>
      </c>
      <c r="B37" s="5">
        <v>596</v>
      </c>
      <c r="C37" s="5">
        <v>-541</v>
      </c>
    </row>
    <row r="38" spans="1:3" x14ac:dyDescent="0.25">
      <c r="A38" s="3" t="s">
        <v>33</v>
      </c>
      <c r="B38" s="5">
        <v>-41</v>
      </c>
      <c r="C38" s="5">
        <v>-340</v>
      </c>
    </row>
    <row r="39" spans="1:3" ht="30" x14ac:dyDescent="0.25">
      <c r="A39" s="3" t="s">
        <v>92</v>
      </c>
      <c r="B39" s="7">
        <v>1108</v>
      </c>
      <c r="C39" s="7">
        <v>-5941</v>
      </c>
    </row>
    <row r="40" spans="1:3" ht="30" x14ac:dyDescent="0.25">
      <c r="A40" s="4" t="s">
        <v>93</v>
      </c>
      <c r="B40" s="5" t="s">
        <v>5</v>
      </c>
      <c r="C40" s="5" t="s">
        <v>5</v>
      </c>
    </row>
    <row r="41" spans="1:3" ht="30" x14ac:dyDescent="0.25">
      <c r="A41" s="3" t="s">
        <v>94</v>
      </c>
      <c r="B41" s="5">
        <v>-502</v>
      </c>
      <c r="C41" s="7">
        <v>1792</v>
      </c>
    </row>
    <row r="42" spans="1:3" x14ac:dyDescent="0.25">
      <c r="A42" s="3" t="s">
        <v>95</v>
      </c>
      <c r="B42" s="5" t="s">
        <v>5</v>
      </c>
      <c r="C42" s="7">
        <v>2991</v>
      </c>
    </row>
    <row r="43" spans="1:3" x14ac:dyDescent="0.25">
      <c r="A43" s="3" t="s">
        <v>96</v>
      </c>
      <c r="B43" s="5">
        <v>-900</v>
      </c>
      <c r="C43" s="5">
        <v>-400</v>
      </c>
    </row>
    <row r="44" spans="1:3" x14ac:dyDescent="0.25">
      <c r="A44" s="3" t="s">
        <v>97</v>
      </c>
      <c r="B44" s="5">
        <v>-280</v>
      </c>
      <c r="C44" s="5">
        <v>-246</v>
      </c>
    </row>
    <row r="45" spans="1:3" x14ac:dyDescent="0.25">
      <c r="A45" s="3" t="s">
        <v>98</v>
      </c>
      <c r="B45" s="5">
        <v>-249</v>
      </c>
      <c r="C45" s="5">
        <v>2</v>
      </c>
    </row>
    <row r="46" spans="1:3" x14ac:dyDescent="0.25">
      <c r="A46" s="3" t="s">
        <v>33</v>
      </c>
      <c r="B46" s="5">
        <v>17</v>
      </c>
      <c r="C46" s="5">
        <v>38</v>
      </c>
    </row>
    <row r="47" spans="1:3" ht="30" x14ac:dyDescent="0.25">
      <c r="A47" s="3" t="s">
        <v>99</v>
      </c>
      <c r="B47" s="7">
        <v>-1914</v>
      </c>
      <c r="C47" s="7">
        <v>4177</v>
      </c>
    </row>
    <row r="48" spans="1:3" ht="30" x14ac:dyDescent="0.25">
      <c r="A48" s="3" t="s">
        <v>577</v>
      </c>
      <c r="B48" s="5">
        <v>628</v>
      </c>
      <c r="C48" s="5">
        <v>-9</v>
      </c>
    </row>
    <row r="49" spans="1:3" ht="30" x14ac:dyDescent="0.25">
      <c r="A49" s="3" t="s">
        <v>101</v>
      </c>
      <c r="B49" s="5" t="s">
        <v>5</v>
      </c>
      <c r="C49" s="5">
        <v>41</v>
      </c>
    </row>
    <row r="50" spans="1:3" ht="30" x14ac:dyDescent="0.25">
      <c r="A50" s="3" t="s">
        <v>102</v>
      </c>
      <c r="B50" s="5">
        <v>628</v>
      </c>
      <c r="C50" s="5">
        <v>32</v>
      </c>
    </row>
    <row r="51" spans="1:3" x14ac:dyDescent="0.25">
      <c r="A51" s="3" t="s">
        <v>876</v>
      </c>
      <c r="B51" s="5" t="s">
        <v>5</v>
      </c>
      <c r="C51" s="5" t="s">
        <v>5</v>
      </c>
    </row>
    <row r="52" spans="1:3" ht="30" x14ac:dyDescent="0.25">
      <c r="A52" s="4" t="s">
        <v>869</v>
      </c>
      <c r="B52" s="5" t="s">
        <v>5</v>
      </c>
      <c r="C52" s="5" t="s">
        <v>5</v>
      </c>
    </row>
    <row r="53" spans="1:3" ht="30" x14ac:dyDescent="0.25">
      <c r="A53" s="3" t="s">
        <v>550</v>
      </c>
      <c r="B53" s="5">
        <v>-89</v>
      </c>
      <c r="C53" s="5">
        <v>-86</v>
      </c>
    </row>
    <row r="54" spans="1:3" ht="30" x14ac:dyDescent="0.25">
      <c r="A54" s="4" t="s">
        <v>93</v>
      </c>
      <c r="B54" s="5" t="s">
        <v>5</v>
      </c>
      <c r="C54" s="5" t="s">
        <v>5</v>
      </c>
    </row>
    <row r="55" spans="1:3" x14ac:dyDescent="0.25">
      <c r="A55" s="3" t="s">
        <v>568</v>
      </c>
      <c r="B55" s="5">
        <v>1</v>
      </c>
      <c r="C55" s="5" t="s">
        <v>5</v>
      </c>
    </row>
    <row r="56" spans="1:3" x14ac:dyDescent="0.25">
      <c r="A56" s="3" t="s">
        <v>33</v>
      </c>
      <c r="B56" s="5">
        <v>88</v>
      </c>
      <c r="C56" s="5">
        <v>82</v>
      </c>
    </row>
    <row r="57" spans="1:3" ht="30" x14ac:dyDescent="0.25">
      <c r="A57" s="3" t="s">
        <v>99</v>
      </c>
      <c r="B57" s="5">
        <v>89</v>
      </c>
      <c r="C57" s="5">
        <v>82</v>
      </c>
    </row>
    <row r="58" spans="1:3" ht="30" x14ac:dyDescent="0.25">
      <c r="A58" s="3" t="s">
        <v>577</v>
      </c>
      <c r="B58" s="5">
        <v>0</v>
      </c>
      <c r="C58" s="5">
        <v>-4</v>
      </c>
    </row>
    <row r="59" spans="1:3" ht="30" x14ac:dyDescent="0.25">
      <c r="A59" s="3" t="s">
        <v>101</v>
      </c>
      <c r="B59" s="5" t="s">
        <v>5</v>
      </c>
      <c r="C59" s="5">
        <v>5</v>
      </c>
    </row>
    <row r="60" spans="1:3" ht="30" x14ac:dyDescent="0.25">
      <c r="A60" s="3" t="s">
        <v>102</v>
      </c>
      <c r="B60" s="5">
        <v>0</v>
      </c>
      <c r="C60" s="5">
        <v>1</v>
      </c>
    </row>
    <row r="61" spans="1:3" ht="30" x14ac:dyDescent="0.25">
      <c r="A61" s="3" t="s">
        <v>877</v>
      </c>
      <c r="B61" s="5" t="s">
        <v>5</v>
      </c>
      <c r="C61" s="5" t="s">
        <v>5</v>
      </c>
    </row>
    <row r="62" spans="1:3" ht="30" x14ac:dyDescent="0.25">
      <c r="A62" s="4" t="s">
        <v>869</v>
      </c>
      <c r="B62" s="5" t="s">
        <v>5</v>
      </c>
      <c r="C62" s="5" t="s">
        <v>5</v>
      </c>
    </row>
    <row r="63" spans="1:3" ht="30" x14ac:dyDescent="0.25">
      <c r="A63" s="3" t="s">
        <v>550</v>
      </c>
      <c r="B63" s="7">
        <v>6013</v>
      </c>
      <c r="C63" s="7">
        <v>4753</v>
      </c>
    </row>
    <row r="64" spans="1:3" ht="30" x14ac:dyDescent="0.25">
      <c r="A64" s="4" t="s">
        <v>82</v>
      </c>
      <c r="B64" s="5" t="s">
        <v>5</v>
      </c>
      <c r="C64" s="5" t="s">
        <v>5</v>
      </c>
    </row>
    <row r="65" spans="1:3" x14ac:dyDescent="0.25">
      <c r="A65" s="3" t="s">
        <v>83</v>
      </c>
      <c r="B65" s="7">
        <v>-4542</v>
      </c>
      <c r="C65" s="7">
        <v>-4057</v>
      </c>
    </row>
    <row r="66" spans="1:3" ht="30" x14ac:dyDescent="0.25">
      <c r="A66" s="3" t="s">
        <v>555</v>
      </c>
      <c r="B66" s="5">
        <v>-774</v>
      </c>
      <c r="C66" s="5">
        <v>-558</v>
      </c>
    </row>
    <row r="67" spans="1:3" ht="30" x14ac:dyDescent="0.25">
      <c r="A67" s="3" t="s">
        <v>89</v>
      </c>
      <c r="B67" s="5" t="s">
        <v>5</v>
      </c>
      <c r="C67" s="5">
        <v>-439</v>
      </c>
    </row>
    <row r="68" spans="1:3" ht="30" x14ac:dyDescent="0.25">
      <c r="A68" s="3" t="s">
        <v>86</v>
      </c>
      <c r="B68" s="5">
        <v>396</v>
      </c>
      <c r="C68" s="5" t="s">
        <v>5</v>
      </c>
    </row>
    <row r="69" spans="1:3" x14ac:dyDescent="0.25">
      <c r="A69" s="3" t="s">
        <v>90</v>
      </c>
      <c r="B69" s="5">
        <v>-156</v>
      </c>
      <c r="C69" s="5">
        <v>-66</v>
      </c>
    </row>
    <row r="70" spans="1:3" ht="30" x14ac:dyDescent="0.25">
      <c r="A70" s="3" t="s">
        <v>87</v>
      </c>
      <c r="B70" s="5">
        <v>199</v>
      </c>
      <c r="C70" s="5">
        <v>6</v>
      </c>
    </row>
    <row r="71" spans="1:3" x14ac:dyDescent="0.25">
      <c r="A71" s="3" t="s">
        <v>33</v>
      </c>
      <c r="B71" s="5">
        <v>31</v>
      </c>
      <c r="C71" s="5">
        <v>-46</v>
      </c>
    </row>
    <row r="72" spans="1:3" ht="30" x14ac:dyDescent="0.25">
      <c r="A72" s="3" t="s">
        <v>92</v>
      </c>
      <c r="B72" s="7">
        <v>-4846</v>
      </c>
      <c r="C72" s="7">
        <v>-5160</v>
      </c>
    </row>
    <row r="73" spans="1:3" ht="30" x14ac:dyDescent="0.25">
      <c r="A73" s="4" t="s">
        <v>93</v>
      </c>
      <c r="B73" s="5" t="s">
        <v>5</v>
      </c>
      <c r="C73" s="5" t="s">
        <v>5</v>
      </c>
    </row>
    <row r="74" spans="1:3" ht="30" x14ac:dyDescent="0.25">
      <c r="A74" s="3" t="s">
        <v>94</v>
      </c>
      <c r="B74" s="5">
        <v>-14</v>
      </c>
      <c r="C74" s="5">
        <v>35</v>
      </c>
    </row>
    <row r="75" spans="1:3" x14ac:dyDescent="0.25">
      <c r="A75" s="3" t="s">
        <v>568</v>
      </c>
      <c r="B75" s="5">
        <v>-585</v>
      </c>
      <c r="C75" s="5">
        <v>572</v>
      </c>
    </row>
    <row r="76" spans="1:3" x14ac:dyDescent="0.25">
      <c r="A76" s="3" t="s">
        <v>33</v>
      </c>
      <c r="B76" s="5">
        <v>-105</v>
      </c>
      <c r="C76" s="5">
        <v>-164</v>
      </c>
    </row>
    <row r="77" spans="1:3" ht="30" x14ac:dyDescent="0.25">
      <c r="A77" s="3" t="s">
        <v>99</v>
      </c>
      <c r="B77" s="5">
        <v>-704</v>
      </c>
      <c r="C77" s="5">
        <v>443</v>
      </c>
    </row>
    <row r="78" spans="1:3" ht="30" x14ac:dyDescent="0.25">
      <c r="A78" s="3" t="s">
        <v>577</v>
      </c>
      <c r="B78" s="5">
        <v>463</v>
      </c>
      <c r="C78" s="5">
        <v>36</v>
      </c>
    </row>
    <row r="79" spans="1:3" ht="30" x14ac:dyDescent="0.25">
      <c r="A79" s="3" t="s">
        <v>101</v>
      </c>
      <c r="B79" s="5">
        <v>160</v>
      </c>
      <c r="C79" s="5">
        <v>249</v>
      </c>
    </row>
    <row r="80" spans="1:3" ht="30" x14ac:dyDescent="0.25">
      <c r="A80" s="3" t="s">
        <v>102</v>
      </c>
      <c r="B80" s="5">
        <v>623</v>
      </c>
      <c r="C80" s="5">
        <v>285</v>
      </c>
    </row>
    <row r="81" spans="1:3" ht="30" x14ac:dyDescent="0.25">
      <c r="A81" s="3" t="s">
        <v>878</v>
      </c>
      <c r="B81" s="5" t="s">
        <v>5</v>
      </c>
      <c r="C81" s="5" t="s">
        <v>5</v>
      </c>
    </row>
    <row r="82" spans="1:3" ht="30" x14ac:dyDescent="0.25">
      <c r="A82" s="4" t="s">
        <v>82</v>
      </c>
      <c r="B82" s="5" t="s">
        <v>5</v>
      </c>
      <c r="C82" s="5" t="s">
        <v>5</v>
      </c>
    </row>
    <row r="83" spans="1:3" x14ac:dyDescent="0.25">
      <c r="A83" s="3" t="s">
        <v>561</v>
      </c>
      <c r="B83" s="5">
        <v>-596</v>
      </c>
      <c r="C83" s="5">
        <v>541</v>
      </c>
    </row>
    <row r="84" spans="1:3" ht="30" x14ac:dyDescent="0.25">
      <c r="A84" s="3" t="s">
        <v>92</v>
      </c>
      <c r="B84" s="5">
        <v>-596</v>
      </c>
      <c r="C84" s="5">
        <v>541</v>
      </c>
    </row>
    <row r="85" spans="1:3" ht="30" x14ac:dyDescent="0.25">
      <c r="A85" s="4" t="s">
        <v>93</v>
      </c>
      <c r="B85" s="5" t="s">
        <v>5</v>
      </c>
      <c r="C85" s="5" t="s">
        <v>5</v>
      </c>
    </row>
    <row r="86" spans="1:3" x14ac:dyDescent="0.25">
      <c r="A86" s="3" t="s">
        <v>568</v>
      </c>
      <c r="B86" s="5">
        <v>584</v>
      </c>
      <c r="C86" s="5">
        <v>-572</v>
      </c>
    </row>
    <row r="87" spans="1:3" x14ac:dyDescent="0.25">
      <c r="A87" s="3" t="s">
        <v>33</v>
      </c>
      <c r="B87" s="5">
        <v>12</v>
      </c>
      <c r="C87" s="5">
        <v>31</v>
      </c>
    </row>
    <row r="88" spans="1:3" ht="30" x14ac:dyDescent="0.25">
      <c r="A88" s="3" t="s">
        <v>99</v>
      </c>
      <c r="B88" s="9">
        <v>596</v>
      </c>
      <c r="C88" s="9">
        <v>-54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880</v>
      </c>
      <c r="B1" s="8" t="s">
        <v>2</v>
      </c>
      <c r="C1" s="8" t="s">
        <v>107</v>
      </c>
      <c r="D1" s="8" t="s">
        <v>29</v>
      </c>
      <c r="E1" s="8" t="s">
        <v>881</v>
      </c>
    </row>
    <row r="2" spans="1:5" x14ac:dyDescent="0.25">
      <c r="A2" s="1" t="s">
        <v>59</v>
      </c>
      <c r="B2" s="8"/>
      <c r="C2" s="8"/>
      <c r="D2" s="8"/>
      <c r="E2" s="8"/>
    </row>
    <row r="3" spans="1:5" x14ac:dyDescent="0.25">
      <c r="A3" s="4" t="s">
        <v>108</v>
      </c>
      <c r="B3" s="5" t="s">
        <v>5</v>
      </c>
      <c r="C3" s="5" t="s">
        <v>5</v>
      </c>
      <c r="D3" s="5" t="s">
        <v>5</v>
      </c>
      <c r="E3" s="5" t="s">
        <v>5</v>
      </c>
    </row>
    <row r="4" spans="1:5" x14ac:dyDescent="0.25">
      <c r="A4" s="3" t="s">
        <v>109</v>
      </c>
      <c r="B4" s="9">
        <v>1251</v>
      </c>
      <c r="C4" s="9">
        <v>160</v>
      </c>
      <c r="D4" s="9">
        <v>318</v>
      </c>
      <c r="E4" s="9">
        <v>295</v>
      </c>
    </row>
    <row r="5" spans="1:5" x14ac:dyDescent="0.25">
      <c r="A5" s="3" t="s">
        <v>110</v>
      </c>
      <c r="B5" s="7">
        <v>3086</v>
      </c>
      <c r="C5" s="7">
        <v>3086</v>
      </c>
      <c r="D5" s="5" t="s">
        <v>5</v>
      </c>
      <c r="E5" s="5" t="s">
        <v>5</v>
      </c>
    </row>
    <row r="6" spans="1:5" x14ac:dyDescent="0.25">
      <c r="A6" s="3" t="s">
        <v>75</v>
      </c>
      <c r="B6" s="5">
        <v>889</v>
      </c>
      <c r="C6" s="5">
        <v>908</v>
      </c>
      <c r="D6" s="5" t="s">
        <v>5</v>
      </c>
      <c r="E6" s="5" t="s">
        <v>5</v>
      </c>
    </row>
    <row r="7" spans="1:5" x14ac:dyDescent="0.25">
      <c r="A7" s="3" t="s">
        <v>76</v>
      </c>
      <c r="B7" s="5">
        <v>452</v>
      </c>
      <c r="C7" s="5">
        <v>584</v>
      </c>
      <c r="D7" s="5" t="s">
        <v>5</v>
      </c>
      <c r="E7" s="5" t="s">
        <v>5</v>
      </c>
    </row>
    <row r="8" spans="1:5" x14ac:dyDescent="0.25">
      <c r="A8" s="3" t="s">
        <v>111</v>
      </c>
      <c r="B8" s="5">
        <v>3</v>
      </c>
      <c r="C8" s="5">
        <v>31</v>
      </c>
      <c r="D8" s="5" t="s">
        <v>5</v>
      </c>
      <c r="E8" s="5" t="s">
        <v>5</v>
      </c>
    </row>
    <row r="9" spans="1:5" x14ac:dyDescent="0.25">
      <c r="A9" s="3" t="s">
        <v>112</v>
      </c>
      <c r="B9" s="5">
        <v>335</v>
      </c>
      <c r="C9" s="5">
        <v>193</v>
      </c>
      <c r="D9" s="5" t="s">
        <v>5</v>
      </c>
      <c r="E9" s="5" t="s">
        <v>5</v>
      </c>
    </row>
    <row r="10" spans="1:5" x14ac:dyDescent="0.25">
      <c r="A10" s="3" t="s">
        <v>113</v>
      </c>
      <c r="B10" s="7">
        <v>6016</v>
      </c>
      <c r="C10" s="7">
        <v>4962</v>
      </c>
      <c r="D10" s="5" t="s">
        <v>5</v>
      </c>
      <c r="E10" s="5" t="s">
        <v>5</v>
      </c>
    </row>
    <row r="11" spans="1:5" x14ac:dyDescent="0.25">
      <c r="A11" s="3" t="s">
        <v>608</v>
      </c>
      <c r="B11" s="7">
        <v>51462</v>
      </c>
      <c r="C11" s="7">
        <v>53280</v>
      </c>
      <c r="D11" s="5" t="s">
        <v>5</v>
      </c>
      <c r="E11" s="5" t="s">
        <v>5</v>
      </c>
    </row>
    <row r="12" spans="1:5" x14ac:dyDescent="0.25">
      <c r="A12" s="4" t="s">
        <v>121</v>
      </c>
      <c r="B12" s="5" t="s">
        <v>5</v>
      </c>
      <c r="C12" s="5" t="s">
        <v>5</v>
      </c>
      <c r="D12" s="5" t="s">
        <v>5</v>
      </c>
      <c r="E12" s="5" t="s">
        <v>5</v>
      </c>
    </row>
    <row r="13" spans="1:5" x14ac:dyDescent="0.25">
      <c r="A13" s="3" t="s">
        <v>612</v>
      </c>
      <c r="B13" s="7">
        <v>1369</v>
      </c>
      <c r="C13" s="7">
        <v>1289</v>
      </c>
      <c r="D13" s="5" t="s">
        <v>5</v>
      </c>
      <c r="E13" s="5" t="s">
        <v>5</v>
      </c>
    </row>
    <row r="14" spans="1:5" x14ac:dyDescent="0.25">
      <c r="A14" s="3" t="s">
        <v>77</v>
      </c>
      <c r="B14" s="7">
        <v>1392</v>
      </c>
      <c r="C14" s="7">
        <v>1206</v>
      </c>
      <c r="D14" s="5" t="s">
        <v>5</v>
      </c>
      <c r="E14" s="5" t="s">
        <v>5</v>
      </c>
    </row>
    <row r="15" spans="1:5" x14ac:dyDescent="0.25">
      <c r="A15" s="3" t="s">
        <v>123</v>
      </c>
      <c r="B15" s="7">
        <v>60239</v>
      </c>
      <c r="C15" s="7">
        <v>60737</v>
      </c>
      <c r="D15" s="7">
        <v>58810</v>
      </c>
      <c r="E15" s="5" t="s">
        <v>5</v>
      </c>
    </row>
    <row r="16" spans="1:5" x14ac:dyDescent="0.25">
      <c r="A16" s="4" t="s">
        <v>124</v>
      </c>
      <c r="B16" s="5" t="s">
        <v>5</v>
      </c>
      <c r="C16" s="5" t="s">
        <v>5</v>
      </c>
      <c r="D16" s="5" t="s">
        <v>5</v>
      </c>
      <c r="E16" s="5" t="s">
        <v>5</v>
      </c>
    </row>
    <row r="17" spans="1:5" x14ac:dyDescent="0.25">
      <c r="A17" s="3" t="s">
        <v>78</v>
      </c>
      <c r="B17" s="7">
        <v>1345</v>
      </c>
      <c r="C17" s="7">
        <v>1092</v>
      </c>
      <c r="D17" s="5" t="s">
        <v>5</v>
      </c>
      <c r="E17" s="5" t="s">
        <v>5</v>
      </c>
    </row>
    <row r="18" spans="1:5" x14ac:dyDescent="0.25">
      <c r="A18" s="3" t="s">
        <v>125</v>
      </c>
      <c r="B18" s="5">
        <v>57</v>
      </c>
      <c r="C18" s="5">
        <v>990</v>
      </c>
      <c r="D18" s="5" t="s">
        <v>5</v>
      </c>
      <c r="E18" s="5" t="s">
        <v>5</v>
      </c>
    </row>
    <row r="19" spans="1:5" x14ac:dyDescent="0.25">
      <c r="A19" s="3" t="s">
        <v>132</v>
      </c>
      <c r="B19" s="5">
        <v>139</v>
      </c>
      <c r="C19" s="5">
        <v>478</v>
      </c>
      <c r="D19" s="5" t="s">
        <v>5</v>
      </c>
      <c r="E19" s="5" t="s">
        <v>5</v>
      </c>
    </row>
    <row r="20" spans="1:5" x14ac:dyDescent="0.25">
      <c r="A20" s="3" t="s">
        <v>111</v>
      </c>
      <c r="B20" s="5">
        <v>205</v>
      </c>
      <c r="C20" s="5">
        <v>116</v>
      </c>
      <c r="D20" s="5" t="s">
        <v>5</v>
      </c>
      <c r="E20" s="5" t="s">
        <v>5</v>
      </c>
    </row>
    <row r="21" spans="1:5" x14ac:dyDescent="0.25">
      <c r="A21" s="3" t="s">
        <v>127</v>
      </c>
      <c r="B21" s="7">
        <v>2777</v>
      </c>
      <c r="C21" s="7">
        <v>2860</v>
      </c>
      <c r="D21" s="5" t="s">
        <v>5</v>
      </c>
      <c r="E21" s="5" t="s">
        <v>5</v>
      </c>
    </row>
    <row r="22" spans="1:5" x14ac:dyDescent="0.25">
      <c r="A22" s="3" t="s">
        <v>128</v>
      </c>
      <c r="B22" s="7">
        <v>4523</v>
      </c>
      <c r="C22" s="7">
        <v>5536</v>
      </c>
      <c r="D22" s="5" t="s">
        <v>5</v>
      </c>
      <c r="E22" s="5" t="s">
        <v>5</v>
      </c>
    </row>
    <row r="23" spans="1:5" x14ac:dyDescent="0.25">
      <c r="A23" s="3" t="s">
        <v>129</v>
      </c>
      <c r="B23" s="7">
        <v>10868</v>
      </c>
      <c r="C23" s="7">
        <v>11355</v>
      </c>
      <c r="D23" s="5" t="s">
        <v>5</v>
      </c>
      <c r="E23" s="5" t="s">
        <v>5</v>
      </c>
    </row>
    <row r="24" spans="1:5" ht="30" x14ac:dyDescent="0.25">
      <c r="A24" s="4" t="s">
        <v>130</v>
      </c>
      <c r="B24" s="5" t="s">
        <v>5</v>
      </c>
      <c r="C24" s="5" t="s">
        <v>5</v>
      </c>
      <c r="D24" s="5" t="s">
        <v>5</v>
      </c>
      <c r="E24" s="5" t="s">
        <v>5</v>
      </c>
    </row>
    <row r="25" spans="1:5" x14ac:dyDescent="0.25">
      <c r="A25" s="3" t="s">
        <v>131</v>
      </c>
      <c r="B25" s="7">
        <v>8297</v>
      </c>
      <c r="C25" s="7">
        <v>8024</v>
      </c>
      <c r="D25" s="5" t="s">
        <v>5</v>
      </c>
      <c r="E25" s="5" t="s">
        <v>5</v>
      </c>
    </row>
    <row r="26" spans="1:5" x14ac:dyDescent="0.25">
      <c r="A26" s="3" t="s">
        <v>132</v>
      </c>
      <c r="B26" s="7">
        <v>3123</v>
      </c>
      <c r="C26" s="7">
        <v>4100</v>
      </c>
      <c r="D26" s="5" t="s">
        <v>5</v>
      </c>
      <c r="E26" s="5" t="s">
        <v>5</v>
      </c>
    </row>
    <row r="27" spans="1:5" x14ac:dyDescent="0.25">
      <c r="A27" s="3" t="s">
        <v>33</v>
      </c>
      <c r="B27" s="5">
        <v>447</v>
      </c>
      <c r="C27" s="5">
        <v>391</v>
      </c>
      <c r="D27" s="5" t="s">
        <v>5</v>
      </c>
      <c r="E27" s="5" t="s">
        <v>5</v>
      </c>
    </row>
    <row r="28" spans="1:5" ht="30" x14ac:dyDescent="0.25">
      <c r="A28" s="3" t="s">
        <v>133</v>
      </c>
      <c r="B28" s="7">
        <v>11867</v>
      </c>
      <c r="C28" s="7">
        <v>12515</v>
      </c>
      <c r="D28" s="5" t="s">
        <v>5</v>
      </c>
      <c r="E28" s="5" t="s">
        <v>5</v>
      </c>
    </row>
    <row r="29" spans="1:5" x14ac:dyDescent="0.25">
      <c r="A29" s="3" t="s">
        <v>401</v>
      </c>
      <c r="B29" s="5" t="s">
        <v>135</v>
      </c>
      <c r="C29" s="5" t="s">
        <v>135</v>
      </c>
      <c r="D29" s="5" t="s">
        <v>5</v>
      </c>
      <c r="E29" s="5" t="s">
        <v>5</v>
      </c>
    </row>
    <row r="30" spans="1:5" x14ac:dyDescent="0.25">
      <c r="A30" s="3" t="s">
        <v>882</v>
      </c>
      <c r="B30" s="7">
        <v>32981</v>
      </c>
      <c r="C30" s="7">
        <v>31331</v>
      </c>
      <c r="D30" s="7">
        <v>30714</v>
      </c>
      <c r="E30" s="7">
        <v>28993</v>
      </c>
    </row>
    <row r="31" spans="1:5" ht="30" x14ac:dyDescent="0.25">
      <c r="A31" s="3" t="s">
        <v>144</v>
      </c>
      <c r="B31" s="7">
        <v>60239</v>
      </c>
      <c r="C31" s="7">
        <v>60737</v>
      </c>
      <c r="D31" s="5" t="s">
        <v>5</v>
      </c>
      <c r="E31" s="5" t="s">
        <v>5</v>
      </c>
    </row>
    <row r="32" spans="1:5" x14ac:dyDescent="0.25">
      <c r="A32" s="3" t="s">
        <v>875</v>
      </c>
      <c r="B32" s="5" t="s">
        <v>5</v>
      </c>
      <c r="C32" s="5" t="s">
        <v>5</v>
      </c>
      <c r="D32" s="5" t="s">
        <v>5</v>
      </c>
      <c r="E32" s="5" t="s">
        <v>5</v>
      </c>
    </row>
    <row r="33" spans="1:5" x14ac:dyDescent="0.25">
      <c r="A33" s="4" t="s">
        <v>108</v>
      </c>
      <c r="B33" s="5" t="s">
        <v>5</v>
      </c>
      <c r="C33" s="5" t="s">
        <v>5</v>
      </c>
      <c r="D33" s="5" t="s">
        <v>5</v>
      </c>
      <c r="E33" s="5" t="s">
        <v>5</v>
      </c>
    </row>
    <row r="34" spans="1:5" x14ac:dyDescent="0.25">
      <c r="A34" s="3" t="s">
        <v>109</v>
      </c>
      <c r="B34" s="5">
        <v>628</v>
      </c>
      <c r="C34" s="5" t="s">
        <v>5</v>
      </c>
      <c r="D34" s="5">
        <v>32</v>
      </c>
      <c r="E34" s="5">
        <v>41</v>
      </c>
    </row>
    <row r="35" spans="1:5" x14ac:dyDescent="0.25">
      <c r="A35" s="3" t="s">
        <v>110</v>
      </c>
      <c r="B35" s="7">
        <v>1100</v>
      </c>
      <c r="C35" s="5">
        <v>876</v>
      </c>
      <c r="D35" s="5" t="s">
        <v>5</v>
      </c>
      <c r="E35" s="5" t="s">
        <v>5</v>
      </c>
    </row>
    <row r="36" spans="1:5" x14ac:dyDescent="0.25">
      <c r="A36" s="3" t="s">
        <v>75</v>
      </c>
      <c r="B36" s="5">
        <v>52</v>
      </c>
      <c r="C36" s="5">
        <v>95</v>
      </c>
      <c r="D36" s="5" t="s">
        <v>5</v>
      </c>
      <c r="E36" s="5" t="s">
        <v>5</v>
      </c>
    </row>
    <row r="37" spans="1:5" x14ac:dyDescent="0.25">
      <c r="A37" s="3" t="s">
        <v>76</v>
      </c>
      <c r="B37" s="5">
        <v>21</v>
      </c>
      <c r="C37" s="5">
        <v>21</v>
      </c>
      <c r="D37" s="5" t="s">
        <v>5</v>
      </c>
      <c r="E37" s="5" t="s">
        <v>5</v>
      </c>
    </row>
    <row r="38" spans="1:5" x14ac:dyDescent="0.25">
      <c r="A38" s="3" t="s">
        <v>111</v>
      </c>
      <c r="B38" s="5">
        <v>3</v>
      </c>
      <c r="C38" s="5">
        <v>31</v>
      </c>
      <c r="D38" s="5" t="s">
        <v>5</v>
      </c>
      <c r="E38" s="5" t="s">
        <v>5</v>
      </c>
    </row>
    <row r="39" spans="1:5" x14ac:dyDescent="0.25">
      <c r="A39" s="3" t="s">
        <v>112</v>
      </c>
      <c r="B39" s="5">
        <v>158</v>
      </c>
      <c r="C39" s="5">
        <v>102</v>
      </c>
      <c r="D39" s="5" t="s">
        <v>5</v>
      </c>
      <c r="E39" s="5" t="s">
        <v>5</v>
      </c>
    </row>
    <row r="40" spans="1:5" x14ac:dyDescent="0.25">
      <c r="A40" s="3" t="s">
        <v>606</v>
      </c>
      <c r="B40" s="7">
        <v>4863</v>
      </c>
      <c r="C40" s="7">
        <v>3766</v>
      </c>
      <c r="D40" s="5" t="s">
        <v>5</v>
      </c>
      <c r="E40" s="5" t="s">
        <v>5</v>
      </c>
    </row>
    <row r="41" spans="1:5" x14ac:dyDescent="0.25">
      <c r="A41" s="3" t="s">
        <v>113</v>
      </c>
      <c r="B41" s="7">
        <v>6825</v>
      </c>
      <c r="C41" s="7">
        <v>4891</v>
      </c>
      <c r="D41" s="5" t="s">
        <v>5</v>
      </c>
      <c r="E41" s="5" t="s">
        <v>5</v>
      </c>
    </row>
    <row r="42" spans="1:5" x14ac:dyDescent="0.25">
      <c r="A42" s="3" t="s">
        <v>608</v>
      </c>
      <c r="B42" s="7">
        <v>15051</v>
      </c>
      <c r="C42" s="7">
        <v>18517</v>
      </c>
      <c r="D42" s="5" t="s">
        <v>5</v>
      </c>
      <c r="E42" s="5" t="s">
        <v>5</v>
      </c>
    </row>
    <row r="43" spans="1:5" x14ac:dyDescent="0.25">
      <c r="A43" s="4" t="s">
        <v>121</v>
      </c>
      <c r="B43" s="5" t="s">
        <v>5</v>
      </c>
      <c r="C43" s="5" t="s">
        <v>5</v>
      </c>
      <c r="D43" s="5" t="s">
        <v>5</v>
      </c>
      <c r="E43" s="5" t="s">
        <v>5</v>
      </c>
    </row>
    <row r="44" spans="1:5" x14ac:dyDescent="0.25">
      <c r="A44" s="3" t="s">
        <v>606</v>
      </c>
      <c r="B44" s="7">
        <v>4044</v>
      </c>
      <c r="C44" s="7">
        <v>4628</v>
      </c>
      <c r="D44" s="5" t="s">
        <v>5</v>
      </c>
      <c r="E44" s="5" t="s">
        <v>5</v>
      </c>
    </row>
    <row r="45" spans="1:5" x14ac:dyDescent="0.25">
      <c r="A45" s="3" t="s">
        <v>610</v>
      </c>
      <c r="B45" s="7">
        <v>23009</v>
      </c>
      <c r="C45" s="7">
        <v>21047</v>
      </c>
      <c r="D45" s="5" t="s">
        <v>5</v>
      </c>
      <c r="E45" s="5" t="s">
        <v>5</v>
      </c>
    </row>
    <row r="46" spans="1:5" x14ac:dyDescent="0.25">
      <c r="A46" s="3" t="s">
        <v>612</v>
      </c>
      <c r="B46" s="5">
        <v>173</v>
      </c>
      <c r="C46" s="5">
        <v>173</v>
      </c>
      <c r="D46" s="5" t="s">
        <v>5</v>
      </c>
      <c r="E46" s="5" t="s">
        <v>5</v>
      </c>
    </row>
    <row r="47" spans="1:5" x14ac:dyDescent="0.25">
      <c r="A47" s="3" t="s">
        <v>77</v>
      </c>
      <c r="B47" s="5">
        <v>167</v>
      </c>
      <c r="C47" s="5">
        <v>152</v>
      </c>
      <c r="D47" s="5" t="s">
        <v>5</v>
      </c>
      <c r="E47" s="5" t="s">
        <v>5</v>
      </c>
    </row>
    <row r="48" spans="1:5" x14ac:dyDescent="0.25">
      <c r="A48" s="3" t="s">
        <v>123</v>
      </c>
      <c r="B48" s="7">
        <v>49269</v>
      </c>
      <c r="C48" s="7">
        <v>49408</v>
      </c>
      <c r="D48" s="5" t="s">
        <v>5</v>
      </c>
      <c r="E48" s="5" t="s">
        <v>5</v>
      </c>
    </row>
    <row r="49" spans="1:5" x14ac:dyDescent="0.25">
      <c r="A49" s="4" t="s">
        <v>124</v>
      </c>
      <c r="B49" s="5" t="s">
        <v>5</v>
      </c>
      <c r="C49" s="5" t="s">
        <v>5</v>
      </c>
      <c r="D49" s="5" t="s">
        <v>5</v>
      </c>
      <c r="E49" s="5" t="s">
        <v>5</v>
      </c>
    </row>
    <row r="50" spans="1:5" x14ac:dyDescent="0.25">
      <c r="A50" s="3" t="s">
        <v>78</v>
      </c>
      <c r="B50" s="5">
        <v>866</v>
      </c>
      <c r="C50" s="5">
        <v>639</v>
      </c>
      <c r="D50" s="5" t="s">
        <v>5</v>
      </c>
      <c r="E50" s="5" t="s">
        <v>5</v>
      </c>
    </row>
    <row r="51" spans="1:5" x14ac:dyDescent="0.25">
      <c r="A51" s="3" t="s">
        <v>125</v>
      </c>
      <c r="B51" s="5" t="s">
        <v>5</v>
      </c>
      <c r="C51" s="5">
        <v>912</v>
      </c>
      <c r="D51" s="5" t="s">
        <v>5</v>
      </c>
      <c r="E51" s="5" t="s">
        <v>5</v>
      </c>
    </row>
    <row r="52" spans="1:5" x14ac:dyDescent="0.25">
      <c r="A52" s="3" t="s">
        <v>132</v>
      </c>
      <c r="B52" s="5">
        <v>132</v>
      </c>
      <c r="C52" s="5">
        <v>471</v>
      </c>
      <c r="D52" s="5" t="s">
        <v>5</v>
      </c>
      <c r="E52" s="5" t="s">
        <v>5</v>
      </c>
    </row>
    <row r="53" spans="1:5" x14ac:dyDescent="0.25">
      <c r="A53" s="3" t="s">
        <v>111</v>
      </c>
      <c r="B53" s="5">
        <v>204</v>
      </c>
      <c r="C53" s="5">
        <v>96</v>
      </c>
      <c r="D53" s="5" t="s">
        <v>5</v>
      </c>
      <c r="E53" s="5" t="s">
        <v>5</v>
      </c>
    </row>
    <row r="54" spans="1:5" x14ac:dyDescent="0.25">
      <c r="A54" s="3" t="s">
        <v>127</v>
      </c>
      <c r="B54" s="5">
        <v>986</v>
      </c>
      <c r="C54" s="5">
        <v>893</v>
      </c>
      <c r="D54" s="5" t="s">
        <v>5</v>
      </c>
      <c r="E54" s="5" t="s">
        <v>5</v>
      </c>
    </row>
    <row r="55" spans="1:5" x14ac:dyDescent="0.25">
      <c r="A55" s="3" t="s">
        <v>128</v>
      </c>
      <c r="B55" s="7">
        <v>2188</v>
      </c>
      <c r="C55" s="7">
        <v>3011</v>
      </c>
      <c r="D55" s="5" t="s">
        <v>5</v>
      </c>
      <c r="E55" s="5" t="s">
        <v>5</v>
      </c>
    </row>
    <row r="56" spans="1:5" x14ac:dyDescent="0.25">
      <c r="A56" s="3" t="s">
        <v>129</v>
      </c>
      <c r="B56" s="7">
        <v>10219</v>
      </c>
      <c r="C56" s="7">
        <v>10706</v>
      </c>
      <c r="D56" s="5" t="s">
        <v>5</v>
      </c>
      <c r="E56" s="5" t="s">
        <v>5</v>
      </c>
    </row>
    <row r="57" spans="1:5" ht="30" x14ac:dyDescent="0.25">
      <c r="A57" s="4" t="s">
        <v>130</v>
      </c>
      <c r="B57" s="5" t="s">
        <v>5</v>
      </c>
      <c r="C57" s="5" t="s">
        <v>5</v>
      </c>
      <c r="D57" s="5" t="s">
        <v>5</v>
      </c>
      <c r="E57" s="5" t="s">
        <v>5</v>
      </c>
    </row>
    <row r="58" spans="1:5" x14ac:dyDescent="0.25">
      <c r="A58" s="3" t="s">
        <v>131</v>
      </c>
      <c r="B58" s="7">
        <v>3074</v>
      </c>
      <c r="C58" s="7">
        <v>2990</v>
      </c>
      <c r="D58" s="5" t="s">
        <v>5</v>
      </c>
      <c r="E58" s="5" t="s">
        <v>5</v>
      </c>
    </row>
    <row r="59" spans="1:5" x14ac:dyDescent="0.25">
      <c r="A59" s="3" t="s">
        <v>132</v>
      </c>
      <c r="B59" s="5">
        <v>338</v>
      </c>
      <c r="C59" s="5">
        <v>992</v>
      </c>
      <c r="D59" s="5" t="s">
        <v>5</v>
      </c>
      <c r="E59" s="5" t="s">
        <v>5</v>
      </c>
    </row>
    <row r="60" spans="1:5" x14ac:dyDescent="0.25">
      <c r="A60" s="3" t="s">
        <v>33</v>
      </c>
      <c r="B60" s="5">
        <v>469</v>
      </c>
      <c r="C60" s="5">
        <v>378</v>
      </c>
      <c r="D60" s="5" t="s">
        <v>5</v>
      </c>
      <c r="E60" s="5" t="s">
        <v>5</v>
      </c>
    </row>
    <row r="61" spans="1:5" ht="30" x14ac:dyDescent="0.25">
      <c r="A61" s="3" t="s">
        <v>133</v>
      </c>
      <c r="B61" s="7">
        <v>3881</v>
      </c>
      <c r="C61" s="7">
        <v>4360</v>
      </c>
      <c r="D61" s="5" t="s">
        <v>5</v>
      </c>
      <c r="E61" s="5" t="s">
        <v>5</v>
      </c>
    </row>
    <row r="62" spans="1:5" x14ac:dyDescent="0.25">
      <c r="A62" s="3" t="s">
        <v>401</v>
      </c>
      <c r="B62" s="5" t="s">
        <v>135</v>
      </c>
      <c r="C62" s="5" t="s">
        <v>135</v>
      </c>
      <c r="D62" s="5" t="s">
        <v>5</v>
      </c>
      <c r="E62" s="5" t="s">
        <v>5</v>
      </c>
    </row>
    <row r="63" spans="1:5" x14ac:dyDescent="0.25">
      <c r="A63" s="3" t="s">
        <v>882</v>
      </c>
      <c r="B63" s="7">
        <v>32981</v>
      </c>
      <c r="C63" s="7">
        <v>31331</v>
      </c>
      <c r="D63" s="5" t="s">
        <v>5</v>
      </c>
      <c r="E63" s="5" t="s">
        <v>5</v>
      </c>
    </row>
    <row r="64" spans="1:5" ht="30" x14ac:dyDescent="0.25">
      <c r="A64" s="3" t="s">
        <v>144</v>
      </c>
      <c r="B64" s="7">
        <v>49269</v>
      </c>
      <c r="C64" s="7">
        <v>49408</v>
      </c>
      <c r="D64" s="5" t="s">
        <v>5</v>
      </c>
      <c r="E64" s="5" t="s">
        <v>5</v>
      </c>
    </row>
    <row r="65" spans="1:5" x14ac:dyDescent="0.25">
      <c r="A65" s="3" t="s">
        <v>876</v>
      </c>
      <c r="B65" s="5" t="s">
        <v>5</v>
      </c>
      <c r="C65" s="5" t="s">
        <v>5</v>
      </c>
      <c r="D65" s="5" t="s">
        <v>5</v>
      </c>
      <c r="E65" s="5" t="s">
        <v>5</v>
      </c>
    </row>
    <row r="66" spans="1:5" x14ac:dyDescent="0.25">
      <c r="A66" s="4" t="s">
        <v>108</v>
      </c>
      <c r="B66" s="5" t="s">
        <v>5</v>
      </c>
      <c r="C66" s="5" t="s">
        <v>5</v>
      </c>
      <c r="D66" s="5" t="s">
        <v>5</v>
      </c>
      <c r="E66" s="5" t="s">
        <v>5</v>
      </c>
    </row>
    <row r="67" spans="1:5" x14ac:dyDescent="0.25">
      <c r="A67" s="3" t="s">
        <v>109</v>
      </c>
      <c r="B67" s="5">
        <v>0</v>
      </c>
      <c r="C67" s="5" t="s">
        <v>5</v>
      </c>
      <c r="D67" s="5">
        <v>1</v>
      </c>
      <c r="E67" s="5">
        <v>5</v>
      </c>
    </row>
    <row r="68" spans="1:5" x14ac:dyDescent="0.25">
      <c r="A68" s="3" t="s">
        <v>76</v>
      </c>
      <c r="B68" s="5">
        <v>1</v>
      </c>
      <c r="C68" s="5">
        <v>1</v>
      </c>
      <c r="D68" s="5" t="s">
        <v>5</v>
      </c>
      <c r="E68" s="5" t="s">
        <v>5</v>
      </c>
    </row>
    <row r="69" spans="1:5" x14ac:dyDescent="0.25">
      <c r="A69" s="3" t="s">
        <v>113</v>
      </c>
      <c r="B69" s="5">
        <v>1</v>
      </c>
      <c r="C69" s="5">
        <v>1</v>
      </c>
      <c r="D69" s="5" t="s">
        <v>5</v>
      </c>
      <c r="E69" s="5" t="s">
        <v>5</v>
      </c>
    </row>
    <row r="70" spans="1:5" x14ac:dyDescent="0.25">
      <c r="A70" s="4" t="s">
        <v>121</v>
      </c>
      <c r="B70" s="5" t="s">
        <v>5</v>
      </c>
      <c r="C70" s="5" t="s">
        <v>5</v>
      </c>
      <c r="D70" s="5" t="s">
        <v>5</v>
      </c>
      <c r="E70" s="5" t="s">
        <v>5</v>
      </c>
    </row>
    <row r="71" spans="1:5" x14ac:dyDescent="0.25">
      <c r="A71" s="3" t="s">
        <v>610</v>
      </c>
      <c r="B71" s="5">
        <v>936</v>
      </c>
      <c r="C71" s="5">
        <v>934</v>
      </c>
      <c r="D71" s="5" t="s">
        <v>5</v>
      </c>
      <c r="E71" s="5" t="s">
        <v>5</v>
      </c>
    </row>
    <row r="72" spans="1:5" x14ac:dyDescent="0.25">
      <c r="A72" s="3" t="s">
        <v>77</v>
      </c>
      <c r="B72" s="7">
        <v>1002</v>
      </c>
      <c r="C72" s="7">
        <v>1002</v>
      </c>
      <c r="D72" s="5" t="s">
        <v>5</v>
      </c>
      <c r="E72" s="5" t="s">
        <v>5</v>
      </c>
    </row>
    <row r="73" spans="1:5" x14ac:dyDescent="0.25">
      <c r="A73" s="3" t="s">
        <v>123</v>
      </c>
      <c r="B73" s="7">
        <v>1939</v>
      </c>
      <c r="C73" s="7">
        <v>1937</v>
      </c>
      <c r="D73" s="5" t="s">
        <v>5</v>
      </c>
      <c r="E73" s="5" t="s">
        <v>5</v>
      </c>
    </row>
    <row r="74" spans="1:5" x14ac:dyDescent="0.25">
      <c r="A74" s="4" t="s">
        <v>124</v>
      </c>
      <c r="B74" s="5" t="s">
        <v>5</v>
      </c>
      <c r="C74" s="5" t="s">
        <v>5</v>
      </c>
      <c r="D74" s="5" t="s">
        <v>5</v>
      </c>
      <c r="E74" s="5" t="s">
        <v>5</v>
      </c>
    </row>
    <row r="75" spans="1:5" x14ac:dyDescent="0.25">
      <c r="A75" s="3" t="s">
        <v>78</v>
      </c>
      <c r="B75" s="5">
        <v>2</v>
      </c>
      <c r="C75" s="5">
        <v>1</v>
      </c>
      <c r="D75" s="5" t="s">
        <v>5</v>
      </c>
      <c r="E75" s="5" t="s">
        <v>5</v>
      </c>
    </row>
    <row r="76" spans="1:5" x14ac:dyDescent="0.25">
      <c r="A76" s="3" t="s">
        <v>127</v>
      </c>
      <c r="B76" s="5">
        <v>12</v>
      </c>
      <c r="C76" s="5">
        <v>3</v>
      </c>
      <c r="D76" s="5" t="s">
        <v>5</v>
      </c>
      <c r="E76" s="5" t="s">
        <v>5</v>
      </c>
    </row>
    <row r="77" spans="1:5" x14ac:dyDescent="0.25">
      <c r="A77" s="3" t="s">
        <v>128</v>
      </c>
      <c r="B77" s="5">
        <v>14</v>
      </c>
      <c r="C77" s="5">
        <v>4</v>
      </c>
      <c r="D77" s="5" t="s">
        <v>5</v>
      </c>
      <c r="E77" s="5" t="s">
        <v>5</v>
      </c>
    </row>
    <row r="78" spans="1:5" x14ac:dyDescent="0.25">
      <c r="A78" s="3" t="s">
        <v>129</v>
      </c>
      <c r="B78" s="5">
        <v>648</v>
      </c>
      <c r="C78" s="5">
        <v>647</v>
      </c>
      <c r="D78" s="5" t="s">
        <v>5</v>
      </c>
      <c r="E78" s="5" t="s">
        <v>5</v>
      </c>
    </row>
    <row r="79" spans="1:5" ht="30" x14ac:dyDescent="0.25">
      <c r="A79" s="4" t="s">
        <v>130</v>
      </c>
      <c r="B79" s="5" t="s">
        <v>5</v>
      </c>
      <c r="C79" s="5" t="s">
        <v>5</v>
      </c>
      <c r="D79" s="5" t="s">
        <v>5</v>
      </c>
      <c r="E79" s="5" t="s">
        <v>5</v>
      </c>
    </row>
    <row r="80" spans="1:5" x14ac:dyDescent="0.25">
      <c r="A80" s="3" t="s">
        <v>131</v>
      </c>
      <c r="B80" s="5">
        <v>5</v>
      </c>
      <c r="C80" s="5">
        <v>5</v>
      </c>
      <c r="D80" s="5" t="s">
        <v>5</v>
      </c>
      <c r="E80" s="5" t="s">
        <v>5</v>
      </c>
    </row>
    <row r="81" spans="1:5" x14ac:dyDescent="0.25">
      <c r="A81" s="3" t="s">
        <v>33</v>
      </c>
      <c r="B81" s="5">
        <v>250</v>
      </c>
      <c r="C81" s="5">
        <v>250</v>
      </c>
      <c r="D81" s="5" t="s">
        <v>5</v>
      </c>
      <c r="E81" s="5" t="s">
        <v>5</v>
      </c>
    </row>
    <row r="82" spans="1:5" ht="30" x14ac:dyDescent="0.25">
      <c r="A82" s="3" t="s">
        <v>133</v>
      </c>
      <c r="B82" s="5">
        <v>255</v>
      </c>
      <c r="C82" s="5">
        <v>255</v>
      </c>
      <c r="D82" s="5" t="s">
        <v>5</v>
      </c>
      <c r="E82" s="5" t="s">
        <v>5</v>
      </c>
    </row>
    <row r="83" spans="1:5" x14ac:dyDescent="0.25">
      <c r="A83" s="3" t="s">
        <v>401</v>
      </c>
      <c r="B83" s="5" t="s">
        <v>135</v>
      </c>
      <c r="C83" s="5" t="s">
        <v>135</v>
      </c>
      <c r="D83" s="5" t="s">
        <v>5</v>
      </c>
      <c r="E83" s="5" t="s">
        <v>5</v>
      </c>
    </row>
    <row r="84" spans="1:5" x14ac:dyDescent="0.25">
      <c r="A84" s="3" t="s">
        <v>882</v>
      </c>
      <c r="B84" s="7">
        <v>1022</v>
      </c>
      <c r="C84" s="7">
        <v>1031</v>
      </c>
      <c r="D84" s="5" t="s">
        <v>5</v>
      </c>
      <c r="E84" s="5" t="s">
        <v>5</v>
      </c>
    </row>
    <row r="85" spans="1:5" ht="30" x14ac:dyDescent="0.25">
      <c r="A85" s="3" t="s">
        <v>144</v>
      </c>
      <c r="B85" s="7">
        <v>1939</v>
      </c>
      <c r="C85" s="7">
        <v>1937</v>
      </c>
      <c r="D85" s="5" t="s">
        <v>5</v>
      </c>
      <c r="E85" s="5" t="s">
        <v>5</v>
      </c>
    </row>
    <row r="86" spans="1:5" ht="30" x14ac:dyDescent="0.25">
      <c r="A86" s="3" t="s">
        <v>877</v>
      </c>
      <c r="B86" s="5" t="s">
        <v>5</v>
      </c>
      <c r="C86" s="5" t="s">
        <v>5</v>
      </c>
      <c r="D86" s="5" t="s">
        <v>5</v>
      </c>
      <c r="E86" s="5" t="s">
        <v>5</v>
      </c>
    </row>
    <row r="87" spans="1:5" x14ac:dyDescent="0.25">
      <c r="A87" s="4" t="s">
        <v>108</v>
      </c>
      <c r="B87" s="5" t="s">
        <v>5</v>
      </c>
      <c r="C87" s="5" t="s">
        <v>5</v>
      </c>
      <c r="D87" s="5" t="s">
        <v>5</v>
      </c>
      <c r="E87" s="5" t="s">
        <v>5</v>
      </c>
    </row>
    <row r="88" spans="1:5" x14ac:dyDescent="0.25">
      <c r="A88" s="3" t="s">
        <v>109</v>
      </c>
      <c r="B88" s="5">
        <v>623</v>
      </c>
      <c r="C88" s="5">
        <v>160</v>
      </c>
      <c r="D88" s="5">
        <v>285</v>
      </c>
      <c r="E88" s="5">
        <v>249</v>
      </c>
    </row>
    <row r="89" spans="1:5" x14ac:dyDescent="0.25">
      <c r="A89" s="3" t="s">
        <v>110</v>
      </c>
      <c r="B89" s="7">
        <v>1986</v>
      </c>
      <c r="C89" s="7">
        <v>2210</v>
      </c>
      <c r="D89" s="5" t="s">
        <v>5</v>
      </c>
      <c r="E89" s="5" t="s">
        <v>5</v>
      </c>
    </row>
    <row r="90" spans="1:5" x14ac:dyDescent="0.25">
      <c r="A90" s="3" t="s">
        <v>75</v>
      </c>
      <c r="B90" s="5">
        <v>837</v>
      </c>
      <c r="C90" s="5">
        <v>813</v>
      </c>
      <c r="D90" s="5" t="s">
        <v>5</v>
      </c>
      <c r="E90" s="5" t="s">
        <v>5</v>
      </c>
    </row>
    <row r="91" spans="1:5" x14ac:dyDescent="0.25">
      <c r="A91" s="3" t="s">
        <v>76</v>
      </c>
      <c r="B91" s="5">
        <v>430</v>
      </c>
      <c r="C91" s="5">
        <v>562</v>
      </c>
      <c r="D91" s="5" t="s">
        <v>5</v>
      </c>
      <c r="E91" s="5" t="s">
        <v>5</v>
      </c>
    </row>
    <row r="92" spans="1:5" x14ac:dyDescent="0.25">
      <c r="A92" s="3" t="s">
        <v>112</v>
      </c>
      <c r="B92" s="5">
        <v>177</v>
      </c>
      <c r="C92" s="5">
        <v>91</v>
      </c>
      <c r="D92" s="5" t="s">
        <v>5</v>
      </c>
      <c r="E92" s="5" t="s">
        <v>5</v>
      </c>
    </row>
    <row r="93" spans="1:5" x14ac:dyDescent="0.25">
      <c r="A93" s="3" t="s">
        <v>113</v>
      </c>
      <c r="B93" s="7">
        <v>4053</v>
      </c>
      <c r="C93" s="7">
        <v>3836</v>
      </c>
      <c r="D93" s="5" t="s">
        <v>5</v>
      </c>
      <c r="E93" s="5" t="s">
        <v>5</v>
      </c>
    </row>
    <row r="94" spans="1:5" x14ac:dyDescent="0.25">
      <c r="A94" s="3" t="s">
        <v>608</v>
      </c>
      <c r="B94" s="7">
        <v>36411</v>
      </c>
      <c r="C94" s="7">
        <v>34763</v>
      </c>
      <c r="D94" s="5" t="s">
        <v>5</v>
      </c>
      <c r="E94" s="5" t="s">
        <v>5</v>
      </c>
    </row>
    <row r="95" spans="1:5" x14ac:dyDescent="0.25">
      <c r="A95" s="4" t="s">
        <v>121</v>
      </c>
      <c r="B95" s="5" t="s">
        <v>5</v>
      </c>
      <c r="C95" s="5" t="s">
        <v>5</v>
      </c>
      <c r="D95" s="5" t="s">
        <v>5</v>
      </c>
      <c r="E95" s="5" t="s">
        <v>5</v>
      </c>
    </row>
    <row r="96" spans="1:5" x14ac:dyDescent="0.25">
      <c r="A96" s="3" t="s">
        <v>610</v>
      </c>
      <c r="B96" s="5">
        <v>86</v>
      </c>
      <c r="C96" s="5">
        <v>97</v>
      </c>
      <c r="D96" s="5" t="s">
        <v>5</v>
      </c>
      <c r="E96" s="5" t="s">
        <v>5</v>
      </c>
    </row>
    <row r="97" spans="1:5" x14ac:dyDescent="0.25">
      <c r="A97" s="3" t="s">
        <v>612</v>
      </c>
      <c r="B97" s="7">
        <v>1196</v>
      </c>
      <c r="C97" s="7">
        <v>1116</v>
      </c>
      <c r="D97" s="5" t="s">
        <v>5</v>
      </c>
      <c r="E97" s="5" t="s">
        <v>5</v>
      </c>
    </row>
    <row r="98" spans="1:5" x14ac:dyDescent="0.25">
      <c r="A98" s="3" t="s">
        <v>77</v>
      </c>
      <c r="B98" s="7">
        <v>1223</v>
      </c>
      <c r="C98" s="7">
        <v>1052</v>
      </c>
      <c r="D98" s="5" t="s">
        <v>5</v>
      </c>
      <c r="E98" s="5" t="s">
        <v>5</v>
      </c>
    </row>
    <row r="99" spans="1:5" x14ac:dyDescent="0.25">
      <c r="A99" s="3" t="s">
        <v>123</v>
      </c>
      <c r="B99" s="7">
        <v>42969</v>
      </c>
      <c r="C99" s="7">
        <v>40864</v>
      </c>
      <c r="D99" s="5" t="s">
        <v>5</v>
      </c>
      <c r="E99" s="5" t="s">
        <v>5</v>
      </c>
    </row>
    <row r="100" spans="1:5" x14ac:dyDescent="0.25">
      <c r="A100" s="4" t="s">
        <v>124</v>
      </c>
      <c r="B100" s="5" t="s">
        <v>5</v>
      </c>
      <c r="C100" s="5" t="s">
        <v>5</v>
      </c>
      <c r="D100" s="5" t="s">
        <v>5</v>
      </c>
      <c r="E100" s="5" t="s">
        <v>5</v>
      </c>
    </row>
    <row r="101" spans="1:5" x14ac:dyDescent="0.25">
      <c r="A101" s="3" t="s">
        <v>78</v>
      </c>
      <c r="B101" s="5">
        <v>477</v>
      </c>
      <c r="C101" s="5">
        <v>452</v>
      </c>
      <c r="D101" s="5" t="s">
        <v>5</v>
      </c>
      <c r="E101" s="5" t="s">
        <v>5</v>
      </c>
    </row>
    <row r="102" spans="1:5" x14ac:dyDescent="0.25">
      <c r="A102" s="3" t="s">
        <v>125</v>
      </c>
      <c r="B102" s="5">
        <v>57</v>
      </c>
      <c r="C102" s="5">
        <v>78</v>
      </c>
      <c r="D102" s="5" t="s">
        <v>5</v>
      </c>
      <c r="E102" s="5" t="s">
        <v>5</v>
      </c>
    </row>
    <row r="103" spans="1:5" x14ac:dyDescent="0.25">
      <c r="A103" s="3" t="s">
        <v>132</v>
      </c>
      <c r="B103" s="5">
        <v>7</v>
      </c>
      <c r="C103" s="5">
        <v>7</v>
      </c>
      <c r="D103" s="5" t="s">
        <v>5</v>
      </c>
      <c r="E103" s="5" t="s">
        <v>5</v>
      </c>
    </row>
    <row r="104" spans="1:5" x14ac:dyDescent="0.25">
      <c r="A104" s="3" t="s">
        <v>111</v>
      </c>
      <c r="B104" s="5">
        <v>1</v>
      </c>
      <c r="C104" s="5">
        <v>20</v>
      </c>
      <c r="D104" s="5" t="s">
        <v>5</v>
      </c>
      <c r="E104" s="5" t="s">
        <v>5</v>
      </c>
    </row>
    <row r="105" spans="1:5" x14ac:dyDescent="0.25">
      <c r="A105" s="3" t="s">
        <v>127</v>
      </c>
      <c r="B105" s="7">
        <v>1779</v>
      </c>
      <c r="C105" s="7">
        <v>1964</v>
      </c>
      <c r="D105" s="5" t="s">
        <v>5</v>
      </c>
      <c r="E105" s="5" t="s">
        <v>5</v>
      </c>
    </row>
    <row r="106" spans="1:5" x14ac:dyDescent="0.25">
      <c r="A106" s="3" t="s">
        <v>616</v>
      </c>
      <c r="B106" s="7">
        <v>4863</v>
      </c>
      <c r="C106" s="7">
        <v>3766</v>
      </c>
      <c r="D106" s="5" t="s">
        <v>5</v>
      </c>
      <c r="E106" s="5" t="s">
        <v>5</v>
      </c>
    </row>
    <row r="107" spans="1:5" x14ac:dyDescent="0.25">
      <c r="A107" s="3" t="s">
        <v>128</v>
      </c>
      <c r="B107" s="7">
        <v>7184</v>
      </c>
      <c r="C107" s="7">
        <v>6287</v>
      </c>
      <c r="D107" s="5" t="s">
        <v>5</v>
      </c>
      <c r="E107" s="5" t="s">
        <v>5</v>
      </c>
    </row>
    <row r="108" spans="1:5" x14ac:dyDescent="0.25">
      <c r="A108" s="3" t="s">
        <v>129</v>
      </c>
      <c r="B108" s="5">
        <v>1</v>
      </c>
      <c r="C108" s="5">
        <v>2</v>
      </c>
      <c r="D108" s="5" t="s">
        <v>5</v>
      </c>
      <c r="E108" s="5" t="s">
        <v>5</v>
      </c>
    </row>
    <row r="109" spans="1:5" ht="30" x14ac:dyDescent="0.25">
      <c r="A109" s="4" t="s">
        <v>130</v>
      </c>
      <c r="B109" s="5" t="s">
        <v>5</v>
      </c>
      <c r="C109" s="5" t="s">
        <v>5</v>
      </c>
      <c r="D109" s="5" t="s">
        <v>5</v>
      </c>
      <c r="E109" s="5" t="s">
        <v>5</v>
      </c>
    </row>
    <row r="110" spans="1:5" x14ac:dyDescent="0.25">
      <c r="A110" s="3" t="s">
        <v>616</v>
      </c>
      <c r="B110" s="7">
        <v>4044</v>
      </c>
      <c r="C110" s="7">
        <v>4628</v>
      </c>
      <c r="D110" s="5" t="s">
        <v>5</v>
      </c>
      <c r="E110" s="5" t="s">
        <v>5</v>
      </c>
    </row>
    <row r="111" spans="1:5" x14ac:dyDescent="0.25">
      <c r="A111" s="3" t="s">
        <v>131</v>
      </c>
      <c r="B111" s="7">
        <v>5218</v>
      </c>
      <c r="C111" s="7">
        <v>5029</v>
      </c>
      <c r="D111" s="5" t="s">
        <v>5</v>
      </c>
      <c r="E111" s="5" t="s">
        <v>5</v>
      </c>
    </row>
    <row r="112" spans="1:5" x14ac:dyDescent="0.25">
      <c r="A112" s="3" t="s">
        <v>132</v>
      </c>
      <c r="B112" s="7">
        <v>2785</v>
      </c>
      <c r="C112" s="7">
        <v>3108</v>
      </c>
      <c r="D112" s="5" t="s">
        <v>5</v>
      </c>
      <c r="E112" s="5" t="s">
        <v>5</v>
      </c>
    </row>
    <row r="113" spans="1:5" x14ac:dyDescent="0.25">
      <c r="A113" s="3" t="s">
        <v>33</v>
      </c>
      <c r="B113" s="5">
        <v>728</v>
      </c>
      <c r="C113" s="5">
        <v>763</v>
      </c>
      <c r="D113" s="5" t="s">
        <v>5</v>
      </c>
      <c r="E113" s="5" t="s">
        <v>5</v>
      </c>
    </row>
    <row r="114" spans="1:5" ht="30" x14ac:dyDescent="0.25">
      <c r="A114" s="3" t="s">
        <v>133</v>
      </c>
      <c r="B114" s="7">
        <v>12775</v>
      </c>
      <c r="C114" s="7">
        <v>13528</v>
      </c>
      <c r="D114" s="5" t="s">
        <v>5</v>
      </c>
      <c r="E114" s="5" t="s">
        <v>5</v>
      </c>
    </row>
    <row r="115" spans="1:5" x14ac:dyDescent="0.25">
      <c r="A115" s="3" t="s">
        <v>401</v>
      </c>
      <c r="B115" s="5" t="s">
        <v>135</v>
      </c>
      <c r="C115" s="5" t="s">
        <v>135</v>
      </c>
      <c r="D115" s="5" t="s">
        <v>5</v>
      </c>
      <c r="E115" s="5" t="s">
        <v>5</v>
      </c>
    </row>
    <row r="116" spans="1:5" x14ac:dyDescent="0.25">
      <c r="A116" s="3" t="s">
        <v>882</v>
      </c>
      <c r="B116" s="7">
        <v>23009</v>
      </c>
      <c r="C116" s="7">
        <v>21047</v>
      </c>
      <c r="D116" s="5" t="s">
        <v>5</v>
      </c>
      <c r="E116" s="5" t="s">
        <v>5</v>
      </c>
    </row>
    <row r="117" spans="1:5" ht="30" x14ac:dyDescent="0.25">
      <c r="A117" s="3" t="s">
        <v>144</v>
      </c>
      <c r="B117" s="7">
        <v>42969</v>
      </c>
      <c r="C117" s="7">
        <v>40864</v>
      </c>
      <c r="D117" s="5" t="s">
        <v>5</v>
      </c>
      <c r="E117" s="5" t="s">
        <v>5</v>
      </c>
    </row>
    <row r="118" spans="1:5" ht="30" x14ac:dyDescent="0.25">
      <c r="A118" s="3" t="s">
        <v>878</v>
      </c>
      <c r="B118" s="5" t="s">
        <v>5</v>
      </c>
      <c r="C118" s="5" t="s">
        <v>5</v>
      </c>
      <c r="D118" s="5" t="s">
        <v>5</v>
      </c>
      <c r="E118" s="5" t="s">
        <v>5</v>
      </c>
    </row>
    <row r="119" spans="1:5" x14ac:dyDescent="0.25">
      <c r="A119" s="4" t="s">
        <v>108</v>
      </c>
      <c r="B119" s="5" t="s">
        <v>5</v>
      </c>
      <c r="C119" s="5" t="s">
        <v>5</v>
      </c>
      <c r="D119" s="5" t="s">
        <v>5</v>
      </c>
      <c r="E119" s="5" t="s">
        <v>5</v>
      </c>
    </row>
    <row r="120" spans="1:5" x14ac:dyDescent="0.25">
      <c r="A120" s="3" t="s">
        <v>606</v>
      </c>
      <c r="B120" s="7">
        <v>-4863</v>
      </c>
      <c r="C120" s="7">
        <v>-3766</v>
      </c>
      <c r="D120" s="5" t="s">
        <v>5</v>
      </c>
      <c r="E120" s="5" t="s">
        <v>5</v>
      </c>
    </row>
    <row r="121" spans="1:5" x14ac:dyDescent="0.25">
      <c r="A121" s="3" t="s">
        <v>113</v>
      </c>
      <c r="B121" s="7">
        <v>-4863</v>
      </c>
      <c r="C121" s="7">
        <v>-3766</v>
      </c>
      <c r="D121" s="5" t="s">
        <v>5</v>
      </c>
      <c r="E121" s="5" t="s">
        <v>5</v>
      </c>
    </row>
    <row r="122" spans="1:5" x14ac:dyDescent="0.25">
      <c r="A122" s="4" t="s">
        <v>121</v>
      </c>
      <c r="B122" s="5" t="s">
        <v>5</v>
      </c>
      <c r="C122" s="5" t="s">
        <v>5</v>
      </c>
      <c r="D122" s="5" t="s">
        <v>5</v>
      </c>
      <c r="E122" s="5" t="s">
        <v>5</v>
      </c>
    </row>
    <row r="123" spans="1:5" x14ac:dyDescent="0.25">
      <c r="A123" s="3" t="s">
        <v>606</v>
      </c>
      <c r="B123" s="7">
        <v>-4044</v>
      </c>
      <c r="C123" s="7">
        <v>-4628</v>
      </c>
      <c r="D123" s="5" t="s">
        <v>5</v>
      </c>
      <c r="E123" s="5" t="s">
        <v>5</v>
      </c>
    </row>
    <row r="124" spans="1:5" x14ac:dyDescent="0.25">
      <c r="A124" s="3" t="s">
        <v>610</v>
      </c>
      <c r="B124" s="7">
        <v>-24031</v>
      </c>
      <c r="C124" s="7">
        <v>-22078</v>
      </c>
      <c r="D124" s="5" t="s">
        <v>5</v>
      </c>
      <c r="E124" s="5" t="s">
        <v>5</v>
      </c>
    </row>
    <row r="125" spans="1:5" x14ac:dyDescent="0.25">
      <c r="A125" s="3" t="s">
        <v>77</v>
      </c>
      <c r="B125" s="7">
        <v>-1000</v>
      </c>
      <c r="C125" s="7">
        <v>-1000</v>
      </c>
      <c r="D125" s="5" t="s">
        <v>5</v>
      </c>
      <c r="E125" s="5" t="s">
        <v>5</v>
      </c>
    </row>
    <row r="126" spans="1:5" x14ac:dyDescent="0.25">
      <c r="A126" s="3" t="s">
        <v>123</v>
      </c>
      <c r="B126" s="7">
        <v>-33938</v>
      </c>
      <c r="C126" s="7">
        <v>-31472</v>
      </c>
      <c r="D126" s="5" t="s">
        <v>5</v>
      </c>
      <c r="E126" s="5" t="s">
        <v>5</v>
      </c>
    </row>
    <row r="127" spans="1:5" x14ac:dyDescent="0.25">
      <c r="A127" s="4" t="s">
        <v>124</v>
      </c>
      <c r="B127" s="5" t="s">
        <v>5</v>
      </c>
      <c r="C127" s="5" t="s">
        <v>5</v>
      </c>
      <c r="D127" s="5" t="s">
        <v>5</v>
      </c>
      <c r="E127" s="5" t="s">
        <v>5</v>
      </c>
    </row>
    <row r="128" spans="1:5" x14ac:dyDescent="0.25">
      <c r="A128" s="3" t="s">
        <v>616</v>
      </c>
      <c r="B128" s="7">
        <v>-4863</v>
      </c>
      <c r="C128" s="7">
        <v>-3766</v>
      </c>
      <c r="D128" s="5" t="s">
        <v>5</v>
      </c>
      <c r="E128" s="5" t="s">
        <v>5</v>
      </c>
    </row>
    <row r="129" spans="1:5" x14ac:dyDescent="0.25">
      <c r="A129" s="3" t="s">
        <v>128</v>
      </c>
      <c r="B129" s="7">
        <v>-4863</v>
      </c>
      <c r="C129" s="7">
        <v>-3766</v>
      </c>
      <c r="D129" s="5" t="s">
        <v>5</v>
      </c>
      <c r="E129" s="5" t="s">
        <v>5</v>
      </c>
    </row>
    <row r="130" spans="1:5" ht="30" x14ac:dyDescent="0.25">
      <c r="A130" s="4" t="s">
        <v>130</v>
      </c>
      <c r="B130" s="5" t="s">
        <v>5</v>
      </c>
      <c r="C130" s="5" t="s">
        <v>5</v>
      </c>
      <c r="D130" s="5" t="s">
        <v>5</v>
      </c>
      <c r="E130" s="5" t="s">
        <v>5</v>
      </c>
    </row>
    <row r="131" spans="1:5" x14ac:dyDescent="0.25">
      <c r="A131" s="3" t="s">
        <v>616</v>
      </c>
      <c r="B131" s="7">
        <v>-4044</v>
      </c>
      <c r="C131" s="7">
        <v>-4628</v>
      </c>
      <c r="D131" s="5" t="s">
        <v>5</v>
      </c>
      <c r="E131" s="5" t="s">
        <v>5</v>
      </c>
    </row>
    <row r="132" spans="1:5" x14ac:dyDescent="0.25">
      <c r="A132" s="3" t="s">
        <v>33</v>
      </c>
      <c r="B132" s="7">
        <v>-1000</v>
      </c>
      <c r="C132" s="7">
        <v>-1000</v>
      </c>
      <c r="D132" s="5" t="s">
        <v>5</v>
      </c>
      <c r="E132" s="5" t="s">
        <v>5</v>
      </c>
    </row>
    <row r="133" spans="1:5" ht="30" x14ac:dyDescent="0.25">
      <c r="A133" s="3" t="s">
        <v>133</v>
      </c>
      <c r="B133" s="7">
        <v>-5044</v>
      </c>
      <c r="C133" s="7">
        <v>-5628</v>
      </c>
      <c r="D133" s="5" t="s">
        <v>5</v>
      </c>
      <c r="E133" s="5" t="s">
        <v>5</v>
      </c>
    </row>
    <row r="134" spans="1:5" x14ac:dyDescent="0.25">
      <c r="A134" s="3" t="s">
        <v>401</v>
      </c>
      <c r="B134" s="5" t="s">
        <v>135</v>
      </c>
      <c r="C134" s="5" t="s">
        <v>135</v>
      </c>
      <c r="D134" s="5" t="s">
        <v>5</v>
      </c>
      <c r="E134" s="5" t="s">
        <v>5</v>
      </c>
    </row>
    <row r="135" spans="1:5" x14ac:dyDescent="0.25">
      <c r="A135" s="3" t="s">
        <v>882</v>
      </c>
      <c r="B135" s="7">
        <v>-24031</v>
      </c>
      <c r="C135" s="7">
        <v>-22078</v>
      </c>
      <c r="D135" s="5" t="s">
        <v>5</v>
      </c>
      <c r="E135" s="5" t="s">
        <v>5</v>
      </c>
    </row>
    <row r="136" spans="1:5" ht="30" x14ac:dyDescent="0.25">
      <c r="A136" s="3" t="s">
        <v>144</v>
      </c>
      <c r="B136" s="9">
        <v>-33938</v>
      </c>
      <c r="C136" s="9">
        <v>-31472</v>
      </c>
      <c r="D136" s="5" t="s">
        <v>5</v>
      </c>
      <c r="E136" s="5"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v>
      </c>
      <c r="B1" s="1" t="s">
        <v>2</v>
      </c>
      <c r="C1" s="1" t="s">
        <v>107</v>
      </c>
    </row>
    <row r="2" spans="1:3" ht="30" x14ac:dyDescent="0.25">
      <c r="A2" s="4" t="s">
        <v>146</v>
      </c>
      <c r="B2" s="5" t="s">
        <v>5</v>
      </c>
      <c r="C2" s="5" t="s">
        <v>5</v>
      </c>
    </row>
    <row r="3" spans="1:3" x14ac:dyDescent="0.25">
      <c r="A3" s="3" t="s">
        <v>147</v>
      </c>
      <c r="B3" s="5" t="s">
        <v>135</v>
      </c>
      <c r="C3" s="5" t="s">
        <v>135</v>
      </c>
    </row>
    <row r="4" spans="1:3" x14ac:dyDescent="0.25">
      <c r="A4" s="3" t="s">
        <v>148</v>
      </c>
      <c r="B4" s="7">
        <v>10000000</v>
      </c>
      <c r="C4" s="7">
        <v>10000000</v>
      </c>
    </row>
    <row r="5" spans="1:3" x14ac:dyDescent="0.25">
      <c r="A5" s="3" t="s">
        <v>149</v>
      </c>
      <c r="B5" s="5" t="s">
        <v>135</v>
      </c>
      <c r="C5" s="7">
        <v>1265000</v>
      </c>
    </row>
    <row r="6" spans="1:3" x14ac:dyDescent="0.25">
      <c r="A6" s="3" t="s">
        <v>150</v>
      </c>
      <c r="B6" s="5" t="s">
        <v>135</v>
      </c>
      <c r="C6" s="7">
        <v>1265000</v>
      </c>
    </row>
    <row r="7" spans="1:3" ht="30" x14ac:dyDescent="0.25">
      <c r="A7" s="3" t="s">
        <v>151</v>
      </c>
      <c r="B7" s="9">
        <v>1000</v>
      </c>
      <c r="C7" s="9">
        <v>1000</v>
      </c>
    </row>
    <row r="8" spans="1:3" x14ac:dyDescent="0.25">
      <c r="A8" s="3" t="s">
        <v>152</v>
      </c>
      <c r="B8" s="7">
        <v>1265000</v>
      </c>
      <c r="C8" s="5" t="s">
        <v>5</v>
      </c>
    </row>
    <row r="9" spans="1:3" ht="30" x14ac:dyDescent="0.25">
      <c r="A9" s="3" t="s">
        <v>153</v>
      </c>
      <c r="B9" s="11">
        <v>0.06</v>
      </c>
      <c r="C9" s="11">
        <v>0.06</v>
      </c>
    </row>
    <row r="10" spans="1:3" x14ac:dyDescent="0.25">
      <c r="A10" s="3" t="s">
        <v>154</v>
      </c>
      <c r="B10" s="10">
        <v>0.625</v>
      </c>
      <c r="C10" s="10">
        <v>0.625</v>
      </c>
    </row>
    <row r="11" spans="1:3" x14ac:dyDescent="0.25">
      <c r="A11" s="3" t="s">
        <v>155</v>
      </c>
      <c r="B11" s="7">
        <v>860000000</v>
      </c>
      <c r="C11" s="7">
        <v>860000000</v>
      </c>
    </row>
    <row r="12" spans="1:3" x14ac:dyDescent="0.25">
      <c r="A12" s="3" t="s">
        <v>156</v>
      </c>
      <c r="B12" s="7">
        <v>407897495</v>
      </c>
      <c r="C12" s="7">
        <v>392712245</v>
      </c>
    </row>
    <row r="13" spans="1:3" x14ac:dyDescent="0.25">
      <c r="A13" s="3" t="s">
        <v>157</v>
      </c>
      <c r="B13" s="7">
        <v>3977524</v>
      </c>
      <c r="C13" s="7">
        <v>107147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8" bestFit="1" customWidth="1"/>
    <col min="3" max="3" width="32.5703125" bestFit="1" customWidth="1"/>
    <col min="4" max="4" width="24.140625" bestFit="1" customWidth="1"/>
    <col min="5" max="5" width="23.85546875" bestFit="1" customWidth="1"/>
    <col min="6" max="6" width="27" bestFit="1" customWidth="1"/>
    <col min="7" max="7" width="23.7109375" bestFit="1" customWidth="1"/>
    <col min="8" max="8" width="36.5703125" bestFit="1" customWidth="1"/>
  </cols>
  <sheetData>
    <row r="1" spans="1:8" ht="15" customHeight="1" x14ac:dyDescent="0.25">
      <c r="A1" s="1" t="s">
        <v>158</v>
      </c>
      <c r="B1" s="8" t="s">
        <v>159</v>
      </c>
      <c r="C1" s="8" t="s">
        <v>160</v>
      </c>
      <c r="D1" s="8" t="s">
        <v>161</v>
      </c>
      <c r="E1" s="8" t="s">
        <v>162</v>
      </c>
      <c r="F1" s="8" t="s">
        <v>163</v>
      </c>
      <c r="G1" s="8" t="s">
        <v>164</v>
      </c>
      <c r="H1" s="8" t="s">
        <v>165</v>
      </c>
    </row>
    <row r="2" spans="1:8" x14ac:dyDescent="0.25">
      <c r="A2" s="1" t="s">
        <v>59</v>
      </c>
      <c r="B2" s="8"/>
      <c r="C2" s="8"/>
      <c r="D2" s="8"/>
      <c r="E2" s="8"/>
      <c r="F2" s="8"/>
      <c r="G2" s="8"/>
      <c r="H2" s="8"/>
    </row>
    <row r="3" spans="1:8" x14ac:dyDescent="0.25">
      <c r="A3" s="3" t="s">
        <v>166</v>
      </c>
      <c r="B3" s="9">
        <v>28993</v>
      </c>
      <c r="C3" s="9">
        <v>1227</v>
      </c>
      <c r="D3" s="9">
        <v>241</v>
      </c>
      <c r="E3" s="9">
        <v>9066</v>
      </c>
      <c r="F3" s="9">
        <v>18500</v>
      </c>
      <c r="G3" s="9">
        <v>-32</v>
      </c>
      <c r="H3" s="9">
        <v>-9</v>
      </c>
    </row>
    <row r="4" spans="1:8" x14ac:dyDescent="0.25">
      <c r="A4" s="3" t="s">
        <v>50</v>
      </c>
      <c r="B4" s="7">
        <v>1333</v>
      </c>
      <c r="C4" s="5" t="s">
        <v>5</v>
      </c>
      <c r="D4" s="5" t="s">
        <v>5</v>
      </c>
      <c r="E4" s="5" t="s">
        <v>5</v>
      </c>
      <c r="F4" s="7">
        <v>1333</v>
      </c>
      <c r="G4" s="5" t="s">
        <v>5</v>
      </c>
      <c r="H4" s="5" t="s">
        <v>5</v>
      </c>
    </row>
    <row r="5" spans="1:8" x14ac:dyDescent="0.25">
      <c r="A5" s="3" t="s">
        <v>167</v>
      </c>
      <c r="B5" s="5">
        <v>-80</v>
      </c>
      <c r="C5" s="5" t="s">
        <v>5</v>
      </c>
      <c r="D5" s="5" t="s">
        <v>5</v>
      </c>
      <c r="E5" s="5" t="s">
        <v>5</v>
      </c>
      <c r="F5" s="5" t="s">
        <v>5</v>
      </c>
      <c r="G5" s="5" t="s">
        <v>5</v>
      </c>
      <c r="H5" s="5">
        <v>-80</v>
      </c>
    </row>
    <row r="6" spans="1:8" x14ac:dyDescent="0.25">
      <c r="A6" s="4" t="s">
        <v>168</v>
      </c>
      <c r="B6" s="5" t="s">
        <v>5</v>
      </c>
      <c r="C6" s="5" t="s">
        <v>5</v>
      </c>
      <c r="D6" s="5" t="s">
        <v>5</v>
      </c>
      <c r="E6" s="5" t="s">
        <v>5</v>
      </c>
      <c r="F6" s="5" t="s">
        <v>5</v>
      </c>
      <c r="G6" s="5" t="s">
        <v>5</v>
      </c>
      <c r="H6" s="5" t="s">
        <v>5</v>
      </c>
    </row>
    <row r="7" spans="1:8" x14ac:dyDescent="0.25">
      <c r="A7" s="3" t="s">
        <v>169</v>
      </c>
      <c r="B7" s="5">
        <v>-57</v>
      </c>
      <c r="C7" s="5" t="s">
        <v>5</v>
      </c>
      <c r="D7" s="5" t="s">
        <v>5</v>
      </c>
      <c r="E7" s="5" t="s">
        <v>5</v>
      </c>
      <c r="F7" s="5">
        <v>-57</v>
      </c>
      <c r="G7" s="5" t="s">
        <v>5</v>
      </c>
      <c r="H7" s="5" t="s">
        <v>5</v>
      </c>
    </row>
    <row r="8" spans="1:8" x14ac:dyDescent="0.25">
      <c r="A8" s="3" t="s">
        <v>170</v>
      </c>
      <c r="B8" s="5">
        <v>-198</v>
      </c>
      <c r="C8" s="5" t="s">
        <v>5</v>
      </c>
      <c r="D8" s="5" t="s">
        <v>5</v>
      </c>
      <c r="E8" s="5" t="s">
        <v>5</v>
      </c>
      <c r="F8" s="5">
        <v>-198</v>
      </c>
      <c r="G8" s="5" t="s">
        <v>5</v>
      </c>
      <c r="H8" s="5" t="s">
        <v>5</v>
      </c>
    </row>
    <row r="9" spans="1:8" x14ac:dyDescent="0.25">
      <c r="A9" s="3" t="s">
        <v>171</v>
      </c>
      <c r="B9" s="5">
        <v>601</v>
      </c>
      <c r="C9" s="5" t="s">
        <v>5</v>
      </c>
      <c r="D9" s="5">
        <v>3</v>
      </c>
      <c r="E9" s="5">
        <v>598</v>
      </c>
      <c r="F9" s="5" t="s">
        <v>5</v>
      </c>
      <c r="G9" s="5" t="s">
        <v>5</v>
      </c>
      <c r="H9" s="5" t="s">
        <v>5</v>
      </c>
    </row>
    <row r="10" spans="1:8" x14ac:dyDescent="0.25">
      <c r="A10" s="3" t="s">
        <v>172</v>
      </c>
      <c r="B10" s="5">
        <v>-11</v>
      </c>
      <c r="C10" s="5" t="s">
        <v>5</v>
      </c>
      <c r="D10" s="5">
        <v>1</v>
      </c>
      <c r="E10" s="5">
        <v>-12</v>
      </c>
      <c r="F10" s="5" t="s">
        <v>5</v>
      </c>
      <c r="G10" s="5" t="s">
        <v>5</v>
      </c>
      <c r="H10" s="5" t="s">
        <v>5</v>
      </c>
    </row>
    <row r="11" spans="1:8" x14ac:dyDescent="0.25">
      <c r="A11" s="3" t="s">
        <v>98</v>
      </c>
      <c r="B11" s="5">
        <v>3</v>
      </c>
      <c r="C11" s="5" t="s">
        <v>5</v>
      </c>
      <c r="D11" s="5" t="s">
        <v>5</v>
      </c>
      <c r="E11" s="5">
        <v>1</v>
      </c>
      <c r="F11" s="5" t="s">
        <v>5</v>
      </c>
      <c r="G11" s="5">
        <v>2</v>
      </c>
      <c r="H11" s="5" t="s">
        <v>5</v>
      </c>
    </row>
    <row r="12" spans="1:8" x14ac:dyDescent="0.25">
      <c r="A12" s="3" t="s">
        <v>173</v>
      </c>
      <c r="B12" s="5">
        <v>130</v>
      </c>
      <c r="C12" s="5" t="s">
        <v>5</v>
      </c>
      <c r="D12" s="5" t="s">
        <v>5</v>
      </c>
      <c r="E12" s="5">
        <v>130</v>
      </c>
      <c r="F12" s="5" t="s">
        <v>5</v>
      </c>
      <c r="G12" s="5" t="s">
        <v>5</v>
      </c>
      <c r="H12" s="5" t="s">
        <v>5</v>
      </c>
    </row>
    <row r="13" spans="1:8" x14ac:dyDescent="0.25">
      <c r="A13" s="3" t="s">
        <v>174</v>
      </c>
      <c r="B13" s="7">
        <v>30714</v>
      </c>
      <c r="C13" s="7">
        <v>1227</v>
      </c>
      <c r="D13" s="5">
        <v>245</v>
      </c>
      <c r="E13" s="7">
        <v>9783</v>
      </c>
      <c r="F13" s="7">
        <v>19578</v>
      </c>
      <c r="G13" s="5">
        <v>-30</v>
      </c>
      <c r="H13" s="5">
        <v>-89</v>
      </c>
    </row>
    <row r="14" spans="1:8" x14ac:dyDescent="0.25">
      <c r="A14" s="3" t="s">
        <v>175</v>
      </c>
      <c r="B14" s="7">
        <v>31331</v>
      </c>
      <c r="C14" s="7">
        <v>1227</v>
      </c>
      <c r="D14" s="5">
        <v>245</v>
      </c>
      <c r="E14" s="7">
        <v>9859</v>
      </c>
      <c r="F14" s="7">
        <v>20161</v>
      </c>
      <c r="G14" s="5">
        <v>-30</v>
      </c>
      <c r="H14" s="5">
        <v>-131</v>
      </c>
    </row>
    <row r="15" spans="1:8" x14ac:dyDescent="0.25">
      <c r="A15" s="3" t="s">
        <v>50</v>
      </c>
      <c r="B15" s="7">
        <v>2058</v>
      </c>
      <c r="C15" s="5" t="s">
        <v>5</v>
      </c>
      <c r="D15" s="5" t="s">
        <v>5</v>
      </c>
      <c r="E15" s="5" t="s">
        <v>5</v>
      </c>
      <c r="F15" s="7">
        <v>2058</v>
      </c>
      <c r="G15" s="5" t="s">
        <v>5</v>
      </c>
      <c r="H15" s="5" t="s">
        <v>5</v>
      </c>
    </row>
    <row r="16" spans="1:8" x14ac:dyDescent="0.25">
      <c r="A16" s="3" t="s">
        <v>167</v>
      </c>
      <c r="B16" s="5">
        <v>8</v>
      </c>
      <c r="C16" s="5" t="s">
        <v>5</v>
      </c>
      <c r="D16" s="5" t="s">
        <v>5</v>
      </c>
      <c r="E16" s="5" t="s">
        <v>5</v>
      </c>
      <c r="F16" s="5" t="s">
        <v>5</v>
      </c>
      <c r="G16" s="5" t="s">
        <v>5</v>
      </c>
      <c r="H16" s="5">
        <v>8</v>
      </c>
    </row>
    <row r="17" spans="1:8" x14ac:dyDescent="0.25">
      <c r="A17" s="4" t="s">
        <v>168</v>
      </c>
      <c r="B17" s="5" t="s">
        <v>5</v>
      </c>
      <c r="C17" s="5" t="s">
        <v>5</v>
      </c>
      <c r="D17" s="5" t="s">
        <v>5</v>
      </c>
      <c r="E17" s="5" t="s">
        <v>5</v>
      </c>
      <c r="F17" s="5" t="s">
        <v>5</v>
      </c>
      <c r="G17" s="5" t="s">
        <v>5</v>
      </c>
      <c r="H17" s="5" t="s">
        <v>5</v>
      </c>
    </row>
    <row r="18" spans="1:8" x14ac:dyDescent="0.25">
      <c r="A18" s="3" t="s">
        <v>169</v>
      </c>
      <c r="B18" s="5">
        <v>-44</v>
      </c>
      <c r="C18" s="5" t="s">
        <v>5</v>
      </c>
      <c r="D18" s="5" t="s">
        <v>5</v>
      </c>
      <c r="E18" s="5" t="s">
        <v>5</v>
      </c>
      <c r="F18" s="5">
        <v>-44</v>
      </c>
      <c r="G18" s="5" t="s">
        <v>5</v>
      </c>
      <c r="H18" s="5" t="s">
        <v>5</v>
      </c>
    </row>
    <row r="19" spans="1:8" x14ac:dyDescent="0.25">
      <c r="A19" s="3" t="s">
        <v>170</v>
      </c>
      <c r="B19" s="5">
        <v>-237</v>
      </c>
      <c r="C19" s="5" t="s">
        <v>5</v>
      </c>
      <c r="D19" s="5" t="s">
        <v>5</v>
      </c>
      <c r="E19" s="5" t="s">
        <v>5</v>
      </c>
      <c r="F19" s="5">
        <v>-237</v>
      </c>
      <c r="G19" s="5" t="s">
        <v>5</v>
      </c>
      <c r="H19" s="5" t="s">
        <v>5</v>
      </c>
    </row>
    <row r="20" spans="1:8" x14ac:dyDescent="0.25">
      <c r="A20" s="3" t="s">
        <v>171</v>
      </c>
      <c r="B20" s="7">
        <v>1227</v>
      </c>
      <c r="C20" s="5" t="s">
        <v>5</v>
      </c>
      <c r="D20" s="5">
        <v>9</v>
      </c>
      <c r="E20" s="7">
        <v>1218</v>
      </c>
      <c r="F20" s="5" t="s">
        <v>5</v>
      </c>
      <c r="G20" s="5" t="s">
        <v>5</v>
      </c>
      <c r="H20" s="5" t="s">
        <v>5</v>
      </c>
    </row>
    <row r="21" spans="1:8" x14ac:dyDescent="0.25">
      <c r="A21" s="3" t="s">
        <v>172</v>
      </c>
      <c r="B21" s="5">
        <v>-11</v>
      </c>
      <c r="C21" s="5" t="s">
        <v>5</v>
      </c>
      <c r="D21" s="5">
        <v>1</v>
      </c>
      <c r="E21" s="5">
        <v>-12</v>
      </c>
      <c r="F21" s="5" t="s">
        <v>5</v>
      </c>
      <c r="G21" s="5" t="s">
        <v>5</v>
      </c>
      <c r="H21" s="5" t="s">
        <v>5</v>
      </c>
    </row>
    <row r="22" spans="1:8" x14ac:dyDescent="0.25">
      <c r="A22" s="3" t="s">
        <v>98</v>
      </c>
      <c r="B22" s="5">
        <v>-251</v>
      </c>
      <c r="C22" s="5" t="s">
        <v>5</v>
      </c>
      <c r="D22" s="5" t="s">
        <v>5</v>
      </c>
      <c r="E22" s="5">
        <v>-1</v>
      </c>
      <c r="F22" s="5" t="s">
        <v>5</v>
      </c>
      <c r="G22" s="5">
        <v>-250</v>
      </c>
      <c r="H22" s="5" t="s">
        <v>5</v>
      </c>
    </row>
    <row r="23" spans="1:8" x14ac:dyDescent="0.25">
      <c r="A23" s="3" t="s">
        <v>176</v>
      </c>
      <c r="B23" s="7">
        <v>-1227</v>
      </c>
      <c r="C23" s="7">
        <v>-1227</v>
      </c>
      <c r="D23" s="5" t="s">
        <v>5</v>
      </c>
      <c r="E23" s="5" t="s">
        <v>5</v>
      </c>
      <c r="F23" s="5" t="s">
        <v>5</v>
      </c>
      <c r="G23" s="5" t="s">
        <v>5</v>
      </c>
      <c r="H23" s="5" t="s">
        <v>5</v>
      </c>
    </row>
    <row r="24" spans="1:8" x14ac:dyDescent="0.25">
      <c r="A24" s="3" t="s">
        <v>173</v>
      </c>
      <c r="B24" s="5">
        <v>135</v>
      </c>
      <c r="C24" s="5" t="s">
        <v>5</v>
      </c>
      <c r="D24" s="5" t="s">
        <v>5</v>
      </c>
      <c r="E24" s="5">
        <v>135</v>
      </c>
      <c r="F24" s="5" t="s">
        <v>5</v>
      </c>
      <c r="G24" s="5" t="s">
        <v>5</v>
      </c>
      <c r="H24" s="5" t="s">
        <v>5</v>
      </c>
    </row>
    <row r="25" spans="1:8" x14ac:dyDescent="0.25">
      <c r="A25" s="3" t="s">
        <v>33</v>
      </c>
      <c r="B25" s="5">
        <v>-8</v>
      </c>
      <c r="C25" s="5" t="s">
        <v>5</v>
      </c>
      <c r="D25" s="5" t="s">
        <v>5</v>
      </c>
      <c r="E25" s="5">
        <v>-8</v>
      </c>
      <c r="F25" s="5" t="s">
        <v>5</v>
      </c>
      <c r="G25" s="5" t="s">
        <v>5</v>
      </c>
      <c r="H25" s="5" t="s">
        <v>5</v>
      </c>
    </row>
    <row r="26" spans="1:8" x14ac:dyDescent="0.25">
      <c r="A26" s="3" t="s">
        <v>177</v>
      </c>
      <c r="B26" s="9">
        <v>32981</v>
      </c>
      <c r="C26" s="5" t="s">
        <v>5</v>
      </c>
      <c r="D26" s="9">
        <v>255</v>
      </c>
      <c r="E26" s="9">
        <v>11191</v>
      </c>
      <c r="F26" s="9">
        <v>21938</v>
      </c>
      <c r="G26" s="9">
        <v>-280</v>
      </c>
      <c r="H26" s="9">
        <v>-123</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78</v>
      </c>
      <c r="B1" s="8" t="s">
        <v>1</v>
      </c>
      <c r="C1" s="8"/>
    </row>
    <row r="2" spans="1:3" x14ac:dyDescent="0.25">
      <c r="A2" s="8"/>
      <c r="B2" s="1" t="s">
        <v>2</v>
      </c>
      <c r="C2" s="1" t="s">
        <v>29</v>
      </c>
    </row>
    <row r="3" spans="1:3" x14ac:dyDescent="0.25">
      <c r="A3" s="3" t="s">
        <v>179</v>
      </c>
      <c r="B3" s="10">
        <v>0.6</v>
      </c>
      <c r="C3" s="10">
        <v>0.51</v>
      </c>
    </row>
    <row r="4" spans="1:3" x14ac:dyDescent="0.25">
      <c r="A4" s="3" t="s">
        <v>163</v>
      </c>
      <c r="B4" s="5" t="s">
        <v>5</v>
      </c>
      <c r="C4" s="5" t="s">
        <v>5</v>
      </c>
    </row>
    <row r="5" spans="1:3" x14ac:dyDescent="0.25">
      <c r="A5" s="3" t="s">
        <v>179</v>
      </c>
      <c r="B5" s="10">
        <v>0.6</v>
      </c>
      <c r="C5" s="10">
        <v>0.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180</v>
      </c>
      <c r="B1" s="1" t="s">
        <v>1</v>
      </c>
    </row>
    <row r="2" spans="1:2" x14ac:dyDescent="0.25">
      <c r="A2" s="8"/>
      <c r="B2" s="1" t="s">
        <v>2</v>
      </c>
    </row>
    <row r="3" spans="1:2" x14ac:dyDescent="0.25">
      <c r="A3" s="4" t="s">
        <v>181</v>
      </c>
      <c r="B3" s="5" t="s">
        <v>5</v>
      </c>
    </row>
    <row r="4" spans="1:2" x14ac:dyDescent="0.25">
      <c r="A4" s="16" t="s">
        <v>180</v>
      </c>
      <c r="B4" s="5" t="s">
        <v>5</v>
      </c>
    </row>
    <row r="5" spans="1:2" ht="26.25" x14ac:dyDescent="0.25">
      <c r="A5" s="16"/>
      <c r="B5" s="12" t="s">
        <v>182</v>
      </c>
    </row>
    <row r="6" spans="1:2" x14ac:dyDescent="0.25">
      <c r="A6" s="16"/>
      <c r="B6" s="5"/>
    </row>
    <row r="7" spans="1:2" ht="102.75" x14ac:dyDescent="0.25">
      <c r="A7" s="16"/>
      <c r="B7" s="13" t="s">
        <v>183</v>
      </c>
    </row>
    <row r="8" spans="1:2" x14ac:dyDescent="0.25">
      <c r="A8" s="16"/>
      <c r="B8" s="5"/>
    </row>
    <row r="9" spans="1:2" x14ac:dyDescent="0.25">
      <c r="A9" s="16"/>
      <c r="B9" s="14" t="s">
        <v>184</v>
      </c>
    </row>
    <row r="10" spans="1:2" x14ac:dyDescent="0.25">
      <c r="A10" s="16"/>
      <c r="B10" s="5"/>
    </row>
    <row r="11" spans="1:2" ht="217.5" x14ac:dyDescent="0.25">
      <c r="A11" s="16"/>
      <c r="B11" s="13" t="s">
        <v>185</v>
      </c>
    </row>
    <row r="12" spans="1:2" x14ac:dyDescent="0.25">
      <c r="A12" s="16"/>
      <c r="B12" s="5"/>
    </row>
    <row r="13" spans="1:2" x14ac:dyDescent="0.25">
      <c r="A13" s="16"/>
      <c r="B13" s="14" t="s">
        <v>186</v>
      </c>
    </row>
    <row r="14" spans="1:2" x14ac:dyDescent="0.25">
      <c r="A14" s="16"/>
      <c r="B14" s="5"/>
    </row>
    <row r="15" spans="1:2" ht="306.75" x14ac:dyDescent="0.25">
      <c r="A15" s="16"/>
      <c r="B15" s="13" t="s">
        <v>187</v>
      </c>
    </row>
    <row r="16" spans="1:2" x14ac:dyDescent="0.25">
      <c r="A16" s="16"/>
      <c r="B16" s="5"/>
    </row>
    <row r="17" spans="1:2" ht="179.25" x14ac:dyDescent="0.25">
      <c r="A17" s="16"/>
      <c r="B17" s="13" t="s">
        <v>188</v>
      </c>
    </row>
    <row r="18" spans="1:2" x14ac:dyDescent="0.25">
      <c r="A18" s="16"/>
      <c r="B18" s="5"/>
    </row>
    <row r="19" spans="1:2" ht="255.75" x14ac:dyDescent="0.25">
      <c r="A19" s="16"/>
      <c r="B19" s="13" t="s">
        <v>189</v>
      </c>
    </row>
    <row r="20" spans="1:2" x14ac:dyDescent="0.25">
      <c r="A20" s="16"/>
      <c r="B20" s="5"/>
    </row>
    <row r="21" spans="1:2" ht="102.75" x14ac:dyDescent="0.25">
      <c r="A21" s="16"/>
      <c r="B21" s="13" t="s">
        <v>190</v>
      </c>
    </row>
    <row r="22" spans="1:2" x14ac:dyDescent="0.25">
      <c r="A22" s="16"/>
      <c r="B22" s="5"/>
    </row>
    <row r="23" spans="1:2" x14ac:dyDescent="0.25">
      <c r="A23" s="16"/>
      <c r="B23" s="15"/>
    </row>
    <row r="24" spans="1:2" x14ac:dyDescent="0.25">
      <c r="A24" s="16"/>
      <c r="B24" s="5"/>
    </row>
    <row r="25" spans="1:2" ht="26.25" x14ac:dyDescent="0.25">
      <c r="A25" s="16"/>
      <c r="B25" s="14" t="s">
        <v>191</v>
      </c>
    </row>
    <row r="26" spans="1:2" x14ac:dyDescent="0.25">
      <c r="A26" s="16"/>
      <c r="B26" s="5"/>
    </row>
    <row r="27" spans="1:2" ht="204.75" x14ac:dyDescent="0.25">
      <c r="A27" s="16"/>
      <c r="B27" s="13" t="s">
        <v>192</v>
      </c>
    </row>
    <row r="28" spans="1:2" x14ac:dyDescent="0.25">
      <c r="A28" s="16"/>
      <c r="B28" s="5"/>
    </row>
  </sheetData>
  <mergeCells count="2">
    <mergeCell ref="A1:A2"/>
    <mergeCell ref="A4: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Statement_of_Consolidated_Oper</vt:lpstr>
      <vt:lpstr>Statement_of_Consolidated_Comp</vt:lpstr>
      <vt:lpstr>Statement_of_Consolidated_Cash</vt:lpstr>
      <vt:lpstr>Consolidated_Balance_Sheet</vt:lpstr>
      <vt:lpstr>Consolidated_Balance_Sheet_Par</vt:lpstr>
      <vt:lpstr>Statement_of_Consolidated_Shar</vt:lpstr>
      <vt:lpstr>Statement_of_Consolidated_Shar1</vt:lpstr>
      <vt:lpstr>SUMMARY_OF_SIGNIFICANT_ACCOUNT</vt:lpstr>
      <vt:lpstr>ACQUISITIONS_AND_DIVESTITURES</vt:lpstr>
      <vt:lpstr>DERIVATIVE_INSTRUMENTS_AND_HED</vt:lpstr>
      <vt:lpstr>OTHER_CURRENT_LIABILITIES</vt:lpstr>
      <vt:lpstr>ASSET_RETIREMENT_OBLIGATION</vt:lpstr>
      <vt:lpstr>DEBT_AND_FINANCING_COSTS</vt:lpstr>
      <vt:lpstr>INCOME_TAXES</vt:lpstr>
      <vt:lpstr>COMMITMENTS_AND_CONTINGENCIES</vt:lpstr>
      <vt:lpstr>CAPITAL_STOCK</vt:lpstr>
      <vt:lpstr>BUSINESS_SEGMENT_INFORMATION</vt:lpstr>
      <vt:lpstr>SUPPLEMENTAL_GUARANTOR_INFORMA</vt:lpstr>
      <vt:lpstr>SUMMARY_OF_SIGNIFICANT_ACCOUNT1</vt:lpstr>
      <vt:lpstr>ACQUISITIONS_AND_DIVESTITURES_</vt:lpstr>
      <vt:lpstr>DERIVATIVE_INSTRUMENTS_AND_HED1</vt:lpstr>
      <vt:lpstr>OTHER_CURRENT_LIABILITIES_Tabl</vt:lpstr>
      <vt:lpstr>ASSET_RETIREMENT_OBLIGATION_Ta</vt:lpstr>
      <vt:lpstr>DEBT_AND_FINANCING_COSTS_Table</vt:lpstr>
      <vt:lpstr>CAPITAL_STOCK_Tables</vt:lpstr>
      <vt:lpstr>BUSINESS_SEGMENT_INFORMATION_T</vt:lpstr>
      <vt:lpstr>SUPPLEMENTAL_GUARANTOR_INFORMA1</vt:lpstr>
      <vt:lpstr>Recovered_Sheet1</vt:lpstr>
      <vt:lpstr>Recovered_Sheet2</vt:lpstr>
      <vt:lpstr>Acquisitions_and_Divestitures_1</vt:lpstr>
      <vt:lpstr>Recovered_Sheet3</vt:lpstr>
      <vt:lpstr>Recovered_Sheet4</vt:lpstr>
      <vt:lpstr>Derivative_Instruments_and_Hed2</vt:lpstr>
      <vt:lpstr>Derivative_Instruments_and_Hed3</vt:lpstr>
      <vt:lpstr>Derivative_Instruments_and_Hed4</vt:lpstr>
      <vt:lpstr>Derivative_Instruments_and_Hed5</vt:lpstr>
      <vt:lpstr>Other_Current_Liabilities_Deta</vt:lpstr>
      <vt:lpstr>Asset_Retirement_Obligation_As</vt:lpstr>
      <vt:lpstr>Debt_and_Financing_Cost_NonRec</vt:lpstr>
      <vt:lpstr>Debt_and_Financing_Cost_Additi</vt:lpstr>
      <vt:lpstr>Debt_and_Financing_Costs_Finan</vt:lpstr>
      <vt:lpstr>Income_Taxes_Additional_Inform</vt:lpstr>
      <vt:lpstr>Commitments_and_Contingencies_</vt:lpstr>
      <vt:lpstr>Capital_Stock_Net_Income_Per_C</vt:lpstr>
      <vt:lpstr>Capital_Stock_Additional_Infor</vt:lpstr>
      <vt:lpstr>Business_Segment_Information_A</vt:lpstr>
      <vt:lpstr>Business_Segment_Information_F</vt:lpstr>
      <vt:lpstr>Business_Segment_Information_F1</vt:lpstr>
      <vt:lpstr>Recovered_Sheet5</vt:lpstr>
      <vt:lpstr>Recovered_Sheet6</vt:lpstr>
      <vt:lpstr>Supplemental_Guarantor_Informa2</vt:lpstr>
      <vt:lpstr>Supplemental_Guarantor_Inform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9:45:50Z</dcterms:created>
  <dcterms:modified xsi:type="dcterms:W3CDTF">2013-11-08T19:45:50Z</dcterms:modified>
</cp:coreProperties>
</file>